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Business and Financia" sheetId="10" state="visible" r:id="rId10"/>
    <sheet xmlns:r="http://schemas.openxmlformats.org/officeDocument/2006/relationships" name="Acquisition of Real Estate" sheetId="11" state="visible" r:id="rId11"/>
    <sheet xmlns:r="http://schemas.openxmlformats.org/officeDocument/2006/relationships" name="Disposals, Discontinued Operati" sheetId="12" state="visible" r:id="rId12"/>
    <sheet xmlns:r="http://schemas.openxmlformats.org/officeDocument/2006/relationships" name="Real Estate" sheetId="13" state="visible" r:id="rId13"/>
    <sheet xmlns:r="http://schemas.openxmlformats.org/officeDocument/2006/relationships" name="Impairments" sheetId="14" state="visible" r:id="rId14"/>
    <sheet xmlns:r="http://schemas.openxmlformats.org/officeDocument/2006/relationships" name="Financial Instruments - Derivat" sheetId="15" state="visible" r:id="rId15"/>
    <sheet xmlns:r="http://schemas.openxmlformats.org/officeDocument/2006/relationships" name="Debt Obligations" sheetId="16" state="visible" r:id="rId16"/>
    <sheet xmlns:r="http://schemas.openxmlformats.org/officeDocument/2006/relationships" name="Fair Value Disclosures" sheetId="17" state="visible" r:id="rId17"/>
    <sheet xmlns:r="http://schemas.openxmlformats.org/officeDocument/2006/relationships" name="Revenue Recognition" sheetId="18" state="visible" r:id="rId18"/>
    <sheet xmlns:r="http://schemas.openxmlformats.org/officeDocument/2006/relationships" name="Equity and Capital"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Earnings per Uni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Party Transactions" sheetId="25" state="visible" r:id="rId25"/>
    <sheet xmlns:r="http://schemas.openxmlformats.org/officeDocument/2006/relationships" name="Retirement Plan" sheetId="26" state="visible" r:id="rId26"/>
    <sheet xmlns:r="http://schemas.openxmlformats.org/officeDocument/2006/relationships" name="Supplemental Financial Informat"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chedule III - Real Estate and " sheetId="30" state="visible" r:id="rId30"/>
    <sheet xmlns:r="http://schemas.openxmlformats.org/officeDocument/2006/relationships" name="Nature of Business and Financ31" sheetId="31" state="visible" r:id="rId31"/>
    <sheet xmlns:r="http://schemas.openxmlformats.org/officeDocument/2006/relationships" name="Nature of Business and Financ32" sheetId="32" state="visible" r:id="rId32"/>
    <sheet xmlns:r="http://schemas.openxmlformats.org/officeDocument/2006/relationships" name="Acquisition of Real Estate (Tab" sheetId="33" state="visible" r:id="rId33"/>
    <sheet xmlns:r="http://schemas.openxmlformats.org/officeDocument/2006/relationships" name="Disposals, Discontinued Opera34" sheetId="34" state="visible" r:id="rId34"/>
    <sheet xmlns:r="http://schemas.openxmlformats.org/officeDocument/2006/relationships" name="Real Estate (Tables)" sheetId="35" state="visible" r:id="rId35"/>
    <sheet xmlns:r="http://schemas.openxmlformats.org/officeDocument/2006/relationships" name="Impairments (Tables)" sheetId="36" state="visible" r:id="rId36"/>
    <sheet xmlns:r="http://schemas.openxmlformats.org/officeDocument/2006/relationships" name="Financial Instruments - Deriv37" sheetId="37" state="visible" r:id="rId37"/>
    <sheet xmlns:r="http://schemas.openxmlformats.org/officeDocument/2006/relationships" name="Debt Obligations (Tables)" sheetId="38" state="visible" r:id="rId38"/>
    <sheet xmlns:r="http://schemas.openxmlformats.org/officeDocument/2006/relationships" name="Fair Value Disclosures (Tables)" sheetId="39" state="visible" r:id="rId39"/>
    <sheet xmlns:r="http://schemas.openxmlformats.org/officeDocument/2006/relationships" name="Revenue Recognition (Tables)" sheetId="40" state="visible" r:id="rId40"/>
    <sheet xmlns:r="http://schemas.openxmlformats.org/officeDocument/2006/relationships" name="Stock Based Compensation (Table" sheetId="41" state="visible" r:id="rId41"/>
    <sheet xmlns:r="http://schemas.openxmlformats.org/officeDocument/2006/relationships" name="Earnings Per Share (Tables)" sheetId="42" state="visible" r:id="rId42"/>
    <sheet xmlns:r="http://schemas.openxmlformats.org/officeDocument/2006/relationships" name="Earnings per Unit (Tables)" sheetId="43" state="visible" r:id="rId43"/>
    <sheet xmlns:r="http://schemas.openxmlformats.org/officeDocument/2006/relationships" name="Commitments and Contingencies (" sheetId="44" state="visible" r:id="rId44"/>
    <sheet xmlns:r="http://schemas.openxmlformats.org/officeDocument/2006/relationships" name="Supplemental Financial Inform45" sheetId="45" state="visible" r:id="rId45"/>
    <sheet xmlns:r="http://schemas.openxmlformats.org/officeDocument/2006/relationships" name="Nature of Business and Financ46" sheetId="46" state="visible" r:id="rId46"/>
    <sheet xmlns:r="http://schemas.openxmlformats.org/officeDocument/2006/relationships" name="Nature of Business and Financ47" sheetId="47" state="visible" r:id="rId47"/>
    <sheet xmlns:r="http://schemas.openxmlformats.org/officeDocument/2006/relationships" name="Acquisition of Real Estate (Pro" sheetId="48" state="visible" r:id="rId48"/>
    <sheet xmlns:r="http://schemas.openxmlformats.org/officeDocument/2006/relationships" name="Acquisition of Real Estate (Pur" sheetId="49" state="visible" r:id="rId49"/>
    <sheet xmlns:r="http://schemas.openxmlformats.org/officeDocument/2006/relationships" name="Acquisition of Real Estate (Nar" sheetId="50" state="visible" r:id="rId50"/>
    <sheet xmlns:r="http://schemas.openxmlformats.org/officeDocument/2006/relationships" name="Disposals, Discontinued Opera51" sheetId="51" state="visible" r:id="rId51"/>
    <sheet xmlns:r="http://schemas.openxmlformats.org/officeDocument/2006/relationships" name="Disposals, Discontinued Opera52" sheetId="52" state="visible" r:id="rId52"/>
    <sheet xmlns:r="http://schemas.openxmlformats.org/officeDocument/2006/relationships" name="Real Estate (Details)" sheetId="53" state="visible" r:id="rId53"/>
    <sheet xmlns:r="http://schemas.openxmlformats.org/officeDocument/2006/relationships" name="Impairments (Details)" sheetId="54" state="visible" r:id="rId54"/>
    <sheet xmlns:r="http://schemas.openxmlformats.org/officeDocument/2006/relationships" name="Financial Instruments - Deriv55" sheetId="55" state="visible" r:id="rId55"/>
    <sheet xmlns:r="http://schemas.openxmlformats.org/officeDocument/2006/relationships" name="Financial Instruments - Deriv56" sheetId="56" state="visible" r:id="rId56"/>
    <sheet xmlns:r="http://schemas.openxmlformats.org/officeDocument/2006/relationships" name="Financial Instruments - Deriv57" sheetId="57" state="visible" r:id="rId57"/>
    <sheet xmlns:r="http://schemas.openxmlformats.org/officeDocument/2006/relationships" name="Financial Instruments - Deriv58" sheetId="58" state="visible" r:id="rId58"/>
    <sheet xmlns:r="http://schemas.openxmlformats.org/officeDocument/2006/relationships" name="Debt Obligations (Shedule of De" sheetId="59" state="visible" r:id="rId59"/>
    <sheet xmlns:r="http://schemas.openxmlformats.org/officeDocument/2006/relationships" name="Debt Obligations (Maturities) (" sheetId="60" state="visible" r:id="rId60"/>
    <sheet xmlns:r="http://schemas.openxmlformats.org/officeDocument/2006/relationships" name="Debt Obligations (Narrative) (D" sheetId="61" state="visible" r:id="rId61"/>
    <sheet xmlns:r="http://schemas.openxmlformats.org/officeDocument/2006/relationships" name="Fair Value Disclosures (Debt Ob" sheetId="62" state="visible" r:id="rId62"/>
    <sheet xmlns:r="http://schemas.openxmlformats.org/officeDocument/2006/relationships" name="Fair Value Disclosures (Measure" sheetId="63" state="visible" r:id="rId63"/>
    <sheet xmlns:r="http://schemas.openxmlformats.org/officeDocument/2006/relationships" name="Revenue Recognition (Details)" sheetId="64" state="visible" r:id="rId64"/>
    <sheet xmlns:r="http://schemas.openxmlformats.org/officeDocument/2006/relationships" name="Equity and Capital (Details)" sheetId="65" state="visible" r:id="rId65"/>
    <sheet xmlns:r="http://schemas.openxmlformats.org/officeDocument/2006/relationships" name="Stock Based Compensation (Narra" sheetId="66" state="visible" r:id="rId66"/>
    <sheet xmlns:r="http://schemas.openxmlformats.org/officeDocument/2006/relationships" name="Stock Based Compensation (Sched" sheetId="67" state="visible" r:id="rId67"/>
    <sheet xmlns:r="http://schemas.openxmlformats.org/officeDocument/2006/relationships" name="Earnings Per Share (Details)" sheetId="68" state="visible" r:id="rId68"/>
    <sheet xmlns:r="http://schemas.openxmlformats.org/officeDocument/2006/relationships" name="Earnings per Unit (Details)" sheetId="69" state="visible" r:id="rId69"/>
    <sheet xmlns:r="http://schemas.openxmlformats.org/officeDocument/2006/relationships" name="Commitments and Contingencies70" sheetId="70" state="visible" r:id="rId70"/>
    <sheet xmlns:r="http://schemas.openxmlformats.org/officeDocument/2006/relationships" name="Income Taxes (Details)" sheetId="71" state="visible" r:id="rId71"/>
    <sheet xmlns:r="http://schemas.openxmlformats.org/officeDocument/2006/relationships" name="Retirement Plan (Details)" sheetId="72" state="visible" r:id="rId72"/>
    <sheet xmlns:r="http://schemas.openxmlformats.org/officeDocument/2006/relationships" name="Supplemental Financial Inform73" sheetId="73" state="visible" r:id="rId73"/>
    <sheet xmlns:r="http://schemas.openxmlformats.org/officeDocument/2006/relationships" name="Schedule II - Valuation and Q74" sheetId="74" state="visible" r:id="rId74"/>
    <sheet xmlns:r="http://schemas.openxmlformats.org/officeDocument/2006/relationships" name="Schedule III - Real Estate an75" sheetId="75" state="visible" r:id="rId75"/>
    <sheet xmlns:r="http://schemas.openxmlformats.org/officeDocument/2006/relationships" name="Schedule III - Real Estate an76" sheetId="76" state="visible" r:id="rId76"/>
  </sheets>
  <definedNames/>
  <calcPr calcId="124519" fullCalcOnLoad="1"/>
</workbook>
</file>

<file path=xl/sharedStrings.xml><?xml version="1.0" encoding="utf-8"?>
<sst xmlns="http://schemas.openxmlformats.org/spreadsheetml/2006/main" uniqueCount="1249">
  <si>
    <t>Document and Entity Information - USD ($)</t>
  </si>
  <si>
    <t>12 Months Ended</t>
  </si>
  <si>
    <t>Dec. 31, 2016</t>
  </si>
  <si>
    <t>Feb. 01, 2017</t>
  </si>
  <si>
    <t>Jun. 30, 2016</t>
  </si>
  <si>
    <t>Entity Registrant Name</t>
  </si>
  <si>
    <t>Brixmor Property Group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Brixmor Operating Partnership LP [Member]</t>
  </si>
  <si>
    <t xml:space="preserve">Brixmor Operating Partnership LP
</t>
  </si>
  <si>
    <t>Non-accelerated Filer</t>
  </si>
  <si>
    <t>CONSOLIDATED BALANCE SHEETS - USD ($) $ in Thousands</t>
  </si>
  <si>
    <t>Dec. 31, 2015</t>
  </si>
  <si>
    <t>Real estate</t>
  </si>
  <si>
    <t>Land</t>
  </si>
  <si>
    <t>Buildings and improvements</t>
  </si>
  <si>
    <t>Real estate, gross</t>
  </si>
  <si>
    <t>Accumulated depreciation and amortization</t>
  </si>
  <si>
    <t>Real estate, net</t>
  </si>
  <si>
    <t>Investments in and advances to unconsolidated joint ventures</t>
  </si>
  <si>
    <t>Cash and cash equivalents</t>
  </si>
  <si>
    <t>Restricted cash</t>
  </si>
  <si>
    <t>Marketable securities</t>
  </si>
  <si>
    <t>Receivables, net of allowance for doubtful accounts of $16,759 and $16,587</t>
  </si>
  <si>
    <t>Deferred charges and prepaid expenses, net</t>
  </si>
  <si>
    <t>Other assets</t>
  </si>
  <si>
    <t>Total assets</t>
  </si>
  <si>
    <t>Liabilities</t>
  </si>
  <si>
    <t>Debt obligations, net</t>
  </si>
  <si>
    <t>Accounts payable, accrued expenses and other liabilities</t>
  </si>
  <si>
    <t>Total liabilities</t>
  </si>
  <si>
    <t>Commitments and contingencies (Note 14)</t>
  </si>
  <si>
    <t>Equity</t>
  </si>
  <si>
    <t>Common stock</t>
  </si>
  <si>
    <t>Additional paid in capital</t>
  </si>
  <si>
    <t>Accumulated other comprehensive income (loss)</t>
  </si>
  <si>
    <t>Distributions in excess of net income</t>
  </si>
  <si>
    <t>Total stockholders’ equity</t>
  </si>
  <si>
    <t>Non-controlling interests</t>
  </si>
  <si>
    <t>Total equity</t>
  </si>
  <si>
    <t>Total liabilities and equity</t>
  </si>
  <si>
    <t>CONSOLIDATED BALANCE SHEETS (Parenthetical) - USD ($) $ in Thousands</t>
  </si>
  <si>
    <t>Allowance for doubtful accounts receivable</t>
  </si>
  <si>
    <t>Common stock, par value</t>
  </si>
  <si>
    <t>Common stock, shares authorized</t>
  </si>
  <si>
    <t>Common stock, shares issued</t>
  </si>
  <si>
    <t>Common stock, shares outstanding</t>
  </si>
  <si>
    <t>CONSOLIDATED STATEMENTS OF OPERATIONS - USD ($) shares in Thousands, $ in Thousands</t>
  </si>
  <si>
    <t>Dec. 31, 2014</t>
  </si>
  <si>
    <t>Revenues</t>
  </si>
  <si>
    <t>Rental income</t>
  </si>
  <si>
    <t>Expense reimbursements</t>
  </si>
  <si>
    <t>Other revenues</t>
  </si>
  <si>
    <t>Total revenues</t>
  </si>
  <si>
    <t>Operating expenses</t>
  </si>
  <si>
    <t>Operating costs</t>
  </si>
  <si>
    <t>Real estate taxes</t>
  </si>
  <si>
    <t>Depreciation and amortization</t>
  </si>
  <si>
    <t>Provision for doubtful accounts</t>
  </si>
  <si>
    <t>Impairment of real estate assets</t>
  </si>
  <si>
    <t>General and administrative</t>
  </si>
  <si>
    <t>Total operating expenses</t>
  </si>
  <si>
    <t>Other income (expense)</t>
  </si>
  <si>
    <t>Dividends and interest</t>
  </si>
  <si>
    <t>Interest expense</t>
  </si>
  <si>
    <t>Gain on sale of real estate assets</t>
  </si>
  <si>
    <t>Gain (loss) on extinguishment of debt, net</t>
  </si>
  <si>
    <t>Other</t>
  </si>
  <si>
    <t>Total other expense</t>
  </si>
  <si>
    <t>Income before equity in income of unconsolidated joint ventures</t>
  </si>
  <si>
    <t>Equity in income of unconsolidated joint ventures</t>
  </si>
  <si>
    <t>Gain on disposition of investments in unconsolidated joint ventures</t>
  </si>
  <si>
    <t>Income from continuing operations</t>
  </si>
  <si>
    <t>Income from discontinued operations</t>
  </si>
  <si>
    <t>Gain on disposition of operating properties</t>
  </si>
  <si>
    <t>Net income</t>
  </si>
  <si>
    <t>Net income attributable to non-controlling interests</t>
  </si>
  <si>
    <t>Net income attributable to Brixmor Property Group Inc.</t>
  </si>
  <si>
    <t>Preferred stock dividends</t>
  </si>
  <si>
    <t>Net income attributable to common stockholders</t>
  </si>
  <si>
    <t>Income from continuing operations:</t>
  </si>
  <si>
    <t>Basic (usd per share)</t>
  </si>
  <si>
    <t>Diluted (usd per share)</t>
  </si>
  <si>
    <t>Net income attributable to common stockholders:</t>
  </si>
  <si>
    <t>Weighted average shares:</t>
  </si>
  <si>
    <t>Series A interest</t>
  </si>
  <si>
    <t>Partnership common units</t>
  </si>
  <si>
    <t>CONSOLIDATED STATEMENTS OF COMPREHENSIVE LOSS - USD ($) $ in Thousands</t>
  </si>
  <si>
    <t>Other comprehensive income (loss)</t>
  </si>
  <si>
    <t>Unrealized gain (loss) on interest rate hedges</t>
  </si>
  <si>
    <t>Unrealized gain (loss) on marketable securities</t>
  </si>
  <si>
    <t>Total other comprehensive income</t>
  </si>
  <si>
    <t>Comprehensive income</t>
  </si>
  <si>
    <t>Comprehensive income attributable to non-controlling interests</t>
  </si>
  <si>
    <t>Comprehensive income attributable to the Brixmor Property Group Inc.</t>
  </si>
  <si>
    <t>CONSOLIDATED STATEMENT OF CHANGES IN EQUITY - USD ($) shares in Thousands, $ in Thousands</t>
  </si>
  <si>
    <t>Total</t>
  </si>
  <si>
    <t>Common Stock [Member]</t>
  </si>
  <si>
    <t>Common Stock [Member]Brixmor Operating Partnership LP [Member]</t>
  </si>
  <si>
    <t>Common Stock [Member]Brixmor Operating Partnership LP [Member]Series A [Member]</t>
  </si>
  <si>
    <t>Additional Paid in Capital [Member]</t>
  </si>
  <si>
    <t>Additional Paid in Capital [Member]Brixmor Operating Partnership LP [Member]</t>
  </si>
  <si>
    <t>Accumulated Other Comprehensive Income (Loss) [Member]</t>
  </si>
  <si>
    <t>Distributions and Accumulated Losses [Member]</t>
  </si>
  <si>
    <t>Non-controlling Interests [Member]</t>
  </si>
  <si>
    <t>Non-controlling Interests [Member]Brixmor Operating Partnership LP [Member]</t>
  </si>
  <si>
    <t>Beginning balance, shares at Dec. 31, 2013</t>
  </si>
  <si>
    <t>Beginning balance, value at Dec. 31, 2013</t>
  </si>
  <si>
    <t>Increase (Decrease) in Equity [Roll Forward]</t>
  </si>
  <si>
    <t>Common stock dividends</t>
  </si>
  <si>
    <t>Distributions to non-controlling interests</t>
  </si>
  <si>
    <t>Redemption of Series A</t>
  </si>
  <si>
    <t>Equity based compensation expense</t>
  </si>
  <si>
    <t>Acquisition of non-controlling interests</t>
  </si>
  <si>
    <t>Conversion of Operating Partnership units and BPG Subsidiary shares into common stock, share</t>
  </si>
  <si>
    <t>Conversion of Operating Partnership units and BPG Subsidiary shares into common stock, value</t>
  </si>
  <si>
    <t>Ending balance, shares at Dec. 31, 2014</t>
  </si>
  <si>
    <t>Ending balance, value at Dec. 31, 2014</t>
  </si>
  <si>
    <t>Issuance of stock, shares</t>
  </si>
  <si>
    <t>Issuance of stock, value</t>
  </si>
  <si>
    <t>Share-based awards retained for taxes</t>
  </si>
  <si>
    <t>Ending balance, shares at Dec. 31, 2015</t>
  </si>
  <si>
    <t>Ending balance, value at Dec. 31, 2015</t>
  </si>
  <si>
    <t>Ending balance, shares at Dec. 31, 2016</t>
  </si>
  <si>
    <t>Ending balance, value at Dec. 31, 2016</t>
  </si>
  <si>
    <t>CONSOLIDATED STATEMENT OF CHANGES IN EQUITY (Parenthetical) - $ / shares</t>
  </si>
  <si>
    <t>Statement of Stockholders' Equity [Abstract]</t>
  </si>
  <si>
    <t>Dividends, per common share</t>
  </si>
  <si>
    <t>CONSOLIDATED STATEMENTS OF CASH FLOWS - USD ($) $ in Thousands</t>
  </si>
  <si>
    <t>Operating activities:</t>
  </si>
  <si>
    <t>Adjustments to reconcile net income to net cash provided by operating activities:</t>
  </si>
  <si>
    <t>Debt premium and discount amortization</t>
  </si>
  <si>
    <t>Deferred financing cost amortization</t>
  </si>
  <si>
    <t>Above- and below-market lease intangible amortization</t>
  </si>
  <si>
    <t>Provision for impairment</t>
  </si>
  <si>
    <t>Gain on disposition of operating properties and investments in unconsolidated joint ventures</t>
  </si>
  <si>
    <t>Equity based compensation</t>
  </si>
  <si>
    <t>(Gain) loss on extinguishment of debt, net</t>
  </si>
  <si>
    <t>Changes in operating assets and liabilities:</t>
  </si>
  <si>
    <t>Receivables</t>
  </si>
  <si>
    <t>Deferred charges and prepaid expenses</t>
  </si>
  <si>
    <t>Net cash provided by operating activities</t>
  </si>
  <si>
    <t>Investing activities:</t>
  </si>
  <si>
    <t>Improvements to and investments in real estate assets</t>
  </si>
  <si>
    <t>Acquisitions of real estate assets</t>
  </si>
  <si>
    <t>Proceeds from sales of real estate assets</t>
  </si>
  <si>
    <t>Distributions from unconsolidated joint ventures</t>
  </si>
  <si>
    <t>Contributions to unconsolidated joint ventures</t>
  </si>
  <si>
    <t>Change in restricted cash attributable to investing activities</t>
  </si>
  <si>
    <t>Purchase of marketable securities</t>
  </si>
  <si>
    <t>Proceeds from sale of marketable securities</t>
  </si>
  <si>
    <t>Net cash used in investing activities</t>
  </si>
  <si>
    <t>Financing activities:</t>
  </si>
  <si>
    <t>Repayment of debt obligations and financing liabilities</t>
  </si>
  <si>
    <t>Repayment of borrowings under unsecured revolving credit facility</t>
  </si>
  <si>
    <t>Proceeds from borrowings under unsecured revolving credit facility</t>
  </si>
  <si>
    <t>Proceeds from unsecured term loan and notes</t>
  </si>
  <si>
    <t>Deferred financing costs</t>
  </si>
  <si>
    <t>Distributions to common stockholders</t>
  </si>
  <si>
    <t>Repurchase of common shares in conjunction with equity award plans</t>
  </si>
  <si>
    <t>Net cash used in financing activities</t>
  </si>
  <si>
    <t>Change in cash and cash equivalents</t>
  </si>
  <si>
    <t>Cash and cash equivalents at beginning of period</t>
  </si>
  <si>
    <t>Cash and cash equivalents at end of period</t>
  </si>
  <si>
    <t>Supplemental disclosure of cash flow information:</t>
  </si>
  <si>
    <t>Cash paid for interest, net of amount capitalized of $2,870, $2,749 and $4,047</t>
  </si>
  <si>
    <t>State and local taxes paid</t>
  </si>
  <si>
    <t>Net carrying value of properties distributed to non-controlling owners</t>
  </si>
  <si>
    <t>Assumed mortgage debt through acquisition</t>
  </si>
  <si>
    <t>Partners distributions</t>
  </si>
  <si>
    <t>CONSOLIDATED STATEMENTS OF CASH FLOWS (Parenthetical) - USD ($) $ in Thousands</t>
  </si>
  <si>
    <t>Interest paid, capitalized</t>
  </si>
  <si>
    <t>Nature of Business and Financial Statement Presentation</t>
  </si>
  <si>
    <t>Accounting Policies [Abstract]</t>
  </si>
  <si>
    <t>Nature of Business and Financial Statement Presentation Description of Business Brixmor Property Group Inc. and subsidiaries (collectively, the “Parent Company”) is an internally-managed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the second largest open air retail portfolio by gross leasable area ("GLA") in the Unites States, comprised primarily of community and neighborhood shopping centers. As of December 31, 2016, the Company's portfolio was comprised of 512 shopping centers totaling approximately 86 million square feet of gross leasable area (the “Portfolio”), including 511 wholly owned shopping centers and one shopping center is held through an unconsolidated joint venture. In addition, the Company has one land parcel currently under development. The Company's high quality national Portfolio is primarily located within established trade areas in the top 50 Metropolitan Statistical Areas, and our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 Basis of Presentation The financial information included herein reflects the consolidated financial position of the Company as of December 31, 2016 and 2015 and the consolidated results of its operations and cash flows for the years ended December 31, 2016, 2015 and 2014. Principles of Consolidation and Use of Estimates The accompanying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 The Company consolidates: (i) entities that are VIEs for which the Company is deemed to be the primary beneficiary and (ii) entities that are not VIEs which the Company controls.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the Company accounts for its interests under the equity method of accounting. The Company continually reconsiders its determination of whether an entity is a VIE and whether the Company qualifies as its primary beneficiary. The Company has evaluated the Operating Partnership and has determined it to be a VIE. However, the Company meets the disclosure exemption criteria as the Company is the primary beneficiary of the VIE and the Company's partnership interest is considered a majority voting interest. 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s of real estate, recovery of receivables and depreciable lives. These estimates are based on historical experience and other assumptions which management believes are reasonable under the circumstances. Management evaluates its estimates on an ongoing basis and makes revisions to these estimates and related disclosures as new information becomes known. Actual results could differ from these estimates. Non-controlling Interests The Company accounts for non-controlling interests in accordance with the Consolidation guidance and the Distinguishing Liabilities from Equity guidance issued by the Financial Accounting Standards Board (“FASB”). Non-controlling interests represent the portion of equity that the Company does not own in those entities that it consolidates. The Company identifies its non-controlling interests separately within the Equity section of the Company’s Consolidated Balance Sheets. The amounts of consolidated net earnings attributable to the Company and to the non-controlling interests are presented separately on the Company’s Consolidated Statements of Operations. Cash and Cash Equivalents For purposes of presentation on both the Consolidated Balance Sheets and the Consolidated Statements of Cash Flows, the Company considers instruments with an original maturity of three months or less to be cash and cash equivalents. The Company maintains its cash and cash equivalents at major financial institutions. The cash and cash equivalent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nd funds held in escrow for pending transactions. Real Estate Real estate assets are recorded in the Company's Consolidated Balance Sheets at historical cost, less accumulated depreciation and amortization. Upon acquisition of real estate operating properties, management estimates the fair value of acquired tangible assets (consisting of land, buildings, and tenant improvements), identifiable intangible assets and liabilities (consisting of above and below-market leases, in-place leases and tenant relationships), and assumed debt based on an evaluation of available information. Based on these estimates, the estimated fair value is allocated to the acquired assets and assumed liabilities. The fair value of tangible assets is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f information regarding the fair value of the assets acquired and liabilities assumed is received and estimates are refined, appropriate adjustments are made to the purchase price allocation on a prospective basis. The Company expenses transaction costs associated with business combinations in the period incurred. In allocating the fair value to identifiable intangible assets and liabilities of an acquired operating property, the value of above-market and below-market leases is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non-cancelable term of the lease. The capitalized above-market or below-market intangible is amortized as a reduction of, or increase to, rental income over the remaining non-cancelable term of each lease, which includes renewal periods with fixed rental terms that are considered to be below-market. In determining the value of in-place leases and tenant relationships, management evaluates the specific characteristics of each lease and the Company’s overall relationship with each tenant. Factors considered include, but are not limited to: the nature of the existing relationship with a tenant, the credit risk associated with a tenant, expectations surrounding lease renewals, estimated carrying costs of a property during a hypothetical expected lease-up period, current market conditions and costs to execute similar leases. Management also considers information obtained about a property in connection with its pre-acquisition due diligence. Estimated carrying costs include: real estate taxes, insurance, other property operating costs and estimates of lost rentals at market rates during the hypothetical lease-up periods. Costs to execute similar leases include: leasing commissions and legal costs to the extent that such costs are not already incurred with a new lease that has been negotiated in connection with the purchase of a property. The values assigned to in-place leases and tenant relationships are amortized to Depreciation and amortization expense over the remaining term of each lease. 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 Costs to fund major replacements and betterments, which extend the life of the asset, are capitalized and depreciated over their respective useful lives, while costs for ordinary repairs and maintenance activities are expensed as incurred. When a real estate asset is identified by management as held-for-sale, the Company discontinues depreciating the asset and estimates its sales price, net of estimated selling costs. If the estimated net sales price of an asset is less than its net carrying value, an adjustment is recorded to reflect the estimated fair value. Properties classified as real estate held-for-sale generally represent properties that are under contract for sale and are expected to close within 12 months. On a periodic basis, management assesses whether there are indicators, including property operating performance, changes in anticipated holding period and general market condition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Changes in any of these estimates and/or assumptions, including the anticipated holding period could have a material impact of the projected operating cash flows. If management determines that the carrying value of a real estate asset is impaired, a loss will be recorded for the excess of its carrying amount over its fair value. In situations in which a lease or leases associated with a significant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Real Estate Under Redevelopment Real estate assets that are under redevelopment are carried at cost and are not depreciated. Amounts essential to the development of the property, such as development costs, construction costs, interest costs, real estate taxes, salaries and related costs of personnel directly involved and other costs incurred during the period of redevelopment are capitalized. The Company ceases cost capitalization and all project-related costs are reclassified to land and building and other improvements at the time when development or redevelopment is considered substantially complete. Investments in and Advances to Unconsolidated Joint Ventures The Company accounts for its investment in the unconsolidated joint venture using the equity method of accounting as the Company exercises significant influence over, but does not control this entity. This investment was initially recorded at cost and is subsequently adjusted for cash contributions and distributions. Earnings for the investment are recognized in accordance with the terms of the underlying agreement. Intercompany fees and gains on transactions with the unconsolidated joint venture are eliminated to the extent of the Company’s ownership interest. To recognize the character of distributions from the unconsolidated joint venture, the Company reviews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mpany's Consolidated Statements of Cash Flows. On a periodic basis, management assesses whether there are indicators, including the operating performance of the underlying real estate and general market conditions, that the value of the Company’s investment in the unconsolidated joint venture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Deferred Leasing and Financing Costs Costs incurred in executing tenant leases (including internal leasing costs) and long-term financing are amortized using the straight-line method over the term of the related lease or debt agreement, which approximates the effective interest method. Costs incurred related to executing tenant leases which are capitalized include salaries, lease incentives and the related costs of personnel directly involved in successful leasing efforts. Costs incurred in obtaining long-term financing which are capitalized include bank and legal fees. The amortization of deferred leasing and financing costs is included in Depreciation and amortization and Interest expense, respectively, in the Company's Consolidated Statements of Operations and within Operating activities on the Company's Consolidated Statements of Cash Flows. Marketable Securities The Company classifies its marketable securities, which include both debt and equity securities, as available-for-sale. These securities are carried at fair value with unrealized gains and losses reported in equity as a component of accumulated other comprehensive income (loss). The fair value of marketable securities are based primarily on publicly traded market values in active markets and are classified accordingly on the fair value hierarchy. On a periodic basis, management assesses whether there are indicators that the value of the Company’s marketable securities may be impaired. A marketable security is impaired if the fair value of the security is less than its carrying value and the difference is determined to be other-than-temporary. To the extent impairment has occurred, the loss is measured as the excess of the carrying value of the security over its estimated fair value. At December 31, 2016 and 2015, the fair value of the Company’s marketable securities portfolio approximated its cost basis. Derivative Financial Instruments Derivatives, including certain derivatives embedded in other contracts, are measured at fair value and are recognized in the Company's Consolidated Balance Sheets as assets or liabilities, depending on the Company’s rights or obligations under the applicable derivative contract. The accounting for changes in the fair value of a derivative varies based on the intended use of the derivative, whether the Company has elected to designate a derivative in a hedging relationship and apply hedge accounting and whether the hedging relationship has satisfied the necessary criteria. Revenue Recognition and Receivables Rental revenue is recognized on a straight-line basis over the terms of the related leases. The cumulative difference between rental revenue recognized in the Company's Consolidated Statements of Operations and contractual payment terms is recorded as deferred rent and presented on the accompanying Consolidated Balance Sheets within Receivables, net. 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Certain leases also provide for percentage rents based upon the level of sales achieved by a lessee. These percentage rents are recognized upon the achievement of certain pre-determined sales levels. Leases also typically provide for reimbursement of common area expenses, property taxes and other operating expenses by the lessee and are recognized in the period the applicable expenditures are incurred. Gains from the sale of depreciated operating properties are generally recognized under the full accrual method, provided that various criteria relating to the terms of the sale and subsequent involvement by the Company with the applicable property are met. The Company periodically evaluates the collectability of its receivables related to base rents, straight-line rent, expense reimbursements and those attributable to other revenue generating activities. The Company analyzes its receivables and historical bad debt levels, tenant credit-worthiness and current economic trends when evaluating the adequacy of its allowance for doubtful accounts. In addition, tenants in bankruptcy are analyzed and estimates are made in connection with the expected recovery of pre-petition and post-petition claims. Stock Based Compensation The Company accounts for equity awards in accordance with the FASB’s Stock Compensation guidance which requires that all share based payments to employees and non-employee directors be recognized in the statement of operations over the service period based on their fair value. Fair value is determined based on the type of award using either the grant date market price of the Company’s stock, the Black-Scholes-Merton option-pricing model or a Monte Carlo simulation model. Share-based compensation expense is included in General and administrative expenses in the Company’s Consolidated Statements of Operations. Income Taxes The Parent Company has elected to qualify as a REIT in accordance with the Internal Revenue Code of 1986, as amended (the “Code”). To qualify as a REIT, the Parent Company must meet a number of organizational and operational requirements, including a requirement that it currently distribute at least 90% of its REIT taxable income, determined without regard to the deduction for dividends paid and excluding net capital gain, to its stockholders. It is management’s intention to adhere to these requirements and maintain the Parent Company’s REIT status. As a REIT, the Parent Company generally will not be subject to United States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 The Operating Partnership is organized as a limited partnership and is generally not subject to United States federal or state income taxes. BPG Sub also has elected to qualify as a REIT under the Code and is subject to the same tax requirements and tax treatment as the Parent Company. The Parent Company and BPG Sub have taxable REIT subsidiaries, and the Parent Company and BPG Sub may in the future elect to treat newly formed subsidiaries as taxable REIT subsidiaries which would be subject to income tax. Taxable REIT subsidiaries may participate in non-real estate-related activities and/or perform non-customary services for tenants and are subject to United States federal and state income tax at regular corporate tax rates. The Operating Partnership is organized as a limited partnership and is generally not subject to federal income tax. Accordingly, no provision for federal income taxes has been reflected in the accompanying Consolidated Financial Statements. The Operating Partnership, however, may be subject to certain state and local income taxes or franchise taxes. The Company has analyzed the tax position taken on income tax returns for the open 2013 through 2016 tax years and has concluded that no provision for income taxes related to uncertain tax positions is required in the Company’s Consolidated Financial Statements as of December 31, 2016 and 2015. New Accounting Pronouncements In January 2017, the FASB issued Accounting Standards Update ("ASU") No. 2017-01, "Business Combinations (Topic 805)." ASU 2017-01 clarifies the definition of a business with the objective of adding guidance to assist entities with evaluating whether transactions should be accounted for as acquisitions (or disposals) of assets or businesses. The new guidance will result in many real estate transactions being classified as an asset acquisition and transaction costs being capitalized. The standard is effective on January 1, 2018, with early adoption permitted. The Company does not expect the adoption of ASU 2017-01 to have a material impact on its Consolidated Financial Statements of the Company. In November 2016, the FASB issued ASU No. 2016-18, "Statement of Cash Flows (Topic 230)."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on January 1, 2018, with early adoption permitted. The Company does not expect the adoption of ASU 2016-18 to have a material impact on its Consolidated Financial Statements of the Company. In August 2016, the FASB issued ASU No. 2016-15, "Statement of Cash Flows (Topic 230)." ASU 2016-15 provides classification guidance for certain cash receipts and cash payments including payment of debt extinguishment costs, settlement of zero-coupon debt instruments, insurance claim payments and distributions from equity method investees. The standard is effective on January 1, 2018, with early adoption permitted. The Company does not expect the adoption of ASU 2016-15 to have a material impact on its Consolidated Financial Statements of the Company. In March 2016, the FASB issued ASU No. 2016-09, "Compensation - Stock Compensation (Topic 718)." ASU 2016-09 sets out amend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The standard is effective on January 1, 2017, with early adoption permitted. The Company does not expect the adoption of ASU 2016-09 to have a material impact on its Consolidated Financial Statements of the Company. In February 2016, the FASB issued ASU No. 2016-02, "Leases (Topic 842)." ASU 2016-0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with early adoption permitted. The Company is currently in the process of evaluating the impact the adoption of ASU 2016-02 will have on its Consolidated Financial Statements of the Company. In May 2014, the FASB issued ASU No. 2014-09, “Revenue from Contracts with Customers.” ASU 2014-09 contains a single comprehensive model for entities to use in accounting for revenue arising from contracts with customers and supersedes most current revenue recognition guidance, including industry-specific guidance. The guidance in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For public entities, ASU 2014-09, as amended by ASU 2015-14, is effective for annual reporting periods beginning after December 15, 2017, including interim periods within that reporting period. Early adoption is permitted for reporting periods beginning after December 15, 2016. The Company is currently in the process of evaluating the impact the adoption of ASU 2014-09 will have on its Consolidated Financial Statements of the Company. Any other recently issued accounting standards or pronouncements not disclosed above have been excluded as they either are not relevant to the Company, or they are not expected to have a material impact on the Company's Consolidated Financial Statements of the Company.</t>
  </si>
  <si>
    <t>Acquisition of Real Estate</t>
  </si>
  <si>
    <t>Real Estate [Abstract]</t>
  </si>
  <si>
    <t>Acquisition of Real Estate During the year ended December 31, 2016, the Company acquired the following, in separate transactions (dollars in thousands): Purchase Price Description Location Month Acquired GLA Cash Debt Assumed Total Building at Rose Pavilion Pleasanton, CA Sept-16 28,530 $ 6,733 $ — $ 6,733 Felicita Town Center Escondido, CA Dec-16 126,502 40,100 — 40,100 155,032 $ 46,833 $ — $ 46,833 During the year ended December 31, 2015, the Company acquired the following, in separate transactions (dollars in thousands): Purchase Price Description Location Month Acquired GLA Cash Debt Assumed Total Building at Bardin Place Center Arlington, TX Jun-15 96,127 $ 9,258 $ — $ 9,258 Larchmont Centre Mt. Laurel, NJ Jun-15 103,787 11,000 7,000 18,000 Webster Square Shopping Center Marshfield, MA Jun-15 182,756 31,950 — 31,950 382,670 $ 52,208 $ 7,000 $ 59,208 The aggregate purchase price of the properties acquired during the years ended December 31, 2016 and 2015, respectively, has been allocated as follows (2016 allocation amounts are preliminary and 2015 allocation amounts are final): Year Ended December 31, Assets 2016 2015 Land $ 14,059 $ 13,004 Buildings 29,277 35,606 Building and tenant improvements 2,749 7,006 Above market rents 652 95 In-place leases 2,608 4,101 Real estate, net 49,345 59,812 Deferred charges and prepaid expenses, net — 1,792 Total assets 49,345 61,604 Liabilities Secured loan payable $ — $ 7,000 Secured loan fair value adjustment — 440 Debt obligations, net — 7,440 Accounts payable, accrued expenses and other liabilities (below market leases) 2,512 1,956 Total liabilities 2,512 9,396 Net Assets Acquired $ 46,833 $ 52,208 In addition the Company acquired the following outparcels adjacent to existing Company owned shopping centers in connection with its repositioning activities at those centers: (i) during the year ended December 31, 2016, two land parcels and one outparcel building for an aggregate purchase price of $1.2 million ; (ii) during the year ended December 31, 2015, seven outparcel buildings for an aggregate purchase price of $17.4 million . These amounts are included in Improvements to and investments in real estate assets on the Company's Consolidated Statement of Cash Flows. The real estate operations acquired were not considered material to the Company, individually or in the aggregate, and therefore pro forma financial information is not necessary. During the years ended December 31, 2016, 2015 and 2014, the Company incurred transaction expenses of $0.5 million , $2.3 million and $0.1 million , respectively. These amounts are included in Other on the Company's Consolidated Statements of Operations.</t>
  </si>
  <si>
    <t>Disposals, Discontinued Operations and Assets Held for Sale</t>
  </si>
  <si>
    <t>Discontinued Operations and Disposal Groups [Abstract]</t>
  </si>
  <si>
    <t>Dispositions, Discontinued Operations and Assets Held for Sale During the year ended December 31, 2016, the Company disposed of six shopping centers, one office building and one outparcel building for net proceeds of $102.9 million resulting in an aggregate gain of $35.6 million and an aggregate impairment of $2.0 million . The Company had no properties classified as held for sale as of December 31, 2016. During the year ended December 31, 2015, the Company disposed of five shopping centers and three outparcels for net proceeds of $54.2 million resulting in an aggregate gain of $11.7 million and an aggregate impairment of $1.0 million . The Company had no properties classified as held for sale as of December 31, 2015. During the year ended December 31, 2014, the Company transferred its ownership interests in 32 wholly owned properties to certain investment funds affiliated with The Blackstone Group L.P. ("Blackstone"). These properties had a carrying value of $176.1 million and a fair value of $190.5 million , resulting in an aggregate gain of $14.4 million . The Company also transferred one shopping center to the lender in satisfaction of the property’s mortgage balance resulting in a $6.1 million gain on extinguishment of debt. In addition, the Company disposed of one shopping center and one outparcel for net proceeds of $6.8 million resulting in an aggregate gain of $1.2 million . The Company had no properties classified as held for sale as of December 31, 2014. For purposes of measuring provisions for impairments, fair value was determined based on contracts with buyers or purchase offers from potential buyers, adjusted to reflect associated disposition costs. The Company believes the inputs utilized were reasonable in the context of applicable market conditions; however, due to the significance of the unobservable inputs to the overall fair value measures, including forecasted revenues and expenses based upon market conditions and expectations for growth, the Company determined that such fair value measurements were classified within Level 3 of the fair value hierarchy. For additional information regarding impairments taken by the Company, please see Note 5 and Note 8. As a result of adopting ASU No. 2014-08, “Reporting Discontinued Operations and Disclosures of Disposals of Components of an Entity,” there were no discontinued operations for the years ended December 31, 2016 and 2015 as none of the current year disposals represented a strategic shift in the Company’s business that would qualify as discontinued operations. The following table provides a summary of revenues and expenses from the 34 shopping centers disposed and included in discontinued operations during the year ended December 31, 2014: Year Ended December 31, 2014 Discontinued operations: Revenues $ 687 Operating expenses (1,592 ) Other income (expense), net 5,814 Income from discontinued operating properties 4,909 Gain on disposition of operating properties 15,171 Income from discontinued operations $ 20,080</t>
  </si>
  <si>
    <t>Real Estate</t>
  </si>
  <si>
    <t>Real Estate The Company’s components of Real estate, net consisted of the following: December 31, 2016 December 31, 2015 Land $ 2,006,655 $ 2,011,947 Buildings and improvements: Buildings and tenant improvements 8,165,672 8,043,325 Lease intangibles (1) 836,731 877,578 11,009,058 10,932,850 Accumulated depreciation and amortization (2,167,054 ) (1,880,685 ) Total $ 8,842,004 $ 9,052,165 (1) At December 31, 2016 and 2015, Lease intangibles consisted of the following: (i) $758.0 million and $796.8 million , respectively, of in-place leases, (ii) $78.7 million and $80.8 million , respectively, of above-market leases, and (iii) $632.8 million and $606.5 million , respectively, of accumulated amortization. These intangible assets are amortized over the term of each related lease. In addition, at December 31, 2016 and 2015, the Company had intangible liabilities relating to below-market leases of $485.2 million and $505.8 million , respectively, and accumulated accretion of $261.7 million and $237.2 million , respectively. These intangible liabilities, which are included in Accounts payable, accrued expenses and other liabilities in the Company’s Consolidated Balance Sheets, are accreted over the term of each related lease, including any renewal periods that are considered to be below market. Net above and below market lease intangible accretion income for the years ended December 31, 2016, 2015 and 2014 was $37.7 million , $47.8 million and $45.5 million , respectively. These amounts are included in Rental income in the Company's Consolidated Statements of Operations. Amortization expense associated with in-place lease value for the years ended December 31, 2016, 2015 and 2014 was $60.0 million , $88.1 million and $120.3 million , respectively. These amounts are included in Depreciation and amortization in the Company's Consolidated Statements of Operations. The estimated net accretion (income) and amortization expense associated with the Company’s above and below market leases and in-place leases for the next five years are as follows: Year ending December 31, Above- and below-market lease accretion (income), net In-place leases amortization expense 2017 $ (28,699 ) $ 41,402 2018 (25,914 ) 32,090 2019 (21,903 ) 25,353 2020 (17,598 ) 19,221 2021 (14,517 ) 14,039</t>
  </si>
  <si>
    <t>Impairments</t>
  </si>
  <si>
    <t>Impairment of Real Estate [Abstract]</t>
  </si>
  <si>
    <t>Impairments On a periodic basis, management assesses whether there are any indicators, including property operating performance and general market conditions, that the value of the Company’s assets (including any related amortizable intangible assets or liabilities) may be impaired. To the extent impairment has occurred, the carrying value of the asset is adjusted to an amount to reflect the estimated fair value of the asset. The Company recorded the following impairments during the years ended December 31, 2016 and 2015: Year Ended December 31, 2016 Property Name Location Quarter Impaired GLA Impairment Charge Inwood Forest (1) Houston, TX Q3 2016 77,553 $ 52 Plymouth Plaza (1) Plymouth Meeting, PA Q3 2016 30,013 1,997 Parcel at Country Hills Shopping Center (2) Torrance, CA Q4 2016 3,500 550 Milford Center (2) Milford, CT Q4 2016 25,056 2,626 Other - Q3 2016 N/A (71 ) 136,122 $ 5,154 Year Ended December 31, 2015 Property Name Location Quarter Impaired GLA Impairment Charge Parkwest Crossing (3) Durham-Chapel Hill, NC Q1 2015 85,602 $ 807 Land Parcel (3) Omaha-Council Bluffs, NE-IA Q4 2015 N/A 198 85,602 $ 1,005 (1) The Company recorded impairment charges based upon the terms and conditions of an executed contract for each of the respective properties, which were sold during 2016. (2) The Company recorded impairment charges based upon a change in estimated holding periods for the properties, which reflect purchase offers from third parties. (3) The Company recorded impairment charges based upon the terms and conditions of an executed contract for each of the respective properties, which were sold during 2015. The Company did not record any impairment charges during the year ended December 31, 2014. The Company can provide no assurance that material impairment charges with respect to its Portfolio will not occur in future periods. See Note 3 for additional information regarding impairment charges taken in connection with the Company's dispositions. See Note 8 for additional information regarding the fair value of impairments taken on operating properties.</t>
  </si>
  <si>
    <t>Financial Instruments - Derivatives and Hedging</t>
  </si>
  <si>
    <t>Derivative Instruments and Hedging Activities Disclosure [Abstract]</t>
  </si>
  <si>
    <t>Financial Instruments - Derivatives and Hedging The Company’s use of derivative instruments is limited to the utilization of interest rate agreements or other instruments to manage interest rate risk exposures and not for speculative purposes. In certain situations, the Company may enter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the Company making fixed-rate payments over the life of the agreements without changing the underlying notional amount. During the year ended December 31, 2016, the Company entered into nine forward starting interest rate swap agreements (“Swaps”) with an effective date of November 1, 2016 and an aggregate notional value of $1.4 billion to partially hedge the variable cash flows associated with variable LIBOR based interest rates under the Company's $2.75 billion senior unsecured credit facility as amended July 25, 2016 (the, "Unsecured Credit Facility") and $600.0 million term loan as amended July 25, 2016 (the, "Term Loan"). The Swaps have expiration dates ranging from July 31, 2018 to July 30, 2021. During the year ended December 31, 2015, the Company did not enter into any new interest rate swap agreements. A detail of the Company’s interest rate derivatives designated as cash flow hedges outstanding as of December 31, 2016 and 2015 is as follows: Number of Instruments Notional Amount December 31, 2016 December 31, 2015 December 31, 2016 December 31, 2015 Interest Rate Swaps 9 5 $ 1,400,000 $ 1,500,000 The Company has elected to present its interest rate derivatives on its Consolidated Balance Sheets on a gross basis as interest rate swap assets and interest rate swap liabilities. A detail of the Company’s fair value of interest rate derivatives on a gross and net basis as of December 31, 2016 and 2015, respectively, is as follows: Fair Value of Derivative Instruments Interest rate swaps classified as: December 31, 2016 December 31, 2015 Gross derivative assets $ 21,605 $ — Gross derivative liabilities — (2,437 ) Net derivative asset (liability) $ 21,605 $ (2,437 ) The gross derivative assets are included in Other assets and the gross derivative liabilities are included in Accounts payable, accrued expenses and other liabilities on the Company's Consolidated Balance Sheet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se inputs are classified as Level 2 of the fair value hierarchy. The effective portion of changes in the fair value of derivatives designated as, and that qualify as, cash flow hedges is recorded in other comprehensive income (“OCI”) and is reclassified into earnings as interest expense in the period that the hedged forecasted transaction affects earnings. The effective portion of the Company's interest rate swaps that was recorded in the Company’s Consolidated Statement of Comprehensive Income for the years ended December 31, 2016, 2015 and 2014 is as follows: Derivatives in Cash Flow Hedging Relationships (Interest Rate Swaps) Year Ended December 31, 2016 2015 2014 Unrealized gain (loss) on interest rate hedges $ 19,081 $ (7,612 ) $ (7,619 ) Amortization of interest rate swaps to interest expense $ 4,961 $ 9,598 $ 9,991 The Company estimates that approximately $0.8 million will be reclassified from accumulated other comprehensive income as a decrease to interest expense over the next twelve months. No gain or loss was recognized related to hedge ineffectiveness or to amounts excluded from effectiveness testing on the Company’s cash flow hedges during the years ended December 31, 2016, 2015 and 2014. Non-Designated (Mark-to Market) Hedges of Interest Rate Risk The Company does not use derivatives for trading or speculative purposes. As of December 31, 2016 and 2015, the Company did not have any non-designated hedges. Credit-risk-related Contingent Features The Company has agreements with its derivative counterparties that contain a provision whereby if the Company defaults on certain of its indebtedness and the indebtedness has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t>
  </si>
  <si>
    <t>Debt Obligations</t>
  </si>
  <si>
    <t>Debt Disclosure [Abstract]</t>
  </si>
  <si>
    <t>Debt Obligations As of December 31, 2016 and 2015, the Company had the following indebtedness outstanding: Carrying Value as of December 31, 2016 December 31, 2015 Stated Interest Rates (6) Scheduled Maturity Date Secured loans (1) Secured loans (2) $ 1,312,292 $ 2,226,763 4.40% - 7.89% 2017 – 2024 Net unamortized premium 25,189 40,508 Net unamortized debt issuance costs (387 ) (1,752 ) Total secured loans, net $ 1,337,094 $ 2,265,519 Notes payable Unsecured notes (3) $ 2,318,453 $ 1,218,453 3.25% - 7.97% 2022 - 2029 Net unamortized discount (9,097 ) (4,676 ) Net unamortized debt issuance costs (17,402 ) (9,923 ) Total notes payable, net $ 2,291,954 $ 1,203,854 Unsecured Credit Facility and Term Loan Unsecured Credit Facility (4) $ 1,622,000 $ 1,916,000 1.83% - 1.98% 2018 – 2021 Unsecured Term Loan (5) 600,000 600,000 2.03% 2019 Net unamortized debt issuance costs (12,159 ) (11,107 ) Total Unsecured Credit Facility and Term Loan $ 2,209,841 $ 2,504,893 Total debt obligations, net $ 5,838,889 $ 5,974,266 (1) The Company’s secured loans are collateralized by certain properties and the equity interests of certain subsidiaries. These properties had a carrying value as of December 31, 2016 of approximately $2.1 billion . (2) The weighted average interest rate on the Company’s secured loans was 6.22% as of December 31, 2016. (3) The weighted average interest rate on the Company’s unsecured notes was 3.82% as of December 31, 2016. (4) The Unsecured Credit Facility consists of a $1.25 billion revolving credit facility, a $1.0 billion term loan and a $0.5 billion term loan. The Company has in place four interest rate swap agreements that convert the variable interest rate on $800.0 million of the Unsecured Credit Facility to a fixed, combined interest rate of 1.00% plus a spread of 1.35% . (5) The Company has in place five interest rate swap agreements that convert the variable interest rate on the Term Loan to a fixed, combined interest rate of 0.86% plus a spread of 1.40% . (6) The stated interest rates do not include the impact of any interest rate swap agreements. 2016 Debt Transactions In June 2016, the Operating Partnership issued $600.0 million aggregate principal amount of 4.125% Senior Notes due 2026 (the “2026 Notes”), the proceeds of which were utilized to repay outstanding indebtedness, including borrowings under the Company's Revolving Facility, and for general corporate purposes. The 2026 Notes bear interest at a rate of 4.125% per annum, payable semi-annually on June 15 and December 15 of each year, commencing December 15, 2016. The 2026 Notes will mature on June 15, 2026. The 2026 Notes are the Operating Partnership’s unsecured and unsubordinated obligations and rank equally in right of payment with all of the Operating Partnership’s existing and future senior unsecured and unsubordinated indebtedness. The Operating Partnership may redeem the 2026 Notes at any time in whole or from time to time in part at the applicable make-whole redemption price specified in the Indenture with respect to the 2026 Notes. If the 2026 Notes are redeemed on or after March 15, 2026 (three months prior to the maturity date), the redemption price will be equal to 100% of the principal amount of the 2026 Notes being redeemed plus accrued and unpaid interest thereon to, but not including, the redemption date. In July 2016, the Operating Partnership amended and restated the Unsecured Credit Facility. The amendment to the Unsecured Credit Facility amends and restates the Company's Unsecured Credit Facility. The amendments provide for (1) revolving loan commitments of $1.25 billion maturing July 31, 2020 (the, "Revolving Facility") (representing a three -year extension from the applicable maturity date under the Unsecured Credit Facility) and (2) a reallocation of the term loan under the Unsecured Credit Facility that was to mature on July 31, 2018 into two non-amortizing term loan tranches comprised of a $1.0 billion tranche A term loan maturing July 31, 2018 (the “Tranche A Term Loan”), and a $500.0 million tranche B term loan maturing July 31, 2021 (the “Tranche B Term Loan”). The Revolving Facility includes two six -month maturity extension options, the exercise of which is subject to customary conditions and the payment of a 0.075% fee on the extended commitments. The Unsecured Credit Facility includes the option to increase the revolving loan commitments by, or add term loans in an amount, up to $1.0 billion in the aggregate to the extent that any one or more lenders (from the syndicate or otherwise) agree to provide such additional credit extensions. Borrowings under the Unsecured Credit Facility will bear interest, at the Operating Partnership’s option, (1) with respect to the Revolving Facility, at a rate of either LIBOR plus a margin ranging from 0.875% to 1.55% or a base rate plus a margin ranging from 0.00% to 0.55% , in each case, with the actual margin determined according to the Operating Partnership’s credit rating and (2) with respect to each of the Tranche A Term Loan and Tranche B Term Loan, at a rate of either LIBOR plus a margin ranging from 0.90% to 1.75% or a base rate plus a margin ranging from 0.00% to 0.75% , in each case, with the actual margin determined according to the Operating Partnership’s credit rating. The base rate is the highest of the Agent’s prime rate, the federal funds rate plus 0.50% and the daily one-month LIBOR plus 1.00% . In addition, the Unsecured Credit Facility requires the payment of a facility fee ranging from 0.125% to 0.30% (depending on the Operating Partnership’s credit rating) on the total commitments under the Revolving Facility. In July 2016, the Operating Partnership amended the Term Loan. The Term Loan amendment does not change any of the maturity or pricing terms, but otherwise implements various covenant and technical amendments to make the Term Loan agreement consistent with amendments made to corresponding provisions of the Unsecured Credit Facility pursuant to its amendment in July 2016. In August 2016, the Operating Partnership issued $500.0 million aggregate principal amount of 3.250% Senior Notes due 2023 (the “2023 Notes”), the proceeds of which were utilized to repay outstanding indebtedness, including borrowings under the Company's Revolving Facility, and for general corporate purposes. The 2023 Notes bear interest at a rate of 3.250% per annum, payable semi-annually on March 15 and September 15 of each year, commencing March 15, 2017. The 2023 Notes will mature on September 15, 2023. The 2023 Notes are the Operating Partnership’s unsecured and unsubordinated obligations and rank equally in right of payment with all of the Operating Partnership’s existing and future senior unsecured and unsubordinated indebtedness. The Operating Partnership may redeem the 2023 Notes at any time in whole or from time to time in part at the applicable make-whole redemption price specified in the Indenture with respect to the 2023 Notes. If the 2023 Notes are redeemed on or after July 15, 2023 (two months prior to the maturity date), the redemption price will be equal to 100% of the principal amount of the 2023 Notes being redeemed plus accrued and unpaid interest thereon to, but not including, the redemption date. During the year ended December 31, 2016, the Company repaid $892.4 million of secured loans, resulting in a $1.7 million net gain on extinguishment of debt. These repayments were funded primarily from borrowings under the Company’s Revolving Facility and proceeds from the issuance of senior unsecured notes. In connection with the execution of the Unsecured Credit Facility, the Company recognized a $2.5 million loss on extinguishment of debt. Pursuant to the terms of the Company’s unsecured debt agreements, the Company among other things is subject to maintenance of various financial covenants. The Company was in compliance with these covenants as of December 31, 2016. Debt Maturities As of December 31, 2016 and 2015, the Company had accrued interest of $34.1 million and $31.1 million outstanding, respectively. As of December 31, 2016, scheduled maturities of the Company’s outstanding debt obligations were as follows: Year ending December 31, 2017 $ 312,888 2018 1,019,476 2019 620,126 2020 888,577 2021 686,225 Thereafter 2,325,453 Total debt maturities 5,852,745 Net unamortized premiums and discounts 16,092 Net unamortized debt issuance costs (29,948 ) Total debt obligations $ 5,838,889 The Company's scheduled debt maturities for the year ended December 31, 2017 represent non-recourse secured loans. As of December 31, 2016 the Company has the sufficient capacity under the Unsecured Credit Facility to satisfy the 2017 scheduled debt maturities.</t>
  </si>
  <si>
    <t>Fair Value Disclosures</t>
  </si>
  <si>
    <t>Fair Value Disclosures [Abstract]</t>
  </si>
  <si>
    <t>Fair Value Disclosures All financial instruments of the Company are reflected in the accompanying Consolidated Balance Sheets at amounts which, in management’s judgment, reasonably approximate their fair values, except those instruments listed below: December 31, 2016 December 31, 2015 Carrying Amounts Fair Value Carrying Amounts Fair Value Secured Loans $ 1,337,094 $ 1,410,698 $ 2,265,519 $ 2,367,070 Notes payable 2,291,954 2,302,048 1,203,854 1,198,504 Unsecured Credit Facility and Term Loan 2,209,841 2,223,807 2,504,893 2,516,000 Total debt obligations, net $ 5,838,889 $ 5,936,553 $ 5,974,266 $ 6,081,574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y used to estimate the fair value of the Company’s debt obligations is based on a discounted cash flow analysis, with assumptions that include credit spreads, loan amounts and debt maturities. The Company determined that the valuations of its debt obligations are classified within Level 3 of the fair value hierarchy. Such fair value estimates are not necessarily indicative of the amounts that would be realized upon disposition. The Company’s marketable securities and interest rate derivatives are measured at fair value on a recurring basis. The fair value of marketable securities are based primarily on publicly traded market values in active markets and are classified within level 1 or 2 of the fair value hierarchy. See Note 6 for fair value information regarding the Company's interest rate derivatives. The following table presents the placement in the fair value hierarchy of assets and liabilities that are measured at fair value on a recurring basis: Fair Value Measurements as of December 31, 2016 Balance Quoted Prices in Active Markets for Identical Assets (Level 1) Significant Other Observable Inputs (Level 2) Significant Unobservable Inputs (Level 3) Assets: Marketable securities (1) $ 25,573 $ 5,679 $ 19,894 $ — Interest rate derivatives $ 21,605 $ — $ 21,605 $ — Fair Value Measurements as of December 31, 2015 Balance Quoted Prices in Active Markets for Identical Assets (Level 1) Significant Other Observable Inputs (Level 2) Significant Unobservable Inputs (Level 3) Assets: Marketable securities (1) $ 23,001 $ 1,167 $ 21,834 $ — Liabilities: Interest rate derivatives $ 2,437 $ — $ 2,437 $ — (1) As of December 31, 2016 and 2015 marketable securities included less than $0.1 million of net unrealized losses. On a non-recurring basis, the Company evaluates the carrying value of its properties, when events or changes in circumstances indicate that the carrying value may not be recoverable. Fair value is determined by purchase price offers, market comparable data, third party appraisals or by discounted cash flows analysis using the income approach. These cash flows are comprised of unobservable inputs which include contractual rental revenue and forecasted rental revenue and expenses based upon market conditions and expectations for growth. Capitalization rates and discount rates utilized in these models are based upon observable rates that we believe to be within a reasonable range of current market rates for the respective properties. Based on these inputs, the Company has determined that the valuation of these properties is classified within Level 3 of the fair value hierarchy. The following table presents the placement in the fair value hierarchy of assets and liabilities that are measured at fair value on a non-recurring basis: Fair Value Measurements as of December 31, 2016 Balance Quoted Prices in Active Markets for Identical Assets (Level 1) Significant Other Observable Inputs (Level 2) Significant Unobservable Inputs (Level 3) Impairment of real estate assets (1) Assets: Properties (2) $ 285 $ — $ — $ 285 $ 3,176 (1) Excludes impairment charges recorded on properties sold prior to December 31, 2016. (2) During the year ended December 31, 2016, the Company recorded $3.2 million of impairment based upon purchase offers from third parties. The Company did not have any assets measured at fair value on a nonrecurring basis as of December 31, 2015.</t>
  </si>
  <si>
    <t>Revenue Recognition</t>
  </si>
  <si>
    <t>Revenue Recognition [Abstract]</t>
  </si>
  <si>
    <t>Revenue Recognition Future minimum annual base rents as of December 31, 2016 to be received over the next five years pursuant to the terms of non-cancelable operating leases are included in the table below, assuming that no leases are renewed and no renewal options are exercised. Future minimum annual base rents also do not include payments which may be received under certain leases for percentage rent or reimbursement of common area expenses and real estate taxes. Year ending December 31, 2017 $ 900,160 2018 776,716 2019 646,957 2020 519,107 2021 394,541 Thereafter 1,422,219 The Company recognized $5.9 million , $3.6 million and $5.8 million of rental income from continuing operations based on percentage rent for the years ended December 31, 2016, 2015 and 2014, respectively. As of December 31, 2016 and 2015, the estimated allowance associated with Company’s outstanding rent receivables, included in Receivables, net of allowance for doubtful accounts in the Company’s Consolidated Balance Sheets was $13.2 million and $13.6 million , respectively. In addition, as of December 31, 2016 and 2015, receivables associated with the effects of recognizing rental income on a straight-line basis were $98.1 million and $84.4 million , respectively net of the estimated allowance of $3.5 million and $3.0 million , respectively.</t>
  </si>
  <si>
    <t>Equity and Capital</t>
  </si>
  <si>
    <t>Equity [Abstract]</t>
  </si>
  <si>
    <t>Equity and Capital ATM In 2015, the Parent Company entered into an at-the-market equity offering program (“ATM”) through which the Parent Company may sell from time to time up to an aggregate of $400.0 million of its common stock through sales agents over a three-year period. No shares have been issued under the ATM and as result $400.0 million of common stock remained available for issuance under the ATM as of December 31, 2016. Preferred Stock As of December 31, 2016 and 2015, BPG Sub had issued and outstanding 125 shares of Series A Redeemable Preferred Stock having a liquidation preference of $10,000 per share. Common Stock During the years ended December 31, 2016 and 2015, the Company withheld 0.1 million shares and less than 0.1 million shares respectively, in connection with common shares surrendered to the Company to satisfy statutory minimum tax withholding obligations on the vesting of restricted stock units (“RSUs”) under the Company’s equity-based compensation plans. Dividends and Distributions Because Brixmor Property Group, Inc. is a holding company and has no material assets other than its ownership of BPG Sub shares and has no material operations other than those conducted by BPG Sub, dividends are funded as follows: • first, the Operating Partnership makes distributions to those of its partners which are holders of OP Units, including BPG Sub. When the Operating Partnership makes such distributions, in addition to BPG Sub and its wholly owned subsidiaries, the other partners of the Operating Partnership are also entitled to receive equivalent distributions on their partnership interests in the Operating Partnership on a pro rata basis; • second, BPG Sub distributes to Brixmor Property Group Inc. its share of such distributions; and • third, Brixmor Property Group Inc. distributes the amount authorized by its Board of Directors and declared by Brixmor Property Group Inc. to its common stockholders on a pro rata basis. During the years ended December 31, 2016, 2015 and 2014, the Company declared common stock dividends and Operating Partnership Unit ("OP Unit") distributions of $0.995 per share/unit, $0.92 per share/unit and $0.825 per share/unit, respectively. As of December 31, 2016 and December 31, 2015, the Company had declared but unpaid common stock dividends and OP Unit distributions of $80.6 million and $76.0 million , respectively. These amounts are included in Accounts payable, accrued expenses and other liabilities on the Company's Consolidated Balance Sheets. Non-controlling interests As of December 31, 2016, the Parent Company beneficially owned, through its direct and indirect interest in BPG Sub and the General Partner, 99.9% of the outstanding OP Units. Certain members of the Parent Company’s current and former management collectively own the remaining 0.1% of the outstanding OP Units. During the year ended December 31, 2016, Blackstone converted all their remaining OP Units into shares of the Parent Company's common stock. Holders of OP Units (other than the Parent Company, BPG Sub and the General Partner) may redeem their OP Units for cash based upon the market value of an equivalent number of shares of the Parent Company’s common stock or, at the Parent Company’s election, exchange their OP Units for shares of the Parent Company’s common stock on a one-for-one basis subject to customary conversion rate adjustments for splits, unit distributions and reclassifications. The number of OP Units in the Operating Partnership beneficially owned by the Parent Company is equivalent to the number of outstanding shares of the Parent Company’s common stock, and the entitlement of all OP Units to quarterly distributions and payments in liquidation is substantially the same as those of the Parent Company’s common stockholders. During the years ended December 31, 2016 and 2015, 4.8 million OP Units and 2.5 million OP Units, respectively, were converted to an equal number of the Parent Company's common shares. In connection with the Company's initial public offering (“IPO”), the Company created a separate series of interest in the Operating Partnership (“Series A”) that allocated to certain funds affiliated with Blackstone and Centerbridge Partners, L.P. all of the economic consequences of ownership of the Operating Partnership’s interest in 47 properties. As of March 28, 2014 all 47 properties had been disposed and the Series A was terminated. During the years ended December 31, 2016, 2015 and 2014, Blackstone completed multiple secondary offerings of the Parent Company’s common stock. In connection with these offerings, during the years ended December 31, 2016, 2015 and 2014, the Company incurred $0.9 million , $0.5 million and $2.8 million , respectively, of expenses which are included in Other on the Company's Consolidated Statements of Operations. In addition during 2014, the Company engaged Blackstone Advisory Partners L.P., an affiliate of Blackstone, to provide certain financial consulting services in connection with these offerings for which the Company paid $1.0 million . The underwriters of the offerings reimbursed the Company in full for suc</t>
  </si>
  <si>
    <t>Stock Based Compensation</t>
  </si>
  <si>
    <t>Disclosure of Compensation Related Costs, Share-based Payments [Abstract]</t>
  </si>
  <si>
    <t>Stock Based Compensation During the year ended December 31, 2013, the Board of Directors approved the 2013 Omnibus Incentive Plan (the “Plan”). The Plan provides for a maximum of 15.0 million shares of the Company’s common stock to be issued for qualified and non-qualified options, stock appreciation rights, restricted stock and restricted stock units, OP Units performance awards and other stock-based awards. During the year ended December 31, 2016, the Company granted RSUs in the Company to certain employees. During the year ended December 31, 2015, the Company granted RSUs in the Company to certain employees, or at the election of certain employees, long-term incentive plan units (“LTIP Units”) in the Operating Partnership. The RSUs and LTIP Units are divided into multiple tranches, with each tranche subject to separate performance-based, market-based and service-based vesting conditions. Each award contains a threshold, target, and maximum number of units in respect to each tranche. The number of units actually earned for each tranche is determined based on performance during a specified performance period, and the earned units are then further subject to service-based vesting conditions. The aggregate number of RSUs and LTIP Units granted, assuming that the target level of performance is achieved, was 0.8 million , 0.7 million and 0.6 million for the years ended December 31, 2016, 2015 and 2014, respectively, with vesting periods ranging from one to five years. For the performance-based and service-based RSUs and LTIP Units granted under the Plan, fair value is based on the Company grant date stock price. For the market-based RSUs and LTIP Units granted during the years ended December 31, 2016 and 2015, the Company calculated the grant date fair values per unit using a Monte Carlo simulation based on the probability of satisfying the market performance hurdles over the remainder of the performance period, the Company’s historical common stock performance relative to the other companies within the NAREIT Shopping Center Index as well as the following significant assumptions: (i) volatility of 23.5% to 26.5% and 22.0% , respectively; (ii) a weighted average risk-free interest rate of 1.0% and 0.9% , respectively; and (iii) the Company’s weighted average common stock dividend yield of 3.8% and 3.7% , respectively. Information with respect to RSUs and LTIP Units for the years ended December 31, 2016, 2015 and 2014 are as follows (in thousands): Restricted Shares Aggregate Fair Value Outstanding, December 31, 2013 2,082 $ 29,486 Vested (847 ) (12,057 ) Granted 619 12,888 Forfeited (33 ) (676 ) Outstanding, December 31, 2014 1,821 29,641 Vested (1,341 ) (19,828 ) Granted 735 16,766 Forfeited (43 ) (930 ) Outstanding, December 31, 2015 1,172 25,649 Vested (519 ) (12,550 ) Granted 881 18,842 Forfeited (519 ) (8,861 ) Outstanding, December 31, 2016 1,015 $ 23,080 During the year ended December 31, 2016, the Company recognized $11.6 million of equity compensation expense which includes the reversal of $2.6 million of previously recognized expense as a result of forfeitures and recognized $2.7 million of expense associated with the accelerated issuance of shares, both in connection with the separation of several Company executives. During the year ended December 31, 2015, the Company recognized $23.3 million of equity compensation expense which included $9.9 million of expense associated with the vesting of awards issued prior to the IPO vesting as a result of it becoming probable that the Company’s pre-IPO owners would receive a 15% internal rate of return on their investment. During the year ended December 31, 2014 the Company recognized $9.5 million of equity compensation expense. These amounts are included in General and administrative expense in the Company's Consolidated Statements of Operations. As of December 31, 2016, the Company had $11.6 million of total unrecognized compensation cost related to unvested stock compensation expected to be recognized over a weighted average period of approximately 2.1 years.</t>
  </si>
  <si>
    <t>Earnings Per Share</t>
  </si>
  <si>
    <t>Earnings Per Share [Abstract]</t>
  </si>
  <si>
    <t>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hares have rights to receive non-forfeitable dividends. Unvested restricted shares are not allocated net losses and/or any excess of dividends declared over net income, as such amounts are allocated entirely to the common stockholders. Fully-diluted EPS reflects the potential dilution that could occur if securities or other contracts to issue common stock were exercised or converted into shares of common stock. The following table provides a reconciliation of the numerator and denominator of the EPS calculations for the years ended December 31, 2016, 2015 and 2014: Year Ended December 31, 2016 2015 2014 Computation of Basic Earnings Per Share: Income from continuing operations $ 278,142 $ 197,536 $ 112,771 Income attributable to non-controlling interests (2,514 ) (3,816 ) (24,481 ) Non-forfeitable dividends on unvested restricted shares (40 ) (23 ) (1,027 ) Preferred stock dividends (150 ) (150 ) (150 ) Income from continuing operations attributable to common stockholders 275,438 193,547 87,113 Income from discontinued operations, net of non-controlling interests — — 712 Net income attributable to the Company’s common stockholders for basic earnings per share $ 275,438 $ 193,547 $ 87,825 Weighted average number shares outstanding - basic 301,601 298,004 243,390 Basic Earnings Per Share Attributable to the Company’s Common Stockholders: Income from continuing operations $ 0.91 $ 0.65 $ 0.36 Income from discontinued operations — — — Net income $ 0.91 $ 0.65 $ 0.36 Computation of Diluted Earnings Per Share: Income from continuing operations attributable to common stockholders $ 275,438 $ 193,547 $ 87,113 Allocation to convertible non-controlling interests 2,514 3,816 — Income from continuing operations attributable to common stockholders for diluted earnings per share 277,952 197,363 87,113 Income from discontinued operations, net of nonconvertible non-controlling interests — — 712 Net income attributable to the Company’s common stockholders for diluted earnings per share $ 277,952 $ 197,363 $ 87,825 Weighted average common shares outstanding - basic 301,601 298,004 243,390 Effect of dilutive securities: Conversion of OP Units (1) 3,000 5,988 — Equity awards 459 1,025 1,198 Weighted average common shares outstanding - diluted 305,060 305,017 244,588 Diluted Earnings Per Share Attributable to the Company’s Common Stockholders: Income from continuing operations $ 0.91 $ 0.65 $ 0.36 Income from discontinued operations — — — Net income $ 0.91 $ 0.65 $ 0.36</t>
  </si>
  <si>
    <t>Earnings per Unit</t>
  </si>
  <si>
    <t>Schedule of Earnings per Share [Line Items]</t>
  </si>
  <si>
    <t>Earnings per Unit Basic earnings per unit is calculated by dividing net income attributable to the Operating Partnership’s common units, including any participating securities, by the weighted average number of partnership common units outstanding for the period. Certain restricted units issued pursuant to the Company’s share-based compensation program are considered participating securities, as such shares have rights to receive non-forfeitable dividends. Unvested restricted units are not allocated net losses and/or any excess of dividends declared over net income, as such amounts are allocated entirely to the Operating Partnership's common units. Fully-diluted earnings per unit reflects the potential dilution that could occur if securities or other contracts to issue common units were exercised or converted into shares of common units. The following table provides a reconciliation of the numerator and denominator of the earnings per unit calculations for the years ended December 31, 2016, 2015 and 2014: Year Ended December 31, 2016 2015 2014 Computation of Basic Earnings Per Unit: Income from continuing operations $ 278,142 $ 197,536 $ 112,771 Income attributable to non-controlling interests — — (3,001 ) Non-forfeitable dividends on unvested restricted shares (40 ) (23 ) (1,106 ) Income from continuing operations attributable to partnership common units 278,102 197,513 108,664 Income from discontinued operations, net of Series A interest — — 886 Net income attributable to the Operating Partnership’s common units for basic earnings per unit $ 278,102 $ 197,513 $ 109,550 Weighted average number common units outstanding - basic 304,600 303,992 302,540 Basic Earnings Per Unit Attributable to the Operating Partnership’s Common Units: Income from continuing operations $ 0.91 $ 0.65 $ 0.36 Income from discontinued operations — — — Net Income $ 0.91 $ 0.65 $ 0.36 Computation of Diluted Earnings Per Unit: Income from continuing operations attributable to partnership common units $ 278,102 $ 197,513 $ 108,664 Income from discontinued operations, net of Series A interest — — 886 Net income attributable to the Operating Partnership’s common units for diluted earnings per unit $ 278,102 $ 197,513 $ 109,550 Weighted average common units outstanding - basic 304,600 303,992 302,540 Effect of dilutive securities: Equity awards 459 1,025 1,198 Weighted average common units outstanding - diluted 305,059 305,017 303,738 Diluted Earnings Per Unit Attributable to the Operating Partnership’s Common Units: Income from continuing operations $ 0.91 $ 0.65 $ 0.36 Income from discontinued operations — — — Net Income $ 0.91 $ 0.65 $ 0.36</t>
  </si>
  <si>
    <t>Commitments and Contingencies</t>
  </si>
  <si>
    <t>Commitments and Contingencies Disclosure [Abstract]</t>
  </si>
  <si>
    <t>Commitments and Contingencies Legal Matters Except as described below,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results of operations, cash flows, or financial position. On February 8, 2016, the Company issued a press release and filed a Form 8-K reporting the completion of a review by the Audit Committee of the Company's Board of Directors that began after the Company received information in late December 2015 through its established compliance processes. The Audit Committee review led the Board of Directors to conclude that specific Company accounting and financial reporting personnel, in certain instances, were smoothing income items, both up and down, between reporting periods in an effort to achieve consistent quarterly same property net operating income growth. As a result of the Audit Committee review and the conclusions reached by the Board of Directors, the Company’s Chief Executive Officer, its President and Chief Financial Officer, its Treasurer and Chief Accounting Officer, and an accounting employee all resigned. Following these resignations the Company appointed a new Interim Chief Executive Officer and President, Interim Chief Financial Officer and Interim Chief Accounting Officer. A new Chief Executive Officer and Chief Financial Officer were appointed effective May 20, 2016. Prior to the Company’s February 8, 2016 announcement, the Company voluntarily reported to the SEC the matters described above. The SEC has commenced an investigation with respect to these matters, and the Company is cooperating fully. In addition, the Company was contacted by the United States Attorney's Office for the Southern District of New York which advised that it is investigating these matters as well and the Company is cooperating fully. On March 31, 2016, the Company and the former officers referenced above were named as defendants in a putative securities class action complaint filed in the United States District Court for the Southern District of New York (the “Court”). The complaint, captioned Westchester Putnam Counties Heavy &amp; Highway Laborers Local 60 Benefit Funds v. Brixmor Property Group Inc., et al. (Case No. 16-CV-02400 (AT)), asserts violations of Sections 10(b) and 20(a) of the Securities Exchange Act of 1934 based on the facts described in the Company’s February 8, 2016 press release and Form 8-K. Pursuant to a stipulation between the parties, plaintiffs are required to file their amended complaint no later than February 16, 2017. The Company believes it has valid defenses in this action and intends to vigorously defend itself. Leasing commitments The Company periodically enters into ground leases for neighborhood and community shopping centers which it operates and enters into office leases for administrative space. During the years ended December 31, 2016, 2015 and 2014, the Company recognized rent expense associated with these leases of $8.3 million , $9.4 million and $9.2 million , respectively. Minimum annual rental commitments associated with these leases during the next five years and thereafter are as follows: Year ending December 31, 2017 $ 7,340 2018 6,907 2019 6,755 2020 6,761 2021 6,942 Thereafter 77,972 Total minimum annual rental commitments $ 112,677 Insurance captive The Company has a wholly owned captive insurance company, Brixmor Incap, LLC (“Incap”). Incap underwrites the first layer of general liability insurance programs for the Company’s wholly owned and joint venture properties. The Company formed Incap as part of its overall risk management program and to stabilize insurance costs, manage exposure and recoup expenses through the functions of the captive program. The Company has capitalized Incap in accordance with the applicable regulatory requirements. Incap established annual premiums based on projections derived from the past loss experience of the Company’s properties. An actuarial analysis is performed to estimate future projected claims, related deductibles and projected expenses necessary to fund associated risk management programs. Premiums paid to Incap may be adjusted based on this estimate and may be reimbursed by tenants pursuant to specific lease terms. Activity in the reserve for losses for the years ended December 31, 2016 and 2015, is summarized as follows (in thousands): Year End December 31, 2016 2015 Balance at the Beginning of the year $ 14,393 $ 15,253 Incurred related to: Current year 4,625 3,541 Prior years (828 ) (2,048 ) Total incurred 3,797 1,493 Paid related to: Current year (171 ) (385 ) Prior years (2,974 ) (1,968 ) Total paid (3,145 ) (2,353 ) Balance at the end of the year $ 15,045 $ 14,393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adverse effect on the financial position, results of operations or liquidity of the Company.</t>
  </si>
  <si>
    <t>Income Taxes</t>
  </si>
  <si>
    <t>Income Tax Disclosure [Abstract]</t>
  </si>
  <si>
    <t>Income Taxes The Parent Company has elected to qualify as a REIT in accordance with the Internal Revenue Code (the “Code”). To qualify as a REIT, the Parent Company must meet a number of organizational and operational requirements, including a requirement that it currently distribute at least 90% of its REIT taxable income, determined without regard to the deduction for dividends paid and excluding net capital gains, to its stockholders. It is management’s intention to adhere to these requirements and maintain the Parent Company’s REIT status. As a REIT, the Parent Company generally will not be subject to United States federal income tax, provided that distributions to its stockholders equal at least the amount of its REIT taxable income as defined under the Code. If the Parent Company fails to qualify as a REIT in any taxable year, it will be subject to United States federal taxes at regular corporate rates (including any applicable alternative minimum tax) and may not be able to qualify as a REIT for four subsequent taxable years. Even if the Parent Company qualifies for taxation as a REIT, the Parent Company is subject to certain state and local taxes on its income and property, and to United States federal income and excise taxes on its undistributed taxable income. In addition, taxable income from non-REIT activities managed through TRS is subject to United States federal, state and local income taxes. The Operating Partnership is organized as a limited partnership and is generally not subject to federal income tax. Accordingly, no provision for federal income taxes has been reflected in the accompanying Consolidated Financial Statements. The Operating Partnership, however, may be subject to certain state and local income taxes or franchise taxes. The Company incurred state and local income and non-income taxes of $3.3 million , $4.1 million and $3.9 million for the years ended December 31, 2016, 2015 and 2014. In addition, during the year ended December 31, 2015, the Company recognized $4.7 million of income related to net adjustments to pre-IPO tax reserves and receivables. These amounts are included in Other on the Company's Consolidated Statements of Operations.</t>
  </si>
  <si>
    <t>Related-Party Transactions</t>
  </si>
  <si>
    <t>Related Party Transactions [Abstract]</t>
  </si>
  <si>
    <t>Related-Party Transactions In the ordinary course of conducting its business, the Company enters into agreements with its affiliates and an unconsolidated joint venture in relation to the leasing and management of its and/or its related parties’ real estate assets. As of December 31, 2016 and 2015, there were no material receivables from or payables to related parties.</t>
  </si>
  <si>
    <t>Retirement Plan</t>
  </si>
  <si>
    <t>Compensation and Retirement Disclosure [Abstract]</t>
  </si>
  <si>
    <t>Retirement Plan The Company has a Retirement and 401(k) Savings Plan (the “Savings Plan”) covering officers and employees of the Company. Participants in the Savings Plan may elect to contribute a portion of their earnings to the Savings Plan and the Company makes a matching contribution to the Savings Plan to a maximum of 3% of the employee’s eligible compensation. For the years ended December 31, 2016, 2015 and 2014, the Company’s expense for the Savings Plan was approximately $1.2 million , $1.2 million and $1.2 million , respectively. These amounts are included in General and administrative in the Company's Consolidated Statements of Operations.</t>
  </si>
  <si>
    <t>Supplemental Financial Information</t>
  </si>
  <si>
    <t>Quarterly Financial Information Disclosure [Abstract]</t>
  </si>
  <si>
    <t>Supplemental Financial Information (unaudited) The following table summarizes selected Quarterly Financial Data for the Company on a historical basis for the years ended December 31, 2016 and 2015 and has been derived from the accompanying consolidated financial statements (in thousands except per share and per unit data): Brixmor Property Group Inc. First Quarter Second Quarter Third Quarter Fourth Quarter Year Ended December 31, 2016 Total revenues $ 323,104 $ 310,057 $ 318,577 $ 324,034 Net income attributable to common stockholders $ 60,477 $ 64,456 $ 57,492 $ 93,053 Net income attributable to common stockholders per share: Basic (1) $ 0.20 $ 0.21 $ 0.19 $ 0.31 Diluted (1) $ 0.20 $ 0.21 $ 0.19 $ 0.31 Year Ended December 31, 2015 Total revenues $ 315,293 $ 312,111 $ 313,025 $ 325,551 Net income attributable to common stockholders $ 30,423 $ 54,112 $ 53,773 $ 55,412 Net income attributable to common stockholders per share: Basic (1) $ 0.10 $ 0.18 $ 0.18 $ 0.18 Diluted (1) $ 0.10 $ 0.18 $ 0.18 $ 0.18 (1) The sum of the quarterly Basic and Diluted earnings per share may not equal the Basic and Diluted earnings per share for the years ended December 31, 2016 and 2015 due to rounding. Brixmor Operating Partnership LP First Quarter Second Quarter Third Quarter Fourth Quarter Year Ended December 31, 2016 Total revenues $ 323,104 $ 310,057 $ 318,577 $ 324,034 Net income attributable to partnership common units $ 61,549 $ 65,470 $ 57,805 $ 93,318 Net income attributable to common unit holders per unit: Basic (1) $ 0.20 $ 0.21 $ 0.19 $ 0.31 Diluted (1) $ 0.20 $ 0.21 $ 0.19 $ 0.31 Year Ended December 31, 2015 Total revenues $ 315,293 $ 312,111 $ 313,025 $ 325,551 Net income attributable to partnership common units $ 31,136 $ 55,167 $ 54,819 $ 56,414 Net income attributable to common unit holders per unit: Basic (1) $ 0.10 $ 0.18 $ 0.18 $ 0.19 Diluted (1) $ 0.10 $ 0.18 $ 0.18 $ 0.18 (1) The sum of the quarterly Basic and Diluted earnings per share may not equal the Basic and Diluted earnings per share for the years ended December 31, 2016 and 2015 due to rounding.</t>
  </si>
  <si>
    <t>Subsequent Events</t>
  </si>
  <si>
    <t>Subsequent Events [Abstract]</t>
  </si>
  <si>
    <t>Subsequent Events In preparing its Consolidated Financial Statements, the Company has evaluated events and transactions occurring after December 31, 2016 for recognition or disclosure purposes. Based on this evaluation, there were no subsequent events from December 31, 2016 through the date the financial statements were issued.</t>
  </si>
  <si>
    <t>Schedule II - Valuation and Qualifying Accounts</t>
  </si>
  <si>
    <t>Valuation and Qualifying Accounts [Abstract]</t>
  </si>
  <si>
    <t>SCHEDULE II - VALUATION AND QUALIFYING ACCOUNTS (in thousands) Additions Deductions Balance at Beginning of Period Charged / (Credited) to Accounts Receivable Balance at Allowance for doubtful accounts: Year ended December 31, 2016 $ 16,587 $ 9,182 $ (9,013 ) $ 16,756 Year ended December 31, 2015 $ 14,070 $ 9,540 $ (7,023 ) $ 16,587 Year ended December 31, 2014 $ 30,290 $ 10,325 $ (26,545 ) $ 14,070</t>
  </si>
  <si>
    <t>Schedule III - Real Estate and Accumulated Depreciation</t>
  </si>
  <si>
    <t>SEC Schedule III, Real Estate and Accumulated Depreciation Disclosure [Abstract]</t>
  </si>
  <si>
    <t xml:space="preserve"> SCHEDULE III - REAL ESTATE AND ACCUMULATED DEPRECIATION (in thousands) Subsequent to Acquisition Gross Amount at Which Carried Life on Which Depreciated - Latest Income Statement Initial Cost to Company at the Close of the Period Description Encumbrances Land Building &amp; Improvements Land Building &amp; Improvements Total Accumulated Depreciation Year Constructed(1) Date Acquired Winchester Plaza Huntsville, AL $ — $ 2,634 $ 12,105 $ 365 $ 2,634 $ 12,470 $ 15,104 $ (1,642 ) 2006 Oct-13 40 years Springdale Mobile, AL — 7,460 38,959 3,180 7,460 42,139 49,599 (16,544 ) 2004 Jun-11 40 years Payton Park Sylacauga, AL (9,545 ) 1,830 14,369 416 1,830 14,785 16,615 (4,933 ) 1995 Jun-11 40 years Shops of Tuscaloosa Tuscaloosa, AL — 1,535 11,755 93 1,535 11,848 13,383 (1,641 ) 2005 Oct-13 40 years Glendale Galleria Glendale, AZ — 4,070 6,894 8,384 4,070 15,278 19,348 (1,588 ) 1991 Jun-11 40 years Northmall Centre Tucson, AZ (16,155 ) 3,140 17,966 1,756 3,140 19,722 22,862 (4,493 ) 1996 Jun-11 40 years Applegate Ranch Shopping Center Atwater, CA — 4,033 25,510 1,458 4,033 26,968 31,001 (4,509 ) 2006 Oct-13 40 years Bakersfield Plaza Bakersfield, CA — 4,000 25,049 8,149 4,502 32,696 37,198 (8,605 ) 1970 Jun-11 40 years Carmen Plaza Camarillo, CA (17,771 ) 5,410 19,629 671 5,410 20,300 25,710 (5,356 ) 2000 Jun-11 40 years Plaza Rio Vista Cathedral, CA — 2,465 12,575 86 2,465 12,661 15,126 (1,698 ) 2005 Oct-13 40 years Clovis Commons Clovis, CA — 12,943 39,035 830 12,943 39,865 52,808 (7,769 ) 2004 Oct-13 40 years Cudahy Plaza Cudahy, CA — 4,490 13,111 1,361 4,778 14,184 18,962 (3,264 ) 1994 Jun-11 40 years University Mall Davis, CA — 4,270 18,120 1,378 4,270 19,498 23,768 (4,543 ) 1964 Jun-11 40 years Felicita Plaza Escondido, CA — 4,280 12,434 799 4,280 13,233 17,513 (3,174 ) 2001 Jun-11 40 years Felicita Town Center Escondido, CA — 11,231 31,381 — 11,231 31,381 42,612 — 1987 Dec-16 40 years Arbor - Broadway Faire Fresno, CA (12,467 ) 5,940 33,902 1,907 5,940 35,809 41,749 (9,135 ) 1995 Jun-11 40 years Lompoc Center Lompoc, CA — 4,670 15,965 1,872 4,670 17,837 22,507 (5,922 ) 1960 Jun-11 40 years Briggsmore Plaza Modesto, CA — 2,140 11,224 2,756 2,140 13,980 16,120 (2,995 ) 1998 Jun-11 40 years Montebello Plaza Montebello, CA — 13,360 33,255 5,793 13,360 39,048 52,408 (10,348 ) 1974 Jun-11 40 years California Oaks Center Murrieta, CA — 5,180 13,737 4,002 5,180 17,739 22,919 (2,776 ) 1990 Jun-11 40 years Esplanade Shopping Center Oxnard, CA — 6,630 60,611 15,422 16,229 66,434 82,663 (13,649 ) 2002 Jun-11 40 years Pacoima Center Pacoima, CA — 7,050 15,932 672 7,050 16,604 23,654 (5,732 ) 1995 Jun-11 40 years Paradise Plaza Paradise, CA — 1,820 8,765 899 1,820 9,664 11,484 (3,414 ) 1997 Jun-11 40 years Metro 580 Pleasanton, CA — 10,500 19,311 1,664 10,500 20,975 31,475 (5,024 ) 1996 Jun-11 40 years Rose Pavilion Pleasanton, CA — 19,619 61,302 2,979 19,619 64,281 83,900 (11,874 ) 2017 Jun-11 40 years Puente Hills Town Center Rowland Heights, CA — 15,670 39,285 3,605 15,670 42,890 58,560 (8,808 ) 1984 Jun-11 40 years San Bernardino Center San Bernardino, CA — 2,510 9,537 191 2,510 9,728 12,238 (4,487 ) 2003 Jun-11 40 years Ocean View Plaza San Clemente, CA — 15,750 30,024 1,255 15,750 31,279 47,029 (7,093 ) 1990 Jun-11 40 years Mira Mesa Mall San Diego, CA — 14,870 74,660 2,101 14,870 76,761 91,631 (17,658 ) 2003 Jun-11 40 years San Dimas Plaza San Dimas, CA — 11,490 20,618 7,243 15,100 24,251 39,351 (4,775 ) 1986 Jun-11 40 years Bristol Plaza Santa Ana, CA — 9,110 21,169 2,725 9,722 23,282 33,004 (4,996 ) 2003 Jun-11 40 years Gateway Plaza Santa Fe Springs, CA — 9,980 30,727 1,005 9,980 31,732 41,712 (7,850 ) 2002 Jun-11 40 years Santa Paula Center Santa Paula, CA — 3,520 17,896 974 3,520 18,870 22,390 (5,617 ) 1995 Jun-11 40 years Vail Ranch Center Temecula, CA — 3,750 22,179 1,180 3,750 23,359 27,109 (6,005 ) 2003 Jun-11 40 years Country Hills Shopping Center Torrance, CA — 3,630 8,683 (234 ) 3,630 8,449 12,079 (1,766 ) 1977 Jun-11 40 years Gateway Plaza - Vallejo Vallejo, CA — 11,880 72,444 13,162 12,947 84,539 97,486 (18,900 ) 2017 Jun-11 40 years Arvada Plaza Arvada, CO — 1,160 7,378 298 1,160 7,676 8,836 (2,894 ) 1994 Jun-11 40 years Arapahoe Crossings Aurora, CO — 13,676 55,687 5,322 13,676 61,009 74,685 (9,308 ) 1996 Jul-13 40 years Aurora Plaza Aurora, CO — 3,910 9,146 1,575 3,910 10,721 14,631 (4,347 ) 1996 Jun-11 40 years Villa Monaco Denver, CO — 3,090 6,513 3,262 3,090 9,775 12,865 (1,994 ) 1978 Jun-11 40 years Superior Marketplace Superior, CO (21,416 ) 7,090 35,921 3,694 7,090 39,615 46,705 (8,658 ) 1997 Jun-11 40 years Westminster City Center Westminster, CO — 6,040 44,416 9,315 6,040 53,731 59,771 (11,670 ) 1996 Jun-11 40 years Freshwater - Stateline Plaza Enfield, CT — 3,350 30,149 1,522 3,350 31,671 35,021 (8,047 ) 2004 Jun-11 40 years The Shoppes at Fox Run Glastonbury, CT — 3,550 22,729 2,611 3,600 25,290 28,890 (5,475 ) 1974 Jun-11 40 years Groton Square Groton, CT — 2,730 28,066 1,510 2,730 29,576 32,306 (7,007 ) 1987 Jun-11 40 years Parkway Plaza Hamden, CT — 4,100 7,709 137 4,100 7,846 11,946 (2,384 ) 2006 Jun-11 40 years Killingly Plaza Killingly, CT — 1,270 2,522 1,243 1,270 3,765 5,035 (725 ) 1990 Jun-11 40 years The Manchester Collection Manchester, CT — 9,180 51,896 4,826 9,180 56,722 65,902 (10,476 ) 2001 Jun-11 40 years Chamberlain Plaza Meriden, CT (3,033 ) 1,260 4,480 772 1,260 5,252 6,512 (1,552 ) 2004 Jun-11 40 years Milford Center Milford, CT — 1,140 1,849 (2,569 ) — 420 420 (272 ) 1966 Jun-11 40 years Turnpike Plaza Newington, CT — 3,920 23,879 21 3,920 23,900 27,820 (5,833 ) 2004 Jun-11 40 years North Haven Crossing North Haven, CT (10,120 ) 5,430 15,959 1,059 5,430 17,018 22,448 (3,805 ) 1993 Jun-11 40 years Subsequent to Acquisition Gross Amount at Which Carried Life on Which Depreciated - Latest Income Statement Initial Cost to Company at the Close of the Period Description Encumbrances Land Building &amp; Improvements Land Building &amp; Improvements Total Accumulated Depreciation Year Constructed(1) Date Acquired Christmas Tree Plaza Orange, CT (1,708 ) 4,870 14,844 695 4,870 15,539 20,409 (4,470 ) 1996 Jun-11 40 years Stratford Square Stratford, CT — 5,970 11,796 6,766 5,970 18,562 24,532 (3,267 ) 1984 Jun-11 40 years Torrington Plaza Torrington, CT — 2,180 12,967 3,251 2,180 16,218 18,398 (3,566 ) 1994 Jun-11 40 years Waterbury Plaza Waterbury, CT (15,823 ) 5,420 17,415 1,393 5,420 18,808 24,228 (5,274 ) 2000 Jun-11 40 years Waterford Commons Waterford, CT (24,395 ) 4,990 45,234 4,073 4,990 49,307 54,297 (11,051 ) 2004 Jun-11 40 years North Dover Center Dover, DE — 3,100 20,205 2,063 3,100 22,268 25,368 (5,872 ) 1989 Jun-11 40 years Brooksville Square Brooksville, FL — 4,140 12,095 2,102 4,140 14,197 18,337 (3,705 ) 1987 Jun-11 40 years Coastal Way - Coastal Landing Brooksville, FL (27,295 ) 8,840 33,502 3,526 8,840 37,028 45,868 (9,860 ) 2008 Jun-11 40 years Midpoint Center Cape Coral, FL — 4,251 13,184 131 4,251 13,315 17,566 (1,994 ) 2002 Oct-13 40 years Clearwater Mall Clearwater, FL (47,775 ) 15,300 54,851 2,208 15,300 57,059 72,359 (11,920 ) 1973 Jun-11 40 years Coconut Creek Plaza Coconut Creek, FL (13,317 ) 7,400 25,319 3,148 7,400 28,467 35,867 (5,689 ) 2005 Jun-11 40 years Century Plaza Shopping Center Deerfield Beach, FL — 3,050 8,257 1,232 3,050 9,489 12,539 (2,567 ) 2006 Jun-11 40 years Northgate Shopping Center DeLand, FL — 3,500 11,008 651 3,500 11,659 15,159 (3,466 ) 1993 Jun-11 40 years Eustis Village Eustis, FL — 3,789 20,641 129 3,789 20,770 24,559 (3,332 ) 2002 Oct-13 40 years First Street Village Fort Meyers, FL — 2,374 8,244 92 2,374 8,336 10,710 (1,213 ) 2006 Oct-13 40 years Sun Plaza Ft. Walton Beach, FL — 4,480 12,629 513 4,480 13,142 17,622 (4,073 ) 2004 Jun-11 40 years Normandy Square Jacksonville, FL — 1,930 5,384 565 1,930 5,949 7,879 (2,340 ) 1996 Jun-11 40 years Regency Park Shopping Center Jacksonville, FL (11,861 ) 6,240 14,226 975 6,240 15,201 21,441 (4,098 ) 1985 Jun-11 40 years The Shoppes at Southside Jacksonville, FL — 6,720 18,609 125 6,720 18,734 25,454 (4,282 ) 2004 Jun-11 40 years Ventura Downs Kissimmee, FL (5,185 ) 3,580 8,172 253 3,580 8,425 12,005 (2,497 ) 1989 Jun-11 40 years Marketplace at Wycliffe Lake Worth, FL — 7,930 13,518 1,206 7,930 14,724 22,654 (2,492 ) 2002 Jun-11 40 years Venetian Isle Shopping Ctr Lighthouse Point, FL — 8,270 14,805 1,458 8,270 16,263 24,533 (4,044 ) 1992 Jun-11 40 years Marco Town Center Marco Island, FL — 7,235 26,579 418 7,235 26,997 34,232 (3,578 ) 2001 Oct-13 40 years Mall at 163rd Street Miami, FL — 9,450 35,076 2,651 9,450 37,727 47,177 (8,017 ) 2007 Jun-11 40 years Miami Gardens Miami, FL (22,332 ) 8,876 17,567 486 8,876 18,053 26,929 (5,995 ) 1996 Jun-11 40 years Freedom Square Naples, FL — 4,735 15,289 944 4,735 16,233 20,968 (4,590 ) 1995 Jun-11 40 years Naples Plaza Naples, FL — 9,200 20,526 9,103 9,200 29,629 38,829 (6,622 ) 2013 Jun-11 40 years Park Shore Plaza Naples, FL — 4,750 13,861 19,565 7,245 30,931 38,176 (3,567 ) 2017 Jun-11 40 years Chelsea Place New Port Richey, FL — 3,303 9,821 299 3,303 10,120 13,423 (1,997 ) 1992 Oct-13 40 years Southgate Center New Port Richey, FL — 6,730 14,325 3,925 6,730 18,250 24,980 (4,609 ) 1966 Jun-11 40 years Presidential Plaza West North Lauderdale, FL — 2,070 5,503 412 2,070 5,915 7,985 (1,267 ) 2006 Jun-11 40 years Fashion Square Orange Park, FL — 1,770 3,816 374 1,770 4,190 5,960 (1,204 ) 1996 Jun-11 40 years Colonial Marketplace Orlando, FL (14,498 ) 4,230 19,813 2,259 4,230 22,072 26,302 (4,711 ) 1986 Jun-11 40 years Conway Crossing Orlando, FL — 3,163 12,171 496 3,163 12,667 15,830 (2,100 ) 2002 Oct-13 40 years Hunter's Creek Plaza Orlando, FL — 3,589 6,686 179 3,589 6,865 10,454 (1,811 ) 1998 Oct-13 40 years Pointe Orlando Orlando, FL — 6,120 55,954 22,428 6,120 78,382 84,502 (14,520 ) 1997 Jun-11 40 years Martin Downs Town Center Palm City, FL — 1,660 9,827 146 1,660 9,973 11,633 (1,392 ) 1996 Oct-13 40 years Martin Downs Village Center Palm City, FL — 5,319 28,475 1,057 5,319 29,532 34,851 (4,299 ) 1987 Jun-11 40 years 23rd Street Station Panama City, FL (6,654 ) 3,120 9,016 668 3,120 9,684 12,804 (2,327 ) 1995 Jun-11 40 years Panama City Square Panama City, FL — 5,690 14,874 2,317 5,690 17,191 22,881 (4,279 ) 1989 Jun-11 40 years Pensacola Square Pensacola, FL — 2,630 9,754 1,211 2,630 10,965 13,595 (3,433 ) 1995 Jun-11 40 years East Port Plaza Port St. Lucie, FL — 4,099 22,439 68 4,099 22,507 26,606 (3,610 ) 1991 Oct-13 40 years Shoppes of Victoria Square Port St. Lucie, FL — 3,450 6,379 597 3,450 6,976 10,426 (2,100 ) 1990 Jun-11 40 years Lake St. Charles Riverview, FL — 2,801 6,909 40 2,801 6,949 9,750 (914 ) 1999 Oct-13 40 years Cobblestone Village Royal Palm Beach, FL — 2,700 5,002 477 2,700 5,479 8,179 (988 ) 2005 Jun-11 40 years Beneva Village Shoppes Sarasota, FL — 3,489 17,406 1,013 3,489 18,419 21,908 (2,867 ) 1987 Oct-13 40 years Sarasota Village Sarasota, FL — 5,190 12,476 3,589 5,190 16,065 21,255 (3,519 ) 1972 Jun-11 40 years Atlantic Plaza Satellite Beach, FL (7,029 ) 2,630 10,959 843 2,630 11,802 14,432 (2,590 ) 2008 Jun-11 40 years Seminole Plaza Seminole, FL (5,545 ) 3,870 7,934 1,580 3,870 9,514 13,384 (1,458 ) 1964 Jun-11 40 years Cobblestone Village St. Augustine, FL (26,367 ) 7,260 32,517 2,188 7,260 34,705 41,965 (7,746 ) 2003 Jun-11 40 years Dolphin Village St. Pete Beach, FL — 9,882 16,077 823 9,882 16,900 26,782 (2,812 ) 1990 Oct-13 40 years Bay Pointe Plaza St. Petersburg, FL — 4,025 11,792 7,867 4,025 19,659 23,684 (1,643 ) 2016 Oct-13 40 years Rutland Plaza St. Petersburg, FL (6,805 ) 3,880 8,143 611 3,880 8,754 12,634 (2,634 ) 2002 Jun-11 40 years Skyway Plaza St. Petersburg, FL — 2,200 7,178 69 2,200 7,247 9,447 (2,417 ) 2002 Jun-11 40 years Subsequent to Acquisition Gross Amount at Which Carried Life on Which Depreciated - Latest Income Statement Initial Cost to Company at the Close of the Period Description Encumbrances Land Building &amp; Improvements Land Building &amp; Improvements Total Accumulated Depreciation Year Constructed(1) Date Acquired Tyrone Gardens St. Petersburg, FL — 5,690 9,811 761 5,690 10,572 16,262 (3,430 ) 1998 Jun-11 40 years Downtown Publix Stuart, FL (10,881 ) 1,770 12,647 657 1,770 13,304 15,074 (2,941 ) 2000 Jun-11 40 years Sunrise Town Center Sunrise, FL — 7,856 9,609 470 7,856 10,079 17,935 (3,091 ) 1989 Oct-13 40 years Carrollwood Center Tampa, FL — 3,749 14,898 772 3,749 15,670 19,419 (2,814 ) 2002 Oct-13 40 years Ross Plaza Tampa, FL — 2,808 11,847 662 2,808 12,509 15,317 (2,085 ) 1996 Oct-13 40 years Tarpon Mall Tarpon Springs, FL (17,201 ) 7,800 13,765 3,596 7,800 17,361 25,161 (4,419 ) 2003 Jun-11 40 years Venice Plaza Venice, FL — 3,245 14,504 208 3,245 14,712 17,957 (1,699 ) 1999 Oct-13 40 years Venice Shopping Center Venice, FL — 2,555 6,847 331 2,555 7,178 9,733 (1,174 ) 2000 Oct-13 40 years Governors Towne Square Acworth, GA — 2,605 14,051 76 2,605 14,127 16,732 (2,004 ) 2005 Oct-13 40 years Albany Plaza Albany, GA (2,786 ) 1,840 3,072 231 1,840 3,303 5,143 (971 ) 1995 Jun-11 40 years Mansell Crossing Alpharetta, GA — 19,840 33,894 5,633 19,840 39,527 59,367 (9,479 ) 1993 Jun-11 40 years Perlis Plaza Americus, GA — 1,170 4,743 544 1,170 5,287 6,457 (1,893 ) 1972 Jun-11 40 years Northeast Plaza Atlanta, GA (19,853 ) 5,370 37,729 1,033 5,370 38,762 44,132 (8,756 ) 1952 Jun-11 40 years Augusta West Plaza Augusta, GA (4,207 ) 1,070 8,208 321 1,070 8,529 9,599 (3,882 ) 2006 Jun-11 40 years Sweetwater Village Austell, GA — 1,080 3,052 224 1,080 3,276 4,356 (1,147 ) 1985 Jun-11 40 years Vineyards at Chateau Elan Braselton, GA — 2,202 14,619 410 2,202 15,029 17,231 (2,113 ) 2002 Oct-13 40 years Cedar Plaza Cedartown, GA — 1,550 4,342 94 1,550 4,436 5,986 (1,555 ) 1994 Jun-11 40 years Conyers Plaza Conyers, GA — 3,870 11,854 1,429 3,870 13,283 17,153 (3,783 ) 2001 Jun-11 40 years Cordele Square Cordele, GA — 2,050 5,625 381 2,050 6,006 8,056 (2,345 ) 2002 Jun-11 40 years Covington Gallery Covington, GA (5,507 ) 3,280 8,413 608 3,280 9,021 12,301 (2,672 ) 1991 Jun-11 40 years Salem Road Station Covington, GA — 670 11,404 215 670 11,619 12,289 (2,157 ) 2000 Oct-13 40 years Keith Bridge Commons Cumming, GA — 1,501 15,025 243 1,601 15,168 16,769 (2,795 ) 2002 Oct-13 40 years Northside Dalton, GA — 1,320 3,950 440 1,320 4,390 5,710 (1,669 ) 2001 Jun-11 40 years Cosby Station Douglasville, GA (5,373 ) 2,650 6,582 380 2,650 6,962 9,612 (1,844 ) 1994 Jun-11 40 years Park Plaza Douglasville, GA — 1,470 2,655 936 1,470 3,591 5,061 (699 ) 1986 Jun-11 40 years Dublin Village Dublin, GA — 1,876 8,990 199 1,876 9,189 11,065 (2,039 ) 2005 Oct-13 40 years Westgate Dublin, GA — 1,450 3,991 439 1,450 4,430 5,880 (1,384 ) 2004 Jun-11 40 years Venture Pointe Duluth, GA — 2,460 7,933 5,185 2,460 13,118 15,578 (3,521 ) 1995 Jun-11 40 years Banks Station Fayetteville, GA (5,780 ) 3,490 12,499 1,428 3,490 13,927 17,417 (4,812 ) 2006 Jun-11 40 years Barrett Place Kennesaw, GA — 6,990 13,953 1,139 6,990 15,092 22,082 (4,588 ) 1992 Jun-11 40 years Shops of Huntcrest Lawrenceville, GA — 2,093 17,784 437 2,093 18,221 20,314 (2,370 ) 2003 Oct-13 40 years Mableton Walk Mableton, GA (9,503 ) 1,645 9,384 641 1,645 10,025 11,670 (2,382 ) 1994 Jun-11 40 years The Village at Mableton Mableton, GA — 2,040 6,455 2,345 2,040 8,800 10,840 (2,715 ) 1959 Jun-11 40 years North Park Macon, GA — 3,520 11,162 716 3,520 11,878 15,398 (3,490 ) 1988 Jun-11 40 years Marshalls at Eastlake Marietta, GA — 2,650 2,667 825 2,650 3,492 6,142 (905 ) 1982 Jun-11 40 years New Chastain Corners Marietta, GA — 3,090 8,071 736 3,090 8,807 11,897 (2,498 ) 2004 Jun-11 40 years Pavilions at Eastlake Marietta, GA (17,581 ) 4,770 12,267 1,202 4,770 13,469 18,239 (4,635 ) 1996 Jun-11 40 years Perry Marketplace Perry, GA — 2,540 7,459 1,169 2,540 8,628 11,168 (2,579 ) 2004 Jun-11 40 years Creekwood Village Rex, GA (5,322 ) 1,400 4,749 133 1,400 4,882 6,282 (1,663 ) 1990 Jun-11 40 years Shops of Riverdale Riverdale, GA — 640 2,123 31 640 2,154 2,794 (476 ) 1995 Jun-11 40 years Holcomb Bridge Crossing Roswell, GA — 1,170 5,563 607 1,170 6,170 7,340 (2,444 ) 1988 Jun-11 40 years Victory Square Savannah, GA — 6,080 14,881 272 6,080 15,153 21,233 (3,458 ) 2007 Jun-11 40 years Stockbridge Village Stockbridge, GA (23,758 ) 6,210 16,483 2,752 6,210 19,235 25,445 (5,270 ) 2008 Jun-11 40 years Stone Mountain Festival Stone Mountain, GA (10,134 ) 5,740 16,732 1,466 5,740 18,198 23,938 (5,848 ) 2006 Jun-11 40 years Wilmington Island Wilmington Island, GA — 2,630 7,894 540 2,630 8,434 11,064 (1,683 ) 1985 Oct-13 40 years Kimberly West Shopping Center Davenport, IA — 1,710 6,329 560 1,710 6,889 8,599 (2,258 ) 1987 Jun-11 40 years Haymarket Mall Des Moines, IA (5,026 ) 2,320 9,944 451 2,320 10,395 12,715 (4,020 ) 1979 Jun-11 40 years Haymarket Square Des Moines, IA (6,593 ) 3,360 9,319 1,995 3,360 11,314 14,674 (3,130 ) 1979 Jun-11 40 years Warren Plaza Dubuque, IA — 1,740 6,182 373 1,740 6,555 8,295 (1,108 ) 1993 Jun-11 40 years Annex of Arlington Arlington Heights, IL — 3,360 17,615 9,350 3,939 26,386 30,325 (6,270 ) 1999 Jun-11 40 years Ridge Plaza Arlington Heights, IL — 3,720 10,168 3,500 3,720 13,668 17,388 (4,689 ) 2000 Jun-11 40 years Bartonville Square Bartonville, IL — 480 3,592 142 480 3,734 4,214 (1,358 ) 2001 Jun-11 40 years Festival Center Bradley, IL (860 ) 390 2,211 31 390 2,242 2,632 (752 ) 2006 Jun-11 40 years Southfield Plaza Bridgeview, IL (13,597 ) 5,880 18,251 922 5,880 19,173 25,053 (6,098 ) 2006 Jun-11 40 years Commons of Chicago Ridge Chicago Ridge, IL — 4,310 39,108 3,046 4,310 42,154 46,464 (10,499 ) 1998 Jun-11 40 years Rivercrest Shopping Center Crestwood, IL — 7,010 40,569 15,470 11,009 52,040 63,049 (12,265 ) 1992 Jun-11 40 years Subsequent to Acquisition Gross Amount at Which Carried Life on Which Depreciated - Latest Income Statement Initial Cost to Company at the Close of the Period Description Encumbrances Land Building &amp; Improvements Land Building &amp; Improvements Total Accumulated Depreciation Year Constructed(1) Date Acquired The Commons of Crystal Lake Crystal Lake, IL — 3,660 31,897 3,620 3,660 35,517 39,177 (7,464 ) 1987 Jun-11 40 years Elk Grove Town Center Elk Grove Village, IL (19,957 ) 3,730 19,336 934 3,730 20,270 24,000 (4,982 ) 1998 Jun-11 40 years Crossroads Centre Fairview Heights, IL — 3,230 9,103 6,571 3,230 15,674 18,904 (4,254 ) 1975 Jun-11 40 years Frankfort Crossing Shopping Center Frankfort, IL — 3,977 16,954 431 3,977 17,385 21,362 (2,509 ) 1992 Oct-13 40 years Freeport Plaza Freeport, IL — 660 5,614 76 660 5,690 6,350 (2,297 ) 2000 Jun-11 40 years Westview Center Hanover Park, IL — 6,130 27,867 5,390 6,130 33,257 39,387 (6,621 ) 1989 Jun-11 40 years The Quentin Collection Kildeer, IL (21,126 ) 5,780 27,168 1,193 5,780 28,361 34,141 (7,114 ) 2006 Jun-11 40 years Butterfield Square Libertyville, IL — 3,430 13,348 2,504 3,430 15,852 19,282 (3,656 ) 1997 Jun-11 40 years High Point Centre Lombard, IL — 7,510 19,853 1,712 7,510 21,565 29,075 (4,742 ) 1992 Jun-11 40 years Long Meadow Commons Mundelein, IL — 4,700 11,460 1,047 4,700 12,507 17,207 (4,526 ) 1997 Jun-11 40 years Westridge Court Naperville, IL — 10,560 72,245 10,766 10,560 83,011 93,571 (18,099 ) 1992 Jun-11 40 years Sterling Bazaar Peoria, IL — 2,050 6,582 404 2,050 6,986 9,036 (2,580 ) 1992 Jun-11 40 years Rollins Crossing Round Lake Beach, IL — 3,040 23,180 1,045 3,040 24,225 27,265 (6,236 ) 1998 Jun-11 40 years Twin Oaks Shopping Center Silvis, IL — 1,300 6,896 122 1,300 7,018 8,318 (1,812 ) 1991 Jun-11 40 years Parkway Pointe Springfield, IL — 650 5,982 383 650 6,365 7,015 (1,278 ) 1994 Jun-11 40 years Sangamon Center North Springfield, IL — 2,350 9,420 260 2,350 9,680 12,030 (3,658 ) 1996 Jun-11 40 years Tinley Park Plaza Tinley Park, IL (18,199 ) 12,250 20,864 4,212 12,250 25,076 37,326 (4,954 ) 1973 Jun-11 40 years Meridian Village Carmel, IN — 2,089 7,299 2,061 2,089 9,360 11,449 (2,338 ) 1990 Jun-11 40 years Columbus Center Columbus, IN (9,545 ) 1,480 14,249 709 1,480 14,958 16,438 (3,817 ) 1964 Jun-11 40 years Elkhart Plaza West Elkhart, IN — 770 6,364 229 770 6,593 7,363 (1,789 ) 1997 Jun-11 40 years Apple Glen Crossing Fort Wayne, IN — 2,550 19,742 752 2,550 20,494 23,044 (5,004 ) 2002 Jun-11 40 years Market Centre Goshen, IN — 2,000 16,743 2,394 2,000 19,137 21,137 (5,561 ) 1994 Jun-11 40 years Marwood Plaza Indianapolis, IN — 1,720 5,479 699 1,720 6,178 7,898 (1,476 ) 1992 Jun-11 40 years Westlane Shopping Center Indianapolis, IN — 870 2,603 1,039 870 3,642 4,512 (955 ) 1968 Jun-11 40 years Valley View Plaza Marion, IN (1,377 ) 440 3,039 80 440 3,119 3,559 (786 ) 1997 Jun-11 40 years Bittersweet Plaza Mishawaka, IN — 840 6,677 520 840 7,197 8,037 (1,747 ) 2000 Jun-11 40 years Lincoln Plaza New Haven, IN — 780 6,277 280 780 6,557 7,337 (1,715 ) 1968 Jun-11 40 years Speedway Super Center Speedway, IN — 8,410 49,082 2,691 8,410 51,773 60,183 (11,942 ) 1960 Jun-11 40 years Sagamore Park Centre West Lafayette, IN — 2,390 10,918 891 2,390 11,809 14,199 (3,553 ) 2017 Jun-11 40 years Westchester Square Lenexa, KS — 3,250 13,982 974 3,250 14,956 18,206 (3,942 ) 1987 Jun-11 40 years West Loop Shopping Center Manhattan, KS — 2,800 10,299 6,195 2,800 16,494 19,294 (3,548 ) 2013 Jun-11 40 years Green River Plaza Campbellsville, KY — 4,200 10,402 1,435 4,200 11,837 16,037 (3,869 ) 1989 Jun-11 40 years North Dixie Plaza Elizabethtown, KY — 2,370 6,095 151 2,370 6,246 8,616 (2,418 ) 1992 Jun-11 40 years Florence Plaza - Florence Square Florence, KY — 9,380 47,043 17,514 11,013 62,924 73,937 (13,284 ) 2014 Jun-11 40 years Highland Commons Glasgow, KY — 1,940 6,245 61 1,940 6,306 8,246 (2,384 ) 1992 Jun-11 40 years Jeffersontown Commons Jeffersontown, KY — 3,920 14,452 947 3,920 15,399 19,319 (4,870 ) 1959 Jun-11 40 years Mist Lake Plaza Lexington, KY — 4,200 10,483 933 4,200 11,416 15,616 (3,189 ) 1993 Jun-11 40 years London Marketplace London, KY — 1,400 10,293 300 1,400 10,593 11,993 (3,459 ) 1994 Jun-11 40 years Eastgate Shopping Center Louisville, KY — 4,300 13,625 2,105 4,300 15,730 20,030 (4,411 ) 2002 Jun-11 40 years Plainview Village Louisville, KY — 2,600 10,003 1,229 2,600 11,232 13,832 (2,766 ) 1997 Jun-11 40 years Stony Brook I &amp; II Louisville, KY — 3,650 17,635 783 3,650 18,418 22,068 (4,424 ) 1988 Jun-11 40 years Towne Square North Owensboro, KY (5,502 ) 2,230 9,037 426 2,230 9,463 11,693 (3,450 ) 1988 Jun-11 40 years Lexington Road Plaza Versailles, KY — 3,950 11,348 233 3,950 11,581 15,531 (3,914 ) 2007 Jun-11 40 years Karam Shopping Center Lafayette, LA (1,978 ) 410 2,955 446 410 3,401 3,811 (1,086 ) 1970 Jun-11 40 years Iberia Plaza New Iberia, LA — 2,590 5,728 1,267 2,590 6,995 9,585 (2,871 ) 1992 Jun-11 40 years Lagniappe Village New Iberia, LA — 3,170 11,131 1,097 3,170 12,228 15,398 (4,821 ) 2010 Jun-11 40 years The Pines Shopping Center Pineville, LA (4,494 ) 3,080 8,025 131 3,080 8,156 11,236 (2,429 ) 1991 Jun-11 40 years Points West Plaza Brockton, MA (7,534 ) 2,200 10,572 948 2,200 11,520 13,720 (3,794 ) 1960 Jun-11 40 years Burlington Square I, II &amp; III Burlington, MA — 4,690 12,667 1,221 4,690 13,888 18,578 (3,150 ) 1992 Jun-11 40 years Chicopee Marketplace Chicopee, MA — 3,470 25,020 1,062 3,470 26,082 29,552 (5,702 ) 2005 Jun-11 40 years Holyoke Shopping Center Holyoke, MA — 3,110 11,903 791 3,110 12,694 15,804 (3,577 ) 2000 Jun-11 40 years WaterTower Plaza Leominster, MA — 10,400 39,533 2,342 10,400 41,875 52,275 (11,239 ) 2000 Jun-11 40 years Lunenberg Crossing Lunenburg, MA (2,077 ) 930 1,825 282 930 2,107 3,037 (464 ) 1994 Jun-11 40 years Lynn Marketplace Lynn, MA — 3,100 5,678 244 3,100 5,922 9,022 (1,851 ) 1968 Jun-11 40 years Subsequent to Acquisition Gross Amount at Which Carried Life on Which Depreciated - Latest Income Statement Initial Cost to Company at the Close of the Period Description Encumbrances Land Building &amp; Improvements Land Building &amp; Improvements Total Accumulated Depreciation Year Constructed(1) Date Acquired Webster Square Shopping Center Marshfield, MA — 5,532 27,255 81 5,532 27,336 32,868 (2,066 ) 2005 Jun-15 40 years Berkshire Crossing Pittsfield, MA — 5,210 38,966 2,457 5,210 41,423 46,633 (10,401 ) 1994 Jun-11 40 years Westgate Plaza Westfield, MA — 2,250 9,784 529 2,250 10,313 12,563 (3,381 ) 1996 Jun-11 40 years Perkins Farm Marketplace Worcester, MA — 2,150 16,827 1,778 2,150 18,605 20,755 (5,296 ) 1967 Jun-11 40 years South Plaza Shopping Center California, MD — 2,174 23,209 — 2,174 23,209 25,383 (3,375 ) 2005 Oct-13 40 years Campus Village Shoppes College Park, MD — 1,660 4,980 479 1,660 5,459 7,119 (1,035 ) 1986 Jun-11 40 years Fox Run Prince Frederick, MD — 3,560 31,126 2,283 3,560 33,409 36,969 (8,706 ) 1997 Jun-11 40 years Liberty Plaza Randallstown, MD — 2,820 6,172 18,197 2,820 24,369 27,189 (3,134 ) 1962 Jun-11 40 years Rising Sun Towne Centre Rising Sun, MD — 1,970 17,002 1,417 1,970 18,419 20,389 (3,876 ) 1998 Jun-11 40 years Pine Tree Shopping Center Portland, ME — 2,860 19,006 1,510 2,860 20,516 23,376 (6,563 ) 1958 Jun-11 40 years Maple Village Ann Arbor, MI (18,056 ) 3,200 16,055 13,562 3,200 29,617 32,817 (3,835 ) 2017 Jun-11 40 years Grand Crossing Brighton, MI (3,518 ) 1,780 7,487 901 1,780 8,388 10,168 (2,665 ) 2005 Jun-11 40 years Farmington Crossroads Farmington, MI — 1,620 4,374 1,599 1,620 5,973 7,593 (1,566 ) 1986 Jun-11 40 years Silver Pointe Shopping Center Fenton, MI (3,385 ) 3,840 12,258 1,262 3,840 13,520 17,360 (4,440 ) 1996 Jun-11 40 years Cascade East Grand Rapids, MI (7,412 ) 1,280 4,816 1,086 1,280 5,902 7,182 (2,105 ) 1983 Jun-11 40 years Delta Center Lansing, MI (5,274 ) 1,580 9,394 1,741 1,580 11,135 12,715 (3,778 ) 1985 Jun-11 40 years Lakes Crossing Muskegon, MI — 1,440 13,457 2,103 1,440 15,560 17,000 (3,947 ) 2008 Jun-11 40 years Redford Plaza Redford, MI — 7,510 18,556 1,491 7,510 20,047 27,557 (6,966 ) 1992 Jun-11 40 years Hampton Village Centre Rochester Hills, MI — 5,370 47,747 6,840 5,370 54,587 59,957 (14,443 ) 2004 Jun-11 40 years Fashion Corners Saginaw, MI — 1,940 17,712 479 1,940 18,191 20,131 (5,225 ) 2004 Jun-11 40 years Green Acres Saginaw, MI — 2,170 8,225 2,909 2,170 11,134 13,304 (3,507 ) 2017 Jun-11 40 years Hall Road Crossing Shelby Township, MI — 5,800 15,286 3,379 5,800 18,665 24,465 (5,727 ) 1999 Jun-11 40 years Southfield Plaza Southfield, MI — 1,320 3,649 1,931 1,320 5,580 6,900 (1,547 ) 1970 Jun-11 40 years 18 Ryan Sterling Heights, MI (5,604 ) 3,160 11,280 271 3,160 11,551 14,711 (4,145 ) 1997 Jun-11 40 years Delco Plaza Sterling Heights, MI (3,691 ) 2,860 6,682 858 2,860 7,540 10,400 (3,353 ) 1996 Jun-11 40 years Grand Traverse Crossing Traverse City, MI — 3,100 31,125 1,468 3,100 32,593 35,693 (7,370 ) 1996 Jun-11 40 years West Ridge Westland, MI — 1,800 5,549 3,878 1,800 9,427 11,227 (1,526 ) 1989 Jun-11 40 years Roundtree Place Ypsilanti, MI — 3,520 8,241 6,549 3,520 14,790 18,310 (2,497 ) 1992 Jun-11 40 years Washtenaw Fountain Plaza Ypsilanti, MI — 2,030 6,890 605 2,030 7,495 9,525 (2,724 ) 2005 Jun-11 40 years Southport Centre I - VI Apple Valley, MN — 4,602 18,385 486 4,602 18,871 23,473 (3,860 ) 1985 Jun-11 40 years Austin Town Center Austin, MN — 1,280 4,072 99 1,280 4,171 5,451 (1,181 ) 1999 Jun-11 40 years Burning Tree Plaza Duluth, MN — 4,790 15,898 155 4,790 16,053 20,843 (4,402 ) 1987 Jun-11 40 years Elk Park Center Elk River, MN — 3,770 18,564 857 3,770 19,421 23,191 (5,887 ) 1999 Jun-11 40 years Westwind Plaza Minnetonka, MN — 2,630 11,510 845 2,630 12,355 14,985 (2,662 ) 2007 Jun-11 40 years Richfield Hub Richfield, MN — 7,748 19,502 1,338 7,748 20,840 28,588 (4,160 ) 1952 Jun-11 40 years Roseville Center Roseville , MN — 1,620 8,364 139 1,620 8,503 10,123 (1,923 ) 2000 Jun-11 40 years Marketplace 42 Savage, MN — 5,150 11,533 3,848 5,150 15,381 20,531 (2,119 ) 1999 Jun-11 40 years Sun Ray Shopping Center St. Paul, MN — 5,250 20,669 2,112 5,250 22,781 28,031 (6,108 ) 1958 Jun-11 40 years White Bear Hills Shopping Center White Bear Lake, MN — 1,790 6,157 242 1,790 6,399 8,189 (2,450 ) 1996 Jun-11 40 years Ellisville Square Ellisville, MO — 2,130 2,907 6,756 2,130 9,663 11,793 (1,406 ) 1989 Jun-11 40 years Clocktower Place Florissant, MO — 3,590 8,463 2,512 3,590 10,975 14,565 (2,876 ) 1987 Jun-11 40 years Hub Shopping Center Independence, MO — 850 7,666 342 850 8,008 8,858 (3,213 ) 1995 Jun-11 40 years Watts Mill Plaza Kansas City, MO — 2,610 13,406 1,030 2,610 14,436 17,046 (3,394 ) 1997 Jun-11 40 years Liberty Corners Liberty, MO — 2,530 8,664 1,237 2,530 9,901 12,431 (3,312 ) 1987 Jun-11 40 years Maplewood Square Maplewood, MO — 1,450 4,494 173 1,450 4,667 6,117 (1,530 ) 1998 Jun-11 40 years Clinton Crossing Clinton, MS (5,290 ) 2,760 9,218 482 2,760 9,700 12,460 (2,391 ) 1990 Jun-11 40 years County Line Plaza Jackson, MS — 2,820 23,430 6,545 2,820 29,975 32,795 (5,210 ) 1997 Jun-11 40 years Devonshire Place Cary, NC (4,752 ) 940 3,674 2,341 940 6,015 6,955 (1,769 ) 1996 Jun-11 40 years McMullen Creek Market Charlotte, NC — 10,590 22,993 3,983 10,590 26,976 37,566 (5,675 ) 1988 Jun-11 40 years The Commons at Chancellor Park Charlotte, NC — 5,240 19,587 2,002 5,240 21,589 26,829 (5,346 ) 1994 Jun-11 40 years Macon Plaza Franklin, NC — 770 3,783 132 770 3,915 4,685 (1,442 ) 2001 Jun-11 40 years Garner Towne Square Garner, NC — 6,233 23,087 787 6,233 23,874 30,107 (4,020 ) 1997 Oct-13 40 years Franklin Square Gastonia, NC — 7,060 28,233 2,466 7,060 30,699 37,759 (7,093 ) 1989 Jun-11 40 years Wendover Place Greensboro, NC — 15,990 39,048 1,856 15,990 40,904 56,894 (12,378 ) 2000 Jun-11 40 years University Commons Greenville, NC — 5,350 26,023 3,869 5,350 29,892 35,242 (7,122 ) 1996 Jun-11 40 years Subsequent to Acquisition Gross Amount at Which Carried Life on Which Depreciated - Latest Income Statement Initial Cost to Company at the Close of the Period Description Encumbrances Land Building &amp; Improvements Land Building &amp; Improvements Total Accumulated Depreciation Year Constructed(1) Date Acquired Valley Crossing Hickory, NC — 2,130 5,893 8,786 2,130 14,679 16,809 (3,375 ) 2014 Jun-11 40 years Kinston Pointe Kinston, NC — 2,180 8,507 267 2,180 8,774 10,954 (3,739 ) 2001 Jun-11 40 years Magnolia Plaza Morganton, NC — 730 3,350 177 730 3,527 4,257 (795 ) 1990 Jun-11 40 years Roxboro Square Roxboro, NC — 1,550 8,935 218 1,550 9,153 10,703 (2,765 ) 2005 Jun-11 40 years Innes Street Market Salisbury, NC — 12,180 27,283 743 12,180 28,026 40,206 (9,752 ) 2002 Jun-11 40 years Salisbury Marketplace Salisbury, NC — 1,997 7,826 93 1,997 7,919 9,916 (1,124 ) 1987 Oct-13 40 years Crossroads Statesville, NC (20,907 ) 6,220 15,146 1,229 6,220 16,375 22,595 (4,065 ) 1997 Jun-11 40 years Anson Station Wadesboro, NC (1,606 ) 910 3,900 208 910 4,108 5,018 (1,695 ) 1988 Jun-11 40 years New Centre Market Wilmington, NC — 5,730 14,900 971 5,730 15,871 21,601 (3,113 ) 1998 Jun-11 40 years University Commons Wilmington, NC — 6,910 26,425 1,791 6,910 28,216 35,126 (7,040 ) 2007 Jun-11 40 years Whitaker Square Winston Salem, NC (8,865 ) 2,923 11,824 801 2,923 12,625 15,548 (2,062 ) 1996 Oct-13 40 years Parkway Plaza Winston-Salem, NC — 6,910 17,153 1,341 6,910 18,494 25,404 (5,584 ) 2005 Jun-11 40 years Stratford Commons Winston-Salem, NC — 2,770 9,402 268 2,770 9,670 12,440 (2,635 ) 1995 Jun-11 40 years Bedford Grove Bedford, NH — 3,400 17,678 233 3,400 17,911 21,311 (5,255 ) 1989 Jun-11 40 years Capitol Shopping Center Concord, NH — 2,160 11,361 1,222 2,160 12,583 14,743 (4,296 ) 2001 Jun-11 40 years Willow Springs Plaza Nashua , NH (13,977 ) 3,490 19,290 823 3,490 20,113 23,603 (4,827 ) 1990 Jun-11 40 years Seacoast Shopping Center Seabrook , NH (4,714 ) 2,230 8,024 90 2,230 8,114 10,344 (1,310 ) 1991 Jun-11 40 years Tri-City Plaza Somersworth, NH — 1,900 9,785 3,873 1,900 13,658 15,558 (3,435 ) 1990 Jun-11 40 years Laurel Square Brick, NJ (11,855 ) 5,400 19,358 1,333 5,400 20,691 26,091 (4,637 ) 2003 Jun-11 40 years the Shoppes at Cinnaminson Cinnaminson, NJ — 6,030 45,152 2,251 6,030 47,403 53,433 (9,878 ) 2010 Jun-11 40 years Acme Clark Clark, NJ (5,431 ) 2,630 8,351 28 2,630 8,379 11,009 (1,761 ) 2007 Jun-11 40 years Collegetown Shopping Center Glassboro, NJ — 1,560 15,547 7,622 1,560 23,169 24,729 (6,441 ) 1966 Jun-11 40 years Hamilton Plaza Hamilton, NJ (3,340 ) 1,580 8,573 3,100 1,580 11,673 13,253 (2,289 ) 1972 Jun-11 40 years Bennetts Mills Plaza Jackson, NJ (12,368 ) 3,130 16,938 183 3,130 17,121 20,251 (3,627 ) 2002 Jun-11 40 years Lakewood Plaza Lakewood, NJ — 5,090 25,850 749 5,090 26,599 31,689 (7,031 ) 1966 Jun-11 40 years Marlton Crossing Marlton, NJ — 5,950 45,298 7,617 5,950 52,915 58,865 (13,654 ) 1986 Jun-11 40 years Middletown Plaza Middletown, NJ (21,607 ) 5,060 40,890 1,273 5,060 42,163 47,223 (8,396 ) 2001 Jun-11 40 years Larchmont Centre Mount Lau</t>
  </si>
  <si>
    <t>Nature of Business and Financial Statement Presentation (Policies)</t>
  </si>
  <si>
    <t>Description of Business</t>
  </si>
  <si>
    <t>Description of Business Brixmor Property Group Inc. and subsidiaries (collectively, the “Parent Company”) is an internally-managed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the second largest open air retail portfolio by gross leasable area ("GLA") in the Unites States, comprised primarily of community and neighborhood shopping centers. As of December 31, 2016, the Company's portfolio was comprised of 512 shopping centers totaling approximately 86 million square feet of gross leasable area (the “Portfolio”), including 511 wholly owned shopping centers and one shopping center is held through an unconsolidated joint venture. In addition, the Company has one land parcel currently under development. The Company's high quality national Portfolio is primarily located within established trade areas in the top 50 Metropolitan Statistical Areas, and our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t>
  </si>
  <si>
    <t>Basis of Presentation</t>
  </si>
  <si>
    <t xml:space="preserve">Basis of Presentation The financial information included herein reflects the consolidated financial position of the Company as of December 31, 2016 and 2015 and the consolidated results of its operations and cash flows for the years ended December 31, 2016, 2015 and 2014. </t>
  </si>
  <si>
    <t>Principles of Consolidation</t>
  </si>
  <si>
    <t>The accompanying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 The Company consolidates: (i) entities that are VIEs for which the Company is deemed to be the primary beneficiary and (ii) entities that are not VIEs which the Company controls.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the Company accounts for its interests under the equity method of accounting. The Company continually reconsiders its determination of whether an entity is a VIE and whether the Company qualifies as its primary beneficiary. The Company has evaluated the Operating Partnership and has determined it to be a VIE. However, the Company meets the disclosure exemption criteria as the Company is the primary beneficiary of the VIE and the Company's partnership interest is considered a majority voting interest.</t>
  </si>
  <si>
    <t>Use of Estimates</t>
  </si>
  <si>
    <t>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s of real estate, recovery of receivables and depreciable lives. These estimates are based on historical experience and other assumptions which management believes are reasonable under the circumstances. Management evaluates its estimates on an ongoing basis and makes revisions to these estimates and related disclosures as new information becomes known. Actual results could differ from these estimates.</t>
  </si>
  <si>
    <t>Non-controlling Interests</t>
  </si>
  <si>
    <t>Non-controlling Interests The Company accounts for non-controlling interests in accordance with the Consolidation guidance and the Distinguishing Liabilities from Equity guidance issued by the Financial Accounting Standards Board (“FASB”). Non-controlling interests represent the portion of equity that the Company does not own in those entities that it consolidates. The Company identifies its non-controlling interests separately within the Equity section of the Company’s Consolidated Balance Sheets. The amounts of consolidated net earnings attributable to the Company and to the non-controlling interests are presented separately on the Company’s Consolidated Statements of Operations.</t>
  </si>
  <si>
    <t>Cash and Cash Equivalents</t>
  </si>
  <si>
    <t>Cash and Cash Equivalents For purposes of presentation on both the Consolidated Balance Sheets and the Consolidated Statements of Cash Flows, the Company considers instruments with an original maturity of three months or less to be cash and cash equivalents. The Company maintains its cash and cash equivalents at major financial institutions. The cash and cash equivalent balance at one or more of these financial institutions exceeds the Federal Depository Insurance Corporation (FDIC) insurance coverage. The Company periodically assesses the credit risk associated with these financial institutions and believes that the risk of loss is minimal.</t>
  </si>
  <si>
    <t>Restricted Cash</t>
  </si>
  <si>
    <t>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nd funds held in escrow for pending transactions.</t>
  </si>
  <si>
    <t xml:space="preserve">Real Estate Real estate assets are recorded in the Company's Consolidated Balance Sheets at historical cost, less accumulated depreciation and amortization. Upon acquisition of real estate operating properties, management estimates the fair value of acquired tangible assets (consisting of land, buildings, and tenant improvements), identifiable intangible assets and liabilities (consisting of above and below-market leases, in-place leases and tenant relationships), and assumed debt based on an evaluation of available information. Based on these estimates, the estimated fair value is allocated to the acquired assets and assumed liabilities. The fair value of tangible assets is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f information regarding the fair value of the assets acquired and liabilities assumed is received and estimates are refined, appropriate adjustments are made to the purchase price allocation on a prospective basis. The Company expenses transaction costs associated with business combinations in the period incurred. In allocating the fair value to identifiable intangible assets and liabilities of an acquired operating property, the value of above-market and below-market leases is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non-cancelable term of the lease. The capitalized above-market or below-market intangible is amortized as a reduction of, or increase to, rental income over the remaining non-cancelable term of each lease, which includes renewal periods with fixed rental terms that are considered to be below-market. In determining the value of in-place leases and tenant relationships, management evaluates the specific characteristics of each lease and the Company’s overall relationship with each tenant. Factors considered include, but are not limited to: the nature of the existing relationship with a tenant, the credit risk associated with a tenant, expectations surrounding lease renewals, estimated carrying costs of a property during a hypothetical expected lease-up period, current market conditions and costs to execute similar leases. Management also considers information obtained about a property in connection with its pre-acquisition due diligence. Estimated carrying costs include: real estate taxes, insurance, other property operating costs and estimates of lost rentals at market rates during the hypothetical lease-up periods. Costs to execute similar leases include: leasing commissions and legal costs to the extent that such costs are not already incurred with a new lease that has been negotiated in connection with the purchase of a property. The values assigned to in-place leases and tenant relationships are amortized to Depreciation and amortization expense over the remaining term of each lease. 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 Costs to fund major replacements and betterments, which extend the life of the asset, are capitalized and depreciated over their respective useful lives, while costs for ordinary repairs and maintenance activities are expensed as incurred. When a real estate asset is identified by management as held-for-sale, the Company discontinues depreciating the asset and estimates its sales price, net of estimated selling costs. If the estimated net sales price of an asset is less than its net carrying value, an adjustment is recorded to reflect the estimated fair value. Properties classified as real estate held-for-sale generally represent properties that are under contract for sale and are expected to close within 12 months. On a periodic basis, management assesses whether there are indicators, including property operating performance, changes in anticipated holding period and general market condition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Changes in any of these estimates and/or assumptions, including the anticipated holding period could have a material impact of the projected operating cash flows. If management determines that the carrying value of a real estate asset is impaired, a loss will be recorded for the excess of its carrying amount over its fair value. In situations in which a lease or leases associated with a significant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t>
  </si>
  <si>
    <t>Real Estate Under Redevelopment</t>
  </si>
  <si>
    <t xml:space="preserve">Real Estate Under Redevelopment Real estate assets that are under redevelopment are carried at cost and are not depreciated. Amounts essential to the development of the property, such as development costs, construction costs, interest costs, real estate taxes, salaries and related costs of personnel directly involved and other costs incurred during the period of redevelopment are capitalized. The Company ceases cost capitalization </t>
  </si>
  <si>
    <t>Investments in and Advances to Unconsolidated Joint Ventures</t>
  </si>
  <si>
    <t xml:space="preserve">Investments in and Advances to Unconsolidated Joint Ventures The Company accounts for its investment in the unconsolidated joint venture using the equity method of accounting as the Company exercises significant influence over, but does not control this entity. This investment was initially recorded at cost and is subsequently adjusted for cash contributions and distributions. Earnings for the investment are recognized in accordance with the terms of the underlying agreement. Intercompany fees and gains on transactions with the unconsolidated joint venture are eliminated to the extent of the Company’s ownership interest. To recognize the character of distributions from the unconsolidated joint venture, the Company reviews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mpany's Consolidated Statements of Cash Flows. On a periodic basis, management assesses whether there are indicators, including the operating performance of the underlying real estate and general market conditions, that the value of the Company’s investment in the unconsolidated joint venture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t>
  </si>
  <si>
    <t>Deferred Leasing and Financing Costs</t>
  </si>
  <si>
    <t xml:space="preserve">Deferred Leasing and Financing Costs Costs incurred in executing tenant leases (including internal leasing costs) and long-term financing are amortized using the straight-line method over the term of the related lease or debt agreement, which approximates the effective interest method. Costs incurred related to executing tenant leases which are capitalized include salaries, lease incentives and the related costs of personnel directly involved in successful leasing efforts. Costs incurred in obtaining long-term financing which are capitalized include bank and legal fees. The amortization of deferred leasing and financing costs is included in Depreciation and amortization and Interest expense, respectively, in the Company's Consolidated Statements of Operations and within Operating activities on the Company's Consolidated Statements of Cash Flows. </t>
  </si>
  <si>
    <t>Marketable Securities</t>
  </si>
  <si>
    <t xml:space="preserve">Marketable Securities The Company classifies its marketable securities, which include both debt and equity securities, as available-for-sale. These securities are carried at fair value with unrealized gains and losses reported in equity as a component of accumulated other comprehensive income (loss). The fair value of marketable securities are based primarily on publicly traded market values in active markets and are classified accordingly on the fair value hierarchy. On a periodic basis, management assesses whether there are indicators that the value of the Company’s marketable securities may be impaired. A marketable security is impaired if the fair value of the security is less than its carrying value and the difference is determined to be other-than-temporary. To the extent impairment has occurred, the loss is measured as the excess of the carrying value of the security over its estimated fair value. At December 31, 2016 and 2015, the fair value of the Company’s marketable securities portfolio approximated its cost basis. </t>
  </si>
  <si>
    <t>Derivative Financial Instruments</t>
  </si>
  <si>
    <t xml:space="preserve">Derivative Financial Instruments Derivatives, including certain derivatives embedded in other contracts, are measured at fair value and are recognized in the Company's Consolidated Balance Sheets as assets or liabilities, depending on the Company’s rights or obligations under the applicable derivative contract. The accounting for changes in the fair value of a derivative varies based on the intended use of the derivative, whether the Company has elected to designate a derivative in a hedging relationship and apply hedge accounting and whether the hedging relationship has satisfied the necessary criteria. </t>
  </si>
  <si>
    <t>Revenue Recognition and Receivables</t>
  </si>
  <si>
    <t>Revenue Recognition and Receivables Rental revenue is recognized on a straight-line basis over the terms of the related leases. The cumulative difference between rental revenue recognized in the Company's Consolidated Statements of Operations and contractual payment terms is recorded as deferred rent and presented on the accompanying Consolidated Balance Sheets within Receivables, net. 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Certain leases also provide for percentage rents based upon the level of sales achieved by a lessee. These percentage rents are recognized upon the achievement of certain pre-determined sales levels. Leases also typically provide for reimbursement of common area expenses, property taxes and other operating expenses by the lessee and are recognized in the period the applicable expenditures are incurred. Gains from the sale of depreciated operating properties are generally recognized under the full accrual method, provided that various criteria relating to the terms of the sale and subsequent involvement by the Company with the applicable property are met. The Company periodically evaluates the collectability of its receivables related to base rents, straight-line rent, expense reimbursements and those attributable to other revenue generating activities. The Company analyzes its receivables and historical bad debt levels, tenant credit-worthiness and current economic trends when evaluating the adequacy of its allowance for doubtful accounts. In addition, tenants in bankruptcy are analyzed and estimates are made in connection with the expected recovery of pre-petition and post-petition claims.</t>
  </si>
  <si>
    <t>Stock Based Compensation The Company accounts for equity awards in accordance with the FASB’s Stock Compensation guidance which requires that all share based payments to employees and non-employee directors be recognized in the statement of operations over the service period based on their fair value. Fair value is determined based on the type of award using either the grant date market price of the Company’s stock, the Black-Scholes-Merton option-pricing model or a Monte Carlo simulation model. Share-based compensation expense is included in General and administrative expenses in the Company’s Consolidated Statements of Operations.</t>
  </si>
  <si>
    <t>Income Taxes The Parent Company has elected to qualify as a REIT in accordance with the Internal Revenue Code of 1986, as amended (the “Code”). To qualify as a REIT, the Parent Company must meet a number of organizational and operational requirements, including a requirement that it currently distribute at least 90% of its REIT taxable income, determined without regard to the deduction for dividends paid and excluding net capital gain, to its stockholders. It is management’s intention to adhere to these requirements and maintain the Parent Company’s REIT status. As a REIT, the Parent Company generally will not be subject to United States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 The Operating Partnership is organized as a limited partnership and is generally not subject to United States federal or state income taxes. BPG Sub also has elected to qualify as a REIT under the Code and is subject to the same tax requirements and tax treatment as the Parent Company. The Parent Company and BPG Sub have taxable REIT subsidiaries, and the Parent Company and BPG Sub may in the future elect to treat newly formed subsidiaries as taxable REIT subsidiaries which would be subject to income tax. Taxable REIT subsidiaries may participate in non-real estate-related activities and/or perform non-customary services for tenants and are subject to United States federal and state income tax at regular corporate tax rates. The Operating Partnership is organized as a limited partnership and is generally not subject to federal income tax. Accordingly, no provision for federal income taxes has been reflected in the accompanying Consolidated Financial Statements. The Operating Partnership, however, may be subject to certain state and local income taxes or franchise taxes. The Company has analyzed the tax position taken on income tax returns for the open 2013 through 2016 tax years and has concluded that no provision for income taxes related to uncertain tax positions is required in the Company’s Consolidated Financial Statements as of December 31, 2016 and 2015.</t>
  </si>
  <si>
    <t>New Accounting Pronouncements</t>
  </si>
  <si>
    <t>New Accounting Pronouncements In January 2017, the FASB issued Accounting Standards Update ("ASU") No. 2017-01, "Business Combinations (Topic 805)." ASU 2017-01 clarifies the definition of a business with the objective of adding guidance to assist entities with evaluating whether transactions should be accounted for as acquisitions (or disposals) of assets or businesses. The new guidance will result in many real estate transactions being classified as an asset acquisition and transaction costs being capitalized. The standard is effective on January 1, 2018, with early adoption permitted. The Company does not expect the adoption of ASU 2017-01 to have a material impact on its Consolidated Financial Statements of the Company. In November 2016, the FASB issued ASU No. 2016-18, "Statement of Cash Flows (Topic 230)."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on January 1, 2018, with early adoption permitted. The Company does not expect the adoption of ASU 2016-18 to have a material impact on its Consolidated Financial Statements of the Company. In August 2016, the FASB issued ASU No. 2016-15, "Statement of Cash Flows (Topic 230)." ASU 2016-15 provides classification guidance for certain cash receipts and cash payments including payment of debt extinguishment costs, settlement of zero-coupon debt instruments, insurance claim payments and distributions from equity method investees. The standard is effective on January 1, 2018, with early adoption permitted. The Company does not expect the adoption of ASU 2016-15 to have a material impact on its Consolidated Financial Statements of the Company. In March 2016, the FASB issued ASU No. 2016-09, "Compensation - Stock Compensation (Topic 718)." ASU 2016-09 sets out amend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The standard is effective on January 1, 2017, with early adoption permitted. The Company does not expect the adoption of ASU 2016-09 to have a material impact on its Consolidated Financial Statements of the Company. In February 2016, the FASB issued ASU No. 2016-02, "Leases (Topic 842)." ASU 2016-0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with early adoption permitted. The Company is currently in the process of evaluating the impact the adoption of ASU 2016-02 will have on its Consolidated Financial Statements of the Company. In May 2014, the FASB issued ASU No. 2014-09, “Revenue from Contracts with Customers.” ASU 2014-09 contains a single comprehensive model for entities to use in accounting for revenue arising from contracts with customers and supersedes most current revenue recognition guidance, including industry-specific guidance. The guidance in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For public entities, ASU 2014-09, as amended by ASU 2015-14, is effective for annual reporting periods beginning after December 15, 2017, including interim periods within that reporting period. Early adoption is permitted for reporting periods beginning after December 15, 2016. The Company is currently in the process of evaluating the impact the adoption of ASU 2014-09 will have on its Consolidated Financial Statements of the Company. Any other recently issued accounting standards or pronouncements not disclosed above have been excluded as they either are not relevant to the Company, or they are not expected to have a material impact on the Company's Consolidated Financial Statements of the Company.</t>
  </si>
  <si>
    <t>Nature of Business and Financial Statement Presentation (Tables)</t>
  </si>
  <si>
    <t>Schedule of estimated useful lives</t>
  </si>
  <si>
    <t>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t>
  </si>
  <si>
    <t>Acquisition of Real Estate (Tables)</t>
  </si>
  <si>
    <t>Schedule of Business Acquisitions, by Acquisition</t>
  </si>
  <si>
    <t>During the year ended December 31, 2016, the Company acquired the following, in separate transactions (dollars in thousands): Purchase Price Description Location Month Acquired GLA Cash Debt Assumed Total Building at Rose Pavilion Pleasanton, CA Sept-16 28,530 $ 6,733 $ — $ 6,733 Felicita Town Center Escondido, CA Dec-16 126,502 40,100 — 40,100 155,032 $ 46,833 $ — $ 46,833 During the year ended December 31, 2015, the Company acquired the following, in separate transactions (dollars in thousands): Purchase Price Description Location Month Acquired GLA Cash Debt Assumed Total Building at Bardin Place Center Arlington, TX Jun-15 96,127 $ 9,258 $ — $ 9,258 Larchmont Centre Mt. Laurel, NJ Jun-15 103,787 11,000 7,000 18,000 Webster Square Shopping Center Marshfield, MA Jun-15 182,756 31,950 — 31,950 382,670 $ 52,208 $ 7,000 $ 59,208</t>
  </si>
  <si>
    <t>Schedule of Recognized Identified Assets Acquired and Liabilities Assumed</t>
  </si>
  <si>
    <t>The aggregate purchase price of the properties acquired during the years ended December 31, 2016 and 2015, respectively, has been allocated as follows (2016 allocation amounts are preliminary and 2015 allocation amounts are final): Year Ended December 31, Assets 2016 2015 Land $ 14,059 $ 13,004 Buildings 29,277 35,606 Building and tenant improvements 2,749 7,006 Above market rents 652 95 In-place leases 2,608 4,101 Real estate, net 49,345 59,812 Deferred charges and prepaid expenses, net — 1,792 Total assets 49,345 61,604 Liabilities Secured loan payable $ — $ 7,000 Secured loan fair value adjustment — 440 Debt obligations, net — 7,440 Accounts payable, accrued expenses and other liabilities (below market leases) 2,512 1,956 Total liabilities 2,512 9,396 Net Assets Acquired $ 46,833 $ 52,208</t>
  </si>
  <si>
    <t>Disposals, Discontinued Operations and Assets Held for Sale (Tables)</t>
  </si>
  <si>
    <t>Schedule of Reclassificationa of Disposal Groups, Including Discontinued Operations</t>
  </si>
  <si>
    <t xml:space="preserve"> The following table provides a summary of revenues and expenses from the 34 shopping centers disposed and included in discontinued operations during the year ended December 31, 2014: Year Ended December 31, 2014 Discontinued operations: Revenues $ 687 Operating expenses (1,592 ) Other income (expense), net 5,814 Income from discontinued operating properties 4,909 Gain on disposition of operating properties 15,171 Income from discontinued operations $ 20,080</t>
  </si>
  <si>
    <t>Real Estate (Tables)</t>
  </si>
  <si>
    <t>Schedule of real estate properties</t>
  </si>
  <si>
    <t>The Company’s components of Real estate, net consisted of the following: December 31, 2016 December 31, 2015 Land $ 2,006,655 $ 2,011,947 Buildings and improvements: Buildings and tenant improvements 8,165,672 8,043,325 Lease intangibles (1) 836,731 877,578 11,009,058 10,932,850 Accumulated depreciation and amortization (2,167,054 ) (1,880,685 ) Total $ 8,842,004 $ 9,052,165 (1) At December 31, 2016 and 2015, Lease intangibles consisted of the following: (i) $758.0 million and $796.8 million , respectively, of in-place leases, (ii) $78.7 million and $80.8 million , respectively, of above-market leases, and (iii) $632.8 million and $606.5 million , respectively, of accumulated amortization. These intangible assets are amortized over the term of each related lease.</t>
  </si>
  <si>
    <t>Schedule of expected net amortization expense associated with intangible assets and liabilities</t>
  </si>
  <si>
    <t>Company’s above and below market leases and in-place leases for the next five years are as follows: Year ending December 31, Above- and below-market lease accretion (income), net In-place leases amortization expense 2017 $ (28,699 ) $ 41,402 2018 (25,914 ) 32,090 2019 (21,903 ) 25,353 2020 (17,598 ) 19,221 2021 (14,517 ) 14,039</t>
  </si>
  <si>
    <t>Impairments (Tables)</t>
  </si>
  <si>
    <t>Schedule of Impairments</t>
  </si>
  <si>
    <t>The Company recorded the following impairments during the years ended December 31, 2016 and 2015: Year Ended December 31, 2016 Property Name Location Quarter Impaired GLA Impairment Charge Inwood Forest (1) Houston, TX Q3 2016 77,553 $ 52 Plymouth Plaza (1) Plymouth Meeting, PA Q3 2016 30,013 1,997 Parcel at Country Hills Shopping Center (2) Torrance, CA Q4 2016 3,500 550 Milford Center (2) Milford, CT Q4 2016 25,056 2,626 Other - Q3 2016 N/A (71 ) 136,122 $ 5,154 Year Ended December 31, 2015 Property Name Location Quarter Impaired GLA Impairment Charge Parkwest Crossing (3) Durham-Chapel Hill, NC Q1 2015 85,602 $ 807 Land Parcel (3) Omaha-Council Bluffs, NE-IA Q4 2015 N/A 198 85,602 $ 1,005 (1) The Company recorded impairment charges based upon the terms and conditions of an executed contract for each of the respective properties, which were sold during 2016. (2) The Company recorded impairment charges based upon a change in estimated holding periods for the properties, which reflect purchase offers from third parties. (3) The Company recorded impairment charges based upon the terms and conditions of an executed contract for each of the respective properties, which were sold during 2015.</t>
  </si>
  <si>
    <t>Financial Instruments - Derivatives and Hedging (Tables)</t>
  </si>
  <si>
    <t>Derivative [Line Items]</t>
  </si>
  <si>
    <t>Schedule of derivative instruments in Statement of Financial Position, fair value</t>
  </si>
  <si>
    <t xml:space="preserve"> of December 31, 2016 and 2015, respectively, is as follows: Fair Value of Derivative Instruments Interest rate swaps classified as: December 31, 2016 December 31, 2015 Gross derivative assets $ 21,605 $ — Gross derivative liabilities — (2,437 ) Net derivative asset (liability) $ 21,605 $ (2,437 )</t>
  </si>
  <si>
    <t>Schedule of Derivatives in Cash Flow Hedging Relationships</t>
  </si>
  <si>
    <t>Derivatives in Cash Flow Hedging Relationships (Interest Rate Swaps) Year Ended December 31, 2016 2015 2014 Unrealized gain (loss) on interest rate hedges $ 19,081 $ (7,612 ) $ (7,619 ) Amortization of interest rate swaps to interest expense $ 4,961 $ 9,598 $ 9,991</t>
  </si>
  <si>
    <t>Cash Flow Hedging [Member] | Designated as Hedging Instrument [Member]</t>
  </si>
  <si>
    <t>Schedule of interest rate derivatives</t>
  </si>
  <si>
    <t>A detail of the Company’s interest rate derivatives designated as cash flow hedges outstanding as of December 31, 2016 and 2015 is as follows: Number of Instruments Notional Amount December 31, 2016 December 31, 2015 December 31, 2016 December 31, 2015 Interest Rate Swaps 9 5 $ 1,400,000 $ 1,500,000</t>
  </si>
  <si>
    <t>Debt Obligations (Tables)</t>
  </si>
  <si>
    <t>Debt obligations under various arrangements with financial institutions</t>
  </si>
  <si>
    <t xml:space="preserve">As of December 31, 2016 and 2015, the Company had the following indebtedness outstanding: Carrying Value as of December 31, 2016 December 31, 2015 Stated Interest Rates (6) Scheduled Maturity Date Secured loans (1) Secured loans (2) $ 1,312,292 $ 2,226,763 4.40% - 7.89% 2017 – 2024 Net unamortized premium 25,189 40,508 Net unamortized debt issuance costs (387 ) (1,752 ) Total secured loans, net $ 1,337,094 $ 2,265,519 Notes payable Unsecured notes (3) $ 2,318,453 $ 1,218,453 3.25% - 7.97% 2022 - 2029 Net unamortized discount (9,097 ) (4,676 ) Net unamortized debt issuance costs (17,402 ) (9,923 ) Total notes payable, net $ 2,291,954 $ 1,203,854 Unsecured Credit Facility and Term Loan Unsecured Credit Facility (4) $ 1,622,000 $ 1,916,000 1.83% - 1.98% 2018 – 2021 Unsecured Term Loan (5) 600,000 600,000 2.03% 2019 Net unamortized debt issuance costs (12,159 ) (11,107 ) Total Unsecured Credit Facility and Term Loan $ 2,209,841 $ 2,504,893 Total debt obligations, net $ 5,838,889 $ 5,974,266 (1) The Company’s secured loans are collateralized by certain properties and the equity interests of certain subsidiaries. These properties had a carrying value as of December 31, 2016 of approximately $2.1 billion . (2) The weighted average interest rate on the Company’s secured loans was 6.22% as of December 31, 2016. (3) The weighted average interest rate on the Company’s unsecured notes was 3.82% as of December 31, 2016. (4) The Unsecured Credit Facility consists of a $1.25 billion revolving credit facility, a $1.0 billion term loan and a $0.5 billion term loan. The Company has in place four interest rate swap agreements that convert the variable interest rate on $800.0 million of the Unsecured Credit Facility to a fixed, combined interest rate of 1.00% plus a spread of 1.35% . (5) The Company has in place five interest rate swap agreements that convert the variable interest rate on the Term Loan to a fixed, combined interest rate of 0.86% plus a spread of 1.40% . (6) The stated interest rates do not include the impact of any interest rate swap agreements. </t>
  </si>
  <si>
    <t>Future expected/scheduled maturities of outstanding debt and capital lease obligations</t>
  </si>
  <si>
    <t>As of December 31, 2016 and 2015, the Company had accrued interest of $34.1 million and $31.1 million outstanding, respectively. As of December 31, 2016, scheduled maturities of the Company’s outstanding debt obligations were as follows: Year ending December 31, 2017 $ 312,888 2018 1,019,476 2019 620,126 2020 888,577 2021 686,225 Thereafter 2,325,453 Total debt maturities 5,852,745 Net unamortized premiums and discounts 16,092 Net unamortized debt issuance costs (29,948 ) Total debt obligations $ 5,838,889</t>
  </si>
  <si>
    <t>Fair Value Disclosures (Tables)</t>
  </si>
  <si>
    <t>Schedule Of Fair Value Debt Obligation</t>
  </si>
  <si>
    <t xml:space="preserve">All financial instruments of the Company are reflected in the accompanying Consolidated Balance Sheets at amounts which, in management’s judgment, reasonably approximate their fair values, except those instruments listed below: December 31, 2016 December 31, 2015 Carrying Amounts Fair Value Carrying Amounts Fair Value Secured Loans $ 1,337,094 $ 1,410,698 $ 2,265,519 $ 2,367,070 Notes payable 2,291,954 2,302,048 1,203,854 1,198,504 Unsecured Credit Facility and Term Loan 2,209,841 2,223,807 2,504,893 2,516,000 Total debt obligations, net $ 5,838,889 $ 5,936,553 $ 5,974,266 $ 6,081,574 </t>
  </si>
  <si>
    <t>Schedule of Fair Value, Assets and Liabilities Measured on Recurring Basis</t>
  </si>
  <si>
    <t>The following table presents the placement in the fair value hierarchy of assets and liabilities that are measured at fair value on a recurring basis: Fair Value Measurements as of December 31, 2016 Balance Quoted Prices in Active Markets for Identical Assets (Level 1) Significant Other Observable Inputs (Level 2) Significant Unobservable Inputs (Level 3) Assets: Marketable securities (1) $ 25,573 $ 5,679 $ 19,894 $ — Interest rate derivatives $ 21,605 $ — $ 21,605 $ — Fair Value Measurements as of December 31, 2015 Balance Quoted Prices in Active Markets for Identical Assets (Level 1) Significant Other Observable Inputs (Level 2) Significant Unobservable Inputs (Level 3) Assets: Marketable securities (1) $ 23,001 $ 1,167 $ 21,834 $ — Liabilities: Interest rate derivatives $ 2,437 $ — $ 2,437 $ — (1) As of December 31, 2016 and 2015 marketable securities included less than $0.1 million of net unrealized losses.</t>
  </si>
  <si>
    <t>Fair Value Measurements, Nonrecurring</t>
  </si>
  <si>
    <t>The following table presents the placement in the fair value hierarchy of assets and liabilities that are measured at fair value on a non-recurring basis: Fair Value Measurements as of December 31, 2016 Balance Quoted Prices in Active Markets for Identical Assets (Level 1) Significant Other Observable Inputs (Level 2) Significant Unobservable Inputs (Level 3) Impairment of real estate assets (1) Assets: Properties (2) $ 285 $ — $ — $ 285 $ 3,176 (1) Excludes impairment charges recorded on properties sold prior to December 31, 2016. (2) During the year ended December 31, 2016, the Company recorded $3.2 million of impairment based upon purchase offers from third parties.</t>
  </si>
  <si>
    <t>Revenue Recognition (Tables)</t>
  </si>
  <si>
    <t>Schedule of Future Minimum Rental Payments for Operating Leases</t>
  </si>
  <si>
    <t>Future minimum annual base rents also do not include payments which may be received under certain leases for percentage rent or reimbursement of common area expenses and real estate taxes. Year ending December 31, 2017 $ 900,160 2018 776,716 2019 646,957 2020 519,107 2021 394,541 Thereafter 1,422,219 Minimum annual rental commitments associated with these leases during the next five years and thereafter are as follows: Year ending December 31, 2017 $ 7,340 2018 6,907 2019 6,755 2020 6,761 2021 6,942 Thereafter 77,972 Total minimum annual rental commitments $ 112,677</t>
  </si>
  <si>
    <t>Stock Based Compensation (Tables)</t>
  </si>
  <si>
    <t>Schedule of share-based compensation, restricted stock activity</t>
  </si>
  <si>
    <t xml:space="preserve">Information with respect to RSUs and LTIP Units for the years ended December 31, 2016, 2015 and 2014 are as follows (in thousands): Restricted Shares Aggregate Fair Value Outstanding, December 31, 2013 2,082 $ 29,486 Vested (847 ) (12,057 ) Granted 619 12,888 Forfeited (33 ) (676 ) Outstanding, December 31, 2014 1,821 29,641 Vested (1,341 ) (19,828 ) Granted 735 16,766 Forfeited (43 ) (930 ) Outstanding, December 31, 2015 1,172 25,649 Vested (519 ) (12,550 ) Granted 881 18,842 Forfeited (519 ) (8,861 ) Outstanding, December 31, 2016 1,015 $ 23,080 </t>
  </si>
  <si>
    <t>Earnings Per Share (Tables)</t>
  </si>
  <si>
    <t>Schedule of earnings per share, basic and diluted</t>
  </si>
  <si>
    <t>The following table provides a reconciliation of the numerator and denominator of the EPS calculations for the years ended December 31, 2016, 2015 and 2014: Year Ended December 31, 2016 2015 2014 Computation of Basic Earnings Per Share: Income from continuing operations $ 278,142 $ 197,536 $ 112,771 Income attributable to non-controlling interests (2,514 ) (3,816 ) (24,481 ) Non-forfeitable dividends on unvested restricted shares (40 ) (23 ) (1,027 ) Preferred stock dividends (150 ) (150 ) (150 ) Income from continuing operations attributable to common stockholders 275,438 193,547 87,113 Income from discontinued operations, net of non-controlling interests — — 712 Net income attributable to the Company’s common stockholders for basic earnings per share $ 275,438 $ 193,547 $ 87,825 Weighted average number shares outstanding - basic 301,601 298,004 243,390 Basic Earnings Per Share Attributable to the Company’s Common Stockholders: Income from continuing operations $ 0.91 $ 0.65 $ 0.36 Income from discontinued operations — — — Net income $ 0.91 $ 0.65 $ 0.36 Computation of Diluted Earnings Per Share: Income from continuing operations attributable to common stockholders $ 275,438 $ 193,547 $ 87,113 Allocation to convertible non-controlling interests 2,514 3,816 — Income from continuing operations attributable to common stockholders for diluted earnings per share 277,952 197,363 87,113 Income from discontinued operations, net of nonconvertible non-controlling interests — — 712 Net income attributable to the Company’s common stockholders for diluted earnings per share $ 277,952 $ 197,363 $ 87,825 Weighted average common shares outstanding - basic 301,601 298,004 243,390 Effect of dilutive securities: Conversion of OP Units (1) 3,000 5,988 — Equity awards 459 1,025 1,198 Weighted average common shares outstanding - diluted 305,060 305,017 244,588 Diluted Earnings Per Share Attributable to the Company’s Common Stockholders: Income from continuing operations $ 0.91 $ 0.65 $ 0.36 Income from discontinued operations — — — Net income $ 0.91 $ 0.65 $ 0.36</t>
  </si>
  <si>
    <t>Earnings per Unit (Tables)</t>
  </si>
  <si>
    <t>Schedule of earnings per unit, basic and diluted</t>
  </si>
  <si>
    <t>The following table provides a reconciliation of the numerator and denominator of the earnings per unit calculations for the years ended December 31, 2016, 2015 and 2014: Year Ended December 31, 2016 2015 2014 Computation of Basic Earnings Per Unit: Income from continuing operations $ 278,142 $ 197,536 $ 112,771 Income attributable to non-controlling interests — — (3,001 ) Non-forfeitable dividends on unvested restricted shares (40 ) (23 ) (1,106 ) Income from continuing operations attributable to partnership common units 278,102 197,513 108,664 Income from discontinued operations, net of Series A interest — — 886 Net income attributable to the Operating Partnership’s common units for basic earnings per unit $ 278,102 $ 197,513 $ 109,550 Weighted average number common units outstanding - basic 304,600 303,992 302,540 Basic Earnings Per Unit Attributable to the Operating Partnership’s Common Units: Income from continuing operations $ 0.91 $ 0.65 $ 0.36 Income from discontinued operations — — — Net Income $ 0.91 $ 0.65 $ 0.36 Computation of Diluted Earnings Per Unit: Income from continuing operations attributable to partnership common units $ 278,102 $ 197,513 $ 108,664 Income from discontinued operations, net of Series A interest — — 886 Net income attributable to the Operating Partnership’s common units for diluted earnings per unit $ 278,102 $ 197,513 $ 109,550 Weighted average common units outstanding - basic 304,600 303,992 302,540 Effect of dilutive securities: Equity awards 459 1,025 1,198 Weighted average common units outstanding - diluted 305,059 305,017 303,738 Diluted Earnings Per Unit Attributable to the Operating Partnership’s Common Units: Income from continuing operations $ 0.91 $ 0.65 $ 0.36 Income from discontinued operations — — — Net Income $ 0.91 $ 0.65 $ 0.36</t>
  </si>
  <si>
    <t>Commitments and Contingencies (Tables)</t>
  </si>
  <si>
    <t>Schedule of Activity in Reserve for Losses for Insurance Captive</t>
  </si>
  <si>
    <t>Activity in the reserve for losses for the years ended December 31, 2016 and 2015, is summarized as follows (in thousands): Year End December 31, 2016 2015 Balance at the Beginning of the year $ 14,393 $ 15,253 Incurred related to: Current year 4,625 3,541 Prior years (828 ) (2,048 ) Total incurred 3,797 1,493 Paid related to: Current year (171 ) (385 ) Prior years (2,974 ) (1,968 ) Total paid (3,145 ) (2,353 ) Balance at the end of the year $ 15,045 $ 14,393</t>
  </si>
  <si>
    <t>Supplemental Financial Information (Tables)</t>
  </si>
  <si>
    <t>Schedule of Quarterly Financial Information</t>
  </si>
  <si>
    <t>The following table summarizes selected Quarterly Financial Data for the Company on a historical basis for the years ended December 31, 2016 and 2015 and has been derived from the accompanying consolidated financial statements (in thousands except per share and per unit data): Brixmor Property Group Inc. First Quarter Second Quarter Third Quarter Fourth Quarter Year Ended December 31, 2016 Total revenues $ 323,104 $ 310,057 $ 318,577 $ 324,034 Net income attributable to common stockholders $ 60,477 $ 64,456 $ 57,492 $ 93,053 Net income attributable to common stockholders per share: Basic (1) $ 0.20 $ 0.21 $ 0.19 $ 0.31 Diluted (1) $ 0.20 $ 0.21 $ 0.19 $ 0.31 Year Ended December 31, 2015 Total revenues $ 315,293 $ 312,111 $ 313,025 $ 325,551 Net income attributable to common stockholders $ 30,423 $ 54,112 $ 53,773 $ 55,412 Net income attributable to common stockholders per share: Basic (1) $ 0.10 $ 0.18 $ 0.18 $ 0.18 Diluted (1) $ 0.10 $ 0.18 $ 0.18 $ 0.18 (1) The sum of the quarterly Basic and Diluted earnings per share may not equal the Basic and Diluted earnings per share for the years ended December 31, 2016 and 2015 due to rounding. Brixmor Operating Partnership LP First Quarter Second Quarter Third Quarter Fourth Quarter Year Ended December 31, 2016 Total revenues $ 323,104 $ 310,057 $ 318,577 $ 324,034 Net income attributable to partnership common units $ 61,549 $ 65,470 $ 57,805 $ 93,318 Net income attributable to common unit holders per unit: Basic (1) $ 0.20 $ 0.21 $ 0.19 $ 0.31 Diluted (1) $ 0.20 $ 0.21 $ 0.19 $ 0.31 Year Ended December 31, 2015 Total revenues $ 315,293 $ 312,111 $ 313,025 $ 325,551 Net income attributable to partnership common units $ 31,136 $ 55,167 $ 54,819 $ 56,414 Net income attributable to common unit holders per unit: Basic (1) $ 0.10 $ 0.18 $ 0.18 $ 0.19 Diluted (1) $ 0.10 $ 0.18 $ 0.18 $ 0.18 (1) The sum of the quarterly Basic and Diluted earnings per share may not equal the Basic and Diluted earnings per share for the years ended December 31, 2016 and 2015 due to rounding.</t>
  </si>
  <si>
    <t>Nature of Business and Financial Statement Presentation (Description of Business) (Details)</t>
  </si>
  <si>
    <t>Dec. 31, 2016ft²Property</t>
  </si>
  <si>
    <t>Dec. 31, 2015ft²</t>
  </si>
  <si>
    <t>Nture of Oerations and Financial Statements Presentation [Line Items]</t>
  </si>
  <si>
    <t>Gross leasable area | ft²</t>
  </si>
  <si>
    <t>Shopping Center [Member]</t>
  </si>
  <si>
    <t>Number of real estate properties</t>
  </si>
  <si>
    <t>Number of real estate properties held through an unconsolidated joint venture</t>
  </si>
  <si>
    <t>Shopping Center [Member] | A 100% Owned [Member]</t>
  </si>
  <si>
    <t>Land Parcel [Member]</t>
  </si>
  <si>
    <t>Parent Company [Member] | BPG Sub [Member]</t>
  </si>
  <si>
    <t>Ownership percentage</t>
  </si>
  <si>
    <t>100.00%</t>
  </si>
  <si>
    <t>Nature of Business and Financial Statement Presentation (Useful Lives) (Details)</t>
  </si>
  <si>
    <t>Building and Building and Land Improvements [Member] | Minimum [Member]</t>
  </si>
  <si>
    <t>Property, Plant and Equipment [Line Items]</t>
  </si>
  <si>
    <t>Useful life</t>
  </si>
  <si>
    <t>20 years</t>
  </si>
  <si>
    <t>Building and Building and Land Improvements [Member] | Maximum [Member]</t>
  </si>
  <si>
    <t>40 years</t>
  </si>
  <si>
    <t>Furniture, Fixtures, and Equipment [Member] | Minimum [Member]</t>
  </si>
  <si>
    <t>5 years</t>
  </si>
  <si>
    <t>Furniture, Fixtures, and Equipment [Member] | Maximum [Member]</t>
  </si>
  <si>
    <t>10 years</t>
  </si>
  <si>
    <t>Tenant Improvements [Member]</t>
  </si>
  <si>
    <t>Estimated useful lives</t>
  </si>
  <si>
    <t>The shorter of the term of the related lease or useful life</t>
  </si>
  <si>
    <t>Acquisition of Real Estate (Properties Acquired) (Details) $ in Thousands</t>
  </si>
  <si>
    <t>Dec. 31, 2016USD ($)ft²</t>
  </si>
  <si>
    <t>Dec. 31, 2015USD ($)ft²</t>
  </si>
  <si>
    <t>Business Acquisition [Line Items]</t>
  </si>
  <si>
    <t>GLA | ft²</t>
  </si>
  <si>
    <t>Purchase Price, Cash</t>
  </si>
  <si>
    <t>Purchase Price, Debt Assumed</t>
  </si>
  <si>
    <t>Purchase Price, Total</t>
  </si>
  <si>
    <t>CVS at Rose Pavilion [Member]</t>
  </si>
  <si>
    <t>Felicita Town Center [Member]</t>
  </si>
  <si>
    <t>Retail Building at Bardin Place Center [Member]</t>
  </si>
  <si>
    <t>Larchmont Centre [Member]</t>
  </si>
  <si>
    <t>Webster Square Shopping Center [Member]</t>
  </si>
  <si>
    <t>Acquisition of Real Estate (Purchase Price) (Details) - Acquired Properties [Member] - USD ($) $ in Thousands</t>
  </si>
  <si>
    <t>Assets</t>
  </si>
  <si>
    <t>Buildings</t>
  </si>
  <si>
    <t>Building Improvements</t>
  </si>
  <si>
    <t>Above market rents</t>
  </si>
  <si>
    <t>In-place leases</t>
  </si>
  <si>
    <t>Accounts payable, accrued expenses and other liabilities (below market leases)</t>
  </si>
  <si>
    <t>Net Assets Acquired</t>
  </si>
  <si>
    <t>Mortgage Payable [Member]</t>
  </si>
  <si>
    <t>Mortgage Fair Value Adjustment [Member]</t>
  </si>
  <si>
    <t>Acquisition of Real Estate (Narrative) (Details) $ in Thousands</t>
  </si>
  <si>
    <t>Dec. 31, 2016USD ($)land_parcel</t>
  </si>
  <si>
    <t>Dec. 31, 2015USD ($)land_parcel</t>
  </si>
  <si>
    <t>Dec. 31, 2014USD ($)</t>
  </si>
  <si>
    <t>Real Estate Properties [Line Items]</t>
  </si>
  <si>
    <t>Net purchase price</t>
  </si>
  <si>
    <t>Other Nonoperating Income (Expense) [Member]</t>
  </si>
  <si>
    <t>Acquisition related expenses</t>
  </si>
  <si>
    <t>Acquired Land Parcels [Member]</t>
  </si>
  <si>
    <t>Number of outparcels acquired | land_parcel</t>
  </si>
  <si>
    <t>Acquired Outparcels [Member]</t>
  </si>
  <si>
    <t>Acquired Real Estate [Member]</t>
  </si>
  <si>
    <t>Disposals, Discontinued Operations and Assets Held for Sale (Narrative) (Details) $ in Thousands</t>
  </si>
  <si>
    <t>Dec. 31, 2016USD ($)buildingland_parcelshopping_centerProperty</t>
  </si>
  <si>
    <t>Dec. 31, 2015USD ($)land_parcelshopping_center</t>
  </si>
  <si>
    <t>Dec. 31, 2014USD ($)land_parcelshopping_centerProperty</t>
  </si>
  <si>
    <t>Schedule of Acquisitions and Dispositions [Line Items]</t>
  </si>
  <si>
    <t>Gain on sale</t>
  </si>
  <si>
    <t>Gain on extinguishment of debt</t>
  </si>
  <si>
    <t>Wholly-owned Non Core-Properties [Member]</t>
  </si>
  <si>
    <t>Number of properties transferred | Property</t>
  </si>
  <si>
    <t>Aggregate book value</t>
  </si>
  <si>
    <t>Real estate investment, fair value</t>
  </si>
  <si>
    <t>Gain on transfer of investments</t>
  </si>
  <si>
    <t>Number of real estate properties | Property</t>
  </si>
  <si>
    <t>Disposed of by Sale [Member]</t>
  </si>
  <si>
    <t>Number of shopping centers sold | shopping_center</t>
  </si>
  <si>
    <t>Number of buildings sold | building</t>
  </si>
  <si>
    <t>Number of outparcels sold | land_parcel</t>
  </si>
  <si>
    <t>Proceeds from sale of property</t>
  </si>
  <si>
    <t>Provisions of impairment</t>
  </si>
  <si>
    <t>Held-for-sale [Member]</t>
  </si>
  <si>
    <t>Discontinued Operations [Member]</t>
  </si>
  <si>
    <t>Disposals, Discontinued Operations and Assets Held for Sale (Discontinued Operations) (Details) - USD ($) $ in Thousands</t>
  </si>
  <si>
    <t>Other income (expense), net</t>
  </si>
  <si>
    <t>Income from discontinued operating properties</t>
  </si>
  <si>
    <t>Real Estate (Details) - USD ($) $ in Thousands</t>
  </si>
  <si>
    <t>Real Estate Owned, Disclosure of Detailed Components [Abstract]</t>
  </si>
  <si>
    <t>Building and tenant improvements</t>
  </si>
  <si>
    <t>Lease intangibles</t>
  </si>
  <si>
    <t>Accumulated amortization</t>
  </si>
  <si>
    <t>Intangible liabilities relating to below-market leases</t>
  </si>
  <si>
    <t>Accumulated amortization on below-market leases</t>
  </si>
  <si>
    <t>Amortization of intangible assets</t>
  </si>
  <si>
    <t>Leases, Acquired-in-Place [Member]</t>
  </si>
  <si>
    <t>In-place lease value</t>
  </si>
  <si>
    <t>Above Market Leases [Member]</t>
  </si>
  <si>
    <t>Above market leases</t>
  </si>
  <si>
    <t>Above- and Below-Market Lease Accretion, Net [Member]</t>
  </si>
  <si>
    <t>Above- and below-market lease accretion (income), net</t>
  </si>
  <si>
    <t>Tenant Relationships and Leases-in-Place Amortization [Member]</t>
  </si>
  <si>
    <t>In-place leases amortization expense</t>
  </si>
  <si>
    <t>Impairments (Details) $ in Thousands</t>
  </si>
  <si>
    <t>Impairment charge</t>
  </si>
  <si>
    <t>Inwood Forest, Houston, TX [Member]</t>
  </si>
  <si>
    <t>Plymouth Plaza, Plymouth Meeting, PA [Member]</t>
  </si>
  <si>
    <t>Parcel at Country Hills Shopping Center, Torrance, CA [Member]</t>
  </si>
  <si>
    <t>Milford Center, Milford, CT [Member]</t>
  </si>
  <si>
    <t>Other [Member]</t>
  </si>
  <si>
    <t>Parkwest Crossing, Durham, NC [Member]</t>
  </si>
  <si>
    <t>Financial Instruments - Derivatives and Hedging (Narrative) (Details) - USD ($)</t>
  </si>
  <si>
    <t>Jul. 31, 2016</t>
  </si>
  <si>
    <t>Debt Instrument [Line Items]</t>
  </si>
  <si>
    <t>Amount expected to be reclassified from accumulated other comprehensive loss in the next twelve months</t>
  </si>
  <si>
    <t>4.125% Senior Notes due 2026 [Member]</t>
  </si>
  <si>
    <t>Term loan face amount</t>
  </si>
  <si>
    <t>Brixmor Operating Partnership LP [Member] | Revolving Credit Facility [Member] | Unsecured Debt [Member] | Term Loan Agreement [Member]</t>
  </si>
  <si>
    <t>Financial Instruments - Derivatives and Hedging (Notional Amount) (Details) - Interest Rate Swap [Member] - Designated as Hedging Instrument [Member]</t>
  </si>
  <si>
    <t>Dec. 31, 2016USD ($)derivative_instrument</t>
  </si>
  <si>
    <t>Dec. 31, 2015USD ($)derivative_instrument</t>
  </si>
  <si>
    <t>Number of Instruments | derivative_instrument</t>
  </si>
  <si>
    <t>Notional Amount | $</t>
  </si>
  <si>
    <t>Financial Instruments - Derivatives and Hedging (Fair Value) (Details) - Interest Rate Swap [Member] - USD ($) $ in Thousands</t>
  </si>
  <si>
    <t>Derivatives, Fair Value [Line Items]</t>
  </si>
  <si>
    <t>Gross derivative assets</t>
  </si>
  <si>
    <t>Gross derivative liabilities</t>
  </si>
  <si>
    <t>Net derivative liability</t>
  </si>
  <si>
    <t>Financial Instruments - Derivatives and Hedging (Cash Flow Hedging Relationship) (Details) - USD ($) $ in Thousands</t>
  </si>
  <si>
    <t>Amortization of interest rate swaps to interest expense</t>
  </si>
  <si>
    <t>Debt Obligations (Shedule of Debt) (Details)</t>
  </si>
  <si>
    <t>Long-term debt</t>
  </si>
  <si>
    <t>Net unamortized debt issuance costs</t>
  </si>
  <si>
    <t>Total debt obligations</t>
  </si>
  <si>
    <t>Collateral carrying value</t>
  </si>
  <si>
    <t>Interest Rate Swap [Member] | Designated as Hedging Instrument [Member]</t>
  </si>
  <si>
    <t>Term Loan [Member]</t>
  </si>
  <si>
    <t>Stated spread rate</t>
  </si>
  <si>
    <t>1.35%</t>
  </si>
  <si>
    <t>1.40%</t>
  </si>
  <si>
    <t>Effective percentage</t>
  </si>
  <si>
    <t>1.00%</t>
  </si>
  <si>
    <t>0.86%</t>
  </si>
  <si>
    <t>Secured Debt [Member]</t>
  </si>
  <si>
    <t>Net unamortized premium</t>
  </si>
  <si>
    <t>Long-term Debt</t>
  </si>
  <si>
    <t>Weighted average fixed interest rate</t>
  </si>
  <si>
    <t>6.22%</t>
  </si>
  <si>
    <t>Secured Debt [Member] | Minimum [Member]</t>
  </si>
  <si>
    <t>Stated percentage</t>
  </si>
  <si>
    <t>4.40%</t>
  </si>
  <si>
    <t>Secured Debt [Member] | Maximum [Member]</t>
  </si>
  <si>
    <t>7.89%</t>
  </si>
  <si>
    <t>Unsecured Debt [Member]</t>
  </si>
  <si>
    <t>Net unamortized discount</t>
  </si>
  <si>
    <t>3.82%</t>
  </si>
  <si>
    <t>Unsecured Debt [Member] | Minimum [Member]</t>
  </si>
  <si>
    <t>3.25%</t>
  </si>
  <si>
    <t>Unsecured Debt [Member] | Maximum [Member]</t>
  </si>
  <si>
    <t>7.97%</t>
  </si>
  <si>
    <t>Unsecured Debt [Member] | Unsecured Credit Facility [Member]</t>
  </si>
  <si>
    <t>Unsecured Debt [Member] | Unsecured Credit Facility [Member] | Minimum [Member]</t>
  </si>
  <si>
    <t>1.83%</t>
  </si>
  <si>
    <t>Unsecured Debt [Member] | Unsecured Credit Facility [Member] | Maximum [Member]</t>
  </si>
  <si>
    <t>1.98%</t>
  </si>
  <si>
    <t>Unsecured Debt [Member] | Term Loan [Member]</t>
  </si>
  <si>
    <t>2.025%</t>
  </si>
  <si>
    <t>Unsecured Debt [Member] | Term Loan [Member] | Term Loan, Expires 07/31/2018 [Member]</t>
  </si>
  <si>
    <t>Unsecured Debt [Member] | Term Loan [Member] | Term Loan, Expires 07/31/2021 [Member]</t>
  </si>
  <si>
    <t>Unsecured Debt [Member] | Unsecured Credit Facility and Term Loan [Member]</t>
  </si>
  <si>
    <t>Unsecured Debt [Member] | Revolving Credit Facility [Member]</t>
  </si>
  <si>
    <t>Credit facility maximum borrowing capacity</t>
  </si>
  <si>
    <t>Debt Obligations (Maturities) (Details) - USD ($) $ in Thousands</t>
  </si>
  <si>
    <t>Future expected/scheduled maturities of outstanding debt and capital lease</t>
  </si>
  <si>
    <t>Thereafter</t>
  </si>
  <si>
    <t>Total debt maturities</t>
  </si>
  <si>
    <t>Net unamortized premiums and discounts</t>
  </si>
  <si>
    <t>Debt Obligations (Narrative) (Details)</t>
  </si>
  <si>
    <t>1 Months Ended</t>
  </si>
  <si>
    <t>Jul. 31, 2016USD ($)extension</t>
  </si>
  <si>
    <t>Jun. 30, 2016USD ($)</t>
  </si>
  <si>
    <t>Dec. 31, 2016USD ($)</t>
  </si>
  <si>
    <t>Dec. 31, 2015USD ($)</t>
  </si>
  <si>
    <t>Aug. 31, 2016USD ($)</t>
  </si>
  <si>
    <t>Interest payable</t>
  </si>
  <si>
    <t>Debt repaid</t>
  </si>
  <si>
    <t>Brixmor Operating Partnership LP [Member] | LIBOR [Member]</t>
  </si>
  <si>
    <t>Brixmor Operating Partnership LP [Member] | Federal Funds Effective Rate [Member]</t>
  </si>
  <si>
    <t>0.50%</t>
  </si>
  <si>
    <t>Term Loan [Member] | Brixmor Operating Partnership LP [Member]</t>
  </si>
  <si>
    <t>Possible additional borrowing capacity</t>
  </si>
  <si>
    <t>Term Loan [Member] | Brixmor Operating Partnership LP [Member] | LIBOR [Member] | Minimum [Member]</t>
  </si>
  <si>
    <t>0.90%</t>
  </si>
  <si>
    <t>Term Loan [Member] | Brixmor Operating Partnership LP [Member] | LIBOR [Member] | Maximum [Member]</t>
  </si>
  <si>
    <t>1.75%</t>
  </si>
  <si>
    <t>Term Loan [Member] | Brixmor Operating Partnership LP [Member] | Base Rate [Member] | Minimum [Member]</t>
  </si>
  <si>
    <t>0.00%</t>
  </si>
  <si>
    <t>Term Loan [Member] | Brixmor Operating Partnership LP [Member] | Base Rate [Member] | Maximum [Member]</t>
  </si>
  <si>
    <t>0.75%</t>
  </si>
  <si>
    <t>Revolving Credit Facility [Member] | Unsecured Debt [Member]</t>
  </si>
  <si>
    <t>4.125%</t>
  </si>
  <si>
    <t>Redemption price, percentage</t>
  </si>
  <si>
    <t>Term Loan Agreement [Member] | Revolving Credit Facility [Member] | Unsecured Debt [Member] | Brixmor Operating Partnership LP [Member]</t>
  </si>
  <si>
    <t>Revolving Facility Maturing July 31, 2020 [Member] | Revolving Credit Facility [Member] | Unsecured Debt [Member] | Brixmor Operating Partnership LP [Member]</t>
  </si>
  <si>
    <t>Extension period from maturity date</t>
  </si>
  <si>
    <t>3 years</t>
  </si>
  <si>
    <t>Number of expirations | extension</t>
  </si>
  <si>
    <t>Expiration period</t>
  </si>
  <si>
    <t>6 months</t>
  </si>
  <si>
    <t>Extended commitment fee, percent</t>
  </si>
  <si>
    <t>0.075%</t>
  </si>
  <si>
    <t>Revolving Facility Maturing July 31, 2020 [Member] | Revolving Credit Facility [Member] | Unsecured Debt [Member] | Brixmor Operating Partnership LP [Member] | Minimum [Member]</t>
  </si>
  <si>
    <t>Commitment fee percentage</t>
  </si>
  <si>
    <t>0.125%</t>
  </si>
  <si>
    <t>Revolving Facility Maturing July 31, 2020 [Member] | Revolving Credit Facility [Member] | Unsecured Debt [Member] | Brixmor Operating Partnership LP [Member] | Maximum [Member]</t>
  </si>
  <si>
    <t>0.30%</t>
  </si>
  <si>
    <t>Revolving Facility Maturing July 31, 2020 [Member] | Revolving Credit Facility [Member] | Unsecured Debt [Member] | Brixmor Operating Partnership LP [Member] | LIBOR [Member] | Minimum [Member]</t>
  </si>
  <si>
    <t>0.875%</t>
  </si>
  <si>
    <t>Revolving Facility Maturing July 31, 2020 [Member] | Revolving Credit Facility [Member] | Unsecured Debt [Member] | Brixmor Operating Partnership LP [Member] | LIBOR [Member] | Maximum [Member]</t>
  </si>
  <si>
    <t>1.55%</t>
  </si>
  <si>
    <t>Revolving Facility Maturing July 31, 2020 [Member] | Revolving Credit Facility [Member] | Unsecured Debt [Member] | Brixmor Operating Partnership LP [Member] | Base Rate [Member] | Minimum [Member]</t>
  </si>
  <si>
    <t>Revolving Facility Maturing July 31, 2020 [Member] | Revolving Credit Facility [Member] | Unsecured Debt [Member] | Brixmor Operating Partnership LP [Member] | Base Rate [Member] | Maximum [Member]</t>
  </si>
  <si>
    <t>0.55%</t>
  </si>
  <si>
    <t>Tranche A Term Loan Maturing July 31, 2018 [Member] | Term Loan [Member] | Brixmor Operating Partnership LP [Member]</t>
  </si>
  <si>
    <t>Tranche B Term Loan Maturing July 31, 2021 [Member] | Term Loan [Member] | Brixmor Operating Partnership LP [Member]</t>
  </si>
  <si>
    <t>Three Point Two Five Zero Percent Senior Notes due 2023 [Member] | Brixmor Operating Partnership LP [Member]</t>
  </si>
  <si>
    <t>Fair Value Disclosures (Debt Obligations) (Details) - USD ($) $ in Thousands</t>
  </si>
  <si>
    <t>Estimated fair value of the Company's debt obligations compared to their carrying amounts</t>
  </si>
  <si>
    <t>Mortgages and secured loans payable</t>
  </si>
  <si>
    <t>Carrying Amount [Member]</t>
  </si>
  <si>
    <t>Notes payable</t>
  </si>
  <si>
    <t>Unsecured credit facility and term loan</t>
  </si>
  <si>
    <t>Fair Value [Member]</t>
  </si>
  <si>
    <t>Fair Value Disclosures (Measurements) (Details) - USD ($) $ in Thousands</t>
  </si>
  <si>
    <t>Fair Value, Assets and Liabilities Measured on Recurring and Nonrecurring Basis [Line Items]</t>
  </si>
  <si>
    <t>Impairment of real estate</t>
  </si>
  <si>
    <t>Third Party Buyer [Member]</t>
  </si>
  <si>
    <t>Maximum [Member]</t>
  </si>
  <si>
    <t>Marketable securities, unrealized losses</t>
  </si>
  <si>
    <t>Fair Value, Measurements, Recurring [Member] | Marketable Securities [Member]</t>
  </si>
  <si>
    <t>Derivative asset</t>
  </si>
  <si>
    <t>Fair Value, Measurements, Recurring [Member] | Interest Rate Derivatives [Member]</t>
  </si>
  <si>
    <t>Derivative liability</t>
  </si>
  <si>
    <t>Fair Value, Measurements, Recurring [Member] | Quoted Prices in Active Markets for Identical Assets (Level 1) [Member] | Marketable Securities [Member]</t>
  </si>
  <si>
    <t>Fair Value, Measurements, Recurring [Member] | Quoted Prices in Active Markets for Identical Assets (Level 1) [Member] | Interest Rate Derivatives [Member]</t>
  </si>
  <si>
    <t>Fair Value, Measurements, Recurring [Member] | Significant Other Observable Inputs (Level 2) [Member] | Marketable Securities [Member]</t>
  </si>
  <si>
    <t>Fair Value, Measurements, Recurring [Member] | Significant Other Observable Inputs (Level 2) [Member] | Interest Rate Derivatives [Member]</t>
  </si>
  <si>
    <t>Fair Value, Measurements, Recurring [Member] | Significant Unobservable Inputs (Level 3) [Member] | Marketable Securities [Member]</t>
  </si>
  <si>
    <t>Fair Value, Measurements, Recurring [Member] | Significant Unobservable Inputs (Level 3) [Member] | Interest Rate Derivatives [Member]</t>
  </si>
  <si>
    <t>Fair Value, Measurements, Nonrecurring [Member] | Properties [Member]</t>
  </si>
  <si>
    <t>Fair Value, Measurements, Nonrecurring [Member] | Quoted Prices in Active Markets for Identical Assets (Level 1) [Member] | Properties [Member]</t>
  </si>
  <si>
    <t>Fair Value, Measurements, Nonrecurring [Member] | Significant Other Observable Inputs (Level 2) [Member] | Properties [Member]</t>
  </si>
  <si>
    <t>Fair Value, Measurements, Nonrecurring [Member] | Significant Unobservable Inputs (Level 3) [Member] | Properties [Member]</t>
  </si>
  <si>
    <t>Revenue Recognition (Details) - USD ($) $ in Thousands</t>
  </si>
  <si>
    <t>Operating leases, income statement, revenue</t>
  </si>
  <si>
    <t>Allowance for doubtful accounts, rent receivables</t>
  </si>
  <si>
    <t>Deferred rent receivables</t>
  </si>
  <si>
    <t>Allowance for doubtful accounts, deferred rent receivables</t>
  </si>
  <si>
    <t>Equity and Capital (Details) $ / shares in Units, $ in Millions</t>
  </si>
  <si>
    <t>Dec. 31, 2016USD ($)$ / sharesshares</t>
  </si>
  <si>
    <t>Dec. 31, 2015USD ($)$ / sharesshares</t>
  </si>
  <si>
    <t>Dec. 31, 2014USD ($)$ / sharesshares</t>
  </si>
  <si>
    <t>Mar. 28, 2014Property</t>
  </si>
  <si>
    <t>Schedule of Shareholders' Equity [Line Items]</t>
  </si>
  <si>
    <t>Common stock authorized for issuance, value, At-the-Market equity offering program | $</t>
  </si>
  <si>
    <t>Common stock available for issuance, value, At-the-Market equity offering program | $</t>
  </si>
  <si>
    <t>Dividends, per common share | $ / shares</t>
  </si>
  <si>
    <t>Number of real estate properties, disposed | Property</t>
  </si>
  <si>
    <t>Secondary offering expenses | $</t>
  </si>
  <si>
    <t>Professional fees | $</t>
  </si>
  <si>
    <t>OP Units [Member]</t>
  </si>
  <si>
    <t>Conversion of stock, shares converted | shares</t>
  </si>
  <si>
    <t>Accounts Payable and Accrued Liabilities [Member]</t>
  </si>
  <si>
    <t>Dividends payable | $</t>
  </si>
  <si>
    <t>Stock repurchased during period, shares | shares</t>
  </si>
  <si>
    <t>Parent Company [Member] | Operating Partnership [Member]</t>
  </si>
  <si>
    <t>99.90%</t>
  </si>
  <si>
    <t>Parent Company [Member] | Certain Members of the Parent Company’s Current and Former Management [Member]</t>
  </si>
  <si>
    <t>0.10%</t>
  </si>
  <si>
    <t>Series A Redeemable Preferred Stock [Member] | BPG Sub [Member]</t>
  </si>
  <si>
    <t>Preferred stock, shares issued | shares</t>
  </si>
  <si>
    <t>Preferred stock, shares outstanding | shares</t>
  </si>
  <si>
    <t>Preferred stock, liquidation preference per share | $ / shares</t>
  </si>
  <si>
    <t>Stock Based Compensation (Narrative) (Details) - USD ($) shares in Millions, $ in Millions</t>
  </si>
  <si>
    <t>Share-based Compensation Arrangement by Share-based Payment Award [Line Items]</t>
  </si>
  <si>
    <t>Number of shares authorized</t>
  </si>
  <si>
    <t>Grants in period</t>
  </si>
  <si>
    <t>Expected volatility rate</t>
  </si>
  <si>
    <t>22.00%</t>
  </si>
  <si>
    <t>Risk free interest rate</t>
  </si>
  <si>
    <t>Expected dividend rate</t>
  </si>
  <si>
    <t>3.80%</t>
  </si>
  <si>
    <t>3.70%</t>
  </si>
  <si>
    <t>Share-based compensation</t>
  </si>
  <si>
    <t>Reversal of previously recognized equity compensation expense</t>
  </si>
  <si>
    <t>Accelerated share repurchases, allocated share-based compensation expense</t>
  </si>
  <si>
    <t>Share-based compensation associated with awards issued prior to the IPO</t>
  </si>
  <si>
    <t>Internal rate of return on investment</t>
  </si>
  <si>
    <t>15.00%</t>
  </si>
  <si>
    <t>Compensation cost not yet recognized</t>
  </si>
  <si>
    <t>Weighted average remaining contractual term</t>
  </si>
  <si>
    <t>2 years 1 month 6 days</t>
  </si>
  <si>
    <t>Minimum [Member]</t>
  </si>
  <si>
    <t>Service period</t>
  </si>
  <si>
    <t>1 year</t>
  </si>
  <si>
    <t>23.50%</t>
  </si>
  <si>
    <t>26.50%</t>
  </si>
  <si>
    <t>Stock Based Compensation (Schedule of Restricted Shares) (Details) - Restricted Stock [Member] - USD ($) shares in Thousands, $ in Thousands</t>
  </si>
  <si>
    <t>Restricted Shares</t>
  </si>
  <si>
    <t>Outstanding, beginning balance</t>
  </si>
  <si>
    <t>Vested</t>
  </si>
  <si>
    <t>Granted</t>
  </si>
  <si>
    <t>Forfeited</t>
  </si>
  <si>
    <t>Outstanding, ending balance</t>
  </si>
  <si>
    <t>Aggregate Fair Value</t>
  </si>
  <si>
    <t>Earnings Per Share (Details) - USD ($) $ / shares in Units, shares in Thousands, $ in Thousands</t>
  </si>
  <si>
    <t>3 Months Ended</t>
  </si>
  <si>
    <t>Sep. 30, 2016</t>
  </si>
  <si>
    <t>Mar. 31, 2016</t>
  </si>
  <si>
    <t>Sep. 30, 2015</t>
  </si>
  <si>
    <t>Jun. 30, 2015</t>
  </si>
  <si>
    <t>Mar. 31, 2015</t>
  </si>
  <si>
    <t>Earnings Per Share, Basic [Abstract]</t>
  </si>
  <si>
    <t>Income attributable to non-controlling interests</t>
  </si>
  <si>
    <t>Non-forfeitable dividends on unvested restricted shares</t>
  </si>
  <si>
    <t>Income from continuing operations attributable to common stockholders</t>
  </si>
  <si>
    <t>Income from discontinued operations, net of non-controlling interests</t>
  </si>
  <si>
    <t>Net income (loss) attributable to common stockholders</t>
  </si>
  <si>
    <t>Weighted average number shares outstanding - basic</t>
  </si>
  <si>
    <t>Allocation to convertible non-controlling interests</t>
  </si>
  <si>
    <t>Income from continuing operations attributable to common stockholders for diluted earnings per share</t>
  </si>
  <si>
    <t>Conversion of OP Units (1)</t>
  </si>
  <si>
    <t>Computation of Diluted Earnings Per Share:</t>
  </si>
  <si>
    <t>Income from discontinued operations, net of nonconvertible non-controlling interests</t>
  </si>
  <si>
    <t>Net income attributable to the Company’s common stockholders for diluted earnings per share</t>
  </si>
  <si>
    <t>Equity awards</t>
  </si>
  <si>
    <t>Weighted average common shares outstanding - diluted</t>
  </si>
  <si>
    <t>Earnings per Unit (Details) - USD ($) $ / shares in Units, shares in Thousands, $ in Thousands</t>
  </si>
  <si>
    <t>Income from discontinued operations, net of Series A interest</t>
  </si>
  <si>
    <t>Commitments and Contingencies (Details) - USD ($) $ in Thousands</t>
  </si>
  <si>
    <t>Rent expense</t>
  </si>
  <si>
    <t>Operating Leases, Future Minimum Payments Due, Rolling Maturity [Abstract]</t>
  </si>
  <si>
    <t>Total minimum annual rental commitments</t>
  </si>
  <si>
    <t>Activity in Reserve for Losses for Insurance Captive [Roll Forward]</t>
  </si>
  <si>
    <t>Balance at the Beginning of the year</t>
  </si>
  <si>
    <t>Incurred, Current Year</t>
  </si>
  <si>
    <t>Incurred, Prior Years</t>
  </si>
  <si>
    <t>Insurance Captive Accrual</t>
  </si>
  <si>
    <t>Paid, Current Year</t>
  </si>
  <si>
    <t>Paid, Prior Years</t>
  </si>
  <si>
    <t>Insurance Captive Paid</t>
  </si>
  <si>
    <t>Balance at the end of the year</t>
  </si>
  <si>
    <t>Income Taxes (Details) - USD ($) $ in Millions</t>
  </si>
  <si>
    <t>State and local income taxes or franchise taxes</t>
  </si>
  <si>
    <t>Recognized income related to certain federal and state tax contingencies</t>
  </si>
  <si>
    <t>Retirement Plan (Details) - USD ($) $ in Millions</t>
  </si>
  <si>
    <t>General and Administrative Expense [Member]</t>
  </si>
  <si>
    <t>Defined Benefit Plan Disclosure [Line Items]</t>
  </si>
  <si>
    <t>Cost recognized</t>
  </si>
  <si>
    <t>Employer matching contribution</t>
  </si>
  <si>
    <t>3.00%</t>
  </si>
  <si>
    <t>Supplemental Financial Information (Details) - USD ($) $ / shares in Units, $ in Thousands</t>
  </si>
  <si>
    <t>Supplemental Financial Information [Line Items]</t>
  </si>
  <si>
    <t>Net income per share - basic (usd per share)</t>
  </si>
  <si>
    <t>Net Income per Share - Diluted (usd per share)</t>
  </si>
  <si>
    <t>Schedule II - Valuation and Qualifying Accounts (Details) - Allowance for Doubtful Accounts [Member] - USD ($) $ in Thousands</t>
  </si>
  <si>
    <t>Movement in Valuation Allowances and Reserves [Roll Forward]</t>
  </si>
  <si>
    <t>Balance at Beginning of Period</t>
  </si>
  <si>
    <t>Charged/ (Credited) to Expense</t>
  </si>
  <si>
    <t>Written Off</t>
  </si>
  <si>
    <t>Balance at End of Period</t>
  </si>
  <si>
    <t>Schedule III - Real Estate and Accumulated Depreciation (Details) - USD ($) $ in Thousands</t>
  </si>
  <si>
    <t>Dec. 31, 2013</t>
  </si>
  <si>
    <t>Real Estate and Accumulated Depreciation [Line Items]</t>
  </si>
  <si>
    <t>Encumbrances</t>
  </si>
  <si>
    <t>Initial Cost to Company, Land</t>
  </si>
  <si>
    <t>Initial Cost to Company, Building &amp; Improvements</t>
  </si>
  <si>
    <t>Initial Cost to Company, Subsequent to Acquisition</t>
  </si>
  <si>
    <t>Gross Amount at Which Carried at the Close of the Period, Land</t>
  </si>
  <si>
    <t>Gross Amount at Which Carried at the Close of the Period, Building &amp; Improvements</t>
  </si>
  <si>
    <t>Gross Amount at Which Carried at the Close of the Period, Total</t>
  </si>
  <si>
    <t>Accumulated Depreciation</t>
  </si>
  <si>
    <t>Winchester Plaze, Huntsville, AL [Member]</t>
  </si>
  <si>
    <t>Life on Which Depreciated - Latest Income Statement</t>
  </si>
  <si>
    <t>Springdale, Mobile, AL [Member]</t>
  </si>
  <si>
    <t>Payton Park, Sylacauga, AL [Member]</t>
  </si>
  <si>
    <t>Shops of Tuscaloosa, Tuscaloosa, AL [Member]</t>
  </si>
  <si>
    <t>Glendale Galleria, Glendale, AZ [Member]</t>
  </si>
  <si>
    <t>Northmall Centre, Tucson, AZ [Member]</t>
  </si>
  <si>
    <t>Applegate Ranch Shopping Center, Atwater, CA [Member]</t>
  </si>
  <si>
    <t>Bakersfield Plaza, Bakersfield, CA [Member]</t>
  </si>
  <si>
    <t>Carmen Plaza, Camarillo, CA [Member]</t>
  </si>
  <si>
    <t>Plaza Rio Vista, Cathedral, CA [Member]</t>
  </si>
  <si>
    <t>Clovis Commons, Clovis, CA [Member]</t>
  </si>
  <si>
    <t>Cudahy Plaza, Cudahy, CA [Member]</t>
  </si>
  <si>
    <t>University Mall, Davis, CA [Member]</t>
  </si>
  <si>
    <t>Felicita Plaza, Escondido, CA [Member]</t>
  </si>
  <si>
    <t>Arbor Faire, Fresno, CA [Member]</t>
  </si>
  <si>
    <t>Lompoc Shopping Center, Lompoc, CA [Member]</t>
  </si>
  <si>
    <t>Briggsmore Plaza, Modesto, CA [Member]</t>
  </si>
  <si>
    <t>Montebello Plaza, Montebello, CA [Member]</t>
  </si>
  <si>
    <t>California Oaks Center, Murrieta, CA [Member]</t>
  </si>
  <si>
    <t>Esplanade Shopping Center, Oxnard, CA [Member]</t>
  </si>
  <si>
    <t>Pacoima Center, Pacoima, CA [Member]</t>
  </si>
  <si>
    <t>Paradise Plaza, Paradise, CA [Member]</t>
  </si>
  <si>
    <t>Metro 580, Pleasanton, CA [Member]</t>
  </si>
  <si>
    <t>Rose Pavilion, Pleasanton, CA [Member]</t>
  </si>
  <si>
    <t>Puente Hills Town Center, Rowland Heights, CA [Member]</t>
  </si>
  <si>
    <t>San Bernardino Center, San Bernardino, CA [Member]</t>
  </si>
  <si>
    <t>Ocean View Plaza, San Clemente, CA [Member]</t>
  </si>
  <si>
    <t>Mira Mesa Mall, San Diego, CA [Member]</t>
  </si>
  <si>
    <t>San Dimas Plaza, San Dimas, CA [Member]</t>
  </si>
  <si>
    <t>Bristol Plaza, Santa Ana, CA [Member]</t>
  </si>
  <si>
    <t>Gateway Plaza, Santa Fe Springs, CA [Member]</t>
  </si>
  <si>
    <t>Santa Paula Shopping Center, Santa Paula, CA [Member]</t>
  </si>
  <si>
    <t>Vail Ranch Center, Temecula, CA [Member]</t>
  </si>
  <si>
    <t>Country Hills Shopping Center, Torrance, CA [Member]</t>
  </si>
  <si>
    <t>Gateway Plaza - Vallejo, Vallejo, CA [Member]</t>
  </si>
  <si>
    <t>Arvada Plaza, Arvada, CO [Member]</t>
  </si>
  <si>
    <t>Arapahoe Crossings, Aurora, CO [Member]</t>
  </si>
  <si>
    <t>Aurora Plaza, Aurora, CO [Member]</t>
  </si>
  <si>
    <t>Villa Monaco, Denver, CO [Member]</t>
  </si>
  <si>
    <t>Superior Marketplace, Superior, CO [Member]</t>
  </si>
  <si>
    <t>Westminster City Center, Westminster, CO [Member]</t>
  </si>
  <si>
    <t>Freshwater - Stateline Plaza, Enfield, CT [Member]</t>
  </si>
  <si>
    <t>The Shoppes at Fox Run, Glastonbury, CT [Member]</t>
  </si>
  <si>
    <t>Groton Square, Groton, CT [Member]</t>
  </si>
  <si>
    <t>Parkway Plaza, Hamden, CT [Member]</t>
  </si>
  <si>
    <t>Killingly Plaza, Killingly, CT [Member]</t>
  </si>
  <si>
    <t>The Manchester Collection, Manchester, CT [Member]</t>
  </si>
  <si>
    <t>Chamberlain Plaza, Meriden, CT [Member]</t>
  </si>
  <si>
    <t>Turnpike Plaza, Newington, CT [Member]</t>
  </si>
  <si>
    <t>North Haven Crossing, North Haven, CT [Member]</t>
  </si>
  <si>
    <t>Christmas Tree Plaza, Orange, CT [Member]</t>
  </si>
  <si>
    <t>Stratford Square, Stratford, CT [Member]</t>
  </si>
  <si>
    <t>Torrington Plaza, Torrington, CT [Member]</t>
  </si>
  <si>
    <t>Waterbury Plaza, Waterbury, CT [Member]</t>
  </si>
  <si>
    <t>Waterford Commons, Waterford, CT [Member]</t>
  </si>
  <si>
    <t>North Dover Shopping Center, Dover, DE [Member]</t>
  </si>
  <si>
    <t>Apopka Commons, Apopka, FL [Member]</t>
  </si>
  <si>
    <t>Brooksville Square, Brooksville, FL [Member]</t>
  </si>
  <si>
    <t>Coastal Way - Coastal Landing, Brooksville, FL [Member]</t>
  </si>
  <si>
    <t>Midpoint Center, Cape Coral, FL [Member]</t>
  </si>
  <si>
    <t>Clearwater Mall, Clearwater, FL [Member]</t>
  </si>
  <si>
    <t>Coconut Creek, Coconut Creek, FL [Member]</t>
  </si>
  <si>
    <t>Century Plaza Shopping Center, Deerfield Beach, FL [Member]</t>
  </si>
  <si>
    <t>Northgate S.C., DeLand, FL [Member]</t>
  </si>
  <si>
    <t>Eustis Village, Eustis, FL [Member]</t>
  </si>
  <si>
    <t>First Street Village, Fort Meyers, FL [Member]</t>
  </si>
  <si>
    <t>Sun Plaza, Ft. Walton Beach, FL [Member]</t>
  </si>
  <si>
    <t>Normandy Square, Jacksonville, FL [Member]</t>
  </si>
  <si>
    <t>Regency Park, Jacksonville, FL [Member]</t>
  </si>
  <si>
    <t>The Shoppes at Southside, Jacksonville, FL [Member]</t>
  </si>
  <si>
    <t>Ventura Downs, Kissimmee, FL [Member]</t>
  </si>
  <si>
    <t>Marketplace at Wycliffe, Lake Worth, FL [Member]</t>
  </si>
  <si>
    <t>Venetian Isle Shopping Ctr, Lighthouse Point, FL [Member]</t>
  </si>
  <si>
    <t>Marco Town Center, Marco Island, FL [Member]</t>
  </si>
  <si>
    <t>Mall at 163rd Street, Miami, FL [Member]</t>
  </si>
  <si>
    <t>Miami Gardens, Miami, FL [Member]</t>
  </si>
  <si>
    <t>Freedom Square, Naples, FL [Member]</t>
  </si>
  <si>
    <t>Naples Plaza, Naples, FL [Member]</t>
  </si>
  <si>
    <t>Park Shore Shopping Center, Naples, FL [Member]</t>
  </si>
  <si>
    <t>Chelsea Place, New Port Rickey, FL [Member]</t>
  </si>
  <si>
    <t>Southgate, New Port Richey, FL [Member]</t>
  </si>
  <si>
    <t>Presidential Plaza, North Lauderdale, FL [Member]</t>
  </si>
  <si>
    <t>Fashion Square, Orange Park, FL [Member]</t>
  </si>
  <si>
    <t>Colonial Marketplace, Orlando, FL [Member]</t>
  </si>
  <si>
    <t>Conway Crossing, Orlando, FL [Member]</t>
  </si>
  <si>
    <t>Hunters Creek, Orlando, FL [Member]</t>
  </si>
  <si>
    <t>Pointe Orlando, Orlando, FL [Member]</t>
  </si>
  <si>
    <t>Martin Downs Town Center, Palm City, FL [Member]</t>
  </si>
  <si>
    <t>Martin Downs Village Center, Palm City, FL [Member]</t>
  </si>
  <si>
    <t>23rd Street Station, Panama City, FL [Member]</t>
  </si>
  <si>
    <t>Panama City Square, Panama City, FL [Member]</t>
  </si>
  <si>
    <t>Pensacola Square, Pensacola, FL [Member]</t>
  </si>
  <si>
    <t>Shopper's Haven Shopping Ctr, Pompano Beach, FL [Member]</t>
  </si>
  <si>
    <t>East Port Plaza, Port St. Lucie, FL [Member]</t>
  </si>
  <si>
    <t>Shoppes of Victoria Square, Port St. Lucie, FL [Member]</t>
  </si>
  <si>
    <t>Lake St. Charles, Riverview, FL [Member]</t>
  </si>
  <si>
    <t>Cobblestone Village I and II, Royal Palm Beach, FL [Member]</t>
  </si>
  <si>
    <t>Beneva Village Shops, Sarasota, FL [Member]</t>
  </si>
  <si>
    <t>Sarasota Village, Sarasota, FL [Member]</t>
  </si>
  <si>
    <t>Atlantic Plaza, Satellite Beach, FL [Member]</t>
  </si>
  <si>
    <t>Seminole Plaza, Seminole, FL [Member]</t>
  </si>
  <si>
    <t>Cobblestone Village,St. Augustine, FL [Member]</t>
  </si>
  <si>
    <t>Dolphin Village, St. Pete Beach, FL [Member]</t>
  </si>
  <si>
    <t>Bay Point Plaza, St. Petersburg, FL [Member]</t>
  </si>
  <si>
    <t>Rutland Plaza, St. Petersburg, FL [Member]</t>
  </si>
  <si>
    <t>Skyway Plaza, St. Petersburg, FL [Member]</t>
  </si>
  <si>
    <t>Tyrone Gardens, St. Petersburg, FL [Member]</t>
  </si>
  <si>
    <t>Downtown Publix, Stuart, FL [Member]</t>
  </si>
  <si>
    <t>Sunrise Town Center, Sunrise, FL [Member]</t>
  </si>
  <si>
    <t>Carrollwood Center, Tampa, FL [Member]</t>
  </si>
  <si>
    <t>Ross Plaza, Tampa, FL [Member]</t>
  </si>
  <si>
    <t>Tarpon Mall, Tarpon Springs, FL [Member]</t>
  </si>
  <si>
    <t>Venice Plaza, Venice, FL [Member]</t>
  </si>
  <si>
    <t>Venice Shopping Center, Venice, FL [Member]</t>
  </si>
  <si>
    <t>Governors Town Squre, Acworth, GA [Member]</t>
  </si>
  <si>
    <t>Albany Plaza, Albany, GA [Member]</t>
  </si>
  <si>
    <t>Mansell Crossing, Alpharetta, GA [Member]</t>
  </si>
  <si>
    <t>Perlis Plaza, Americus, GA [Member]</t>
  </si>
  <si>
    <t>Northeast Plaza, Atlanta, GA [Member]</t>
  </si>
  <si>
    <t>Augusta West Plaza, Augusta, GA [Member]</t>
  </si>
  <si>
    <t>Sweetwater Village, Austell, GA [Member]</t>
  </si>
  <si>
    <t>Vineyards at Chateau Elan, Braselton, GA [Member]</t>
  </si>
  <si>
    <t>Cedar Plaza, Cedartown, GA [Member]</t>
  </si>
  <si>
    <t>Conyers Plaza, Conyers, GA [Member]</t>
  </si>
  <si>
    <t>Cordele Square, Cordele, GA [Member]</t>
  </si>
  <si>
    <t>Covington Gallery, Covington, GA [Member]</t>
  </si>
  <si>
    <t>Salem Road Station, Covington, GA [Member]</t>
  </si>
  <si>
    <t>Keith Bridge Commons, Cumming, GA [Member]</t>
  </si>
  <si>
    <t>Northside, Dalton, GA [Member]</t>
  </si>
  <si>
    <t>Cosby Station, Douglasville, GA [Member]</t>
  </si>
  <si>
    <t>Park Plaza, Douglasville, GA [Member]</t>
  </si>
  <si>
    <t>Dublin Village, Dublin, GA [Member]</t>
  </si>
  <si>
    <t>Westgate, Dublin, GA [Member]</t>
  </si>
  <si>
    <t>Venture Pointe, Duluth, GA [Member]</t>
  </si>
  <si>
    <t>Banks Station, Fayetteville, GA [Member]</t>
  </si>
  <si>
    <t>Barrett Place, Kennesaw, GA [Member]</t>
  </si>
  <si>
    <t>Shops of Huntcrest, Lawrenceville, GA [Member]</t>
  </si>
  <si>
    <t>Mableton Walk, Mableton, GA [Member]</t>
  </si>
  <si>
    <t>The Village at Mableton, Mableton, GA [Member]</t>
  </si>
  <si>
    <t>North Park, Macon, GA [Member]</t>
  </si>
  <si>
    <t>Marshalls at Eastlake, Marietta, GA [Member]</t>
  </si>
  <si>
    <t>New Chastain Corners, Marietta, GA [Member]</t>
  </si>
  <si>
    <t>Pavilions at Eastlake, Marietta, GA [Member]</t>
  </si>
  <si>
    <t>Perry Marketplace, Perry, GA [Member]</t>
  </si>
  <si>
    <t>Creekwood Village, Rex, GA [Member]</t>
  </si>
  <si>
    <t>Shops of Riverdale, Riverdale, GA [Member]</t>
  </si>
  <si>
    <t>Holcomb Bridge Crossing, Roswell, GA [Member]</t>
  </si>
  <si>
    <t>Victory Square, Savannah, GA [Member]</t>
  </si>
  <si>
    <t>Stockbridge Village, Stockbridge, GA [Member]</t>
  </si>
  <si>
    <t>Stone Mountain Festival, Stone Mountain, GA [Member]</t>
  </si>
  <si>
    <t>Wilmington Island, Wilmington Island, GA [Member]</t>
  </si>
  <si>
    <t>Kimberly West Shopping Center, Davenport, IA [Member]</t>
  </si>
  <si>
    <t>Haymarket Mall, Des Moines, IA [Member]</t>
  </si>
  <si>
    <t>Haymarket Square, Des Moines, IA [Member]</t>
  </si>
  <si>
    <t>Warren Plaza, Dubuque, IA [Member]</t>
  </si>
  <si>
    <t>Annex of Arlington, Arlington Heights, IL [Member]</t>
  </si>
  <si>
    <t>Ridge Plaza, Arlington Heights, IL [Member]</t>
  </si>
  <si>
    <t>Bartonville Square, Bartonville, IL [Member]</t>
  </si>
  <si>
    <t>Festival Center, Bradley, IL [Member]</t>
  </si>
  <si>
    <t>Southfield Plaza, Bridgeview, IL [Member]</t>
  </si>
  <si>
    <t>Commons of Chicago Ridge, Chicago Ridge, IL [Member]</t>
  </si>
  <si>
    <t>Rivercrest Shopping Center, Crestwood, IL [Member]</t>
  </si>
  <si>
    <t>The Commons of Crystal Lake, Crystal Lake, IL [Member]</t>
  </si>
  <si>
    <t>Elk Grove Town Center, Elk Grove Village, IL [Member]</t>
  </si>
  <si>
    <t>Crossroads Center, Fairview Heights, IL [Member]</t>
  </si>
  <si>
    <t>Frankfort Crossing Sc, Frankfort, IL [Member]</t>
  </si>
  <si>
    <t>Freeport Plaza, Freeport, IL [Member]</t>
  </si>
  <si>
    <t>Westview Center, Hanover Park, IL [Member]</t>
  </si>
  <si>
    <t>The Quentin Collection, Kildeer, IL [Member]</t>
  </si>
  <si>
    <t>Butterfield Square, Libertyville, IL [Member]</t>
  </si>
  <si>
    <t>High Point Center, Lombard, IL [Member]</t>
  </si>
  <si>
    <t>Long Meadow Commons, Mundelein, IL [Member]</t>
  </si>
  <si>
    <t>Westride Court, Naperville, IL [Member]</t>
  </si>
  <si>
    <t>Sterling Bazaar, Peoria, IL [Member]</t>
  </si>
  <si>
    <t>Rollins Crossing, Round Lake Beach, IL [Member]</t>
  </si>
  <si>
    <t>Twin Oaks Shopping Center, Silvis, IL [Member]</t>
  </si>
  <si>
    <t>Parkway Pointe, Springfield, IL [Member]</t>
  </si>
  <si>
    <t>Sangamon Center North, Springfield, IL [Member]</t>
  </si>
  <si>
    <t>Tinley Park Plaza, Tinley Park, IL [Member]</t>
  </si>
  <si>
    <t>Meridian Village, Carmel, IN [Member]</t>
  </si>
  <si>
    <t>Columbus Center, Columbus, IN [Member]</t>
  </si>
  <si>
    <t>Elkhart Plaza West, Elkhart, IN [Member]</t>
  </si>
  <si>
    <t>Apple Glen Crossing, Fort Wayne, IN [Member]</t>
  </si>
  <si>
    <t>Elkhart Market Center, Goshen, IN [Member]</t>
  </si>
  <si>
    <t>Marwood Plaza, Indianapolis, IN [Member]</t>
  </si>
  <si>
    <t>Westlane Shopping Center, Indianapolis, IN [Member]</t>
  </si>
  <si>
    <t>Valley View Plaza, Marion, IN [Member]</t>
  </si>
  <si>
    <t>Bittersweet Plaza, Mishawaka, IN [Member]</t>
  </si>
  <si>
    <t>Lincoln Plaza, New Haven, IN [Member]</t>
  </si>
  <si>
    <t>Speedway Super Center, Speedway, IN [Member]</t>
  </si>
  <si>
    <t>Sagamore Park Center, West Lafayette, IN [Member]</t>
  </si>
  <si>
    <t>Westchester Square, Lenexa, KS [Member]</t>
  </si>
  <si>
    <t>West Loop Shopping Center, Manhattan, KS [Member]</t>
  </si>
  <si>
    <t>Green River Plaza, Campbellsville, KY [Member]</t>
  </si>
  <si>
    <t>Kmart Plaza, Elizabethtown, KY [Member]</t>
  </si>
  <si>
    <t>Florence Plaza - Florence Square, Florence, KY [Member]</t>
  </si>
  <si>
    <t>Highland Commons, Glasgow, KY [Member]</t>
  </si>
  <si>
    <t>Jeffersontown Commons, Jeffersontown, KY [Member]</t>
  </si>
  <si>
    <t>Mist Lake Plaza, Lexington, KY [Member]</t>
  </si>
  <si>
    <t>London Marketplace, London, KY [Member]</t>
  </si>
  <si>
    <t>Eastgate Shopping Center, Louisville, KY [Member]</t>
  </si>
  <si>
    <t>Plainview Village, Louisville, KY [Member]</t>
  </si>
  <si>
    <t>Stony Brook I &amp; II, Louisville, KY [Member]</t>
  </si>
  <si>
    <t>Towne Square North, Owensboro, KY [Member]</t>
  </si>
  <si>
    <t>Lexington Road Plaza, Versailles, KY [Member]</t>
  </si>
  <si>
    <t>Karam Shopping Center, Lafayette, LA [Member]</t>
  </si>
  <si>
    <t>Iberia Plaza, New Iberia, LA [Member]</t>
  </si>
  <si>
    <t>Lagniappe Village, New Iberia, LA [Member]</t>
  </si>
  <si>
    <t>The Pines, Pineville, LA [Member]</t>
  </si>
  <si>
    <t>Points West, Brockton, MA [Member]</t>
  </si>
  <si>
    <t>Burlington Square I, II, and III, Burlington, MA [Member]</t>
  </si>
  <si>
    <t>Chicopee Marketplace, Chicopee, MA [Member]</t>
  </si>
  <si>
    <t>Holyoke Shopping Center, Holyoke, MA [Member]</t>
  </si>
  <si>
    <t>WaterTower Plaza, Leominster, MA [Member]</t>
  </si>
  <si>
    <t>Lunenberg Crossing, Lunenburg, MA [Member]</t>
  </si>
  <si>
    <t>Lynn Marketplace, Lynn, MA [Member]</t>
  </si>
  <si>
    <t>Webster Square, Marchfield, MA [Member]</t>
  </si>
  <si>
    <t>Berkshire Crossing, Pittsfield, MA [Member]</t>
  </si>
  <si>
    <t>Westgate Plaza, Westfield, MA [Member]</t>
  </si>
  <si>
    <t>Perkins Farm Marketplace, Worcester, MA [Member]</t>
  </si>
  <si>
    <t>South Plaza Shopping Center, California, MD [Member]</t>
  </si>
  <si>
    <t>Campus Village, College Park, MD [Member]</t>
  </si>
  <si>
    <t>Fox Run, Prince Frederick, MD [Member]</t>
  </si>
  <si>
    <t>Liberty Plaza, Randallstown, MD [Member]</t>
  </si>
  <si>
    <t>Rising Sun Town Center, Rising Sun, MD [Member]</t>
  </si>
  <si>
    <t>Pine Tree Shopping Center, Portland, ME [Member]</t>
  </si>
  <si>
    <t>Maple Village, Ann Arbor, MI [Member]</t>
  </si>
  <si>
    <t>Grand Crossing, Brighton, MI [Member]</t>
  </si>
  <si>
    <t>Farmington Crossroads, Farmington, MI [Member]</t>
  </si>
  <si>
    <t>Silver Pointe Shopping Center, Fenton, MI [Member]</t>
  </si>
  <si>
    <t>Cascade East, Grand Rapids, MI [Member]</t>
  </si>
  <si>
    <t>Delta Center, Lancing, MI [Member]</t>
  </si>
  <si>
    <t>Lakes Crossing, Muskegon, MI [Member]</t>
  </si>
  <si>
    <t>Redford Plaza, Redford, MI [Member]</t>
  </si>
  <si>
    <t>Hampton Village Centre, Rochester Hills, MI [Member]</t>
  </si>
  <si>
    <t>Fashion Corners, Saginaw, MI [Member]</t>
  </si>
  <si>
    <t>Green Acres, Saginaw, MI [Member]</t>
  </si>
  <si>
    <t>Hall Road Crossing, Shelby Township, MI [Member]</t>
  </si>
  <si>
    <t>Southfield Plaza, Southfield, MI [Member]</t>
  </si>
  <si>
    <t>18 Ryan, Sterling Heights, MI [Member]</t>
  </si>
  <si>
    <t>Delco Plaza, Sterling Heights, MI [Member]</t>
  </si>
  <si>
    <t>Grand Traverse Crossing, Traverse City, MI [Member]</t>
  </si>
  <si>
    <t>West Ridge, Westland, MI [Member]</t>
  </si>
  <si>
    <t>Roundtree Place, Ypsilanti, MI [Member]</t>
  </si>
  <si>
    <t>Washtenaw Fountain Plaza, Ypsilanti, MI [Member]</t>
  </si>
  <si>
    <t>Southport Centre I - VI, Apple Valley, MN [Member]</t>
  </si>
  <si>
    <t>Austin Town Center, Austin, MN [Member]</t>
  </si>
  <si>
    <t>Burning Tree Plaza, Duluth, MN [Member]</t>
  </si>
  <si>
    <t>Elk Park Center, Elk River, MN [Member]</t>
  </si>
  <si>
    <t>Westwind Plaza, Minnetonka, MN [Member]</t>
  </si>
  <si>
    <t>Richfield Hub &amp; West Shopping Center, Richfield, MN [Member]</t>
  </si>
  <si>
    <t>Roseville Center, Roseville, MN [Member]</t>
  </si>
  <si>
    <t>Marketplace @ 42, Savage, MN [Member]</t>
  </si>
  <si>
    <t>Sun Ray Shopping Center, St. Paul. MN [Member]</t>
  </si>
  <si>
    <t>White Bear Hills Shopping Center, White Bear Lake, MN [Member]</t>
  </si>
  <si>
    <t>Ellisville Square, Ellisville, MO [Member]</t>
  </si>
  <si>
    <t>Clocktower Plaza, Florissant, MO [Member]</t>
  </si>
  <si>
    <t>Hub Shopping Center, Independence, MO [Member]</t>
  </si>
  <si>
    <t>Watts Mill Plaza, Kansas City, MO [Member]</t>
  </si>
  <si>
    <t>Liberty Corners, Liberty, MO [Member]</t>
  </si>
  <si>
    <t>Maplewood Square, Maplewood, MO [Member]</t>
  </si>
  <si>
    <t>Clinton Crossing, Clinton, MS [Member]</t>
  </si>
  <si>
    <t>County Line Plaza, Jackson, MS [Member]</t>
  </si>
  <si>
    <t>Jacksonian Plaza, Jackson, MS [Member]</t>
  </si>
  <si>
    <t>Devonshire Place, Cary, NC [Member]</t>
  </si>
  <si>
    <t>McMullen Creek Market, Charlotte, NC [Member]</t>
  </si>
  <si>
    <t>The Commons at Chancellor Park, Charlotte, NC [Member]</t>
  </si>
  <si>
    <t>Macon Plaza, Franklin, NC [Member]</t>
  </si>
  <si>
    <t>Garner Town Square, Garner, NC [Member]</t>
  </si>
  <si>
    <t>Franklin Square, Gastonia, NC [Member]</t>
  </si>
  <si>
    <t>Wendover Place, Greensboro, NC [Member]</t>
  </si>
  <si>
    <t>University Commons, Greenville, NC [Member]</t>
  </si>
  <si>
    <t>Valley Crossing, Hickory, NC [Member]</t>
  </si>
  <si>
    <t>Kinston Pointe, Kinston, NC [Member]</t>
  </si>
  <si>
    <t>Magnolia Plaza, Morganton, NC [Member]</t>
  </si>
  <si>
    <t>Roxboro Square, Roxboro, NC [Member]</t>
  </si>
  <si>
    <t>Innes Street Market, Salisbury, NC [Member]</t>
  </si>
  <si>
    <t>Salisbury Marketplace, Salisbury, NC [Member]</t>
  </si>
  <si>
    <t>Crossroads, Statesville, NC [Member]</t>
  </si>
  <si>
    <t>Anson Station, Wadesboro, NC [Member]</t>
  </si>
  <si>
    <t>New Center Market, Wilmington, NC [Member]</t>
  </si>
  <si>
    <t>University Commons, Wilmington, NC [Member]</t>
  </si>
  <si>
    <t>Whitaker Square, Winston Salem, NC [Member]</t>
  </si>
  <si>
    <t>Parkway Plaza, Winston-Salem, NC [Member]</t>
  </si>
  <si>
    <t>Stratford Commons, Winston-Salem, NC [Member]</t>
  </si>
  <si>
    <t>Bedfrod Grove, Bedford, NH [Member]</t>
  </si>
  <si>
    <t>Capitol Shopping Center, Concord, NH [Member]</t>
  </si>
  <si>
    <t>Willow Springs Plaza, Nashua, NH [Member]</t>
  </si>
  <si>
    <t>Seacoast Shopping Center, Seabrook, NH [Member]</t>
  </si>
  <si>
    <t>Tri-City Plaza, Somersworth, NH [Member]</t>
  </si>
  <si>
    <t>Laurel Square, Brick, NJ [Member]</t>
  </si>
  <si>
    <t>the Shoppes at Cinnaminson, Cinnaminson, NJ [Member]</t>
  </si>
  <si>
    <t>A&amp;P Fresh Market, Clark, NJ [Member]</t>
  </si>
  <si>
    <t>Collegetown Shopping Center, Glassboro, NJ [Member]</t>
  </si>
  <si>
    <t>Hamilton Plaza-Kmart Plaza, Hamilton, NJ [Member]</t>
  </si>
  <si>
    <t>Bennetts Mills Plaza, Jackson, NJ [Member]</t>
  </si>
  <si>
    <t>Lakewood Plaza, Lakewood, NJ [Member]</t>
  </si>
  <si>
    <t>Marlton Crossing, Marlton, NJ [Member]</t>
  </si>
  <si>
    <t>Middletown Plaza, Middletown, NJ [Member]</t>
  </si>
  <si>
    <t>Larchmont Center, Mount Laurel, NJ [Member]</t>
  </si>
  <si>
    <t>Old Bridge Gateway, Old Bridge, NJ [Member]</t>
  </si>
  <si>
    <t>Morris Hills Shopping Center, Parsippany, NJ [Member]</t>
  </si>
  <si>
    <t>Rio Grande Plaza, Rio Grande, NJ [Member]</t>
  </si>
  <si>
    <t>Ocean Heights Shopping Center, Somers Point, NJ [Member]</t>
  </si>
  <si>
    <t>ShopRite Supermarket, Springfield, NJ [Member]</t>
  </si>
  <si>
    <t>Tinton Falls Plaza, Tinton Falls, NJ [Member]</t>
  </si>
  <si>
    <t>Cross Keys Commons, Turnersville, NJ [Member]</t>
  </si>
  <si>
    <t>Dover Park Plaza, Yardville, NJ [Member]</t>
  </si>
  <si>
    <t>St Francis Plaza, Santa Fe, NM [Member]</t>
  </si>
  <si>
    <t>Smith's, Socorro, NM [Member]</t>
  </si>
  <si>
    <t>Galleria Commons, Henderson, NV [Member]</t>
  </si>
  <si>
    <t>Renaissance Center East, Las Vegas, NV [Member]</t>
  </si>
  <si>
    <t>Parkway Plaza, Carle Place, NY [Member]</t>
  </si>
  <si>
    <t>Kmart Plaza, Dewitt, NY [Member]</t>
  </si>
  <si>
    <t>Unity Plaza, East Fishkill, NY [Member]</t>
  </si>
  <si>
    <t>Suffolk Plaza, East Setauket, NY [Member]</t>
  </si>
  <si>
    <t>Three Village Shopping Center, East Setauket, NY [Member]</t>
  </si>
  <si>
    <t>Stewart Plaza, Garden City, NY [Member]</t>
  </si>
  <si>
    <t>Genesee Valley Shopping Center, Geneseo, NY [Member]</t>
  </si>
  <si>
    <t>McKinley Plaza, Hamburg, NY [Member]</t>
  </si>
  <si>
    <t>Dalewood I, II &amp; III Shopping Center, Hartsdale, NY [Member]</t>
  </si>
  <si>
    <t>Hornell Plaza, Hornell, NY [Member]</t>
  </si>
  <si>
    <t>Cayuga Mall, Ithaca, NY [Member]</t>
  </si>
  <si>
    <t>Kings Park Shopping Center, Kings Park, NY [Member]</t>
  </si>
  <si>
    <t>Village Square, Larchmont, NY [Member]</t>
  </si>
  <si>
    <t>Falcaro's Plaza, Lawrence, NY [Member]</t>
  </si>
  <si>
    <t>Shops at Seneca Mall, Liverpool, NY [Member]</t>
  </si>
  <si>
    <t>A&amp;P Mamaroneck, Mamaroneck, NY [Member]</t>
  </si>
  <si>
    <t>Sunshine Square, Medford, NY [Member]</t>
  </si>
  <si>
    <t>Wallkill Plaza, Middletown, NY [Member]</t>
  </si>
  <si>
    <t>Monroe ShopRite Plaza, Monroe, NY [Member]</t>
  </si>
  <si>
    <t>Rockland Plaza, Nanuet, NY [Member]</t>
  </si>
  <si>
    <t>North Ridge Plaza, New Rochelle, NY [Member]</t>
  </si>
  <si>
    <t>Riverhead, Riverhead, NY [Member]</t>
  </si>
  <si>
    <t>Nesconset Shopping Center, Port Jefferson Station, NY [Member]</t>
  </si>
  <si>
    <t>Port Washington, Port Washington, NY [Member]</t>
  </si>
  <si>
    <t>Roanoke Plaza, Riverhead, NY [Member]</t>
  </si>
  <si>
    <t>Rockville Centre, Rockville Centre, NY [Member]</t>
  </si>
  <si>
    <t>Mohawk Acres, Rome, NY [Member]</t>
  </si>
  <si>
    <t>College Plaza, Selden, NY [Member]</t>
  </si>
  <si>
    <t>Campus Plaza, Vestal, NY [Member]</t>
  </si>
  <si>
    <t>Parkway Plaza, Vestal, NY [Member]</t>
  </si>
  <si>
    <t>Shoppes as Vestal, Vestal, NY [Member]</t>
  </si>
  <si>
    <t>Town Square Mall, Vestal, NY [Member]</t>
  </si>
  <si>
    <t>The Plaza at Salmon Run, Watertown, NY [Member]</t>
  </si>
  <si>
    <t>Highridge Plaza, Yonkers, NY [Member]</t>
  </si>
  <si>
    <t>Brunswick Town Center, Brunswick, OH [Member]</t>
  </si>
  <si>
    <t>30th Street Plaza, Canton, OH [Member]</t>
  </si>
  <si>
    <t>Brentwood Plaza, Cincinnati, OH [Member]</t>
  </si>
  <si>
    <t>Delhi Shopping Center, Cincinnati, OH [Member]</t>
  </si>
  <si>
    <t>Harpers Station, Cincinnati, OH [Member]</t>
  </si>
  <si>
    <t>Western Hills Plaza, Cincinnati, OH [Member]</t>
  </si>
  <si>
    <t>Western Village, Cincinnati, OH [Member]</t>
  </si>
  <si>
    <t>Crown Point, Columbus, OH [Member]</t>
  </si>
  <si>
    <t>Greentree Shopping Center, Columbus, OH [Member]</t>
  </si>
  <si>
    <t>Brandt Pike Place, Dayton, OH [Member]</t>
  </si>
  <si>
    <t>South Towne Centre, Dayton, OH [Member]</t>
  </si>
  <si>
    <t>The Vineyards, Eastlake, OH [Member]</t>
  </si>
  <si>
    <t>Midway Market Square, Elyria, OH [Member]</t>
  </si>
  <si>
    <t>Southland Shopping Center, Middleburg Heights, OH [Member]</t>
  </si>
  <si>
    <t>Tops Plaza, North Olmsted, OH [Member]</t>
  </si>
  <si>
    <t>Tops Plaza, North Ridgeville, OH [Member]</t>
  </si>
  <si>
    <t>Surrey Square Mall, Norwood, OH [Member]</t>
  </si>
  <si>
    <t>Market Place, Piqua, OH [Member]</t>
  </si>
  <si>
    <t>Brice Park, Reynoldsburg, OH [Member]</t>
  </si>
  <si>
    <t>Streetsboro Crossing, Streetsboro, OH [Member]</t>
  </si>
  <si>
    <t>Miracle Mile Shopping Plaza, Toledo, OH [Member]</t>
  </si>
  <si>
    <t>Southland Shopping Plaza, Toledo, OH [Member]</t>
  </si>
  <si>
    <t>Wadsworth Crossing, Wadsworth, OH [Member]</t>
  </si>
  <si>
    <t>Northgate Plaza, Westerville, OH [Member]</t>
  </si>
  <si>
    <t>Marketplace, Tulsa, Ok [Member]</t>
  </si>
  <si>
    <t>Village West, Allentown, PA [Member]</t>
  </si>
  <si>
    <t>Park Hills Plaza, Altoona, PA [Member]</t>
  </si>
  <si>
    <t>Bensalem Square, Bensalem, PA [Member]</t>
  </si>
  <si>
    <t>Bethel Park, Bethel Park, PA [Member]</t>
  </si>
  <si>
    <t>Bethlehem Square, Bethlehem, PA [Member]</t>
  </si>
  <si>
    <t>Lehigh Shopping Center, Bethlehem, PA [Member]</t>
  </si>
  <si>
    <t>Bristol Park, Bristol, PA [Member]</t>
  </si>
  <si>
    <t>Chalfont Village Shopping Center, Chalfont, PA [Member]</t>
  </si>
  <si>
    <t>New Britain Village Square, Chalfont, PA [Member]</t>
  </si>
  <si>
    <t>Collegeville Shopping Center, Collegeville, PA [Member]</t>
  </si>
  <si>
    <t>Whitemarsh Shopping Center, Conshohocken, PA [Member]</t>
  </si>
  <si>
    <t>Valley Fair, Devon, PA [Member]</t>
  </si>
  <si>
    <t>Dickson City Crossings, Dickson City, PA [Member]</t>
  </si>
  <si>
    <t>Dillsburg Shopping Center, Dillsburg, PA [Member]</t>
  </si>
  <si>
    <t>Barn Plaza, Doylestown, PA [Member]</t>
  </si>
  <si>
    <t>Pilgrim Gardens, Drexel Hill, PA [Member]</t>
  </si>
  <si>
    <t>Gilbertsville Shopping Center, Gilbertsville, PA [Member]</t>
  </si>
  <si>
    <t>Mount Carmel Plaza, Glenside, PA [Member]</t>
  </si>
  <si>
    <t>Kline Plaza, Harrisburg, PA [Member]</t>
  </si>
  <si>
    <t>New Garden Shopping Center, Kennett Square, PA [Member]</t>
  </si>
  <si>
    <t>Stone Mill Plaza, Lancaster, PA [Member]</t>
  </si>
  <si>
    <t>Woodbourne Square, Langhorne, PA [Member]</t>
  </si>
  <si>
    <t>North Penn Market Place, Lansdale, PA [Member]</t>
  </si>
  <si>
    <t>New Holland Shopping Center, New Holland, PA [Member]</t>
  </si>
  <si>
    <t>Village at Newtown, Newtown, PA [Member]</t>
  </si>
  <si>
    <t>Cherry Square, Northampton, PA [Member]</t>
  </si>
  <si>
    <t>Ivyridge, Philadelphia, PA [Member]</t>
  </si>
  <si>
    <t>Roosevelt Mall, Philadelphia, PA [Member]</t>
  </si>
  <si>
    <t>Shoppes at Valley Forge, Phoenixville, PA [Member]</t>
  </si>
  <si>
    <t>County Line Plaza, Souderton, PA [Member]</t>
  </si>
  <si>
    <t>69th Street Plaza, Upper Darby, PA [Member]</t>
  </si>
  <si>
    <t>Warminster Town Center, Warminster, PA [Member]</t>
  </si>
  <si>
    <t>Shops at Prospect, West Hempfield, PA [Member]</t>
  </si>
  <si>
    <t>Whitehall Square, Whitehall, PA [Member]</t>
  </si>
  <si>
    <t>Wilkes-Barre Township Marketplace, Wilkes-Barre, PA [Member]</t>
  </si>
  <si>
    <t>Hunt River Commons, North Kingstown, RI [Member]</t>
  </si>
  <si>
    <t>Belfair Towne Village, Bluffton, SC [Member]</t>
  </si>
  <si>
    <t>Milestone Plaza, Greenville, SC [Member]</t>
  </si>
  <si>
    <t>Circle Center, Hilton Head, SC [Member]</t>
  </si>
  <si>
    <t>Island Plaza, James Island, SC [Member]</t>
  </si>
  <si>
    <t>Festival Centre, North Charleston, SC [Member]</t>
  </si>
  <si>
    <t>Remount Village Shopping Center, North Charleston, SC [Member]</t>
  </si>
  <si>
    <t>Fairview Corners I &amp; II, Simpsonville, SC [Member]</t>
  </si>
  <si>
    <t>Hillcrest, Spartanburg, SC [Member]</t>
  </si>
  <si>
    <t>Shoppes at Hickory Hollow, Antioch, TN [Member]</t>
  </si>
  <si>
    <t>Congress Crossing, Athens, TN [Member]</t>
  </si>
  <si>
    <t>East Ridge Crossing, Chattanooga, TN [Member]</t>
  </si>
  <si>
    <t>Watson Glen Shopping Center, Franklin, TN [Member]</t>
  </si>
  <si>
    <t>Williamson Square, Franklin, TN [Member]</t>
  </si>
  <si>
    <t>Greensboro Village, Gallatin, TN [Member]</t>
  </si>
  <si>
    <t>Greeneville Commons, Greeneville, TN [Member]</t>
  </si>
  <si>
    <t>Oakwood Commons, Hermitage, TN [Member]</t>
  </si>
  <si>
    <t>Kimball Crossing, Kimball, TN [Member]</t>
  </si>
  <si>
    <t>Kingston Overlook, Knoxville, TN [Member]</t>
  </si>
  <si>
    <t>Farrar Place, Manchester, TN [Member]</t>
  </si>
  <si>
    <t>The Commons at Wolfcreek, Memphis, TN [Member]</t>
  </si>
  <si>
    <t>Georgetown Square, Murfreesboro, TN [Member]</t>
  </si>
  <si>
    <t>Nashboro Village, Nashville, TN [Member]</t>
  </si>
  <si>
    <t>Commerce Central, Tullahoma, TN [Member]</t>
  </si>
  <si>
    <t>Merchant's Central, Winchester, TN [Member]</t>
  </si>
  <si>
    <t>Palm Plaza, Aransas, TX [Member]</t>
  </si>
  <si>
    <t>Bardin Place Center, Arlington, TX [Member]</t>
  </si>
  <si>
    <t>Parmer Crossing, Austin, TX [Member]</t>
  </si>
  <si>
    <t>Baytown Shopping Center, Baytown, TX [Member]</t>
  </si>
  <si>
    <t>Cedar Bellaire, Bellaire, TX [Member]</t>
  </si>
  <si>
    <t>El Camino, Bellaire, TX [Member]</t>
  </si>
  <si>
    <t>Bryan Square, Bryan, TX [Member]</t>
  </si>
  <si>
    <t>Townshire, Bryan, TX [Member]</t>
  </si>
  <si>
    <t>Plantation Plaza, Clute, TX [Member]</t>
  </si>
  <si>
    <t>Central Station, College Station, TX [Member]</t>
  </si>
  <si>
    <t>Rock Prairie Crossing, College Station, TX [Member]</t>
  </si>
  <si>
    <t>Carmel Village, Corpus Christi, TX [Member]</t>
  </si>
  <si>
    <t>Five Points, Corpus Christi, TX [Member]</t>
  </si>
  <si>
    <t>Claremont Village, Dallas, TX [Member]</t>
  </si>
  <si>
    <t>Jeff Davis, Dallas, TX [Member]</t>
  </si>
  <si>
    <t>Stevens Park Village, Dallas, TX [Member]</t>
  </si>
  <si>
    <t>Webb Royal, Dallas, TX [Member]</t>
  </si>
  <si>
    <t>Wynnewood Village, Dallas, TX [Member]</t>
  </si>
  <si>
    <t>Parktown, Deer Park, TX [Member]</t>
  </si>
  <si>
    <t>Kenworthy Crossing, El Paso, TX [Member]</t>
  </si>
  <si>
    <t>Preston Ridge, Frisco, TX [Member]</t>
  </si>
  <si>
    <t>Forest Hills, Ft. Worth, TX [Member]</t>
  </si>
  <si>
    <t>Ridglea Plaza, Ft. Worth, TX [Member]</t>
  </si>
  <si>
    <t>Trinity Commons, Ft. Worth, TX [Member]</t>
  </si>
  <si>
    <t>Village Plaza, Garland, TX [Member]</t>
  </si>
  <si>
    <t>North Hills Village, Haltom City, TX [Member]</t>
  </si>
  <si>
    <t>Highland Village Town Center, Highland Village, TX [Member]</t>
  </si>
  <si>
    <t>Bay Forest, Houston, TX [Member]</t>
  </si>
  <si>
    <t>Beltway South, Houston, TX [Member]</t>
  </si>
  <si>
    <t>Braes Heights, Houston, TX [Member]</t>
  </si>
  <si>
    <t>Braes Link, Houston, TX [Member]</t>
  </si>
  <si>
    <t>Braes Oaks, Houston, TX [Member]</t>
  </si>
  <si>
    <t>Braesgate, Houston, TX [Member]</t>
  </si>
  <si>
    <t>Broadway, Houston, TX [Member]</t>
  </si>
  <si>
    <t>Clear Lake Camino South, Houston, TX [Member]</t>
  </si>
  <si>
    <t>Hearthstone Corners, Houston, TX [Member]</t>
  </si>
  <si>
    <t>Jester Village, Houston, TX [Member]</t>
  </si>
  <si>
    <t>Jones Plaza, Houston, TX [Member]</t>
  </si>
  <si>
    <t>Jones Square, Houston, TX [Member]</t>
  </si>
  <si>
    <t>Maplewood Mall, Houston, TX [Member]</t>
  </si>
  <si>
    <t>Merchants Park, Houston, TX [Member]</t>
  </si>
  <si>
    <t>Northgate, Houston, TX [Member]</t>
  </si>
  <si>
    <t>Northshore, Houston, TX [Member]</t>
  </si>
  <si>
    <t>Northtown Plaza, Houston, TX [Member]</t>
  </si>
  <si>
    <t>Northwood, Houston, TX [Member]</t>
  </si>
  <si>
    <t>Orange Grove, Houston, TX [Member]</t>
  </si>
  <si>
    <t>Pinemont Shopping Center, Houston, TX [Member]</t>
  </si>
  <si>
    <t>Royal Oaks Village, Houston, TX [Member]</t>
  </si>
  <si>
    <t>Tanglewilde, Houston, TX [Member]</t>
  </si>
  <si>
    <t>Westheimer Commons, Houston, TX [Member]</t>
  </si>
  <si>
    <t>Crossing at Fry Road, Katy, TX [Member]</t>
  </si>
  <si>
    <t>Washington Square, Kaufman, TX [Member]</t>
  </si>
  <si>
    <t>Jefferson Park, Mount Pleasant, TX [Member]</t>
  </si>
  <si>
    <t>Winwood Town Center, Odessa, TX [Member]</t>
  </si>
  <si>
    <t>Crossroads Center, Pasadena, TX [Member]</t>
  </si>
  <si>
    <t>Spencer Square, Pasadena, TX [Member]</t>
  </si>
  <si>
    <t>Pearland Plaza, Pearland, TX [Member]</t>
  </si>
  <si>
    <t>Market Plaza, Plano, TX [Member]</t>
  </si>
  <si>
    <t>Preston Park, Plano, TX [Member]</t>
  </si>
  <si>
    <t>Northshore Plaza, Portland, TX [Member]</t>
  </si>
  <si>
    <t>Klein Square, Spring, TX [Member]</t>
  </si>
  <si>
    <t>Keegan's Meadow, Stafford, TX [Member]</t>
  </si>
  <si>
    <t>Texas City Bay, Texas City, TX [Member]</t>
  </si>
  <si>
    <t>Windvale, The Woodlands, TX [Member]</t>
  </si>
  <si>
    <t>The Centre at Navarro, Victoria, TX [Member]</t>
  </si>
  <si>
    <t>Spradlin Farm, Christiansburg, VA [Member]</t>
  </si>
  <si>
    <t>Culpeper Town Square, Culpeper, VA [Member]</t>
  </si>
  <si>
    <t>Hanover Square, Mechanicsville, VA [Member]</t>
  </si>
  <si>
    <t>Jefferson Green, Newport News, VA [Member]</t>
  </si>
  <si>
    <t>Tuckermuck Square, Richmond, VA [Member]</t>
  </si>
  <si>
    <t>Cave Spring Corners, Roanoke, VA [Member]</t>
  </si>
  <si>
    <t>Hunting Hills, Roanoke, VA [Member]</t>
  </si>
  <si>
    <t>Valley Commons, Salem, VA [Member]</t>
  </si>
  <si>
    <t>Lake Drive Plaza, Vinton, VA [Member]</t>
  </si>
  <si>
    <t>Hilltop Plaza, Virginia Beach, VA [Member]</t>
  </si>
  <si>
    <t>Ridgeview Centre, Wise, VA [Member]</t>
  </si>
  <si>
    <t>Rutland Plaza, Rutland, VT [Member]</t>
  </si>
  <si>
    <t>Fitchburg Ridge Shopping Ctr, Fitchburg, WI [Member]</t>
  </si>
  <si>
    <t>Spring Mall, Greenfield, WI [Member]</t>
  </si>
  <si>
    <t xml:space="preserve"> </t>
  </si>
  <si>
    <t>Schedule III - Real Estate and Accumulated Depreciation (Real Estate Roll Forwards) (Details) - USD ($) $ in Thousands</t>
  </si>
  <si>
    <t>Reconciliation of total real estate carrying value is as follows:</t>
  </si>
  <si>
    <t>Balance at beginning of period</t>
  </si>
  <si>
    <t>Acquisitions and improvements</t>
  </si>
  <si>
    <t>Real estate held for sale</t>
  </si>
  <si>
    <t>Cost of property sold or transferred to joint ventures</t>
  </si>
  <si>
    <t>Write-off of assets no longer in service</t>
  </si>
  <si>
    <t>Balance at end of period</t>
  </si>
  <si>
    <t>Total cost for federal tax purposes at end of each period</t>
  </si>
  <si>
    <t>Reconciliation of accumulated depreciation as follows:</t>
  </si>
  <si>
    <t>Depreciation expense</t>
  </si>
  <si>
    <t>Property sold or transferred to joint ventu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581068</v>
      </c>
    </row>
    <row r="5" spans="1:4">
      <c r="A5" s="3" t="s">
        <v>8</v>
      </c>
      <c r="B5" s="3" t="s">
        <v>9</v>
      </c>
    </row>
    <row r="6" spans="1:4">
      <c r="A6" s="3" t="s">
        <v>10</v>
      </c>
      <c r="B6" s="3" t="s">
        <v>11</v>
      </c>
    </row>
    <row r="7" spans="1:4">
      <c r="A7" s="3" t="s">
        <v>12</v>
      </c>
      <c r="B7" s="3" t="s">
        <v>13</v>
      </c>
    </row>
    <row r="8" spans="1:4">
      <c r="A8" s="3" t="s">
        <v>14</v>
      </c>
      <c r="B8" s="4" t="n">
        <v>2016</v>
      </c>
    </row>
    <row r="9" spans="1:4">
      <c r="A9" s="3" t="s">
        <v>15</v>
      </c>
      <c r="B9" s="3" t="s">
        <v>16</v>
      </c>
    </row>
    <row r="10" spans="1:4">
      <c r="A10" s="3" t="s">
        <v>17</v>
      </c>
      <c r="B10" s="3" t="s">
        <v>18</v>
      </c>
    </row>
    <row r="11" spans="1:4">
      <c r="A11" s="3" t="s">
        <v>19</v>
      </c>
      <c r="B11" s="3" t="s">
        <v>20</v>
      </c>
    </row>
    <row r="12" spans="1:4">
      <c r="A12" s="3" t="s">
        <v>21</v>
      </c>
      <c r="C12" s="4" t="n">
        <v>304408195</v>
      </c>
    </row>
    <row r="13" spans="1:4">
      <c r="A13" s="3" t="s">
        <v>22</v>
      </c>
      <c r="B13" s="3" t="s">
        <v>23</v>
      </c>
    </row>
    <row r="14" spans="1:4">
      <c r="A14" s="3" t="s">
        <v>24</v>
      </c>
      <c r="B14" s="3" t="s">
        <v>25</v>
      </c>
    </row>
    <row r="15" spans="1:4">
      <c r="A15" s="3" t="s">
        <v>26</v>
      </c>
      <c r="B15" s="3" t="s">
        <v>23</v>
      </c>
    </row>
    <row r="16" spans="1:4">
      <c r="A16" s="3" t="s">
        <v>27</v>
      </c>
      <c r="D16" s="5" t="n">
        <v>6072921548</v>
      </c>
    </row>
    <row r="17" spans="1:4">
      <c r="A17" s="3" t="s">
        <v>28</v>
      </c>
    </row>
    <row r="18" spans="1:4">
      <c r="A18" s="3" t="s">
        <v>5</v>
      </c>
      <c r="B18" s="3" t="s">
        <v>29</v>
      </c>
    </row>
    <row r="19" spans="1:4">
      <c r="A19" s="3" t="s">
        <v>7</v>
      </c>
      <c r="B19" s="4" t="n">
        <v>1630031</v>
      </c>
    </row>
    <row r="20" spans="1:4">
      <c r="A20" s="3" t="s">
        <v>10</v>
      </c>
      <c r="B20" s="3" t="s">
        <v>11</v>
      </c>
    </row>
    <row r="21" spans="1:4">
      <c r="A21" s="3" t="s">
        <v>12</v>
      </c>
      <c r="B21" s="3" t="s">
        <v>13</v>
      </c>
    </row>
    <row r="22" spans="1:4">
      <c r="A22" s="3" t="s">
        <v>14</v>
      </c>
      <c r="B22" s="4" t="n">
        <v>2016</v>
      </c>
    </row>
    <row r="23" spans="1:4">
      <c r="A23" s="3" t="s">
        <v>15</v>
      </c>
      <c r="B23" s="3" t="s">
        <v>16</v>
      </c>
    </row>
    <row r="24" spans="1:4">
      <c r="A24" s="3" t="s">
        <v>17</v>
      </c>
      <c r="B24" s="3" t="s">
        <v>18</v>
      </c>
    </row>
    <row r="25" spans="1:4">
      <c r="A25" s="3" t="s">
        <v>19</v>
      </c>
      <c r="B25" s="3" t="s">
        <v>30</v>
      </c>
    </row>
    <row r="26" spans="1:4">
      <c r="A26" s="3" t="s">
        <v>22</v>
      </c>
      <c r="B26" s="3" t="s">
        <v>23</v>
      </c>
    </row>
    <row r="27" spans="1:4">
      <c r="A27" s="3" t="s">
        <v>24</v>
      </c>
      <c r="B27" s="3" t="s">
        <v>25</v>
      </c>
    </row>
    <row r="28" spans="1:4">
      <c r="A28" s="3" t="s">
        <v>26</v>
      </c>
      <c r="B28" s="3"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6" t="s">
        <v>196</v>
      </c>
    </row>
    <row r="4" spans="1:2">
      <c r="A4" s="3" t="s">
        <v>201</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6" t="s">
        <v>33</v>
      </c>
    </row>
    <row r="3" spans="1:3">
      <c r="A3" s="3" t="s">
        <v>34</v>
      </c>
      <c r="B3" s="5" t="n">
        <v>2006655</v>
      </c>
      <c r="C3" s="5" t="n">
        <v>2011947</v>
      </c>
    </row>
    <row r="4" spans="1:3">
      <c r="A4" s="3" t="s">
        <v>35</v>
      </c>
      <c r="B4" s="4" t="n">
        <v>9002403</v>
      </c>
      <c r="C4" s="4" t="n">
        <v>8920903</v>
      </c>
    </row>
    <row r="5" spans="1:3">
      <c r="A5" s="3" t="s">
        <v>36</v>
      </c>
      <c r="B5" s="4" t="n">
        <v>11009058</v>
      </c>
      <c r="C5" s="4" t="n">
        <v>10932850</v>
      </c>
    </row>
    <row r="6" spans="1:3">
      <c r="A6" s="3" t="s">
        <v>37</v>
      </c>
      <c r="B6" s="4" t="n">
        <v>-2167054</v>
      </c>
      <c r="C6" s="4" t="n">
        <v>-1880685</v>
      </c>
    </row>
    <row r="7" spans="1:3">
      <c r="A7" s="3" t="s">
        <v>38</v>
      </c>
      <c r="B7" s="4" t="n">
        <v>8842004</v>
      </c>
      <c r="C7" s="4" t="n">
        <v>9052165</v>
      </c>
    </row>
    <row r="8" spans="1:3">
      <c r="A8" s="3" t="s">
        <v>39</v>
      </c>
      <c r="B8" s="4" t="n">
        <v>7921</v>
      </c>
      <c r="C8" s="4" t="n">
        <v>5019</v>
      </c>
    </row>
    <row r="9" spans="1:3">
      <c r="A9" s="3" t="s">
        <v>40</v>
      </c>
      <c r="B9" s="4" t="n">
        <v>51402</v>
      </c>
      <c r="C9" s="4" t="n">
        <v>69528</v>
      </c>
    </row>
    <row r="10" spans="1:3">
      <c r="A10" s="3" t="s">
        <v>41</v>
      </c>
      <c r="B10" s="4" t="n">
        <v>51467</v>
      </c>
      <c r="C10" s="4" t="n">
        <v>41462</v>
      </c>
    </row>
    <row r="11" spans="1:3">
      <c r="A11" s="3" t="s">
        <v>42</v>
      </c>
      <c r="B11" s="4" t="n">
        <v>25573</v>
      </c>
      <c r="C11" s="4" t="n">
        <v>23001</v>
      </c>
    </row>
    <row r="12" spans="1:3">
      <c r="A12" s="3" t="s">
        <v>43</v>
      </c>
      <c r="B12" s="4" t="n">
        <v>178216</v>
      </c>
      <c r="C12" s="4" t="n">
        <v>180486</v>
      </c>
    </row>
    <row r="13" spans="1:3">
      <c r="A13" s="3" t="s">
        <v>44</v>
      </c>
      <c r="B13" s="4" t="n">
        <v>122787</v>
      </c>
      <c r="C13" s="4" t="n">
        <v>109149</v>
      </c>
    </row>
    <row r="14" spans="1:3">
      <c r="A14" s="3" t="s">
        <v>45</v>
      </c>
      <c r="B14" s="4" t="n">
        <v>40315</v>
      </c>
      <c r="C14" s="4" t="n">
        <v>17197</v>
      </c>
    </row>
    <row r="15" spans="1:3">
      <c r="A15" s="3" t="s">
        <v>46</v>
      </c>
      <c r="B15" s="4" t="n">
        <v>9319685</v>
      </c>
      <c r="C15" s="4" t="n">
        <v>9498007</v>
      </c>
    </row>
    <row r="16" spans="1:3">
      <c r="A16" s="6" t="s">
        <v>47</v>
      </c>
    </row>
    <row r="17" spans="1:3">
      <c r="A17" s="3" t="s">
        <v>48</v>
      </c>
      <c r="B17" s="4" t="n">
        <v>5838889</v>
      </c>
      <c r="C17" s="4" t="n">
        <v>5974266</v>
      </c>
    </row>
    <row r="18" spans="1:3">
      <c r="A18" s="3" t="s">
        <v>49</v>
      </c>
      <c r="B18" s="4" t="n">
        <v>553636</v>
      </c>
      <c r="C18" s="4" t="n">
        <v>603439</v>
      </c>
    </row>
    <row r="19" spans="1:3">
      <c r="A19" s="3" t="s">
        <v>50</v>
      </c>
      <c r="B19" s="4" t="n">
        <v>6392525</v>
      </c>
      <c r="C19" s="4" t="n">
        <v>6577705</v>
      </c>
    </row>
    <row r="20" spans="1:3">
      <c r="A20" s="3" t="s">
        <v>51</v>
      </c>
      <c r="B20" s="4" t="n">
        <v>0</v>
      </c>
      <c r="C20" s="4" t="n">
        <v>0</v>
      </c>
    </row>
    <row r="21" spans="1:3">
      <c r="A21" s="6" t="s">
        <v>52</v>
      </c>
    </row>
    <row r="22" spans="1:3">
      <c r="A22" s="3" t="s">
        <v>53</v>
      </c>
      <c r="B22" s="4" t="n">
        <v>3043</v>
      </c>
      <c r="C22" s="4" t="n">
        <v>2991</v>
      </c>
    </row>
    <row r="23" spans="1:3">
      <c r="A23" s="3" t="s">
        <v>54</v>
      </c>
      <c r="B23" s="4" t="n">
        <v>3324874</v>
      </c>
      <c r="C23" s="4" t="n">
        <v>3270246</v>
      </c>
    </row>
    <row r="24" spans="1:3">
      <c r="A24" s="3" t="s">
        <v>55</v>
      </c>
      <c r="B24" s="4" t="n">
        <v>21519</v>
      </c>
      <c r="C24" s="4" t="n">
        <v>-2509</v>
      </c>
    </row>
    <row r="25" spans="1:3">
      <c r="A25" s="3" t="s">
        <v>56</v>
      </c>
      <c r="B25" s="4" t="n">
        <v>-426552</v>
      </c>
      <c r="C25" s="4" t="n">
        <v>-400945</v>
      </c>
    </row>
    <row r="26" spans="1:3">
      <c r="A26" s="3" t="s">
        <v>57</v>
      </c>
      <c r="B26" s="4" t="n">
        <v>2922884</v>
      </c>
      <c r="C26" s="4" t="n">
        <v>2869783</v>
      </c>
    </row>
    <row r="27" spans="1:3">
      <c r="A27" s="3" t="s">
        <v>58</v>
      </c>
      <c r="B27" s="4" t="n">
        <v>4276</v>
      </c>
      <c r="C27" s="4" t="n">
        <v>50519</v>
      </c>
    </row>
    <row r="28" spans="1:3">
      <c r="A28" s="3" t="s">
        <v>59</v>
      </c>
      <c r="B28" s="4" t="n">
        <v>2927160</v>
      </c>
      <c r="C28" s="4" t="n">
        <v>2920302</v>
      </c>
    </row>
    <row r="29" spans="1:3">
      <c r="A29" s="3" t="s">
        <v>60</v>
      </c>
      <c r="B29" s="4" t="n">
        <v>9319685</v>
      </c>
      <c r="C29" s="4" t="n">
        <v>9498007</v>
      </c>
    </row>
    <row r="30" spans="1:3">
      <c r="A30" s="3" t="s">
        <v>28</v>
      </c>
    </row>
    <row r="31" spans="1:3">
      <c r="A31" s="6" t="s">
        <v>33</v>
      </c>
    </row>
    <row r="32" spans="1:3">
      <c r="A32" s="3" t="s">
        <v>34</v>
      </c>
      <c r="B32" s="4" t="n">
        <v>2006655</v>
      </c>
      <c r="C32" s="4" t="n">
        <v>2011947</v>
      </c>
    </row>
    <row r="33" spans="1:3">
      <c r="A33" s="3" t="s">
        <v>35</v>
      </c>
      <c r="B33" s="4" t="n">
        <v>9002403</v>
      </c>
      <c r="C33" s="4" t="n">
        <v>8920903</v>
      </c>
    </row>
    <row r="34" spans="1:3">
      <c r="A34" s="3" t="s">
        <v>36</v>
      </c>
      <c r="B34" s="4" t="n">
        <v>11009058</v>
      </c>
      <c r="C34" s="4" t="n">
        <v>10932850</v>
      </c>
    </row>
    <row r="35" spans="1:3">
      <c r="A35" s="3" t="s">
        <v>37</v>
      </c>
      <c r="B35" s="4" t="n">
        <v>-2167054</v>
      </c>
      <c r="C35" s="4" t="n">
        <v>-1880685</v>
      </c>
    </row>
    <row r="36" spans="1:3">
      <c r="A36" s="3" t="s">
        <v>38</v>
      </c>
      <c r="B36" s="4" t="n">
        <v>8842004</v>
      </c>
      <c r="C36" s="4" t="n">
        <v>9052165</v>
      </c>
    </row>
    <row r="37" spans="1:3">
      <c r="A37" s="3" t="s">
        <v>39</v>
      </c>
      <c r="B37" s="4" t="n">
        <v>7921</v>
      </c>
      <c r="C37" s="4" t="n">
        <v>5019</v>
      </c>
    </row>
    <row r="38" spans="1:3">
      <c r="A38" s="3" t="s">
        <v>40</v>
      </c>
      <c r="B38" s="4" t="n">
        <v>51368</v>
      </c>
      <c r="C38" s="4" t="n">
        <v>69506</v>
      </c>
    </row>
    <row r="39" spans="1:3">
      <c r="A39" s="3" t="s">
        <v>41</v>
      </c>
      <c r="B39" s="4" t="n">
        <v>51467</v>
      </c>
      <c r="C39" s="4" t="n">
        <v>41462</v>
      </c>
    </row>
    <row r="40" spans="1:3">
      <c r="A40" s="3" t="s">
        <v>42</v>
      </c>
      <c r="B40" s="4" t="n">
        <v>25356</v>
      </c>
      <c r="C40" s="4" t="n">
        <v>22791</v>
      </c>
    </row>
    <row r="41" spans="1:3">
      <c r="A41" s="3" t="s">
        <v>43</v>
      </c>
      <c r="B41" s="4" t="n">
        <v>178216</v>
      </c>
      <c r="C41" s="4" t="n">
        <v>180486</v>
      </c>
    </row>
    <row r="42" spans="1:3">
      <c r="A42" s="3" t="s">
        <v>44</v>
      </c>
      <c r="B42" s="4" t="n">
        <v>122787</v>
      </c>
      <c r="C42" s="4" t="n">
        <v>109149</v>
      </c>
    </row>
    <row r="43" spans="1:3">
      <c r="A43" s="3" t="s">
        <v>45</v>
      </c>
      <c r="B43" s="4" t="n">
        <v>40315</v>
      </c>
      <c r="C43" s="4" t="n">
        <v>17197</v>
      </c>
    </row>
    <row r="44" spans="1:3">
      <c r="A44" s="3" t="s">
        <v>46</v>
      </c>
      <c r="B44" s="4" t="n">
        <v>9319434</v>
      </c>
      <c r="C44" s="4" t="n">
        <v>9497775</v>
      </c>
    </row>
    <row r="45" spans="1:3">
      <c r="A45" s="6" t="s">
        <v>47</v>
      </c>
    </row>
    <row r="46" spans="1:3">
      <c r="A46" s="3" t="s">
        <v>48</v>
      </c>
      <c r="B46" s="4" t="n">
        <v>5838889</v>
      </c>
      <c r="C46" s="4" t="n">
        <v>5974266</v>
      </c>
    </row>
    <row r="47" spans="1:3">
      <c r="A47" s="3" t="s">
        <v>49</v>
      </c>
      <c r="B47" s="4" t="n">
        <v>553636</v>
      </c>
      <c r="C47" s="4" t="n">
        <v>603439</v>
      </c>
    </row>
    <row r="48" spans="1:3">
      <c r="A48" s="3" t="s">
        <v>50</v>
      </c>
      <c r="B48" s="4" t="n">
        <v>6392525</v>
      </c>
      <c r="C48" s="4" t="n">
        <v>6577705</v>
      </c>
    </row>
    <row r="49" spans="1:3">
      <c r="A49" s="3" t="s">
        <v>51</v>
      </c>
      <c r="B49" s="4" t="n">
        <v>0</v>
      </c>
      <c r="C49" s="4" t="n">
        <v>0</v>
      </c>
    </row>
    <row r="50" spans="1:3">
      <c r="A50" s="6" t="s">
        <v>52</v>
      </c>
    </row>
    <row r="51" spans="1:3">
      <c r="A51" s="3" t="s">
        <v>53</v>
      </c>
      <c r="B51" s="4" t="n">
        <v>2905378</v>
      </c>
      <c r="C51" s="4" t="n">
        <v>2922565</v>
      </c>
    </row>
    <row r="52" spans="1:3">
      <c r="A52" s="3" t="s">
        <v>55</v>
      </c>
      <c r="B52" s="4" t="n">
        <v>21531</v>
      </c>
      <c r="C52" s="4" t="n">
        <v>-2495</v>
      </c>
    </row>
    <row r="53" spans="1:3">
      <c r="A53" s="3" t="s">
        <v>59</v>
      </c>
      <c r="B53" s="4" t="n">
        <v>2926909</v>
      </c>
      <c r="C53" s="4" t="n">
        <v>2920070</v>
      </c>
    </row>
    <row r="54" spans="1:3">
      <c r="A54" s="3" t="s">
        <v>60</v>
      </c>
      <c r="B54" s="5" t="n">
        <v>9319434</v>
      </c>
      <c r="C54" s="5" t="n">
        <v>9497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6" t="s">
        <v>228</v>
      </c>
    </row>
    <row r="4" spans="1:2">
      <c r="A4" s="3" t="s">
        <v>227</v>
      </c>
      <c r="B4" s="3" t="s">
        <v>226</v>
      </c>
    </row>
    <row r="5" spans="1:2">
      <c r="A5" s="3" t="s">
        <v>28</v>
      </c>
    </row>
    <row r="6" spans="1:2">
      <c r="A6" s="6" t="s">
        <v>228</v>
      </c>
    </row>
    <row r="7" spans="1:2">
      <c r="A7" s="3" t="s">
        <v>227</v>
      </c>
      <c r="B7"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c r="B2" s="5" t="n">
        <v>16759</v>
      </c>
      <c r="C2" s="5" t="n">
        <v>16587</v>
      </c>
    </row>
    <row r="3" spans="1:3">
      <c r="A3" s="3" t="s">
        <v>63</v>
      </c>
      <c r="B3" s="7" t="n">
        <v>0.01</v>
      </c>
      <c r="C3" s="7" t="n">
        <v>0.01</v>
      </c>
    </row>
    <row r="4" spans="1:3">
      <c r="A4" s="3" t="s">
        <v>64</v>
      </c>
      <c r="B4" s="4" t="n">
        <v>3000000000</v>
      </c>
      <c r="C4" s="4" t="n">
        <v>3000000000</v>
      </c>
    </row>
    <row r="5" spans="1:3">
      <c r="A5" s="3" t="s">
        <v>65</v>
      </c>
      <c r="B5" s="4" t="n">
        <v>304343141</v>
      </c>
      <c r="C5" s="4" t="n">
        <v>299138450</v>
      </c>
    </row>
    <row r="6" spans="1:3">
      <c r="A6" s="3" t="s">
        <v>66</v>
      </c>
      <c r="B6" s="4" t="n">
        <v>304343141</v>
      </c>
      <c r="C6" s="4" t="n">
        <v>299138450</v>
      </c>
    </row>
    <row r="7" spans="1:3">
      <c r="A7" s="3" t="s">
        <v>28</v>
      </c>
    </row>
    <row r="8" spans="1:3">
      <c r="A8" s="3" t="s">
        <v>62</v>
      </c>
      <c r="B8" s="5" t="n">
        <v>16759</v>
      </c>
      <c r="C8" s="5" t="n">
        <v>16587</v>
      </c>
    </row>
    <row r="9" spans="1:3">
      <c r="A9" s="3" t="s">
        <v>65</v>
      </c>
      <c r="B9" s="4" t="n">
        <v>304720842</v>
      </c>
      <c r="C9" s="4" t="n">
        <v>304366215</v>
      </c>
    </row>
    <row r="10" spans="1:3">
      <c r="A10" s="3" t="s">
        <v>66</v>
      </c>
      <c r="B10" s="4" t="n">
        <v>304720842</v>
      </c>
      <c r="C10" s="4" t="n">
        <v>304366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6" t="s">
        <v>193</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row r="9" spans="1:2">
      <c r="A9" s="3" t="s">
        <v>265</v>
      </c>
      <c r="B9" s="3" t="s">
        <v>266</v>
      </c>
    </row>
    <row r="10" spans="1:2">
      <c r="A10" s="3" t="s">
        <v>267</v>
      </c>
      <c r="B10" s="3" t="s">
        <v>268</v>
      </c>
    </row>
    <row r="11" spans="1:2">
      <c r="A11" s="3" t="s">
        <v>201</v>
      </c>
      <c r="B11" s="3" t="s">
        <v>269</v>
      </c>
    </row>
    <row r="12" spans="1:2">
      <c r="A12" s="3" t="s">
        <v>270</v>
      </c>
      <c r="B12" s="3" t="s">
        <v>271</v>
      </c>
    </row>
    <row r="13" spans="1:2">
      <c r="A13" s="3" t="s">
        <v>272</v>
      </c>
      <c r="B13" s="3" t="s">
        <v>273</v>
      </c>
    </row>
    <row r="14" spans="1:2">
      <c r="A14" s="3" t="s">
        <v>274</v>
      </c>
      <c r="B14" s="3" t="s">
        <v>275</v>
      </c>
    </row>
    <row r="15" spans="1:2">
      <c r="A15" s="3" t="s">
        <v>276</v>
      </c>
      <c r="B15" s="3" t="s">
        <v>277</v>
      </c>
    </row>
    <row r="16" spans="1:2">
      <c r="A16" s="3" t="s">
        <v>278</v>
      </c>
      <c r="B16" s="3" t="s">
        <v>279</v>
      </c>
    </row>
    <row r="17" spans="1:2">
      <c r="A17" s="3" t="s">
        <v>280</v>
      </c>
      <c r="B17" s="3" t="s">
        <v>281</v>
      </c>
    </row>
    <row r="18" spans="1:2">
      <c r="A18" s="3" t="s">
        <v>221</v>
      </c>
      <c r="B18" s="3" t="s">
        <v>282</v>
      </c>
    </row>
    <row r="19" spans="1:2">
      <c r="A19" s="3" t="s">
        <v>233</v>
      </c>
      <c r="B19" s="3" t="s">
        <v>283</v>
      </c>
    </row>
    <row r="20" spans="1:2">
      <c r="A20" s="3" t="s">
        <v>284</v>
      </c>
      <c r="B20" s="3"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6" t="s">
        <v>193</v>
      </c>
    </row>
    <row r="4" spans="1:2">
      <c r="A4" s="3" t="s">
        <v>287</v>
      </c>
      <c r="B4" s="3"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6" t="s">
        <v>196</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199</v>
      </c>
    </row>
    <row r="4" spans="1:2">
      <c r="A4" s="3" t="s">
        <v>295</v>
      </c>
      <c r="B4" s="3"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196</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6" t="s">
        <v>204</v>
      </c>
    </row>
    <row r="4" spans="1:2">
      <c r="A4" s="3" t="s">
        <v>303</v>
      </c>
      <c r="B4" s="3"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306</v>
      </c>
    </row>
    <row r="4" spans="1:2">
      <c r="A4" s="3" t="s">
        <v>307</v>
      </c>
      <c r="B4" s="3" t="s">
        <v>308</v>
      </c>
    </row>
    <row r="5" spans="1:2">
      <c r="A5" s="3" t="s">
        <v>309</v>
      </c>
      <c r="B5" s="3" t="s">
        <v>310</v>
      </c>
    </row>
    <row r="6" spans="1:2">
      <c r="A6" s="3" t="s">
        <v>311</v>
      </c>
    </row>
    <row r="7" spans="1:2">
      <c r="A7" s="6" t="s">
        <v>306</v>
      </c>
    </row>
    <row r="8" spans="1:2">
      <c r="A8" s="3" t="s">
        <v>312</v>
      </c>
      <c r="B8" s="3"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210</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6" t="s">
        <v>213</v>
      </c>
    </row>
    <row r="4" spans="1:2">
      <c r="A4" s="3" t="s">
        <v>320</v>
      </c>
      <c r="B4" s="3" t="s">
        <v>321</v>
      </c>
    </row>
    <row r="5" spans="1:2">
      <c r="A5" s="3" t="s">
        <v>322</v>
      </c>
      <c r="B5" s="3" t="s">
        <v>323</v>
      </c>
    </row>
    <row r="6" spans="1:2">
      <c r="A6" s="3" t="s">
        <v>324</v>
      </c>
      <c r="B6" s="3"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6" t="s">
        <v>69</v>
      </c>
    </row>
    <row r="4" spans="1:4">
      <c r="A4" s="3" t="s">
        <v>70</v>
      </c>
      <c r="B4" s="5" t="n">
        <v>998118</v>
      </c>
      <c r="C4" s="5" t="n">
        <v>984548</v>
      </c>
      <c r="D4" s="5" t="n">
        <v>960715</v>
      </c>
    </row>
    <row r="5" spans="1:4">
      <c r="A5" s="3" t="s">
        <v>71</v>
      </c>
      <c r="B5" s="4" t="n">
        <v>270548</v>
      </c>
      <c r="C5" s="4" t="n">
        <v>276032</v>
      </c>
      <c r="D5" s="4" t="n">
        <v>268035</v>
      </c>
    </row>
    <row r="6" spans="1:4">
      <c r="A6" s="3" t="s">
        <v>72</v>
      </c>
      <c r="B6" s="4" t="n">
        <v>7106</v>
      </c>
      <c r="C6" s="4" t="n">
        <v>5400</v>
      </c>
      <c r="D6" s="4" t="n">
        <v>7849</v>
      </c>
    </row>
    <row r="7" spans="1:4">
      <c r="A7" s="3" t="s">
        <v>73</v>
      </c>
      <c r="B7" s="4" t="n">
        <v>1275772</v>
      </c>
      <c r="C7" s="4" t="n">
        <v>1265980</v>
      </c>
      <c r="D7" s="4" t="n">
        <v>1236599</v>
      </c>
    </row>
    <row r="8" spans="1:4">
      <c r="A8" s="6" t="s">
        <v>74</v>
      </c>
    </row>
    <row r="9" spans="1:4">
      <c r="A9" s="3" t="s">
        <v>75</v>
      </c>
      <c r="B9" s="4" t="n">
        <v>133429</v>
      </c>
      <c r="C9" s="4" t="n">
        <v>129477</v>
      </c>
      <c r="D9" s="4" t="n">
        <v>129148</v>
      </c>
    </row>
    <row r="10" spans="1:4">
      <c r="A10" s="3" t="s">
        <v>76</v>
      </c>
      <c r="B10" s="4" t="n">
        <v>174487</v>
      </c>
      <c r="C10" s="4" t="n">
        <v>180911</v>
      </c>
      <c r="D10" s="4" t="n">
        <v>179504</v>
      </c>
    </row>
    <row r="11" spans="1:4">
      <c r="A11" s="3" t="s">
        <v>77</v>
      </c>
      <c r="B11" s="4" t="n">
        <v>387302</v>
      </c>
      <c r="C11" s="4" t="n">
        <v>417935</v>
      </c>
      <c r="D11" s="4" t="n">
        <v>441630</v>
      </c>
    </row>
    <row r="12" spans="1:4">
      <c r="A12" s="3" t="s">
        <v>78</v>
      </c>
      <c r="B12" s="4" t="n">
        <v>9182</v>
      </c>
      <c r="C12" s="4" t="n">
        <v>9540</v>
      </c>
      <c r="D12" s="4" t="n">
        <v>11537</v>
      </c>
    </row>
    <row r="13" spans="1:4">
      <c r="A13" s="3" t="s">
        <v>79</v>
      </c>
      <c r="B13" s="4" t="n">
        <v>5154</v>
      </c>
      <c r="C13" s="4" t="n">
        <v>1005</v>
      </c>
      <c r="D13" s="4" t="n">
        <v>0</v>
      </c>
    </row>
    <row r="14" spans="1:4">
      <c r="A14" s="3" t="s">
        <v>80</v>
      </c>
      <c r="B14" s="4" t="n">
        <v>92248</v>
      </c>
      <c r="C14" s="4" t="n">
        <v>98454</v>
      </c>
      <c r="D14" s="4" t="n">
        <v>80175</v>
      </c>
    </row>
    <row r="15" spans="1:4">
      <c r="A15" s="3" t="s">
        <v>81</v>
      </c>
      <c r="B15" s="4" t="n">
        <v>801802</v>
      </c>
      <c r="C15" s="4" t="n">
        <v>837322</v>
      </c>
      <c r="D15" s="4" t="n">
        <v>841994</v>
      </c>
    </row>
    <row r="16" spans="1:4">
      <c r="A16" s="6" t="s">
        <v>82</v>
      </c>
    </row>
    <row r="17" spans="1:4">
      <c r="A17" s="3" t="s">
        <v>83</v>
      </c>
      <c r="B17" s="4" t="n">
        <v>542</v>
      </c>
      <c r="C17" s="4" t="n">
        <v>315</v>
      </c>
      <c r="D17" s="4" t="n">
        <v>602</v>
      </c>
    </row>
    <row r="18" spans="1:4">
      <c r="A18" s="3" t="s">
        <v>84</v>
      </c>
      <c r="B18" s="4" t="n">
        <v>-226671</v>
      </c>
      <c r="C18" s="4" t="n">
        <v>-245012</v>
      </c>
      <c r="D18" s="4" t="n">
        <v>-262812</v>
      </c>
    </row>
    <row r="19" spans="1:4">
      <c r="A19" s="3" t="s">
        <v>85</v>
      </c>
      <c r="B19" s="4" t="n">
        <v>35613</v>
      </c>
      <c r="C19" s="4" t="n">
        <v>11744</v>
      </c>
      <c r="D19" s="4" t="n">
        <v>378</v>
      </c>
    </row>
    <row r="20" spans="1:4">
      <c r="A20" s="3" t="s">
        <v>86</v>
      </c>
      <c r="B20" s="4" t="n">
        <v>-832</v>
      </c>
      <c r="C20" s="4" t="n">
        <v>1720</v>
      </c>
      <c r="D20" s="4" t="n">
        <v>-13761</v>
      </c>
    </row>
    <row r="21" spans="1:4">
      <c r="A21" s="3" t="s">
        <v>87</v>
      </c>
      <c r="B21" s="4" t="n">
        <v>-4957</v>
      </c>
      <c r="C21" s="4" t="n">
        <v>-348</v>
      </c>
      <c r="D21" s="4" t="n">
        <v>-8431</v>
      </c>
    </row>
    <row r="22" spans="1:4">
      <c r="A22" s="3" t="s">
        <v>88</v>
      </c>
      <c r="B22" s="4" t="n">
        <v>-196305</v>
      </c>
      <c r="C22" s="4" t="n">
        <v>-231581</v>
      </c>
      <c r="D22" s="4" t="n">
        <v>-284024</v>
      </c>
    </row>
    <row r="23" spans="1:4">
      <c r="A23" s="3" t="s">
        <v>89</v>
      </c>
      <c r="B23" s="4" t="n">
        <v>277665</v>
      </c>
      <c r="C23" s="4" t="n">
        <v>197077</v>
      </c>
      <c r="D23" s="4" t="n">
        <v>110581</v>
      </c>
    </row>
    <row r="24" spans="1:4">
      <c r="A24" s="3" t="s">
        <v>90</v>
      </c>
      <c r="B24" s="4" t="n">
        <v>477</v>
      </c>
      <c r="C24" s="4" t="n">
        <v>459</v>
      </c>
      <c r="D24" s="4" t="n">
        <v>370</v>
      </c>
    </row>
    <row r="25" spans="1:4">
      <c r="A25" s="3" t="s">
        <v>91</v>
      </c>
      <c r="B25" s="4" t="n">
        <v>0</v>
      </c>
      <c r="C25" s="4" t="n">
        <v>0</v>
      </c>
      <c r="D25" s="4" t="n">
        <v>1820</v>
      </c>
    </row>
    <row r="26" spans="1:4">
      <c r="A26" s="3" t="s">
        <v>92</v>
      </c>
      <c r="B26" s="4" t="n">
        <v>278142</v>
      </c>
      <c r="C26" s="4" t="n">
        <v>197536</v>
      </c>
      <c r="D26" s="4" t="n">
        <v>112771</v>
      </c>
    </row>
    <row r="27" spans="1:4">
      <c r="A27" s="3" t="s">
        <v>93</v>
      </c>
      <c r="B27" s="4" t="n">
        <v>0</v>
      </c>
      <c r="C27" s="4" t="n">
        <v>0</v>
      </c>
      <c r="D27" s="4" t="n">
        <v>4909</v>
      </c>
    </row>
    <row r="28" spans="1:4">
      <c r="A28" s="3" t="s">
        <v>94</v>
      </c>
      <c r="B28" s="4" t="n">
        <v>0</v>
      </c>
      <c r="C28" s="4" t="n">
        <v>0</v>
      </c>
      <c r="D28" s="4" t="n">
        <v>15171</v>
      </c>
    </row>
    <row r="29" spans="1:4">
      <c r="A29" s="3" t="s">
        <v>93</v>
      </c>
      <c r="B29" s="4" t="n">
        <v>0</v>
      </c>
      <c r="C29" s="4" t="n">
        <v>0</v>
      </c>
      <c r="D29" s="4" t="n">
        <v>20080</v>
      </c>
    </row>
    <row r="30" spans="1:4">
      <c r="A30" s="3" t="s">
        <v>95</v>
      </c>
      <c r="B30" s="4" t="n">
        <v>278142</v>
      </c>
      <c r="C30" s="4" t="n">
        <v>197536</v>
      </c>
      <c r="D30" s="4" t="n">
        <v>132851</v>
      </c>
    </row>
    <row r="31" spans="1:4">
      <c r="A31" s="3" t="s">
        <v>96</v>
      </c>
      <c r="B31" s="4" t="n">
        <v>-2514</v>
      </c>
      <c r="C31" s="4" t="n">
        <v>-3816</v>
      </c>
      <c r="D31" s="4" t="n">
        <v>-43849</v>
      </c>
    </row>
    <row r="32" spans="1:4">
      <c r="A32" s="3" t="s">
        <v>97</v>
      </c>
      <c r="B32" s="4" t="n">
        <v>275628</v>
      </c>
      <c r="C32" s="4" t="n">
        <v>193720</v>
      </c>
      <c r="D32" s="4" t="n">
        <v>89002</v>
      </c>
    </row>
    <row r="33" spans="1:4">
      <c r="A33" s="3" t="s">
        <v>98</v>
      </c>
      <c r="B33" s="4" t="n">
        <v>-150</v>
      </c>
      <c r="C33" s="4" t="n">
        <v>-150</v>
      </c>
      <c r="D33" s="4" t="n">
        <v>-150</v>
      </c>
    </row>
    <row r="34" spans="1:4">
      <c r="A34" s="3" t="s">
        <v>99</v>
      </c>
      <c r="B34" s="5" t="n">
        <v>275478</v>
      </c>
      <c r="C34" s="5" t="n">
        <v>193570</v>
      </c>
      <c r="D34" s="5" t="n">
        <v>88852</v>
      </c>
    </row>
    <row r="35" spans="1:4">
      <c r="A35" s="6" t="s">
        <v>100</v>
      </c>
    </row>
    <row r="36" spans="1:4">
      <c r="A36" s="3" t="s">
        <v>101</v>
      </c>
      <c r="B36" s="7" t="n">
        <v>0.91</v>
      </c>
      <c r="C36" s="7" t="n">
        <v>0.65</v>
      </c>
      <c r="D36" s="7" t="n">
        <v>0.36</v>
      </c>
    </row>
    <row r="37" spans="1:4">
      <c r="A37" s="3" t="s">
        <v>102</v>
      </c>
      <c r="B37" s="8" t="n">
        <v>0.91</v>
      </c>
      <c r="C37" s="8" t="n">
        <v>0.65</v>
      </c>
      <c r="D37" s="8" t="n">
        <v>0.36</v>
      </c>
    </row>
    <row r="38" spans="1:4">
      <c r="A38" s="6" t="s">
        <v>103</v>
      </c>
    </row>
    <row r="39" spans="1:4">
      <c r="A39" s="3" t="s">
        <v>101</v>
      </c>
      <c r="B39" s="8" t="n">
        <v>0.91</v>
      </c>
      <c r="C39" s="8" t="n">
        <v>0.65</v>
      </c>
      <c r="D39" s="8" t="n">
        <v>0.36</v>
      </c>
    </row>
    <row r="40" spans="1:4">
      <c r="A40" s="3" t="s">
        <v>102</v>
      </c>
      <c r="B40" s="7" t="n">
        <v>0.91</v>
      </c>
      <c r="C40" s="7" t="n">
        <v>0.65</v>
      </c>
      <c r="D40" s="7" t="n">
        <v>0.36</v>
      </c>
    </row>
    <row r="41" spans="1:4">
      <c r="A41" s="6" t="s">
        <v>104</v>
      </c>
    </row>
    <row r="42" spans="1:4">
      <c r="A42" s="3" t="s">
        <v>101</v>
      </c>
      <c r="B42" s="4" t="n">
        <v>301601</v>
      </c>
      <c r="C42" s="4" t="n">
        <v>298004</v>
      </c>
      <c r="D42" s="4" t="n">
        <v>243390</v>
      </c>
    </row>
    <row r="43" spans="1:4">
      <c r="A43" s="3" t="s">
        <v>102</v>
      </c>
      <c r="B43" s="4" t="n">
        <v>305060</v>
      </c>
      <c r="C43" s="4" t="n">
        <v>305017</v>
      </c>
      <c r="D43" s="4" t="n">
        <v>244588</v>
      </c>
    </row>
    <row r="44" spans="1:4">
      <c r="A44" s="3" t="s">
        <v>28</v>
      </c>
    </row>
    <row r="45" spans="1:4">
      <c r="A45" s="6" t="s">
        <v>69</v>
      </c>
    </row>
    <row r="46" spans="1:4">
      <c r="A46" s="3" t="s">
        <v>70</v>
      </c>
      <c r="B46" s="5" t="n">
        <v>998118</v>
      </c>
      <c r="C46" s="5" t="n">
        <v>984548</v>
      </c>
      <c r="D46" s="5" t="n">
        <v>960715</v>
      </c>
    </row>
    <row r="47" spans="1:4">
      <c r="A47" s="3" t="s">
        <v>71</v>
      </c>
      <c r="B47" s="4" t="n">
        <v>270548</v>
      </c>
      <c r="C47" s="4" t="n">
        <v>276032</v>
      </c>
      <c r="D47" s="4" t="n">
        <v>268035</v>
      </c>
    </row>
    <row r="48" spans="1:4">
      <c r="A48" s="3" t="s">
        <v>72</v>
      </c>
      <c r="B48" s="4" t="n">
        <v>7106</v>
      </c>
      <c r="C48" s="4" t="n">
        <v>5400</v>
      </c>
      <c r="D48" s="4" t="n">
        <v>7849</v>
      </c>
    </row>
    <row r="49" spans="1:4">
      <c r="A49" s="3" t="s">
        <v>73</v>
      </c>
      <c r="B49" s="4" t="n">
        <v>1275772</v>
      </c>
      <c r="C49" s="4" t="n">
        <v>1265980</v>
      </c>
      <c r="D49" s="4" t="n">
        <v>1236599</v>
      </c>
    </row>
    <row r="50" spans="1:4">
      <c r="A50" s="6" t="s">
        <v>74</v>
      </c>
    </row>
    <row r="51" spans="1:4">
      <c r="A51" s="3" t="s">
        <v>75</v>
      </c>
      <c r="B51" s="4" t="n">
        <v>133429</v>
      </c>
      <c r="C51" s="4" t="n">
        <v>129477</v>
      </c>
      <c r="D51" s="4" t="n">
        <v>129148</v>
      </c>
    </row>
    <row r="52" spans="1:4">
      <c r="A52" s="3" t="s">
        <v>76</v>
      </c>
      <c r="B52" s="4" t="n">
        <v>174487</v>
      </c>
      <c r="C52" s="4" t="n">
        <v>180911</v>
      </c>
      <c r="D52" s="4" t="n">
        <v>179504</v>
      </c>
    </row>
    <row r="53" spans="1:4">
      <c r="A53" s="3" t="s">
        <v>77</v>
      </c>
      <c r="B53" s="4" t="n">
        <v>387302</v>
      </c>
      <c r="C53" s="4" t="n">
        <v>417935</v>
      </c>
      <c r="D53" s="4" t="n">
        <v>441630</v>
      </c>
    </row>
    <row r="54" spans="1:4">
      <c r="A54" s="3" t="s">
        <v>78</v>
      </c>
      <c r="B54" s="4" t="n">
        <v>9182</v>
      </c>
      <c r="C54" s="4" t="n">
        <v>9540</v>
      </c>
      <c r="D54" s="4" t="n">
        <v>11537</v>
      </c>
    </row>
    <row r="55" spans="1:4">
      <c r="A55" s="3" t="s">
        <v>79</v>
      </c>
      <c r="B55" s="4" t="n">
        <v>5154</v>
      </c>
      <c r="C55" s="4" t="n">
        <v>1005</v>
      </c>
      <c r="D55" s="4" t="n">
        <v>0</v>
      </c>
    </row>
    <row r="56" spans="1:4">
      <c r="A56" s="3" t="s">
        <v>80</v>
      </c>
      <c r="B56" s="4" t="n">
        <v>92248</v>
      </c>
      <c r="C56" s="4" t="n">
        <v>98454</v>
      </c>
      <c r="D56" s="4" t="n">
        <v>80175</v>
      </c>
    </row>
    <row r="57" spans="1:4">
      <c r="A57" s="3" t="s">
        <v>81</v>
      </c>
      <c r="B57" s="4" t="n">
        <v>801802</v>
      </c>
      <c r="C57" s="4" t="n">
        <v>837322</v>
      </c>
      <c r="D57" s="4" t="n">
        <v>841994</v>
      </c>
    </row>
    <row r="58" spans="1:4">
      <c r="A58" s="6" t="s">
        <v>82</v>
      </c>
    </row>
    <row r="59" spans="1:4">
      <c r="A59" s="3" t="s">
        <v>83</v>
      </c>
      <c r="B59" s="4" t="n">
        <v>542</v>
      </c>
      <c r="C59" s="4" t="n">
        <v>315</v>
      </c>
      <c r="D59" s="4" t="n">
        <v>602</v>
      </c>
    </row>
    <row r="60" spans="1:4">
      <c r="A60" s="3" t="s">
        <v>84</v>
      </c>
      <c r="B60" s="4" t="n">
        <v>-226671</v>
      </c>
      <c r="C60" s="4" t="n">
        <v>-245012</v>
      </c>
      <c r="D60" s="4" t="n">
        <v>-262812</v>
      </c>
    </row>
    <row r="61" spans="1:4">
      <c r="A61" s="3" t="s">
        <v>85</v>
      </c>
      <c r="B61" s="4" t="n">
        <v>35613</v>
      </c>
      <c r="C61" s="4" t="n">
        <v>11744</v>
      </c>
      <c r="D61" s="4" t="n">
        <v>378</v>
      </c>
    </row>
    <row r="62" spans="1:4">
      <c r="A62" s="3" t="s">
        <v>86</v>
      </c>
      <c r="B62" s="4" t="n">
        <v>-832</v>
      </c>
      <c r="C62" s="4" t="n">
        <v>1720</v>
      </c>
      <c r="D62" s="4" t="n">
        <v>-13761</v>
      </c>
    </row>
    <row r="63" spans="1:4">
      <c r="A63" s="3" t="s">
        <v>87</v>
      </c>
      <c r="B63" s="4" t="n">
        <v>-4957</v>
      </c>
      <c r="C63" s="4" t="n">
        <v>-348</v>
      </c>
      <c r="D63" s="4" t="n">
        <v>-8431</v>
      </c>
    </row>
    <row r="64" spans="1:4">
      <c r="A64" s="3" t="s">
        <v>88</v>
      </c>
      <c r="B64" s="4" t="n">
        <v>-196305</v>
      </c>
      <c r="C64" s="4" t="n">
        <v>-231581</v>
      </c>
      <c r="D64" s="4" t="n">
        <v>-284024</v>
      </c>
    </row>
    <row r="65" spans="1:4">
      <c r="A65" s="3" t="s">
        <v>89</v>
      </c>
      <c r="B65" s="4" t="n">
        <v>277665</v>
      </c>
      <c r="C65" s="4" t="n">
        <v>197077</v>
      </c>
      <c r="D65" s="4" t="n">
        <v>110581</v>
      </c>
    </row>
    <row r="66" spans="1:4">
      <c r="A66" s="3" t="s">
        <v>90</v>
      </c>
      <c r="B66" s="4" t="n">
        <v>477</v>
      </c>
      <c r="C66" s="4" t="n">
        <v>459</v>
      </c>
      <c r="D66" s="4" t="n">
        <v>370</v>
      </c>
    </row>
    <row r="67" spans="1:4">
      <c r="A67" s="3" t="s">
        <v>91</v>
      </c>
      <c r="B67" s="4" t="n">
        <v>0</v>
      </c>
      <c r="C67" s="4" t="n">
        <v>0</v>
      </c>
      <c r="D67" s="4" t="n">
        <v>1820</v>
      </c>
    </row>
    <row r="68" spans="1:4">
      <c r="A68" s="3" t="s">
        <v>92</v>
      </c>
      <c r="B68" s="4" t="n">
        <v>278142</v>
      </c>
      <c r="C68" s="4" t="n">
        <v>197536</v>
      </c>
      <c r="D68" s="4" t="n">
        <v>112771</v>
      </c>
    </row>
    <row r="69" spans="1:4">
      <c r="A69" s="3" t="s">
        <v>93</v>
      </c>
      <c r="B69" s="4" t="n">
        <v>0</v>
      </c>
      <c r="C69" s="4" t="n">
        <v>0</v>
      </c>
      <c r="D69" s="4" t="n">
        <v>4909</v>
      </c>
    </row>
    <row r="70" spans="1:4">
      <c r="A70" s="3" t="s">
        <v>94</v>
      </c>
      <c r="B70" s="4" t="n">
        <v>0</v>
      </c>
      <c r="C70" s="4" t="n">
        <v>0</v>
      </c>
      <c r="D70" s="4" t="n">
        <v>15171</v>
      </c>
    </row>
    <row r="71" spans="1:4">
      <c r="A71" s="3" t="s">
        <v>93</v>
      </c>
      <c r="B71" s="4" t="n">
        <v>0</v>
      </c>
      <c r="C71" s="4" t="n">
        <v>0</v>
      </c>
      <c r="D71" s="4" t="n">
        <v>20080</v>
      </c>
    </row>
    <row r="72" spans="1:4">
      <c r="A72" s="3" t="s">
        <v>95</v>
      </c>
      <c r="B72" s="4" t="n">
        <v>278142</v>
      </c>
      <c r="C72" s="4" t="n">
        <v>197536</v>
      </c>
      <c r="D72" s="4" t="n">
        <v>132851</v>
      </c>
    </row>
    <row r="73" spans="1:4">
      <c r="A73" s="3" t="s">
        <v>96</v>
      </c>
      <c r="B73" s="4" t="n">
        <v>0</v>
      </c>
      <c r="C73" s="4" t="n">
        <v>0</v>
      </c>
      <c r="D73" s="4" t="n">
        <v>-1181</v>
      </c>
    </row>
    <row r="74" spans="1:4">
      <c r="A74" s="3" t="s">
        <v>105</v>
      </c>
      <c r="B74" s="4" t="n">
        <v>0</v>
      </c>
      <c r="C74" s="4" t="n">
        <v>0</v>
      </c>
      <c r="D74" s="4" t="n">
        <v>21014</v>
      </c>
    </row>
    <row r="75" spans="1:4">
      <c r="A75" s="3" t="s">
        <v>106</v>
      </c>
      <c r="B75" s="4" t="n">
        <v>278142</v>
      </c>
      <c r="C75" s="4" t="n">
        <v>197536</v>
      </c>
      <c r="D75" s="4" t="n">
        <v>110656</v>
      </c>
    </row>
    <row r="76" spans="1:4">
      <c r="A76" s="3" t="s">
        <v>97</v>
      </c>
      <c r="B76" s="5" t="n">
        <v>278142</v>
      </c>
      <c r="C76" s="5" t="n">
        <v>197536</v>
      </c>
      <c r="D76" s="5" t="n">
        <v>131670</v>
      </c>
    </row>
    <row r="77" spans="1:4">
      <c r="A77" s="6" t="s">
        <v>100</v>
      </c>
    </row>
    <row r="78" spans="1:4">
      <c r="A78" s="3" t="s">
        <v>101</v>
      </c>
      <c r="B78" s="7" t="n">
        <v>0.91</v>
      </c>
      <c r="C78" s="7" t="n">
        <v>0.65</v>
      </c>
      <c r="D78" s="7" t="n">
        <v>0.36</v>
      </c>
    </row>
    <row r="79" spans="1:4">
      <c r="A79" s="3" t="s">
        <v>102</v>
      </c>
      <c r="B79" s="8" t="n">
        <v>0.91</v>
      </c>
      <c r="C79" s="8" t="n">
        <v>0.65</v>
      </c>
      <c r="D79" s="8" t="n">
        <v>0.36</v>
      </c>
    </row>
    <row r="80" spans="1:4">
      <c r="A80" s="6" t="s">
        <v>103</v>
      </c>
    </row>
    <row r="81" spans="1:4">
      <c r="A81" s="3" t="s">
        <v>101</v>
      </c>
      <c r="B81" s="8" t="n">
        <v>0.91</v>
      </c>
      <c r="C81" s="8" t="n">
        <v>0.65</v>
      </c>
      <c r="D81" s="8" t="n">
        <v>0.36</v>
      </c>
    </row>
    <row r="82" spans="1:4">
      <c r="A82" s="3" t="s">
        <v>102</v>
      </c>
      <c r="B82" s="7" t="n">
        <v>0.91</v>
      </c>
      <c r="C82" s="7" t="n">
        <v>0.65</v>
      </c>
      <c r="D82" s="7" t="n">
        <v>0.36</v>
      </c>
    </row>
    <row r="83" spans="1:4">
      <c r="A83" s="6" t="s">
        <v>104</v>
      </c>
    </row>
    <row r="84" spans="1:4">
      <c r="A84" s="3" t="s">
        <v>101</v>
      </c>
      <c r="B84" s="4" t="n">
        <v>304600</v>
      </c>
      <c r="C84" s="4" t="n">
        <v>303992</v>
      </c>
      <c r="D84" s="4" t="n">
        <v>302540</v>
      </c>
    </row>
    <row r="85" spans="1:4">
      <c r="A85" s="3" t="s">
        <v>102</v>
      </c>
      <c r="B85" s="4" t="n">
        <v>305059</v>
      </c>
      <c r="C85" s="4" t="n">
        <v>305017</v>
      </c>
      <c r="D85" s="4" t="n">
        <v>3037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6" t="s">
        <v>216</v>
      </c>
    </row>
    <row r="4" spans="1:2">
      <c r="A4" s="3" t="s">
        <v>327</v>
      </c>
      <c r="B4" s="3"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6" t="s">
        <v>222</v>
      </c>
    </row>
    <row r="4" spans="1:2">
      <c r="A4" s="3" t="s">
        <v>330</v>
      </c>
      <c r="B4" s="3"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6" t="s">
        <v>225</v>
      </c>
    </row>
    <row r="4" spans="1:2">
      <c r="A4" s="3" t="s">
        <v>333</v>
      </c>
      <c r="B4" s="3"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6" t="s">
        <v>228</v>
      </c>
    </row>
    <row r="4" spans="1:2">
      <c r="A4" s="3" t="s">
        <v>336</v>
      </c>
      <c r="B4" s="3" t="s">
        <v>334</v>
      </c>
    </row>
    <row r="5" spans="1:2">
      <c r="A5" s="3" t="s">
        <v>28</v>
      </c>
    </row>
    <row r="6" spans="1:2">
      <c r="A6" s="6" t="s">
        <v>228</v>
      </c>
    </row>
    <row r="7" spans="1:2">
      <c r="A7" s="3" t="s">
        <v>336</v>
      </c>
      <c r="B7" s="3"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v>
      </c>
    </row>
    <row r="3" spans="1:2">
      <c r="A3" s="6" t="s">
        <v>231</v>
      </c>
    </row>
    <row r="4" spans="1:2">
      <c r="A4" s="3" t="s">
        <v>327</v>
      </c>
      <c r="B4" s="3" t="s">
        <v>328</v>
      </c>
    </row>
    <row r="5" spans="1:2">
      <c r="A5" s="3" t="s">
        <v>339</v>
      </c>
      <c r="B5" s="3"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6" t="s">
        <v>243</v>
      </c>
    </row>
    <row r="4" spans="1:2">
      <c r="A4" s="3" t="s">
        <v>342</v>
      </c>
      <c r="B4" s="3"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44</v>
      </c>
      <c r="B1" s="2" t="s">
        <v>345</v>
      </c>
      <c r="C1" s="2" t="s">
        <v>346</v>
      </c>
    </row>
    <row r="2" spans="1:3">
      <c r="A2" s="6" t="s">
        <v>347</v>
      </c>
    </row>
    <row r="3" spans="1:3">
      <c r="A3" s="3" t="s">
        <v>348</v>
      </c>
      <c r="B3" s="4" t="n">
        <v>136122</v>
      </c>
      <c r="C3" s="4" t="n">
        <v>85602</v>
      </c>
    </row>
    <row r="4" spans="1:3">
      <c r="A4" s="3" t="s">
        <v>349</v>
      </c>
    </row>
    <row r="5" spans="1:3">
      <c r="A5" s="6" t="s">
        <v>347</v>
      </c>
    </row>
    <row r="6" spans="1:3">
      <c r="A6" s="3" t="s">
        <v>350</v>
      </c>
      <c r="B6" s="4" t="n">
        <v>512</v>
      </c>
    </row>
    <row r="7" spans="1:3">
      <c r="A7" s="3" t="s">
        <v>348</v>
      </c>
      <c r="B7" s="4" t="n">
        <v>86000000</v>
      </c>
    </row>
    <row r="8" spans="1:3">
      <c r="A8" s="3" t="s">
        <v>351</v>
      </c>
      <c r="B8" s="4" t="n">
        <v>1</v>
      </c>
    </row>
    <row r="9" spans="1:3">
      <c r="A9" s="3" t="s">
        <v>352</v>
      </c>
    </row>
    <row r="10" spans="1:3">
      <c r="A10" s="6" t="s">
        <v>347</v>
      </c>
    </row>
    <row r="11" spans="1:3">
      <c r="A11" s="3" t="s">
        <v>350</v>
      </c>
      <c r="B11" s="4" t="n">
        <v>511</v>
      </c>
    </row>
    <row r="12" spans="1:3">
      <c r="A12" s="3" t="s">
        <v>353</v>
      </c>
    </row>
    <row r="13" spans="1:3">
      <c r="A13" s="6" t="s">
        <v>347</v>
      </c>
    </row>
    <row r="14" spans="1:3">
      <c r="A14" s="3" t="s">
        <v>351</v>
      </c>
      <c r="B14" s="4" t="n">
        <v>1</v>
      </c>
    </row>
    <row r="15" spans="1:3">
      <c r="A15" s="3" t="s">
        <v>354</v>
      </c>
    </row>
    <row r="16" spans="1:3">
      <c r="A16" s="6" t="s">
        <v>347</v>
      </c>
    </row>
    <row r="17" spans="1:3">
      <c r="A17" s="3" t="s">
        <v>355</v>
      </c>
      <c r="B17" s="3" t="s">
        <v>3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0"/>
  </cols>
  <sheetData>
    <row r="1" spans="1:2">
      <c r="A1" s="1" t="s">
        <v>357</v>
      </c>
      <c r="B1" s="2" t="s">
        <v>1</v>
      </c>
    </row>
    <row r="2" spans="1:2">
      <c r="B2" s="2" t="s">
        <v>2</v>
      </c>
    </row>
    <row r="3" spans="1:2">
      <c r="A3" s="3" t="s">
        <v>358</v>
      </c>
    </row>
    <row r="4" spans="1:2">
      <c r="A4" s="6" t="s">
        <v>359</v>
      </c>
    </row>
    <row r="5" spans="1:2">
      <c r="A5" s="3" t="s">
        <v>360</v>
      </c>
      <c r="B5" s="3" t="s">
        <v>361</v>
      </c>
    </row>
    <row r="6" spans="1:2">
      <c r="A6" s="3" t="s">
        <v>362</v>
      </c>
    </row>
    <row r="7" spans="1:2">
      <c r="A7" s="6" t="s">
        <v>359</v>
      </c>
    </row>
    <row r="8" spans="1:2">
      <c r="A8" s="3" t="s">
        <v>360</v>
      </c>
      <c r="B8" s="3" t="s">
        <v>363</v>
      </c>
    </row>
    <row r="9" spans="1:2">
      <c r="A9" s="3" t="s">
        <v>364</v>
      </c>
    </row>
    <row r="10" spans="1:2">
      <c r="A10" s="6" t="s">
        <v>359</v>
      </c>
    </row>
    <row r="11" spans="1:2">
      <c r="A11" s="3" t="s">
        <v>360</v>
      </c>
      <c r="B11" s="3" t="s">
        <v>365</v>
      </c>
    </row>
    <row r="12" spans="1:2">
      <c r="A12" s="3" t="s">
        <v>366</v>
      </c>
    </row>
    <row r="13" spans="1:2">
      <c r="A13" s="6" t="s">
        <v>359</v>
      </c>
    </row>
    <row r="14" spans="1:2">
      <c r="A14" s="3" t="s">
        <v>360</v>
      </c>
      <c r="B14" s="3" t="s">
        <v>367</v>
      </c>
    </row>
    <row r="15" spans="1:2">
      <c r="A15" s="3" t="s">
        <v>368</v>
      </c>
    </row>
    <row r="16" spans="1:2">
      <c r="A16" s="6" t="s">
        <v>359</v>
      </c>
    </row>
    <row r="17" spans="1:2">
      <c r="A17" s="3" t="s">
        <v>369</v>
      </c>
      <c r="B17" s="3"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24"/>
    <col customWidth="1" max="3" min="3" width="24"/>
  </cols>
  <sheetData>
    <row r="1" spans="1:3">
      <c r="A1" s="1" t="s">
        <v>371</v>
      </c>
      <c r="B1" s="2" t="s">
        <v>1</v>
      </c>
    </row>
    <row r="2" spans="1:3">
      <c r="B2" s="2" t="s">
        <v>372</v>
      </c>
      <c r="C2" s="2" t="s">
        <v>373</v>
      </c>
    </row>
    <row r="3" spans="1:3">
      <c r="A3" s="6" t="s">
        <v>374</v>
      </c>
    </row>
    <row r="4" spans="1:3">
      <c r="A4" s="3" t="s">
        <v>375</v>
      </c>
      <c r="B4" s="4" t="n">
        <v>155032</v>
      </c>
      <c r="C4" s="4" t="n">
        <v>382670</v>
      </c>
    </row>
    <row r="5" spans="1:3">
      <c r="A5" s="3" t="s">
        <v>376</v>
      </c>
      <c r="B5" s="5" t="n">
        <v>46833</v>
      </c>
      <c r="C5" s="5" t="n">
        <v>52208</v>
      </c>
    </row>
    <row r="6" spans="1:3">
      <c r="A6" s="3" t="s">
        <v>377</v>
      </c>
      <c r="B6" s="4" t="n">
        <v>0</v>
      </c>
      <c r="C6" s="4" t="n">
        <v>7000</v>
      </c>
    </row>
    <row r="7" spans="1:3">
      <c r="A7" s="3" t="s">
        <v>378</v>
      </c>
      <c r="B7" s="5" t="n">
        <v>46833</v>
      </c>
      <c r="C7" s="5" t="n">
        <v>59208</v>
      </c>
    </row>
    <row r="8" spans="1:3">
      <c r="A8" s="3" t="s">
        <v>379</v>
      </c>
    </row>
    <row r="9" spans="1:3">
      <c r="A9" s="6" t="s">
        <v>374</v>
      </c>
    </row>
    <row r="10" spans="1:3">
      <c r="A10" s="3" t="s">
        <v>375</v>
      </c>
      <c r="B10" s="4" t="n">
        <v>28530</v>
      </c>
    </row>
    <row r="11" spans="1:3">
      <c r="A11" s="3" t="s">
        <v>376</v>
      </c>
      <c r="B11" s="5" t="n">
        <v>6733</v>
      </c>
    </row>
    <row r="12" spans="1:3">
      <c r="A12" s="3" t="s">
        <v>377</v>
      </c>
      <c r="B12" s="4" t="n">
        <v>0</v>
      </c>
    </row>
    <row r="13" spans="1:3">
      <c r="A13" s="3" t="s">
        <v>378</v>
      </c>
      <c r="B13" s="5" t="n">
        <v>6733</v>
      </c>
    </row>
    <row r="14" spans="1:3">
      <c r="A14" s="3" t="s">
        <v>380</v>
      </c>
    </row>
    <row r="15" spans="1:3">
      <c r="A15" s="6" t="s">
        <v>374</v>
      </c>
    </row>
    <row r="16" spans="1:3">
      <c r="A16" s="3" t="s">
        <v>375</v>
      </c>
      <c r="B16" s="4" t="n">
        <v>126502</v>
      </c>
    </row>
    <row r="17" spans="1:3">
      <c r="A17" s="3" t="s">
        <v>376</v>
      </c>
      <c r="B17" s="5" t="n">
        <v>40100</v>
      </c>
    </row>
    <row r="18" spans="1:3">
      <c r="A18" s="3" t="s">
        <v>377</v>
      </c>
      <c r="B18" s="4" t="n">
        <v>0</v>
      </c>
    </row>
    <row r="19" spans="1:3">
      <c r="A19" s="3" t="s">
        <v>378</v>
      </c>
      <c r="B19" s="5" t="n">
        <v>40100</v>
      </c>
    </row>
    <row r="20" spans="1:3">
      <c r="A20" s="3" t="s">
        <v>381</v>
      </c>
    </row>
    <row r="21" spans="1:3">
      <c r="A21" s="6" t="s">
        <v>374</v>
      </c>
    </row>
    <row r="22" spans="1:3">
      <c r="A22" s="3" t="s">
        <v>375</v>
      </c>
      <c r="C22" s="4" t="n">
        <v>96127</v>
      </c>
    </row>
    <row r="23" spans="1:3">
      <c r="A23" s="3" t="s">
        <v>376</v>
      </c>
      <c r="C23" s="5" t="n">
        <v>9258</v>
      </c>
    </row>
    <row r="24" spans="1:3">
      <c r="A24" s="3" t="s">
        <v>377</v>
      </c>
      <c r="C24" s="4" t="n">
        <v>0</v>
      </c>
    </row>
    <row r="25" spans="1:3">
      <c r="A25" s="3" t="s">
        <v>378</v>
      </c>
      <c r="C25" s="5" t="n">
        <v>9258</v>
      </c>
    </row>
    <row r="26" spans="1:3">
      <c r="A26" s="3" t="s">
        <v>382</v>
      </c>
    </row>
    <row r="27" spans="1:3">
      <c r="A27" s="6" t="s">
        <v>374</v>
      </c>
    </row>
    <row r="28" spans="1:3">
      <c r="A28" s="3" t="s">
        <v>375</v>
      </c>
      <c r="C28" s="4" t="n">
        <v>103787</v>
      </c>
    </row>
    <row r="29" spans="1:3">
      <c r="A29" s="3" t="s">
        <v>376</v>
      </c>
      <c r="C29" s="5" t="n">
        <v>11000</v>
      </c>
    </row>
    <row r="30" spans="1:3">
      <c r="A30" s="3" t="s">
        <v>377</v>
      </c>
      <c r="C30" s="4" t="n">
        <v>7000</v>
      </c>
    </row>
    <row r="31" spans="1:3">
      <c r="A31" s="3" t="s">
        <v>378</v>
      </c>
      <c r="C31" s="5" t="n">
        <v>18000</v>
      </c>
    </row>
    <row r="32" spans="1:3">
      <c r="A32" s="3" t="s">
        <v>383</v>
      </c>
    </row>
    <row r="33" spans="1:3">
      <c r="A33" s="6" t="s">
        <v>374</v>
      </c>
    </row>
    <row r="34" spans="1:3">
      <c r="A34" s="3" t="s">
        <v>375</v>
      </c>
      <c r="C34" s="4" t="n">
        <v>182756</v>
      </c>
    </row>
    <row r="35" spans="1:3">
      <c r="A35" s="3" t="s">
        <v>376</v>
      </c>
      <c r="C35" s="5" t="n">
        <v>31950</v>
      </c>
    </row>
    <row r="36" spans="1:3">
      <c r="A36" s="3" t="s">
        <v>377</v>
      </c>
      <c r="C36" s="4" t="n">
        <v>0</v>
      </c>
    </row>
    <row r="37" spans="1:3">
      <c r="A37" s="3" t="s">
        <v>378</v>
      </c>
      <c r="C37" s="5" t="n">
        <v>319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6" t="s">
        <v>385</v>
      </c>
    </row>
    <row r="3" spans="1:3">
      <c r="A3" s="3" t="s">
        <v>34</v>
      </c>
      <c r="B3" s="5" t="n">
        <v>14059</v>
      </c>
      <c r="C3" s="5" t="n">
        <v>13004</v>
      </c>
    </row>
    <row r="4" spans="1:3">
      <c r="A4" s="3" t="s">
        <v>386</v>
      </c>
      <c r="B4" s="4" t="n">
        <v>29277</v>
      </c>
      <c r="C4" s="4" t="n">
        <v>35606</v>
      </c>
    </row>
    <row r="5" spans="1:3">
      <c r="A5" s="3" t="s">
        <v>387</v>
      </c>
      <c r="B5" s="4" t="n">
        <v>2749</v>
      </c>
      <c r="C5" s="4" t="n">
        <v>7006</v>
      </c>
    </row>
    <row r="6" spans="1:3">
      <c r="A6" s="3" t="s">
        <v>388</v>
      </c>
      <c r="B6" s="4" t="n">
        <v>652</v>
      </c>
      <c r="C6" s="4" t="n">
        <v>95</v>
      </c>
    </row>
    <row r="7" spans="1:3">
      <c r="A7" s="3" t="s">
        <v>389</v>
      </c>
      <c r="B7" s="4" t="n">
        <v>2608</v>
      </c>
      <c r="C7" s="4" t="n">
        <v>4101</v>
      </c>
    </row>
    <row r="8" spans="1:3">
      <c r="A8" s="3" t="s">
        <v>38</v>
      </c>
      <c r="B8" s="4" t="n">
        <v>49345</v>
      </c>
      <c r="C8" s="4" t="n">
        <v>59812</v>
      </c>
    </row>
    <row r="9" spans="1:3">
      <c r="A9" s="3" t="s">
        <v>44</v>
      </c>
      <c r="B9" s="4" t="n">
        <v>0</v>
      </c>
      <c r="C9" s="4" t="n">
        <v>1792</v>
      </c>
    </row>
    <row r="10" spans="1:3">
      <c r="A10" s="3" t="s">
        <v>46</v>
      </c>
      <c r="B10" s="4" t="n">
        <v>49345</v>
      </c>
      <c r="C10" s="4" t="n">
        <v>61604</v>
      </c>
    </row>
    <row r="11" spans="1:3">
      <c r="A11" s="6" t="s">
        <v>47</v>
      </c>
    </row>
    <row r="12" spans="1:3">
      <c r="A12" s="3" t="s">
        <v>48</v>
      </c>
      <c r="B12" s="4" t="n">
        <v>0</v>
      </c>
      <c r="C12" s="4" t="n">
        <v>7440</v>
      </c>
    </row>
    <row r="13" spans="1:3">
      <c r="A13" s="3" t="s">
        <v>390</v>
      </c>
      <c r="B13" s="4" t="n">
        <v>2512</v>
      </c>
      <c r="C13" s="4" t="n">
        <v>1956</v>
      </c>
    </row>
    <row r="14" spans="1:3">
      <c r="A14" s="3" t="s">
        <v>50</v>
      </c>
      <c r="B14" s="4" t="n">
        <v>2512</v>
      </c>
      <c r="C14" s="4" t="n">
        <v>9396</v>
      </c>
    </row>
    <row r="15" spans="1:3">
      <c r="A15" s="3" t="s">
        <v>391</v>
      </c>
      <c r="B15" s="4" t="n">
        <v>46833</v>
      </c>
      <c r="C15" s="4" t="n">
        <v>52208</v>
      </c>
    </row>
    <row r="16" spans="1:3">
      <c r="A16" s="3" t="s">
        <v>392</v>
      </c>
    </row>
    <row r="17" spans="1:3">
      <c r="A17" s="6" t="s">
        <v>47</v>
      </c>
    </row>
    <row r="18" spans="1:3">
      <c r="A18" s="3" t="s">
        <v>48</v>
      </c>
      <c r="B18" s="4" t="n">
        <v>0</v>
      </c>
      <c r="C18" s="4" t="n">
        <v>7000</v>
      </c>
    </row>
    <row r="19" spans="1:3">
      <c r="A19" s="3" t="s">
        <v>393</v>
      </c>
    </row>
    <row r="20" spans="1:3">
      <c r="A20" s="6" t="s">
        <v>47</v>
      </c>
    </row>
    <row r="21" spans="1:3">
      <c r="A21" s="3" t="s">
        <v>48</v>
      </c>
      <c r="B21" s="5" t="n">
        <v>0</v>
      </c>
      <c r="C21" s="5" t="n">
        <v>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v>
      </c>
      <c r="B1" s="2" t="s">
        <v>1</v>
      </c>
    </row>
    <row r="2" spans="1:4">
      <c r="B2" s="2" t="s">
        <v>2</v>
      </c>
      <c r="C2" s="2" t="s">
        <v>32</v>
      </c>
      <c r="D2" s="2" t="s">
        <v>68</v>
      </c>
    </row>
    <row r="3" spans="1:4">
      <c r="A3" s="3" t="s">
        <v>95</v>
      </c>
      <c r="B3" s="5" t="n">
        <v>278142</v>
      </c>
      <c r="C3" s="5" t="n">
        <v>197536</v>
      </c>
      <c r="D3" s="5" t="n">
        <v>132851</v>
      </c>
    </row>
    <row r="4" spans="1:4">
      <c r="A4" s="6" t="s">
        <v>108</v>
      </c>
    </row>
    <row r="5" spans="1:4">
      <c r="A5" s="3" t="s">
        <v>109</v>
      </c>
      <c r="B5" s="4" t="n">
        <v>24042</v>
      </c>
      <c r="C5" s="4" t="n">
        <v>1986</v>
      </c>
      <c r="D5" s="4" t="n">
        <v>2372</v>
      </c>
    </row>
    <row r="6" spans="1:4">
      <c r="A6" s="3" t="s">
        <v>110</v>
      </c>
      <c r="B6" s="4" t="n">
        <v>-14</v>
      </c>
      <c r="C6" s="4" t="n">
        <v>-60</v>
      </c>
      <c r="D6" s="4" t="n">
        <v>5</v>
      </c>
    </row>
    <row r="7" spans="1:4">
      <c r="A7" s="3" t="s">
        <v>111</v>
      </c>
      <c r="B7" s="4" t="n">
        <v>24028</v>
      </c>
      <c r="C7" s="4" t="n">
        <v>1926</v>
      </c>
      <c r="D7" s="4" t="n">
        <v>2377</v>
      </c>
    </row>
    <row r="8" spans="1:4">
      <c r="A8" s="3" t="s">
        <v>112</v>
      </c>
      <c r="B8" s="4" t="n">
        <v>302170</v>
      </c>
      <c r="C8" s="4" t="n">
        <v>199462</v>
      </c>
      <c r="D8" s="4" t="n">
        <v>135228</v>
      </c>
    </row>
    <row r="9" spans="1:4">
      <c r="A9" s="3" t="s">
        <v>113</v>
      </c>
      <c r="B9" s="4" t="n">
        <v>-2514</v>
      </c>
      <c r="C9" s="4" t="n">
        <v>-3816</v>
      </c>
      <c r="D9" s="4" t="n">
        <v>-43849</v>
      </c>
    </row>
    <row r="10" spans="1:4">
      <c r="A10" s="3" t="s">
        <v>114</v>
      </c>
      <c r="B10" s="4" t="n">
        <v>299656</v>
      </c>
      <c r="C10" s="4" t="n">
        <v>195646</v>
      </c>
      <c r="D10" s="4" t="n">
        <v>91379</v>
      </c>
    </row>
    <row r="11" spans="1:4">
      <c r="A11" s="3" t="s">
        <v>28</v>
      </c>
    </row>
    <row r="12" spans="1:4">
      <c r="A12" s="3" t="s">
        <v>95</v>
      </c>
      <c r="B12" s="4" t="n">
        <v>278142</v>
      </c>
      <c r="C12" s="4" t="n">
        <v>197536</v>
      </c>
      <c r="D12" s="4" t="n">
        <v>132851</v>
      </c>
    </row>
    <row r="13" spans="1:4">
      <c r="A13" s="6" t="s">
        <v>108</v>
      </c>
    </row>
    <row r="14" spans="1:4">
      <c r="A14" s="3" t="s">
        <v>109</v>
      </c>
      <c r="B14" s="4" t="n">
        <v>24042</v>
      </c>
      <c r="C14" s="4" t="n">
        <v>1986</v>
      </c>
      <c r="D14" s="4" t="n">
        <v>2372</v>
      </c>
    </row>
    <row r="15" spans="1:4">
      <c r="A15" s="3" t="s">
        <v>110</v>
      </c>
      <c r="B15" s="4" t="n">
        <v>-16</v>
      </c>
      <c r="C15" s="4" t="n">
        <v>-56</v>
      </c>
      <c r="D15" s="4" t="n">
        <v>0</v>
      </c>
    </row>
    <row r="16" spans="1:4">
      <c r="A16" s="3" t="s">
        <v>111</v>
      </c>
      <c r="B16" s="4" t="n">
        <v>24026</v>
      </c>
      <c r="C16" s="4" t="n">
        <v>1930</v>
      </c>
      <c r="D16" s="4" t="n">
        <v>2372</v>
      </c>
    </row>
    <row r="17" spans="1:4">
      <c r="A17" s="3" t="s">
        <v>112</v>
      </c>
      <c r="B17" s="4" t="n">
        <v>302168</v>
      </c>
      <c r="C17" s="4" t="n">
        <v>199466</v>
      </c>
      <c r="D17" s="4" t="n">
        <v>135223</v>
      </c>
    </row>
    <row r="18" spans="1:4">
      <c r="A18" s="3" t="s">
        <v>113</v>
      </c>
      <c r="B18" s="4" t="n">
        <v>0</v>
      </c>
      <c r="C18" s="4" t="n">
        <v>0</v>
      </c>
      <c r="D18" s="4" t="n">
        <v>-1181</v>
      </c>
    </row>
    <row r="19" spans="1:4">
      <c r="A19" s="3" t="s">
        <v>105</v>
      </c>
      <c r="B19" s="4" t="n">
        <v>0</v>
      </c>
      <c r="C19" s="4" t="n">
        <v>0</v>
      </c>
      <c r="D19" s="4" t="n">
        <v>21014</v>
      </c>
    </row>
    <row r="20" spans="1:4">
      <c r="A20" s="3" t="s">
        <v>106</v>
      </c>
      <c r="B20" s="4" t="n">
        <v>302168</v>
      </c>
      <c r="C20" s="4" t="n">
        <v>199466</v>
      </c>
      <c r="D20" s="4" t="n">
        <v>113028</v>
      </c>
    </row>
    <row r="21" spans="1:4">
      <c r="A21" s="3" t="s">
        <v>114</v>
      </c>
      <c r="B21" s="5" t="n">
        <v>302168</v>
      </c>
      <c r="C21" s="5" t="n">
        <v>199466</v>
      </c>
      <c r="D21" s="5" t="n">
        <v>1340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32"/>
    <col customWidth="1" max="3" min="3" width="32"/>
    <col customWidth="1" max="4" min="4" width="21"/>
  </cols>
  <sheetData>
    <row r="1" spans="1:4">
      <c r="A1" s="1" t="s">
        <v>394</v>
      </c>
      <c r="B1" s="2" t="s">
        <v>1</v>
      </c>
    </row>
    <row r="2" spans="1:4">
      <c r="B2" s="2" t="s">
        <v>395</v>
      </c>
      <c r="C2" s="2" t="s">
        <v>396</v>
      </c>
      <c r="D2" s="2" t="s">
        <v>397</v>
      </c>
    </row>
    <row r="3" spans="1:4">
      <c r="A3" s="6" t="s">
        <v>398</v>
      </c>
    </row>
    <row r="4" spans="1:4">
      <c r="A4" s="3" t="s">
        <v>399</v>
      </c>
      <c r="B4" s="5" t="n">
        <v>46833</v>
      </c>
      <c r="C4" s="5" t="n">
        <v>59208</v>
      </c>
    </row>
    <row r="5" spans="1:4">
      <c r="A5" s="3" t="s">
        <v>400</v>
      </c>
    </row>
    <row r="6" spans="1:4">
      <c r="A6" s="6" t="s">
        <v>398</v>
      </c>
    </row>
    <row r="7" spans="1:4">
      <c r="A7" s="3" t="s">
        <v>401</v>
      </c>
      <c r="B7" s="5" t="n">
        <v>500</v>
      </c>
      <c r="C7" s="5" t="n">
        <v>2300</v>
      </c>
      <c r="D7" s="5" t="n">
        <v>100</v>
      </c>
    </row>
    <row r="8" spans="1:4">
      <c r="A8" s="3" t="s">
        <v>402</v>
      </c>
    </row>
    <row r="9" spans="1:4">
      <c r="A9" s="6" t="s">
        <v>398</v>
      </c>
    </row>
    <row r="10" spans="1:4">
      <c r="A10" s="3" t="s">
        <v>403</v>
      </c>
      <c r="B10" s="4" t="n">
        <v>2</v>
      </c>
    </row>
    <row r="11" spans="1:4">
      <c r="A11" s="3" t="s">
        <v>404</v>
      </c>
    </row>
    <row r="12" spans="1:4">
      <c r="A12" s="6" t="s">
        <v>398</v>
      </c>
    </row>
    <row r="13" spans="1:4">
      <c r="A13" s="3" t="s">
        <v>403</v>
      </c>
      <c r="B13" s="4" t="n">
        <v>1</v>
      </c>
      <c r="C13" s="4" t="n">
        <v>7</v>
      </c>
    </row>
    <row r="14" spans="1:4">
      <c r="A14" s="3" t="s">
        <v>399</v>
      </c>
      <c r="C14" s="5" t="n">
        <v>17400</v>
      </c>
    </row>
    <row r="15" spans="1:4">
      <c r="A15" s="3" t="s">
        <v>405</v>
      </c>
    </row>
    <row r="16" spans="1:4">
      <c r="A16" s="6" t="s">
        <v>398</v>
      </c>
    </row>
    <row r="17" spans="1:4">
      <c r="A17" s="3" t="s">
        <v>399</v>
      </c>
      <c r="B17" s="5" t="n">
        <v>1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3"/>
    <col customWidth="1" max="3" min="3" width="47"/>
    <col customWidth="1" max="4" min="4" width="55"/>
  </cols>
  <sheetData>
    <row r="1" spans="1:4">
      <c r="A1" s="1" t="s">
        <v>406</v>
      </c>
      <c r="B1" s="2" t="s">
        <v>1</v>
      </c>
    </row>
    <row r="2" spans="1:4">
      <c r="B2" s="2" t="s">
        <v>407</v>
      </c>
      <c r="C2" s="2" t="s">
        <v>408</v>
      </c>
      <c r="D2" s="2" t="s">
        <v>409</v>
      </c>
    </row>
    <row r="3" spans="1:4">
      <c r="A3" s="6" t="s">
        <v>410</v>
      </c>
    </row>
    <row r="4" spans="1:4">
      <c r="A4" s="3" t="s">
        <v>411</v>
      </c>
      <c r="B4" s="5" t="n">
        <v>35613</v>
      </c>
      <c r="C4" s="5" t="n">
        <v>11744</v>
      </c>
      <c r="D4" s="5" t="n">
        <v>17369</v>
      </c>
    </row>
    <row r="5" spans="1:4">
      <c r="A5" s="3" t="s">
        <v>412</v>
      </c>
      <c r="B5" s="5" t="n">
        <v>-832</v>
      </c>
      <c r="C5" s="5" t="n">
        <v>1720</v>
      </c>
      <c r="D5" s="5" t="n">
        <v>-13761</v>
      </c>
    </row>
    <row r="6" spans="1:4">
      <c r="A6" s="3" t="s">
        <v>413</v>
      </c>
    </row>
    <row r="7" spans="1:4">
      <c r="A7" s="6" t="s">
        <v>410</v>
      </c>
    </row>
    <row r="8" spans="1:4">
      <c r="A8" s="3" t="s">
        <v>414</v>
      </c>
      <c r="D8" s="4" t="n">
        <v>32</v>
      </c>
    </row>
    <row r="9" spans="1:4">
      <c r="A9" s="3" t="s">
        <v>415</v>
      </c>
      <c r="D9" s="5" t="n">
        <v>176100</v>
      </c>
    </row>
    <row r="10" spans="1:4">
      <c r="A10" s="3" t="s">
        <v>416</v>
      </c>
      <c r="D10" s="4" t="n">
        <v>190500</v>
      </c>
    </row>
    <row r="11" spans="1:4">
      <c r="A11" s="3" t="s">
        <v>417</v>
      </c>
      <c r="D11" s="4" t="n">
        <v>14400</v>
      </c>
    </row>
    <row r="12" spans="1:4">
      <c r="A12" s="3" t="s">
        <v>412</v>
      </c>
      <c r="D12" s="5" t="n">
        <v>6100</v>
      </c>
    </row>
    <row r="13" spans="1:4">
      <c r="A13" s="3" t="s">
        <v>349</v>
      </c>
    </row>
    <row r="14" spans="1:4">
      <c r="A14" s="6" t="s">
        <v>410</v>
      </c>
    </row>
    <row r="15" spans="1:4">
      <c r="A15" s="3" t="s">
        <v>418</v>
      </c>
      <c r="B15" s="4" t="n">
        <v>512</v>
      </c>
    </row>
    <row r="16" spans="1:4">
      <c r="A16" s="3" t="s">
        <v>414</v>
      </c>
      <c r="D16" s="4" t="n">
        <v>1</v>
      </c>
    </row>
    <row r="17" spans="1:4">
      <c r="A17" s="3" t="s">
        <v>419</v>
      </c>
    </row>
    <row r="18" spans="1:4">
      <c r="A18" s="6" t="s">
        <v>410</v>
      </c>
    </row>
    <row r="19" spans="1:4">
      <c r="A19" s="3" t="s">
        <v>420</v>
      </c>
      <c r="B19" s="4" t="n">
        <v>6</v>
      </c>
      <c r="C19" s="4" t="n">
        <v>5</v>
      </c>
      <c r="D19" s="4" t="n">
        <v>34</v>
      </c>
    </row>
    <row r="20" spans="1:4">
      <c r="A20" s="3" t="s">
        <v>421</v>
      </c>
      <c r="B20" s="4" t="n">
        <v>1</v>
      </c>
    </row>
    <row r="21" spans="1:4">
      <c r="A21" s="3" t="s">
        <v>422</v>
      </c>
      <c r="B21" s="4" t="n">
        <v>1</v>
      </c>
      <c r="C21" s="4" t="n">
        <v>3</v>
      </c>
      <c r="D21" s="4" t="n">
        <v>1</v>
      </c>
    </row>
    <row r="22" spans="1:4">
      <c r="A22" s="3" t="s">
        <v>423</v>
      </c>
      <c r="B22" s="5" t="n">
        <v>102900</v>
      </c>
      <c r="C22" s="5" t="n">
        <v>54200</v>
      </c>
      <c r="D22" s="5" t="n">
        <v>6800</v>
      </c>
    </row>
    <row r="23" spans="1:4">
      <c r="A23" s="3" t="s">
        <v>411</v>
      </c>
      <c r="B23" s="4" t="n">
        <v>35600</v>
      </c>
      <c r="C23" s="4" t="n">
        <v>11700</v>
      </c>
      <c r="D23" s="5" t="n">
        <v>1200</v>
      </c>
    </row>
    <row r="24" spans="1:4">
      <c r="A24" s="3" t="s">
        <v>424</v>
      </c>
      <c r="B24" s="5" t="n">
        <v>2000</v>
      </c>
      <c r="C24" s="5" t="n">
        <v>1000</v>
      </c>
    </row>
    <row r="25" spans="1:4">
      <c r="A25" s="3" t="s">
        <v>425</v>
      </c>
    </row>
    <row r="26" spans="1:4">
      <c r="A26" s="6" t="s">
        <v>410</v>
      </c>
    </row>
    <row r="27" spans="1:4">
      <c r="A27" s="3" t="s">
        <v>418</v>
      </c>
      <c r="B27" s="4" t="n">
        <v>0</v>
      </c>
    </row>
    <row r="28" spans="1:4">
      <c r="A28" s="3" t="s">
        <v>426</v>
      </c>
    </row>
    <row r="29" spans="1:4">
      <c r="A29" s="6" t="s">
        <v>410</v>
      </c>
    </row>
    <row r="30" spans="1:4">
      <c r="A30" s="3" t="s">
        <v>420</v>
      </c>
      <c r="D30" s="4"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68</v>
      </c>
    </row>
    <row r="3" spans="1:4">
      <c r="A3" s="6" t="s">
        <v>199</v>
      </c>
    </row>
    <row r="4" spans="1:4">
      <c r="A4" s="3" t="s">
        <v>69</v>
      </c>
      <c r="D4" s="5" t="n">
        <v>687</v>
      </c>
    </row>
    <row r="5" spans="1:4">
      <c r="A5" s="3" t="s">
        <v>74</v>
      </c>
      <c r="D5" s="4" t="n">
        <v>-1592</v>
      </c>
    </row>
    <row r="6" spans="1:4">
      <c r="A6" s="3" t="s">
        <v>428</v>
      </c>
      <c r="D6" s="4" t="n">
        <v>5814</v>
      </c>
    </row>
    <row r="7" spans="1:4">
      <c r="A7" s="3" t="s">
        <v>429</v>
      </c>
      <c r="B7" s="5" t="n">
        <v>0</v>
      </c>
      <c r="C7" s="5" t="n">
        <v>0</v>
      </c>
      <c r="D7" s="4" t="n">
        <v>4909</v>
      </c>
    </row>
    <row r="8" spans="1:4">
      <c r="A8" s="3" t="s">
        <v>94</v>
      </c>
      <c r="B8" s="4" t="n">
        <v>0</v>
      </c>
      <c r="C8" s="4" t="n">
        <v>0</v>
      </c>
      <c r="D8" s="4" t="n">
        <v>15171</v>
      </c>
    </row>
    <row r="9" spans="1:4">
      <c r="A9" s="3" t="s">
        <v>93</v>
      </c>
      <c r="B9" s="5" t="n">
        <v>0</v>
      </c>
      <c r="C9" s="5" t="n">
        <v>0</v>
      </c>
      <c r="D9" s="5" t="n">
        <v>200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30</v>
      </c>
      <c r="B1" s="2" t="s">
        <v>1</v>
      </c>
    </row>
    <row r="2" spans="1:4">
      <c r="B2" s="2" t="s">
        <v>2</v>
      </c>
      <c r="C2" s="2" t="s">
        <v>32</v>
      </c>
      <c r="D2" s="2" t="s">
        <v>68</v>
      </c>
    </row>
    <row r="3" spans="1:4">
      <c r="A3" s="6" t="s">
        <v>431</v>
      </c>
    </row>
    <row r="4" spans="1:4">
      <c r="A4" s="3" t="s">
        <v>34</v>
      </c>
      <c r="B4" s="5" t="n">
        <v>2006655</v>
      </c>
      <c r="C4" s="5" t="n">
        <v>2011947</v>
      </c>
    </row>
    <row r="5" spans="1:4">
      <c r="A5" s="3" t="s">
        <v>432</v>
      </c>
      <c r="B5" s="4" t="n">
        <v>8165672</v>
      </c>
      <c r="C5" s="4" t="n">
        <v>8043325</v>
      </c>
    </row>
    <row r="6" spans="1:4">
      <c r="A6" s="3" t="s">
        <v>433</v>
      </c>
      <c r="B6" s="4" t="n">
        <v>836731</v>
      </c>
      <c r="C6" s="4" t="n">
        <v>877578</v>
      </c>
    </row>
    <row r="7" spans="1:4">
      <c r="A7" s="3" t="s">
        <v>36</v>
      </c>
      <c r="B7" s="4" t="n">
        <v>11009058</v>
      </c>
      <c r="C7" s="4" t="n">
        <v>10932850</v>
      </c>
    </row>
    <row r="8" spans="1:4">
      <c r="A8" s="3" t="s">
        <v>37</v>
      </c>
      <c r="B8" s="4" t="n">
        <v>-2167054</v>
      </c>
      <c r="C8" s="4" t="n">
        <v>-1880685</v>
      </c>
    </row>
    <row r="9" spans="1:4">
      <c r="A9" s="3" t="s">
        <v>38</v>
      </c>
      <c r="B9" s="4" t="n">
        <v>8842004</v>
      </c>
      <c r="C9" s="4" t="n">
        <v>9052165</v>
      </c>
    </row>
    <row r="10" spans="1:4">
      <c r="A10" s="3" t="s">
        <v>434</v>
      </c>
      <c r="B10" s="4" t="n">
        <v>632800</v>
      </c>
      <c r="C10" s="4" t="n">
        <v>606500</v>
      </c>
    </row>
    <row r="11" spans="1:4">
      <c r="A11" s="3" t="s">
        <v>435</v>
      </c>
      <c r="B11" s="4" t="n">
        <v>485200</v>
      </c>
      <c r="C11" s="4" t="n">
        <v>505800</v>
      </c>
    </row>
    <row r="12" spans="1:4">
      <c r="A12" s="3" t="s">
        <v>436</v>
      </c>
      <c r="B12" s="4" t="n">
        <v>261700</v>
      </c>
      <c r="C12" s="4" t="n">
        <v>237200</v>
      </c>
    </row>
    <row r="13" spans="1:4">
      <c r="A13" s="3" t="s">
        <v>153</v>
      </c>
      <c r="B13" s="4" t="n">
        <v>37730</v>
      </c>
      <c r="C13" s="4" t="n">
        <v>47757</v>
      </c>
      <c r="D13" s="5" t="n">
        <v>45536</v>
      </c>
    </row>
    <row r="14" spans="1:4">
      <c r="A14" s="3" t="s">
        <v>437</v>
      </c>
      <c r="B14" s="4" t="n">
        <v>60000</v>
      </c>
      <c r="C14" s="4" t="n">
        <v>88100</v>
      </c>
      <c r="D14" s="5" t="n">
        <v>120300</v>
      </c>
    </row>
    <row r="15" spans="1:4">
      <c r="A15" s="3" t="s">
        <v>438</v>
      </c>
    </row>
    <row r="16" spans="1:4">
      <c r="A16" s="6" t="s">
        <v>431</v>
      </c>
    </row>
    <row r="17" spans="1:4">
      <c r="A17" s="3" t="s">
        <v>439</v>
      </c>
      <c r="B17" s="4" t="n">
        <v>758000</v>
      </c>
      <c r="C17" s="4" t="n">
        <v>796800</v>
      </c>
    </row>
    <row r="18" spans="1:4">
      <c r="A18" s="3" t="s">
        <v>440</v>
      </c>
    </row>
    <row r="19" spans="1:4">
      <c r="A19" s="6" t="s">
        <v>431</v>
      </c>
    </row>
    <row r="20" spans="1:4">
      <c r="A20" s="3" t="s">
        <v>441</v>
      </c>
      <c r="B20" s="4" t="n">
        <v>78700</v>
      </c>
      <c r="C20" s="5" t="n">
        <v>80800</v>
      </c>
    </row>
    <row r="21" spans="1:4">
      <c r="A21" s="3" t="s">
        <v>442</v>
      </c>
    </row>
    <row r="22" spans="1:4">
      <c r="A22" s="6" t="s">
        <v>443</v>
      </c>
    </row>
    <row r="23" spans="1:4">
      <c r="A23" s="4" t="n">
        <v>2017</v>
      </c>
      <c r="B23" s="4" t="n">
        <v>-28699</v>
      </c>
    </row>
    <row r="24" spans="1:4">
      <c r="A24" s="4" t="n">
        <v>2018</v>
      </c>
      <c r="B24" s="4" t="n">
        <v>-25914</v>
      </c>
    </row>
    <row r="25" spans="1:4">
      <c r="A25" s="4" t="n">
        <v>2019</v>
      </c>
      <c r="B25" s="4" t="n">
        <v>-21903</v>
      </c>
    </row>
    <row r="26" spans="1:4">
      <c r="A26" s="4" t="n">
        <v>2020</v>
      </c>
      <c r="B26" s="4" t="n">
        <v>-17598</v>
      </c>
    </row>
    <row r="27" spans="1:4">
      <c r="A27" s="4" t="n">
        <v>2021</v>
      </c>
      <c r="B27" s="4" t="n">
        <v>-14517</v>
      </c>
    </row>
    <row r="28" spans="1:4">
      <c r="A28" s="3" t="s">
        <v>444</v>
      </c>
    </row>
    <row r="29" spans="1:4">
      <c r="A29" s="6" t="s">
        <v>445</v>
      </c>
    </row>
    <row r="30" spans="1:4">
      <c r="A30" s="4" t="n">
        <v>2017</v>
      </c>
      <c r="B30" s="4" t="n">
        <v>41402</v>
      </c>
    </row>
    <row r="31" spans="1:4">
      <c r="A31" s="4" t="n">
        <v>2018</v>
      </c>
      <c r="B31" s="4" t="n">
        <v>32090</v>
      </c>
    </row>
    <row r="32" spans="1:4">
      <c r="A32" s="4" t="n">
        <v>2019</v>
      </c>
      <c r="B32" s="4" t="n">
        <v>25353</v>
      </c>
    </row>
    <row r="33" spans="1:4">
      <c r="A33" s="4" t="n">
        <v>2020</v>
      </c>
      <c r="B33" s="4" t="n">
        <v>19221</v>
      </c>
    </row>
    <row r="34" spans="1:4">
      <c r="A34" s="4" t="n">
        <v>2021</v>
      </c>
      <c r="B34" s="5" t="n">
        <v>140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24"/>
    <col customWidth="1" max="3" min="3" width="24"/>
    <col customWidth="1" max="4" min="4" width="21"/>
  </cols>
  <sheetData>
    <row r="1" spans="1:4">
      <c r="A1" s="1" t="s">
        <v>446</v>
      </c>
      <c r="B1" s="2" t="s">
        <v>1</v>
      </c>
    </row>
    <row r="2" spans="1:4">
      <c r="B2" s="2" t="s">
        <v>372</v>
      </c>
      <c r="C2" s="2" t="s">
        <v>373</v>
      </c>
      <c r="D2" s="2" t="s">
        <v>397</v>
      </c>
    </row>
    <row r="3" spans="1:4">
      <c r="A3" s="6" t="s">
        <v>398</v>
      </c>
    </row>
    <row r="4" spans="1:4">
      <c r="A4" s="3" t="s">
        <v>375</v>
      </c>
      <c r="B4" s="4" t="n">
        <v>136122</v>
      </c>
      <c r="C4" s="4" t="n">
        <v>85602</v>
      </c>
    </row>
    <row r="5" spans="1:4">
      <c r="A5" s="3" t="s">
        <v>447</v>
      </c>
      <c r="B5" s="5" t="n">
        <v>5154</v>
      </c>
      <c r="C5" s="5" t="n">
        <v>1005</v>
      </c>
      <c r="D5" s="5" t="n">
        <v>0</v>
      </c>
    </row>
    <row r="6" spans="1:4">
      <c r="A6" s="3" t="s">
        <v>448</v>
      </c>
    </row>
    <row r="7" spans="1:4">
      <c r="A7" s="6" t="s">
        <v>398</v>
      </c>
    </row>
    <row r="8" spans="1:4">
      <c r="A8" s="3" t="s">
        <v>375</v>
      </c>
      <c r="B8" s="4" t="n">
        <v>77553</v>
      </c>
    </row>
    <row r="9" spans="1:4">
      <c r="A9" s="3" t="s">
        <v>447</v>
      </c>
      <c r="B9" s="5" t="n">
        <v>52</v>
      </c>
    </row>
    <row r="10" spans="1:4">
      <c r="A10" s="3" t="s">
        <v>449</v>
      </c>
    </row>
    <row r="11" spans="1:4">
      <c r="A11" s="6" t="s">
        <v>398</v>
      </c>
    </row>
    <row r="12" spans="1:4">
      <c r="A12" s="3" t="s">
        <v>375</v>
      </c>
      <c r="B12" s="4" t="n">
        <v>30013</v>
      </c>
    </row>
    <row r="13" spans="1:4">
      <c r="A13" s="3" t="s">
        <v>447</v>
      </c>
      <c r="B13" s="5" t="n">
        <v>1997</v>
      </c>
    </row>
    <row r="14" spans="1:4">
      <c r="A14" s="3" t="s">
        <v>450</v>
      </c>
    </row>
    <row r="15" spans="1:4">
      <c r="A15" s="6" t="s">
        <v>398</v>
      </c>
    </row>
    <row r="16" spans="1:4">
      <c r="A16" s="3" t="s">
        <v>375</v>
      </c>
      <c r="B16" s="4" t="n">
        <v>3500</v>
      </c>
    </row>
    <row r="17" spans="1:4">
      <c r="A17" s="3" t="s">
        <v>447</v>
      </c>
      <c r="B17" s="5" t="n">
        <v>550</v>
      </c>
    </row>
    <row r="18" spans="1:4">
      <c r="A18" s="3" t="s">
        <v>451</v>
      </c>
    </row>
    <row r="19" spans="1:4">
      <c r="A19" s="6" t="s">
        <v>398</v>
      </c>
    </row>
    <row r="20" spans="1:4">
      <c r="A20" s="3" t="s">
        <v>375</v>
      </c>
      <c r="B20" s="4" t="n">
        <v>25056</v>
      </c>
    </row>
    <row r="21" spans="1:4">
      <c r="A21" s="3" t="s">
        <v>447</v>
      </c>
      <c r="B21" s="5" t="n">
        <v>2626</v>
      </c>
    </row>
    <row r="22" spans="1:4">
      <c r="A22" s="3" t="s">
        <v>452</v>
      </c>
    </row>
    <row r="23" spans="1:4">
      <c r="A23" s="6" t="s">
        <v>398</v>
      </c>
    </row>
    <row r="24" spans="1:4">
      <c r="A24" s="3" t="s">
        <v>447</v>
      </c>
      <c r="B24" s="5" t="n">
        <v>-71</v>
      </c>
    </row>
    <row r="25" spans="1:4">
      <c r="A25" s="3" t="s">
        <v>453</v>
      </c>
    </row>
    <row r="26" spans="1:4">
      <c r="A26" s="6" t="s">
        <v>398</v>
      </c>
    </row>
    <row r="27" spans="1:4">
      <c r="A27" s="3" t="s">
        <v>375</v>
      </c>
      <c r="C27" s="4" t="n">
        <v>85602</v>
      </c>
    </row>
    <row r="28" spans="1:4">
      <c r="A28" s="3" t="s">
        <v>447</v>
      </c>
      <c r="C28" s="5" t="n">
        <v>807</v>
      </c>
    </row>
    <row r="29" spans="1:4">
      <c r="A29" s="3" t="s">
        <v>353</v>
      </c>
    </row>
    <row r="30" spans="1:4">
      <c r="A30" s="6" t="s">
        <v>398</v>
      </c>
    </row>
    <row r="31" spans="1:4">
      <c r="A31" s="3" t="s">
        <v>447</v>
      </c>
      <c r="C31" s="5" t="n">
        <v>1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6"/>
  </cols>
  <sheetData>
    <row r="1" spans="1:4">
      <c r="A1" s="1" t="s">
        <v>454</v>
      </c>
      <c r="B1" s="2" t="s">
        <v>1</v>
      </c>
    </row>
    <row r="2" spans="1:4">
      <c r="B2" s="2" t="s">
        <v>2</v>
      </c>
      <c r="C2" s="2" t="s">
        <v>455</v>
      </c>
      <c r="D2" s="2" t="s">
        <v>4</v>
      </c>
    </row>
    <row r="3" spans="1:4">
      <c r="A3" s="6" t="s">
        <v>456</v>
      </c>
    </row>
    <row r="4" spans="1:4">
      <c r="A4" s="3" t="s">
        <v>457</v>
      </c>
      <c r="B4" s="5" t="n">
        <v>800000</v>
      </c>
    </row>
    <row r="5" spans="1:4">
      <c r="A5" s="3" t="s">
        <v>458</v>
      </c>
    </row>
    <row r="6" spans="1:4">
      <c r="A6" s="6" t="s">
        <v>456</v>
      </c>
    </row>
    <row r="7" spans="1:4">
      <c r="A7" s="3" t="s">
        <v>459</v>
      </c>
      <c r="D7" s="5" t="n">
        <v>600000000</v>
      </c>
    </row>
    <row r="8" spans="1:4">
      <c r="A8" s="3" t="s">
        <v>460</v>
      </c>
    </row>
    <row r="9" spans="1:4">
      <c r="A9" s="6" t="s">
        <v>456</v>
      </c>
    </row>
    <row r="10" spans="1:4">
      <c r="A10" s="3" t="s">
        <v>459</v>
      </c>
      <c r="C10" s="5" t="n">
        <v>275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61</v>
      </c>
      <c r="B1" s="2" t="s">
        <v>462</v>
      </c>
      <c r="C1" s="2" t="s">
        <v>463</v>
      </c>
    </row>
    <row r="2" spans="1:3">
      <c r="A2" s="6" t="s">
        <v>306</v>
      </c>
    </row>
    <row r="3" spans="1:3">
      <c r="A3" s="3" t="s">
        <v>464</v>
      </c>
      <c r="B3" s="4" t="n">
        <v>9</v>
      </c>
      <c r="C3" s="4" t="n">
        <v>5</v>
      </c>
    </row>
    <row r="4" spans="1:3">
      <c r="A4" s="3" t="s">
        <v>465</v>
      </c>
      <c r="B4" s="5" t="n">
        <v>1400000000</v>
      </c>
      <c r="C4" s="5" t="n">
        <v>15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6" t="s">
        <v>467</v>
      </c>
    </row>
    <row r="3" spans="1:3">
      <c r="A3" s="3" t="s">
        <v>468</v>
      </c>
      <c r="B3" s="5" t="n">
        <v>21605</v>
      </c>
      <c r="C3" s="5" t="n">
        <v>0</v>
      </c>
    </row>
    <row r="4" spans="1:3">
      <c r="A4" s="3" t="s">
        <v>469</v>
      </c>
      <c r="B4" s="4" t="n">
        <v>0</v>
      </c>
      <c r="C4" s="4" t="n">
        <v>-2437</v>
      </c>
    </row>
    <row r="5" spans="1:3">
      <c r="A5" s="3" t="s">
        <v>470</v>
      </c>
      <c r="B5" s="5" t="n">
        <v>21605</v>
      </c>
      <c r="C5" s="5" t="n">
        <v>-24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68</v>
      </c>
    </row>
    <row r="3" spans="1:4">
      <c r="A3" s="6" t="s">
        <v>207</v>
      </c>
    </row>
    <row r="4" spans="1:4">
      <c r="A4" s="3" t="s">
        <v>109</v>
      </c>
      <c r="B4" s="5" t="n">
        <v>19081</v>
      </c>
      <c r="C4" s="5" t="n">
        <v>-7612</v>
      </c>
      <c r="D4" s="5" t="n">
        <v>-7619</v>
      </c>
    </row>
    <row r="5" spans="1:4">
      <c r="A5" s="3" t="s">
        <v>472</v>
      </c>
      <c r="B5" s="5" t="n">
        <v>4961</v>
      </c>
      <c r="C5" s="5" t="n">
        <v>9598</v>
      </c>
      <c r="D5" s="5" t="n">
        <v>99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73</v>
      </c>
      <c r="B1" s="2" t="s">
        <v>1</v>
      </c>
    </row>
    <row r="2" spans="1:3">
      <c r="B2" s="2" t="s">
        <v>462</v>
      </c>
      <c r="C2" s="2" t="s">
        <v>463</v>
      </c>
    </row>
    <row r="3" spans="1:3">
      <c r="A3" s="6" t="s">
        <v>315</v>
      </c>
    </row>
    <row r="4" spans="1:3">
      <c r="A4" s="3" t="s">
        <v>474</v>
      </c>
      <c r="B4" s="5" t="n">
        <v>5852745000</v>
      </c>
    </row>
    <row r="5" spans="1:3">
      <c r="A5" s="3" t="s">
        <v>475</v>
      </c>
      <c r="B5" s="4" t="n">
        <v>-29948000</v>
      </c>
    </row>
    <row r="6" spans="1:3">
      <c r="A6" s="3" t="s">
        <v>476</v>
      </c>
      <c r="B6" s="4" t="n">
        <v>5838889000</v>
      </c>
      <c r="C6" s="5" t="n">
        <v>5974266000</v>
      </c>
    </row>
    <row r="7" spans="1:3">
      <c r="A7" s="3" t="s">
        <v>477</v>
      </c>
      <c r="B7" s="5" t="n">
        <v>2100000000</v>
      </c>
    </row>
    <row r="8" spans="1:3">
      <c r="A8" s="3" t="s">
        <v>478</v>
      </c>
    </row>
    <row r="9" spans="1:3">
      <c r="A9" s="6" t="s">
        <v>315</v>
      </c>
    </row>
    <row r="10" spans="1:3">
      <c r="A10" s="3" t="s">
        <v>464</v>
      </c>
      <c r="B10" s="4" t="n">
        <v>9</v>
      </c>
      <c r="C10" s="4" t="n">
        <v>5</v>
      </c>
    </row>
    <row r="11" spans="1:3">
      <c r="A11" s="3" t="s">
        <v>479</v>
      </c>
    </row>
    <row r="12" spans="1:3">
      <c r="A12" s="6" t="s">
        <v>315</v>
      </c>
    </row>
    <row r="13" spans="1:3">
      <c r="A13" s="3" t="s">
        <v>480</v>
      </c>
      <c r="B13" s="3" t="s">
        <v>481</v>
      </c>
      <c r="C13" s="3" t="s">
        <v>482</v>
      </c>
    </row>
    <row r="14" spans="1:3">
      <c r="A14" s="3" t="s">
        <v>459</v>
      </c>
      <c r="B14" s="5" t="n">
        <v>800000000</v>
      </c>
    </row>
    <row r="15" spans="1:3">
      <c r="A15" s="3" t="s">
        <v>464</v>
      </c>
      <c r="B15" s="4" t="n">
        <v>4</v>
      </c>
    </row>
    <row r="16" spans="1:3">
      <c r="A16" s="3" t="s">
        <v>483</v>
      </c>
      <c r="B16" s="3" t="s">
        <v>484</v>
      </c>
      <c r="C16" s="3" t="s">
        <v>485</v>
      </c>
    </row>
    <row r="17" spans="1:3">
      <c r="A17" s="3" t="s">
        <v>486</v>
      </c>
    </row>
    <row r="18" spans="1:3">
      <c r="A18" s="6" t="s">
        <v>315</v>
      </c>
    </row>
    <row r="19" spans="1:3">
      <c r="A19" s="3" t="s">
        <v>474</v>
      </c>
      <c r="B19" s="5" t="n">
        <v>1312292000</v>
      </c>
      <c r="C19" s="5" t="n">
        <v>2226763000</v>
      </c>
    </row>
    <row r="20" spans="1:3">
      <c r="A20" s="3" t="s">
        <v>487</v>
      </c>
      <c r="B20" s="4" t="n">
        <v>25189000</v>
      </c>
      <c r="C20" s="4" t="n">
        <v>40508000</v>
      </c>
    </row>
    <row r="21" spans="1:3">
      <c r="A21" s="3" t="s">
        <v>475</v>
      </c>
      <c r="B21" s="4" t="n">
        <v>-387000</v>
      </c>
      <c r="C21" s="4" t="n">
        <v>-1752000</v>
      </c>
    </row>
    <row r="22" spans="1:3">
      <c r="A22" s="3" t="s">
        <v>488</v>
      </c>
      <c r="B22" s="5" t="n">
        <v>1337094000</v>
      </c>
      <c r="C22" s="4" t="n">
        <v>2265519000</v>
      </c>
    </row>
    <row r="23" spans="1:3">
      <c r="A23" s="3" t="s">
        <v>489</v>
      </c>
      <c r="B23" s="3" t="s">
        <v>490</v>
      </c>
    </row>
    <row r="24" spans="1:3">
      <c r="A24" s="3" t="s">
        <v>491</v>
      </c>
    </row>
    <row r="25" spans="1:3">
      <c r="A25" s="6" t="s">
        <v>315</v>
      </c>
    </row>
    <row r="26" spans="1:3">
      <c r="A26" s="3" t="s">
        <v>492</v>
      </c>
      <c r="B26" s="3" t="s">
        <v>493</v>
      </c>
    </row>
    <row r="27" spans="1:3">
      <c r="A27" s="3" t="s">
        <v>494</v>
      </c>
    </row>
    <row r="28" spans="1:3">
      <c r="A28" s="6" t="s">
        <v>315</v>
      </c>
    </row>
    <row r="29" spans="1:3">
      <c r="A29" s="3" t="s">
        <v>492</v>
      </c>
      <c r="B29" s="3" t="s">
        <v>495</v>
      </c>
    </row>
    <row r="30" spans="1:3">
      <c r="A30" s="3" t="s">
        <v>496</v>
      </c>
    </row>
    <row r="31" spans="1:3">
      <c r="A31" s="6" t="s">
        <v>315</v>
      </c>
    </row>
    <row r="32" spans="1:3">
      <c r="A32" s="3" t="s">
        <v>474</v>
      </c>
      <c r="B32" s="5" t="n">
        <v>2318453000</v>
      </c>
      <c r="C32" s="4" t="n">
        <v>1218453000</v>
      </c>
    </row>
    <row r="33" spans="1:3">
      <c r="A33" s="3" t="s">
        <v>475</v>
      </c>
      <c r="B33" s="4" t="n">
        <v>-17402000</v>
      </c>
      <c r="C33" s="4" t="n">
        <v>-9923000</v>
      </c>
    </row>
    <row r="34" spans="1:3">
      <c r="A34" s="3" t="s">
        <v>497</v>
      </c>
      <c r="B34" s="4" t="n">
        <v>-9097000</v>
      </c>
      <c r="C34" s="4" t="n">
        <v>-4676000</v>
      </c>
    </row>
    <row r="35" spans="1:3">
      <c r="A35" s="3" t="s">
        <v>488</v>
      </c>
      <c r="B35" s="5" t="n">
        <v>2291954000</v>
      </c>
      <c r="C35" s="4" t="n">
        <v>1203854000</v>
      </c>
    </row>
    <row r="36" spans="1:3">
      <c r="A36" s="3" t="s">
        <v>489</v>
      </c>
      <c r="B36" s="3" t="s">
        <v>498</v>
      </c>
    </row>
    <row r="37" spans="1:3">
      <c r="A37" s="3" t="s">
        <v>499</v>
      </c>
    </row>
    <row r="38" spans="1:3">
      <c r="A38" s="6" t="s">
        <v>315</v>
      </c>
    </row>
    <row r="39" spans="1:3">
      <c r="A39" s="3" t="s">
        <v>492</v>
      </c>
      <c r="B39" s="3" t="s">
        <v>500</v>
      </c>
    </row>
    <row r="40" spans="1:3">
      <c r="A40" s="3" t="s">
        <v>501</v>
      </c>
    </row>
    <row r="41" spans="1:3">
      <c r="A41" s="6" t="s">
        <v>315</v>
      </c>
    </row>
    <row r="42" spans="1:3">
      <c r="A42" s="3" t="s">
        <v>492</v>
      </c>
      <c r="B42" s="3" t="s">
        <v>502</v>
      </c>
    </row>
    <row r="43" spans="1:3">
      <c r="A43" s="3" t="s">
        <v>503</v>
      </c>
    </row>
    <row r="44" spans="1:3">
      <c r="A44" s="6" t="s">
        <v>315</v>
      </c>
    </row>
    <row r="45" spans="1:3">
      <c r="A45" s="3" t="s">
        <v>474</v>
      </c>
      <c r="B45" s="5" t="n">
        <v>1622000000</v>
      </c>
      <c r="C45" s="4" t="n">
        <v>1916000000</v>
      </c>
    </row>
    <row r="46" spans="1:3">
      <c r="A46" s="3" t="s">
        <v>504</v>
      </c>
    </row>
    <row r="47" spans="1:3">
      <c r="A47" s="6" t="s">
        <v>315</v>
      </c>
    </row>
    <row r="48" spans="1:3">
      <c r="A48" s="3" t="s">
        <v>492</v>
      </c>
      <c r="B48" s="3" t="s">
        <v>505</v>
      </c>
    </row>
    <row r="49" spans="1:3">
      <c r="A49" s="3" t="s">
        <v>506</v>
      </c>
    </row>
    <row r="50" spans="1:3">
      <c r="A50" s="6" t="s">
        <v>315</v>
      </c>
    </row>
    <row r="51" spans="1:3">
      <c r="A51" s="3" t="s">
        <v>492</v>
      </c>
      <c r="B51" s="3" t="s">
        <v>507</v>
      </c>
    </row>
    <row r="52" spans="1:3">
      <c r="A52" s="3" t="s">
        <v>508</v>
      </c>
    </row>
    <row r="53" spans="1:3">
      <c r="A53" s="6" t="s">
        <v>315</v>
      </c>
    </row>
    <row r="54" spans="1:3">
      <c r="A54" s="3" t="s">
        <v>474</v>
      </c>
      <c r="B54" s="5" t="n">
        <v>600000000</v>
      </c>
      <c r="C54" s="4" t="n">
        <v>600000000</v>
      </c>
    </row>
    <row r="55" spans="1:3">
      <c r="A55" s="3" t="s">
        <v>492</v>
      </c>
      <c r="B55" s="3" t="s">
        <v>509</v>
      </c>
    </row>
    <row r="56" spans="1:3">
      <c r="A56" s="3" t="s">
        <v>510</v>
      </c>
    </row>
    <row r="57" spans="1:3">
      <c r="A57" s="6" t="s">
        <v>315</v>
      </c>
    </row>
    <row r="58" spans="1:3">
      <c r="A58" s="3" t="s">
        <v>459</v>
      </c>
      <c r="B58" s="5" t="n">
        <v>1000000000</v>
      </c>
    </row>
    <row r="59" spans="1:3">
      <c r="A59" s="3" t="s">
        <v>511</v>
      </c>
    </row>
    <row r="60" spans="1:3">
      <c r="A60" s="6" t="s">
        <v>315</v>
      </c>
    </row>
    <row r="61" spans="1:3">
      <c r="A61" s="3" t="s">
        <v>459</v>
      </c>
      <c r="B61" s="4" t="n">
        <v>500000000</v>
      </c>
    </row>
    <row r="62" spans="1:3">
      <c r="A62" s="3" t="s">
        <v>512</v>
      </c>
    </row>
    <row r="63" spans="1:3">
      <c r="A63" s="6" t="s">
        <v>315</v>
      </c>
    </row>
    <row r="64" spans="1:3">
      <c r="A64" s="3" t="s">
        <v>475</v>
      </c>
      <c r="B64" s="4" t="n">
        <v>-12159000</v>
      </c>
      <c r="C64" s="4" t="n">
        <v>-11107000</v>
      </c>
    </row>
    <row r="65" spans="1:3">
      <c r="A65" s="3" t="s">
        <v>488</v>
      </c>
      <c r="B65" s="4" t="n">
        <v>2209841000</v>
      </c>
      <c r="C65" s="5" t="n">
        <v>2504893000</v>
      </c>
    </row>
    <row r="66" spans="1:3">
      <c r="A66" s="3" t="s">
        <v>513</v>
      </c>
    </row>
    <row r="67" spans="1:3">
      <c r="A67" s="6" t="s">
        <v>315</v>
      </c>
    </row>
    <row r="68" spans="1:3">
      <c r="A68" s="3" t="s">
        <v>514</v>
      </c>
      <c r="B68" s="5" t="n">
        <v>125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2"/>
    <col customWidth="1" max="3" min="3" width="42"/>
    <col customWidth="1" max="4" min="4" width="22"/>
    <col customWidth="1" max="5" min="5" width="63"/>
    <col customWidth="1" max="6" min="6" width="80"/>
    <col customWidth="1" max="7" min="7" width="36"/>
    <col customWidth="1" max="8" min="8" width="77"/>
    <col customWidth="1" max="9" min="9" width="55"/>
    <col customWidth="1" max="10" min="10" width="46"/>
    <col customWidth="1" max="11" min="11" width="35"/>
    <col customWidth="1" max="12" min="12" width="76"/>
  </cols>
  <sheetData>
    <row r="1" spans="1:12">
      <c r="A1" s="1" t="s">
        <v>115</v>
      </c>
      <c r="B1" s="2" t="s">
        <v>116</v>
      </c>
      <c r="C1" s="2" t="s">
        <v>28</v>
      </c>
      <c r="D1" s="2" t="s">
        <v>117</v>
      </c>
      <c r="E1" s="2" t="s">
        <v>118</v>
      </c>
      <c r="F1" s="2" t="s">
        <v>119</v>
      </c>
      <c r="G1" s="2" t="s">
        <v>120</v>
      </c>
      <c r="H1" s="2" t="s">
        <v>121</v>
      </c>
      <c r="I1" s="2" t="s">
        <v>122</v>
      </c>
      <c r="J1" s="2" t="s">
        <v>123</v>
      </c>
      <c r="K1" s="2" t="s">
        <v>124</v>
      </c>
      <c r="L1" s="2" t="s">
        <v>125</v>
      </c>
    </row>
    <row r="2" spans="1:12">
      <c r="A2" s="3" t="s">
        <v>126</v>
      </c>
      <c r="D2" s="4" t="n">
        <v>229689</v>
      </c>
    </row>
    <row r="3" spans="1:12">
      <c r="A3" s="3" t="s">
        <v>127</v>
      </c>
      <c r="B3" s="5" t="n">
        <v>3284520</v>
      </c>
      <c r="C3" s="5" t="n">
        <v>3283424</v>
      </c>
      <c r="D3" s="5" t="n">
        <v>2297</v>
      </c>
      <c r="E3" s="5" t="n">
        <v>3108398</v>
      </c>
      <c r="F3" s="5" t="n">
        <v>180386</v>
      </c>
      <c r="G3" s="5" t="n">
        <v>2543690</v>
      </c>
      <c r="H3" s="5" t="n">
        <v>-6797</v>
      </c>
      <c r="I3" s="5" t="n">
        <v>-6812</v>
      </c>
      <c r="J3" s="5" t="n">
        <v>-196707</v>
      </c>
      <c r="K3" s="5" t="n">
        <v>942052</v>
      </c>
      <c r="L3" s="5" t="n">
        <v>1437</v>
      </c>
    </row>
    <row r="4" spans="1:12">
      <c r="A4" s="6" t="s">
        <v>128</v>
      </c>
    </row>
    <row r="5" spans="1:12">
      <c r="A5" s="3" t="s">
        <v>129</v>
      </c>
      <c r="B5" s="4" t="n">
        <v>-211057</v>
      </c>
      <c r="C5" s="4" t="n">
        <v>-250784</v>
      </c>
      <c r="E5" s="4" t="n">
        <v>-250784</v>
      </c>
      <c r="J5" s="4" t="n">
        <v>-211057</v>
      </c>
    </row>
    <row r="6" spans="1:12">
      <c r="A6" s="3" t="s">
        <v>130</v>
      </c>
      <c r="B6" s="4" t="n">
        <v>-40331</v>
      </c>
      <c r="K6" s="4" t="n">
        <v>-40331</v>
      </c>
    </row>
    <row r="7" spans="1:12">
      <c r="A7" s="3" t="s">
        <v>131</v>
      </c>
      <c r="B7" s="4" t="n">
        <v>-195178</v>
      </c>
      <c r="C7" s="4" t="n">
        <v>-195178</v>
      </c>
      <c r="E7" s="4" t="n">
        <v>6222</v>
      </c>
      <c r="F7" s="4" t="n">
        <v>-201400</v>
      </c>
      <c r="G7" s="4" t="n">
        <v>6222</v>
      </c>
      <c r="K7" s="4" t="n">
        <v>-201400</v>
      </c>
    </row>
    <row r="8" spans="1:12">
      <c r="A8" s="3" t="s">
        <v>132</v>
      </c>
      <c r="B8" s="4" t="n">
        <v>9452</v>
      </c>
      <c r="G8" s="4" t="n">
        <v>7588</v>
      </c>
      <c r="K8" s="4" t="n">
        <v>1864</v>
      </c>
    </row>
    <row r="9" spans="1:12">
      <c r="A9" s="3" t="s">
        <v>98</v>
      </c>
      <c r="B9" s="4" t="n">
        <v>-150</v>
      </c>
      <c r="K9" s="4" t="n">
        <v>-150</v>
      </c>
    </row>
    <row r="10" spans="1:12">
      <c r="A10" s="3" t="s">
        <v>108</v>
      </c>
      <c r="B10" s="4" t="n">
        <v>2377</v>
      </c>
      <c r="C10" s="4" t="n">
        <v>2372</v>
      </c>
      <c r="H10" s="4" t="n">
        <v>2372</v>
      </c>
      <c r="I10" s="4" t="n">
        <v>2377</v>
      </c>
    </row>
    <row r="11" spans="1:12">
      <c r="A11" s="3" t="s">
        <v>133</v>
      </c>
      <c r="B11" s="4" t="n">
        <v>-1000</v>
      </c>
      <c r="G11" s="4" t="n">
        <v>437</v>
      </c>
      <c r="K11" s="4" t="n">
        <v>-1437</v>
      </c>
    </row>
    <row r="12" spans="1:12">
      <c r="A12" s="3" t="s">
        <v>134</v>
      </c>
      <c r="D12" s="4" t="n">
        <v>66863</v>
      </c>
    </row>
    <row r="13" spans="1:12">
      <c r="A13" s="3" t="s">
        <v>135</v>
      </c>
      <c r="B13" s="4" t="n">
        <v>0</v>
      </c>
      <c r="D13" s="5" t="n">
        <v>669</v>
      </c>
      <c r="G13" s="4" t="n">
        <v>666004</v>
      </c>
      <c r="K13" s="4" t="n">
        <v>-666673</v>
      </c>
    </row>
    <row r="14" spans="1:12">
      <c r="A14" s="3" t="s">
        <v>95</v>
      </c>
      <c r="B14" s="4" t="n">
        <v>131670</v>
      </c>
      <c r="C14" s="4" t="n">
        <v>131670</v>
      </c>
      <c r="E14" s="4" t="n">
        <v>110656</v>
      </c>
      <c r="F14" s="4" t="n">
        <v>21014</v>
      </c>
      <c r="J14" s="4" t="n">
        <v>89002</v>
      </c>
      <c r="K14" s="4" t="n">
        <v>42668</v>
      </c>
    </row>
    <row r="15" spans="1:12">
      <c r="A15" s="3" t="s">
        <v>136</v>
      </c>
      <c r="D15" s="4" t="n">
        <v>296552</v>
      </c>
    </row>
    <row r="16" spans="1:12">
      <c r="A16" s="3" t="s">
        <v>137</v>
      </c>
      <c r="B16" s="4" t="n">
        <v>2980303</v>
      </c>
      <c r="C16" s="4" t="n">
        <v>2979956</v>
      </c>
      <c r="D16" s="5" t="n">
        <v>2966</v>
      </c>
      <c r="E16" s="4" t="n">
        <v>2984381</v>
      </c>
      <c r="F16" s="4" t="n">
        <v>0</v>
      </c>
      <c r="G16" s="4" t="n">
        <v>3223941</v>
      </c>
      <c r="H16" s="4" t="n">
        <v>-4425</v>
      </c>
      <c r="I16" s="4" t="n">
        <v>-4435</v>
      </c>
      <c r="J16" s="4" t="n">
        <v>-318762</v>
      </c>
      <c r="K16" s="4" t="n">
        <v>76593</v>
      </c>
      <c r="L16" s="4" t="n">
        <v>0</v>
      </c>
    </row>
    <row r="17" spans="1:12">
      <c r="A17" s="6" t="s">
        <v>128</v>
      </c>
    </row>
    <row r="18" spans="1:12">
      <c r="A18" s="3" t="s">
        <v>132</v>
      </c>
      <c r="C18" s="4" t="n">
        <v>9452</v>
      </c>
      <c r="E18" s="4" t="n">
        <v>9452</v>
      </c>
    </row>
    <row r="19" spans="1:12">
      <c r="A19" s="3" t="s">
        <v>133</v>
      </c>
      <c r="C19" s="4" t="n">
        <v>-1000</v>
      </c>
      <c r="E19" s="4" t="n">
        <v>437</v>
      </c>
      <c r="L19" s="4" t="n">
        <v>-1437</v>
      </c>
    </row>
    <row r="20" spans="1:12">
      <c r="A20" s="3" t="s">
        <v>129</v>
      </c>
      <c r="B20" s="4" t="n">
        <v>-275903</v>
      </c>
      <c r="C20" s="4" t="n">
        <v>-281785</v>
      </c>
      <c r="E20" s="4" t="n">
        <v>-281785</v>
      </c>
      <c r="J20" s="4" t="n">
        <v>-275903</v>
      </c>
    </row>
    <row r="21" spans="1:12">
      <c r="A21" s="3" t="s">
        <v>130</v>
      </c>
      <c r="B21" s="4" t="n">
        <v>-5843</v>
      </c>
      <c r="K21" s="4" t="n">
        <v>-5843</v>
      </c>
    </row>
    <row r="22" spans="1:12">
      <c r="A22" s="3" t="s">
        <v>132</v>
      </c>
      <c r="B22" s="4" t="n">
        <v>23331</v>
      </c>
      <c r="G22" s="4" t="n">
        <v>22841</v>
      </c>
      <c r="K22" s="4" t="n">
        <v>490</v>
      </c>
    </row>
    <row r="23" spans="1:12">
      <c r="A23" s="3" t="s">
        <v>138</v>
      </c>
      <c r="D23" s="4" t="n">
        <v>67</v>
      </c>
    </row>
    <row r="24" spans="1:12">
      <c r="A24" s="3" t="s">
        <v>139</v>
      </c>
      <c r="B24" s="4" t="n">
        <v>22</v>
      </c>
      <c r="C24" s="4" t="n">
        <v>22</v>
      </c>
      <c r="E24" s="4" t="n">
        <v>22</v>
      </c>
      <c r="G24" s="4" t="n">
        <v>-743</v>
      </c>
      <c r="K24" s="4" t="n">
        <v>765</v>
      </c>
    </row>
    <row r="25" spans="1:12">
      <c r="A25" s="3" t="s">
        <v>98</v>
      </c>
      <c r="B25" s="4" t="n">
        <v>-150</v>
      </c>
      <c r="K25" s="4" t="n">
        <v>-150</v>
      </c>
    </row>
    <row r="26" spans="1:12">
      <c r="A26" s="3" t="s">
        <v>108</v>
      </c>
      <c r="B26" s="4" t="n">
        <v>1926</v>
      </c>
      <c r="C26" s="4" t="n">
        <v>1930</v>
      </c>
      <c r="H26" s="4" t="n">
        <v>1930</v>
      </c>
      <c r="I26" s="4" t="n">
        <v>1926</v>
      </c>
    </row>
    <row r="27" spans="1:12">
      <c r="A27" s="3" t="s">
        <v>140</v>
      </c>
      <c r="B27" s="4" t="n">
        <v>-920</v>
      </c>
      <c r="C27" s="4" t="n">
        <v>-920</v>
      </c>
      <c r="E27" s="4" t="n">
        <v>-920</v>
      </c>
      <c r="G27" s="4" t="n">
        <v>-920</v>
      </c>
    </row>
    <row r="28" spans="1:12">
      <c r="A28" s="3" t="s">
        <v>134</v>
      </c>
      <c r="D28" s="4" t="n">
        <v>2519</v>
      </c>
    </row>
    <row r="29" spans="1:12">
      <c r="A29" s="3" t="s">
        <v>135</v>
      </c>
      <c r="B29" s="4" t="n">
        <v>0</v>
      </c>
      <c r="D29" s="5" t="n">
        <v>25</v>
      </c>
      <c r="G29" s="4" t="n">
        <v>25127</v>
      </c>
      <c r="K29" s="4" t="n">
        <v>-25152</v>
      </c>
    </row>
    <row r="30" spans="1:12">
      <c r="A30" s="3" t="s">
        <v>95</v>
      </c>
      <c r="B30" s="4" t="n">
        <v>197536</v>
      </c>
      <c r="C30" s="4" t="n">
        <v>197536</v>
      </c>
      <c r="E30" s="4" t="n">
        <v>197536</v>
      </c>
      <c r="J30" s="4" t="n">
        <v>193720</v>
      </c>
      <c r="K30" s="4" t="n">
        <v>3816</v>
      </c>
    </row>
    <row r="31" spans="1:12">
      <c r="A31" s="3" t="s">
        <v>141</v>
      </c>
      <c r="D31" s="4" t="n">
        <v>299138</v>
      </c>
    </row>
    <row r="32" spans="1:12">
      <c r="A32" s="3" t="s">
        <v>142</v>
      </c>
      <c r="B32" s="4" t="n">
        <v>2920302</v>
      </c>
      <c r="C32" s="4" t="n">
        <v>2920070</v>
      </c>
      <c r="D32" s="5" t="n">
        <v>2991</v>
      </c>
      <c r="E32" s="4" t="n">
        <v>2922565</v>
      </c>
      <c r="F32" s="4" t="n">
        <v>0</v>
      </c>
      <c r="G32" s="4" t="n">
        <v>3270246</v>
      </c>
      <c r="H32" s="4" t="n">
        <v>-2495</v>
      </c>
      <c r="I32" s="4" t="n">
        <v>-2509</v>
      </c>
      <c r="J32" s="4" t="n">
        <v>-400945</v>
      </c>
      <c r="K32" s="4" t="n">
        <v>50519</v>
      </c>
      <c r="L32" s="4" t="n">
        <v>0</v>
      </c>
    </row>
    <row r="33" spans="1:12">
      <c r="A33" s="6" t="s">
        <v>128</v>
      </c>
    </row>
    <row r="34" spans="1:12">
      <c r="A34" s="3" t="s">
        <v>132</v>
      </c>
      <c r="C34" s="4" t="n">
        <v>23331</v>
      </c>
      <c r="E34" s="4" t="n">
        <v>23331</v>
      </c>
    </row>
    <row r="35" spans="1:12">
      <c r="A35" s="3" t="s">
        <v>129</v>
      </c>
      <c r="B35" s="4" t="n">
        <v>-301235</v>
      </c>
      <c r="C35" s="4" t="n">
        <v>-303805</v>
      </c>
      <c r="E35" s="4" t="n">
        <v>-303805</v>
      </c>
      <c r="J35" s="4" t="n">
        <v>-301235</v>
      </c>
    </row>
    <row r="36" spans="1:12">
      <c r="A36" s="3" t="s">
        <v>130</v>
      </c>
      <c r="B36" s="4" t="n">
        <v>-2403</v>
      </c>
      <c r="K36" s="4" t="n">
        <v>-2403</v>
      </c>
    </row>
    <row r="37" spans="1:12">
      <c r="A37" s="3" t="s">
        <v>132</v>
      </c>
      <c r="B37" s="4" t="n">
        <v>11569</v>
      </c>
      <c r="G37" s="4" t="n">
        <v>11478</v>
      </c>
      <c r="K37" s="4" t="n">
        <v>91</v>
      </c>
    </row>
    <row r="38" spans="1:12">
      <c r="A38" s="3" t="s">
        <v>138</v>
      </c>
      <c r="D38" s="4" t="n">
        <v>229</v>
      </c>
    </row>
    <row r="39" spans="1:12">
      <c r="A39" s="3" t="s">
        <v>139</v>
      </c>
      <c r="B39" s="4" t="n">
        <v>211</v>
      </c>
      <c r="C39" s="4" t="n">
        <v>211</v>
      </c>
      <c r="D39" s="5" t="n">
        <v>2</v>
      </c>
      <c r="E39" s="4" t="n">
        <v>211</v>
      </c>
      <c r="G39" s="4" t="n">
        <v>-1395</v>
      </c>
      <c r="K39" s="4" t="n">
        <v>1604</v>
      </c>
    </row>
    <row r="40" spans="1:12">
      <c r="A40" s="3" t="s">
        <v>98</v>
      </c>
      <c r="B40" s="4" t="n">
        <v>-150</v>
      </c>
      <c r="K40" s="4" t="n">
        <v>-150</v>
      </c>
    </row>
    <row r="41" spans="1:12">
      <c r="A41" s="3" t="s">
        <v>108</v>
      </c>
      <c r="B41" s="4" t="n">
        <v>24028</v>
      </c>
      <c r="C41" s="4" t="n">
        <v>24026</v>
      </c>
      <c r="H41" s="4" t="n">
        <v>24026</v>
      </c>
      <c r="I41" s="4" t="n">
        <v>24028</v>
      </c>
    </row>
    <row r="42" spans="1:12">
      <c r="A42" s="3" t="s">
        <v>140</v>
      </c>
      <c r="B42" s="4" t="n">
        <v>-3304</v>
      </c>
      <c r="C42" s="4" t="n">
        <v>-3304</v>
      </c>
      <c r="E42" s="4" t="n">
        <v>-3304</v>
      </c>
      <c r="G42" s="4" t="n">
        <v>-3304</v>
      </c>
    </row>
    <row r="43" spans="1:12">
      <c r="A43" s="3" t="s">
        <v>134</v>
      </c>
      <c r="D43" s="4" t="n">
        <v>4976</v>
      </c>
    </row>
    <row r="44" spans="1:12">
      <c r="A44" s="3" t="s">
        <v>135</v>
      </c>
      <c r="B44" s="4" t="n">
        <v>0</v>
      </c>
      <c r="D44" s="5" t="n">
        <v>50</v>
      </c>
      <c r="G44" s="4" t="n">
        <v>47849</v>
      </c>
      <c r="K44" s="4" t="n">
        <v>-47899</v>
      </c>
    </row>
    <row r="45" spans="1:12">
      <c r="A45" s="3" t="s">
        <v>95</v>
      </c>
      <c r="B45" s="4" t="n">
        <v>278142</v>
      </c>
      <c r="C45" s="4" t="n">
        <v>278142</v>
      </c>
      <c r="E45" s="4" t="n">
        <v>278142</v>
      </c>
      <c r="J45" s="4" t="n">
        <v>275628</v>
      </c>
      <c r="K45" s="4" t="n">
        <v>2514</v>
      </c>
    </row>
    <row r="46" spans="1:12">
      <c r="A46" s="3" t="s">
        <v>143</v>
      </c>
      <c r="D46" s="4" t="n">
        <v>304343</v>
      </c>
    </row>
    <row r="47" spans="1:12">
      <c r="A47" s="3" t="s">
        <v>144</v>
      </c>
      <c r="B47" s="5" t="n">
        <v>2927160</v>
      </c>
      <c r="C47" s="4" t="n">
        <v>2926909</v>
      </c>
      <c r="D47" s="5" t="n">
        <v>3043</v>
      </c>
      <c r="E47" s="4" t="n">
        <v>2905378</v>
      </c>
      <c r="F47" s="5" t="n">
        <v>0</v>
      </c>
      <c r="G47" s="5" t="n">
        <v>3324874</v>
      </c>
      <c r="H47" s="5" t="n">
        <v>21531</v>
      </c>
      <c r="I47" s="5" t="n">
        <v>21519</v>
      </c>
      <c r="J47" s="5" t="n">
        <v>-426552</v>
      </c>
      <c r="K47" s="5" t="n">
        <v>4276</v>
      </c>
      <c r="L47" s="5" t="n">
        <v>0</v>
      </c>
    </row>
    <row r="48" spans="1:12">
      <c r="A48" s="6" t="s">
        <v>128</v>
      </c>
    </row>
    <row r="49" spans="1:12">
      <c r="A49" s="3" t="s">
        <v>132</v>
      </c>
      <c r="C49" s="5" t="n">
        <v>11569</v>
      </c>
      <c r="E49" s="5" t="n">
        <v>115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5</v>
      </c>
      <c r="B1" s="2" t="s">
        <v>2</v>
      </c>
      <c r="C1" s="2" t="s">
        <v>32</v>
      </c>
    </row>
    <row r="2" spans="1:3">
      <c r="A2" s="6" t="s">
        <v>516</v>
      </c>
    </row>
    <row r="3" spans="1:3">
      <c r="A3" s="4" t="n">
        <v>2017</v>
      </c>
      <c r="B3" s="5" t="n">
        <v>312888</v>
      </c>
    </row>
    <row r="4" spans="1:3">
      <c r="A4" s="4" t="n">
        <v>2018</v>
      </c>
      <c r="B4" s="4" t="n">
        <v>1019476</v>
      </c>
    </row>
    <row r="5" spans="1:3">
      <c r="A5" s="4" t="n">
        <v>2019</v>
      </c>
      <c r="B5" s="4" t="n">
        <v>620126</v>
      </c>
    </row>
    <row r="6" spans="1:3">
      <c r="A6" s="4" t="n">
        <v>2020</v>
      </c>
      <c r="B6" s="4" t="n">
        <v>888577</v>
      </c>
    </row>
    <row r="7" spans="1:3">
      <c r="A7" s="4" t="n">
        <v>2021</v>
      </c>
      <c r="B7" s="4" t="n">
        <v>686225</v>
      </c>
    </row>
    <row r="8" spans="1:3">
      <c r="A8" s="3" t="s">
        <v>517</v>
      </c>
      <c r="B8" s="4" t="n">
        <v>2325453</v>
      </c>
    </row>
    <row r="9" spans="1:3">
      <c r="A9" s="3" t="s">
        <v>518</v>
      </c>
      <c r="B9" s="4" t="n">
        <v>5852745</v>
      </c>
    </row>
    <row r="10" spans="1:3">
      <c r="A10" s="3" t="s">
        <v>519</v>
      </c>
      <c r="B10" s="4" t="n">
        <v>16092</v>
      </c>
    </row>
    <row r="11" spans="1:3">
      <c r="A11" s="3" t="s">
        <v>475</v>
      </c>
      <c r="B11" s="4" t="n">
        <v>-29948</v>
      </c>
    </row>
    <row r="12" spans="1:3">
      <c r="A12" s="3" t="s">
        <v>476</v>
      </c>
      <c r="B12" s="5" t="n">
        <v>5838889</v>
      </c>
      <c r="C12" s="5" t="n">
        <v>59742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520</v>
      </c>
      <c r="B1" s="2" t="s">
        <v>521</v>
      </c>
      <c r="D1" s="2" t="s">
        <v>1</v>
      </c>
    </row>
    <row r="2" spans="1:7">
      <c r="B2" s="2" t="s">
        <v>522</v>
      </c>
      <c r="C2" s="2" t="s">
        <v>523</v>
      </c>
      <c r="D2" s="2" t="s">
        <v>524</v>
      </c>
      <c r="E2" s="2" t="s">
        <v>525</v>
      </c>
      <c r="F2" s="2" t="s">
        <v>397</v>
      </c>
      <c r="G2" s="2" t="s">
        <v>526</v>
      </c>
    </row>
    <row r="3" spans="1:7">
      <c r="A3" s="6" t="s">
        <v>456</v>
      </c>
    </row>
    <row r="4" spans="1:7">
      <c r="A4" s="3" t="s">
        <v>86</v>
      </c>
      <c r="D4" s="5" t="n">
        <v>-832000</v>
      </c>
      <c r="E4" s="5" t="n">
        <v>1720000</v>
      </c>
      <c r="F4" s="5" t="n">
        <v>-13761000</v>
      </c>
    </row>
    <row r="5" spans="1:7">
      <c r="A5" s="3" t="s">
        <v>527</v>
      </c>
      <c r="D5" s="4" t="n">
        <v>34100000</v>
      </c>
      <c r="E5" s="4" t="n">
        <v>31100000</v>
      </c>
    </row>
    <row r="6" spans="1:7">
      <c r="A6" s="3" t="s">
        <v>486</v>
      </c>
    </row>
    <row r="7" spans="1:7">
      <c r="A7" s="6" t="s">
        <v>456</v>
      </c>
    </row>
    <row r="8" spans="1:7">
      <c r="A8" s="3" t="s">
        <v>528</v>
      </c>
      <c r="D8" s="4" t="n">
        <v>892400000</v>
      </c>
    </row>
    <row r="9" spans="1:7">
      <c r="A9" s="3" t="s">
        <v>86</v>
      </c>
      <c r="D9" s="4" t="n">
        <v>1700000</v>
      </c>
    </row>
    <row r="10" spans="1:7">
      <c r="A10" s="3" t="s">
        <v>28</v>
      </c>
    </row>
    <row r="11" spans="1:7">
      <c r="A11" s="6" t="s">
        <v>456</v>
      </c>
    </row>
    <row r="12" spans="1:7">
      <c r="A12" s="3" t="s">
        <v>86</v>
      </c>
      <c r="D12" s="5" t="n">
        <v>-832000</v>
      </c>
      <c r="E12" s="5" t="n">
        <v>1720000</v>
      </c>
      <c r="F12" s="5" t="n">
        <v>-13761000</v>
      </c>
    </row>
    <row r="13" spans="1:7">
      <c r="A13" s="3" t="s">
        <v>529</v>
      </c>
    </row>
    <row r="14" spans="1:7">
      <c r="A14" s="6" t="s">
        <v>456</v>
      </c>
    </row>
    <row r="15" spans="1:7">
      <c r="A15" s="3" t="s">
        <v>480</v>
      </c>
      <c r="B15" s="3" t="s">
        <v>484</v>
      </c>
    </row>
    <row r="16" spans="1:7">
      <c r="A16" s="3" t="s">
        <v>530</v>
      </c>
    </row>
    <row r="17" spans="1:7">
      <c r="A17" s="6" t="s">
        <v>456</v>
      </c>
    </row>
    <row r="18" spans="1:7">
      <c r="A18" s="3" t="s">
        <v>480</v>
      </c>
      <c r="B18" s="3" t="s">
        <v>531</v>
      </c>
    </row>
    <row r="19" spans="1:7">
      <c r="A19" s="3" t="s">
        <v>499</v>
      </c>
    </row>
    <row r="20" spans="1:7">
      <c r="A20" s="6" t="s">
        <v>456</v>
      </c>
    </row>
    <row r="21" spans="1:7">
      <c r="A21" s="3" t="s">
        <v>492</v>
      </c>
      <c r="D21" s="3" t="s">
        <v>500</v>
      </c>
    </row>
    <row r="22" spans="1:7">
      <c r="A22" s="3" t="s">
        <v>501</v>
      </c>
    </row>
    <row r="23" spans="1:7">
      <c r="A23" s="6" t="s">
        <v>456</v>
      </c>
    </row>
    <row r="24" spans="1:7">
      <c r="A24" s="3" t="s">
        <v>492</v>
      </c>
      <c r="D24" s="3" t="s">
        <v>502</v>
      </c>
    </row>
    <row r="25" spans="1:7">
      <c r="A25" s="3" t="s">
        <v>532</v>
      </c>
    </row>
    <row r="26" spans="1:7">
      <c r="A26" s="6" t="s">
        <v>456</v>
      </c>
    </row>
    <row r="27" spans="1:7">
      <c r="A27" s="3" t="s">
        <v>533</v>
      </c>
      <c r="B27" s="5" t="n">
        <v>1000000000</v>
      </c>
    </row>
    <row r="28" spans="1:7">
      <c r="A28" s="3" t="s">
        <v>534</v>
      </c>
    </row>
    <row r="29" spans="1:7">
      <c r="A29" s="6" t="s">
        <v>456</v>
      </c>
    </row>
    <row r="30" spans="1:7">
      <c r="A30" s="3" t="s">
        <v>480</v>
      </c>
      <c r="B30" s="3" t="s">
        <v>535</v>
      </c>
    </row>
    <row r="31" spans="1:7">
      <c r="A31" s="3" t="s">
        <v>536</v>
      </c>
    </row>
    <row r="32" spans="1:7">
      <c r="A32" s="6" t="s">
        <v>456</v>
      </c>
    </row>
    <row r="33" spans="1:7">
      <c r="A33" s="3" t="s">
        <v>480</v>
      </c>
      <c r="B33" s="3" t="s">
        <v>537</v>
      </c>
    </row>
    <row r="34" spans="1:7">
      <c r="A34" s="3" t="s">
        <v>538</v>
      </c>
    </row>
    <row r="35" spans="1:7">
      <c r="A35" s="6" t="s">
        <v>456</v>
      </c>
    </row>
    <row r="36" spans="1:7">
      <c r="A36" s="3" t="s">
        <v>480</v>
      </c>
      <c r="B36" s="3" t="s">
        <v>539</v>
      </c>
    </row>
    <row r="37" spans="1:7">
      <c r="A37" s="3" t="s">
        <v>540</v>
      </c>
    </row>
    <row r="38" spans="1:7">
      <c r="A38" s="6" t="s">
        <v>456</v>
      </c>
    </row>
    <row r="39" spans="1:7">
      <c r="A39" s="3" t="s">
        <v>480</v>
      </c>
      <c r="B39" s="3" t="s">
        <v>541</v>
      </c>
    </row>
    <row r="40" spans="1:7">
      <c r="A40" s="3" t="s">
        <v>542</v>
      </c>
    </row>
    <row r="41" spans="1:7">
      <c r="A41" s="6" t="s">
        <v>456</v>
      </c>
    </row>
    <row r="42" spans="1:7">
      <c r="A42" s="3" t="s">
        <v>514</v>
      </c>
      <c r="D42" s="5" t="n">
        <v>1250000000</v>
      </c>
    </row>
    <row r="43" spans="1:7">
      <c r="A43" s="3" t="s">
        <v>86</v>
      </c>
      <c r="D43" s="5" t="n">
        <v>2500000</v>
      </c>
    </row>
    <row r="44" spans="1:7">
      <c r="A44" s="3" t="s">
        <v>458</v>
      </c>
    </row>
    <row r="45" spans="1:7">
      <c r="A45" s="6" t="s">
        <v>456</v>
      </c>
    </row>
    <row r="46" spans="1:7">
      <c r="A46" s="3" t="s">
        <v>459</v>
      </c>
      <c r="C46" s="5" t="n">
        <v>600000000</v>
      </c>
    </row>
    <row r="47" spans="1:7">
      <c r="A47" s="3" t="s">
        <v>492</v>
      </c>
      <c r="C47" s="3" t="s">
        <v>543</v>
      </c>
    </row>
    <row r="48" spans="1:7">
      <c r="A48" s="3" t="s">
        <v>544</v>
      </c>
      <c r="C48" s="3" t="s">
        <v>356</v>
      </c>
    </row>
    <row r="49" spans="1:7">
      <c r="A49" s="3" t="s">
        <v>545</v>
      </c>
    </row>
    <row r="50" spans="1:7">
      <c r="A50" s="6" t="s">
        <v>456</v>
      </c>
    </row>
    <row r="51" spans="1:7">
      <c r="A51" s="3" t="s">
        <v>459</v>
      </c>
      <c r="B51" s="5" t="n">
        <v>2750000000</v>
      </c>
    </row>
    <row r="52" spans="1:7">
      <c r="A52" s="3" t="s">
        <v>546</v>
      </c>
    </row>
    <row r="53" spans="1:7">
      <c r="A53" s="6" t="s">
        <v>456</v>
      </c>
    </row>
    <row r="54" spans="1:7">
      <c r="A54" s="3" t="s">
        <v>514</v>
      </c>
      <c r="B54" s="5" t="n">
        <v>1250000000</v>
      </c>
    </row>
    <row r="55" spans="1:7">
      <c r="A55" s="3" t="s">
        <v>547</v>
      </c>
      <c r="B55" s="3" t="s">
        <v>548</v>
      </c>
    </row>
    <row r="56" spans="1:7">
      <c r="A56" s="3" t="s">
        <v>549</v>
      </c>
      <c r="B56" s="4" t="n">
        <v>2</v>
      </c>
    </row>
    <row r="57" spans="1:7">
      <c r="A57" s="3" t="s">
        <v>550</v>
      </c>
      <c r="B57" s="3" t="s">
        <v>551</v>
      </c>
    </row>
    <row r="58" spans="1:7">
      <c r="A58" s="3" t="s">
        <v>552</v>
      </c>
      <c r="B58" s="3" t="s">
        <v>553</v>
      </c>
    </row>
    <row r="59" spans="1:7">
      <c r="A59" s="3" t="s">
        <v>554</v>
      </c>
    </row>
    <row r="60" spans="1:7">
      <c r="A60" s="6" t="s">
        <v>456</v>
      </c>
    </row>
    <row r="61" spans="1:7">
      <c r="A61" s="3" t="s">
        <v>555</v>
      </c>
      <c r="B61" s="3" t="s">
        <v>556</v>
      </c>
    </row>
    <row r="62" spans="1:7">
      <c r="A62" s="3" t="s">
        <v>557</v>
      </c>
    </row>
    <row r="63" spans="1:7">
      <c r="A63" s="6" t="s">
        <v>456</v>
      </c>
    </row>
    <row r="64" spans="1:7">
      <c r="A64" s="3" t="s">
        <v>555</v>
      </c>
      <c r="B64" s="3" t="s">
        <v>558</v>
      </c>
    </row>
    <row r="65" spans="1:7">
      <c r="A65" s="3" t="s">
        <v>559</v>
      </c>
    </row>
    <row r="66" spans="1:7">
      <c r="A66" s="6" t="s">
        <v>456</v>
      </c>
    </row>
    <row r="67" spans="1:7">
      <c r="A67" s="3" t="s">
        <v>480</v>
      </c>
      <c r="B67" s="3" t="s">
        <v>560</v>
      </c>
    </row>
    <row r="68" spans="1:7">
      <c r="A68" s="3" t="s">
        <v>561</v>
      </c>
    </row>
    <row r="69" spans="1:7">
      <c r="A69" s="6" t="s">
        <v>456</v>
      </c>
    </row>
    <row r="70" spans="1:7">
      <c r="A70" s="3" t="s">
        <v>480</v>
      </c>
      <c r="B70" s="3" t="s">
        <v>562</v>
      </c>
    </row>
    <row r="71" spans="1:7">
      <c r="A71" s="3" t="s">
        <v>563</v>
      </c>
    </row>
    <row r="72" spans="1:7">
      <c r="A72" s="6" t="s">
        <v>456</v>
      </c>
    </row>
    <row r="73" spans="1:7">
      <c r="A73" s="3" t="s">
        <v>480</v>
      </c>
      <c r="B73" s="3" t="s">
        <v>539</v>
      </c>
    </row>
    <row r="74" spans="1:7">
      <c r="A74" s="3" t="s">
        <v>564</v>
      </c>
    </row>
    <row r="75" spans="1:7">
      <c r="A75" s="6" t="s">
        <v>456</v>
      </c>
    </row>
    <row r="76" spans="1:7">
      <c r="A76" s="3" t="s">
        <v>480</v>
      </c>
      <c r="B76" s="3" t="s">
        <v>565</v>
      </c>
    </row>
    <row r="77" spans="1:7">
      <c r="A77" s="3" t="s">
        <v>566</v>
      </c>
    </row>
    <row r="78" spans="1:7">
      <c r="A78" s="6" t="s">
        <v>456</v>
      </c>
    </row>
    <row r="79" spans="1:7">
      <c r="A79" s="3" t="s">
        <v>459</v>
      </c>
      <c r="B79" s="5" t="n">
        <v>1000000000</v>
      </c>
    </row>
    <row r="80" spans="1:7">
      <c r="A80" s="3" t="s">
        <v>567</v>
      </c>
    </row>
    <row r="81" spans="1:7">
      <c r="A81" s="6" t="s">
        <v>456</v>
      </c>
    </row>
    <row r="82" spans="1:7">
      <c r="A82" s="3" t="s">
        <v>459</v>
      </c>
      <c r="B82" s="5" t="n">
        <v>500000000</v>
      </c>
    </row>
    <row r="83" spans="1:7">
      <c r="A83" s="3" t="s">
        <v>568</v>
      </c>
    </row>
    <row r="84" spans="1:7">
      <c r="A84" s="6" t="s">
        <v>456</v>
      </c>
    </row>
    <row r="85" spans="1:7">
      <c r="A85" s="3" t="s">
        <v>459</v>
      </c>
      <c r="G85" s="5" t="n">
        <v>500000000</v>
      </c>
    </row>
    <row r="86" spans="1:7">
      <c r="A86" s="3" t="s">
        <v>492</v>
      </c>
      <c r="G86" s="3" t="s">
        <v>5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6" t="s">
        <v>570</v>
      </c>
    </row>
    <row r="3" spans="1:3">
      <c r="A3" s="3" t="s">
        <v>571</v>
      </c>
      <c r="B3" s="5" t="n">
        <v>5838889</v>
      </c>
      <c r="C3" s="5" t="n">
        <v>5974266</v>
      </c>
    </row>
    <row r="4" spans="1:3">
      <c r="A4" s="3" t="s">
        <v>476</v>
      </c>
      <c r="B4" s="4" t="n">
        <v>5838889</v>
      </c>
      <c r="C4" s="4" t="n">
        <v>5974266</v>
      </c>
    </row>
    <row r="5" spans="1:3">
      <c r="A5" s="3" t="s">
        <v>572</v>
      </c>
    </row>
    <row r="6" spans="1:3">
      <c r="A6" s="6" t="s">
        <v>570</v>
      </c>
    </row>
    <row r="7" spans="1:3">
      <c r="A7" s="3" t="s">
        <v>571</v>
      </c>
      <c r="C7" s="4" t="n">
        <v>2265519</v>
      </c>
    </row>
    <row r="8" spans="1:3">
      <c r="A8" s="3" t="s">
        <v>573</v>
      </c>
      <c r="C8" s="4" t="n">
        <v>1203854</v>
      </c>
    </row>
    <row r="9" spans="1:3">
      <c r="A9" s="3" t="s">
        <v>574</v>
      </c>
      <c r="C9" s="4" t="n">
        <v>2504893</v>
      </c>
    </row>
    <row r="10" spans="1:3">
      <c r="A10" s="3" t="s">
        <v>476</v>
      </c>
      <c r="B10" s="4" t="n">
        <v>5838889</v>
      </c>
      <c r="C10" s="4" t="n">
        <v>5974266</v>
      </c>
    </row>
    <row r="11" spans="1:3">
      <c r="A11" s="3" t="s">
        <v>575</v>
      </c>
    </row>
    <row r="12" spans="1:3">
      <c r="A12" s="6" t="s">
        <v>570</v>
      </c>
    </row>
    <row r="13" spans="1:3">
      <c r="A13" s="3" t="s">
        <v>571</v>
      </c>
      <c r="B13" s="4" t="n">
        <v>1410698</v>
      </c>
      <c r="C13" s="4" t="n">
        <v>2367070</v>
      </c>
    </row>
    <row r="14" spans="1:3">
      <c r="A14" s="3" t="s">
        <v>573</v>
      </c>
      <c r="B14" s="4" t="n">
        <v>2302048</v>
      </c>
      <c r="C14" s="4" t="n">
        <v>1198504</v>
      </c>
    </row>
    <row r="15" spans="1:3">
      <c r="A15" s="3" t="s">
        <v>574</v>
      </c>
      <c r="B15" s="4" t="n">
        <v>2223807</v>
      </c>
      <c r="C15" s="4" t="n">
        <v>2516000</v>
      </c>
    </row>
    <row r="16" spans="1:3">
      <c r="A16" s="3" t="s">
        <v>476</v>
      </c>
      <c r="B16" s="5" t="n">
        <v>5936553</v>
      </c>
      <c r="C16" s="5" t="n">
        <v>60815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68</v>
      </c>
    </row>
    <row r="3" spans="1:4">
      <c r="A3" s="6" t="s">
        <v>577</v>
      </c>
    </row>
    <row r="4" spans="1:4">
      <c r="A4" s="3" t="s">
        <v>578</v>
      </c>
      <c r="B4" s="5" t="n">
        <v>5154</v>
      </c>
      <c r="C4" s="5" t="n">
        <v>1005</v>
      </c>
      <c r="D4" s="5" t="n">
        <v>0</v>
      </c>
    </row>
    <row r="5" spans="1:4">
      <c r="A5" s="3" t="s">
        <v>579</v>
      </c>
    </row>
    <row r="6" spans="1:4">
      <c r="A6" s="6" t="s">
        <v>577</v>
      </c>
    </row>
    <row r="7" spans="1:4">
      <c r="A7" s="3" t="s">
        <v>578</v>
      </c>
      <c r="B7" s="4" t="n">
        <v>3200</v>
      </c>
    </row>
    <row r="8" spans="1:4">
      <c r="A8" s="3" t="s">
        <v>580</v>
      </c>
    </row>
    <row r="9" spans="1:4">
      <c r="A9" s="6" t="s">
        <v>577</v>
      </c>
    </row>
    <row r="10" spans="1:4">
      <c r="A10" s="3" t="s">
        <v>581</v>
      </c>
      <c r="C10" s="4" t="n">
        <v>-100</v>
      </c>
    </row>
    <row r="11" spans="1:4">
      <c r="A11" s="3" t="s">
        <v>582</v>
      </c>
    </row>
    <row r="12" spans="1:4">
      <c r="A12" s="6" t="s">
        <v>577</v>
      </c>
    </row>
    <row r="13" spans="1:4">
      <c r="A13" s="3" t="s">
        <v>583</v>
      </c>
      <c r="B13" s="4" t="n">
        <v>25573</v>
      </c>
      <c r="C13" s="4" t="n">
        <v>23001</v>
      </c>
    </row>
    <row r="14" spans="1:4">
      <c r="A14" s="3" t="s">
        <v>584</v>
      </c>
    </row>
    <row r="15" spans="1:4">
      <c r="A15" s="6" t="s">
        <v>577</v>
      </c>
    </row>
    <row r="16" spans="1:4">
      <c r="A16" s="3" t="s">
        <v>585</v>
      </c>
      <c r="B16" s="4" t="n">
        <v>21605</v>
      </c>
      <c r="C16" s="4" t="n">
        <v>2437</v>
      </c>
    </row>
    <row r="17" spans="1:4">
      <c r="A17" s="3" t="s">
        <v>586</v>
      </c>
    </row>
    <row r="18" spans="1:4">
      <c r="A18" s="6" t="s">
        <v>577</v>
      </c>
    </row>
    <row r="19" spans="1:4">
      <c r="A19" s="3" t="s">
        <v>583</v>
      </c>
      <c r="B19" s="4" t="n">
        <v>5679</v>
      </c>
      <c r="C19" s="4" t="n">
        <v>1167</v>
      </c>
    </row>
    <row r="20" spans="1:4">
      <c r="A20" s="3" t="s">
        <v>587</v>
      </c>
    </row>
    <row r="21" spans="1:4">
      <c r="A21" s="6" t="s">
        <v>577</v>
      </c>
    </row>
    <row r="22" spans="1:4">
      <c r="A22" s="3" t="s">
        <v>585</v>
      </c>
      <c r="B22" s="4" t="n">
        <v>0</v>
      </c>
      <c r="C22" s="4" t="n">
        <v>0</v>
      </c>
    </row>
    <row r="23" spans="1:4">
      <c r="A23" s="3" t="s">
        <v>588</v>
      </c>
    </row>
    <row r="24" spans="1:4">
      <c r="A24" s="6" t="s">
        <v>577</v>
      </c>
    </row>
    <row r="25" spans="1:4">
      <c r="A25" s="3" t="s">
        <v>583</v>
      </c>
      <c r="B25" s="4" t="n">
        <v>19894</v>
      </c>
      <c r="C25" s="4" t="n">
        <v>21834</v>
      </c>
    </row>
    <row r="26" spans="1:4">
      <c r="A26" s="3" t="s">
        <v>589</v>
      </c>
    </row>
    <row r="27" spans="1:4">
      <c r="A27" s="6" t="s">
        <v>577</v>
      </c>
    </row>
    <row r="28" spans="1:4">
      <c r="A28" s="3" t="s">
        <v>585</v>
      </c>
      <c r="B28" s="4" t="n">
        <v>21605</v>
      </c>
      <c r="C28" s="4" t="n">
        <v>2437</v>
      </c>
    </row>
    <row r="29" spans="1:4">
      <c r="A29" s="3" t="s">
        <v>590</v>
      </c>
    </row>
    <row r="30" spans="1:4">
      <c r="A30" s="6" t="s">
        <v>577</v>
      </c>
    </row>
    <row r="31" spans="1:4">
      <c r="A31" s="3" t="s">
        <v>583</v>
      </c>
      <c r="B31" s="4" t="n">
        <v>0</v>
      </c>
      <c r="C31" s="4" t="n">
        <v>0</v>
      </c>
    </row>
    <row r="32" spans="1:4">
      <c r="A32" s="3" t="s">
        <v>591</v>
      </c>
    </row>
    <row r="33" spans="1:4">
      <c r="A33" s="6" t="s">
        <v>577</v>
      </c>
    </row>
    <row r="34" spans="1:4">
      <c r="A34" s="3" t="s">
        <v>585</v>
      </c>
      <c r="B34" s="4" t="n">
        <v>0</v>
      </c>
      <c r="C34" s="5" t="n">
        <v>0</v>
      </c>
    </row>
    <row r="35" spans="1:4">
      <c r="A35" s="3" t="s">
        <v>592</v>
      </c>
    </row>
    <row r="36" spans="1:4">
      <c r="A36" s="6" t="s">
        <v>577</v>
      </c>
    </row>
    <row r="37" spans="1:4">
      <c r="A37" s="3" t="s">
        <v>583</v>
      </c>
      <c r="B37" s="4" t="n">
        <v>285</v>
      </c>
    </row>
    <row r="38" spans="1:4">
      <c r="A38" s="3" t="s">
        <v>578</v>
      </c>
      <c r="B38" s="4" t="n">
        <v>3176</v>
      </c>
    </row>
    <row r="39" spans="1:4">
      <c r="A39" s="3" t="s">
        <v>593</v>
      </c>
    </row>
    <row r="40" spans="1:4">
      <c r="A40" s="6" t="s">
        <v>577</v>
      </c>
    </row>
    <row r="41" spans="1:4">
      <c r="A41" s="3" t="s">
        <v>583</v>
      </c>
      <c r="B41" s="4" t="n">
        <v>0</v>
      </c>
    </row>
    <row r="42" spans="1:4">
      <c r="A42" s="3" t="s">
        <v>594</v>
      </c>
    </row>
    <row r="43" spans="1:4">
      <c r="A43" s="6" t="s">
        <v>577</v>
      </c>
    </row>
    <row r="44" spans="1:4">
      <c r="A44" s="3" t="s">
        <v>583</v>
      </c>
      <c r="B44" s="4" t="n">
        <v>0</v>
      </c>
    </row>
    <row r="45" spans="1:4">
      <c r="A45" s="3" t="s">
        <v>595</v>
      </c>
    </row>
    <row r="46" spans="1:4">
      <c r="A46" s="6" t="s">
        <v>577</v>
      </c>
    </row>
    <row r="47" spans="1:4">
      <c r="A47" s="3" t="s">
        <v>583</v>
      </c>
      <c r="B47" s="5" t="n">
        <v>2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96</v>
      </c>
      <c r="B1" s="2" t="s">
        <v>1</v>
      </c>
    </row>
    <row r="2" spans="1:4">
      <c r="B2" s="2" t="s">
        <v>2</v>
      </c>
      <c r="C2" s="2" t="s">
        <v>32</v>
      </c>
      <c r="D2" s="2" t="s">
        <v>68</v>
      </c>
    </row>
    <row r="3" spans="1:4">
      <c r="A3" s="6" t="s">
        <v>216</v>
      </c>
    </row>
    <row r="4" spans="1:4">
      <c r="A4" s="4" t="n">
        <v>2017</v>
      </c>
      <c r="B4" s="5" t="n">
        <v>900160</v>
      </c>
    </row>
    <row r="5" spans="1:4">
      <c r="A5" s="4" t="n">
        <v>2018</v>
      </c>
      <c r="B5" s="4" t="n">
        <v>776716</v>
      </c>
    </row>
    <row r="6" spans="1:4">
      <c r="A6" s="4" t="n">
        <v>2019</v>
      </c>
      <c r="B6" s="4" t="n">
        <v>646957</v>
      </c>
    </row>
    <row r="7" spans="1:4">
      <c r="A7" s="4" t="n">
        <v>2020</v>
      </c>
      <c r="B7" s="4" t="n">
        <v>519107</v>
      </c>
    </row>
    <row r="8" spans="1:4">
      <c r="A8" s="4" t="n">
        <v>2021</v>
      </c>
      <c r="B8" s="4" t="n">
        <v>394541</v>
      </c>
    </row>
    <row r="9" spans="1:4">
      <c r="A9" s="3" t="s">
        <v>517</v>
      </c>
      <c r="B9" s="4" t="n">
        <v>1422219</v>
      </c>
    </row>
    <row r="10" spans="1:4">
      <c r="A10" s="3" t="s">
        <v>597</v>
      </c>
      <c r="B10" s="4" t="n">
        <v>5900</v>
      </c>
      <c r="C10" s="5" t="n">
        <v>3600</v>
      </c>
      <c r="D10" s="5" t="n">
        <v>5800</v>
      </c>
    </row>
    <row r="11" spans="1:4">
      <c r="A11" s="3" t="s">
        <v>598</v>
      </c>
      <c r="B11" s="4" t="n">
        <v>13200</v>
      </c>
      <c r="C11" s="4" t="n">
        <v>13600</v>
      </c>
    </row>
    <row r="12" spans="1:4">
      <c r="A12" s="3" t="s">
        <v>599</v>
      </c>
      <c r="B12" s="4" t="n">
        <v>98100</v>
      </c>
      <c r="C12" s="4" t="n">
        <v>84400</v>
      </c>
    </row>
    <row r="13" spans="1:4">
      <c r="A13" s="3" t="s">
        <v>600</v>
      </c>
      <c r="B13" s="5" t="n">
        <v>3500</v>
      </c>
      <c r="C13" s="5" t="n">
        <v>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2"/>
  </cols>
  <sheetData>
    <row r="1" spans="1:5">
      <c r="A1" s="1" t="s">
        <v>601</v>
      </c>
      <c r="B1" s="2" t="s">
        <v>1</v>
      </c>
    </row>
    <row r="2" spans="1:5">
      <c r="B2" s="2" t="s">
        <v>602</v>
      </c>
      <c r="C2" s="2" t="s">
        <v>603</v>
      </c>
      <c r="D2" s="2" t="s">
        <v>604</v>
      </c>
      <c r="E2" s="2" t="s">
        <v>605</v>
      </c>
    </row>
    <row r="3" spans="1:5">
      <c r="A3" s="6" t="s">
        <v>606</v>
      </c>
    </row>
    <row r="4" spans="1:5">
      <c r="A4" s="3" t="s">
        <v>607</v>
      </c>
      <c r="B4" s="5" t="n">
        <v>400</v>
      </c>
    </row>
    <row r="5" spans="1:5">
      <c r="A5" s="3" t="s">
        <v>608</v>
      </c>
      <c r="B5" s="5" t="n">
        <v>400</v>
      </c>
    </row>
    <row r="6" spans="1:5">
      <c r="A6" s="3" t="s">
        <v>609</v>
      </c>
      <c r="B6" s="9" t="n">
        <v>0.995</v>
      </c>
      <c r="C6" s="7" t="n">
        <v>0.92</v>
      </c>
      <c r="D6" s="9" t="n">
        <v>0.825</v>
      </c>
    </row>
    <row r="7" spans="1:5">
      <c r="A7" s="3" t="s">
        <v>610</v>
      </c>
      <c r="E7" s="4" t="n">
        <v>47</v>
      </c>
    </row>
    <row r="8" spans="1:5">
      <c r="A8" s="3" t="s">
        <v>611</v>
      </c>
      <c r="B8" s="10" t="n">
        <v>0.9</v>
      </c>
      <c r="C8" s="10" t="n">
        <v>0.5</v>
      </c>
      <c r="D8" s="10" t="n">
        <v>2.8</v>
      </c>
    </row>
    <row r="9" spans="1:5">
      <c r="A9" s="3" t="s">
        <v>612</v>
      </c>
      <c r="C9" s="5" t="n">
        <v>1</v>
      </c>
    </row>
    <row r="10" spans="1:5">
      <c r="A10" s="3" t="s">
        <v>613</v>
      </c>
    </row>
    <row r="11" spans="1:5">
      <c r="A11" s="6" t="s">
        <v>606</v>
      </c>
    </row>
    <row r="12" spans="1:5">
      <c r="A12" s="3" t="s">
        <v>614</v>
      </c>
      <c r="B12" s="4" t="n">
        <v>4800000</v>
      </c>
      <c r="C12" s="4" t="n">
        <v>2500000</v>
      </c>
    </row>
    <row r="13" spans="1:5">
      <c r="A13" s="3" t="s">
        <v>615</v>
      </c>
    </row>
    <row r="14" spans="1:5">
      <c r="A14" s="6" t="s">
        <v>606</v>
      </c>
    </row>
    <row r="15" spans="1:5">
      <c r="A15" s="3" t="s">
        <v>616</v>
      </c>
      <c r="B15" s="10" t="n">
        <v>80.59999999999999</v>
      </c>
      <c r="C15" s="5" t="n">
        <v>76</v>
      </c>
    </row>
    <row r="16" spans="1:5">
      <c r="A16" s="3" t="s">
        <v>117</v>
      </c>
    </row>
    <row r="17" spans="1:5">
      <c r="A17" s="6" t="s">
        <v>606</v>
      </c>
    </row>
    <row r="18" spans="1:5">
      <c r="A18" s="3" t="s">
        <v>617</v>
      </c>
      <c r="B18" s="4" t="n">
        <v>131324</v>
      </c>
      <c r="C18" s="4" t="n">
        <v>100000</v>
      </c>
    </row>
    <row r="19" spans="1:5">
      <c r="A19" s="3" t="s">
        <v>614</v>
      </c>
      <c r="B19" s="4" t="n">
        <v>4976000</v>
      </c>
      <c r="C19" s="4" t="n">
        <v>2519000</v>
      </c>
      <c r="D19" s="4" t="n">
        <v>66863000</v>
      </c>
    </row>
    <row r="20" spans="1:5">
      <c r="A20" s="3" t="s">
        <v>618</v>
      </c>
    </row>
    <row r="21" spans="1:5">
      <c r="A21" s="6" t="s">
        <v>606</v>
      </c>
    </row>
    <row r="22" spans="1:5">
      <c r="A22" s="3" t="s">
        <v>355</v>
      </c>
      <c r="B22" s="3" t="s">
        <v>619</v>
      </c>
    </row>
    <row r="23" spans="1:5">
      <c r="A23" s="3" t="s">
        <v>620</v>
      </c>
    </row>
    <row r="24" spans="1:5">
      <c r="A24" s="6" t="s">
        <v>606</v>
      </c>
    </row>
    <row r="25" spans="1:5">
      <c r="A25" s="3" t="s">
        <v>355</v>
      </c>
      <c r="B25" s="3" t="s">
        <v>621</v>
      </c>
    </row>
    <row r="26" spans="1:5">
      <c r="A26" s="3" t="s">
        <v>622</v>
      </c>
    </row>
    <row r="27" spans="1:5">
      <c r="A27" s="6" t="s">
        <v>606</v>
      </c>
    </row>
    <row r="28" spans="1:5">
      <c r="A28" s="3" t="s">
        <v>623</v>
      </c>
      <c r="B28" s="4" t="n">
        <v>125</v>
      </c>
      <c r="C28" s="4" t="n">
        <v>125</v>
      </c>
    </row>
    <row r="29" spans="1:5">
      <c r="A29" s="3" t="s">
        <v>624</v>
      </c>
      <c r="B29" s="4" t="n">
        <v>125</v>
      </c>
      <c r="C29" s="4" t="n">
        <v>125</v>
      </c>
    </row>
    <row r="30" spans="1:5">
      <c r="A30" s="3" t="s">
        <v>625</v>
      </c>
      <c r="B30" s="5" t="n">
        <v>10000</v>
      </c>
      <c r="C30" s="5" t="n">
        <v>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26</v>
      </c>
      <c r="B1" s="2" t="s">
        <v>1</v>
      </c>
    </row>
    <row r="2" spans="1:4">
      <c r="B2" s="2" t="s">
        <v>2</v>
      </c>
      <c r="C2" s="2" t="s">
        <v>32</v>
      </c>
      <c r="D2" s="2" t="s">
        <v>68</v>
      </c>
    </row>
    <row r="3" spans="1:4">
      <c r="A3" s="6" t="s">
        <v>627</v>
      </c>
    </row>
    <row r="4" spans="1:4">
      <c r="A4" s="3" t="s">
        <v>628</v>
      </c>
      <c r="B4" s="4" t="n">
        <v>15</v>
      </c>
    </row>
    <row r="5" spans="1:4">
      <c r="A5" s="3" t="s">
        <v>629</v>
      </c>
      <c r="B5" s="11" t="n">
        <v>0.8</v>
      </c>
      <c r="C5" s="11" t="n">
        <v>0.7</v>
      </c>
      <c r="D5" s="11" t="n">
        <v>0.6</v>
      </c>
    </row>
    <row r="6" spans="1:4">
      <c r="A6" s="3" t="s">
        <v>630</v>
      </c>
      <c r="C6" s="3" t="s">
        <v>631</v>
      </c>
    </row>
    <row r="7" spans="1:4">
      <c r="A7" s="3" t="s">
        <v>632</v>
      </c>
      <c r="B7" s="3" t="s">
        <v>484</v>
      </c>
      <c r="C7" s="3" t="s">
        <v>535</v>
      </c>
    </row>
    <row r="8" spans="1:4">
      <c r="A8" s="3" t="s">
        <v>633</v>
      </c>
      <c r="B8" s="3" t="s">
        <v>634</v>
      </c>
      <c r="C8" s="3" t="s">
        <v>635</v>
      </c>
    </row>
    <row r="9" spans="1:4">
      <c r="A9" s="3" t="s">
        <v>636</v>
      </c>
      <c r="B9" s="10" t="n">
        <v>11.6</v>
      </c>
      <c r="C9" s="10" t="n">
        <v>23.3</v>
      </c>
      <c r="D9" s="10" t="n">
        <v>9.5</v>
      </c>
    </row>
    <row r="10" spans="1:4">
      <c r="A10" s="3" t="s">
        <v>637</v>
      </c>
      <c r="B10" s="11" t="n">
        <v>2.6</v>
      </c>
    </row>
    <row r="11" spans="1:4">
      <c r="A11" s="3" t="s">
        <v>638</v>
      </c>
      <c r="B11" s="11" t="n">
        <v>2.7</v>
      </c>
    </row>
    <row r="12" spans="1:4">
      <c r="A12" s="3" t="s">
        <v>639</v>
      </c>
      <c r="C12" s="10" t="n">
        <v>9.9</v>
      </c>
    </row>
    <row r="13" spans="1:4">
      <c r="A13" s="3" t="s">
        <v>640</v>
      </c>
      <c r="C13" s="3" t="s">
        <v>641</v>
      </c>
    </row>
    <row r="14" spans="1:4">
      <c r="A14" s="3" t="s">
        <v>642</v>
      </c>
      <c r="B14" s="10" t="n">
        <v>11.6</v>
      </c>
    </row>
    <row r="15" spans="1:4">
      <c r="A15" s="3" t="s">
        <v>643</v>
      </c>
      <c r="B15" s="3" t="s">
        <v>644</v>
      </c>
    </row>
    <row r="16" spans="1:4">
      <c r="A16" s="3" t="s">
        <v>645</v>
      </c>
    </row>
    <row r="17" spans="1:4">
      <c r="A17" s="6" t="s">
        <v>627</v>
      </c>
    </row>
    <row r="18" spans="1:4">
      <c r="A18" s="3" t="s">
        <v>646</v>
      </c>
      <c r="B18" s="3" t="s">
        <v>647</v>
      </c>
    </row>
    <row r="19" spans="1:4">
      <c r="A19" s="3" t="s">
        <v>630</v>
      </c>
      <c r="B19" s="3" t="s">
        <v>648</v>
      </c>
    </row>
    <row r="20" spans="1:4">
      <c r="A20" s="3" t="s">
        <v>580</v>
      </c>
    </row>
    <row r="21" spans="1:4">
      <c r="A21" s="6" t="s">
        <v>627</v>
      </c>
    </row>
    <row r="22" spans="1:4">
      <c r="A22" s="3" t="s">
        <v>646</v>
      </c>
      <c r="B22" s="3" t="s">
        <v>365</v>
      </c>
    </row>
    <row r="23" spans="1:4">
      <c r="A23" s="3" t="s">
        <v>630</v>
      </c>
      <c r="B23" s="3" t="s">
        <v>6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68</v>
      </c>
    </row>
    <row r="3" spans="1:4">
      <c r="A3" s="6" t="s">
        <v>651</v>
      </c>
    </row>
    <row r="4" spans="1:4">
      <c r="A4" s="3" t="s">
        <v>652</v>
      </c>
      <c r="B4" s="4" t="n">
        <v>1172</v>
      </c>
      <c r="C4" s="4" t="n">
        <v>1821</v>
      </c>
      <c r="D4" s="4" t="n">
        <v>2082</v>
      </c>
    </row>
    <row r="5" spans="1:4">
      <c r="A5" s="3" t="s">
        <v>653</v>
      </c>
      <c r="B5" s="4" t="n">
        <v>-519</v>
      </c>
      <c r="C5" s="4" t="n">
        <v>-1341</v>
      </c>
      <c r="D5" s="4" t="n">
        <v>-847</v>
      </c>
    </row>
    <row r="6" spans="1:4">
      <c r="A6" s="3" t="s">
        <v>654</v>
      </c>
      <c r="B6" s="4" t="n">
        <v>881</v>
      </c>
      <c r="C6" s="4" t="n">
        <v>735</v>
      </c>
      <c r="D6" s="4" t="n">
        <v>619</v>
      </c>
    </row>
    <row r="7" spans="1:4">
      <c r="A7" s="3" t="s">
        <v>655</v>
      </c>
      <c r="B7" s="4" t="n">
        <v>-519</v>
      </c>
      <c r="C7" s="4" t="n">
        <v>-43</v>
      </c>
      <c r="D7" s="4" t="n">
        <v>-33</v>
      </c>
    </row>
    <row r="8" spans="1:4">
      <c r="A8" s="3" t="s">
        <v>656</v>
      </c>
      <c r="B8" s="4" t="n">
        <v>1015</v>
      </c>
      <c r="C8" s="4" t="n">
        <v>1172</v>
      </c>
      <c r="D8" s="4" t="n">
        <v>1821</v>
      </c>
    </row>
    <row r="9" spans="1:4">
      <c r="A9" s="6" t="s">
        <v>657</v>
      </c>
    </row>
    <row r="10" spans="1:4">
      <c r="A10" s="3" t="s">
        <v>652</v>
      </c>
      <c r="B10" s="5" t="n">
        <v>25649</v>
      </c>
      <c r="C10" s="5" t="n">
        <v>29641</v>
      </c>
      <c r="D10" s="5" t="n">
        <v>29486</v>
      </c>
    </row>
    <row r="11" spans="1:4">
      <c r="A11" s="3" t="s">
        <v>653</v>
      </c>
      <c r="B11" s="4" t="n">
        <v>-12550</v>
      </c>
      <c r="C11" s="4" t="n">
        <v>-19828</v>
      </c>
      <c r="D11" s="4" t="n">
        <v>-12057</v>
      </c>
    </row>
    <row r="12" spans="1:4">
      <c r="A12" s="3" t="s">
        <v>654</v>
      </c>
      <c r="B12" s="4" t="n">
        <v>18842</v>
      </c>
      <c r="C12" s="4" t="n">
        <v>16766</v>
      </c>
      <c r="D12" s="4" t="n">
        <v>12888</v>
      </c>
    </row>
    <row r="13" spans="1:4">
      <c r="A13" s="3" t="s">
        <v>655</v>
      </c>
      <c r="B13" s="4" t="n">
        <v>-8861</v>
      </c>
      <c r="C13" s="4" t="n">
        <v>-930</v>
      </c>
      <c r="D13" s="4" t="n">
        <v>-676</v>
      </c>
    </row>
    <row r="14" spans="1:4">
      <c r="A14" s="3" t="s">
        <v>656</v>
      </c>
      <c r="B14" s="5" t="n">
        <v>23080</v>
      </c>
      <c r="C14" s="5" t="n">
        <v>25649</v>
      </c>
      <c r="D14" s="5" t="n">
        <v>296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659</v>
      </c>
      <c r="J1" s="2" t="s">
        <v>1</v>
      </c>
    </row>
    <row r="2" spans="1:12">
      <c r="B2" s="2" t="s">
        <v>2</v>
      </c>
      <c r="C2" s="2" t="s">
        <v>660</v>
      </c>
      <c r="D2" s="2" t="s">
        <v>4</v>
      </c>
      <c r="E2" s="2" t="s">
        <v>661</v>
      </c>
      <c r="F2" s="2" t="s">
        <v>32</v>
      </c>
      <c r="G2" s="2" t="s">
        <v>662</v>
      </c>
      <c r="H2" s="2" t="s">
        <v>663</v>
      </c>
      <c r="I2" s="2" t="s">
        <v>664</v>
      </c>
      <c r="J2" s="2" t="s">
        <v>2</v>
      </c>
      <c r="K2" s="2" t="s">
        <v>32</v>
      </c>
      <c r="L2" s="2" t="s">
        <v>68</v>
      </c>
    </row>
    <row r="3" spans="1:12">
      <c r="A3" s="6" t="s">
        <v>665</v>
      </c>
    </row>
    <row r="4" spans="1:12">
      <c r="A4" s="3" t="s">
        <v>92</v>
      </c>
      <c r="J4" s="5" t="n">
        <v>278142</v>
      </c>
      <c r="K4" s="5" t="n">
        <v>197536</v>
      </c>
      <c r="L4" s="5" t="n">
        <v>112771</v>
      </c>
    </row>
    <row r="5" spans="1:12">
      <c r="A5" s="3" t="s">
        <v>666</v>
      </c>
      <c r="J5" s="4" t="n">
        <v>-2514</v>
      </c>
      <c r="K5" s="4" t="n">
        <v>-3816</v>
      </c>
      <c r="L5" s="4" t="n">
        <v>-24481</v>
      </c>
    </row>
    <row r="6" spans="1:12">
      <c r="A6" s="3" t="s">
        <v>667</v>
      </c>
      <c r="J6" s="4" t="n">
        <v>-40</v>
      </c>
      <c r="K6" s="4" t="n">
        <v>-23</v>
      </c>
      <c r="L6" s="4" t="n">
        <v>-1027</v>
      </c>
    </row>
    <row r="7" spans="1:12">
      <c r="A7" s="3" t="s">
        <v>98</v>
      </c>
      <c r="J7" s="4" t="n">
        <v>-150</v>
      </c>
      <c r="K7" s="4" t="n">
        <v>-150</v>
      </c>
      <c r="L7" s="4" t="n">
        <v>-150</v>
      </c>
    </row>
    <row r="8" spans="1:12">
      <c r="A8" s="3" t="s">
        <v>668</v>
      </c>
      <c r="J8" s="4" t="n">
        <v>275438</v>
      </c>
      <c r="K8" s="4" t="n">
        <v>193547</v>
      </c>
      <c r="L8" s="4" t="n">
        <v>87113</v>
      </c>
    </row>
    <row r="9" spans="1:12">
      <c r="A9" s="3" t="s">
        <v>669</v>
      </c>
      <c r="J9" s="4" t="n">
        <v>0</v>
      </c>
      <c r="K9" s="4" t="n">
        <v>0</v>
      </c>
      <c r="L9" s="4" t="n">
        <v>712</v>
      </c>
    </row>
    <row r="10" spans="1:12">
      <c r="A10" s="3" t="s">
        <v>670</v>
      </c>
      <c r="J10" s="5" t="n">
        <v>275438</v>
      </c>
      <c r="K10" s="5" t="n">
        <v>193547</v>
      </c>
      <c r="L10" s="5" t="n">
        <v>87825</v>
      </c>
    </row>
    <row r="11" spans="1:12">
      <c r="A11" s="3" t="s">
        <v>671</v>
      </c>
      <c r="J11" s="4" t="n">
        <v>301601</v>
      </c>
      <c r="K11" s="4" t="n">
        <v>298004</v>
      </c>
      <c r="L11" s="4" t="n">
        <v>243390</v>
      </c>
    </row>
    <row r="12" spans="1:12">
      <c r="A12" s="3" t="s">
        <v>92</v>
      </c>
      <c r="J12" s="7" t="n">
        <v>0.91</v>
      </c>
      <c r="K12" s="7" t="n">
        <v>0.65</v>
      </c>
      <c r="L12" s="7" t="n">
        <v>0.36</v>
      </c>
    </row>
    <row r="13" spans="1:12">
      <c r="A13" s="3" t="s">
        <v>93</v>
      </c>
      <c r="J13" s="4" t="n">
        <v>0</v>
      </c>
      <c r="K13" s="4" t="n">
        <v>0</v>
      </c>
      <c r="L13" s="4" t="n">
        <v>0</v>
      </c>
    </row>
    <row r="14" spans="1:12">
      <c r="A14" s="3" t="s">
        <v>95</v>
      </c>
      <c r="B14" s="7" t="n">
        <v>0.31</v>
      </c>
      <c r="C14" s="7" t="n">
        <v>0.19</v>
      </c>
      <c r="D14" s="7" t="n">
        <v>0.21</v>
      </c>
      <c r="E14" s="7" t="n">
        <v>0.2</v>
      </c>
      <c r="F14" s="7" t="n">
        <v>0.18</v>
      </c>
      <c r="G14" s="7" t="n">
        <v>0.18</v>
      </c>
      <c r="H14" s="7" t="n">
        <v>0.18</v>
      </c>
      <c r="I14" s="7" t="n">
        <v>0.1</v>
      </c>
      <c r="J14" s="7" t="n">
        <v>0.91</v>
      </c>
      <c r="K14" s="7" t="n">
        <v>0.65</v>
      </c>
      <c r="L14" s="7" t="n">
        <v>0.36</v>
      </c>
    </row>
    <row r="15" spans="1:12">
      <c r="A15" s="3" t="s">
        <v>672</v>
      </c>
      <c r="J15" s="5" t="n">
        <v>2514</v>
      </c>
      <c r="K15" s="5" t="n">
        <v>3816</v>
      </c>
      <c r="L15" s="5" t="n">
        <v>0</v>
      </c>
    </row>
    <row r="16" spans="1:12">
      <c r="A16" s="3" t="s">
        <v>673</v>
      </c>
      <c r="J16" s="5" t="n">
        <v>277952</v>
      </c>
      <c r="K16" s="5" t="n">
        <v>197363</v>
      </c>
      <c r="L16" s="5" t="n">
        <v>87113</v>
      </c>
    </row>
    <row r="17" spans="1:12">
      <c r="A17" s="3" t="s">
        <v>674</v>
      </c>
      <c r="J17" s="4" t="n">
        <v>3000</v>
      </c>
      <c r="K17" s="4" t="n">
        <v>5988</v>
      </c>
      <c r="L17" s="4" t="n">
        <v>0</v>
      </c>
    </row>
    <row r="18" spans="1:12">
      <c r="A18" s="6" t="s">
        <v>675</v>
      </c>
    </row>
    <row r="19" spans="1:12">
      <c r="A19" s="3" t="s">
        <v>676</v>
      </c>
      <c r="J19" s="5" t="n">
        <v>0</v>
      </c>
      <c r="K19" s="5" t="n">
        <v>0</v>
      </c>
      <c r="L19" s="5" t="n">
        <v>712</v>
      </c>
    </row>
    <row r="20" spans="1:12">
      <c r="A20" s="3" t="s">
        <v>677</v>
      </c>
      <c r="J20" s="5" t="n">
        <v>277952</v>
      </c>
      <c r="K20" s="5" t="n">
        <v>197363</v>
      </c>
      <c r="L20" s="5" t="n">
        <v>87825</v>
      </c>
    </row>
    <row r="21" spans="1:12">
      <c r="A21" s="3" t="s">
        <v>678</v>
      </c>
      <c r="J21" s="4" t="n">
        <v>459</v>
      </c>
      <c r="K21" s="4" t="n">
        <v>1025</v>
      </c>
      <c r="L21" s="4" t="n">
        <v>1198</v>
      </c>
    </row>
    <row r="22" spans="1:12">
      <c r="A22" s="3" t="s">
        <v>679</v>
      </c>
      <c r="J22" s="4" t="n">
        <v>305060</v>
      </c>
      <c r="K22" s="4" t="n">
        <v>305017</v>
      </c>
      <c r="L22" s="4" t="n">
        <v>244588</v>
      </c>
    </row>
    <row r="23" spans="1:12">
      <c r="A23" s="3" t="s">
        <v>92</v>
      </c>
      <c r="J23" s="7" t="n">
        <v>0.91</v>
      </c>
      <c r="K23" s="7" t="n">
        <v>0.65</v>
      </c>
      <c r="L23" s="7" t="n">
        <v>0.36</v>
      </c>
    </row>
    <row r="24" spans="1:12">
      <c r="A24" s="3" t="s">
        <v>93</v>
      </c>
      <c r="J24" s="4" t="n">
        <v>0</v>
      </c>
      <c r="K24" s="4" t="n">
        <v>0</v>
      </c>
      <c r="L24" s="4" t="n">
        <v>0</v>
      </c>
    </row>
    <row r="25" spans="1:12">
      <c r="A25" s="3" t="s">
        <v>95</v>
      </c>
      <c r="B25" s="7" t="n">
        <v>0.31</v>
      </c>
      <c r="C25" s="7" t="n">
        <v>0.19</v>
      </c>
      <c r="D25" s="7" t="n">
        <v>0.21</v>
      </c>
      <c r="E25" s="7" t="n">
        <v>0.2</v>
      </c>
      <c r="F25" s="7" t="n">
        <v>0.18</v>
      </c>
      <c r="G25" s="7" t="n">
        <v>0.18</v>
      </c>
      <c r="H25" s="7" t="n">
        <v>0.18</v>
      </c>
      <c r="I25" s="7" t="n">
        <v>0.1</v>
      </c>
      <c r="J25" s="7" t="n">
        <v>0.91</v>
      </c>
      <c r="K25" s="7" t="n">
        <v>0.65</v>
      </c>
      <c r="L25" s="7" t="n">
        <v>0.3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659</v>
      </c>
      <c r="J1" s="2" t="s">
        <v>1</v>
      </c>
    </row>
    <row r="2" spans="1:12">
      <c r="B2" s="2" t="s">
        <v>2</v>
      </c>
      <c r="C2" s="2" t="s">
        <v>660</v>
      </c>
      <c r="D2" s="2" t="s">
        <v>4</v>
      </c>
      <c r="E2" s="2" t="s">
        <v>661</v>
      </c>
      <c r="F2" s="2" t="s">
        <v>32</v>
      </c>
      <c r="G2" s="2" t="s">
        <v>662</v>
      </c>
      <c r="H2" s="2" t="s">
        <v>663</v>
      </c>
      <c r="I2" s="2" t="s">
        <v>664</v>
      </c>
      <c r="J2" s="2" t="s">
        <v>2</v>
      </c>
      <c r="K2" s="2" t="s">
        <v>32</v>
      </c>
      <c r="L2" s="2" t="s">
        <v>68</v>
      </c>
    </row>
    <row r="3" spans="1:12">
      <c r="A3" s="6" t="s">
        <v>228</v>
      </c>
    </row>
    <row r="4" spans="1:12">
      <c r="A4" s="3" t="s">
        <v>92</v>
      </c>
      <c r="J4" s="5" t="n">
        <v>278142</v>
      </c>
      <c r="K4" s="5" t="n">
        <v>197536</v>
      </c>
      <c r="L4" s="5" t="n">
        <v>112771</v>
      </c>
    </row>
    <row r="5" spans="1:12">
      <c r="A5" s="3" t="s">
        <v>666</v>
      </c>
      <c r="J5" s="4" t="n">
        <v>-2514</v>
      </c>
      <c r="K5" s="4" t="n">
        <v>-3816</v>
      </c>
      <c r="L5" s="4" t="n">
        <v>-24481</v>
      </c>
    </row>
    <row r="6" spans="1:12">
      <c r="A6" s="3" t="s">
        <v>667</v>
      </c>
      <c r="J6" s="4" t="n">
        <v>-40</v>
      </c>
      <c r="K6" s="4" t="n">
        <v>-23</v>
      </c>
      <c r="L6" s="4" t="n">
        <v>-1027</v>
      </c>
    </row>
    <row r="7" spans="1:12">
      <c r="A7" s="3" t="s">
        <v>668</v>
      </c>
      <c r="J7" s="4" t="n">
        <v>275438</v>
      </c>
      <c r="K7" s="4" t="n">
        <v>193547</v>
      </c>
      <c r="L7" s="4" t="n">
        <v>87113</v>
      </c>
    </row>
    <row r="8" spans="1:12">
      <c r="A8" s="3" t="s">
        <v>669</v>
      </c>
      <c r="J8" s="4" t="n">
        <v>0</v>
      </c>
      <c r="K8" s="4" t="n">
        <v>0</v>
      </c>
      <c r="L8" s="4" t="n">
        <v>712</v>
      </c>
    </row>
    <row r="9" spans="1:12">
      <c r="A9" s="3" t="s">
        <v>670</v>
      </c>
      <c r="J9" s="5" t="n">
        <v>275438</v>
      </c>
      <c r="K9" s="5" t="n">
        <v>193547</v>
      </c>
      <c r="L9" s="5" t="n">
        <v>87825</v>
      </c>
    </row>
    <row r="10" spans="1:12">
      <c r="A10" s="3" t="s">
        <v>671</v>
      </c>
      <c r="J10" s="4" t="n">
        <v>301601</v>
      </c>
      <c r="K10" s="4" t="n">
        <v>298004</v>
      </c>
      <c r="L10" s="4" t="n">
        <v>243390</v>
      </c>
    </row>
    <row r="11" spans="1:12">
      <c r="A11" s="3" t="s">
        <v>92</v>
      </c>
      <c r="J11" s="7" t="n">
        <v>0.91</v>
      </c>
      <c r="K11" s="7" t="n">
        <v>0.65</v>
      </c>
      <c r="L11" s="7" t="n">
        <v>0.36</v>
      </c>
    </row>
    <row r="12" spans="1:12">
      <c r="A12" s="3" t="s">
        <v>93</v>
      </c>
      <c r="J12" s="4" t="n">
        <v>0</v>
      </c>
      <c r="K12" s="4" t="n">
        <v>0</v>
      </c>
      <c r="L12" s="4" t="n">
        <v>0</v>
      </c>
    </row>
    <row r="13" spans="1:12">
      <c r="A13" s="3" t="s">
        <v>95</v>
      </c>
      <c r="B13" s="7" t="n">
        <v>0.31</v>
      </c>
      <c r="C13" s="7" t="n">
        <v>0.19</v>
      </c>
      <c r="D13" s="7" t="n">
        <v>0.21</v>
      </c>
      <c r="E13" s="7" t="n">
        <v>0.2</v>
      </c>
      <c r="F13" s="7" t="n">
        <v>0.18</v>
      </c>
      <c r="G13" s="7" t="n">
        <v>0.18</v>
      </c>
      <c r="H13" s="7" t="n">
        <v>0.18</v>
      </c>
      <c r="I13" s="7" t="n">
        <v>0.1</v>
      </c>
      <c r="J13" s="7" t="n">
        <v>0.91</v>
      </c>
      <c r="K13" s="7" t="n">
        <v>0.65</v>
      </c>
      <c r="L13" s="7" t="n">
        <v>0.36</v>
      </c>
    </row>
    <row r="14" spans="1:12">
      <c r="A14" s="3" t="s">
        <v>677</v>
      </c>
      <c r="J14" s="5" t="n">
        <v>277952</v>
      </c>
      <c r="K14" s="5" t="n">
        <v>197363</v>
      </c>
      <c r="L14" s="5" t="n">
        <v>87825</v>
      </c>
    </row>
    <row r="15" spans="1:12">
      <c r="A15" s="3" t="s">
        <v>678</v>
      </c>
      <c r="J15" s="4" t="n">
        <v>459</v>
      </c>
      <c r="K15" s="4" t="n">
        <v>1025</v>
      </c>
      <c r="L15" s="4" t="n">
        <v>1198</v>
      </c>
    </row>
    <row r="16" spans="1:12">
      <c r="A16" s="3" t="s">
        <v>679</v>
      </c>
      <c r="J16" s="4" t="n">
        <v>305060</v>
      </c>
      <c r="K16" s="4" t="n">
        <v>305017</v>
      </c>
      <c r="L16" s="4" t="n">
        <v>244588</v>
      </c>
    </row>
    <row r="17" spans="1:12">
      <c r="A17" s="3" t="s">
        <v>92</v>
      </c>
      <c r="J17" s="7" t="n">
        <v>0.91</v>
      </c>
      <c r="K17" s="7" t="n">
        <v>0.65</v>
      </c>
      <c r="L17" s="7" t="n">
        <v>0.36</v>
      </c>
    </row>
    <row r="18" spans="1:12">
      <c r="A18" s="3" t="s">
        <v>93</v>
      </c>
      <c r="J18" s="4" t="n">
        <v>0</v>
      </c>
      <c r="K18" s="4" t="n">
        <v>0</v>
      </c>
      <c r="L18" s="4" t="n">
        <v>0</v>
      </c>
    </row>
    <row r="19" spans="1:12">
      <c r="A19" s="3" t="s">
        <v>95</v>
      </c>
      <c r="B19" s="8" t="n">
        <v>0.31</v>
      </c>
      <c r="C19" s="8" t="n">
        <v>0.19</v>
      </c>
      <c r="D19" s="8" t="n">
        <v>0.21</v>
      </c>
      <c r="E19" s="8" t="n">
        <v>0.2</v>
      </c>
      <c r="F19" s="8" t="n">
        <v>0.18</v>
      </c>
      <c r="G19" s="8" t="n">
        <v>0.18</v>
      </c>
      <c r="H19" s="8" t="n">
        <v>0.18</v>
      </c>
      <c r="I19" s="8" t="n">
        <v>0.1</v>
      </c>
      <c r="J19" s="7" t="n">
        <v>0.91</v>
      </c>
      <c r="K19" s="7" t="n">
        <v>0.65</v>
      </c>
      <c r="L19" s="7" t="n">
        <v>0.36</v>
      </c>
    </row>
    <row r="20" spans="1:12">
      <c r="A20" s="3" t="s">
        <v>28</v>
      </c>
    </row>
    <row r="21" spans="1:12">
      <c r="A21" s="6" t="s">
        <v>228</v>
      </c>
    </row>
    <row r="22" spans="1:12">
      <c r="A22" s="3" t="s">
        <v>92</v>
      </c>
      <c r="J22" s="5" t="n">
        <v>278142</v>
      </c>
      <c r="K22" s="5" t="n">
        <v>197536</v>
      </c>
      <c r="L22" s="5" t="n">
        <v>112771</v>
      </c>
    </row>
    <row r="23" spans="1:12">
      <c r="A23" s="3" t="s">
        <v>666</v>
      </c>
      <c r="J23" s="4" t="n">
        <v>0</v>
      </c>
      <c r="K23" s="4" t="n">
        <v>0</v>
      </c>
      <c r="L23" s="4" t="n">
        <v>-3001</v>
      </c>
    </row>
    <row r="24" spans="1:12">
      <c r="A24" s="3" t="s">
        <v>667</v>
      </c>
      <c r="J24" s="4" t="n">
        <v>-40</v>
      </c>
      <c r="K24" s="4" t="n">
        <v>-23</v>
      </c>
      <c r="L24" s="4" t="n">
        <v>-1106</v>
      </c>
    </row>
    <row r="25" spans="1:12">
      <c r="A25" s="3" t="s">
        <v>668</v>
      </c>
      <c r="J25" s="4" t="n">
        <v>278102</v>
      </c>
      <c r="K25" s="4" t="n">
        <v>197513</v>
      </c>
      <c r="L25" s="4" t="n">
        <v>108664</v>
      </c>
    </row>
    <row r="26" spans="1:12">
      <c r="A26" s="3" t="s">
        <v>669</v>
      </c>
      <c r="J26" s="4" t="n">
        <v>0</v>
      </c>
      <c r="K26" s="4" t="n">
        <v>0</v>
      </c>
      <c r="L26" s="4" t="n">
        <v>886</v>
      </c>
    </row>
    <row r="27" spans="1:12">
      <c r="A27" s="3" t="s">
        <v>670</v>
      </c>
      <c r="J27" s="5" t="n">
        <v>278102</v>
      </c>
      <c r="K27" s="5" t="n">
        <v>197513</v>
      </c>
      <c r="L27" s="5" t="n">
        <v>109550</v>
      </c>
    </row>
    <row r="28" spans="1:12">
      <c r="A28" s="3" t="s">
        <v>671</v>
      </c>
      <c r="J28" s="4" t="n">
        <v>304600</v>
      </c>
      <c r="K28" s="4" t="n">
        <v>303992</v>
      </c>
      <c r="L28" s="4" t="n">
        <v>302540</v>
      </c>
    </row>
    <row r="29" spans="1:12">
      <c r="A29" s="3" t="s">
        <v>92</v>
      </c>
      <c r="J29" s="7" t="n">
        <v>0.91</v>
      </c>
      <c r="K29" s="7" t="n">
        <v>0.65</v>
      </c>
      <c r="L29" s="7" t="n">
        <v>0.36</v>
      </c>
    </row>
    <row r="30" spans="1:12">
      <c r="A30" s="3" t="s">
        <v>93</v>
      </c>
      <c r="J30" s="4" t="n">
        <v>0</v>
      </c>
      <c r="K30" s="4" t="n">
        <v>0</v>
      </c>
      <c r="L30" s="4" t="n">
        <v>0</v>
      </c>
    </row>
    <row r="31" spans="1:12">
      <c r="A31" s="3" t="s">
        <v>95</v>
      </c>
      <c r="B31" s="8" t="n">
        <v>0.31</v>
      </c>
      <c r="C31" s="8" t="n">
        <v>0.19</v>
      </c>
      <c r="D31" s="8" t="n">
        <v>0.21</v>
      </c>
      <c r="E31" s="8" t="n">
        <v>0.2</v>
      </c>
      <c r="F31" s="8" t="n">
        <v>0.19</v>
      </c>
      <c r="G31" s="8" t="n">
        <v>0.18</v>
      </c>
      <c r="H31" s="8" t="n">
        <v>0.18</v>
      </c>
      <c r="I31" s="8" t="n">
        <v>0.1</v>
      </c>
      <c r="J31" s="7" t="n">
        <v>0.91</v>
      </c>
      <c r="K31" s="7" t="n">
        <v>0.65</v>
      </c>
      <c r="L31" s="7" t="n">
        <v>0.36</v>
      </c>
    </row>
    <row r="32" spans="1:12">
      <c r="A32" s="3" t="s">
        <v>681</v>
      </c>
      <c r="J32" s="5" t="n">
        <v>0</v>
      </c>
      <c r="K32" s="5" t="n">
        <v>0</v>
      </c>
      <c r="L32" s="5" t="n">
        <v>886</v>
      </c>
    </row>
    <row r="33" spans="1:12">
      <c r="A33" s="3" t="s">
        <v>677</v>
      </c>
      <c r="J33" s="5" t="n">
        <v>278102</v>
      </c>
      <c r="K33" s="5" t="n">
        <v>197513</v>
      </c>
      <c r="L33" s="5" t="n">
        <v>109550</v>
      </c>
    </row>
    <row r="34" spans="1:12">
      <c r="A34" s="3" t="s">
        <v>678</v>
      </c>
      <c r="J34" s="4" t="n">
        <v>459</v>
      </c>
      <c r="K34" s="4" t="n">
        <v>1025</v>
      </c>
      <c r="L34" s="4" t="n">
        <v>1198</v>
      </c>
    </row>
    <row r="35" spans="1:12">
      <c r="A35" s="3" t="s">
        <v>679</v>
      </c>
      <c r="J35" s="4" t="n">
        <v>305059</v>
      </c>
      <c r="K35" s="4" t="n">
        <v>305017</v>
      </c>
      <c r="L35" s="4" t="n">
        <v>303738</v>
      </c>
    </row>
    <row r="36" spans="1:12">
      <c r="A36" s="3" t="s">
        <v>92</v>
      </c>
      <c r="J36" s="7" t="n">
        <v>0.91</v>
      </c>
      <c r="K36" s="7" t="n">
        <v>0.65</v>
      </c>
      <c r="L36" s="7" t="n">
        <v>0.36</v>
      </c>
    </row>
    <row r="37" spans="1:12">
      <c r="A37" s="3" t="s">
        <v>93</v>
      </c>
      <c r="J37" s="4" t="n">
        <v>0</v>
      </c>
      <c r="K37" s="4" t="n">
        <v>0</v>
      </c>
      <c r="L37" s="4" t="n">
        <v>0</v>
      </c>
    </row>
    <row r="38" spans="1:12">
      <c r="A38" s="3" t="s">
        <v>95</v>
      </c>
      <c r="B38" s="7" t="n">
        <v>0.31</v>
      </c>
      <c r="C38" s="7" t="n">
        <v>0.19</v>
      </c>
      <c r="D38" s="7" t="n">
        <v>0.21</v>
      </c>
      <c r="E38" s="7" t="n">
        <v>0.2</v>
      </c>
      <c r="F38" s="7" t="n">
        <v>0.18</v>
      </c>
      <c r="G38" s="7" t="n">
        <v>0.18</v>
      </c>
      <c r="H38" s="7" t="n">
        <v>0.18</v>
      </c>
      <c r="I38" s="7" t="n">
        <v>0.1</v>
      </c>
      <c r="J38" s="7" t="n">
        <v>0.91</v>
      </c>
      <c r="K38" s="7" t="n">
        <v>0.65</v>
      </c>
      <c r="L38" s="7" t="n">
        <v>0.3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5</v>
      </c>
      <c r="B1" s="2" t="s">
        <v>1</v>
      </c>
    </row>
    <row r="2" spans="1:4">
      <c r="B2" s="2" t="s">
        <v>2</v>
      </c>
      <c r="C2" s="2" t="s">
        <v>32</v>
      </c>
      <c r="D2" s="2" t="s">
        <v>68</v>
      </c>
    </row>
    <row r="3" spans="1:4">
      <c r="A3" s="6" t="s">
        <v>146</v>
      </c>
    </row>
    <row r="4" spans="1:4">
      <c r="A4" s="3" t="s">
        <v>147</v>
      </c>
      <c r="B4" s="9" t="n">
        <v>0.995</v>
      </c>
      <c r="C4" s="7" t="n">
        <v>0.92</v>
      </c>
      <c r="D4" s="9" t="n">
        <v>0.8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2</v>
      </c>
      <c r="B1" s="2" t="s">
        <v>1</v>
      </c>
    </row>
    <row r="2" spans="1:4">
      <c r="B2" s="2" t="s">
        <v>2</v>
      </c>
      <c r="C2" s="2" t="s">
        <v>32</v>
      </c>
      <c r="D2" s="2" t="s">
        <v>68</v>
      </c>
    </row>
    <row r="3" spans="1:4">
      <c r="A3" s="6" t="s">
        <v>231</v>
      </c>
    </row>
    <row r="4" spans="1:4">
      <c r="A4" s="3" t="s">
        <v>683</v>
      </c>
      <c r="B4" s="5" t="n">
        <v>8300</v>
      </c>
      <c r="C4" s="5" t="n">
        <v>9400</v>
      </c>
      <c r="D4" s="5" t="n">
        <v>9200</v>
      </c>
    </row>
    <row r="5" spans="1:4">
      <c r="A5" s="6" t="s">
        <v>684</v>
      </c>
    </row>
    <row r="6" spans="1:4">
      <c r="A6" s="4" t="n">
        <v>2017</v>
      </c>
      <c r="B6" s="4" t="n">
        <v>7340</v>
      </c>
    </row>
    <row r="7" spans="1:4">
      <c r="A7" s="4" t="n">
        <v>2018</v>
      </c>
      <c r="B7" s="4" t="n">
        <v>6907</v>
      </c>
    </row>
    <row r="8" spans="1:4">
      <c r="A8" s="4" t="n">
        <v>2019</v>
      </c>
      <c r="B8" s="4" t="n">
        <v>6755</v>
      </c>
    </row>
    <row r="9" spans="1:4">
      <c r="A9" s="4" t="n">
        <v>2020</v>
      </c>
      <c r="B9" s="4" t="n">
        <v>6761</v>
      </c>
    </row>
    <row r="10" spans="1:4">
      <c r="A10" s="4" t="n">
        <v>2021</v>
      </c>
      <c r="B10" s="4" t="n">
        <v>6942</v>
      </c>
    </row>
    <row r="11" spans="1:4">
      <c r="A11" s="3" t="s">
        <v>517</v>
      </c>
      <c r="B11" s="4" t="n">
        <v>77972</v>
      </c>
    </row>
    <row r="12" spans="1:4">
      <c r="A12" s="3" t="s">
        <v>685</v>
      </c>
      <c r="B12" s="4" t="n">
        <v>112677</v>
      </c>
    </row>
    <row r="13" spans="1:4">
      <c r="A13" s="6" t="s">
        <v>686</v>
      </c>
    </row>
    <row r="14" spans="1:4">
      <c r="A14" s="3" t="s">
        <v>687</v>
      </c>
      <c r="B14" s="4" t="n">
        <v>14393</v>
      </c>
      <c r="C14" s="4" t="n">
        <v>15253</v>
      </c>
    </row>
    <row r="15" spans="1:4">
      <c r="A15" s="3" t="s">
        <v>688</v>
      </c>
      <c r="B15" s="4" t="n">
        <v>4625</v>
      </c>
      <c r="C15" s="4" t="n">
        <v>3541</v>
      </c>
    </row>
    <row r="16" spans="1:4">
      <c r="A16" s="3" t="s">
        <v>689</v>
      </c>
      <c r="B16" s="4" t="n">
        <v>-828</v>
      </c>
      <c r="C16" s="4" t="n">
        <v>-2048</v>
      </c>
    </row>
    <row r="17" spans="1:4">
      <c r="A17" s="3" t="s">
        <v>690</v>
      </c>
      <c r="B17" s="4" t="n">
        <v>3797</v>
      </c>
      <c r="C17" s="4" t="n">
        <v>1493</v>
      </c>
    </row>
    <row r="18" spans="1:4">
      <c r="A18" s="3" t="s">
        <v>691</v>
      </c>
      <c r="B18" s="4" t="n">
        <v>-171</v>
      </c>
      <c r="C18" s="4" t="n">
        <v>-385</v>
      </c>
    </row>
    <row r="19" spans="1:4">
      <c r="A19" s="3" t="s">
        <v>692</v>
      </c>
      <c r="B19" s="4" t="n">
        <v>-2974</v>
      </c>
      <c r="C19" s="4" t="n">
        <v>-1968</v>
      </c>
    </row>
    <row r="20" spans="1:4">
      <c r="A20" s="3" t="s">
        <v>693</v>
      </c>
      <c r="B20" s="4" t="n">
        <v>-3145</v>
      </c>
      <c r="C20" s="4" t="n">
        <v>-2353</v>
      </c>
    </row>
    <row r="21" spans="1:4">
      <c r="A21" s="3" t="s">
        <v>694</v>
      </c>
      <c r="B21" s="5" t="n">
        <v>15045</v>
      </c>
      <c r="C21" s="5" t="n">
        <v>14393</v>
      </c>
      <c r="D21" s="5" t="n">
        <v>152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5</v>
      </c>
      <c r="B1" s="2" t="s">
        <v>1</v>
      </c>
    </row>
    <row r="2" spans="1:4">
      <c r="B2" s="2" t="s">
        <v>2</v>
      </c>
      <c r="C2" s="2" t="s">
        <v>32</v>
      </c>
      <c r="D2" s="2" t="s">
        <v>68</v>
      </c>
    </row>
    <row r="3" spans="1:4">
      <c r="A3" s="6" t="s">
        <v>234</v>
      </c>
    </row>
    <row r="4" spans="1:4">
      <c r="A4" s="3" t="s">
        <v>696</v>
      </c>
      <c r="B4" s="10" t="n">
        <v>3.3</v>
      </c>
      <c r="C4" s="10" t="n">
        <v>4.1</v>
      </c>
      <c r="D4" s="10" t="n">
        <v>3.9</v>
      </c>
    </row>
    <row r="5" spans="1:4">
      <c r="A5" s="3" t="s">
        <v>697</v>
      </c>
      <c r="B5" s="10" t="n">
        <v>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98</v>
      </c>
      <c r="B1" s="2" t="s">
        <v>1</v>
      </c>
    </row>
    <row r="2" spans="1:4">
      <c r="B2" s="2" t="s">
        <v>2</v>
      </c>
      <c r="C2" s="2" t="s">
        <v>32</v>
      </c>
      <c r="D2" s="2" t="s">
        <v>68</v>
      </c>
    </row>
    <row r="3" spans="1:4">
      <c r="A3" s="3" t="s">
        <v>699</v>
      </c>
    </row>
    <row r="4" spans="1:4">
      <c r="A4" s="6" t="s">
        <v>700</v>
      </c>
    </row>
    <row r="5" spans="1:4">
      <c r="A5" s="3" t="s">
        <v>701</v>
      </c>
      <c r="B5" s="10" t="n">
        <v>1.2</v>
      </c>
      <c r="C5" s="10" t="n">
        <v>1.2</v>
      </c>
      <c r="D5" s="10" t="n">
        <v>1.2</v>
      </c>
    </row>
    <row r="6" spans="1:4">
      <c r="A6" s="3" t="s">
        <v>580</v>
      </c>
    </row>
    <row r="7" spans="1:4">
      <c r="A7" s="6" t="s">
        <v>700</v>
      </c>
    </row>
    <row r="8" spans="1:4">
      <c r="A8" s="3" t="s">
        <v>702</v>
      </c>
      <c r="B8" s="3" t="s">
        <v>7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659</v>
      </c>
      <c r="J1" s="2" t="s">
        <v>1</v>
      </c>
    </row>
    <row r="2" spans="1:12">
      <c r="B2" s="2" t="s">
        <v>2</v>
      </c>
      <c r="C2" s="2" t="s">
        <v>660</v>
      </c>
      <c r="D2" s="2" t="s">
        <v>4</v>
      </c>
      <c r="E2" s="2" t="s">
        <v>661</v>
      </c>
      <c r="F2" s="2" t="s">
        <v>32</v>
      </c>
      <c r="G2" s="2" t="s">
        <v>662</v>
      </c>
      <c r="H2" s="2" t="s">
        <v>663</v>
      </c>
      <c r="I2" s="2" t="s">
        <v>664</v>
      </c>
      <c r="J2" s="2" t="s">
        <v>2</v>
      </c>
      <c r="K2" s="2" t="s">
        <v>32</v>
      </c>
      <c r="L2" s="2" t="s">
        <v>68</v>
      </c>
    </row>
    <row r="3" spans="1:12">
      <c r="A3" s="6" t="s">
        <v>705</v>
      </c>
    </row>
    <row r="4" spans="1:12">
      <c r="A4" s="3" t="s">
        <v>73</v>
      </c>
      <c r="B4" s="5" t="n">
        <v>324034</v>
      </c>
      <c r="C4" s="5" t="n">
        <v>318577</v>
      </c>
      <c r="D4" s="5" t="n">
        <v>310057</v>
      </c>
      <c r="E4" s="5" t="n">
        <v>323104</v>
      </c>
      <c r="F4" s="5" t="n">
        <v>325551</v>
      </c>
      <c r="G4" s="5" t="n">
        <v>313025</v>
      </c>
      <c r="H4" s="5" t="n">
        <v>312111</v>
      </c>
      <c r="I4" s="5" t="n">
        <v>315293</v>
      </c>
      <c r="J4" s="5" t="n">
        <v>1275772</v>
      </c>
      <c r="K4" s="5" t="n">
        <v>1265980</v>
      </c>
      <c r="L4" s="5" t="n">
        <v>1236599</v>
      </c>
    </row>
    <row r="5" spans="1:12">
      <c r="A5" s="3" t="s">
        <v>99</v>
      </c>
      <c r="B5" s="5" t="n">
        <v>93053</v>
      </c>
      <c r="C5" s="5" t="n">
        <v>57492</v>
      </c>
      <c r="D5" s="5" t="n">
        <v>64456</v>
      </c>
      <c r="E5" s="5" t="n">
        <v>60477</v>
      </c>
      <c r="F5" s="5" t="n">
        <v>55412</v>
      </c>
      <c r="G5" s="5" t="n">
        <v>53773</v>
      </c>
      <c r="H5" s="5" t="n">
        <v>54112</v>
      </c>
      <c r="I5" s="5" t="n">
        <v>30423</v>
      </c>
      <c r="J5" s="5" t="n">
        <v>275628</v>
      </c>
      <c r="K5" s="5" t="n">
        <v>193720</v>
      </c>
      <c r="L5" s="5" t="n">
        <v>89002</v>
      </c>
    </row>
    <row r="6" spans="1:12">
      <c r="A6" s="3" t="s">
        <v>706</v>
      </c>
      <c r="B6" s="7" t="n">
        <v>0.31</v>
      </c>
      <c r="C6" s="7" t="n">
        <v>0.19</v>
      </c>
      <c r="D6" s="7" t="n">
        <v>0.21</v>
      </c>
      <c r="E6" s="7" t="n">
        <v>0.2</v>
      </c>
      <c r="F6" s="7" t="n">
        <v>0.18</v>
      </c>
      <c r="G6" s="7" t="n">
        <v>0.18</v>
      </c>
      <c r="H6" s="7" t="n">
        <v>0.18</v>
      </c>
      <c r="I6" s="7" t="n">
        <v>0.1</v>
      </c>
      <c r="J6" s="7" t="n">
        <v>0.91</v>
      </c>
      <c r="K6" s="7" t="n">
        <v>0.65</v>
      </c>
      <c r="L6" s="7" t="n">
        <v>0.36</v>
      </c>
    </row>
    <row r="7" spans="1:12">
      <c r="A7" s="3" t="s">
        <v>707</v>
      </c>
      <c r="B7" s="7" t="n">
        <v>0.31</v>
      </c>
      <c r="C7" s="7" t="n">
        <v>0.19</v>
      </c>
      <c r="D7" s="7" t="n">
        <v>0.21</v>
      </c>
      <c r="E7" s="7" t="n">
        <v>0.2</v>
      </c>
      <c r="F7" s="7" t="n">
        <v>0.18</v>
      </c>
      <c r="G7" s="7" t="n">
        <v>0.18</v>
      </c>
      <c r="H7" s="7" t="n">
        <v>0.18</v>
      </c>
      <c r="I7" s="7" t="n">
        <v>0.1</v>
      </c>
      <c r="J7" s="7" t="n">
        <v>0.91</v>
      </c>
      <c r="K7" s="7" t="n">
        <v>0.65</v>
      </c>
      <c r="L7" s="7" t="n">
        <v>0.36</v>
      </c>
    </row>
    <row r="8" spans="1:12">
      <c r="A8" s="3" t="s">
        <v>28</v>
      </c>
    </row>
    <row r="9" spans="1:12">
      <c r="A9" s="6" t="s">
        <v>705</v>
      </c>
    </row>
    <row r="10" spans="1:12">
      <c r="A10" s="3" t="s">
        <v>73</v>
      </c>
      <c r="B10" s="5" t="n">
        <v>324034</v>
      </c>
      <c r="C10" s="5" t="n">
        <v>318577</v>
      </c>
      <c r="D10" s="5" t="n">
        <v>310057</v>
      </c>
      <c r="E10" s="5" t="n">
        <v>323104</v>
      </c>
      <c r="F10" s="5" t="n">
        <v>325551</v>
      </c>
      <c r="G10" s="5" t="n">
        <v>313025</v>
      </c>
      <c r="H10" s="5" t="n">
        <v>312111</v>
      </c>
      <c r="I10" s="5" t="n">
        <v>315293</v>
      </c>
      <c r="J10" s="5" t="n">
        <v>1275772</v>
      </c>
      <c r="K10" s="5" t="n">
        <v>1265980</v>
      </c>
      <c r="L10" s="5" t="n">
        <v>1236599</v>
      </c>
    </row>
    <row r="11" spans="1:12">
      <c r="A11" s="3" t="s">
        <v>99</v>
      </c>
      <c r="B11" s="5" t="n">
        <v>93318</v>
      </c>
      <c r="C11" s="5" t="n">
        <v>57805</v>
      </c>
      <c r="D11" s="5" t="n">
        <v>65470</v>
      </c>
      <c r="E11" s="5" t="n">
        <v>61549</v>
      </c>
      <c r="F11" s="5" t="n">
        <v>56414</v>
      </c>
      <c r="G11" s="5" t="n">
        <v>54819</v>
      </c>
      <c r="H11" s="5" t="n">
        <v>55167</v>
      </c>
      <c r="I11" s="5" t="n">
        <v>31136</v>
      </c>
      <c r="J11" s="5" t="n">
        <v>278142</v>
      </c>
      <c r="K11" s="5" t="n">
        <v>197536</v>
      </c>
      <c r="L11" s="5" t="n">
        <v>131670</v>
      </c>
    </row>
    <row r="12" spans="1:12">
      <c r="A12" s="3" t="s">
        <v>706</v>
      </c>
      <c r="B12" s="7" t="n">
        <v>0.31</v>
      </c>
      <c r="C12" s="7" t="n">
        <v>0.19</v>
      </c>
      <c r="D12" s="7" t="n">
        <v>0.21</v>
      </c>
      <c r="E12" s="7" t="n">
        <v>0.2</v>
      </c>
      <c r="F12" s="7" t="n">
        <v>0.19</v>
      </c>
      <c r="G12" s="7" t="n">
        <v>0.18</v>
      </c>
      <c r="H12" s="7" t="n">
        <v>0.18</v>
      </c>
      <c r="I12" s="7" t="n">
        <v>0.1</v>
      </c>
      <c r="J12" s="7" t="n">
        <v>0.91</v>
      </c>
      <c r="K12" s="7" t="n">
        <v>0.65</v>
      </c>
      <c r="L12" s="7" t="n">
        <v>0.36</v>
      </c>
    </row>
    <row r="13" spans="1:12">
      <c r="A13" s="3" t="s">
        <v>707</v>
      </c>
      <c r="B13" s="7" t="n">
        <v>0.31</v>
      </c>
      <c r="C13" s="7" t="n">
        <v>0.19</v>
      </c>
      <c r="D13" s="7" t="n">
        <v>0.21</v>
      </c>
      <c r="E13" s="7" t="n">
        <v>0.2</v>
      </c>
      <c r="F13" s="7" t="n">
        <v>0.18</v>
      </c>
      <c r="G13" s="7" t="n">
        <v>0.18</v>
      </c>
      <c r="H13" s="7" t="n">
        <v>0.18</v>
      </c>
      <c r="I13" s="7" t="n">
        <v>0.1</v>
      </c>
      <c r="J13" s="7" t="n">
        <v>0.91</v>
      </c>
      <c r="K13" s="7" t="n">
        <v>0.65</v>
      </c>
      <c r="L13" s="7" t="n">
        <v>0.3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68</v>
      </c>
    </row>
    <row r="3" spans="1:4">
      <c r="A3" s="6" t="s">
        <v>709</v>
      </c>
    </row>
    <row r="4" spans="1:4">
      <c r="A4" s="3" t="s">
        <v>710</v>
      </c>
      <c r="B4" s="5" t="n">
        <v>16587</v>
      </c>
      <c r="C4" s="5" t="n">
        <v>14070</v>
      </c>
      <c r="D4" s="5" t="n">
        <v>30290</v>
      </c>
    </row>
    <row r="5" spans="1:4">
      <c r="A5" s="3" t="s">
        <v>711</v>
      </c>
      <c r="B5" s="4" t="n">
        <v>9182</v>
      </c>
      <c r="C5" s="4" t="n">
        <v>9540</v>
      </c>
      <c r="D5" s="4" t="n">
        <v>10325</v>
      </c>
    </row>
    <row r="6" spans="1:4">
      <c r="A6" s="3" t="s">
        <v>712</v>
      </c>
      <c r="B6" s="4" t="n">
        <v>-9013</v>
      </c>
      <c r="C6" s="4" t="n">
        <v>-7023</v>
      </c>
      <c r="D6" s="4" t="n">
        <v>-26545</v>
      </c>
    </row>
    <row r="7" spans="1:4">
      <c r="A7" s="3" t="s">
        <v>713</v>
      </c>
      <c r="B7" s="5" t="n">
        <v>16756</v>
      </c>
      <c r="C7" s="5" t="n">
        <v>16587</v>
      </c>
      <c r="D7" s="5" t="n">
        <v>140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6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4</v>
      </c>
      <c r="B1" s="2" t="s">
        <v>1</v>
      </c>
    </row>
    <row r="2" spans="1:5">
      <c r="B2" s="2" t="s">
        <v>2</v>
      </c>
      <c r="C2" s="2" t="s">
        <v>32</v>
      </c>
      <c r="D2" s="2" t="s">
        <v>68</v>
      </c>
      <c r="E2" s="2" t="s">
        <v>715</v>
      </c>
    </row>
    <row r="3" spans="1:5">
      <c r="A3" s="6" t="s">
        <v>716</v>
      </c>
    </row>
    <row r="4" spans="1:5">
      <c r="A4" s="3" t="s">
        <v>717</v>
      </c>
      <c r="B4" s="5" t="n">
        <v>-1312292</v>
      </c>
    </row>
    <row r="5" spans="1:5">
      <c r="A5" s="3" t="s">
        <v>718</v>
      </c>
      <c r="B5" s="4" t="n">
        <v>1977424</v>
      </c>
    </row>
    <row r="6" spans="1:5">
      <c r="A6" s="3" t="s">
        <v>719</v>
      </c>
      <c r="B6" s="4" t="n">
        <v>8080659</v>
      </c>
    </row>
    <row r="7" spans="1:5">
      <c r="A7" s="3" t="s">
        <v>720</v>
      </c>
      <c r="B7" s="4" t="n">
        <v>950975</v>
      </c>
    </row>
    <row r="8" spans="1:5">
      <c r="A8" s="3" t="s">
        <v>721</v>
      </c>
      <c r="B8" s="4" t="n">
        <v>2006655</v>
      </c>
    </row>
    <row r="9" spans="1:5">
      <c r="A9" s="3" t="s">
        <v>722</v>
      </c>
      <c r="B9" s="4" t="n">
        <v>9002403</v>
      </c>
    </row>
    <row r="10" spans="1:5">
      <c r="A10" s="3" t="s">
        <v>723</v>
      </c>
      <c r="B10" s="4" t="n">
        <v>11009058</v>
      </c>
      <c r="C10" s="5" t="n">
        <v>10932850</v>
      </c>
      <c r="D10" s="5" t="n">
        <v>10802249</v>
      </c>
      <c r="E10" s="5" t="n">
        <v>10837728</v>
      </c>
    </row>
    <row r="11" spans="1:5">
      <c r="A11" s="3" t="s">
        <v>724</v>
      </c>
      <c r="B11" s="4" t="n">
        <v>-2167054</v>
      </c>
      <c r="C11" s="4" t="n">
        <v>-1880685</v>
      </c>
      <c r="D11" s="5" t="n">
        <v>-1549234</v>
      </c>
      <c r="E11" s="5" t="n">
        <v>-1190170</v>
      </c>
    </row>
    <row r="12" spans="1:5">
      <c r="A12" s="3" t="s">
        <v>725</v>
      </c>
    </row>
    <row r="13" spans="1:5">
      <c r="A13" s="6" t="s">
        <v>716</v>
      </c>
    </row>
    <row r="14" spans="1:5">
      <c r="A14" s="3" t="s">
        <v>717</v>
      </c>
      <c r="B14" s="4" t="n">
        <v>0</v>
      </c>
    </row>
    <row r="15" spans="1:5">
      <c r="A15" s="3" t="s">
        <v>718</v>
      </c>
      <c r="B15" s="4" t="n">
        <v>2634</v>
      </c>
    </row>
    <row r="16" spans="1:5">
      <c r="A16" s="3" t="s">
        <v>719</v>
      </c>
      <c r="B16" s="4" t="n">
        <v>12105</v>
      </c>
    </row>
    <row r="17" spans="1:5">
      <c r="A17" s="3" t="s">
        <v>720</v>
      </c>
      <c r="B17" s="4" t="n">
        <v>365</v>
      </c>
    </row>
    <row r="18" spans="1:5">
      <c r="A18" s="3" t="s">
        <v>721</v>
      </c>
      <c r="B18" s="4" t="n">
        <v>2634</v>
      </c>
    </row>
    <row r="19" spans="1:5">
      <c r="A19" s="3" t="s">
        <v>722</v>
      </c>
      <c r="B19" s="4" t="n">
        <v>12470</v>
      </c>
    </row>
    <row r="20" spans="1:5">
      <c r="A20" s="3" t="s">
        <v>723</v>
      </c>
      <c r="B20" s="4" t="n">
        <v>15104</v>
      </c>
    </row>
    <row r="21" spans="1:5">
      <c r="A21" s="3" t="s">
        <v>724</v>
      </c>
      <c r="B21" s="5" t="n">
        <v>-1642</v>
      </c>
    </row>
    <row r="22" spans="1:5">
      <c r="A22" s="3" t="s">
        <v>726</v>
      </c>
      <c r="B22" s="3" t="s">
        <v>363</v>
      </c>
    </row>
    <row r="23" spans="1:5">
      <c r="A23" s="3" t="s">
        <v>727</v>
      </c>
    </row>
    <row r="24" spans="1:5">
      <c r="A24" s="6" t="s">
        <v>716</v>
      </c>
    </row>
    <row r="25" spans="1:5">
      <c r="A25" s="3" t="s">
        <v>717</v>
      </c>
      <c r="B25" s="5" t="n">
        <v>0</v>
      </c>
    </row>
    <row r="26" spans="1:5">
      <c r="A26" s="3" t="s">
        <v>718</v>
      </c>
      <c r="B26" s="4" t="n">
        <v>7460</v>
      </c>
    </row>
    <row r="27" spans="1:5">
      <c r="A27" s="3" t="s">
        <v>719</v>
      </c>
      <c r="B27" s="4" t="n">
        <v>38959</v>
      </c>
    </row>
    <row r="28" spans="1:5">
      <c r="A28" s="3" t="s">
        <v>720</v>
      </c>
      <c r="B28" s="4" t="n">
        <v>3180</v>
      </c>
    </row>
    <row r="29" spans="1:5">
      <c r="A29" s="3" t="s">
        <v>721</v>
      </c>
      <c r="B29" s="4" t="n">
        <v>7460</v>
      </c>
    </row>
    <row r="30" spans="1:5">
      <c r="A30" s="3" t="s">
        <v>722</v>
      </c>
      <c r="B30" s="4" t="n">
        <v>42139</v>
      </c>
    </row>
    <row r="31" spans="1:5">
      <c r="A31" s="3" t="s">
        <v>723</v>
      </c>
      <c r="B31" s="4" t="n">
        <v>49599</v>
      </c>
    </row>
    <row r="32" spans="1:5">
      <c r="A32" s="3" t="s">
        <v>724</v>
      </c>
      <c r="B32" s="5" t="n">
        <v>-16544</v>
      </c>
    </row>
    <row r="33" spans="1:5">
      <c r="A33" s="3" t="s">
        <v>726</v>
      </c>
      <c r="B33" s="3" t="s">
        <v>363</v>
      </c>
    </row>
    <row r="34" spans="1:5">
      <c r="A34" s="3" t="s">
        <v>728</v>
      </c>
    </row>
    <row r="35" spans="1:5">
      <c r="A35" s="6" t="s">
        <v>716</v>
      </c>
    </row>
    <row r="36" spans="1:5">
      <c r="A36" s="3" t="s">
        <v>717</v>
      </c>
      <c r="B36" s="5" t="n">
        <v>-9545</v>
      </c>
    </row>
    <row r="37" spans="1:5">
      <c r="A37" s="3" t="s">
        <v>718</v>
      </c>
      <c r="B37" s="4" t="n">
        <v>1830</v>
      </c>
    </row>
    <row r="38" spans="1:5">
      <c r="A38" s="3" t="s">
        <v>719</v>
      </c>
      <c r="B38" s="4" t="n">
        <v>14369</v>
      </c>
    </row>
    <row r="39" spans="1:5">
      <c r="A39" s="3" t="s">
        <v>720</v>
      </c>
      <c r="B39" s="4" t="n">
        <v>416</v>
      </c>
    </row>
    <row r="40" spans="1:5">
      <c r="A40" s="3" t="s">
        <v>721</v>
      </c>
      <c r="B40" s="4" t="n">
        <v>1830</v>
      </c>
    </row>
    <row r="41" spans="1:5">
      <c r="A41" s="3" t="s">
        <v>722</v>
      </c>
      <c r="B41" s="4" t="n">
        <v>14785</v>
      </c>
    </row>
    <row r="42" spans="1:5">
      <c r="A42" s="3" t="s">
        <v>723</v>
      </c>
      <c r="B42" s="4" t="n">
        <v>16615</v>
      </c>
    </row>
    <row r="43" spans="1:5">
      <c r="A43" s="3" t="s">
        <v>724</v>
      </c>
      <c r="B43" s="5" t="n">
        <v>-4933</v>
      </c>
    </row>
    <row r="44" spans="1:5">
      <c r="A44" s="3" t="s">
        <v>726</v>
      </c>
      <c r="B44" s="3" t="s">
        <v>363</v>
      </c>
    </row>
    <row r="45" spans="1:5">
      <c r="A45" s="3" t="s">
        <v>729</v>
      </c>
    </row>
    <row r="46" spans="1:5">
      <c r="A46" s="6" t="s">
        <v>716</v>
      </c>
    </row>
    <row r="47" spans="1:5">
      <c r="A47" s="3" t="s">
        <v>717</v>
      </c>
      <c r="B47" s="5" t="n">
        <v>0</v>
      </c>
    </row>
    <row r="48" spans="1:5">
      <c r="A48" s="3" t="s">
        <v>718</v>
      </c>
      <c r="B48" s="4" t="n">
        <v>1535</v>
      </c>
    </row>
    <row r="49" spans="1:5">
      <c r="A49" s="3" t="s">
        <v>719</v>
      </c>
      <c r="B49" s="4" t="n">
        <v>11755</v>
      </c>
    </row>
    <row r="50" spans="1:5">
      <c r="A50" s="3" t="s">
        <v>720</v>
      </c>
      <c r="B50" s="4" t="n">
        <v>93</v>
      </c>
    </row>
    <row r="51" spans="1:5">
      <c r="A51" s="3" t="s">
        <v>721</v>
      </c>
      <c r="B51" s="4" t="n">
        <v>1535</v>
      </c>
    </row>
    <row r="52" spans="1:5">
      <c r="A52" s="3" t="s">
        <v>722</v>
      </c>
      <c r="B52" s="4" t="n">
        <v>11848</v>
      </c>
    </row>
    <row r="53" spans="1:5">
      <c r="A53" s="3" t="s">
        <v>723</v>
      </c>
      <c r="B53" s="4" t="n">
        <v>13383</v>
      </c>
    </row>
    <row r="54" spans="1:5">
      <c r="A54" s="3" t="s">
        <v>724</v>
      </c>
      <c r="B54" s="5" t="n">
        <v>-1641</v>
      </c>
    </row>
    <row r="55" spans="1:5">
      <c r="A55" s="3" t="s">
        <v>726</v>
      </c>
      <c r="B55" s="3" t="s">
        <v>363</v>
      </c>
    </row>
    <row r="56" spans="1:5">
      <c r="A56" s="3" t="s">
        <v>730</v>
      </c>
    </row>
    <row r="57" spans="1:5">
      <c r="A57" s="6" t="s">
        <v>716</v>
      </c>
    </row>
    <row r="58" spans="1:5">
      <c r="A58" s="3" t="s">
        <v>717</v>
      </c>
      <c r="B58" s="5" t="n">
        <v>0</v>
      </c>
    </row>
    <row r="59" spans="1:5">
      <c r="A59" s="3" t="s">
        <v>718</v>
      </c>
      <c r="B59" s="4" t="n">
        <v>4070</v>
      </c>
    </row>
    <row r="60" spans="1:5">
      <c r="A60" s="3" t="s">
        <v>719</v>
      </c>
      <c r="B60" s="4" t="n">
        <v>6894</v>
      </c>
    </row>
    <row r="61" spans="1:5">
      <c r="A61" s="3" t="s">
        <v>720</v>
      </c>
      <c r="B61" s="4" t="n">
        <v>8384</v>
      </c>
    </row>
    <row r="62" spans="1:5">
      <c r="A62" s="3" t="s">
        <v>721</v>
      </c>
      <c r="B62" s="4" t="n">
        <v>4070</v>
      </c>
    </row>
    <row r="63" spans="1:5">
      <c r="A63" s="3" t="s">
        <v>722</v>
      </c>
      <c r="B63" s="4" t="n">
        <v>15278</v>
      </c>
    </row>
    <row r="64" spans="1:5">
      <c r="A64" s="3" t="s">
        <v>723</v>
      </c>
      <c r="B64" s="4" t="n">
        <v>19348</v>
      </c>
    </row>
    <row r="65" spans="1:5">
      <c r="A65" s="3" t="s">
        <v>724</v>
      </c>
      <c r="B65" s="5" t="n">
        <v>-1588</v>
      </c>
    </row>
    <row r="66" spans="1:5">
      <c r="A66" s="3" t="s">
        <v>726</v>
      </c>
      <c r="B66" s="3" t="s">
        <v>363</v>
      </c>
    </row>
    <row r="67" spans="1:5">
      <c r="A67" s="3" t="s">
        <v>731</v>
      </c>
    </row>
    <row r="68" spans="1:5">
      <c r="A68" s="6" t="s">
        <v>716</v>
      </c>
    </row>
    <row r="69" spans="1:5">
      <c r="A69" s="3" t="s">
        <v>717</v>
      </c>
      <c r="B69" s="5" t="n">
        <v>-16155</v>
      </c>
    </row>
    <row r="70" spans="1:5">
      <c r="A70" s="3" t="s">
        <v>718</v>
      </c>
      <c r="B70" s="4" t="n">
        <v>3140</v>
      </c>
    </row>
    <row r="71" spans="1:5">
      <c r="A71" s="3" t="s">
        <v>719</v>
      </c>
      <c r="B71" s="4" t="n">
        <v>17966</v>
      </c>
    </row>
    <row r="72" spans="1:5">
      <c r="A72" s="3" t="s">
        <v>720</v>
      </c>
      <c r="B72" s="4" t="n">
        <v>1756</v>
      </c>
    </row>
    <row r="73" spans="1:5">
      <c r="A73" s="3" t="s">
        <v>721</v>
      </c>
      <c r="B73" s="4" t="n">
        <v>3140</v>
      </c>
    </row>
    <row r="74" spans="1:5">
      <c r="A74" s="3" t="s">
        <v>722</v>
      </c>
      <c r="B74" s="4" t="n">
        <v>19722</v>
      </c>
    </row>
    <row r="75" spans="1:5">
      <c r="A75" s="3" t="s">
        <v>723</v>
      </c>
      <c r="B75" s="4" t="n">
        <v>22862</v>
      </c>
    </row>
    <row r="76" spans="1:5">
      <c r="A76" s="3" t="s">
        <v>724</v>
      </c>
      <c r="B76" s="5" t="n">
        <v>-4493</v>
      </c>
    </row>
    <row r="77" spans="1:5">
      <c r="A77" s="3" t="s">
        <v>726</v>
      </c>
      <c r="B77" s="3" t="s">
        <v>363</v>
      </c>
    </row>
    <row r="78" spans="1:5">
      <c r="A78" s="3" t="s">
        <v>732</v>
      </c>
    </row>
    <row r="79" spans="1:5">
      <c r="A79" s="6" t="s">
        <v>716</v>
      </c>
    </row>
    <row r="80" spans="1:5">
      <c r="A80" s="3" t="s">
        <v>717</v>
      </c>
      <c r="B80" s="5" t="n">
        <v>0</v>
      </c>
    </row>
    <row r="81" spans="1:5">
      <c r="A81" s="3" t="s">
        <v>718</v>
      </c>
      <c r="B81" s="4" t="n">
        <v>4033</v>
      </c>
    </row>
    <row r="82" spans="1:5">
      <c r="A82" s="3" t="s">
        <v>719</v>
      </c>
      <c r="B82" s="4" t="n">
        <v>25510</v>
      </c>
    </row>
    <row r="83" spans="1:5">
      <c r="A83" s="3" t="s">
        <v>720</v>
      </c>
      <c r="B83" s="4" t="n">
        <v>1458</v>
      </c>
    </row>
    <row r="84" spans="1:5">
      <c r="A84" s="3" t="s">
        <v>721</v>
      </c>
      <c r="B84" s="4" t="n">
        <v>4033</v>
      </c>
    </row>
    <row r="85" spans="1:5">
      <c r="A85" s="3" t="s">
        <v>722</v>
      </c>
      <c r="B85" s="4" t="n">
        <v>26968</v>
      </c>
    </row>
    <row r="86" spans="1:5">
      <c r="A86" s="3" t="s">
        <v>723</v>
      </c>
      <c r="B86" s="4" t="n">
        <v>31001</v>
      </c>
    </row>
    <row r="87" spans="1:5">
      <c r="A87" s="3" t="s">
        <v>724</v>
      </c>
      <c r="B87" s="5" t="n">
        <v>-4509</v>
      </c>
    </row>
    <row r="88" spans="1:5">
      <c r="A88" s="3" t="s">
        <v>726</v>
      </c>
      <c r="B88" s="3" t="s">
        <v>363</v>
      </c>
    </row>
    <row r="89" spans="1:5">
      <c r="A89" s="3" t="s">
        <v>733</v>
      </c>
    </row>
    <row r="90" spans="1:5">
      <c r="A90" s="6" t="s">
        <v>716</v>
      </c>
    </row>
    <row r="91" spans="1:5">
      <c r="A91" s="3" t="s">
        <v>717</v>
      </c>
      <c r="B91" s="5" t="n">
        <v>0</v>
      </c>
    </row>
    <row r="92" spans="1:5">
      <c r="A92" s="3" t="s">
        <v>718</v>
      </c>
      <c r="B92" s="4" t="n">
        <v>4000</v>
      </c>
    </row>
    <row r="93" spans="1:5">
      <c r="A93" s="3" t="s">
        <v>719</v>
      </c>
      <c r="B93" s="4" t="n">
        <v>25049</v>
      </c>
    </row>
    <row r="94" spans="1:5">
      <c r="A94" s="3" t="s">
        <v>720</v>
      </c>
      <c r="B94" s="4" t="n">
        <v>8149</v>
      </c>
    </row>
    <row r="95" spans="1:5">
      <c r="A95" s="3" t="s">
        <v>721</v>
      </c>
      <c r="B95" s="4" t="n">
        <v>4502</v>
      </c>
    </row>
    <row r="96" spans="1:5">
      <c r="A96" s="3" t="s">
        <v>722</v>
      </c>
      <c r="B96" s="4" t="n">
        <v>32696</v>
      </c>
    </row>
    <row r="97" spans="1:5">
      <c r="A97" s="3" t="s">
        <v>723</v>
      </c>
      <c r="B97" s="4" t="n">
        <v>37198</v>
      </c>
    </row>
    <row r="98" spans="1:5">
      <c r="A98" s="3" t="s">
        <v>724</v>
      </c>
      <c r="B98" s="5" t="n">
        <v>-8605</v>
      </c>
    </row>
    <row r="99" spans="1:5">
      <c r="A99" s="3" t="s">
        <v>726</v>
      </c>
      <c r="B99" s="3" t="s">
        <v>363</v>
      </c>
    </row>
    <row r="100" spans="1:5">
      <c r="A100" s="3" t="s">
        <v>734</v>
      </c>
    </row>
    <row r="101" spans="1:5">
      <c r="A101" s="6" t="s">
        <v>716</v>
      </c>
    </row>
    <row r="102" spans="1:5">
      <c r="A102" s="3" t="s">
        <v>717</v>
      </c>
      <c r="B102" s="5" t="n">
        <v>-17771</v>
      </c>
    </row>
    <row r="103" spans="1:5">
      <c r="A103" s="3" t="s">
        <v>718</v>
      </c>
      <c r="B103" s="4" t="n">
        <v>5410</v>
      </c>
    </row>
    <row r="104" spans="1:5">
      <c r="A104" s="3" t="s">
        <v>719</v>
      </c>
      <c r="B104" s="4" t="n">
        <v>19629</v>
      </c>
    </row>
    <row r="105" spans="1:5">
      <c r="A105" s="3" t="s">
        <v>720</v>
      </c>
      <c r="B105" s="4" t="n">
        <v>671</v>
      </c>
    </row>
    <row r="106" spans="1:5">
      <c r="A106" s="3" t="s">
        <v>721</v>
      </c>
      <c r="B106" s="4" t="n">
        <v>5410</v>
      </c>
    </row>
    <row r="107" spans="1:5">
      <c r="A107" s="3" t="s">
        <v>722</v>
      </c>
      <c r="B107" s="4" t="n">
        <v>20300</v>
      </c>
    </row>
    <row r="108" spans="1:5">
      <c r="A108" s="3" t="s">
        <v>723</v>
      </c>
      <c r="B108" s="4" t="n">
        <v>25710</v>
      </c>
    </row>
    <row r="109" spans="1:5">
      <c r="A109" s="3" t="s">
        <v>724</v>
      </c>
      <c r="B109" s="5" t="n">
        <v>-5356</v>
      </c>
    </row>
    <row r="110" spans="1:5">
      <c r="A110" s="3" t="s">
        <v>726</v>
      </c>
      <c r="B110" s="3" t="s">
        <v>363</v>
      </c>
    </row>
    <row r="111" spans="1:5">
      <c r="A111" s="3" t="s">
        <v>735</v>
      </c>
    </row>
    <row r="112" spans="1:5">
      <c r="A112" s="6" t="s">
        <v>716</v>
      </c>
    </row>
    <row r="113" spans="1:5">
      <c r="A113" s="3" t="s">
        <v>717</v>
      </c>
      <c r="B113" s="5" t="n">
        <v>0</v>
      </c>
    </row>
    <row r="114" spans="1:5">
      <c r="A114" s="3" t="s">
        <v>718</v>
      </c>
      <c r="B114" s="4" t="n">
        <v>2465</v>
      </c>
    </row>
    <row r="115" spans="1:5">
      <c r="A115" s="3" t="s">
        <v>719</v>
      </c>
      <c r="B115" s="4" t="n">
        <v>12575</v>
      </c>
    </row>
    <row r="116" spans="1:5">
      <c r="A116" s="3" t="s">
        <v>720</v>
      </c>
      <c r="B116" s="4" t="n">
        <v>86</v>
      </c>
    </row>
    <row r="117" spans="1:5">
      <c r="A117" s="3" t="s">
        <v>721</v>
      </c>
      <c r="B117" s="4" t="n">
        <v>2465</v>
      </c>
    </row>
    <row r="118" spans="1:5">
      <c r="A118" s="3" t="s">
        <v>722</v>
      </c>
      <c r="B118" s="4" t="n">
        <v>12661</v>
      </c>
    </row>
    <row r="119" spans="1:5">
      <c r="A119" s="3" t="s">
        <v>723</v>
      </c>
      <c r="B119" s="4" t="n">
        <v>15126</v>
      </c>
    </row>
    <row r="120" spans="1:5">
      <c r="A120" s="3" t="s">
        <v>724</v>
      </c>
      <c r="B120" s="5" t="n">
        <v>-1698</v>
      </c>
    </row>
    <row r="121" spans="1:5">
      <c r="A121" s="3" t="s">
        <v>726</v>
      </c>
      <c r="B121" s="3" t="s">
        <v>363</v>
      </c>
    </row>
    <row r="122" spans="1:5">
      <c r="A122" s="3" t="s">
        <v>736</v>
      </c>
    </row>
    <row r="123" spans="1:5">
      <c r="A123" s="6" t="s">
        <v>716</v>
      </c>
    </row>
    <row r="124" spans="1:5">
      <c r="A124" s="3" t="s">
        <v>717</v>
      </c>
      <c r="B124" s="5" t="n">
        <v>0</v>
      </c>
    </row>
    <row r="125" spans="1:5">
      <c r="A125" s="3" t="s">
        <v>718</v>
      </c>
      <c r="B125" s="4" t="n">
        <v>12943</v>
      </c>
    </row>
    <row r="126" spans="1:5">
      <c r="A126" s="3" t="s">
        <v>719</v>
      </c>
      <c r="B126" s="4" t="n">
        <v>39035</v>
      </c>
    </row>
    <row r="127" spans="1:5">
      <c r="A127" s="3" t="s">
        <v>720</v>
      </c>
      <c r="B127" s="4" t="n">
        <v>830</v>
      </c>
    </row>
    <row r="128" spans="1:5">
      <c r="A128" s="3" t="s">
        <v>721</v>
      </c>
      <c r="B128" s="4" t="n">
        <v>12943</v>
      </c>
    </row>
    <row r="129" spans="1:5">
      <c r="A129" s="3" t="s">
        <v>722</v>
      </c>
      <c r="B129" s="4" t="n">
        <v>39865</v>
      </c>
    </row>
    <row r="130" spans="1:5">
      <c r="A130" s="3" t="s">
        <v>723</v>
      </c>
      <c r="B130" s="4" t="n">
        <v>52808</v>
      </c>
    </row>
    <row r="131" spans="1:5">
      <c r="A131" s="3" t="s">
        <v>724</v>
      </c>
      <c r="B131" s="5" t="n">
        <v>-7769</v>
      </c>
    </row>
    <row r="132" spans="1:5">
      <c r="A132" s="3" t="s">
        <v>726</v>
      </c>
      <c r="B132" s="3" t="s">
        <v>363</v>
      </c>
    </row>
    <row r="133" spans="1:5">
      <c r="A133" s="3" t="s">
        <v>737</v>
      </c>
    </row>
    <row r="134" spans="1:5">
      <c r="A134" s="6" t="s">
        <v>716</v>
      </c>
    </row>
    <row r="135" spans="1:5">
      <c r="A135" s="3" t="s">
        <v>717</v>
      </c>
      <c r="B135" s="5" t="n">
        <v>0</v>
      </c>
    </row>
    <row r="136" spans="1:5">
      <c r="A136" s="3" t="s">
        <v>718</v>
      </c>
      <c r="B136" s="4" t="n">
        <v>4490</v>
      </c>
    </row>
    <row r="137" spans="1:5">
      <c r="A137" s="3" t="s">
        <v>719</v>
      </c>
      <c r="B137" s="4" t="n">
        <v>13111</v>
      </c>
    </row>
    <row r="138" spans="1:5">
      <c r="A138" s="3" t="s">
        <v>720</v>
      </c>
      <c r="B138" s="4" t="n">
        <v>1361</v>
      </c>
    </row>
    <row r="139" spans="1:5">
      <c r="A139" s="3" t="s">
        <v>721</v>
      </c>
      <c r="B139" s="4" t="n">
        <v>4778</v>
      </c>
    </row>
    <row r="140" spans="1:5">
      <c r="A140" s="3" t="s">
        <v>722</v>
      </c>
      <c r="B140" s="4" t="n">
        <v>14184</v>
      </c>
    </row>
    <row r="141" spans="1:5">
      <c r="A141" s="3" t="s">
        <v>723</v>
      </c>
      <c r="B141" s="4" t="n">
        <v>18962</v>
      </c>
    </row>
    <row r="142" spans="1:5">
      <c r="A142" s="3" t="s">
        <v>724</v>
      </c>
      <c r="B142" s="5" t="n">
        <v>-3264</v>
      </c>
    </row>
    <row r="143" spans="1:5">
      <c r="A143" s="3" t="s">
        <v>726</v>
      </c>
      <c r="B143" s="3" t="s">
        <v>363</v>
      </c>
    </row>
    <row r="144" spans="1:5">
      <c r="A144" s="3" t="s">
        <v>738</v>
      </c>
    </row>
    <row r="145" spans="1:5">
      <c r="A145" s="6" t="s">
        <v>716</v>
      </c>
    </row>
    <row r="146" spans="1:5">
      <c r="A146" s="3" t="s">
        <v>717</v>
      </c>
      <c r="B146" s="5" t="n">
        <v>0</v>
      </c>
    </row>
    <row r="147" spans="1:5">
      <c r="A147" s="3" t="s">
        <v>718</v>
      </c>
      <c r="B147" s="4" t="n">
        <v>4270</v>
      </c>
    </row>
    <row r="148" spans="1:5">
      <c r="A148" s="3" t="s">
        <v>719</v>
      </c>
      <c r="B148" s="4" t="n">
        <v>18120</v>
      </c>
    </row>
    <row r="149" spans="1:5">
      <c r="A149" s="3" t="s">
        <v>720</v>
      </c>
      <c r="B149" s="4" t="n">
        <v>1378</v>
      </c>
    </row>
    <row r="150" spans="1:5">
      <c r="A150" s="3" t="s">
        <v>721</v>
      </c>
      <c r="B150" s="4" t="n">
        <v>4270</v>
      </c>
    </row>
    <row r="151" spans="1:5">
      <c r="A151" s="3" t="s">
        <v>722</v>
      </c>
      <c r="B151" s="4" t="n">
        <v>19498</v>
      </c>
    </row>
    <row r="152" spans="1:5">
      <c r="A152" s="3" t="s">
        <v>723</v>
      </c>
      <c r="B152" s="4" t="n">
        <v>23768</v>
      </c>
    </row>
    <row r="153" spans="1:5">
      <c r="A153" s="3" t="s">
        <v>724</v>
      </c>
      <c r="B153" s="5" t="n">
        <v>-4543</v>
      </c>
    </row>
    <row r="154" spans="1:5">
      <c r="A154" s="3" t="s">
        <v>726</v>
      </c>
      <c r="B154" s="3" t="s">
        <v>363</v>
      </c>
    </row>
    <row r="155" spans="1:5">
      <c r="A155" s="3" t="s">
        <v>739</v>
      </c>
    </row>
    <row r="156" spans="1:5">
      <c r="A156" s="6" t="s">
        <v>716</v>
      </c>
    </row>
    <row r="157" spans="1:5">
      <c r="A157" s="3" t="s">
        <v>717</v>
      </c>
      <c r="B157" s="5" t="n">
        <v>0</v>
      </c>
    </row>
    <row r="158" spans="1:5">
      <c r="A158" s="3" t="s">
        <v>718</v>
      </c>
      <c r="B158" s="4" t="n">
        <v>4280</v>
      </c>
    </row>
    <row r="159" spans="1:5">
      <c r="A159" s="3" t="s">
        <v>719</v>
      </c>
      <c r="B159" s="4" t="n">
        <v>12434</v>
      </c>
    </row>
    <row r="160" spans="1:5">
      <c r="A160" s="3" t="s">
        <v>720</v>
      </c>
      <c r="B160" s="4" t="n">
        <v>799</v>
      </c>
    </row>
    <row r="161" spans="1:5">
      <c r="A161" s="3" t="s">
        <v>721</v>
      </c>
      <c r="B161" s="4" t="n">
        <v>4280</v>
      </c>
    </row>
    <row r="162" spans="1:5">
      <c r="A162" s="3" t="s">
        <v>722</v>
      </c>
      <c r="B162" s="4" t="n">
        <v>13233</v>
      </c>
    </row>
    <row r="163" spans="1:5">
      <c r="A163" s="3" t="s">
        <v>723</v>
      </c>
      <c r="B163" s="4" t="n">
        <v>17513</v>
      </c>
    </row>
    <row r="164" spans="1:5">
      <c r="A164" s="3" t="s">
        <v>724</v>
      </c>
      <c r="B164" s="5" t="n">
        <v>-3174</v>
      </c>
    </row>
    <row r="165" spans="1:5">
      <c r="A165" s="3" t="s">
        <v>726</v>
      </c>
      <c r="B165" s="3" t="s">
        <v>363</v>
      </c>
    </row>
    <row r="166" spans="1:5">
      <c r="A166" s="3" t="s">
        <v>740</v>
      </c>
    </row>
    <row r="167" spans="1:5">
      <c r="A167" s="6" t="s">
        <v>716</v>
      </c>
    </row>
    <row r="168" spans="1:5">
      <c r="A168" s="3" t="s">
        <v>717</v>
      </c>
      <c r="B168" s="5" t="n">
        <v>0</v>
      </c>
    </row>
    <row r="169" spans="1:5">
      <c r="A169" s="3" t="s">
        <v>718</v>
      </c>
      <c r="B169" s="4" t="n">
        <v>11231</v>
      </c>
    </row>
    <row r="170" spans="1:5">
      <c r="A170" s="3" t="s">
        <v>719</v>
      </c>
      <c r="B170" s="4" t="n">
        <v>31381</v>
      </c>
    </row>
    <row r="171" spans="1:5">
      <c r="A171" s="3" t="s">
        <v>720</v>
      </c>
      <c r="B171" s="4" t="n">
        <v>0</v>
      </c>
    </row>
    <row r="172" spans="1:5">
      <c r="A172" s="3" t="s">
        <v>721</v>
      </c>
      <c r="B172" s="4" t="n">
        <v>11231</v>
      </c>
    </row>
    <row r="173" spans="1:5">
      <c r="A173" s="3" t="s">
        <v>722</v>
      </c>
      <c r="B173" s="4" t="n">
        <v>31381</v>
      </c>
    </row>
    <row r="174" spans="1:5">
      <c r="A174" s="3" t="s">
        <v>723</v>
      </c>
      <c r="B174" s="4" t="n">
        <v>42612</v>
      </c>
    </row>
    <row r="175" spans="1:5">
      <c r="A175" s="3" t="s">
        <v>724</v>
      </c>
      <c r="B175" s="5" t="n">
        <v>0</v>
      </c>
    </row>
    <row r="176" spans="1:5">
      <c r="A176" s="3" t="s">
        <v>726</v>
      </c>
      <c r="B176" s="3" t="s">
        <v>363</v>
      </c>
    </row>
    <row r="177" spans="1:5">
      <c r="A177" s="3" t="s">
        <v>741</v>
      </c>
    </row>
    <row r="178" spans="1:5">
      <c r="A178" s="6" t="s">
        <v>716</v>
      </c>
    </row>
    <row r="179" spans="1:5">
      <c r="A179" s="3" t="s">
        <v>717</v>
      </c>
      <c r="B179" s="5" t="n">
        <v>-12467</v>
      </c>
    </row>
    <row r="180" spans="1:5">
      <c r="A180" s="3" t="s">
        <v>718</v>
      </c>
      <c r="B180" s="4" t="n">
        <v>5940</v>
      </c>
    </row>
    <row r="181" spans="1:5">
      <c r="A181" s="3" t="s">
        <v>719</v>
      </c>
      <c r="B181" s="4" t="n">
        <v>33902</v>
      </c>
    </row>
    <row r="182" spans="1:5">
      <c r="A182" s="3" t="s">
        <v>720</v>
      </c>
      <c r="B182" s="4" t="n">
        <v>1907</v>
      </c>
    </row>
    <row r="183" spans="1:5">
      <c r="A183" s="3" t="s">
        <v>721</v>
      </c>
      <c r="B183" s="4" t="n">
        <v>5940</v>
      </c>
    </row>
    <row r="184" spans="1:5">
      <c r="A184" s="3" t="s">
        <v>722</v>
      </c>
      <c r="B184" s="4" t="n">
        <v>35809</v>
      </c>
    </row>
    <row r="185" spans="1:5">
      <c r="A185" s="3" t="s">
        <v>723</v>
      </c>
      <c r="B185" s="4" t="n">
        <v>41749</v>
      </c>
    </row>
    <row r="186" spans="1:5">
      <c r="A186" s="3" t="s">
        <v>724</v>
      </c>
      <c r="B186" s="5" t="n">
        <v>-9135</v>
      </c>
    </row>
    <row r="187" spans="1:5">
      <c r="A187" s="3" t="s">
        <v>726</v>
      </c>
      <c r="B187" s="3" t="s">
        <v>363</v>
      </c>
    </row>
    <row r="188" spans="1:5">
      <c r="A188" s="3" t="s">
        <v>742</v>
      </c>
    </row>
    <row r="189" spans="1:5">
      <c r="A189" s="6" t="s">
        <v>716</v>
      </c>
    </row>
    <row r="190" spans="1:5">
      <c r="A190" s="3" t="s">
        <v>717</v>
      </c>
      <c r="B190" s="5" t="n">
        <v>0</v>
      </c>
    </row>
    <row r="191" spans="1:5">
      <c r="A191" s="3" t="s">
        <v>718</v>
      </c>
      <c r="B191" s="4" t="n">
        <v>4670</v>
      </c>
    </row>
    <row r="192" spans="1:5">
      <c r="A192" s="3" t="s">
        <v>719</v>
      </c>
      <c r="B192" s="4" t="n">
        <v>15965</v>
      </c>
    </row>
    <row r="193" spans="1:5">
      <c r="A193" s="3" t="s">
        <v>720</v>
      </c>
      <c r="B193" s="4" t="n">
        <v>1872</v>
      </c>
    </row>
    <row r="194" spans="1:5">
      <c r="A194" s="3" t="s">
        <v>721</v>
      </c>
      <c r="B194" s="4" t="n">
        <v>4670</v>
      </c>
    </row>
    <row r="195" spans="1:5">
      <c r="A195" s="3" t="s">
        <v>722</v>
      </c>
      <c r="B195" s="4" t="n">
        <v>17837</v>
      </c>
    </row>
    <row r="196" spans="1:5">
      <c r="A196" s="3" t="s">
        <v>723</v>
      </c>
      <c r="B196" s="4" t="n">
        <v>22507</v>
      </c>
    </row>
    <row r="197" spans="1:5">
      <c r="A197" s="3" t="s">
        <v>724</v>
      </c>
      <c r="B197" s="5" t="n">
        <v>-5922</v>
      </c>
    </row>
    <row r="198" spans="1:5">
      <c r="A198" s="3" t="s">
        <v>726</v>
      </c>
      <c r="B198" s="3" t="s">
        <v>363</v>
      </c>
    </row>
    <row r="199" spans="1:5">
      <c r="A199" s="3" t="s">
        <v>743</v>
      </c>
    </row>
    <row r="200" spans="1:5">
      <c r="A200" s="6" t="s">
        <v>716</v>
      </c>
    </row>
    <row r="201" spans="1:5">
      <c r="A201" s="3" t="s">
        <v>717</v>
      </c>
      <c r="B201" s="5" t="n">
        <v>0</v>
      </c>
    </row>
    <row r="202" spans="1:5">
      <c r="A202" s="3" t="s">
        <v>718</v>
      </c>
      <c r="B202" s="4" t="n">
        <v>2140</v>
      </c>
    </row>
    <row r="203" spans="1:5">
      <c r="A203" s="3" t="s">
        <v>719</v>
      </c>
      <c r="B203" s="4" t="n">
        <v>11224</v>
      </c>
    </row>
    <row r="204" spans="1:5">
      <c r="A204" s="3" t="s">
        <v>720</v>
      </c>
      <c r="B204" s="4" t="n">
        <v>2756</v>
      </c>
    </row>
    <row r="205" spans="1:5">
      <c r="A205" s="3" t="s">
        <v>721</v>
      </c>
      <c r="B205" s="4" t="n">
        <v>2140</v>
      </c>
    </row>
    <row r="206" spans="1:5">
      <c r="A206" s="3" t="s">
        <v>722</v>
      </c>
      <c r="B206" s="4" t="n">
        <v>13980</v>
      </c>
    </row>
    <row r="207" spans="1:5">
      <c r="A207" s="3" t="s">
        <v>723</v>
      </c>
      <c r="B207" s="4" t="n">
        <v>16120</v>
      </c>
    </row>
    <row r="208" spans="1:5">
      <c r="A208" s="3" t="s">
        <v>724</v>
      </c>
      <c r="B208" s="5" t="n">
        <v>-2995</v>
      </c>
    </row>
    <row r="209" spans="1:5">
      <c r="A209" s="3" t="s">
        <v>726</v>
      </c>
      <c r="B209" s="3" t="s">
        <v>363</v>
      </c>
    </row>
    <row r="210" spans="1:5">
      <c r="A210" s="3" t="s">
        <v>744</v>
      </c>
    </row>
    <row r="211" spans="1:5">
      <c r="A211" s="6" t="s">
        <v>716</v>
      </c>
    </row>
    <row r="212" spans="1:5">
      <c r="A212" s="3" t="s">
        <v>717</v>
      </c>
      <c r="B212" s="5" t="n">
        <v>0</v>
      </c>
    </row>
    <row r="213" spans="1:5">
      <c r="A213" s="3" t="s">
        <v>718</v>
      </c>
      <c r="B213" s="4" t="n">
        <v>13360</v>
      </c>
    </row>
    <row r="214" spans="1:5">
      <c r="A214" s="3" t="s">
        <v>719</v>
      </c>
      <c r="B214" s="4" t="n">
        <v>33255</v>
      </c>
    </row>
    <row r="215" spans="1:5">
      <c r="A215" s="3" t="s">
        <v>720</v>
      </c>
      <c r="B215" s="4" t="n">
        <v>5793</v>
      </c>
    </row>
    <row r="216" spans="1:5">
      <c r="A216" s="3" t="s">
        <v>721</v>
      </c>
      <c r="B216" s="4" t="n">
        <v>13360</v>
      </c>
    </row>
    <row r="217" spans="1:5">
      <c r="A217" s="3" t="s">
        <v>722</v>
      </c>
      <c r="B217" s="4" t="n">
        <v>39048</v>
      </c>
    </row>
    <row r="218" spans="1:5">
      <c r="A218" s="3" t="s">
        <v>723</v>
      </c>
      <c r="B218" s="4" t="n">
        <v>52408</v>
      </c>
    </row>
    <row r="219" spans="1:5">
      <c r="A219" s="3" t="s">
        <v>724</v>
      </c>
      <c r="B219" s="5" t="n">
        <v>-10348</v>
      </c>
    </row>
    <row r="220" spans="1:5">
      <c r="A220" s="3" t="s">
        <v>726</v>
      </c>
      <c r="B220" s="3" t="s">
        <v>363</v>
      </c>
    </row>
    <row r="221" spans="1:5">
      <c r="A221" s="3" t="s">
        <v>745</v>
      </c>
    </row>
    <row r="222" spans="1:5">
      <c r="A222" s="6" t="s">
        <v>716</v>
      </c>
    </row>
    <row r="223" spans="1:5">
      <c r="A223" s="3" t="s">
        <v>717</v>
      </c>
      <c r="B223" s="5" t="n">
        <v>0</v>
      </c>
    </row>
    <row r="224" spans="1:5">
      <c r="A224" s="3" t="s">
        <v>718</v>
      </c>
      <c r="B224" s="4" t="n">
        <v>5180</v>
      </c>
    </row>
    <row r="225" spans="1:5">
      <c r="A225" s="3" t="s">
        <v>719</v>
      </c>
      <c r="B225" s="4" t="n">
        <v>13737</v>
      </c>
    </row>
    <row r="226" spans="1:5">
      <c r="A226" s="3" t="s">
        <v>720</v>
      </c>
      <c r="B226" s="4" t="n">
        <v>4002</v>
      </c>
    </row>
    <row r="227" spans="1:5">
      <c r="A227" s="3" t="s">
        <v>721</v>
      </c>
      <c r="B227" s="4" t="n">
        <v>5180</v>
      </c>
    </row>
    <row r="228" spans="1:5">
      <c r="A228" s="3" t="s">
        <v>722</v>
      </c>
      <c r="B228" s="4" t="n">
        <v>17739</v>
      </c>
    </row>
    <row r="229" spans="1:5">
      <c r="A229" s="3" t="s">
        <v>723</v>
      </c>
      <c r="B229" s="4" t="n">
        <v>22919</v>
      </c>
    </row>
    <row r="230" spans="1:5">
      <c r="A230" s="3" t="s">
        <v>724</v>
      </c>
      <c r="B230" s="5" t="n">
        <v>-2776</v>
      </c>
    </row>
    <row r="231" spans="1:5">
      <c r="A231" s="3" t="s">
        <v>726</v>
      </c>
      <c r="B231" s="3" t="s">
        <v>363</v>
      </c>
    </row>
    <row r="232" spans="1:5">
      <c r="A232" s="3" t="s">
        <v>746</v>
      </c>
    </row>
    <row r="233" spans="1:5">
      <c r="A233" s="6" t="s">
        <v>716</v>
      </c>
    </row>
    <row r="234" spans="1:5">
      <c r="A234" s="3" t="s">
        <v>717</v>
      </c>
      <c r="B234" s="5" t="n">
        <v>0</v>
      </c>
    </row>
    <row r="235" spans="1:5">
      <c r="A235" s="3" t="s">
        <v>718</v>
      </c>
      <c r="B235" s="4" t="n">
        <v>6630</v>
      </c>
    </row>
    <row r="236" spans="1:5">
      <c r="A236" s="3" t="s">
        <v>719</v>
      </c>
      <c r="B236" s="4" t="n">
        <v>60611</v>
      </c>
    </row>
    <row r="237" spans="1:5">
      <c r="A237" s="3" t="s">
        <v>720</v>
      </c>
      <c r="B237" s="4" t="n">
        <v>15422</v>
      </c>
    </row>
    <row r="238" spans="1:5">
      <c r="A238" s="3" t="s">
        <v>721</v>
      </c>
      <c r="B238" s="4" t="n">
        <v>16229</v>
      </c>
    </row>
    <row r="239" spans="1:5">
      <c r="A239" s="3" t="s">
        <v>722</v>
      </c>
      <c r="B239" s="4" t="n">
        <v>66434</v>
      </c>
    </row>
    <row r="240" spans="1:5">
      <c r="A240" s="3" t="s">
        <v>723</v>
      </c>
      <c r="B240" s="4" t="n">
        <v>82663</v>
      </c>
    </row>
    <row r="241" spans="1:5">
      <c r="A241" s="3" t="s">
        <v>724</v>
      </c>
      <c r="B241" s="5" t="n">
        <v>-13649</v>
      </c>
    </row>
    <row r="242" spans="1:5">
      <c r="A242" s="3" t="s">
        <v>726</v>
      </c>
      <c r="B242" s="3" t="s">
        <v>363</v>
      </c>
    </row>
    <row r="243" spans="1:5">
      <c r="A243" s="3" t="s">
        <v>747</v>
      </c>
    </row>
    <row r="244" spans="1:5">
      <c r="A244" s="6" t="s">
        <v>716</v>
      </c>
    </row>
    <row r="245" spans="1:5">
      <c r="A245" s="3" t="s">
        <v>717</v>
      </c>
      <c r="B245" s="5" t="n">
        <v>0</v>
      </c>
    </row>
    <row r="246" spans="1:5">
      <c r="A246" s="3" t="s">
        <v>718</v>
      </c>
      <c r="B246" s="4" t="n">
        <v>7050</v>
      </c>
    </row>
    <row r="247" spans="1:5">
      <c r="A247" s="3" t="s">
        <v>719</v>
      </c>
      <c r="B247" s="4" t="n">
        <v>15932</v>
      </c>
    </row>
    <row r="248" spans="1:5">
      <c r="A248" s="3" t="s">
        <v>720</v>
      </c>
      <c r="B248" s="4" t="n">
        <v>672</v>
      </c>
    </row>
    <row r="249" spans="1:5">
      <c r="A249" s="3" t="s">
        <v>721</v>
      </c>
      <c r="B249" s="4" t="n">
        <v>7050</v>
      </c>
    </row>
    <row r="250" spans="1:5">
      <c r="A250" s="3" t="s">
        <v>722</v>
      </c>
      <c r="B250" s="4" t="n">
        <v>16604</v>
      </c>
    </row>
    <row r="251" spans="1:5">
      <c r="A251" s="3" t="s">
        <v>723</v>
      </c>
      <c r="B251" s="4" t="n">
        <v>23654</v>
      </c>
    </row>
    <row r="252" spans="1:5">
      <c r="A252" s="3" t="s">
        <v>724</v>
      </c>
      <c r="B252" s="5" t="n">
        <v>-5732</v>
      </c>
    </row>
    <row r="253" spans="1:5">
      <c r="A253" s="3" t="s">
        <v>726</v>
      </c>
      <c r="B253" s="3" t="s">
        <v>363</v>
      </c>
    </row>
    <row r="254" spans="1:5">
      <c r="A254" s="3" t="s">
        <v>748</v>
      </c>
    </row>
    <row r="255" spans="1:5">
      <c r="A255" s="6" t="s">
        <v>716</v>
      </c>
    </row>
    <row r="256" spans="1:5">
      <c r="A256" s="3" t="s">
        <v>717</v>
      </c>
      <c r="B256" s="5" t="n">
        <v>0</v>
      </c>
    </row>
    <row r="257" spans="1:5">
      <c r="A257" s="3" t="s">
        <v>718</v>
      </c>
      <c r="B257" s="4" t="n">
        <v>1820</v>
      </c>
    </row>
    <row r="258" spans="1:5">
      <c r="A258" s="3" t="s">
        <v>719</v>
      </c>
      <c r="B258" s="4" t="n">
        <v>8765</v>
      </c>
    </row>
    <row r="259" spans="1:5">
      <c r="A259" s="3" t="s">
        <v>720</v>
      </c>
      <c r="B259" s="4" t="n">
        <v>899</v>
      </c>
    </row>
    <row r="260" spans="1:5">
      <c r="A260" s="3" t="s">
        <v>721</v>
      </c>
      <c r="B260" s="4" t="n">
        <v>1820</v>
      </c>
    </row>
    <row r="261" spans="1:5">
      <c r="A261" s="3" t="s">
        <v>722</v>
      </c>
      <c r="B261" s="4" t="n">
        <v>9664</v>
      </c>
    </row>
    <row r="262" spans="1:5">
      <c r="A262" s="3" t="s">
        <v>723</v>
      </c>
      <c r="B262" s="4" t="n">
        <v>11484</v>
      </c>
    </row>
    <row r="263" spans="1:5">
      <c r="A263" s="3" t="s">
        <v>724</v>
      </c>
      <c r="B263" s="5" t="n">
        <v>-3414</v>
      </c>
    </row>
    <row r="264" spans="1:5">
      <c r="A264" s="3" t="s">
        <v>726</v>
      </c>
      <c r="B264" s="3" t="s">
        <v>363</v>
      </c>
    </row>
    <row r="265" spans="1:5">
      <c r="A265" s="3" t="s">
        <v>749</v>
      </c>
    </row>
    <row r="266" spans="1:5">
      <c r="A266" s="6" t="s">
        <v>716</v>
      </c>
    </row>
    <row r="267" spans="1:5">
      <c r="A267" s="3" t="s">
        <v>717</v>
      </c>
      <c r="B267" s="5" t="n">
        <v>0</v>
      </c>
    </row>
    <row r="268" spans="1:5">
      <c r="A268" s="3" t="s">
        <v>718</v>
      </c>
      <c r="B268" s="4" t="n">
        <v>10500</v>
      </c>
    </row>
    <row r="269" spans="1:5">
      <c r="A269" s="3" t="s">
        <v>719</v>
      </c>
      <c r="B269" s="4" t="n">
        <v>19311</v>
      </c>
    </row>
    <row r="270" spans="1:5">
      <c r="A270" s="3" t="s">
        <v>720</v>
      </c>
      <c r="B270" s="4" t="n">
        <v>1664</v>
      </c>
    </row>
    <row r="271" spans="1:5">
      <c r="A271" s="3" t="s">
        <v>721</v>
      </c>
      <c r="B271" s="4" t="n">
        <v>10500</v>
      </c>
    </row>
    <row r="272" spans="1:5">
      <c r="A272" s="3" t="s">
        <v>722</v>
      </c>
      <c r="B272" s="4" t="n">
        <v>20975</v>
      </c>
    </row>
    <row r="273" spans="1:5">
      <c r="A273" s="3" t="s">
        <v>723</v>
      </c>
      <c r="B273" s="4" t="n">
        <v>31475</v>
      </c>
    </row>
    <row r="274" spans="1:5">
      <c r="A274" s="3" t="s">
        <v>724</v>
      </c>
      <c r="B274" s="5" t="n">
        <v>-5024</v>
      </c>
    </row>
    <row r="275" spans="1:5">
      <c r="A275" s="3" t="s">
        <v>726</v>
      </c>
      <c r="B275" s="3" t="s">
        <v>363</v>
      </c>
    </row>
    <row r="276" spans="1:5">
      <c r="A276" s="3" t="s">
        <v>750</v>
      </c>
    </row>
    <row r="277" spans="1:5">
      <c r="A277" s="6" t="s">
        <v>716</v>
      </c>
    </row>
    <row r="278" spans="1:5">
      <c r="A278" s="3" t="s">
        <v>717</v>
      </c>
      <c r="B278" s="5" t="n">
        <v>0</v>
      </c>
    </row>
    <row r="279" spans="1:5">
      <c r="A279" s="3" t="s">
        <v>718</v>
      </c>
      <c r="B279" s="4" t="n">
        <v>19619</v>
      </c>
    </row>
    <row r="280" spans="1:5">
      <c r="A280" s="3" t="s">
        <v>719</v>
      </c>
      <c r="B280" s="4" t="n">
        <v>61302</v>
      </c>
    </row>
    <row r="281" spans="1:5">
      <c r="A281" s="3" t="s">
        <v>720</v>
      </c>
      <c r="B281" s="4" t="n">
        <v>2979</v>
      </c>
    </row>
    <row r="282" spans="1:5">
      <c r="A282" s="3" t="s">
        <v>721</v>
      </c>
      <c r="B282" s="4" t="n">
        <v>19619</v>
      </c>
    </row>
    <row r="283" spans="1:5">
      <c r="A283" s="3" t="s">
        <v>722</v>
      </c>
      <c r="B283" s="4" t="n">
        <v>64281</v>
      </c>
    </row>
    <row r="284" spans="1:5">
      <c r="A284" s="3" t="s">
        <v>723</v>
      </c>
      <c r="B284" s="4" t="n">
        <v>83900</v>
      </c>
    </row>
    <row r="285" spans="1:5">
      <c r="A285" s="3" t="s">
        <v>724</v>
      </c>
      <c r="B285" s="5" t="n">
        <v>-11874</v>
      </c>
    </row>
    <row r="286" spans="1:5">
      <c r="A286" s="3" t="s">
        <v>726</v>
      </c>
      <c r="B286" s="3" t="s">
        <v>363</v>
      </c>
    </row>
    <row r="287" spans="1:5">
      <c r="A287" s="3" t="s">
        <v>751</v>
      </c>
    </row>
    <row r="288" spans="1:5">
      <c r="A288" s="6" t="s">
        <v>716</v>
      </c>
    </row>
    <row r="289" spans="1:5">
      <c r="A289" s="3" t="s">
        <v>717</v>
      </c>
      <c r="B289" s="5" t="n">
        <v>0</v>
      </c>
    </row>
    <row r="290" spans="1:5">
      <c r="A290" s="3" t="s">
        <v>718</v>
      </c>
      <c r="B290" s="4" t="n">
        <v>15670</v>
      </c>
    </row>
    <row r="291" spans="1:5">
      <c r="A291" s="3" t="s">
        <v>719</v>
      </c>
      <c r="B291" s="4" t="n">
        <v>39285</v>
      </c>
    </row>
    <row r="292" spans="1:5">
      <c r="A292" s="3" t="s">
        <v>720</v>
      </c>
      <c r="B292" s="4" t="n">
        <v>3605</v>
      </c>
    </row>
    <row r="293" spans="1:5">
      <c r="A293" s="3" t="s">
        <v>721</v>
      </c>
      <c r="B293" s="4" t="n">
        <v>15670</v>
      </c>
    </row>
    <row r="294" spans="1:5">
      <c r="A294" s="3" t="s">
        <v>722</v>
      </c>
      <c r="B294" s="4" t="n">
        <v>42890</v>
      </c>
    </row>
    <row r="295" spans="1:5">
      <c r="A295" s="3" t="s">
        <v>723</v>
      </c>
      <c r="B295" s="4" t="n">
        <v>58560</v>
      </c>
    </row>
    <row r="296" spans="1:5">
      <c r="A296" s="3" t="s">
        <v>724</v>
      </c>
      <c r="B296" s="5" t="n">
        <v>-8808</v>
      </c>
    </row>
    <row r="297" spans="1:5">
      <c r="A297" s="3" t="s">
        <v>726</v>
      </c>
      <c r="B297" s="3" t="s">
        <v>363</v>
      </c>
    </row>
    <row r="298" spans="1:5">
      <c r="A298" s="3" t="s">
        <v>752</v>
      </c>
    </row>
    <row r="299" spans="1:5">
      <c r="A299" s="6" t="s">
        <v>716</v>
      </c>
    </row>
    <row r="300" spans="1:5">
      <c r="A300" s="3" t="s">
        <v>717</v>
      </c>
      <c r="B300" s="5" t="n">
        <v>0</v>
      </c>
    </row>
    <row r="301" spans="1:5">
      <c r="A301" s="3" t="s">
        <v>718</v>
      </c>
      <c r="B301" s="4" t="n">
        <v>2510</v>
      </c>
    </row>
    <row r="302" spans="1:5">
      <c r="A302" s="3" t="s">
        <v>719</v>
      </c>
      <c r="B302" s="4" t="n">
        <v>9537</v>
      </c>
    </row>
    <row r="303" spans="1:5">
      <c r="A303" s="3" t="s">
        <v>720</v>
      </c>
      <c r="B303" s="4" t="n">
        <v>191</v>
      </c>
    </row>
    <row r="304" spans="1:5">
      <c r="A304" s="3" t="s">
        <v>721</v>
      </c>
      <c r="B304" s="4" t="n">
        <v>2510</v>
      </c>
    </row>
    <row r="305" spans="1:5">
      <c r="A305" s="3" t="s">
        <v>722</v>
      </c>
      <c r="B305" s="4" t="n">
        <v>9728</v>
      </c>
    </row>
    <row r="306" spans="1:5">
      <c r="A306" s="3" t="s">
        <v>723</v>
      </c>
      <c r="B306" s="4" t="n">
        <v>12238</v>
      </c>
    </row>
    <row r="307" spans="1:5">
      <c r="A307" s="3" t="s">
        <v>724</v>
      </c>
      <c r="B307" s="5" t="n">
        <v>-4487</v>
      </c>
    </row>
    <row r="308" spans="1:5">
      <c r="A308" s="3" t="s">
        <v>726</v>
      </c>
      <c r="B308" s="3" t="s">
        <v>363</v>
      </c>
    </row>
    <row r="309" spans="1:5">
      <c r="A309" s="3" t="s">
        <v>753</v>
      </c>
    </row>
    <row r="310" spans="1:5">
      <c r="A310" s="6" t="s">
        <v>716</v>
      </c>
    </row>
    <row r="311" spans="1:5">
      <c r="A311" s="3" t="s">
        <v>717</v>
      </c>
      <c r="B311" s="5" t="n">
        <v>0</v>
      </c>
    </row>
    <row r="312" spans="1:5">
      <c r="A312" s="3" t="s">
        <v>718</v>
      </c>
      <c r="B312" s="4" t="n">
        <v>15750</v>
      </c>
    </row>
    <row r="313" spans="1:5">
      <c r="A313" s="3" t="s">
        <v>719</v>
      </c>
      <c r="B313" s="4" t="n">
        <v>30024</v>
      </c>
    </row>
    <row r="314" spans="1:5">
      <c r="A314" s="3" t="s">
        <v>720</v>
      </c>
      <c r="B314" s="4" t="n">
        <v>1255</v>
      </c>
    </row>
    <row r="315" spans="1:5">
      <c r="A315" s="3" t="s">
        <v>721</v>
      </c>
      <c r="B315" s="4" t="n">
        <v>15750</v>
      </c>
    </row>
    <row r="316" spans="1:5">
      <c r="A316" s="3" t="s">
        <v>722</v>
      </c>
      <c r="B316" s="4" t="n">
        <v>31279</v>
      </c>
    </row>
    <row r="317" spans="1:5">
      <c r="A317" s="3" t="s">
        <v>723</v>
      </c>
      <c r="B317" s="4" t="n">
        <v>47029</v>
      </c>
    </row>
    <row r="318" spans="1:5">
      <c r="A318" s="3" t="s">
        <v>724</v>
      </c>
      <c r="B318" s="5" t="n">
        <v>-7093</v>
      </c>
    </row>
    <row r="319" spans="1:5">
      <c r="A319" s="3" t="s">
        <v>726</v>
      </c>
      <c r="B319" s="3" t="s">
        <v>363</v>
      </c>
    </row>
    <row r="320" spans="1:5">
      <c r="A320" s="3" t="s">
        <v>754</v>
      </c>
    </row>
    <row r="321" spans="1:5">
      <c r="A321" s="6" t="s">
        <v>716</v>
      </c>
    </row>
    <row r="322" spans="1:5">
      <c r="A322" s="3" t="s">
        <v>717</v>
      </c>
      <c r="B322" s="5" t="n">
        <v>0</v>
      </c>
    </row>
    <row r="323" spans="1:5">
      <c r="A323" s="3" t="s">
        <v>718</v>
      </c>
      <c r="B323" s="4" t="n">
        <v>14870</v>
      </c>
    </row>
    <row r="324" spans="1:5">
      <c r="A324" s="3" t="s">
        <v>719</v>
      </c>
      <c r="B324" s="4" t="n">
        <v>74660</v>
      </c>
    </row>
    <row r="325" spans="1:5">
      <c r="A325" s="3" t="s">
        <v>720</v>
      </c>
      <c r="B325" s="4" t="n">
        <v>2101</v>
      </c>
    </row>
    <row r="326" spans="1:5">
      <c r="A326" s="3" t="s">
        <v>721</v>
      </c>
      <c r="B326" s="4" t="n">
        <v>14870</v>
      </c>
    </row>
    <row r="327" spans="1:5">
      <c r="A327" s="3" t="s">
        <v>722</v>
      </c>
      <c r="B327" s="4" t="n">
        <v>76761</v>
      </c>
    </row>
    <row r="328" spans="1:5">
      <c r="A328" s="3" t="s">
        <v>723</v>
      </c>
      <c r="B328" s="4" t="n">
        <v>91631</v>
      </c>
    </row>
    <row r="329" spans="1:5">
      <c r="A329" s="3" t="s">
        <v>724</v>
      </c>
      <c r="B329" s="5" t="n">
        <v>-17658</v>
      </c>
    </row>
    <row r="330" spans="1:5">
      <c r="A330" s="3" t="s">
        <v>726</v>
      </c>
      <c r="B330" s="3" t="s">
        <v>363</v>
      </c>
    </row>
    <row r="331" spans="1:5">
      <c r="A331" s="3" t="s">
        <v>755</v>
      </c>
    </row>
    <row r="332" spans="1:5">
      <c r="A332" s="6" t="s">
        <v>716</v>
      </c>
    </row>
    <row r="333" spans="1:5">
      <c r="A333" s="3" t="s">
        <v>717</v>
      </c>
      <c r="B333" s="5" t="n">
        <v>0</v>
      </c>
    </row>
    <row r="334" spans="1:5">
      <c r="A334" s="3" t="s">
        <v>718</v>
      </c>
      <c r="B334" s="4" t="n">
        <v>11490</v>
      </c>
    </row>
    <row r="335" spans="1:5">
      <c r="A335" s="3" t="s">
        <v>719</v>
      </c>
      <c r="B335" s="4" t="n">
        <v>20618</v>
      </c>
    </row>
    <row r="336" spans="1:5">
      <c r="A336" s="3" t="s">
        <v>720</v>
      </c>
      <c r="B336" s="4" t="n">
        <v>7243</v>
      </c>
    </row>
    <row r="337" spans="1:5">
      <c r="A337" s="3" t="s">
        <v>721</v>
      </c>
      <c r="B337" s="4" t="n">
        <v>15100</v>
      </c>
    </row>
    <row r="338" spans="1:5">
      <c r="A338" s="3" t="s">
        <v>722</v>
      </c>
      <c r="B338" s="4" t="n">
        <v>24251</v>
      </c>
    </row>
    <row r="339" spans="1:5">
      <c r="A339" s="3" t="s">
        <v>723</v>
      </c>
      <c r="B339" s="4" t="n">
        <v>39351</v>
      </c>
    </row>
    <row r="340" spans="1:5">
      <c r="A340" s="3" t="s">
        <v>724</v>
      </c>
      <c r="B340" s="5" t="n">
        <v>-4775</v>
      </c>
    </row>
    <row r="341" spans="1:5">
      <c r="A341" s="3" t="s">
        <v>726</v>
      </c>
      <c r="B341" s="3" t="s">
        <v>363</v>
      </c>
    </row>
    <row r="342" spans="1:5">
      <c r="A342" s="3" t="s">
        <v>756</v>
      </c>
    </row>
    <row r="343" spans="1:5">
      <c r="A343" s="6" t="s">
        <v>716</v>
      </c>
    </row>
    <row r="344" spans="1:5">
      <c r="A344" s="3" t="s">
        <v>717</v>
      </c>
      <c r="B344" s="5" t="n">
        <v>0</v>
      </c>
    </row>
    <row r="345" spans="1:5">
      <c r="A345" s="3" t="s">
        <v>718</v>
      </c>
      <c r="B345" s="4" t="n">
        <v>9110</v>
      </c>
    </row>
    <row r="346" spans="1:5">
      <c r="A346" s="3" t="s">
        <v>719</v>
      </c>
      <c r="B346" s="4" t="n">
        <v>21169</v>
      </c>
    </row>
    <row r="347" spans="1:5">
      <c r="A347" s="3" t="s">
        <v>720</v>
      </c>
      <c r="B347" s="4" t="n">
        <v>2725</v>
      </c>
    </row>
    <row r="348" spans="1:5">
      <c r="A348" s="3" t="s">
        <v>721</v>
      </c>
      <c r="B348" s="4" t="n">
        <v>9722</v>
      </c>
    </row>
    <row r="349" spans="1:5">
      <c r="A349" s="3" t="s">
        <v>722</v>
      </c>
      <c r="B349" s="4" t="n">
        <v>23282</v>
      </c>
    </row>
    <row r="350" spans="1:5">
      <c r="A350" s="3" t="s">
        <v>723</v>
      </c>
      <c r="B350" s="4" t="n">
        <v>33004</v>
      </c>
    </row>
    <row r="351" spans="1:5">
      <c r="A351" s="3" t="s">
        <v>724</v>
      </c>
      <c r="B351" s="5" t="n">
        <v>-4996</v>
      </c>
    </row>
    <row r="352" spans="1:5">
      <c r="A352" s="3" t="s">
        <v>726</v>
      </c>
      <c r="B352" s="3" t="s">
        <v>363</v>
      </c>
    </row>
    <row r="353" spans="1:5">
      <c r="A353" s="3" t="s">
        <v>757</v>
      </c>
    </row>
    <row r="354" spans="1:5">
      <c r="A354" s="6" t="s">
        <v>716</v>
      </c>
    </row>
    <row r="355" spans="1:5">
      <c r="A355" s="3" t="s">
        <v>717</v>
      </c>
      <c r="B355" s="5" t="n">
        <v>0</v>
      </c>
    </row>
    <row r="356" spans="1:5">
      <c r="A356" s="3" t="s">
        <v>718</v>
      </c>
      <c r="B356" s="4" t="n">
        <v>9980</v>
      </c>
    </row>
    <row r="357" spans="1:5">
      <c r="A357" s="3" t="s">
        <v>719</v>
      </c>
      <c r="B357" s="4" t="n">
        <v>30727</v>
      </c>
    </row>
    <row r="358" spans="1:5">
      <c r="A358" s="3" t="s">
        <v>720</v>
      </c>
      <c r="B358" s="4" t="n">
        <v>1005</v>
      </c>
    </row>
    <row r="359" spans="1:5">
      <c r="A359" s="3" t="s">
        <v>721</v>
      </c>
      <c r="B359" s="4" t="n">
        <v>9980</v>
      </c>
    </row>
    <row r="360" spans="1:5">
      <c r="A360" s="3" t="s">
        <v>722</v>
      </c>
      <c r="B360" s="4" t="n">
        <v>31732</v>
      </c>
    </row>
    <row r="361" spans="1:5">
      <c r="A361" s="3" t="s">
        <v>723</v>
      </c>
      <c r="B361" s="4" t="n">
        <v>41712</v>
      </c>
    </row>
    <row r="362" spans="1:5">
      <c r="A362" s="3" t="s">
        <v>724</v>
      </c>
      <c r="B362" s="5" t="n">
        <v>-7850</v>
      </c>
    </row>
    <row r="363" spans="1:5">
      <c r="A363" s="3" t="s">
        <v>726</v>
      </c>
      <c r="B363" s="3" t="s">
        <v>363</v>
      </c>
    </row>
    <row r="364" spans="1:5">
      <c r="A364" s="3" t="s">
        <v>758</v>
      </c>
    </row>
    <row r="365" spans="1:5">
      <c r="A365" s="6" t="s">
        <v>716</v>
      </c>
    </row>
    <row r="366" spans="1:5">
      <c r="A366" s="3" t="s">
        <v>717</v>
      </c>
      <c r="B366" s="5" t="n">
        <v>0</v>
      </c>
    </row>
    <row r="367" spans="1:5">
      <c r="A367" s="3" t="s">
        <v>718</v>
      </c>
      <c r="B367" s="4" t="n">
        <v>3520</v>
      </c>
    </row>
    <row r="368" spans="1:5">
      <c r="A368" s="3" t="s">
        <v>719</v>
      </c>
      <c r="B368" s="4" t="n">
        <v>17896</v>
      </c>
    </row>
    <row r="369" spans="1:5">
      <c r="A369" s="3" t="s">
        <v>720</v>
      </c>
      <c r="B369" s="4" t="n">
        <v>974</v>
      </c>
    </row>
    <row r="370" spans="1:5">
      <c r="A370" s="3" t="s">
        <v>721</v>
      </c>
      <c r="B370" s="4" t="n">
        <v>3520</v>
      </c>
    </row>
    <row r="371" spans="1:5">
      <c r="A371" s="3" t="s">
        <v>722</v>
      </c>
      <c r="B371" s="4" t="n">
        <v>18870</v>
      </c>
    </row>
    <row r="372" spans="1:5">
      <c r="A372" s="3" t="s">
        <v>723</v>
      </c>
      <c r="B372" s="4" t="n">
        <v>22390</v>
      </c>
    </row>
    <row r="373" spans="1:5">
      <c r="A373" s="3" t="s">
        <v>724</v>
      </c>
      <c r="B373" s="5" t="n">
        <v>-5617</v>
      </c>
    </row>
    <row r="374" spans="1:5">
      <c r="A374" s="3" t="s">
        <v>726</v>
      </c>
      <c r="B374" s="3" t="s">
        <v>363</v>
      </c>
    </row>
    <row r="375" spans="1:5">
      <c r="A375" s="3" t="s">
        <v>759</v>
      </c>
    </row>
    <row r="376" spans="1:5">
      <c r="A376" s="6" t="s">
        <v>716</v>
      </c>
    </row>
    <row r="377" spans="1:5">
      <c r="A377" s="3" t="s">
        <v>717</v>
      </c>
      <c r="B377" s="5" t="n">
        <v>0</v>
      </c>
    </row>
    <row r="378" spans="1:5">
      <c r="A378" s="3" t="s">
        <v>718</v>
      </c>
      <c r="B378" s="4" t="n">
        <v>3750</v>
      </c>
    </row>
    <row r="379" spans="1:5">
      <c r="A379" s="3" t="s">
        <v>719</v>
      </c>
      <c r="B379" s="4" t="n">
        <v>22179</v>
      </c>
    </row>
    <row r="380" spans="1:5">
      <c r="A380" s="3" t="s">
        <v>720</v>
      </c>
      <c r="B380" s="4" t="n">
        <v>1180</v>
      </c>
    </row>
    <row r="381" spans="1:5">
      <c r="A381" s="3" t="s">
        <v>721</v>
      </c>
      <c r="B381" s="4" t="n">
        <v>3750</v>
      </c>
    </row>
    <row r="382" spans="1:5">
      <c r="A382" s="3" t="s">
        <v>722</v>
      </c>
      <c r="B382" s="4" t="n">
        <v>23359</v>
      </c>
    </row>
    <row r="383" spans="1:5">
      <c r="A383" s="3" t="s">
        <v>723</v>
      </c>
      <c r="B383" s="4" t="n">
        <v>27109</v>
      </c>
    </row>
    <row r="384" spans="1:5">
      <c r="A384" s="3" t="s">
        <v>724</v>
      </c>
      <c r="B384" s="5" t="n">
        <v>-6005</v>
      </c>
    </row>
    <row r="385" spans="1:5">
      <c r="A385" s="3" t="s">
        <v>726</v>
      </c>
      <c r="B385" s="3" t="s">
        <v>363</v>
      </c>
    </row>
    <row r="386" spans="1:5">
      <c r="A386" s="3" t="s">
        <v>760</v>
      </c>
    </row>
    <row r="387" spans="1:5">
      <c r="A387" s="6" t="s">
        <v>716</v>
      </c>
    </row>
    <row r="388" spans="1:5">
      <c r="A388" s="3" t="s">
        <v>717</v>
      </c>
      <c r="B388" s="5" t="n">
        <v>0</v>
      </c>
    </row>
    <row r="389" spans="1:5">
      <c r="A389" s="3" t="s">
        <v>718</v>
      </c>
      <c r="B389" s="4" t="n">
        <v>3630</v>
      </c>
    </row>
    <row r="390" spans="1:5">
      <c r="A390" s="3" t="s">
        <v>719</v>
      </c>
      <c r="B390" s="4" t="n">
        <v>8683</v>
      </c>
    </row>
    <row r="391" spans="1:5">
      <c r="A391" s="3" t="s">
        <v>720</v>
      </c>
      <c r="B391" s="4" t="n">
        <v>-234</v>
      </c>
    </row>
    <row r="392" spans="1:5">
      <c r="A392" s="3" t="s">
        <v>721</v>
      </c>
      <c r="B392" s="4" t="n">
        <v>3630</v>
      </c>
    </row>
    <row r="393" spans="1:5">
      <c r="A393" s="3" t="s">
        <v>722</v>
      </c>
      <c r="B393" s="4" t="n">
        <v>8449</v>
      </c>
    </row>
    <row r="394" spans="1:5">
      <c r="A394" s="3" t="s">
        <v>723</v>
      </c>
      <c r="B394" s="4" t="n">
        <v>12079</v>
      </c>
    </row>
    <row r="395" spans="1:5">
      <c r="A395" s="3" t="s">
        <v>724</v>
      </c>
      <c r="B395" s="5" t="n">
        <v>-1766</v>
      </c>
    </row>
    <row r="396" spans="1:5">
      <c r="A396" s="3" t="s">
        <v>726</v>
      </c>
      <c r="B396" s="3" t="s">
        <v>363</v>
      </c>
    </row>
    <row r="397" spans="1:5">
      <c r="A397" s="3" t="s">
        <v>761</v>
      </c>
    </row>
    <row r="398" spans="1:5">
      <c r="A398" s="6" t="s">
        <v>716</v>
      </c>
    </row>
    <row r="399" spans="1:5">
      <c r="A399" s="3" t="s">
        <v>717</v>
      </c>
      <c r="B399" s="5" t="n">
        <v>0</v>
      </c>
    </row>
    <row r="400" spans="1:5">
      <c r="A400" s="3" t="s">
        <v>718</v>
      </c>
      <c r="B400" s="4" t="n">
        <v>11880</v>
      </c>
    </row>
    <row r="401" spans="1:5">
      <c r="A401" s="3" t="s">
        <v>719</v>
      </c>
      <c r="B401" s="4" t="n">
        <v>72444</v>
      </c>
    </row>
    <row r="402" spans="1:5">
      <c r="A402" s="3" t="s">
        <v>720</v>
      </c>
      <c r="B402" s="4" t="n">
        <v>13162</v>
      </c>
    </row>
    <row r="403" spans="1:5">
      <c r="A403" s="3" t="s">
        <v>721</v>
      </c>
      <c r="B403" s="4" t="n">
        <v>12947</v>
      </c>
    </row>
    <row r="404" spans="1:5">
      <c r="A404" s="3" t="s">
        <v>722</v>
      </c>
      <c r="B404" s="4" t="n">
        <v>84539</v>
      </c>
    </row>
    <row r="405" spans="1:5">
      <c r="A405" s="3" t="s">
        <v>723</v>
      </c>
      <c r="B405" s="4" t="n">
        <v>97486</v>
      </c>
    </row>
    <row r="406" spans="1:5">
      <c r="A406" s="3" t="s">
        <v>724</v>
      </c>
      <c r="B406" s="5" t="n">
        <v>-18900</v>
      </c>
    </row>
    <row r="407" spans="1:5">
      <c r="A407" s="3" t="s">
        <v>726</v>
      </c>
      <c r="B407" s="3" t="s">
        <v>363</v>
      </c>
    </row>
    <row r="408" spans="1:5">
      <c r="A408" s="3" t="s">
        <v>762</v>
      </c>
    </row>
    <row r="409" spans="1:5">
      <c r="A409" s="6" t="s">
        <v>716</v>
      </c>
    </row>
    <row r="410" spans="1:5">
      <c r="A410" s="3" t="s">
        <v>717</v>
      </c>
      <c r="B410" s="5" t="n">
        <v>0</v>
      </c>
    </row>
    <row r="411" spans="1:5">
      <c r="A411" s="3" t="s">
        <v>718</v>
      </c>
      <c r="B411" s="4" t="n">
        <v>1160</v>
      </c>
    </row>
    <row r="412" spans="1:5">
      <c r="A412" s="3" t="s">
        <v>719</v>
      </c>
      <c r="B412" s="4" t="n">
        <v>7378</v>
      </c>
    </row>
    <row r="413" spans="1:5">
      <c r="A413" s="3" t="s">
        <v>720</v>
      </c>
      <c r="B413" s="4" t="n">
        <v>298</v>
      </c>
    </row>
    <row r="414" spans="1:5">
      <c r="A414" s="3" t="s">
        <v>721</v>
      </c>
      <c r="B414" s="4" t="n">
        <v>1160</v>
      </c>
    </row>
    <row r="415" spans="1:5">
      <c r="A415" s="3" t="s">
        <v>722</v>
      </c>
      <c r="B415" s="4" t="n">
        <v>7676</v>
      </c>
    </row>
    <row r="416" spans="1:5">
      <c r="A416" s="3" t="s">
        <v>723</v>
      </c>
      <c r="B416" s="4" t="n">
        <v>8836</v>
      </c>
    </row>
    <row r="417" spans="1:5">
      <c r="A417" s="3" t="s">
        <v>724</v>
      </c>
      <c r="B417" s="5" t="n">
        <v>-2894</v>
      </c>
    </row>
    <row r="418" spans="1:5">
      <c r="A418" s="3" t="s">
        <v>726</v>
      </c>
      <c r="B418" s="3" t="s">
        <v>363</v>
      </c>
    </row>
    <row r="419" spans="1:5">
      <c r="A419" s="3" t="s">
        <v>763</v>
      </c>
    </row>
    <row r="420" spans="1:5">
      <c r="A420" s="6" t="s">
        <v>716</v>
      </c>
    </row>
    <row r="421" spans="1:5">
      <c r="A421" s="3" t="s">
        <v>717</v>
      </c>
      <c r="B421" s="5" t="n">
        <v>0</v>
      </c>
    </row>
    <row r="422" spans="1:5">
      <c r="A422" s="3" t="s">
        <v>718</v>
      </c>
      <c r="B422" s="4" t="n">
        <v>13676</v>
      </c>
    </row>
    <row r="423" spans="1:5">
      <c r="A423" s="3" t="s">
        <v>719</v>
      </c>
      <c r="B423" s="4" t="n">
        <v>55687</v>
      </c>
    </row>
    <row r="424" spans="1:5">
      <c r="A424" s="3" t="s">
        <v>720</v>
      </c>
      <c r="B424" s="4" t="n">
        <v>5322</v>
      </c>
    </row>
    <row r="425" spans="1:5">
      <c r="A425" s="3" t="s">
        <v>721</v>
      </c>
      <c r="B425" s="4" t="n">
        <v>13676</v>
      </c>
    </row>
    <row r="426" spans="1:5">
      <c r="A426" s="3" t="s">
        <v>722</v>
      </c>
      <c r="B426" s="4" t="n">
        <v>61009</v>
      </c>
    </row>
    <row r="427" spans="1:5">
      <c r="A427" s="3" t="s">
        <v>723</v>
      </c>
      <c r="B427" s="4" t="n">
        <v>74685</v>
      </c>
    </row>
    <row r="428" spans="1:5">
      <c r="A428" s="3" t="s">
        <v>724</v>
      </c>
      <c r="B428" s="5" t="n">
        <v>-9308</v>
      </c>
    </row>
    <row r="429" spans="1:5">
      <c r="A429" s="3" t="s">
        <v>726</v>
      </c>
      <c r="B429" s="3" t="s">
        <v>363</v>
      </c>
    </row>
    <row r="430" spans="1:5">
      <c r="A430" s="3" t="s">
        <v>764</v>
      </c>
    </row>
    <row r="431" spans="1:5">
      <c r="A431" s="6" t="s">
        <v>716</v>
      </c>
    </row>
    <row r="432" spans="1:5">
      <c r="A432" s="3" t="s">
        <v>717</v>
      </c>
      <c r="B432" s="5" t="n">
        <v>0</v>
      </c>
    </row>
    <row r="433" spans="1:5">
      <c r="A433" s="3" t="s">
        <v>718</v>
      </c>
      <c r="B433" s="4" t="n">
        <v>3910</v>
      </c>
    </row>
    <row r="434" spans="1:5">
      <c r="A434" s="3" t="s">
        <v>719</v>
      </c>
      <c r="B434" s="4" t="n">
        <v>9146</v>
      </c>
    </row>
    <row r="435" spans="1:5">
      <c r="A435" s="3" t="s">
        <v>720</v>
      </c>
      <c r="B435" s="4" t="n">
        <v>1575</v>
      </c>
    </row>
    <row r="436" spans="1:5">
      <c r="A436" s="3" t="s">
        <v>721</v>
      </c>
      <c r="B436" s="4" t="n">
        <v>3910</v>
      </c>
    </row>
    <row r="437" spans="1:5">
      <c r="A437" s="3" t="s">
        <v>722</v>
      </c>
      <c r="B437" s="4" t="n">
        <v>10721</v>
      </c>
    </row>
    <row r="438" spans="1:5">
      <c r="A438" s="3" t="s">
        <v>723</v>
      </c>
      <c r="B438" s="4" t="n">
        <v>14631</v>
      </c>
    </row>
    <row r="439" spans="1:5">
      <c r="A439" s="3" t="s">
        <v>724</v>
      </c>
      <c r="B439" s="5" t="n">
        <v>-4347</v>
      </c>
    </row>
    <row r="440" spans="1:5">
      <c r="A440" s="3" t="s">
        <v>726</v>
      </c>
      <c r="B440" s="3" t="s">
        <v>363</v>
      </c>
    </row>
    <row r="441" spans="1:5">
      <c r="A441" s="3" t="s">
        <v>765</v>
      </c>
    </row>
    <row r="442" spans="1:5">
      <c r="A442" s="6" t="s">
        <v>716</v>
      </c>
    </row>
    <row r="443" spans="1:5">
      <c r="A443" s="3" t="s">
        <v>717</v>
      </c>
      <c r="B443" s="5" t="n">
        <v>0</v>
      </c>
    </row>
    <row r="444" spans="1:5">
      <c r="A444" s="3" t="s">
        <v>718</v>
      </c>
      <c r="B444" s="4" t="n">
        <v>3090</v>
      </c>
    </row>
    <row r="445" spans="1:5">
      <c r="A445" s="3" t="s">
        <v>719</v>
      </c>
      <c r="B445" s="4" t="n">
        <v>6513</v>
      </c>
    </row>
    <row r="446" spans="1:5">
      <c r="A446" s="3" t="s">
        <v>720</v>
      </c>
      <c r="B446" s="4" t="n">
        <v>3262</v>
      </c>
    </row>
    <row r="447" spans="1:5">
      <c r="A447" s="3" t="s">
        <v>721</v>
      </c>
      <c r="B447" s="4" t="n">
        <v>3090</v>
      </c>
    </row>
    <row r="448" spans="1:5">
      <c r="A448" s="3" t="s">
        <v>722</v>
      </c>
      <c r="B448" s="4" t="n">
        <v>9775</v>
      </c>
    </row>
    <row r="449" spans="1:5">
      <c r="A449" s="3" t="s">
        <v>723</v>
      </c>
      <c r="B449" s="4" t="n">
        <v>12865</v>
      </c>
    </row>
    <row r="450" spans="1:5">
      <c r="A450" s="3" t="s">
        <v>724</v>
      </c>
      <c r="B450" s="5" t="n">
        <v>-1994</v>
      </c>
    </row>
    <row r="451" spans="1:5">
      <c r="A451" s="3" t="s">
        <v>726</v>
      </c>
      <c r="B451" s="3" t="s">
        <v>363</v>
      </c>
    </row>
    <row r="452" spans="1:5">
      <c r="A452" s="3" t="s">
        <v>766</v>
      </c>
    </row>
    <row r="453" spans="1:5">
      <c r="A453" s="6" t="s">
        <v>716</v>
      </c>
    </row>
    <row r="454" spans="1:5">
      <c r="A454" s="3" t="s">
        <v>717</v>
      </c>
      <c r="B454" s="5" t="n">
        <v>-21416</v>
      </c>
    </row>
    <row r="455" spans="1:5">
      <c r="A455" s="3" t="s">
        <v>718</v>
      </c>
      <c r="B455" s="4" t="n">
        <v>7090</v>
      </c>
    </row>
    <row r="456" spans="1:5">
      <c r="A456" s="3" t="s">
        <v>719</v>
      </c>
      <c r="B456" s="4" t="n">
        <v>35921</v>
      </c>
    </row>
    <row r="457" spans="1:5">
      <c r="A457" s="3" t="s">
        <v>720</v>
      </c>
      <c r="B457" s="4" t="n">
        <v>3694</v>
      </c>
    </row>
    <row r="458" spans="1:5">
      <c r="A458" s="3" t="s">
        <v>721</v>
      </c>
      <c r="B458" s="4" t="n">
        <v>7090</v>
      </c>
    </row>
    <row r="459" spans="1:5">
      <c r="A459" s="3" t="s">
        <v>722</v>
      </c>
      <c r="B459" s="4" t="n">
        <v>39615</v>
      </c>
    </row>
    <row r="460" spans="1:5">
      <c r="A460" s="3" t="s">
        <v>723</v>
      </c>
      <c r="B460" s="4" t="n">
        <v>46705</v>
      </c>
    </row>
    <row r="461" spans="1:5">
      <c r="A461" s="3" t="s">
        <v>724</v>
      </c>
      <c r="B461" s="5" t="n">
        <v>-8658</v>
      </c>
    </row>
    <row r="462" spans="1:5">
      <c r="A462" s="3" t="s">
        <v>726</v>
      </c>
      <c r="B462" s="3" t="s">
        <v>363</v>
      </c>
    </row>
    <row r="463" spans="1:5">
      <c r="A463" s="3" t="s">
        <v>767</v>
      </c>
    </row>
    <row r="464" spans="1:5">
      <c r="A464" s="6" t="s">
        <v>716</v>
      </c>
    </row>
    <row r="465" spans="1:5">
      <c r="A465" s="3" t="s">
        <v>717</v>
      </c>
      <c r="B465" s="5" t="n">
        <v>0</v>
      </c>
    </row>
    <row r="466" spans="1:5">
      <c r="A466" s="3" t="s">
        <v>718</v>
      </c>
      <c r="B466" s="4" t="n">
        <v>6040</v>
      </c>
    </row>
    <row r="467" spans="1:5">
      <c r="A467" s="3" t="s">
        <v>719</v>
      </c>
      <c r="B467" s="4" t="n">
        <v>44416</v>
      </c>
    </row>
    <row r="468" spans="1:5">
      <c r="A468" s="3" t="s">
        <v>720</v>
      </c>
      <c r="B468" s="4" t="n">
        <v>9315</v>
      </c>
    </row>
    <row r="469" spans="1:5">
      <c r="A469" s="3" t="s">
        <v>721</v>
      </c>
      <c r="B469" s="4" t="n">
        <v>6040</v>
      </c>
    </row>
    <row r="470" spans="1:5">
      <c r="A470" s="3" t="s">
        <v>722</v>
      </c>
      <c r="B470" s="4" t="n">
        <v>53731</v>
      </c>
    </row>
    <row r="471" spans="1:5">
      <c r="A471" s="3" t="s">
        <v>723</v>
      </c>
      <c r="B471" s="4" t="n">
        <v>59771</v>
      </c>
    </row>
    <row r="472" spans="1:5">
      <c r="A472" s="3" t="s">
        <v>724</v>
      </c>
      <c r="B472" s="5" t="n">
        <v>-11670</v>
      </c>
    </row>
    <row r="473" spans="1:5">
      <c r="A473" s="3" t="s">
        <v>726</v>
      </c>
      <c r="B473" s="3" t="s">
        <v>363</v>
      </c>
    </row>
    <row r="474" spans="1:5">
      <c r="A474" s="3" t="s">
        <v>768</v>
      </c>
    </row>
    <row r="475" spans="1:5">
      <c r="A475" s="6" t="s">
        <v>716</v>
      </c>
    </row>
    <row r="476" spans="1:5">
      <c r="A476" s="3" t="s">
        <v>717</v>
      </c>
      <c r="B476" s="5" t="n">
        <v>0</v>
      </c>
    </row>
    <row r="477" spans="1:5">
      <c r="A477" s="3" t="s">
        <v>718</v>
      </c>
      <c r="B477" s="4" t="n">
        <v>3350</v>
      </c>
    </row>
    <row r="478" spans="1:5">
      <c r="A478" s="3" t="s">
        <v>719</v>
      </c>
      <c r="B478" s="4" t="n">
        <v>30149</v>
      </c>
    </row>
    <row r="479" spans="1:5">
      <c r="A479" s="3" t="s">
        <v>720</v>
      </c>
      <c r="B479" s="4" t="n">
        <v>1522</v>
      </c>
    </row>
    <row r="480" spans="1:5">
      <c r="A480" s="3" t="s">
        <v>721</v>
      </c>
      <c r="B480" s="4" t="n">
        <v>3350</v>
      </c>
    </row>
    <row r="481" spans="1:5">
      <c r="A481" s="3" t="s">
        <v>722</v>
      </c>
      <c r="B481" s="4" t="n">
        <v>31671</v>
      </c>
    </row>
    <row r="482" spans="1:5">
      <c r="A482" s="3" t="s">
        <v>723</v>
      </c>
      <c r="B482" s="4" t="n">
        <v>35021</v>
      </c>
    </row>
    <row r="483" spans="1:5">
      <c r="A483" s="3" t="s">
        <v>724</v>
      </c>
      <c r="B483" s="5" t="n">
        <v>-8047</v>
      </c>
    </row>
    <row r="484" spans="1:5">
      <c r="A484" s="3" t="s">
        <v>726</v>
      </c>
      <c r="B484" s="3" t="s">
        <v>363</v>
      </c>
    </row>
    <row r="485" spans="1:5">
      <c r="A485" s="3" t="s">
        <v>769</v>
      </c>
    </row>
    <row r="486" spans="1:5">
      <c r="A486" s="6" t="s">
        <v>716</v>
      </c>
    </row>
    <row r="487" spans="1:5">
      <c r="A487" s="3" t="s">
        <v>717</v>
      </c>
      <c r="B487" s="5" t="n">
        <v>0</v>
      </c>
    </row>
    <row r="488" spans="1:5">
      <c r="A488" s="3" t="s">
        <v>718</v>
      </c>
      <c r="B488" s="4" t="n">
        <v>3550</v>
      </c>
    </row>
    <row r="489" spans="1:5">
      <c r="A489" s="3" t="s">
        <v>719</v>
      </c>
      <c r="B489" s="4" t="n">
        <v>22729</v>
      </c>
    </row>
    <row r="490" spans="1:5">
      <c r="A490" s="3" t="s">
        <v>720</v>
      </c>
      <c r="B490" s="4" t="n">
        <v>2611</v>
      </c>
    </row>
    <row r="491" spans="1:5">
      <c r="A491" s="3" t="s">
        <v>721</v>
      </c>
      <c r="B491" s="4" t="n">
        <v>3600</v>
      </c>
    </row>
    <row r="492" spans="1:5">
      <c r="A492" s="3" t="s">
        <v>722</v>
      </c>
      <c r="B492" s="4" t="n">
        <v>25290</v>
      </c>
    </row>
    <row r="493" spans="1:5">
      <c r="A493" s="3" t="s">
        <v>723</v>
      </c>
      <c r="B493" s="4" t="n">
        <v>28890</v>
      </c>
    </row>
    <row r="494" spans="1:5">
      <c r="A494" s="3" t="s">
        <v>724</v>
      </c>
      <c r="B494" s="5" t="n">
        <v>-5475</v>
      </c>
    </row>
    <row r="495" spans="1:5">
      <c r="A495" s="3" t="s">
        <v>726</v>
      </c>
      <c r="B495" s="3" t="s">
        <v>363</v>
      </c>
    </row>
    <row r="496" spans="1:5">
      <c r="A496" s="3" t="s">
        <v>770</v>
      </c>
    </row>
    <row r="497" spans="1:5">
      <c r="A497" s="6" t="s">
        <v>716</v>
      </c>
    </row>
    <row r="498" spans="1:5">
      <c r="A498" s="3" t="s">
        <v>717</v>
      </c>
      <c r="B498" s="5" t="n">
        <v>0</v>
      </c>
    </row>
    <row r="499" spans="1:5">
      <c r="A499" s="3" t="s">
        <v>718</v>
      </c>
      <c r="B499" s="4" t="n">
        <v>2730</v>
      </c>
    </row>
    <row r="500" spans="1:5">
      <c r="A500" s="3" t="s">
        <v>719</v>
      </c>
      <c r="B500" s="4" t="n">
        <v>28066</v>
      </c>
    </row>
    <row r="501" spans="1:5">
      <c r="A501" s="3" t="s">
        <v>720</v>
      </c>
      <c r="B501" s="4" t="n">
        <v>1510</v>
      </c>
    </row>
    <row r="502" spans="1:5">
      <c r="A502" s="3" t="s">
        <v>721</v>
      </c>
      <c r="B502" s="4" t="n">
        <v>2730</v>
      </c>
    </row>
    <row r="503" spans="1:5">
      <c r="A503" s="3" t="s">
        <v>722</v>
      </c>
      <c r="B503" s="4" t="n">
        <v>29576</v>
      </c>
    </row>
    <row r="504" spans="1:5">
      <c r="A504" s="3" t="s">
        <v>723</v>
      </c>
      <c r="B504" s="4" t="n">
        <v>32306</v>
      </c>
    </row>
    <row r="505" spans="1:5">
      <c r="A505" s="3" t="s">
        <v>724</v>
      </c>
      <c r="B505" s="5" t="n">
        <v>-7007</v>
      </c>
    </row>
    <row r="506" spans="1:5">
      <c r="A506" s="3" t="s">
        <v>726</v>
      </c>
      <c r="B506" s="3" t="s">
        <v>363</v>
      </c>
    </row>
    <row r="507" spans="1:5">
      <c r="A507" s="3" t="s">
        <v>771</v>
      </c>
    </row>
    <row r="508" spans="1:5">
      <c r="A508" s="6" t="s">
        <v>716</v>
      </c>
    </row>
    <row r="509" spans="1:5">
      <c r="A509" s="3" t="s">
        <v>717</v>
      </c>
      <c r="B509" s="5" t="n">
        <v>0</v>
      </c>
    </row>
    <row r="510" spans="1:5">
      <c r="A510" s="3" t="s">
        <v>718</v>
      </c>
      <c r="B510" s="4" t="n">
        <v>4100</v>
      </c>
    </row>
    <row r="511" spans="1:5">
      <c r="A511" s="3" t="s">
        <v>719</v>
      </c>
      <c r="B511" s="4" t="n">
        <v>7709</v>
      </c>
    </row>
    <row r="512" spans="1:5">
      <c r="A512" s="3" t="s">
        <v>720</v>
      </c>
      <c r="B512" s="4" t="n">
        <v>137</v>
      </c>
    </row>
    <row r="513" spans="1:5">
      <c r="A513" s="3" t="s">
        <v>721</v>
      </c>
      <c r="B513" s="4" t="n">
        <v>4100</v>
      </c>
    </row>
    <row r="514" spans="1:5">
      <c r="A514" s="3" t="s">
        <v>722</v>
      </c>
      <c r="B514" s="4" t="n">
        <v>7846</v>
      </c>
    </row>
    <row r="515" spans="1:5">
      <c r="A515" s="3" t="s">
        <v>723</v>
      </c>
      <c r="B515" s="4" t="n">
        <v>11946</v>
      </c>
    </row>
    <row r="516" spans="1:5">
      <c r="A516" s="3" t="s">
        <v>724</v>
      </c>
      <c r="B516" s="5" t="n">
        <v>-2384</v>
      </c>
    </row>
    <row r="517" spans="1:5">
      <c r="A517" s="3" t="s">
        <v>726</v>
      </c>
      <c r="B517" s="3" t="s">
        <v>363</v>
      </c>
    </row>
    <row r="518" spans="1:5">
      <c r="A518" s="3" t="s">
        <v>772</v>
      </c>
    </row>
    <row r="519" spans="1:5">
      <c r="A519" s="6" t="s">
        <v>716</v>
      </c>
    </row>
    <row r="520" spans="1:5">
      <c r="A520" s="3" t="s">
        <v>717</v>
      </c>
      <c r="B520" s="5" t="n">
        <v>0</v>
      </c>
    </row>
    <row r="521" spans="1:5">
      <c r="A521" s="3" t="s">
        <v>718</v>
      </c>
      <c r="B521" s="4" t="n">
        <v>1270</v>
      </c>
    </row>
    <row r="522" spans="1:5">
      <c r="A522" s="3" t="s">
        <v>719</v>
      </c>
      <c r="B522" s="4" t="n">
        <v>2522</v>
      </c>
    </row>
    <row r="523" spans="1:5">
      <c r="A523" s="3" t="s">
        <v>720</v>
      </c>
      <c r="B523" s="4" t="n">
        <v>1243</v>
      </c>
    </row>
    <row r="524" spans="1:5">
      <c r="A524" s="3" t="s">
        <v>721</v>
      </c>
      <c r="B524" s="4" t="n">
        <v>1270</v>
      </c>
    </row>
    <row r="525" spans="1:5">
      <c r="A525" s="3" t="s">
        <v>722</v>
      </c>
      <c r="B525" s="4" t="n">
        <v>3765</v>
      </c>
    </row>
    <row r="526" spans="1:5">
      <c r="A526" s="3" t="s">
        <v>723</v>
      </c>
      <c r="B526" s="4" t="n">
        <v>5035</v>
      </c>
    </row>
    <row r="527" spans="1:5">
      <c r="A527" s="3" t="s">
        <v>724</v>
      </c>
      <c r="B527" s="5" t="n">
        <v>-725</v>
      </c>
    </row>
    <row r="528" spans="1:5">
      <c r="A528" s="3" t="s">
        <v>726</v>
      </c>
      <c r="B528" s="3" t="s">
        <v>363</v>
      </c>
    </row>
    <row r="529" spans="1:5">
      <c r="A529" s="3" t="s">
        <v>773</v>
      </c>
    </row>
    <row r="530" spans="1:5">
      <c r="A530" s="6" t="s">
        <v>716</v>
      </c>
    </row>
    <row r="531" spans="1:5">
      <c r="A531" s="3" t="s">
        <v>717</v>
      </c>
      <c r="B531" s="5" t="n">
        <v>0</v>
      </c>
    </row>
    <row r="532" spans="1:5">
      <c r="A532" s="3" t="s">
        <v>718</v>
      </c>
      <c r="B532" s="4" t="n">
        <v>9180</v>
      </c>
    </row>
    <row r="533" spans="1:5">
      <c r="A533" s="3" t="s">
        <v>719</v>
      </c>
      <c r="B533" s="4" t="n">
        <v>51896</v>
      </c>
    </row>
    <row r="534" spans="1:5">
      <c r="A534" s="3" t="s">
        <v>720</v>
      </c>
      <c r="B534" s="4" t="n">
        <v>4826</v>
      </c>
    </row>
    <row r="535" spans="1:5">
      <c r="A535" s="3" t="s">
        <v>721</v>
      </c>
      <c r="B535" s="4" t="n">
        <v>9180</v>
      </c>
    </row>
    <row r="536" spans="1:5">
      <c r="A536" s="3" t="s">
        <v>722</v>
      </c>
      <c r="B536" s="4" t="n">
        <v>56722</v>
      </c>
    </row>
    <row r="537" spans="1:5">
      <c r="A537" s="3" t="s">
        <v>723</v>
      </c>
      <c r="B537" s="4" t="n">
        <v>65902</v>
      </c>
    </row>
    <row r="538" spans="1:5">
      <c r="A538" s="3" t="s">
        <v>724</v>
      </c>
      <c r="B538" s="5" t="n">
        <v>-10476</v>
      </c>
    </row>
    <row r="539" spans="1:5">
      <c r="A539" s="3" t="s">
        <v>726</v>
      </c>
      <c r="B539" s="3" t="s">
        <v>363</v>
      </c>
    </row>
    <row r="540" spans="1:5">
      <c r="A540" s="3" t="s">
        <v>451</v>
      </c>
    </row>
    <row r="541" spans="1:5">
      <c r="A541" s="6" t="s">
        <v>716</v>
      </c>
    </row>
    <row r="542" spans="1:5">
      <c r="A542" s="3" t="s">
        <v>717</v>
      </c>
      <c r="B542" s="5" t="n">
        <v>-3033</v>
      </c>
    </row>
    <row r="543" spans="1:5">
      <c r="A543" s="3" t="s">
        <v>718</v>
      </c>
      <c r="B543" s="4" t="n">
        <v>1260</v>
      </c>
    </row>
    <row r="544" spans="1:5">
      <c r="A544" s="3" t="s">
        <v>719</v>
      </c>
      <c r="B544" s="4" t="n">
        <v>4480</v>
      </c>
    </row>
    <row r="545" spans="1:5">
      <c r="A545" s="3" t="s">
        <v>720</v>
      </c>
      <c r="B545" s="4" t="n">
        <v>772</v>
      </c>
    </row>
    <row r="546" spans="1:5">
      <c r="A546" s="3" t="s">
        <v>721</v>
      </c>
      <c r="B546" s="4" t="n">
        <v>1260</v>
      </c>
    </row>
    <row r="547" spans="1:5">
      <c r="A547" s="3" t="s">
        <v>722</v>
      </c>
      <c r="B547" s="4" t="n">
        <v>5252</v>
      </c>
    </row>
    <row r="548" spans="1:5">
      <c r="A548" s="3" t="s">
        <v>723</v>
      </c>
      <c r="B548" s="4" t="n">
        <v>6512</v>
      </c>
    </row>
    <row r="549" spans="1:5">
      <c r="A549" s="3" t="s">
        <v>724</v>
      </c>
      <c r="B549" s="5" t="n">
        <v>-1552</v>
      </c>
    </row>
    <row r="550" spans="1:5">
      <c r="A550" s="3" t="s">
        <v>726</v>
      </c>
      <c r="B550" s="3" t="s">
        <v>363</v>
      </c>
    </row>
    <row r="551" spans="1:5">
      <c r="A551" s="3" t="s">
        <v>774</v>
      </c>
    </row>
    <row r="552" spans="1:5">
      <c r="A552" s="6" t="s">
        <v>716</v>
      </c>
    </row>
    <row r="553" spans="1:5">
      <c r="A553" s="3" t="s">
        <v>717</v>
      </c>
      <c r="B553" s="5" t="n">
        <v>0</v>
      </c>
    </row>
    <row r="554" spans="1:5">
      <c r="A554" s="3" t="s">
        <v>718</v>
      </c>
      <c r="B554" s="4" t="n">
        <v>1140</v>
      </c>
    </row>
    <row r="555" spans="1:5">
      <c r="A555" s="3" t="s">
        <v>719</v>
      </c>
      <c r="B555" s="4" t="n">
        <v>1849</v>
      </c>
    </row>
    <row r="556" spans="1:5">
      <c r="A556" s="3" t="s">
        <v>720</v>
      </c>
      <c r="B556" s="4" t="n">
        <v>-2569</v>
      </c>
    </row>
    <row r="557" spans="1:5">
      <c r="A557" s="3" t="s">
        <v>721</v>
      </c>
      <c r="B557" s="4" t="n">
        <v>0</v>
      </c>
    </row>
    <row r="558" spans="1:5">
      <c r="A558" s="3" t="s">
        <v>722</v>
      </c>
      <c r="B558" s="4" t="n">
        <v>420</v>
      </c>
    </row>
    <row r="559" spans="1:5">
      <c r="A559" s="3" t="s">
        <v>723</v>
      </c>
      <c r="B559" s="4" t="n">
        <v>420</v>
      </c>
    </row>
    <row r="560" spans="1:5">
      <c r="A560" s="3" t="s">
        <v>724</v>
      </c>
      <c r="B560" s="5" t="n">
        <v>-272</v>
      </c>
    </row>
    <row r="561" spans="1:5">
      <c r="A561" s="3" t="s">
        <v>726</v>
      </c>
      <c r="B561" s="3" t="s">
        <v>363</v>
      </c>
    </row>
    <row r="562" spans="1:5">
      <c r="A562" s="3" t="s">
        <v>775</v>
      </c>
    </row>
    <row r="563" spans="1:5">
      <c r="A563" s="6" t="s">
        <v>716</v>
      </c>
    </row>
    <row r="564" spans="1:5">
      <c r="A564" s="3" t="s">
        <v>717</v>
      </c>
      <c r="B564" s="5" t="n">
        <v>0</v>
      </c>
    </row>
    <row r="565" spans="1:5">
      <c r="A565" s="3" t="s">
        <v>718</v>
      </c>
      <c r="B565" s="4" t="n">
        <v>3920</v>
      </c>
    </row>
    <row r="566" spans="1:5">
      <c r="A566" s="3" t="s">
        <v>719</v>
      </c>
      <c r="B566" s="4" t="n">
        <v>23879</v>
      </c>
    </row>
    <row r="567" spans="1:5">
      <c r="A567" s="3" t="s">
        <v>720</v>
      </c>
      <c r="B567" s="4" t="n">
        <v>21</v>
      </c>
    </row>
    <row r="568" spans="1:5">
      <c r="A568" s="3" t="s">
        <v>721</v>
      </c>
      <c r="B568" s="4" t="n">
        <v>3920</v>
      </c>
    </row>
    <row r="569" spans="1:5">
      <c r="A569" s="3" t="s">
        <v>722</v>
      </c>
      <c r="B569" s="4" t="n">
        <v>23900</v>
      </c>
    </row>
    <row r="570" spans="1:5">
      <c r="A570" s="3" t="s">
        <v>723</v>
      </c>
      <c r="B570" s="4" t="n">
        <v>27820</v>
      </c>
    </row>
    <row r="571" spans="1:5">
      <c r="A571" s="3" t="s">
        <v>724</v>
      </c>
      <c r="B571" s="5" t="n">
        <v>-5833</v>
      </c>
    </row>
    <row r="572" spans="1:5">
      <c r="A572" s="3" t="s">
        <v>726</v>
      </c>
      <c r="B572" s="3" t="s">
        <v>363</v>
      </c>
    </row>
    <row r="573" spans="1:5">
      <c r="A573" s="3" t="s">
        <v>776</v>
      </c>
    </row>
    <row r="574" spans="1:5">
      <c r="A574" s="6" t="s">
        <v>716</v>
      </c>
    </row>
    <row r="575" spans="1:5">
      <c r="A575" s="3" t="s">
        <v>717</v>
      </c>
      <c r="B575" s="5" t="n">
        <v>-10120</v>
      </c>
    </row>
    <row r="576" spans="1:5">
      <c r="A576" s="3" t="s">
        <v>718</v>
      </c>
      <c r="B576" s="4" t="n">
        <v>5430</v>
      </c>
    </row>
    <row r="577" spans="1:5">
      <c r="A577" s="3" t="s">
        <v>719</v>
      </c>
      <c r="B577" s="4" t="n">
        <v>15959</v>
      </c>
    </row>
    <row r="578" spans="1:5">
      <c r="A578" s="3" t="s">
        <v>720</v>
      </c>
      <c r="B578" s="4" t="n">
        <v>1059</v>
      </c>
    </row>
    <row r="579" spans="1:5">
      <c r="A579" s="3" t="s">
        <v>721</v>
      </c>
      <c r="B579" s="4" t="n">
        <v>5430</v>
      </c>
    </row>
    <row r="580" spans="1:5">
      <c r="A580" s="3" t="s">
        <v>722</v>
      </c>
      <c r="B580" s="4" t="n">
        <v>17018</v>
      </c>
    </row>
    <row r="581" spans="1:5">
      <c r="A581" s="3" t="s">
        <v>723</v>
      </c>
      <c r="B581" s="4" t="n">
        <v>22448</v>
      </c>
    </row>
    <row r="582" spans="1:5">
      <c r="A582" s="3" t="s">
        <v>724</v>
      </c>
      <c r="B582" s="5" t="n">
        <v>-3805</v>
      </c>
    </row>
    <row r="583" spans="1:5">
      <c r="A583" s="3" t="s">
        <v>726</v>
      </c>
      <c r="B583" s="3" t="s">
        <v>363</v>
      </c>
    </row>
    <row r="584" spans="1:5">
      <c r="A584" s="3" t="s">
        <v>777</v>
      </c>
    </row>
    <row r="585" spans="1:5">
      <c r="A585" s="6" t="s">
        <v>716</v>
      </c>
    </row>
    <row r="586" spans="1:5">
      <c r="A586" s="3" t="s">
        <v>717</v>
      </c>
      <c r="B586" s="5" t="n">
        <v>-1708</v>
      </c>
    </row>
    <row r="587" spans="1:5">
      <c r="A587" s="3" t="s">
        <v>718</v>
      </c>
      <c r="B587" s="4" t="n">
        <v>4870</v>
      </c>
    </row>
    <row r="588" spans="1:5">
      <c r="A588" s="3" t="s">
        <v>719</v>
      </c>
      <c r="B588" s="4" t="n">
        <v>14844</v>
      </c>
    </row>
    <row r="589" spans="1:5">
      <c r="A589" s="3" t="s">
        <v>720</v>
      </c>
      <c r="B589" s="4" t="n">
        <v>695</v>
      </c>
    </row>
    <row r="590" spans="1:5">
      <c r="A590" s="3" t="s">
        <v>721</v>
      </c>
      <c r="B590" s="4" t="n">
        <v>4870</v>
      </c>
    </row>
    <row r="591" spans="1:5">
      <c r="A591" s="3" t="s">
        <v>722</v>
      </c>
      <c r="B591" s="4" t="n">
        <v>15539</v>
      </c>
    </row>
    <row r="592" spans="1:5">
      <c r="A592" s="3" t="s">
        <v>723</v>
      </c>
      <c r="B592" s="4" t="n">
        <v>20409</v>
      </c>
    </row>
    <row r="593" spans="1:5">
      <c r="A593" s="3" t="s">
        <v>724</v>
      </c>
      <c r="B593" s="5" t="n">
        <v>-4470</v>
      </c>
    </row>
    <row r="594" spans="1:5">
      <c r="A594" s="3" t="s">
        <v>726</v>
      </c>
      <c r="B594" s="3" t="s">
        <v>363</v>
      </c>
    </row>
    <row r="595" spans="1:5">
      <c r="A595" s="3" t="s">
        <v>778</v>
      </c>
    </row>
    <row r="596" spans="1:5">
      <c r="A596" s="6" t="s">
        <v>716</v>
      </c>
    </row>
    <row r="597" spans="1:5">
      <c r="A597" s="3" t="s">
        <v>717</v>
      </c>
      <c r="B597" s="5" t="n">
        <v>0</v>
      </c>
    </row>
    <row r="598" spans="1:5">
      <c r="A598" s="3" t="s">
        <v>718</v>
      </c>
      <c r="B598" s="4" t="n">
        <v>5970</v>
      </c>
    </row>
    <row r="599" spans="1:5">
      <c r="A599" s="3" t="s">
        <v>719</v>
      </c>
      <c r="B599" s="4" t="n">
        <v>11796</v>
      </c>
    </row>
    <row r="600" spans="1:5">
      <c r="A600" s="3" t="s">
        <v>720</v>
      </c>
      <c r="B600" s="4" t="n">
        <v>6766</v>
      </c>
    </row>
    <row r="601" spans="1:5">
      <c r="A601" s="3" t="s">
        <v>721</v>
      </c>
      <c r="B601" s="4" t="n">
        <v>5970</v>
      </c>
    </row>
    <row r="602" spans="1:5">
      <c r="A602" s="3" t="s">
        <v>722</v>
      </c>
      <c r="B602" s="4" t="n">
        <v>18562</v>
      </c>
    </row>
    <row r="603" spans="1:5">
      <c r="A603" s="3" t="s">
        <v>723</v>
      </c>
      <c r="B603" s="4" t="n">
        <v>24532</v>
      </c>
    </row>
    <row r="604" spans="1:5">
      <c r="A604" s="3" t="s">
        <v>724</v>
      </c>
      <c r="B604" s="5" t="n">
        <v>-3267</v>
      </c>
    </row>
    <row r="605" spans="1:5">
      <c r="A605" s="3" t="s">
        <v>726</v>
      </c>
      <c r="B605" s="3" t="s">
        <v>363</v>
      </c>
    </row>
    <row r="606" spans="1:5">
      <c r="A606" s="3" t="s">
        <v>779</v>
      </c>
    </row>
    <row r="607" spans="1:5">
      <c r="A607" s="6" t="s">
        <v>716</v>
      </c>
    </row>
    <row r="608" spans="1:5">
      <c r="A608" s="3" t="s">
        <v>717</v>
      </c>
      <c r="B608" s="5" t="n">
        <v>0</v>
      </c>
    </row>
    <row r="609" spans="1:5">
      <c r="A609" s="3" t="s">
        <v>718</v>
      </c>
      <c r="B609" s="4" t="n">
        <v>2180</v>
      </c>
    </row>
    <row r="610" spans="1:5">
      <c r="A610" s="3" t="s">
        <v>719</v>
      </c>
      <c r="B610" s="4" t="n">
        <v>12967</v>
      </c>
    </row>
    <row r="611" spans="1:5">
      <c r="A611" s="3" t="s">
        <v>720</v>
      </c>
      <c r="B611" s="4" t="n">
        <v>3251</v>
      </c>
    </row>
    <row r="612" spans="1:5">
      <c r="A612" s="3" t="s">
        <v>721</v>
      </c>
      <c r="B612" s="4" t="n">
        <v>2180</v>
      </c>
    </row>
    <row r="613" spans="1:5">
      <c r="A613" s="3" t="s">
        <v>722</v>
      </c>
      <c r="B613" s="4" t="n">
        <v>16218</v>
      </c>
    </row>
    <row r="614" spans="1:5">
      <c r="A614" s="3" t="s">
        <v>723</v>
      </c>
      <c r="B614" s="4" t="n">
        <v>18398</v>
      </c>
    </row>
    <row r="615" spans="1:5">
      <c r="A615" s="3" t="s">
        <v>724</v>
      </c>
      <c r="B615" s="5" t="n">
        <v>-3566</v>
      </c>
    </row>
    <row r="616" spans="1:5">
      <c r="A616" s="3" t="s">
        <v>726</v>
      </c>
      <c r="B616" s="3" t="s">
        <v>363</v>
      </c>
    </row>
    <row r="617" spans="1:5">
      <c r="A617" s="3" t="s">
        <v>780</v>
      </c>
    </row>
    <row r="618" spans="1:5">
      <c r="A618" s="6" t="s">
        <v>716</v>
      </c>
    </row>
    <row r="619" spans="1:5">
      <c r="A619" s="3" t="s">
        <v>717</v>
      </c>
      <c r="B619" s="5" t="n">
        <v>-15823</v>
      </c>
    </row>
    <row r="620" spans="1:5">
      <c r="A620" s="3" t="s">
        <v>718</v>
      </c>
      <c r="B620" s="4" t="n">
        <v>5420</v>
      </c>
    </row>
    <row r="621" spans="1:5">
      <c r="A621" s="3" t="s">
        <v>719</v>
      </c>
      <c r="B621" s="4" t="n">
        <v>17415</v>
      </c>
    </row>
    <row r="622" spans="1:5">
      <c r="A622" s="3" t="s">
        <v>720</v>
      </c>
      <c r="B622" s="4" t="n">
        <v>1393</v>
      </c>
    </row>
    <row r="623" spans="1:5">
      <c r="A623" s="3" t="s">
        <v>721</v>
      </c>
      <c r="B623" s="4" t="n">
        <v>5420</v>
      </c>
    </row>
    <row r="624" spans="1:5">
      <c r="A624" s="3" t="s">
        <v>722</v>
      </c>
      <c r="B624" s="4" t="n">
        <v>18808</v>
      </c>
    </row>
    <row r="625" spans="1:5">
      <c r="A625" s="3" t="s">
        <v>723</v>
      </c>
      <c r="B625" s="4" t="n">
        <v>24228</v>
      </c>
    </row>
    <row r="626" spans="1:5">
      <c r="A626" s="3" t="s">
        <v>724</v>
      </c>
      <c r="B626" s="5" t="n">
        <v>-5274</v>
      </c>
    </row>
    <row r="627" spans="1:5">
      <c r="A627" s="3" t="s">
        <v>726</v>
      </c>
      <c r="B627" s="3" t="s">
        <v>363</v>
      </c>
    </row>
    <row r="628" spans="1:5">
      <c r="A628" s="3" t="s">
        <v>781</v>
      </c>
    </row>
    <row r="629" spans="1:5">
      <c r="A629" s="6" t="s">
        <v>716</v>
      </c>
    </row>
    <row r="630" spans="1:5">
      <c r="A630" s="3" t="s">
        <v>717</v>
      </c>
      <c r="B630" s="5" t="n">
        <v>-24395</v>
      </c>
    </row>
    <row r="631" spans="1:5">
      <c r="A631" s="3" t="s">
        <v>718</v>
      </c>
      <c r="B631" s="4" t="n">
        <v>4990</v>
      </c>
    </row>
    <row r="632" spans="1:5">
      <c r="A632" s="3" t="s">
        <v>719</v>
      </c>
      <c r="B632" s="4" t="n">
        <v>45234</v>
      </c>
    </row>
    <row r="633" spans="1:5">
      <c r="A633" s="3" t="s">
        <v>720</v>
      </c>
      <c r="B633" s="4" t="n">
        <v>4073</v>
      </c>
    </row>
    <row r="634" spans="1:5">
      <c r="A634" s="3" t="s">
        <v>721</v>
      </c>
      <c r="B634" s="4" t="n">
        <v>4990</v>
      </c>
    </row>
    <row r="635" spans="1:5">
      <c r="A635" s="3" t="s">
        <v>722</v>
      </c>
      <c r="B635" s="4" t="n">
        <v>49307</v>
      </c>
    </row>
    <row r="636" spans="1:5">
      <c r="A636" s="3" t="s">
        <v>723</v>
      </c>
      <c r="B636" s="4" t="n">
        <v>54297</v>
      </c>
    </row>
    <row r="637" spans="1:5">
      <c r="A637" s="3" t="s">
        <v>724</v>
      </c>
      <c r="B637" s="5" t="n">
        <v>-11051</v>
      </c>
    </row>
    <row r="638" spans="1:5">
      <c r="A638" s="3" t="s">
        <v>726</v>
      </c>
      <c r="B638" s="3" t="s">
        <v>363</v>
      </c>
    </row>
    <row r="639" spans="1:5">
      <c r="A639" s="3" t="s">
        <v>782</v>
      </c>
    </row>
    <row r="640" spans="1:5">
      <c r="A640" s="6" t="s">
        <v>716</v>
      </c>
    </row>
    <row r="641" spans="1:5">
      <c r="A641" s="3" t="s">
        <v>717</v>
      </c>
      <c r="B641" s="5" t="n">
        <v>0</v>
      </c>
    </row>
    <row r="642" spans="1:5">
      <c r="A642" s="3" t="s">
        <v>718</v>
      </c>
      <c r="B642" s="4" t="n">
        <v>3100</v>
      </c>
    </row>
    <row r="643" spans="1:5">
      <c r="A643" s="3" t="s">
        <v>719</v>
      </c>
      <c r="B643" s="4" t="n">
        <v>20205</v>
      </c>
    </row>
    <row r="644" spans="1:5">
      <c r="A644" s="3" t="s">
        <v>720</v>
      </c>
      <c r="B644" s="4" t="n">
        <v>2063</v>
      </c>
    </row>
    <row r="645" spans="1:5">
      <c r="A645" s="3" t="s">
        <v>721</v>
      </c>
      <c r="B645" s="4" t="n">
        <v>3100</v>
      </c>
    </row>
    <row r="646" spans="1:5">
      <c r="A646" s="3" t="s">
        <v>722</v>
      </c>
      <c r="B646" s="4" t="n">
        <v>22268</v>
      </c>
    </row>
    <row r="647" spans="1:5">
      <c r="A647" s="3" t="s">
        <v>723</v>
      </c>
      <c r="B647" s="4" t="n">
        <v>25368</v>
      </c>
    </row>
    <row r="648" spans="1:5">
      <c r="A648" s="3" t="s">
        <v>724</v>
      </c>
      <c r="B648" s="5" t="n">
        <v>-5872</v>
      </c>
    </row>
    <row r="649" spans="1:5">
      <c r="A649" s="3" t="s">
        <v>726</v>
      </c>
      <c r="B649" s="3" t="s">
        <v>363</v>
      </c>
    </row>
    <row r="650" spans="1:5">
      <c r="A650" s="3" t="s">
        <v>783</v>
      </c>
    </row>
    <row r="651" spans="1:5">
      <c r="A651" s="6" t="s">
        <v>716</v>
      </c>
    </row>
    <row r="652" spans="1:5">
      <c r="A652" s="3" t="s">
        <v>717</v>
      </c>
      <c r="B652" s="5" t="n">
        <v>0</v>
      </c>
    </row>
    <row r="653" spans="1:5">
      <c r="A653" s="3" t="s">
        <v>718</v>
      </c>
      <c r="B653" s="4" t="n">
        <v>4140</v>
      </c>
    </row>
    <row r="654" spans="1:5">
      <c r="A654" s="3" t="s">
        <v>719</v>
      </c>
      <c r="B654" s="4" t="n">
        <v>12095</v>
      </c>
    </row>
    <row r="655" spans="1:5">
      <c r="A655" s="3" t="s">
        <v>720</v>
      </c>
      <c r="B655" s="4" t="n">
        <v>2102</v>
      </c>
    </row>
    <row r="656" spans="1:5">
      <c r="A656" s="3" t="s">
        <v>721</v>
      </c>
      <c r="B656" s="4" t="n">
        <v>4140</v>
      </c>
    </row>
    <row r="657" spans="1:5">
      <c r="A657" s="3" t="s">
        <v>722</v>
      </c>
      <c r="B657" s="4" t="n">
        <v>14197</v>
      </c>
    </row>
    <row r="658" spans="1:5">
      <c r="A658" s="3" t="s">
        <v>723</v>
      </c>
      <c r="B658" s="4" t="n">
        <v>18337</v>
      </c>
    </row>
    <row r="659" spans="1:5">
      <c r="A659" s="3" t="s">
        <v>724</v>
      </c>
      <c r="B659" s="5" t="n">
        <v>-3705</v>
      </c>
    </row>
    <row r="660" spans="1:5">
      <c r="A660" s="3" t="s">
        <v>726</v>
      </c>
      <c r="B660" s="3" t="s">
        <v>363</v>
      </c>
    </row>
    <row r="661" spans="1:5">
      <c r="A661" s="3" t="s">
        <v>784</v>
      </c>
    </row>
    <row r="662" spans="1:5">
      <c r="A662" s="6" t="s">
        <v>716</v>
      </c>
    </row>
    <row r="663" spans="1:5">
      <c r="A663" s="3" t="s">
        <v>717</v>
      </c>
      <c r="B663" s="5" t="n">
        <v>-27295</v>
      </c>
    </row>
    <row r="664" spans="1:5">
      <c r="A664" s="3" t="s">
        <v>718</v>
      </c>
      <c r="B664" s="4" t="n">
        <v>8840</v>
      </c>
    </row>
    <row r="665" spans="1:5">
      <c r="A665" s="3" t="s">
        <v>719</v>
      </c>
      <c r="B665" s="4" t="n">
        <v>33502</v>
      </c>
    </row>
    <row r="666" spans="1:5">
      <c r="A666" s="3" t="s">
        <v>720</v>
      </c>
      <c r="B666" s="4" t="n">
        <v>3526</v>
      </c>
    </row>
    <row r="667" spans="1:5">
      <c r="A667" s="3" t="s">
        <v>721</v>
      </c>
      <c r="B667" s="4" t="n">
        <v>8840</v>
      </c>
    </row>
    <row r="668" spans="1:5">
      <c r="A668" s="3" t="s">
        <v>722</v>
      </c>
      <c r="B668" s="4" t="n">
        <v>37028</v>
      </c>
    </row>
    <row r="669" spans="1:5">
      <c r="A669" s="3" t="s">
        <v>723</v>
      </c>
      <c r="B669" s="4" t="n">
        <v>45868</v>
      </c>
    </row>
    <row r="670" spans="1:5">
      <c r="A670" s="3" t="s">
        <v>724</v>
      </c>
      <c r="B670" s="5" t="n">
        <v>-9860</v>
      </c>
    </row>
    <row r="671" spans="1:5">
      <c r="A671" s="3" t="s">
        <v>726</v>
      </c>
      <c r="B671" s="3" t="s">
        <v>363</v>
      </c>
    </row>
    <row r="672" spans="1:5">
      <c r="A672" s="3" t="s">
        <v>785</v>
      </c>
    </row>
    <row r="673" spans="1:5">
      <c r="A673" s="6" t="s">
        <v>716</v>
      </c>
    </row>
    <row r="674" spans="1:5">
      <c r="A674" s="3" t="s">
        <v>717</v>
      </c>
      <c r="B674" s="5" t="n">
        <v>0</v>
      </c>
    </row>
    <row r="675" spans="1:5">
      <c r="A675" s="3" t="s">
        <v>718</v>
      </c>
      <c r="B675" s="4" t="n">
        <v>4251</v>
      </c>
    </row>
    <row r="676" spans="1:5">
      <c r="A676" s="3" t="s">
        <v>719</v>
      </c>
      <c r="B676" s="4" t="n">
        <v>13184</v>
      </c>
    </row>
    <row r="677" spans="1:5">
      <c r="A677" s="3" t="s">
        <v>720</v>
      </c>
      <c r="B677" s="4" t="n">
        <v>131</v>
      </c>
    </row>
    <row r="678" spans="1:5">
      <c r="A678" s="3" t="s">
        <v>721</v>
      </c>
      <c r="B678" s="4" t="n">
        <v>4251</v>
      </c>
    </row>
    <row r="679" spans="1:5">
      <c r="A679" s="3" t="s">
        <v>722</v>
      </c>
      <c r="B679" s="4" t="n">
        <v>13315</v>
      </c>
    </row>
    <row r="680" spans="1:5">
      <c r="A680" s="3" t="s">
        <v>723</v>
      </c>
      <c r="B680" s="4" t="n">
        <v>17566</v>
      </c>
    </row>
    <row r="681" spans="1:5">
      <c r="A681" s="3" t="s">
        <v>724</v>
      </c>
      <c r="B681" s="5" t="n">
        <v>-1994</v>
      </c>
    </row>
    <row r="682" spans="1:5">
      <c r="A682" s="3" t="s">
        <v>726</v>
      </c>
      <c r="B682" s="3" t="s">
        <v>363</v>
      </c>
    </row>
    <row r="683" spans="1:5">
      <c r="A683" s="3" t="s">
        <v>786</v>
      </c>
    </row>
    <row r="684" spans="1:5">
      <c r="A684" s="6" t="s">
        <v>716</v>
      </c>
    </row>
    <row r="685" spans="1:5">
      <c r="A685" s="3" t="s">
        <v>717</v>
      </c>
      <c r="B685" s="5" t="n">
        <v>-47775</v>
      </c>
    </row>
    <row r="686" spans="1:5">
      <c r="A686" s="3" t="s">
        <v>718</v>
      </c>
      <c r="B686" s="4" t="n">
        <v>15300</v>
      </c>
    </row>
    <row r="687" spans="1:5">
      <c r="A687" s="3" t="s">
        <v>719</v>
      </c>
      <c r="B687" s="4" t="n">
        <v>54851</v>
      </c>
    </row>
    <row r="688" spans="1:5">
      <c r="A688" s="3" t="s">
        <v>720</v>
      </c>
      <c r="B688" s="4" t="n">
        <v>2208</v>
      </c>
    </row>
    <row r="689" spans="1:5">
      <c r="A689" s="3" t="s">
        <v>721</v>
      </c>
      <c r="B689" s="4" t="n">
        <v>15300</v>
      </c>
    </row>
    <row r="690" spans="1:5">
      <c r="A690" s="3" t="s">
        <v>722</v>
      </c>
      <c r="B690" s="4" t="n">
        <v>57059</v>
      </c>
    </row>
    <row r="691" spans="1:5">
      <c r="A691" s="3" t="s">
        <v>723</v>
      </c>
      <c r="B691" s="4" t="n">
        <v>72359</v>
      </c>
    </row>
    <row r="692" spans="1:5">
      <c r="A692" s="3" t="s">
        <v>724</v>
      </c>
      <c r="B692" s="5" t="n">
        <v>-11920</v>
      </c>
    </row>
    <row r="693" spans="1:5">
      <c r="A693" s="3" t="s">
        <v>726</v>
      </c>
      <c r="B693" s="3" t="s">
        <v>363</v>
      </c>
    </row>
    <row r="694" spans="1:5">
      <c r="A694" s="3" t="s">
        <v>787</v>
      </c>
    </row>
    <row r="695" spans="1:5">
      <c r="A695" s="6" t="s">
        <v>716</v>
      </c>
    </row>
    <row r="696" spans="1:5">
      <c r="A696" s="3" t="s">
        <v>717</v>
      </c>
      <c r="B696" s="5" t="n">
        <v>-13317</v>
      </c>
    </row>
    <row r="697" spans="1:5">
      <c r="A697" s="3" t="s">
        <v>718</v>
      </c>
      <c r="B697" s="4" t="n">
        <v>7400</v>
      </c>
    </row>
    <row r="698" spans="1:5">
      <c r="A698" s="3" t="s">
        <v>719</v>
      </c>
      <c r="B698" s="4" t="n">
        <v>25319</v>
      </c>
    </row>
    <row r="699" spans="1:5">
      <c r="A699" s="3" t="s">
        <v>720</v>
      </c>
      <c r="B699" s="4" t="n">
        <v>3148</v>
      </c>
    </row>
    <row r="700" spans="1:5">
      <c r="A700" s="3" t="s">
        <v>721</v>
      </c>
      <c r="B700" s="4" t="n">
        <v>7400</v>
      </c>
    </row>
    <row r="701" spans="1:5">
      <c r="A701" s="3" t="s">
        <v>722</v>
      </c>
      <c r="B701" s="4" t="n">
        <v>28467</v>
      </c>
    </row>
    <row r="702" spans="1:5">
      <c r="A702" s="3" t="s">
        <v>723</v>
      </c>
      <c r="B702" s="4" t="n">
        <v>35867</v>
      </c>
    </row>
    <row r="703" spans="1:5">
      <c r="A703" s="3" t="s">
        <v>724</v>
      </c>
      <c r="B703" s="5" t="n">
        <v>-5689</v>
      </c>
    </row>
    <row r="704" spans="1:5">
      <c r="A704" s="3" t="s">
        <v>726</v>
      </c>
      <c r="B704" s="3" t="s">
        <v>363</v>
      </c>
    </row>
    <row r="705" spans="1:5">
      <c r="A705" s="3" t="s">
        <v>788</v>
      </c>
    </row>
    <row r="706" spans="1:5">
      <c r="A706" s="6" t="s">
        <v>716</v>
      </c>
    </row>
    <row r="707" spans="1:5">
      <c r="A707" s="3" t="s">
        <v>717</v>
      </c>
      <c r="B707" s="5" t="n">
        <v>0</v>
      </c>
    </row>
    <row r="708" spans="1:5">
      <c r="A708" s="3" t="s">
        <v>718</v>
      </c>
      <c r="B708" s="4" t="n">
        <v>3050</v>
      </c>
    </row>
    <row r="709" spans="1:5">
      <c r="A709" s="3" t="s">
        <v>719</v>
      </c>
      <c r="B709" s="4" t="n">
        <v>8257</v>
      </c>
    </row>
    <row r="710" spans="1:5">
      <c r="A710" s="3" t="s">
        <v>720</v>
      </c>
      <c r="B710" s="4" t="n">
        <v>1232</v>
      </c>
    </row>
    <row r="711" spans="1:5">
      <c r="A711" s="3" t="s">
        <v>721</v>
      </c>
      <c r="B711" s="4" t="n">
        <v>3050</v>
      </c>
    </row>
    <row r="712" spans="1:5">
      <c r="A712" s="3" t="s">
        <v>722</v>
      </c>
      <c r="B712" s="4" t="n">
        <v>9489</v>
      </c>
    </row>
    <row r="713" spans="1:5">
      <c r="A713" s="3" t="s">
        <v>723</v>
      </c>
      <c r="B713" s="4" t="n">
        <v>12539</v>
      </c>
    </row>
    <row r="714" spans="1:5">
      <c r="A714" s="3" t="s">
        <v>724</v>
      </c>
      <c r="B714" s="5" t="n">
        <v>-2567</v>
      </c>
    </row>
    <row r="715" spans="1:5">
      <c r="A715" s="3" t="s">
        <v>726</v>
      </c>
      <c r="B715" s="3" t="s">
        <v>363</v>
      </c>
    </row>
    <row r="716" spans="1:5">
      <c r="A716" s="3" t="s">
        <v>789</v>
      </c>
    </row>
    <row r="717" spans="1:5">
      <c r="A717" s="6" t="s">
        <v>716</v>
      </c>
    </row>
    <row r="718" spans="1:5">
      <c r="A718" s="3" t="s">
        <v>717</v>
      </c>
      <c r="B718" s="5" t="n">
        <v>0</v>
      </c>
    </row>
    <row r="719" spans="1:5">
      <c r="A719" s="3" t="s">
        <v>718</v>
      </c>
      <c r="B719" s="4" t="n">
        <v>3500</v>
      </c>
    </row>
    <row r="720" spans="1:5">
      <c r="A720" s="3" t="s">
        <v>719</v>
      </c>
      <c r="B720" s="4" t="n">
        <v>11008</v>
      </c>
    </row>
    <row r="721" spans="1:5">
      <c r="A721" s="3" t="s">
        <v>720</v>
      </c>
      <c r="B721" s="4" t="n">
        <v>651</v>
      </c>
    </row>
    <row r="722" spans="1:5">
      <c r="A722" s="3" t="s">
        <v>721</v>
      </c>
      <c r="B722" s="4" t="n">
        <v>3500</v>
      </c>
    </row>
    <row r="723" spans="1:5">
      <c r="A723" s="3" t="s">
        <v>722</v>
      </c>
      <c r="B723" s="4" t="n">
        <v>11659</v>
      </c>
    </row>
    <row r="724" spans="1:5">
      <c r="A724" s="3" t="s">
        <v>723</v>
      </c>
      <c r="B724" s="4" t="n">
        <v>15159</v>
      </c>
    </row>
    <row r="725" spans="1:5">
      <c r="A725" s="3" t="s">
        <v>724</v>
      </c>
      <c r="B725" s="5" t="n">
        <v>-3466</v>
      </c>
    </row>
    <row r="726" spans="1:5">
      <c r="A726" s="3" t="s">
        <v>726</v>
      </c>
      <c r="B726" s="3" t="s">
        <v>363</v>
      </c>
    </row>
    <row r="727" spans="1:5">
      <c r="A727" s="3" t="s">
        <v>790</v>
      </c>
    </row>
    <row r="728" spans="1:5">
      <c r="A728" s="6" t="s">
        <v>716</v>
      </c>
    </row>
    <row r="729" spans="1:5">
      <c r="A729" s="3" t="s">
        <v>717</v>
      </c>
      <c r="B729" s="5" t="n">
        <v>0</v>
      </c>
    </row>
    <row r="730" spans="1:5">
      <c r="A730" s="3" t="s">
        <v>718</v>
      </c>
      <c r="B730" s="4" t="n">
        <v>3789</v>
      </c>
    </row>
    <row r="731" spans="1:5">
      <c r="A731" s="3" t="s">
        <v>719</v>
      </c>
      <c r="B731" s="4" t="n">
        <v>20641</v>
      </c>
    </row>
    <row r="732" spans="1:5">
      <c r="A732" s="3" t="s">
        <v>720</v>
      </c>
      <c r="B732" s="4" t="n">
        <v>129</v>
      </c>
    </row>
    <row r="733" spans="1:5">
      <c r="A733" s="3" t="s">
        <v>721</v>
      </c>
      <c r="B733" s="4" t="n">
        <v>3789</v>
      </c>
    </row>
    <row r="734" spans="1:5">
      <c r="A734" s="3" t="s">
        <v>722</v>
      </c>
      <c r="B734" s="4" t="n">
        <v>20770</v>
      </c>
    </row>
    <row r="735" spans="1:5">
      <c r="A735" s="3" t="s">
        <v>723</v>
      </c>
      <c r="B735" s="4" t="n">
        <v>24559</v>
      </c>
    </row>
    <row r="736" spans="1:5">
      <c r="A736" s="3" t="s">
        <v>724</v>
      </c>
      <c r="B736" s="5" t="n">
        <v>-3332</v>
      </c>
    </row>
    <row r="737" spans="1:5">
      <c r="A737" s="3" t="s">
        <v>726</v>
      </c>
      <c r="B737" s="3" t="s">
        <v>363</v>
      </c>
    </row>
    <row r="738" spans="1:5">
      <c r="A738" s="3" t="s">
        <v>791</v>
      </c>
    </row>
    <row r="739" spans="1:5">
      <c r="A739" s="6" t="s">
        <v>716</v>
      </c>
    </row>
    <row r="740" spans="1:5">
      <c r="A740" s="3" t="s">
        <v>717</v>
      </c>
      <c r="B740" s="5" t="n">
        <v>0</v>
      </c>
    </row>
    <row r="741" spans="1:5">
      <c r="A741" s="3" t="s">
        <v>718</v>
      </c>
      <c r="B741" s="4" t="n">
        <v>2374</v>
      </c>
    </row>
    <row r="742" spans="1:5">
      <c r="A742" s="3" t="s">
        <v>719</v>
      </c>
      <c r="B742" s="4" t="n">
        <v>8244</v>
      </c>
    </row>
    <row r="743" spans="1:5">
      <c r="A743" s="3" t="s">
        <v>720</v>
      </c>
      <c r="B743" s="4" t="n">
        <v>92</v>
      </c>
    </row>
    <row r="744" spans="1:5">
      <c r="A744" s="3" t="s">
        <v>721</v>
      </c>
      <c r="B744" s="4" t="n">
        <v>2374</v>
      </c>
    </row>
    <row r="745" spans="1:5">
      <c r="A745" s="3" t="s">
        <v>722</v>
      </c>
      <c r="B745" s="4" t="n">
        <v>8336</v>
      </c>
    </row>
    <row r="746" spans="1:5">
      <c r="A746" s="3" t="s">
        <v>723</v>
      </c>
      <c r="B746" s="4" t="n">
        <v>10710</v>
      </c>
    </row>
    <row r="747" spans="1:5">
      <c r="A747" s="3" t="s">
        <v>724</v>
      </c>
      <c r="B747" s="5" t="n">
        <v>-1213</v>
      </c>
    </row>
    <row r="748" spans="1:5">
      <c r="A748" s="3" t="s">
        <v>726</v>
      </c>
      <c r="B748" s="3" t="s">
        <v>363</v>
      </c>
    </row>
    <row r="749" spans="1:5">
      <c r="A749" s="3" t="s">
        <v>792</v>
      </c>
    </row>
    <row r="750" spans="1:5">
      <c r="A750" s="6" t="s">
        <v>716</v>
      </c>
    </row>
    <row r="751" spans="1:5">
      <c r="A751" s="3" t="s">
        <v>717</v>
      </c>
      <c r="B751" s="5" t="n">
        <v>0</v>
      </c>
    </row>
    <row r="752" spans="1:5">
      <c r="A752" s="3" t="s">
        <v>718</v>
      </c>
      <c r="B752" s="4" t="n">
        <v>4480</v>
      </c>
    </row>
    <row r="753" spans="1:5">
      <c r="A753" s="3" t="s">
        <v>719</v>
      </c>
      <c r="B753" s="4" t="n">
        <v>12629</v>
      </c>
    </row>
    <row r="754" spans="1:5">
      <c r="A754" s="3" t="s">
        <v>720</v>
      </c>
      <c r="B754" s="4" t="n">
        <v>513</v>
      </c>
    </row>
    <row r="755" spans="1:5">
      <c r="A755" s="3" t="s">
        <v>721</v>
      </c>
      <c r="B755" s="4" t="n">
        <v>4480</v>
      </c>
    </row>
    <row r="756" spans="1:5">
      <c r="A756" s="3" t="s">
        <v>722</v>
      </c>
      <c r="B756" s="4" t="n">
        <v>13142</v>
      </c>
    </row>
    <row r="757" spans="1:5">
      <c r="A757" s="3" t="s">
        <v>723</v>
      </c>
      <c r="B757" s="4" t="n">
        <v>17622</v>
      </c>
    </row>
    <row r="758" spans="1:5">
      <c r="A758" s="3" t="s">
        <v>724</v>
      </c>
      <c r="B758" s="5" t="n">
        <v>-4073</v>
      </c>
    </row>
    <row r="759" spans="1:5">
      <c r="A759" s="3" t="s">
        <v>726</v>
      </c>
      <c r="B759" s="3" t="s">
        <v>363</v>
      </c>
    </row>
    <row r="760" spans="1:5">
      <c r="A760" s="3" t="s">
        <v>793</v>
      </c>
    </row>
    <row r="761" spans="1:5">
      <c r="A761" s="6" t="s">
        <v>716</v>
      </c>
    </row>
    <row r="762" spans="1:5">
      <c r="A762" s="3" t="s">
        <v>717</v>
      </c>
      <c r="B762" s="5" t="n">
        <v>0</v>
      </c>
    </row>
    <row r="763" spans="1:5">
      <c r="A763" s="3" t="s">
        <v>718</v>
      </c>
      <c r="B763" s="4" t="n">
        <v>1930</v>
      </c>
    </row>
    <row r="764" spans="1:5">
      <c r="A764" s="3" t="s">
        <v>719</v>
      </c>
      <c r="B764" s="4" t="n">
        <v>5384</v>
      </c>
    </row>
    <row r="765" spans="1:5">
      <c r="A765" s="3" t="s">
        <v>720</v>
      </c>
      <c r="B765" s="4" t="n">
        <v>565</v>
      </c>
    </row>
    <row r="766" spans="1:5">
      <c r="A766" s="3" t="s">
        <v>721</v>
      </c>
      <c r="B766" s="4" t="n">
        <v>1930</v>
      </c>
    </row>
    <row r="767" spans="1:5">
      <c r="A767" s="3" t="s">
        <v>722</v>
      </c>
      <c r="B767" s="4" t="n">
        <v>5949</v>
      </c>
    </row>
    <row r="768" spans="1:5">
      <c r="A768" s="3" t="s">
        <v>723</v>
      </c>
      <c r="B768" s="4" t="n">
        <v>7879</v>
      </c>
    </row>
    <row r="769" spans="1:5">
      <c r="A769" s="3" t="s">
        <v>724</v>
      </c>
      <c r="B769" s="5" t="n">
        <v>-2340</v>
      </c>
    </row>
    <row r="770" spans="1:5">
      <c r="A770" s="3" t="s">
        <v>726</v>
      </c>
      <c r="B770" s="3" t="s">
        <v>363</v>
      </c>
    </row>
    <row r="771" spans="1:5">
      <c r="A771" s="3" t="s">
        <v>794</v>
      </c>
    </row>
    <row r="772" spans="1:5">
      <c r="A772" s="6" t="s">
        <v>716</v>
      </c>
    </row>
    <row r="773" spans="1:5">
      <c r="A773" s="3" t="s">
        <v>717</v>
      </c>
      <c r="B773" s="5" t="n">
        <v>-11861</v>
      </c>
    </row>
    <row r="774" spans="1:5">
      <c r="A774" s="3" t="s">
        <v>718</v>
      </c>
      <c r="B774" s="4" t="n">
        <v>6240</v>
      </c>
    </row>
    <row r="775" spans="1:5">
      <c r="A775" s="3" t="s">
        <v>719</v>
      </c>
      <c r="B775" s="4" t="n">
        <v>14226</v>
      </c>
    </row>
    <row r="776" spans="1:5">
      <c r="A776" s="3" t="s">
        <v>720</v>
      </c>
      <c r="B776" s="4" t="n">
        <v>975</v>
      </c>
    </row>
    <row r="777" spans="1:5">
      <c r="A777" s="3" t="s">
        <v>721</v>
      </c>
      <c r="B777" s="4" t="n">
        <v>6240</v>
      </c>
    </row>
    <row r="778" spans="1:5">
      <c r="A778" s="3" t="s">
        <v>722</v>
      </c>
      <c r="B778" s="4" t="n">
        <v>15201</v>
      </c>
    </row>
    <row r="779" spans="1:5">
      <c r="A779" s="3" t="s">
        <v>723</v>
      </c>
      <c r="B779" s="4" t="n">
        <v>21441</v>
      </c>
    </row>
    <row r="780" spans="1:5">
      <c r="A780" s="3" t="s">
        <v>724</v>
      </c>
      <c r="B780" s="5" t="n">
        <v>-4098</v>
      </c>
    </row>
    <row r="781" spans="1:5">
      <c r="A781" s="3" t="s">
        <v>726</v>
      </c>
      <c r="B781" s="3" t="s">
        <v>363</v>
      </c>
    </row>
    <row r="782" spans="1:5">
      <c r="A782" s="3" t="s">
        <v>795</v>
      </c>
    </row>
    <row r="783" spans="1:5">
      <c r="A783" s="6" t="s">
        <v>716</v>
      </c>
    </row>
    <row r="784" spans="1:5">
      <c r="A784" s="3" t="s">
        <v>717</v>
      </c>
      <c r="B784" s="5" t="n">
        <v>0</v>
      </c>
    </row>
    <row r="785" spans="1:5">
      <c r="A785" s="3" t="s">
        <v>718</v>
      </c>
      <c r="B785" s="4" t="n">
        <v>6720</v>
      </c>
    </row>
    <row r="786" spans="1:5">
      <c r="A786" s="3" t="s">
        <v>719</v>
      </c>
      <c r="B786" s="4" t="n">
        <v>18609</v>
      </c>
    </row>
    <row r="787" spans="1:5">
      <c r="A787" s="3" t="s">
        <v>720</v>
      </c>
      <c r="B787" s="4" t="n">
        <v>125</v>
      </c>
    </row>
    <row r="788" spans="1:5">
      <c r="A788" s="3" t="s">
        <v>721</v>
      </c>
      <c r="B788" s="4" t="n">
        <v>6720</v>
      </c>
    </row>
    <row r="789" spans="1:5">
      <c r="A789" s="3" t="s">
        <v>722</v>
      </c>
      <c r="B789" s="4" t="n">
        <v>18734</v>
      </c>
    </row>
    <row r="790" spans="1:5">
      <c r="A790" s="3" t="s">
        <v>723</v>
      </c>
      <c r="B790" s="4" t="n">
        <v>25454</v>
      </c>
    </row>
    <row r="791" spans="1:5">
      <c r="A791" s="3" t="s">
        <v>724</v>
      </c>
      <c r="B791" s="5" t="n">
        <v>-4282</v>
      </c>
    </row>
    <row r="792" spans="1:5">
      <c r="A792" s="3" t="s">
        <v>726</v>
      </c>
      <c r="B792" s="3" t="s">
        <v>363</v>
      </c>
    </row>
    <row r="793" spans="1:5">
      <c r="A793" s="3" t="s">
        <v>796</v>
      </c>
    </row>
    <row r="794" spans="1:5">
      <c r="A794" s="6" t="s">
        <v>716</v>
      </c>
    </row>
    <row r="795" spans="1:5">
      <c r="A795" s="3" t="s">
        <v>717</v>
      </c>
      <c r="B795" s="5" t="n">
        <v>-5185</v>
      </c>
    </row>
    <row r="796" spans="1:5">
      <c r="A796" s="3" t="s">
        <v>718</v>
      </c>
      <c r="B796" s="4" t="n">
        <v>3580</v>
      </c>
    </row>
    <row r="797" spans="1:5">
      <c r="A797" s="3" t="s">
        <v>719</v>
      </c>
      <c r="B797" s="4" t="n">
        <v>8172</v>
      </c>
    </row>
    <row r="798" spans="1:5">
      <c r="A798" s="3" t="s">
        <v>720</v>
      </c>
      <c r="B798" s="4" t="n">
        <v>253</v>
      </c>
    </row>
    <row r="799" spans="1:5">
      <c r="A799" s="3" t="s">
        <v>721</v>
      </c>
      <c r="B799" s="4" t="n">
        <v>3580</v>
      </c>
    </row>
    <row r="800" spans="1:5">
      <c r="A800" s="3" t="s">
        <v>722</v>
      </c>
      <c r="B800" s="4" t="n">
        <v>8425</v>
      </c>
    </row>
    <row r="801" spans="1:5">
      <c r="A801" s="3" t="s">
        <v>723</v>
      </c>
      <c r="B801" s="4" t="n">
        <v>12005</v>
      </c>
    </row>
    <row r="802" spans="1:5">
      <c r="A802" s="3" t="s">
        <v>724</v>
      </c>
      <c r="B802" s="5" t="n">
        <v>-2497</v>
      </c>
    </row>
    <row r="803" spans="1:5">
      <c r="A803" s="3" t="s">
        <v>726</v>
      </c>
      <c r="B803" s="3" t="s">
        <v>363</v>
      </c>
    </row>
    <row r="804" spans="1:5">
      <c r="A804" s="3" t="s">
        <v>797</v>
      </c>
    </row>
    <row r="805" spans="1:5">
      <c r="A805" s="6" t="s">
        <v>716</v>
      </c>
    </row>
    <row r="806" spans="1:5">
      <c r="A806" s="3" t="s">
        <v>717</v>
      </c>
      <c r="B806" s="5" t="n">
        <v>0</v>
      </c>
    </row>
    <row r="807" spans="1:5">
      <c r="A807" s="3" t="s">
        <v>718</v>
      </c>
      <c r="B807" s="4" t="n">
        <v>7930</v>
      </c>
    </row>
    <row r="808" spans="1:5">
      <c r="A808" s="3" t="s">
        <v>719</v>
      </c>
      <c r="B808" s="4" t="n">
        <v>13518</v>
      </c>
    </row>
    <row r="809" spans="1:5">
      <c r="A809" s="3" t="s">
        <v>720</v>
      </c>
      <c r="B809" s="4" t="n">
        <v>1206</v>
      </c>
    </row>
    <row r="810" spans="1:5">
      <c r="A810" s="3" t="s">
        <v>721</v>
      </c>
      <c r="B810" s="4" t="n">
        <v>7930</v>
      </c>
    </row>
    <row r="811" spans="1:5">
      <c r="A811" s="3" t="s">
        <v>722</v>
      </c>
      <c r="B811" s="4" t="n">
        <v>14724</v>
      </c>
    </row>
    <row r="812" spans="1:5">
      <c r="A812" s="3" t="s">
        <v>723</v>
      </c>
      <c r="B812" s="4" t="n">
        <v>22654</v>
      </c>
    </row>
    <row r="813" spans="1:5">
      <c r="A813" s="3" t="s">
        <v>724</v>
      </c>
      <c r="B813" s="5" t="n">
        <v>-2492</v>
      </c>
    </row>
    <row r="814" spans="1:5">
      <c r="A814" s="3" t="s">
        <v>726</v>
      </c>
      <c r="B814" s="3" t="s">
        <v>363</v>
      </c>
    </row>
    <row r="815" spans="1:5">
      <c r="A815" s="3" t="s">
        <v>798</v>
      </c>
    </row>
    <row r="816" spans="1:5">
      <c r="A816" s="6" t="s">
        <v>716</v>
      </c>
    </row>
    <row r="817" spans="1:5">
      <c r="A817" s="3" t="s">
        <v>717</v>
      </c>
      <c r="B817" s="5" t="n">
        <v>0</v>
      </c>
    </row>
    <row r="818" spans="1:5">
      <c r="A818" s="3" t="s">
        <v>718</v>
      </c>
      <c r="B818" s="4" t="n">
        <v>8270</v>
      </c>
    </row>
    <row r="819" spans="1:5">
      <c r="A819" s="3" t="s">
        <v>719</v>
      </c>
      <c r="B819" s="4" t="n">
        <v>14805</v>
      </c>
    </row>
    <row r="820" spans="1:5">
      <c r="A820" s="3" t="s">
        <v>720</v>
      </c>
      <c r="B820" s="4" t="n">
        <v>1458</v>
      </c>
    </row>
    <row r="821" spans="1:5">
      <c r="A821" s="3" t="s">
        <v>721</v>
      </c>
      <c r="B821" s="4" t="n">
        <v>8270</v>
      </c>
    </row>
    <row r="822" spans="1:5">
      <c r="A822" s="3" t="s">
        <v>722</v>
      </c>
      <c r="B822" s="4" t="n">
        <v>16263</v>
      </c>
    </row>
    <row r="823" spans="1:5">
      <c r="A823" s="3" t="s">
        <v>723</v>
      </c>
      <c r="B823" s="4" t="n">
        <v>24533</v>
      </c>
    </row>
    <row r="824" spans="1:5">
      <c r="A824" s="3" t="s">
        <v>724</v>
      </c>
      <c r="B824" s="5" t="n">
        <v>-4044</v>
      </c>
    </row>
    <row r="825" spans="1:5">
      <c r="A825" s="3" t="s">
        <v>726</v>
      </c>
      <c r="B825" s="3" t="s">
        <v>363</v>
      </c>
    </row>
    <row r="826" spans="1:5">
      <c r="A826" s="3" t="s">
        <v>799</v>
      </c>
    </row>
    <row r="827" spans="1:5">
      <c r="A827" s="6" t="s">
        <v>716</v>
      </c>
    </row>
    <row r="828" spans="1:5">
      <c r="A828" s="3" t="s">
        <v>717</v>
      </c>
      <c r="B828" s="5" t="n">
        <v>0</v>
      </c>
    </row>
    <row r="829" spans="1:5">
      <c r="A829" s="3" t="s">
        <v>718</v>
      </c>
      <c r="B829" s="4" t="n">
        <v>7235</v>
      </c>
    </row>
    <row r="830" spans="1:5">
      <c r="A830" s="3" t="s">
        <v>719</v>
      </c>
      <c r="B830" s="4" t="n">
        <v>26579</v>
      </c>
    </row>
    <row r="831" spans="1:5">
      <c r="A831" s="3" t="s">
        <v>720</v>
      </c>
      <c r="B831" s="4" t="n">
        <v>418</v>
      </c>
    </row>
    <row r="832" spans="1:5">
      <c r="A832" s="3" t="s">
        <v>721</v>
      </c>
      <c r="B832" s="4" t="n">
        <v>7235</v>
      </c>
    </row>
    <row r="833" spans="1:5">
      <c r="A833" s="3" t="s">
        <v>722</v>
      </c>
      <c r="B833" s="4" t="n">
        <v>26997</v>
      </c>
    </row>
    <row r="834" spans="1:5">
      <c r="A834" s="3" t="s">
        <v>723</v>
      </c>
      <c r="B834" s="4" t="n">
        <v>34232</v>
      </c>
    </row>
    <row r="835" spans="1:5">
      <c r="A835" s="3" t="s">
        <v>724</v>
      </c>
      <c r="B835" s="5" t="n">
        <v>-3578</v>
      </c>
    </row>
    <row r="836" spans="1:5">
      <c r="A836" s="3" t="s">
        <v>726</v>
      </c>
      <c r="B836" s="3" t="s">
        <v>363</v>
      </c>
    </row>
    <row r="837" spans="1:5">
      <c r="A837" s="3" t="s">
        <v>800</v>
      </c>
    </row>
    <row r="838" spans="1:5">
      <c r="A838" s="6" t="s">
        <v>716</v>
      </c>
    </row>
    <row r="839" spans="1:5">
      <c r="A839" s="3" t="s">
        <v>717</v>
      </c>
      <c r="B839" s="5" t="n">
        <v>0</v>
      </c>
    </row>
    <row r="840" spans="1:5">
      <c r="A840" s="3" t="s">
        <v>718</v>
      </c>
      <c r="B840" s="4" t="n">
        <v>9450</v>
      </c>
    </row>
    <row r="841" spans="1:5">
      <c r="A841" s="3" t="s">
        <v>719</v>
      </c>
      <c r="B841" s="4" t="n">
        <v>35076</v>
      </c>
    </row>
    <row r="842" spans="1:5">
      <c r="A842" s="3" t="s">
        <v>720</v>
      </c>
      <c r="B842" s="4" t="n">
        <v>2651</v>
      </c>
    </row>
    <row r="843" spans="1:5">
      <c r="A843" s="3" t="s">
        <v>721</v>
      </c>
      <c r="B843" s="4" t="n">
        <v>9450</v>
      </c>
    </row>
    <row r="844" spans="1:5">
      <c r="A844" s="3" t="s">
        <v>722</v>
      </c>
      <c r="B844" s="4" t="n">
        <v>37727</v>
      </c>
    </row>
    <row r="845" spans="1:5">
      <c r="A845" s="3" t="s">
        <v>723</v>
      </c>
      <c r="B845" s="4" t="n">
        <v>47177</v>
      </c>
    </row>
    <row r="846" spans="1:5">
      <c r="A846" s="3" t="s">
        <v>724</v>
      </c>
      <c r="B846" s="5" t="n">
        <v>-8017</v>
      </c>
    </row>
    <row r="847" spans="1:5">
      <c r="A847" s="3" t="s">
        <v>726</v>
      </c>
      <c r="B847" s="3" t="s">
        <v>363</v>
      </c>
    </row>
    <row r="848" spans="1:5">
      <c r="A848" s="3" t="s">
        <v>801</v>
      </c>
    </row>
    <row r="849" spans="1:5">
      <c r="A849" s="6" t="s">
        <v>716</v>
      </c>
    </row>
    <row r="850" spans="1:5">
      <c r="A850" s="3" t="s">
        <v>717</v>
      </c>
      <c r="B850" s="5" t="n">
        <v>-22332</v>
      </c>
    </row>
    <row r="851" spans="1:5">
      <c r="A851" s="3" t="s">
        <v>718</v>
      </c>
      <c r="B851" s="4" t="n">
        <v>8876</v>
      </c>
    </row>
    <row r="852" spans="1:5">
      <c r="A852" s="3" t="s">
        <v>719</v>
      </c>
      <c r="B852" s="4" t="n">
        <v>17567</v>
      </c>
    </row>
    <row r="853" spans="1:5">
      <c r="A853" s="3" t="s">
        <v>720</v>
      </c>
      <c r="B853" s="4" t="n">
        <v>486</v>
      </c>
    </row>
    <row r="854" spans="1:5">
      <c r="A854" s="3" t="s">
        <v>721</v>
      </c>
      <c r="B854" s="4" t="n">
        <v>8876</v>
      </c>
    </row>
    <row r="855" spans="1:5">
      <c r="A855" s="3" t="s">
        <v>722</v>
      </c>
      <c r="B855" s="4" t="n">
        <v>18053</v>
      </c>
    </row>
    <row r="856" spans="1:5">
      <c r="A856" s="3" t="s">
        <v>723</v>
      </c>
      <c r="B856" s="4" t="n">
        <v>26929</v>
      </c>
    </row>
    <row r="857" spans="1:5">
      <c r="A857" s="3" t="s">
        <v>724</v>
      </c>
      <c r="B857" s="5" t="n">
        <v>-5995</v>
      </c>
    </row>
    <row r="858" spans="1:5">
      <c r="A858" s="3" t="s">
        <v>726</v>
      </c>
      <c r="B858" s="3" t="s">
        <v>363</v>
      </c>
    </row>
    <row r="859" spans="1:5">
      <c r="A859" s="3" t="s">
        <v>802</v>
      </c>
    </row>
    <row r="860" spans="1:5">
      <c r="A860" s="6" t="s">
        <v>716</v>
      </c>
    </row>
    <row r="861" spans="1:5">
      <c r="A861" s="3" t="s">
        <v>717</v>
      </c>
      <c r="B861" s="5" t="n">
        <v>0</v>
      </c>
    </row>
    <row r="862" spans="1:5">
      <c r="A862" s="3" t="s">
        <v>718</v>
      </c>
      <c r="B862" s="4" t="n">
        <v>4735</v>
      </c>
    </row>
    <row r="863" spans="1:5">
      <c r="A863" s="3" t="s">
        <v>719</v>
      </c>
      <c r="B863" s="4" t="n">
        <v>15289</v>
      </c>
    </row>
    <row r="864" spans="1:5">
      <c r="A864" s="3" t="s">
        <v>720</v>
      </c>
      <c r="B864" s="4" t="n">
        <v>944</v>
      </c>
    </row>
    <row r="865" spans="1:5">
      <c r="A865" s="3" t="s">
        <v>721</v>
      </c>
      <c r="B865" s="4" t="n">
        <v>4735</v>
      </c>
    </row>
    <row r="866" spans="1:5">
      <c r="A866" s="3" t="s">
        <v>722</v>
      </c>
      <c r="B866" s="4" t="n">
        <v>16233</v>
      </c>
    </row>
    <row r="867" spans="1:5">
      <c r="A867" s="3" t="s">
        <v>723</v>
      </c>
      <c r="B867" s="4" t="n">
        <v>20968</v>
      </c>
    </row>
    <row r="868" spans="1:5">
      <c r="A868" s="3" t="s">
        <v>724</v>
      </c>
      <c r="B868" s="5" t="n">
        <v>-4590</v>
      </c>
    </row>
    <row r="869" spans="1:5">
      <c r="A869" s="3" t="s">
        <v>726</v>
      </c>
      <c r="B869" s="3" t="s">
        <v>363</v>
      </c>
    </row>
    <row r="870" spans="1:5">
      <c r="A870" s="3" t="s">
        <v>803</v>
      </c>
    </row>
    <row r="871" spans="1:5">
      <c r="A871" s="6" t="s">
        <v>716</v>
      </c>
    </row>
    <row r="872" spans="1:5">
      <c r="A872" s="3" t="s">
        <v>717</v>
      </c>
      <c r="B872" s="5" t="n">
        <v>0</v>
      </c>
    </row>
    <row r="873" spans="1:5">
      <c r="A873" s="3" t="s">
        <v>718</v>
      </c>
      <c r="B873" s="4" t="n">
        <v>9200</v>
      </c>
    </row>
    <row r="874" spans="1:5">
      <c r="A874" s="3" t="s">
        <v>719</v>
      </c>
      <c r="B874" s="4" t="n">
        <v>20526</v>
      </c>
    </row>
    <row r="875" spans="1:5">
      <c r="A875" s="3" t="s">
        <v>720</v>
      </c>
      <c r="B875" s="4" t="n">
        <v>9103</v>
      </c>
    </row>
    <row r="876" spans="1:5">
      <c r="A876" s="3" t="s">
        <v>721</v>
      </c>
      <c r="B876" s="4" t="n">
        <v>9200</v>
      </c>
    </row>
    <row r="877" spans="1:5">
      <c r="A877" s="3" t="s">
        <v>722</v>
      </c>
      <c r="B877" s="4" t="n">
        <v>29629</v>
      </c>
    </row>
    <row r="878" spans="1:5">
      <c r="A878" s="3" t="s">
        <v>723</v>
      </c>
      <c r="B878" s="4" t="n">
        <v>38829</v>
      </c>
    </row>
    <row r="879" spans="1:5">
      <c r="A879" s="3" t="s">
        <v>724</v>
      </c>
      <c r="B879" s="5" t="n">
        <v>-6622</v>
      </c>
    </row>
    <row r="880" spans="1:5">
      <c r="A880" s="3" t="s">
        <v>726</v>
      </c>
      <c r="B880" s="3" t="s">
        <v>363</v>
      </c>
    </row>
    <row r="881" spans="1:5">
      <c r="A881" s="3" t="s">
        <v>804</v>
      </c>
    </row>
    <row r="882" spans="1:5">
      <c r="A882" s="6" t="s">
        <v>716</v>
      </c>
    </row>
    <row r="883" spans="1:5">
      <c r="A883" s="3" t="s">
        <v>717</v>
      </c>
      <c r="B883" s="5" t="n">
        <v>0</v>
      </c>
    </row>
    <row r="884" spans="1:5">
      <c r="A884" s="3" t="s">
        <v>718</v>
      </c>
      <c r="B884" s="4" t="n">
        <v>4750</v>
      </c>
    </row>
    <row r="885" spans="1:5">
      <c r="A885" s="3" t="s">
        <v>719</v>
      </c>
      <c r="B885" s="4" t="n">
        <v>13861</v>
      </c>
    </row>
    <row r="886" spans="1:5">
      <c r="A886" s="3" t="s">
        <v>720</v>
      </c>
      <c r="B886" s="4" t="n">
        <v>19565</v>
      </c>
    </row>
    <row r="887" spans="1:5">
      <c r="A887" s="3" t="s">
        <v>721</v>
      </c>
      <c r="B887" s="4" t="n">
        <v>7245</v>
      </c>
    </row>
    <row r="888" spans="1:5">
      <c r="A888" s="3" t="s">
        <v>722</v>
      </c>
      <c r="B888" s="4" t="n">
        <v>30931</v>
      </c>
    </row>
    <row r="889" spans="1:5">
      <c r="A889" s="3" t="s">
        <v>723</v>
      </c>
      <c r="B889" s="4" t="n">
        <v>38176</v>
      </c>
    </row>
    <row r="890" spans="1:5">
      <c r="A890" s="3" t="s">
        <v>724</v>
      </c>
      <c r="B890" s="5" t="n">
        <v>-3567</v>
      </c>
    </row>
    <row r="891" spans="1:5">
      <c r="A891" s="3" t="s">
        <v>726</v>
      </c>
      <c r="B891" s="3" t="s">
        <v>363</v>
      </c>
    </row>
    <row r="892" spans="1:5">
      <c r="A892" s="3" t="s">
        <v>805</v>
      </c>
    </row>
    <row r="893" spans="1:5">
      <c r="A893" s="6" t="s">
        <v>716</v>
      </c>
    </row>
    <row r="894" spans="1:5">
      <c r="A894" s="3" t="s">
        <v>717</v>
      </c>
      <c r="B894" s="5" t="n">
        <v>0</v>
      </c>
    </row>
    <row r="895" spans="1:5">
      <c r="A895" s="3" t="s">
        <v>718</v>
      </c>
      <c r="B895" s="4" t="n">
        <v>3303</v>
      </c>
    </row>
    <row r="896" spans="1:5">
      <c r="A896" s="3" t="s">
        <v>719</v>
      </c>
      <c r="B896" s="4" t="n">
        <v>9821</v>
      </c>
    </row>
    <row r="897" spans="1:5">
      <c r="A897" s="3" t="s">
        <v>720</v>
      </c>
      <c r="B897" s="4" t="n">
        <v>299</v>
      </c>
    </row>
    <row r="898" spans="1:5">
      <c r="A898" s="3" t="s">
        <v>721</v>
      </c>
      <c r="B898" s="4" t="n">
        <v>3303</v>
      </c>
    </row>
    <row r="899" spans="1:5">
      <c r="A899" s="3" t="s">
        <v>722</v>
      </c>
      <c r="B899" s="4" t="n">
        <v>10120</v>
      </c>
    </row>
    <row r="900" spans="1:5">
      <c r="A900" s="3" t="s">
        <v>723</v>
      </c>
      <c r="B900" s="4" t="n">
        <v>13423</v>
      </c>
    </row>
    <row r="901" spans="1:5">
      <c r="A901" s="3" t="s">
        <v>724</v>
      </c>
      <c r="B901" s="5" t="n">
        <v>-1997</v>
      </c>
    </row>
    <row r="902" spans="1:5">
      <c r="A902" s="3" t="s">
        <v>726</v>
      </c>
      <c r="B902" s="3" t="s">
        <v>363</v>
      </c>
    </row>
    <row r="903" spans="1:5">
      <c r="A903" s="3" t="s">
        <v>806</v>
      </c>
    </row>
    <row r="904" spans="1:5">
      <c r="A904" s="6" t="s">
        <v>716</v>
      </c>
    </row>
    <row r="905" spans="1:5">
      <c r="A905" s="3" t="s">
        <v>717</v>
      </c>
      <c r="B905" s="5" t="n">
        <v>0</v>
      </c>
    </row>
    <row r="906" spans="1:5">
      <c r="A906" s="3" t="s">
        <v>718</v>
      </c>
      <c r="B906" s="4" t="n">
        <v>6730</v>
      </c>
    </row>
    <row r="907" spans="1:5">
      <c r="A907" s="3" t="s">
        <v>719</v>
      </c>
      <c r="B907" s="4" t="n">
        <v>14325</v>
      </c>
    </row>
    <row r="908" spans="1:5">
      <c r="A908" s="3" t="s">
        <v>720</v>
      </c>
      <c r="B908" s="4" t="n">
        <v>3925</v>
      </c>
    </row>
    <row r="909" spans="1:5">
      <c r="A909" s="3" t="s">
        <v>721</v>
      </c>
      <c r="B909" s="4" t="n">
        <v>6730</v>
      </c>
    </row>
    <row r="910" spans="1:5">
      <c r="A910" s="3" t="s">
        <v>722</v>
      </c>
      <c r="B910" s="4" t="n">
        <v>18250</v>
      </c>
    </row>
    <row r="911" spans="1:5">
      <c r="A911" s="3" t="s">
        <v>723</v>
      </c>
      <c r="B911" s="4" t="n">
        <v>24980</v>
      </c>
    </row>
    <row r="912" spans="1:5">
      <c r="A912" s="3" t="s">
        <v>724</v>
      </c>
      <c r="B912" s="5" t="n">
        <v>-4609</v>
      </c>
    </row>
    <row r="913" spans="1:5">
      <c r="A913" s="3" t="s">
        <v>726</v>
      </c>
      <c r="B913" s="3" t="s">
        <v>363</v>
      </c>
    </row>
    <row r="914" spans="1:5">
      <c r="A914" s="3" t="s">
        <v>807</v>
      </c>
    </row>
    <row r="915" spans="1:5">
      <c r="A915" s="6" t="s">
        <v>716</v>
      </c>
    </row>
    <row r="916" spans="1:5">
      <c r="A916" s="3" t="s">
        <v>717</v>
      </c>
      <c r="B916" s="5" t="n">
        <v>0</v>
      </c>
    </row>
    <row r="917" spans="1:5">
      <c r="A917" s="3" t="s">
        <v>718</v>
      </c>
      <c r="B917" s="4" t="n">
        <v>2070</v>
      </c>
    </row>
    <row r="918" spans="1:5">
      <c r="A918" s="3" t="s">
        <v>719</v>
      </c>
      <c r="B918" s="4" t="n">
        <v>5503</v>
      </c>
    </row>
    <row r="919" spans="1:5">
      <c r="A919" s="3" t="s">
        <v>720</v>
      </c>
      <c r="B919" s="4" t="n">
        <v>412</v>
      </c>
    </row>
    <row r="920" spans="1:5">
      <c r="A920" s="3" t="s">
        <v>721</v>
      </c>
      <c r="B920" s="4" t="n">
        <v>2070</v>
      </c>
    </row>
    <row r="921" spans="1:5">
      <c r="A921" s="3" t="s">
        <v>722</v>
      </c>
      <c r="B921" s="4" t="n">
        <v>5915</v>
      </c>
    </row>
    <row r="922" spans="1:5">
      <c r="A922" s="3" t="s">
        <v>723</v>
      </c>
      <c r="B922" s="4" t="n">
        <v>7985</v>
      </c>
    </row>
    <row r="923" spans="1:5">
      <c r="A923" s="3" t="s">
        <v>724</v>
      </c>
      <c r="B923" s="5" t="n">
        <v>-1267</v>
      </c>
    </row>
    <row r="924" spans="1:5">
      <c r="A924" s="3" t="s">
        <v>726</v>
      </c>
      <c r="B924" s="3" t="s">
        <v>363</v>
      </c>
    </row>
    <row r="925" spans="1:5">
      <c r="A925" s="3" t="s">
        <v>808</v>
      </c>
    </row>
    <row r="926" spans="1:5">
      <c r="A926" s="6" t="s">
        <v>716</v>
      </c>
    </row>
    <row r="927" spans="1:5">
      <c r="A927" s="3" t="s">
        <v>717</v>
      </c>
      <c r="B927" s="5" t="n">
        <v>0</v>
      </c>
    </row>
    <row r="928" spans="1:5">
      <c r="A928" s="3" t="s">
        <v>718</v>
      </c>
      <c r="B928" s="4" t="n">
        <v>1770</v>
      </c>
    </row>
    <row r="929" spans="1:5">
      <c r="A929" s="3" t="s">
        <v>719</v>
      </c>
      <c r="B929" s="4" t="n">
        <v>3816</v>
      </c>
    </row>
    <row r="930" spans="1:5">
      <c r="A930" s="3" t="s">
        <v>720</v>
      </c>
      <c r="B930" s="4" t="n">
        <v>374</v>
      </c>
    </row>
    <row r="931" spans="1:5">
      <c r="A931" s="3" t="s">
        <v>721</v>
      </c>
      <c r="B931" s="4" t="n">
        <v>1770</v>
      </c>
    </row>
    <row r="932" spans="1:5">
      <c r="A932" s="3" t="s">
        <v>722</v>
      </c>
      <c r="B932" s="4" t="n">
        <v>4190</v>
      </c>
    </row>
    <row r="933" spans="1:5">
      <c r="A933" s="3" t="s">
        <v>723</v>
      </c>
      <c r="B933" s="4" t="n">
        <v>5960</v>
      </c>
    </row>
    <row r="934" spans="1:5">
      <c r="A934" s="3" t="s">
        <v>724</v>
      </c>
      <c r="B934" s="5" t="n">
        <v>-1204</v>
      </c>
    </row>
    <row r="935" spans="1:5">
      <c r="A935" s="3" t="s">
        <v>726</v>
      </c>
      <c r="B935" s="3" t="s">
        <v>363</v>
      </c>
    </row>
    <row r="936" spans="1:5">
      <c r="A936" s="3" t="s">
        <v>809</v>
      </c>
    </row>
    <row r="937" spans="1:5">
      <c r="A937" s="6" t="s">
        <v>716</v>
      </c>
    </row>
    <row r="938" spans="1:5">
      <c r="A938" s="3" t="s">
        <v>717</v>
      </c>
      <c r="B938" s="5" t="n">
        <v>-14498</v>
      </c>
    </row>
    <row r="939" spans="1:5">
      <c r="A939" s="3" t="s">
        <v>718</v>
      </c>
      <c r="B939" s="4" t="n">
        <v>4230</v>
      </c>
    </row>
    <row r="940" spans="1:5">
      <c r="A940" s="3" t="s">
        <v>719</v>
      </c>
      <c r="B940" s="4" t="n">
        <v>19813</v>
      </c>
    </row>
    <row r="941" spans="1:5">
      <c r="A941" s="3" t="s">
        <v>720</v>
      </c>
      <c r="B941" s="4" t="n">
        <v>2259</v>
      </c>
    </row>
    <row r="942" spans="1:5">
      <c r="A942" s="3" t="s">
        <v>721</v>
      </c>
      <c r="B942" s="4" t="n">
        <v>4230</v>
      </c>
    </row>
    <row r="943" spans="1:5">
      <c r="A943" s="3" t="s">
        <v>722</v>
      </c>
      <c r="B943" s="4" t="n">
        <v>22072</v>
      </c>
    </row>
    <row r="944" spans="1:5">
      <c r="A944" s="3" t="s">
        <v>723</v>
      </c>
      <c r="B944" s="4" t="n">
        <v>26302</v>
      </c>
    </row>
    <row r="945" spans="1:5">
      <c r="A945" s="3" t="s">
        <v>724</v>
      </c>
      <c r="B945" s="5" t="n">
        <v>-4711</v>
      </c>
    </row>
    <row r="946" spans="1:5">
      <c r="A946" s="3" t="s">
        <v>726</v>
      </c>
      <c r="B946" s="3" t="s">
        <v>363</v>
      </c>
    </row>
    <row r="947" spans="1:5">
      <c r="A947" s="3" t="s">
        <v>810</v>
      </c>
    </row>
    <row r="948" spans="1:5">
      <c r="A948" s="6" t="s">
        <v>716</v>
      </c>
    </row>
    <row r="949" spans="1:5">
      <c r="A949" s="3" t="s">
        <v>717</v>
      </c>
      <c r="B949" s="5" t="n">
        <v>0</v>
      </c>
    </row>
    <row r="950" spans="1:5">
      <c r="A950" s="3" t="s">
        <v>718</v>
      </c>
      <c r="B950" s="4" t="n">
        <v>3163</v>
      </c>
    </row>
    <row r="951" spans="1:5">
      <c r="A951" s="3" t="s">
        <v>719</v>
      </c>
      <c r="B951" s="4" t="n">
        <v>12171</v>
      </c>
    </row>
    <row r="952" spans="1:5">
      <c r="A952" s="3" t="s">
        <v>720</v>
      </c>
      <c r="B952" s="4" t="n">
        <v>496</v>
      </c>
    </row>
    <row r="953" spans="1:5">
      <c r="A953" s="3" t="s">
        <v>721</v>
      </c>
      <c r="B953" s="4" t="n">
        <v>3163</v>
      </c>
    </row>
    <row r="954" spans="1:5">
      <c r="A954" s="3" t="s">
        <v>722</v>
      </c>
      <c r="B954" s="4" t="n">
        <v>12667</v>
      </c>
    </row>
    <row r="955" spans="1:5">
      <c r="A955" s="3" t="s">
        <v>723</v>
      </c>
      <c r="B955" s="4" t="n">
        <v>15830</v>
      </c>
    </row>
    <row r="956" spans="1:5">
      <c r="A956" s="3" t="s">
        <v>724</v>
      </c>
      <c r="B956" s="5" t="n">
        <v>-2100</v>
      </c>
    </row>
    <row r="957" spans="1:5">
      <c r="A957" s="3" t="s">
        <v>726</v>
      </c>
      <c r="B957" s="3" t="s">
        <v>363</v>
      </c>
    </row>
    <row r="958" spans="1:5">
      <c r="A958" s="3" t="s">
        <v>811</v>
      </c>
    </row>
    <row r="959" spans="1:5">
      <c r="A959" s="6" t="s">
        <v>716</v>
      </c>
    </row>
    <row r="960" spans="1:5">
      <c r="A960" s="3" t="s">
        <v>717</v>
      </c>
      <c r="B960" s="5" t="n">
        <v>0</v>
      </c>
    </row>
    <row r="961" spans="1:5">
      <c r="A961" s="3" t="s">
        <v>718</v>
      </c>
      <c r="B961" s="4" t="n">
        <v>3589</v>
      </c>
    </row>
    <row r="962" spans="1:5">
      <c r="A962" s="3" t="s">
        <v>719</v>
      </c>
      <c r="B962" s="4" t="n">
        <v>6686</v>
      </c>
    </row>
    <row r="963" spans="1:5">
      <c r="A963" s="3" t="s">
        <v>720</v>
      </c>
      <c r="B963" s="4" t="n">
        <v>179</v>
      </c>
    </row>
    <row r="964" spans="1:5">
      <c r="A964" s="3" t="s">
        <v>721</v>
      </c>
      <c r="B964" s="4" t="n">
        <v>3589</v>
      </c>
    </row>
    <row r="965" spans="1:5">
      <c r="A965" s="3" t="s">
        <v>722</v>
      </c>
      <c r="B965" s="4" t="n">
        <v>6865</v>
      </c>
    </row>
    <row r="966" spans="1:5">
      <c r="A966" s="3" t="s">
        <v>723</v>
      </c>
      <c r="B966" s="4" t="n">
        <v>10454</v>
      </c>
    </row>
    <row r="967" spans="1:5">
      <c r="A967" s="3" t="s">
        <v>724</v>
      </c>
      <c r="B967" s="5" t="n">
        <v>-1811</v>
      </c>
    </row>
    <row r="968" spans="1:5">
      <c r="A968" s="3" t="s">
        <v>726</v>
      </c>
      <c r="B968" s="3" t="s">
        <v>363</v>
      </c>
    </row>
    <row r="969" spans="1:5">
      <c r="A969" s="3" t="s">
        <v>812</v>
      </c>
    </row>
    <row r="970" spans="1:5">
      <c r="A970" s="6" t="s">
        <v>716</v>
      </c>
    </row>
    <row r="971" spans="1:5">
      <c r="A971" s="3" t="s">
        <v>717</v>
      </c>
      <c r="B971" s="5" t="n">
        <v>0</v>
      </c>
    </row>
    <row r="972" spans="1:5">
      <c r="A972" s="3" t="s">
        <v>718</v>
      </c>
      <c r="B972" s="4" t="n">
        <v>6120</v>
      </c>
    </row>
    <row r="973" spans="1:5">
      <c r="A973" s="3" t="s">
        <v>719</v>
      </c>
      <c r="B973" s="4" t="n">
        <v>55954</v>
      </c>
    </row>
    <row r="974" spans="1:5">
      <c r="A974" s="3" t="s">
        <v>720</v>
      </c>
      <c r="B974" s="4" t="n">
        <v>22428</v>
      </c>
    </row>
    <row r="975" spans="1:5">
      <c r="A975" s="3" t="s">
        <v>721</v>
      </c>
      <c r="B975" s="4" t="n">
        <v>6120</v>
      </c>
    </row>
    <row r="976" spans="1:5">
      <c r="A976" s="3" t="s">
        <v>722</v>
      </c>
      <c r="B976" s="4" t="n">
        <v>78382</v>
      </c>
    </row>
    <row r="977" spans="1:5">
      <c r="A977" s="3" t="s">
        <v>723</v>
      </c>
      <c r="B977" s="4" t="n">
        <v>84502</v>
      </c>
    </row>
    <row r="978" spans="1:5">
      <c r="A978" s="3" t="s">
        <v>724</v>
      </c>
      <c r="B978" s="5" t="n">
        <v>-14520</v>
      </c>
    </row>
    <row r="979" spans="1:5">
      <c r="A979" s="3" t="s">
        <v>726</v>
      </c>
      <c r="B979" s="3" t="s">
        <v>363</v>
      </c>
    </row>
    <row r="980" spans="1:5">
      <c r="A980" s="3" t="s">
        <v>813</v>
      </c>
    </row>
    <row r="981" spans="1:5">
      <c r="A981" s="6" t="s">
        <v>716</v>
      </c>
    </row>
    <row r="982" spans="1:5">
      <c r="A982" s="3" t="s">
        <v>717</v>
      </c>
      <c r="B982" s="5" t="n">
        <v>0</v>
      </c>
    </row>
    <row r="983" spans="1:5">
      <c r="A983" s="3" t="s">
        <v>718</v>
      </c>
      <c r="B983" s="4" t="n">
        <v>1660</v>
      </c>
    </row>
    <row r="984" spans="1:5">
      <c r="A984" s="3" t="s">
        <v>719</v>
      </c>
      <c r="B984" s="4" t="n">
        <v>9827</v>
      </c>
    </row>
    <row r="985" spans="1:5">
      <c r="A985" s="3" t="s">
        <v>720</v>
      </c>
      <c r="B985" s="4" t="n">
        <v>146</v>
      </c>
    </row>
    <row r="986" spans="1:5">
      <c r="A986" s="3" t="s">
        <v>721</v>
      </c>
      <c r="B986" s="4" t="n">
        <v>1660</v>
      </c>
    </row>
    <row r="987" spans="1:5">
      <c r="A987" s="3" t="s">
        <v>722</v>
      </c>
      <c r="B987" s="4" t="n">
        <v>9973</v>
      </c>
    </row>
    <row r="988" spans="1:5">
      <c r="A988" s="3" t="s">
        <v>723</v>
      </c>
      <c r="B988" s="4" t="n">
        <v>11633</v>
      </c>
    </row>
    <row r="989" spans="1:5">
      <c r="A989" s="3" t="s">
        <v>724</v>
      </c>
      <c r="B989" s="5" t="n">
        <v>-1392</v>
      </c>
    </row>
    <row r="990" spans="1:5">
      <c r="A990" s="3" t="s">
        <v>726</v>
      </c>
      <c r="B990" s="3" t="s">
        <v>363</v>
      </c>
    </row>
    <row r="991" spans="1:5">
      <c r="A991" s="3" t="s">
        <v>814</v>
      </c>
    </row>
    <row r="992" spans="1:5">
      <c r="A992" s="6" t="s">
        <v>716</v>
      </c>
    </row>
    <row r="993" spans="1:5">
      <c r="A993" s="3" t="s">
        <v>717</v>
      </c>
      <c r="B993" s="5" t="n">
        <v>0</v>
      </c>
    </row>
    <row r="994" spans="1:5">
      <c r="A994" s="3" t="s">
        <v>718</v>
      </c>
      <c r="B994" s="4" t="n">
        <v>5319</v>
      </c>
    </row>
    <row r="995" spans="1:5">
      <c r="A995" s="3" t="s">
        <v>719</v>
      </c>
      <c r="B995" s="4" t="n">
        <v>28475</v>
      </c>
    </row>
    <row r="996" spans="1:5">
      <c r="A996" s="3" t="s">
        <v>720</v>
      </c>
      <c r="B996" s="4" t="n">
        <v>1057</v>
      </c>
    </row>
    <row r="997" spans="1:5">
      <c r="A997" s="3" t="s">
        <v>721</v>
      </c>
      <c r="B997" s="4" t="n">
        <v>5319</v>
      </c>
    </row>
    <row r="998" spans="1:5">
      <c r="A998" s="3" t="s">
        <v>722</v>
      </c>
      <c r="B998" s="4" t="n">
        <v>29532</v>
      </c>
    </row>
    <row r="999" spans="1:5">
      <c r="A999" s="3" t="s">
        <v>723</v>
      </c>
      <c r="B999" s="4" t="n">
        <v>34851</v>
      </c>
    </row>
    <row r="1000" spans="1:5">
      <c r="A1000" s="3" t="s">
        <v>724</v>
      </c>
      <c r="B1000" s="5" t="n">
        <v>-4299</v>
      </c>
    </row>
    <row r="1001" spans="1:5">
      <c r="A1001" s="3" t="s">
        <v>726</v>
      </c>
      <c r="B1001" s="3" t="s">
        <v>363</v>
      </c>
    </row>
    <row r="1002" spans="1:5">
      <c r="A1002" s="3" t="s">
        <v>815</v>
      </c>
    </row>
    <row r="1003" spans="1:5">
      <c r="A1003" s="6" t="s">
        <v>716</v>
      </c>
    </row>
    <row r="1004" spans="1:5">
      <c r="A1004" s="3" t="s">
        <v>717</v>
      </c>
      <c r="B1004" s="5" t="n">
        <v>-6654</v>
      </c>
    </row>
    <row r="1005" spans="1:5">
      <c r="A1005" s="3" t="s">
        <v>718</v>
      </c>
      <c r="B1005" s="4" t="n">
        <v>3120</v>
      </c>
    </row>
    <row r="1006" spans="1:5">
      <c r="A1006" s="3" t="s">
        <v>719</v>
      </c>
      <c r="B1006" s="4" t="n">
        <v>9016</v>
      </c>
    </row>
    <row r="1007" spans="1:5">
      <c r="A1007" s="3" t="s">
        <v>720</v>
      </c>
      <c r="B1007" s="4" t="n">
        <v>668</v>
      </c>
    </row>
    <row r="1008" spans="1:5">
      <c r="A1008" s="3" t="s">
        <v>721</v>
      </c>
      <c r="B1008" s="4" t="n">
        <v>3120</v>
      </c>
    </row>
    <row r="1009" spans="1:5">
      <c r="A1009" s="3" t="s">
        <v>722</v>
      </c>
      <c r="B1009" s="4" t="n">
        <v>9684</v>
      </c>
    </row>
    <row r="1010" spans="1:5">
      <c r="A1010" s="3" t="s">
        <v>723</v>
      </c>
      <c r="B1010" s="4" t="n">
        <v>12804</v>
      </c>
    </row>
    <row r="1011" spans="1:5">
      <c r="A1011" s="3" t="s">
        <v>724</v>
      </c>
      <c r="B1011" s="5" t="n">
        <v>-2327</v>
      </c>
    </row>
    <row r="1012" spans="1:5">
      <c r="A1012" s="3" t="s">
        <v>726</v>
      </c>
      <c r="B1012" s="3" t="s">
        <v>363</v>
      </c>
    </row>
    <row r="1013" spans="1:5">
      <c r="A1013" s="3" t="s">
        <v>816</v>
      </c>
    </row>
    <row r="1014" spans="1:5">
      <c r="A1014" s="6" t="s">
        <v>716</v>
      </c>
    </row>
    <row r="1015" spans="1:5">
      <c r="A1015" s="3" t="s">
        <v>717</v>
      </c>
      <c r="B1015" s="5" t="n">
        <v>0</v>
      </c>
    </row>
    <row r="1016" spans="1:5">
      <c r="A1016" s="3" t="s">
        <v>718</v>
      </c>
      <c r="B1016" s="4" t="n">
        <v>5690</v>
      </c>
    </row>
    <row r="1017" spans="1:5">
      <c r="A1017" s="3" t="s">
        <v>719</v>
      </c>
      <c r="B1017" s="4" t="n">
        <v>14874</v>
      </c>
    </row>
    <row r="1018" spans="1:5">
      <c r="A1018" s="3" t="s">
        <v>720</v>
      </c>
      <c r="B1018" s="4" t="n">
        <v>2317</v>
      </c>
    </row>
    <row r="1019" spans="1:5">
      <c r="A1019" s="3" t="s">
        <v>721</v>
      </c>
      <c r="B1019" s="4" t="n">
        <v>5690</v>
      </c>
    </row>
    <row r="1020" spans="1:5">
      <c r="A1020" s="3" t="s">
        <v>722</v>
      </c>
      <c r="B1020" s="4" t="n">
        <v>17191</v>
      </c>
    </row>
    <row r="1021" spans="1:5">
      <c r="A1021" s="3" t="s">
        <v>723</v>
      </c>
      <c r="B1021" s="4" t="n">
        <v>22881</v>
      </c>
    </row>
    <row r="1022" spans="1:5">
      <c r="A1022" s="3" t="s">
        <v>724</v>
      </c>
      <c r="B1022" s="5" t="n">
        <v>-4279</v>
      </c>
    </row>
    <row r="1023" spans="1:5">
      <c r="A1023" s="3" t="s">
        <v>726</v>
      </c>
      <c r="B1023" s="3" t="s">
        <v>363</v>
      </c>
    </row>
    <row r="1024" spans="1:5">
      <c r="A1024" s="3" t="s">
        <v>817</v>
      </c>
    </row>
    <row r="1025" spans="1:5">
      <c r="A1025" s="6" t="s">
        <v>716</v>
      </c>
    </row>
    <row r="1026" spans="1:5">
      <c r="A1026" s="3" t="s">
        <v>717</v>
      </c>
      <c r="B1026" s="5" t="n">
        <v>0</v>
      </c>
    </row>
    <row r="1027" spans="1:5">
      <c r="A1027" s="3" t="s">
        <v>718</v>
      </c>
      <c r="B1027" s="4" t="n">
        <v>2630</v>
      </c>
    </row>
    <row r="1028" spans="1:5">
      <c r="A1028" s="3" t="s">
        <v>719</v>
      </c>
      <c r="B1028" s="4" t="n">
        <v>9754</v>
      </c>
    </row>
    <row r="1029" spans="1:5">
      <c r="A1029" s="3" t="s">
        <v>720</v>
      </c>
      <c r="B1029" s="4" t="n">
        <v>1211</v>
      </c>
    </row>
    <row r="1030" spans="1:5">
      <c r="A1030" s="3" t="s">
        <v>721</v>
      </c>
      <c r="B1030" s="4" t="n">
        <v>2630</v>
      </c>
    </row>
    <row r="1031" spans="1:5">
      <c r="A1031" s="3" t="s">
        <v>722</v>
      </c>
      <c r="B1031" s="4" t="n">
        <v>10965</v>
      </c>
    </row>
    <row r="1032" spans="1:5">
      <c r="A1032" s="3" t="s">
        <v>723</v>
      </c>
      <c r="B1032" s="4" t="n">
        <v>13595</v>
      </c>
    </row>
    <row r="1033" spans="1:5">
      <c r="A1033" s="3" t="s">
        <v>724</v>
      </c>
      <c r="B1033" s="5" t="n">
        <v>-3433</v>
      </c>
    </row>
    <row r="1034" spans="1:5">
      <c r="A1034" s="3" t="s">
        <v>726</v>
      </c>
      <c r="B1034" s="3" t="s">
        <v>363</v>
      </c>
    </row>
    <row r="1035" spans="1:5">
      <c r="A1035" s="3" t="s">
        <v>818</v>
      </c>
    </row>
    <row r="1036" spans="1:5">
      <c r="A1036" s="6" t="s">
        <v>716</v>
      </c>
    </row>
    <row r="1037" spans="1:5">
      <c r="A1037" s="3" t="s">
        <v>717</v>
      </c>
      <c r="B1037" s="5" t="n">
        <v>0</v>
      </c>
    </row>
    <row r="1038" spans="1:5">
      <c r="A1038" s="3" t="s">
        <v>718</v>
      </c>
      <c r="B1038" s="4" t="n">
        <v>4099</v>
      </c>
    </row>
    <row r="1039" spans="1:5">
      <c r="A1039" s="3" t="s">
        <v>719</v>
      </c>
      <c r="B1039" s="4" t="n">
        <v>22439</v>
      </c>
    </row>
    <row r="1040" spans="1:5">
      <c r="A1040" s="3" t="s">
        <v>720</v>
      </c>
      <c r="B1040" s="4" t="n">
        <v>68</v>
      </c>
    </row>
    <row r="1041" spans="1:5">
      <c r="A1041" s="3" t="s">
        <v>721</v>
      </c>
      <c r="B1041" s="4" t="n">
        <v>4099</v>
      </c>
    </row>
    <row r="1042" spans="1:5">
      <c r="A1042" s="3" t="s">
        <v>722</v>
      </c>
      <c r="B1042" s="4" t="n">
        <v>22507</v>
      </c>
    </row>
    <row r="1043" spans="1:5">
      <c r="A1043" s="3" t="s">
        <v>723</v>
      </c>
      <c r="B1043" s="4" t="n">
        <v>26606</v>
      </c>
    </row>
    <row r="1044" spans="1:5">
      <c r="A1044" s="3" t="s">
        <v>724</v>
      </c>
      <c r="B1044" s="5" t="n">
        <v>-3610</v>
      </c>
    </row>
    <row r="1045" spans="1:5">
      <c r="A1045" s="3" t="s">
        <v>726</v>
      </c>
      <c r="B1045" s="3" t="s">
        <v>363</v>
      </c>
    </row>
    <row r="1046" spans="1:5">
      <c r="A1046" s="3" t="s">
        <v>819</v>
      </c>
    </row>
    <row r="1047" spans="1:5">
      <c r="A1047" s="6" t="s">
        <v>716</v>
      </c>
    </row>
    <row r="1048" spans="1:5">
      <c r="A1048" s="3" t="s">
        <v>717</v>
      </c>
      <c r="B1048" s="5" t="n">
        <v>0</v>
      </c>
    </row>
    <row r="1049" spans="1:5">
      <c r="A1049" s="3" t="s">
        <v>718</v>
      </c>
      <c r="B1049" s="4" t="n">
        <v>3450</v>
      </c>
    </row>
    <row r="1050" spans="1:5">
      <c r="A1050" s="3" t="s">
        <v>719</v>
      </c>
      <c r="B1050" s="4" t="n">
        <v>6379</v>
      </c>
    </row>
    <row r="1051" spans="1:5">
      <c r="A1051" s="3" t="s">
        <v>720</v>
      </c>
      <c r="B1051" s="4" t="n">
        <v>597</v>
      </c>
    </row>
    <row r="1052" spans="1:5">
      <c r="A1052" s="3" t="s">
        <v>721</v>
      </c>
      <c r="B1052" s="4" t="n">
        <v>3450</v>
      </c>
    </row>
    <row r="1053" spans="1:5">
      <c r="A1053" s="3" t="s">
        <v>722</v>
      </c>
      <c r="B1053" s="4" t="n">
        <v>6976</v>
      </c>
    </row>
    <row r="1054" spans="1:5">
      <c r="A1054" s="3" t="s">
        <v>723</v>
      </c>
      <c r="B1054" s="4" t="n">
        <v>10426</v>
      </c>
    </row>
    <row r="1055" spans="1:5">
      <c r="A1055" s="3" t="s">
        <v>724</v>
      </c>
      <c r="B1055" s="5" t="n">
        <v>-2100</v>
      </c>
    </row>
    <row r="1056" spans="1:5">
      <c r="A1056" s="3" t="s">
        <v>726</v>
      </c>
      <c r="B1056" s="3" t="s">
        <v>363</v>
      </c>
    </row>
    <row r="1057" spans="1:5">
      <c r="A1057" s="3" t="s">
        <v>820</v>
      </c>
    </row>
    <row r="1058" spans="1:5">
      <c r="A1058" s="6" t="s">
        <v>716</v>
      </c>
    </row>
    <row r="1059" spans="1:5">
      <c r="A1059" s="3" t="s">
        <v>717</v>
      </c>
      <c r="B1059" s="5" t="n">
        <v>0</v>
      </c>
    </row>
    <row r="1060" spans="1:5">
      <c r="A1060" s="3" t="s">
        <v>718</v>
      </c>
      <c r="B1060" s="4" t="n">
        <v>2801</v>
      </c>
    </row>
    <row r="1061" spans="1:5">
      <c r="A1061" s="3" t="s">
        <v>719</v>
      </c>
      <c r="B1061" s="4" t="n">
        <v>6909</v>
      </c>
    </row>
    <row r="1062" spans="1:5">
      <c r="A1062" s="3" t="s">
        <v>720</v>
      </c>
      <c r="B1062" s="4" t="n">
        <v>40</v>
      </c>
    </row>
    <row r="1063" spans="1:5">
      <c r="A1063" s="3" t="s">
        <v>721</v>
      </c>
      <c r="B1063" s="4" t="n">
        <v>2801</v>
      </c>
    </row>
    <row r="1064" spans="1:5">
      <c r="A1064" s="3" t="s">
        <v>722</v>
      </c>
      <c r="B1064" s="4" t="n">
        <v>6949</v>
      </c>
    </row>
    <row r="1065" spans="1:5">
      <c r="A1065" s="3" t="s">
        <v>723</v>
      </c>
      <c r="B1065" s="4" t="n">
        <v>9750</v>
      </c>
    </row>
    <row r="1066" spans="1:5">
      <c r="A1066" s="3" t="s">
        <v>724</v>
      </c>
      <c r="B1066" s="5" t="n">
        <v>-914</v>
      </c>
    </row>
    <row r="1067" spans="1:5">
      <c r="A1067" s="3" t="s">
        <v>726</v>
      </c>
      <c r="B1067" s="3" t="s">
        <v>363</v>
      </c>
    </row>
    <row r="1068" spans="1:5">
      <c r="A1068" s="3" t="s">
        <v>821</v>
      </c>
    </row>
    <row r="1069" spans="1:5">
      <c r="A1069" s="6" t="s">
        <v>716</v>
      </c>
    </row>
    <row r="1070" spans="1:5">
      <c r="A1070" s="3" t="s">
        <v>717</v>
      </c>
      <c r="B1070" s="5" t="n">
        <v>0</v>
      </c>
    </row>
    <row r="1071" spans="1:5">
      <c r="A1071" s="3" t="s">
        <v>718</v>
      </c>
      <c r="B1071" s="4" t="n">
        <v>2700</v>
      </c>
    </row>
    <row r="1072" spans="1:5">
      <c r="A1072" s="3" t="s">
        <v>719</v>
      </c>
      <c r="B1072" s="4" t="n">
        <v>5002</v>
      </c>
    </row>
    <row r="1073" spans="1:5">
      <c r="A1073" s="3" t="s">
        <v>720</v>
      </c>
      <c r="B1073" s="4" t="n">
        <v>477</v>
      </c>
    </row>
    <row r="1074" spans="1:5">
      <c r="A1074" s="3" t="s">
        <v>721</v>
      </c>
      <c r="B1074" s="4" t="n">
        <v>2700</v>
      </c>
    </row>
    <row r="1075" spans="1:5">
      <c r="A1075" s="3" t="s">
        <v>722</v>
      </c>
      <c r="B1075" s="4" t="n">
        <v>5479</v>
      </c>
    </row>
    <row r="1076" spans="1:5">
      <c r="A1076" s="3" t="s">
        <v>723</v>
      </c>
      <c r="B1076" s="4" t="n">
        <v>8179</v>
      </c>
    </row>
    <row r="1077" spans="1:5">
      <c r="A1077" s="3" t="s">
        <v>724</v>
      </c>
      <c r="B1077" s="5" t="n">
        <v>-988</v>
      </c>
    </row>
    <row r="1078" spans="1:5">
      <c r="A1078" s="3" t="s">
        <v>726</v>
      </c>
      <c r="B1078" s="3" t="s">
        <v>363</v>
      </c>
    </row>
    <row r="1079" spans="1:5">
      <c r="A1079" s="3" t="s">
        <v>822</v>
      </c>
    </row>
    <row r="1080" spans="1:5">
      <c r="A1080" s="6" t="s">
        <v>716</v>
      </c>
    </row>
    <row r="1081" spans="1:5">
      <c r="A1081" s="3" t="s">
        <v>717</v>
      </c>
      <c r="B1081" s="5" t="n">
        <v>0</v>
      </c>
    </row>
    <row r="1082" spans="1:5">
      <c r="A1082" s="3" t="s">
        <v>718</v>
      </c>
      <c r="B1082" s="4" t="n">
        <v>3489</v>
      </c>
    </row>
    <row r="1083" spans="1:5">
      <c r="A1083" s="3" t="s">
        <v>719</v>
      </c>
      <c r="B1083" s="4" t="n">
        <v>17406</v>
      </c>
    </row>
    <row r="1084" spans="1:5">
      <c r="A1084" s="3" t="s">
        <v>720</v>
      </c>
      <c r="B1084" s="4" t="n">
        <v>1013</v>
      </c>
    </row>
    <row r="1085" spans="1:5">
      <c r="A1085" s="3" t="s">
        <v>721</v>
      </c>
      <c r="B1085" s="4" t="n">
        <v>3489</v>
      </c>
    </row>
    <row r="1086" spans="1:5">
      <c r="A1086" s="3" t="s">
        <v>722</v>
      </c>
      <c r="B1086" s="4" t="n">
        <v>18419</v>
      </c>
    </row>
    <row r="1087" spans="1:5">
      <c r="A1087" s="3" t="s">
        <v>723</v>
      </c>
      <c r="B1087" s="4" t="n">
        <v>21908</v>
      </c>
    </row>
    <row r="1088" spans="1:5">
      <c r="A1088" s="3" t="s">
        <v>724</v>
      </c>
      <c r="B1088" s="5" t="n">
        <v>-2867</v>
      </c>
    </row>
    <row r="1089" spans="1:5">
      <c r="A1089" s="3" t="s">
        <v>726</v>
      </c>
      <c r="B1089" s="3" t="s">
        <v>363</v>
      </c>
    </row>
    <row r="1090" spans="1:5">
      <c r="A1090" s="3" t="s">
        <v>823</v>
      </c>
    </row>
    <row r="1091" spans="1:5">
      <c r="A1091" s="6" t="s">
        <v>716</v>
      </c>
    </row>
    <row r="1092" spans="1:5">
      <c r="A1092" s="3" t="s">
        <v>717</v>
      </c>
      <c r="B1092" s="5" t="n">
        <v>0</v>
      </c>
    </row>
    <row r="1093" spans="1:5">
      <c r="A1093" s="3" t="s">
        <v>718</v>
      </c>
      <c r="B1093" s="4" t="n">
        <v>5190</v>
      </c>
    </row>
    <row r="1094" spans="1:5">
      <c r="A1094" s="3" t="s">
        <v>719</v>
      </c>
      <c r="B1094" s="4" t="n">
        <v>12476</v>
      </c>
    </row>
    <row r="1095" spans="1:5">
      <c r="A1095" s="3" t="s">
        <v>720</v>
      </c>
      <c r="B1095" s="4" t="n">
        <v>3589</v>
      </c>
    </row>
    <row r="1096" spans="1:5">
      <c r="A1096" s="3" t="s">
        <v>721</v>
      </c>
      <c r="B1096" s="4" t="n">
        <v>5190</v>
      </c>
    </row>
    <row r="1097" spans="1:5">
      <c r="A1097" s="3" t="s">
        <v>722</v>
      </c>
      <c r="B1097" s="4" t="n">
        <v>16065</v>
      </c>
    </row>
    <row r="1098" spans="1:5">
      <c r="A1098" s="3" t="s">
        <v>723</v>
      </c>
      <c r="B1098" s="4" t="n">
        <v>21255</v>
      </c>
    </row>
    <row r="1099" spans="1:5">
      <c r="A1099" s="3" t="s">
        <v>724</v>
      </c>
      <c r="B1099" s="5" t="n">
        <v>-3519</v>
      </c>
    </row>
    <row r="1100" spans="1:5">
      <c r="A1100" s="3" t="s">
        <v>726</v>
      </c>
      <c r="B1100" s="3" t="s">
        <v>363</v>
      </c>
    </row>
    <row r="1101" spans="1:5">
      <c r="A1101" s="3" t="s">
        <v>824</v>
      </c>
    </row>
    <row r="1102" spans="1:5">
      <c r="A1102" s="6" t="s">
        <v>716</v>
      </c>
    </row>
    <row r="1103" spans="1:5">
      <c r="A1103" s="3" t="s">
        <v>717</v>
      </c>
      <c r="B1103" s="5" t="n">
        <v>-7029</v>
      </c>
    </row>
    <row r="1104" spans="1:5">
      <c r="A1104" s="3" t="s">
        <v>718</v>
      </c>
      <c r="B1104" s="4" t="n">
        <v>2630</v>
      </c>
    </row>
    <row r="1105" spans="1:5">
      <c r="A1105" s="3" t="s">
        <v>719</v>
      </c>
      <c r="B1105" s="4" t="n">
        <v>10959</v>
      </c>
    </row>
    <row r="1106" spans="1:5">
      <c r="A1106" s="3" t="s">
        <v>720</v>
      </c>
      <c r="B1106" s="4" t="n">
        <v>843</v>
      </c>
    </row>
    <row r="1107" spans="1:5">
      <c r="A1107" s="3" t="s">
        <v>721</v>
      </c>
      <c r="B1107" s="4" t="n">
        <v>2630</v>
      </c>
    </row>
    <row r="1108" spans="1:5">
      <c r="A1108" s="3" t="s">
        <v>722</v>
      </c>
      <c r="B1108" s="4" t="n">
        <v>11802</v>
      </c>
    </row>
    <row r="1109" spans="1:5">
      <c r="A1109" s="3" t="s">
        <v>723</v>
      </c>
      <c r="B1109" s="4" t="n">
        <v>14432</v>
      </c>
    </row>
    <row r="1110" spans="1:5">
      <c r="A1110" s="3" t="s">
        <v>724</v>
      </c>
      <c r="B1110" s="5" t="n">
        <v>-2590</v>
      </c>
    </row>
    <row r="1111" spans="1:5">
      <c r="A1111" s="3" t="s">
        <v>726</v>
      </c>
      <c r="B1111" s="3" t="s">
        <v>363</v>
      </c>
    </row>
    <row r="1112" spans="1:5">
      <c r="A1112" s="3" t="s">
        <v>825</v>
      </c>
    </row>
    <row r="1113" spans="1:5">
      <c r="A1113" s="6" t="s">
        <v>716</v>
      </c>
    </row>
    <row r="1114" spans="1:5">
      <c r="A1114" s="3" t="s">
        <v>717</v>
      </c>
      <c r="B1114" s="5" t="n">
        <v>-5545</v>
      </c>
    </row>
    <row r="1115" spans="1:5">
      <c r="A1115" s="3" t="s">
        <v>718</v>
      </c>
      <c r="B1115" s="4" t="n">
        <v>3870</v>
      </c>
    </row>
    <row r="1116" spans="1:5">
      <c r="A1116" s="3" t="s">
        <v>719</v>
      </c>
      <c r="B1116" s="4" t="n">
        <v>7934</v>
      </c>
    </row>
    <row r="1117" spans="1:5">
      <c r="A1117" s="3" t="s">
        <v>720</v>
      </c>
      <c r="B1117" s="4" t="n">
        <v>1580</v>
      </c>
    </row>
    <row r="1118" spans="1:5">
      <c r="A1118" s="3" t="s">
        <v>721</v>
      </c>
      <c r="B1118" s="4" t="n">
        <v>3870</v>
      </c>
    </row>
    <row r="1119" spans="1:5">
      <c r="A1119" s="3" t="s">
        <v>722</v>
      </c>
      <c r="B1119" s="4" t="n">
        <v>9514</v>
      </c>
    </row>
    <row r="1120" spans="1:5">
      <c r="A1120" s="3" t="s">
        <v>723</v>
      </c>
      <c r="B1120" s="4" t="n">
        <v>13384</v>
      </c>
    </row>
    <row r="1121" spans="1:5">
      <c r="A1121" s="3" t="s">
        <v>724</v>
      </c>
      <c r="B1121" s="5" t="n">
        <v>-1458</v>
      </c>
    </row>
    <row r="1122" spans="1:5">
      <c r="A1122" s="3" t="s">
        <v>726</v>
      </c>
      <c r="B1122" s="3" t="s">
        <v>363</v>
      </c>
    </row>
    <row r="1123" spans="1:5">
      <c r="A1123" s="3" t="s">
        <v>826</v>
      </c>
    </row>
    <row r="1124" spans="1:5">
      <c r="A1124" s="6" t="s">
        <v>716</v>
      </c>
    </row>
    <row r="1125" spans="1:5">
      <c r="A1125" s="3" t="s">
        <v>717</v>
      </c>
      <c r="B1125" s="5" t="n">
        <v>-26367</v>
      </c>
    </row>
    <row r="1126" spans="1:5">
      <c r="A1126" s="3" t="s">
        <v>718</v>
      </c>
      <c r="B1126" s="4" t="n">
        <v>7260</v>
      </c>
    </row>
    <row r="1127" spans="1:5">
      <c r="A1127" s="3" t="s">
        <v>719</v>
      </c>
      <c r="B1127" s="4" t="n">
        <v>32517</v>
      </c>
    </row>
    <row r="1128" spans="1:5">
      <c r="A1128" s="3" t="s">
        <v>720</v>
      </c>
      <c r="B1128" s="4" t="n">
        <v>2188</v>
      </c>
    </row>
    <row r="1129" spans="1:5">
      <c r="A1129" s="3" t="s">
        <v>721</v>
      </c>
      <c r="B1129" s="4" t="n">
        <v>7260</v>
      </c>
    </row>
    <row r="1130" spans="1:5">
      <c r="A1130" s="3" t="s">
        <v>722</v>
      </c>
      <c r="B1130" s="4" t="n">
        <v>34705</v>
      </c>
    </row>
    <row r="1131" spans="1:5">
      <c r="A1131" s="3" t="s">
        <v>723</v>
      </c>
      <c r="B1131" s="4" t="n">
        <v>41965</v>
      </c>
    </row>
    <row r="1132" spans="1:5">
      <c r="A1132" s="3" t="s">
        <v>724</v>
      </c>
      <c r="B1132" s="5" t="n">
        <v>-7746</v>
      </c>
    </row>
    <row r="1133" spans="1:5">
      <c r="A1133" s="3" t="s">
        <v>726</v>
      </c>
      <c r="B1133" s="3" t="s">
        <v>363</v>
      </c>
    </row>
    <row r="1134" spans="1:5">
      <c r="A1134" s="3" t="s">
        <v>827</v>
      </c>
    </row>
    <row r="1135" spans="1:5">
      <c r="A1135" s="6" t="s">
        <v>716</v>
      </c>
    </row>
    <row r="1136" spans="1:5">
      <c r="A1136" s="3" t="s">
        <v>717</v>
      </c>
      <c r="B1136" s="5" t="n">
        <v>0</v>
      </c>
    </row>
    <row r="1137" spans="1:5">
      <c r="A1137" s="3" t="s">
        <v>718</v>
      </c>
      <c r="B1137" s="4" t="n">
        <v>9882</v>
      </c>
    </row>
    <row r="1138" spans="1:5">
      <c r="A1138" s="3" t="s">
        <v>719</v>
      </c>
      <c r="B1138" s="4" t="n">
        <v>16077</v>
      </c>
    </row>
    <row r="1139" spans="1:5">
      <c r="A1139" s="3" t="s">
        <v>720</v>
      </c>
      <c r="B1139" s="4" t="n">
        <v>823</v>
      </c>
    </row>
    <row r="1140" spans="1:5">
      <c r="A1140" s="3" t="s">
        <v>721</v>
      </c>
      <c r="B1140" s="4" t="n">
        <v>9882</v>
      </c>
    </row>
    <row r="1141" spans="1:5">
      <c r="A1141" s="3" t="s">
        <v>722</v>
      </c>
      <c r="B1141" s="4" t="n">
        <v>16900</v>
      </c>
    </row>
    <row r="1142" spans="1:5">
      <c r="A1142" s="3" t="s">
        <v>723</v>
      </c>
      <c r="B1142" s="4" t="n">
        <v>26782</v>
      </c>
    </row>
    <row r="1143" spans="1:5">
      <c r="A1143" s="3" t="s">
        <v>724</v>
      </c>
      <c r="B1143" s="5" t="n">
        <v>-2812</v>
      </c>
    </row>
    <row r="1144" spans="1:5">
      <c r="A1144" s="3" t="s">
        <v>726</v>
      </c>
      <c r="B1144" s="3" t="s">
        <v>363</v>
      </c>
    </row>
    <row r="1145" spans="1:5">
      <c r="A1145" s="3" t="s">
        <v>828</v>
      </c>
    </row>
    <row r="1146" spans="1:5">
      <c r="A1146" s="6" t="s">
        <v>716</v>
      </c>
    </row>
    <row r="1147" spans="1:5">
      <c r="A1147" s="3" t="s">
        <v>717</v>
      </c>
      <c r="B1147" s="5" t="n">
        <v>0</v>
      </c>
    </row>
    <row r="1148" spans="1:5">
      <c r="A1148" s="3" t="s">
        <v>718</v>
      </c>
      <c r="B1148" s="4" t="n">
        <v>4025</v>
      </c>
    </row>
    <row r="1149" spans="1:5">
      <c r="A1149" s="3" t="s">
        <v>719</v>
      </c>
      <c r="B1149" s="4" t="n">
        <v>11792</v>
      </c>
    </row>
    <row r="1150" spans="1:5">
      <c r="A1150" s="3" t="s">
        <v>720</v>
      </c>
      <c r="B1150" s="4" t="n">
        <v>7867</v>
      </c>
    </row>
    <row r="1151" spans="1:5">
      <c r="A1151" s="3" t="s">
        <v>721</v>
      </c>
      <c r="B1151" s="4" t="n">
        <v>4025</v>
      </c>
    </row>
    <row r="1152" spans="1:5">
      <c r="A1152" s="3" t="s">
        <v>722</v>
      </c>
      <c r="B1152" s="4" t="n">
        <v>19659</v>
      </c>
    </row>
    <row r="1153" spans="1:5">
      <c r="A1153" s="3" t="s">
        <v>723</v>
      </c>
      <c r="B1153" s="4" t="n">
        <v>23684</v>
      </c>
    </row>
    <row r="1154" spans="1:5">
      <c r="A1154" s="3" t="s">
        <v>724</v>
      </c>
      <c r="B1154" s="5" t="n">
        <v>-1643</v>
      </c>
    </row>
    <row r="1155" spans="1:5">
      <c r="A1155" s="3" t="s">
        <v>726</v>
      </c>
      <c r="B1155" s="3" t="s">
        <v>363</v>
      </c>
    </row>
    <row r="1156" spans="1:5">
      <c r="A1156" s="3" t="s">
        <v>829</v>
      </c>
    </row>
    <row r="1157" spans="1:5">
      <c r="A1157" s="6" t="s">
        <v>716</v>
      </c>
    </row>
    <row r="1158" spans="1:5">
      <c r="A1158" s="3" t="s">
        <v>717</v>
      </c>
      <c r="B1158" s="5" t="n">
        <v>-6805</v>
      </c>
    </row>
    <row r="1159" spans="1:5">
      <c r="A1159" s="3" t="s">
        <v>718</v>
      </c>
      <c r="B1159" s="4" t="n">
        <v>3880</v>
      </c>
    </row>
    <row r="1160" spans="1:5">
      <c r="A1160" s="3" t="s">
        <v>719</v>
      </c>
      <c r="B1160" s="4" t="n">
        <v>8143</v>
      </c>
    </row>
    <row r="1161" spans="1:5">
      <c r="A1161" s="3" t="s">
        <v>720</v>
      </c>
      <c r="B1161" s="4" t="n">
        <v>611</v>
      </c>
    </row>
    <row r="1162" spans="1:5">
      <c r="A1162" s="3" t="s">
        <v>721</v>
      </c>
      <c r="B1162" s="4" t="n">
        <v>3880</v>
      </c>
    </row>
    <row r="1163" spans="1:5">
      <c r="A1163" s="3" t="s">
        <v>722</v>
      </c>
      <c r="B1163" s="4" t="n">
        <v>8754</v>
      </c>
    </row>
    <row r="1164" spans="1:5">
      <c r="A1164" s="3" t="s">
        <v>723</v>
      </c>
      <c r="B1164" s="4" t="n">
        <v>12634</v>
      </c>
    </row>
    <row r="1165" spans="1:5">
      <c r="A1165" s="3" t="s">
        <v>724</v>
      </c>
      <c r="B1165" s="5" t="n">
        <v>-2634</v>
      </c>
    </row>
    <row r="1166" spans="1:5">
      <c r="A1166" s="3" t="s">
        <v>726</v>
      </c>
      <c r="B1166" s="3" t="s">
        <v>363</v>
      </c>
    </row>
    <row r="1167" spans="1:5">
      <c r="A1167" s="3" t="s">
        <v>830</v>
      </c>
    </row>
    <row r="1168" spans="1:5">
      <c r="A1168" s="6" t="s">
        <v>716</v>
      </c>
    </row>
    <row r="1169" spans="1:5">
      <c r="A1169" s="3" t="s">
        <v>717</v>
      </c>
      <c r="B1169" s="5" t="n">
        <v>0</v>
      </c>
    </row>
    <row r="1170" spans="1:5">
      <c r="A1170" s="3" t="s">
        <v>718</v>
      </c>
      <c r="B1170" s="4" t="n">
        <v>2200</v>
      </c>
    </row>
    <row r="1171" spans="1:5">
      <c r="A1171" s="3" t="s">
        <v>719</v>
      </c>
      <c r="B1171" s="4" t="n">
        <v>7178</v>
      </c>
    </row>
    <row r="1172" spans="1:5">
      <c r="A1172" s="3" t="s">
        <v>720</v>
      </c>
      <c r="B1172" s="4" t="n">
        <v>69</v>
      </c>
    </row>
    <row r="1173" spans="1:5">
      <c r="A1173" s="3" t="s">
        <v>721</v>
      </c>
      <c r="B1173" s="4" t="n">
        <v>2200</v>
      </c>
    </row>
    <row r="1174" spans="1:5">
      <c r="A1174" s="3" t="s">
        <v>722</v>
      </c>
      <c r="B1174" s="4" t="n">
        <v>7247</v>
      </c>
    </row>
    <row r="1175" spans="1:5">
      <c r="A1175" s="3" t="s">
        <v>723</v>
      </c>
      <c r="B1175" s="4" t="n">
        <v>9447</v>
      </c>
    </row>
    <row r="1176" spans="1:5">
      <c r="A1176" s="3" t="s">
        <v>724</v>
      </c>
      <c r="B1176" s="5" t="n">
        <v>-2417</v>
      </c>
    </row>
    <row r="1177" spans="1:5">
      <c r="A1177" s="3" t="s">
        <v>726</v>
      </c>
      <c r="B1177" s="3" t="s">
        <v>363</v>
      </c>
    </row>
    <row r="1178" spans="1:5">
      <c r="A1178" s="3" t="s">
        <v>831</v>
      </c>
    </row>
    <row r="1179" spans="1:5">
      <c r="A1179" s="6" t="s">
        <v>716</v>
      </c>
    </row>
    <row r="1180" spans="1:5">
      <c r="A1180" s="3" t="s">
        <v>717</v>
      </c>
      <c r="B1180" s="5" t="n">
        <v>0</v>
      </c>
    </row>
    <row r="1181" spans="1:5">
      <c r="A1181" s="3" t="s">
        <v>718</v>
      </c>
      <c r="B1181" s="4" t="n">
        <v>5690</v>
      </c>
    </row>
    <row r="1182" spans="1:5">
      <c r="A1182" s="3" t="s">
        <v>719</v>
      </c>
      <c r="B1182" s="4" t="n">
        <v>9811</v>
      </c>
    </row>
    <row r="1183" spans="1:5">
      <c r="A1183" s="3" t="s">
        <v>720</v>
      </c>
      <c r="B1183" s="4" t="n">
        <v>761</v>
      </c>
    </row>
    <row r="1184" spans="1:5">
      <c r="A1184" s="3" t="s">
        <v>721</v>
      </c>
      <c r="B1184" s="4" t="n">
        <v>5690</v>
      </c>
    </row>
    <row r="1185" spans="1:5">
      <c r="A1185" s="3" t="s">
        <v>722</v>
      </c>
      <c r="B1185" s="4" t="n">
        <v>10572</v>
      </c>
    </row>
    <row r="1186" spans="1:5">
      <c r="A1186" s="3" t="s">
        <v>723</v>
      </c>
      <c r="B1186" s="4" t="n">
        <v>16262</v>
      </c>
    </row>
    <row r="1187" spans="1:5">
      <c r="A1187" s="3" t="s">
        <v>724</v>
      </c>
      <c r="B1187" s="5" t="n">
        <v>-3430</v>
      </c>
    </row>
    <row r="1188" spans="1:5">
      <c r="A1188" s="3" t="s">
        <v>726</v>
      </c>
      <c r="B1188" s="3" t="s">
        <v>363</v>
      </c>
    </row>
    <row r="1189" spans="1:5">
      <c r="A1189" s="3" t="s">
        <v>832</v>
      </c>
    </row>
    <row r="1190" spans="1:5">
      <c r="A1190" s="6" t="s">
        <v>716</v>
      </c>
    </row>
    <row r="1191" spans="1:5">
      <c r="A1191" s="3" t="s">
        <v>717</v>
      </c>
      <c r="B1191" s="5" t="n">
        <v>-10881</v>
      </c>
    </row>
    <row r="1192" spans="1:5">
      <c r="A1192" s="3" t="s">
        <v>718</v>
      </c>
      <c r="B1192" s="4" t="n">
        <v>1770</v>
      </c>
    </row>
    <row r="1193" spans="1:5">
      <c r="A1193" s="3" t="s">
        <v>719</v>
      </c>
      <c r="B1193" s="4" t="n">
        <v>12647</v>
      </c>
    </row>
    <row r="1194" spans="1:5">
      <c r="A1194" s="3" t="s">
        <v>720</v>
      </c>
      <c r="B1194" s="4" t="n">
        <v>657</v>
      </c>
    </row>
    <row r="1195" spans="1:5">
      <c r="A1195" s="3" t="s">
        <v>721</v>
      </c>
      <c r="B1195" s="4" t="n">
        <v>1770</v>
      </c>
    </row>
    <row r="1196" spans="1:5">
      <c r="A1196" s="3" t="s">
        <v>722</v>
      </c>
      <c r="B1196" s="4" t="n">
        <v>13304</v>
      </c>
    </row>
    <row r="1197" spans="1:5">
      <c r="A1197" s="3" t="s">
        <v>723</v>
      </c>
      <c r="B1197" s="4" t="n">
        <v>15074</v>
      </c>
    </row>
    <row r="1198" spans="1:5">
      <c r="A1198" s="3" t="s">
        <v>724</v>
      </c>
      <c r="B1198" s="5" t="n">
        <v>-2941</v>
      </c>
    </row>
    <row r="1199" spans="1:5">
      <c r="A1199" s="3" t="s">
        <v>726</v>
      </c>
      <c r="B1199" s="3" t="s">
        <v>363</v>
      </c>
    </row>
    <row r="1200" spans="1:5">
      <c r="A1200" s="3" t="s">
        <v>833</v>
      </c>
    </row>
    <row r="1201" spans="1:5">
      <c r="A1201" s="6" t="s">
        <v>716</v>
      </c>
    </row>
    <row r="1202" spans="1:5">
      <c r="A1202" s="3" t="s">
        <v>717</v>
      </c>
      <c r="B1202" s="5" t="n">
        <v>0</v>
      </c>
    </row>
    <row r="1203" spans="1:5">
      <c r="A1203" s="3" t="s">
        <v>718</v>
      </c>
      <c r="B1203" s="4" t="n">
        <v>7856</v>
      </c>
    </row>
    <row r="1204" spans="1:5">
      <c r="A1204" s="3" t="s">
        <v>719</v>
      </c>
      <c r="B1204" s="4" t="n">
        <v>9609</v>
      </c>
    </row>
    <row r="1205" spans="1:5">
      <c r="A1205" s="3" t="s">
        <v>720</v>
      </c>
      <c r="B1205" s="4" t="n">
        <v>470</v>
      </c>
    </row>
    <row r="1206" spans="1:5">
      <c r="A1206" s="3" t="s">
        <v>721</v>
      </c>
      <c r="B1206" s="4" t="n">
        <v>7856</v>
      </c>
    </row>
    <row r="1207" spans="1:5">
      <c r="A1207" s="3" t="s">
        <v>722</v>
      </c>
      <c r="B1207" s="4" t="n">
        <v>10079</v>
      </c>
    </row>
    <row r="1208" spans="1:5">
      <c r="A1208" s="3" t="s">
        <v>723</v>
      </c>
      <c r="B1208" s="4" t="n">
        <v>17935</v>
      </c>
    </row>
    <row r="1209" spans="1:5">
      <c r="A1209" s="3" t="s">
        <v>724</v>
      </c>
      <c r="B1209" s="5" t="n">
        <v>-3091</v>
      </c>
    </row>
    <row r="1210" spans="1:5">
      <c r="A1210" s="3" t="s">
        <v>726</v>
      </c>
      <c r="B1210" s="3" t="s">
        <v>363</v>
      </c>
    </row>
    <row r="1211" spans="1:5">
      <c r="A1211" s="3" t="s">
        <v>834</v>
      </c>
    </row>
    <row r="1212" spans="1:5">
      <c r="A1212" s="6" t="s">
        <v>716</v>
      </c>
    </row>
    <row r="1213" spans="1:5">
      <c r="A1213" s="3" t="s">
        <v>717</v>
      </c>
      <c r="B1213" s="5" t="n">
        <v>0</v>
      </c>
    </row>
    <row r="1214" spans="1:5">
      <c r="A1214" s="3" t="s">
        <v>718</v>
      </c>
      <c r="B1214" s="4" t="n">
        <v>3749</v>
      </c>
    </row>
    <row r="1215" spans="1:5">
      <c r="A1215" s="3" t="s">
        <v>719</v>
      </c>
      <c r="B1215" s="4" t="n">
        <v>14898</v>
      </c>
    </row>
    <row r="1216" spans="1:5">
      <c r="A1216" s="3" t="s">
        <v>720</v>
      </c>
      <c r="B1216" s="4" t="n">
        <v>772</v>
      </c>
    </row>
    <row r="1217" spans="1:5">
      <c r="A1217" s="3" t="s">
        <v>721</v>
      </c>
      <c r="B1217" s="4" t="n">
        <v>3749</v>
      </c>
    </row>
    <row r="1218" spans="1:5">
      <c r="A1218" s="3" t="s">
        <v>722</v>
      </c>
      <c r="B1218" s="4" t="n">
        <v>15670</v>
      </c>
    </row>
    <row r="1219" spans="1:5">
      <c r="A1219" s="3" t="s">
        <v>723</v>
      </c>
      <c r="B1219" s="4" t="n">
        <v>19419</v>
      </c>
    </row>
    <row r="1220" spans="1:5">
      <c r="A1220" s="3" t="s">
        <v>724</v>
      </c>
      <c r="B1220" s="5" t="n">
        <v>-2814</v>
      </c>
    </row>
    <row r="1221" spans="1:5">
      <c r="A1221" s="3" t="s">
        <v>726</v>
      </c>
      <c r="B1221" s="3" t="s">
        <v>363</v>
      </c>
    </row>
    <row r="1222" spans="1:5">
      <c r="A1222" s="3" t="s">
        <v>835</v>
      </c>
    </row>
    <row r="1223" spans="1:5">
      <c r="A1223" s="6" t="s">
        <v>716</v>
      </c>
    </row>
    <row r="1224" spans="1:5">
      <c r="A1224" s="3" t="s">
        <v>717</v>
      </c>
      <c r="B1224" s="5" t="n">
        <v>0</v>
      </c>
    </row>
    <row r="1225" spans="1:5">
      <c r="A1225" s="3" t="s">
        <v>718</v>
      </c>
      <c r="B1225" s="4" t="n">
        <v>2808</v>
      </c>
    </row>
    <row r="1226" spans="1:5">
      <c r="A1226" s="3" t="s">
        <v>719</v>
      </c>
      <c r="B1226" s="4" t="n">
        <v>11847</v>
      </c>
    </row>
    <row r="1227" spans="1:5">
      <c r="A1227" s="3" t="s">
        <v>720</v>
      </c>
      <c r="B1227" s="4" t="n">
        <v>662</v>
      </c>
    </row>
    <row r="1228" spans="1:5">
      <c r="A1228" s="3" t="s">
        <v>721</v>
      </c>
      <c r="B1228" s="4" t="n">
        <v>2808</v>
      </c>
    </row>
    <row r="1229" spans="1:5">
      <c r="A1229" s="3" t="s">
        <v>722</v>
      </c>
      <c r="B1229" s="4" t="n">
        <v>12509</v>
      </c>
    </row>
    <row r="1230" spans="1:5">
      <c r="A1230" s="3" t="s">
        <v>723</v>
      </c>
      <c r="B1230" s="4" t="n">
        <v>15317</v>
      </c>
    </row>
    <row r="1231" spans="1:5">
      <c r="A1231" s="3" t="s">
        <v>724</v>
      </c>
      <c r="B1231" s="5" t="n">
        <v>-2085</v>
      </c>
    </row>
    <row r="1232" spans="1:5">
      <c r="A1232" s="3" t="s">
        <v>726</v>
      </c>
      <c r="B1232" s="3" t="s">
        <v>363</v>
      </c>
    </row>
    <row r="1233" spans="1:5">
      <c r="A1233" s="3" t="s">
        <v>836</v>
      </c>
    </row>
    <row r="1234" spans="1:5">
      <c r="A1234" s="6" t="s">
        <v>716</v>
      </c>
    </row>
    <row r="1235" spans="1:5">
      <c r="A1235" s="3" t="s">
        <v>717</v>
      </c>
      <c r="B1235" s="5" t="n">
        <v>-17201</v>
      </c>
    </row>
    <row r="1236" spans="1:5">
      <c r="A1236" s="3" t="s">
        <v>718</v>
      </c>
      <c r="B1236" s="4" t="n">
        <v>7800</v>
      </c>
    </row>
    <row r="1237" spans="1:5">
      <c r="A1237" s="3" t="s">
        <v>719</v>
      </c>
      <c r="B1237" s="4" t="n">
        <v>13765</v>
      </c>
    </row>
    <row r="1238" spans="1:5">
      <c r="A1238" s="3" t="s">
        <v>720</v>
      </c>
      <c r="B1238" s="4" t="n">
        <v>3596</v>
      </c>
    </row>
    <row r="1239" spans="1:5">
      <c r="A1239" s="3" t="s">
        <v>721</v>
      </c>
      <c r="B1239" s="4" t="n">
        <v>7800</v>
      </c>
    </row>
    <row r="1240" spans="1:5">
      <c r="A1240" s="3" t="s">
        <v>722</v>
      </c>
      <c r="B1240" s="4" t="n">
        <v>17361</v>
      </c>
    </row>
    <row r="1241" spans="1:5">
      <c r="A1241" s="3" t="s">
        <v>723</v>
      </c>
      <c r="B1241" s="4" t="n">
        <v>25161</v>
      </c>
    </row>
    <row r="1242" spans="1:5">
      <c r="A1242" s="3" t="s">
        <v>724</v>
      </c>
      <c r="B1242" s="5" t="n">
        <v>-4419</v>
      </c>
    </row>
    <row r="1243" spans="1:5">
      <c r="A1243" s="3" t="s">
        <v>726</v>
      </c>
      <c r="B1243" s="3" t="s">
        <v>363</v>
      </c>
    </row>
    <row r="1244" spans="1:5">
      <c r="A1244" s="3" t="s">
        <v>837</v>
      </c>
    </row>
    <row r="1245" spans="1:5">
      <c r="A1245" s="6" t="s">
        <v>716</v>
      </c>
    </row>
    <row r="1246" spans="1:5">
      <c r="A1246" s="3" t="s">
        <v>717</v>
      </c>
      <c r="B1246" s="5" t="n">
        <v>0</v>
      </c>
    </row>
    <row r="1247" spans="1:5">
      <c r="A1247" s="3" t="s">
        <v>718</v>
      </c>
      <c r="B1247" s="4" t="n">
        <v>3245</v>
      </c>
    </row>
    <row r="1248" spans="1:5">
      <c r="A1248" s="3" t="s">
        <v>719</v>
      </c>
      <c r="B1248" s="4" t="n">
        <v>14504</v>
      </c>
    </row>
    <row r="1249" spans="1:5">
      <c r="A1249" s="3" t="s">
        <v>720</v>
      </c>
      <c r="B1249" s="4" t="n">
        <v>208</v>
      </c>
    </row>
    <row r="1250" spans="1:5">
      <c r="A1250" s="3" t="s">
        <v>721</v>
      </c>
      <c r="B1250" s="4" t="n">
        <v>3245</v>
      </c>
    </row>
    <row r="1251" spans="1:5">
      <c r="A1251" s="3" t="s">
        <v>722</v>
      </c>
      <c r="B1251" s="4" t="n">
        <v>14712</v>
      </c>
    </row>
    <row r="1252" spans="1:5">
      <c r="A1252" s="3" t="s">
        <v>723</v>
      </c>
      <c r="B1252" s="4" t="n">
        <v>17957</v>
      </c>
    </row>
    <row r="1253" spans="1:5">
      <c r="A1253" s="3" t="s">
        <v>724</v>
      </c>
      <c r="B1253" s="5" t="n">
        <v>-1699</v>
      </c>
    </row>
    <row r="1254" spans="1:5">
      <c r="A1254" s="3" t="s">
        <v>726</v>
      </c>
      <c r="B1254" s="3" t="s">
        <v>363</v>
      </c>
    </row>
    <row r="1255" spans="1:5">
      <c r="A1255" s="3" t="s">
        <v>838</v>
      </c>
    </row>
    <row r="1256" spans="1:5">
      <c r="A1256" s="6" t="s">
        <v>716</v>
      </c>
    </row>
    <row r="1257" spans="1:5">
      <c r="A1257" s="3" t="s">
        <v>717</v>
      </c>
      <c r="B1257" s="5" t="n">
        <v>0</v>
      </c>
    </row>
    <row r="1258" spans="1:5">
      <c r="A1258" s="3" t="s">
        <v>718</v>
      </c>
      <c r="B1258" s="4" t="n">
        <v>2555</v>
      </c>
    </row>
    <row r="1259" spans="1:5">
      <c r="A1259" s="3" t="s">
        <v>719</v>
      </c>
      <c r="B1259" s="4" t="n">
        <v>6847</v>
      </c>
    </row>
    <row r="1260" spans="1:5">
      <c r="A1260" s="3" t="s">
        <v>720</v>
      </c>
      <c r="B1260" s="4" t="n">
        <v>331</v>
      </c>
    </row>
    <row r="1261" spans="1:5">
      <c r="A1261" s="3" t="s">
        <v>721</v>
      </c>
      <c r="B1261" s="4" t="n">
        <v>2555</v>
      </c>
    </row>
    <row r="1262" spans="1:5">
      <c r="A1262" s="3" t="s">
        <v>722</v>
      </c>
      <c r="B1262" s="4" t="n">
        <v>7178</v>
      </c>
    </row>
    <row r="1263" spans="1:5">
      <c r="A1263" s="3" t="s">
        <v>723</v>
      </c>
      <c r="B1263" s="4" t="n">
        <v>9733</v>
      </c>
    </row>
    <row r="1264" spans="1:5">
      <c r="A1264" s="3" t="s">
        <v>724</v>
      </c>
      <c r="B1264" s="5" t="n">
        <v>-1174</v>
      </c>
    </row>
    <row r="1265" spans="1:5">
      <c r="A1265" s="3" t="s">
        <v>726</v>
      </c>
      <c r="B1265" s="3" t="s">
        <v>363</v>
      </c>
    </row>
    <row r="1266" spans="1:5">
      <c r="A1266" s="3" t="s">
        <v>839</v>
      </c>
    </row>
    <row r="1267" spans="1:5">
      <c r="A1267" s="6" t="s">
        <v>716</v>
      </c>
    </row>
    <row r="1268" spans="1:5">
      <c r="A1268" s="3" t="s">
        <v>717</v>
      </c>
      <c r="B1268" s="5" t="n">
        <v>0</v>
      </c>
    </row>
    <row r="1269" spans="1:5">
      <c r="A1269" s="3" t="s">
        <v>718</v>
      </c>
      <c r="B1269" s="4" t="n">
        <v>2605</v>
      </c>
    </row>
    <row r="1270" spans="1:5">
      <c r="A1270" s="3" t="s">
        <v>719</v>
      </c>
      <c r="B1270" s="4" t="n">
        <v>14051</v>
      </c>
    </row>
    <row r="1271" spans="1:5">
      <c r="A1271" s="3" t="s">
        <v>720</v>
      </c>
      <c r="B1271" s="4" t="n">
        <v>76</v>
      </c>
    </row>
    <row r="1272" spans="1:5">
      <c r="A1272" s="3" t="s">
        <v>721</v>
      </c>
      <c r="B1272" s="4" t="n">
        <v>2605</v>
      </c>
    </row>
    <row r="1273" spans="1:5">
      <c r="A1273" s="3" t="s">
        <v>722</v>
      </c>
      <c r="B1273" s="4" t="n">
        <v>14127</v>
      </c>
    </row>
    <row r="1274" spans="1:5">
      <c r="A1274" s="3" t="s">
        <v>723</v>
      </c>
      <c r="B1274" s="4" t="n">
        <v>16732</v>
      </c>
    </row>
    <row r="1275" spans="1:5">
      <c r="A1275" s="3" t="s">
        <v>724</v>
      </c>
      <c r="B1275" s="5" t="n">
        <v>-2004</v>
      </c>
    </row>
    <row r="1276" spans="1:5">
      <c r="A1276" s="3" t="s">
        <v>726</v>
      </c>
      <c r="B1276" s="3" t="s">
        <v>363</v>
      </c>
    </row>
    <row r="1277" spans="1:5">
      <c r="A1277" s="3" t="s">
        <v>840</v>
      </c>
    </row>
    <row r="1278" spans="1:5">
      <c r="A1278" s="6" t="s">
        <v>716</v>
      </c>
    </row>
    <row r="1279" spans="1:5">
      <c r="A1279" s="3" t="s">
        <v>717</v>
      </c>
      <c r="B1279" s="5" t="n">
        <v>-2786</v>
      </c>
    </row>
    <row r="1280" spans="1:5">
      <c r="A1280" s="3" t="s">
        <v>718</v>
      </c>
      <c r="B1280" s="4" t="n">
        <v>1840</v>
      </c>
    </row>
    <row r="1281" spans="1:5">
      <c r="A1281" s="3" t="s">
        <v>719</v>
      </c>
      <c r="B1281" s="4" t="n">
        <v>3072</v>
      </c>
    </row>
    <row r="1282" spans="1:5">
      <c r="A1282" s="3" t="s">
        <v>720</v>
      </c>
      <c r="B1282" s="4" t="n">
        <v>231</v>
      </c>
    </row>
    <row r="1283" spans="1:5">
      <c r="A1283" s="3" t="s">
        <v>721</v>
      </c>
      <c r="B1283" s="4" t="n">
        <v>1840</v>
      </c>
    </row>
    <row r="1284" spans="1:5">
      <c r="A1284" s="3" t="s">
        <v>722</v>
      </c>
      <c r="B1284" s="4" t="n">
        <v>3303</v>
      </c>
    </row>
    <row r="1285" spans="1:5">
      <c r="A1285" s="3" t="s">
        <v>723</v>
      </c>
      <c r="B1285" s="4" t="n">
        <v>5143</v>
      </c>
    </row>
    <row r="1286" spans="1:5">
      <c r="A1286" s="3" t="s">
        <v>724</v>
      </c>
      <c r="B1286" s="5" t="n">
        <v>-971</v>
      </c>
    </row>
    <row r="1287" spans="1:5">
      <c r="A1287" s="3" t="s">
        <v>726</v>
      </c>
      <c r="B1287" s="3" t="s">
        <v>363</v>
      </c>
    </row>
    <row r="1288" spans="1:5">
      <c r="A1288" s="3" t="s">
        <v>841</v>
      </c>
    </row>
    <row r="1289" spans="1:5">
      <c r="A1289" s="6" t="s">
        <v>716</v>
      </c>
    </row>
    <row r="1290" spans="1:5">
      <c r="A1290" s="3" t="s">
        <v>717</v>
      </c>
      <c r="B1290" s="5" t="n">
        <v>0</v>
      </c>
    </row>
    <row r="1291" spans="1:5">
      <c r="A1291" s="3" t="s">
        <v>718</v>
      </c>
      <c r="B1291" s="4" t="n">
        <v>19840</v>
      </c>
    </row>
    <row r="1292" spans="1:5">
      <c r="A1292" s="3" t="s">
        <v>719</v>
      </c>
      <c r="B1292" s="4" t="n">
        <v>33894</v>
      </c>
    </row>
    <row r="1293" spans="1:5">
      <c r="A1293" s="3" t="s">
        <v>720</v>
      </c>
      <c r="B1293" s="4" t="n">
        <v>5633</v>
      </c>
    </row>
    <row r="1294" spans="1:5">
      <c r="A1294" s="3" t="s">
        <v>721</v>
      </c>
      <c r="B1294" s="4" t="n">
        <v>19840</v>
      </c>
    </row>
    <row r="1295" spans="1:5">
      <c r="A1295" s="3" t="s">
        <v>722</v>
      </c>
      <c r="B1295" s="4" t="n">
        <v>39527</v>
      </c>
    </row>
    <row r="1296" spans="1:5">
      <c r="A1296" s="3" t="s">
        <v>723</v>
      </c>
      <c r="B1296" s="4" t="n">
        <v>59367</v>
      </c>
    </row>
    <row r="1297" spans="1:5">
      <c r="A1297" s="3" t="s">
        <v>724</v>
      </c>
      <c r="B1297" s="5" t="n">
        <v>-9479</v>
      </c>
    </row>
    <row r="1298" spans="1:5">
      <c r="A1298" s="3" t="s">
        <v>726</v>
      </c>
      <c r="B1298" s="3" t="s">
        <v>363</v>
      </c>
    </row>
    <row r="1299" spans="1:5">
      <c r="A1299" s="3" t="s">
        <v>842</v>
      </c>
    </row>
    <row r="1300" spans="1:5">
      <c r="A1300" s="6" t="s">
        <v>716</v>
      </c>
    </row>
    <row r="1301" spans="1:5">
      <c r="A1301" s="3" t="s">
        <v>717</v>
      </c>
      <c r="B1301" s="5" t="n">
        <v>0</v>
      </c>
    </row>
    <row r="1302" spans="1:5">
      <c r="A1302" s="3" t="s">
        <v>718</v>
      </c>
      <c r="B1302" s="4" t="n">
        <v>1170</v>
      </c>
    </row>
    <row r="1303" spans="1:5">
      <c r="A1303" s="3" t="s">
        <v>719</v>
      </c>
      <c r="B1303" s="4" t="n">
        <v>4743</v>
      </c>
    </row>
    <row r="1304" spans="1:5">
      <c r="A1304" s="3" t="s">
        <v>720</v>
      </c>
      <c r="B1304" s="4" t="n">
        <v>544</v>
      </c>
    </row>
    <row r="1305" spans="1:5">
      <c r="A1305" s="3" t="s">
        <v>721</v>
      </c>
      <c r="B1305" s="4" t="n">
        <v>1170</v>
      </c>
    </row>
    <row r="1306" spans="1:5">
      <c r="A1306" s="3" t="s">
        <v>722</v>
      </c>
      <c r="B1306" s="4" t="n">
        <v>5287</v>
      </c>
    </row>
    <row r="1307" spans="1:5">
      <c r="A1307" s="3" t="s">
        <v>723</v>
      </c>
      <c r="B1307" s="4" t="n">
        <v>6457</v>
      </c>
    </row>
    <row r="1308" spans="1:5">
      <c r="A1308" s="3" t="s">
        <v>724</v>
      </c>
      <c r="B1308" s="5" t="n">
        <v>-1893</v>
      </c>
    </row>
    <row r="1309" spans="1:5">
      <c r="A1309" s="3" t="s">
        <v>726</v>
      </c>
      <c r="B1309" s="3" t="s">
        <v>363</v>
      </c>
    </row>
    <row r="1310" spans="1:5">
      <c r="A1310" s="3" t="s">
        <v>843</v>
      </c>
    </row>
    <row r="1311" spans="1:5">
      <c r="A1311" s="6" t="s">
        <v>716</v>
      </c>
    </row>
    <row r="1312" spans="1:5">
      <c r="A1312" s="3" t="s">
        <v>717</v>
      </c>
      <c r="B1312" s="5" t="n">
        <v>-19853</v>
      </c>
    </row>
    <row r="1313" spans="1:5">
      <c r="A1313" s="3" t="s">
        <v>718</v>
      </c>
      <c r="B1313" s="4" t="n">
        <v>5370</v>
      </c>
    </row>
    <row r="1314" spans="1:5">
      <c r="A1314" s="3" t="s">
        <v>719</v>
      </c>
      <c r="B1314" s="4" t="n">
        <v>37729</v>
      </c>
    </row>
    <row r="1315" spans="1:5">
      <c r="A1315" s="3" t="s">
        <v>720</v>
      </c>
      <c r="B1315" s="4" t="n">
        <v>1033</v>
      </c>
    </row>
    <row r="1316" spans="1:5">
      <c r="A1316" s="3" t="s">
        <v>721</v>
      </c>
      <c r="B1316" s="4" t="n">
        <v>5370</v>
      </c>
    </row>
    <row r="1317" spans="1:5">
      <c r="A1317" s="3" t="s">
        <v>722</v>
      </c>
      <c r="B1317" s="4" t="n">
        <v>38762</v>
      </c>
    </row>
    <row r="1318" spans="1:5">
      <c r="A1318" s="3" t="s">
        <v>723</v>
      </c>
      <c r="B1318" s="4" t="n">
        <v>44132</v>
      </c>
    </row>
    <row r="1319" spans="1:5">
      <c r="A1319" s="3" t="s">
        <v>724</v>
      </c>
      <c r="B1319" s="5" t="n">
        <v>-8756</v>
      </c>
    </row>
    <row r="1320" spans="1:5">
      <c r="A1320" s="3" t="s">
        <v>726</v>
      </c>
      <c r="B1320" s="3" t="s">
        <v>363</v>
      </c>
    </row>
    <row r="1321" spans="1:5">
      <c r="A1321" s="3" t="s">
        <v>844</v>
      </c>
    </row>
    <row r="1322" spans="1:5">
      <c r="A1322" s="6" t="s">
        <v>716</v>
      </c>
    </row>
    <row r="1323" spans="1:5">
      <c r="A1323" s="3" t="s">
        <v>717</v>
      </c>
      <c r="B1323" s="5" t="n">
        <v>-4207</v>
      </c>
    </row>
    <row r="1324" spans="1:5">
      <c r="A1324" s="3" t="s">
        <v>718</v>
      </c>
      <c r="B1324" s="4" t="n">
        <v>1070</v>
      </c>
    </row>
    <row r="1325" spans="1:5">
      <c r="A1325" s="3" t="s">
        <v>719</v>
      </c>
      <c r="B1325" s="4" t="n">
        <v>8208</v>
      </c>
    </row>
    <row r="1326" spans="1:5">
      <c r="A1326" s="3" t="s">
        <v>720</v>
      </c>
      <c r="B1326" s="4" t="n">
        <v>321</v>
      </c>
    </row>
    <row r="1327" spans="1:5">
      <c r="A1327" s="3" t="s">
        <v>721</v>
      </c>
      <c r="B1327" s="4" t="n">
        <v>1070</v>
      </c>
    </row>
    <row r="1328" spans="1:5">
      <c r="A1328" s="3" t="s">
        <v>722</v>
      </c>
      <c r="B1328" s="4" t="n">
        <v>8529</v>
      </c>
    </row>
    <row r="1329" spans="1:5">
      <c r="A1329" s="3" t="s">
        <v>723</v>
      </c>
      <c r="B1329" s="4" t="n">
        <v>9599</v>
      </c>
    </row>
    <row r="1330" spans="1:5">
      <c r="A1330" s="3" t="s">
        <v>724</v>
      </c>
      <c r="B1330" s="5" t="n">
        <v>-3882</v>
      </c>
    </row>
    <row r="1331" spans="1:5">
      <c r="A1331" s="3" t="s">
        <v>726</v>
      </c>
      <c r="B1331" s="3" t="s">
        <v>363</v>
      </c>
    </row>
    <row r="1332" spans="1:5">
      <c r="A1332" s="3" t="s">
        <v>845</v>
      </c>
    </row>
    <row r="1333" spans="1:5">
      <c r="A1333" s="6" t="s">
        <v>716</v>
      </c>
    </row>
    <row r="1334" spans="1:5">
      <c r="A1334" s="3" t="s">
        <v>717</v>
      </c>
      <c r="B1334" s="5" t="n">
        <v>0</v>
      </c>
    </row>
    <row r="1335" spans="1:5">
      <c r="A1335" s="3" t="s">
        <v>718</v>
      </c>
      <c r="B1335" s="4" t="n">
        <v>1080</v>
      </c>
    </row>
    <row r="1336" spans="1:5">
      <c r="A1336" s="3" t="s">
        <v>719</v>
      </c>
      <c r="B1336" s="4" t="n">
        <v>3052</v>
      </c>
    </row>
    <row r="1337" spans="1:5">
      <c r="A1337" s="3" t="s">
        <v>720</v>
      </c>
      <c r="B1337" s="4" t="n">
        <v>224</v>
      </c>
    </row>
    <row r="1338" spans="1:5">
      <c r="A1338" s="3" t="s">
        <v>721</v>
      </c>
      <c r="B1338" s="4" t="n">
        <v>1080</v>
      </c>
    </row>
    <row r="1339" spans="1:5">
      <c r="A1339" s="3" t="s">
        <v>722</v>
      </c>
      <c r="B1339" s="4" t="n">
        <v>3276</v>
      </c>
    </row>
    <row r="1340" spans="1:5">
      <c r="A1340" s="3" t="s">
        <v>723</v>
      </c>
      <c r="B1340" s="4" t="n">
        <v>4356</v>
      </c>
    </row>
    <row r="1341" spans="1:5">
      <c r="A1341" s="3" t="s">
        <v>724</v>
      </c>
      <c r="B1341" s="5" t="n">
        <v>-1147</v>
      </c>
    </row>
    <row r="1342" spans="1:5">
      <c r="A1342" s="3" t="s">
        <v>726</v>
      </c>
      <c r="B1342" s="3" t="s">
        <v>363</v>
      </c>
    </row>
    <row r="1343" spans="1:5">
      <c r="A1343" s="3" t="s">
        <v>846</v>
      </c>
    </row>
    <row r="1344" spans="1:5">
      <c r="A1344" s="6" t="s">
        <v>716</v>
      </c>
    </row>
    <row r="1345" spans="1:5">
      <c r="A1345" s="3" t="s">
        <v>717</v>
      </c>
      <c r="B1345" s="5" t="n">
        <v>0</v>
      </c>
    </row>
    <row r="1346" spans="1:5">
      <c r="A1346" s="3" t="s">
        <v>718</v>
      </c>
      <c r="B1346" s="4" t="n">
        <v>2202</v>
      </c>
    </row>
    <row r="1347" spans="1:5">
      <c r="A1347" s="3" t="s">
        <v>719</v>
      </c>
      <c r="B1347" s="4" t="n">
        <v>14619</v>
      </c>
    </row>
    <row r="1348" spans="1:5">
      <c r="A1348" s="3" t="s">
        <v>720</v>
      </c>
      <c r="B1348" s="4" t="n">
        <v>410</v>
      </c>
    </row>
    <row r="1349" spans="1:5">
      <c r="A1349" s="3" t="s">
        <v>721</v>
      </c>
      <c r="B1349" s="4" t="n">
        <v>2202</v>
      </c>
    </row>
    <row r="1350" spans="1:5">
      <c r="A1350" s="3" t="s">
        <v>722</v>
      </c>
      <c r="B1350" s="4" t="n">
        <v>15029</v>
      </c>
    </row>
    <row r="1351" spans="1:5">
      <c r="A1351" s="3" t="s">
        <v>723</v>
      </c>
      <c r="B1351" s="4" t="n">
        <v>17231</v>
      </c>
    </row>
    <row r="1352" spans="1:5">
      <c r="A1352" s="3" t="s">
        <v>724</v>
      </c>
      <c r="B1352" s="5" t="n">
        <v>-2113</v>
      </c>
    </row>
    <row r="1353" spans="1:5">
      <c r="A1353" s="3" t="s">
        <v>726</v>
      </c>
      <c r="B1353" s="3" t="s">
        <v>363</v>
      </c>
    </row>
    <row r="1354" spans="1:5">
      <c r="A1354" s="3" t="s">
        <v>847</v>
      </c>
    </row>
    <row r="1355" spans="1:5">
      <c r="A1355" s="6" t="s">
        <v>716</v>
      </c>
    </row>
    <row r="1356" spans="1:5">
      <c r="A1356" s="3" t="s">
        <v>717</v>
      </c>
      <c r="B1356" s="5" t="n">
        <v>0</v>
      </c>
    </row>
    <row r="1357" spans="1:5">
      <c r="A1357" s="3" t="s">
        <v>718</v>
      </c>
      <c r="B1357" s="4" t="n">
        <v>1550</v>
      </c>
    </row>
    <row r="1358" spans="1:5">
      <c r="A1358" s="3" t="s">
        <v>719</v>
      </c>
      <c r="B1358" s="4" t="n">
        <v>4342</v>
      </c>
    </row>
    <row r="1359" spans="1:5">
      <c r="A1359" s="3" t="s">
        <v>720</v>
      </c>
      <c r="B1359" s="4" t="n">
        <v>94</v>
      </c>
    </row>
    <row r="1360" spans="1:5">
      <c r="A1360" s="3" t="s">
        <v>721</v>
      </c>
      <c r="B1360" s="4" t="n">
        <v>1550</v>
      </c>
    </row>
    <row r="1361" spans="1:5">
      <c r="A1361" s="3" t="s">
        <v>722</v>
      </c>
      <c r="B1361" s="4" t="n">
        <v>4436</v>
      </c>
    </row>
    <row r="1362" spans="1:5">
      <c r="A1362" s="3" t="s">
        <v>723</v>
      </c>
      <c r="B1362" s="4" t="n">
        <v>5986</v>
      </c>
    </row>
    <row r="1363" spans="1:5">
      <c r="A1363" s="3" t="s">
        <v>724</v>
      </c>
      <c r="B1363" s="5" t="n">
        <v>-1555</v>
      </c>
    </row>
    <row r="1364" spans="1:5">
      <c r="A1364" s="3" t="s">
        <v>726</v>
      </c>
      <c r="B1364" s="3" t="s">
        <v>363</v>
      </c>
    </row>
    <row r="1365" spans="1:5">
      <c r="A1365" s="3" t="s">
        <v>848</v>
      </c>
    </row>
    <row r="1366" spans="1:5">
      <c r="A1366" s="6" t="s">
        <v>716</v>
      </c>
    </row>
    <row r="1367" spans="1:5">
      <c r="A1367" s="3" t="s">
        <v>717</v>
      </c>
      <c r="B1367" s="5" t="n">
        <v>0</v>
      </c>
    </row>
    <row r="1368" spans="1:5">
      <c r="A1368" s="3" t="s">
        <v>718</v>
      </c>
      <c r="B1368" s="4" t="n">
        <v>3870</v>
      </c>
    </row>
    <row r="1369" spans="1:5">
      <c r="A1369" s="3" t="s">
        <v>719</v>
      </c>
      <c r="B1369" s="4" t="n">
        <v>11854</v>
      </c>
    </row>
    <row r="1370" spans="1:5">
      <c r="A1370" s="3" t="s">
        <v>720</v>
      </c>
      <c r="B1370" s="4" t="n">
        <v>1429</v>
      </c>
    </row>
    <row r="1371" spans="1:5">
      <c r="A1371" s="3" t="s">
        <v>721</v>
      </c>
      <c r="B1371" s="4" t="n">
        <v>3870</v>
      </c>
    </row>
    <row r="1372" spans="1:5">
      <c r="A1372" s="3" t="s">
        <v>722</v>
      </c>
      <c r="B1372" s="4" t="n">
        <v>13283</v>
      </c>
    </row>
    <row r="1373" spans="1:5">
      <c r="A1373" s="3" t="s">
        <v>723</v>
      </c>
      <c r="B1373" s="4" t="n">
        <v>17153</v>
      </c>
    </row>
    <row r="1374" spans="1:5">
      <c r="A1374" s="3" t="s">
        <v>724</v>
      </c>
      <c r="B1374" s="5" t="n">
        <v>-3783</v>
      </c>
    </row>
    <row r="1375" spans="1:5">
      <c r="A1375" s="3" t="s">
        <v>726</v>
      </c>
      <c r="B1375" s="3" t="s">
        <v>363</v>
      </c>
    </row>
    <row r="1376" spans="1:5">
      <c r="A1376" s="3" t="s">
        <v>849</v>
      </c>
    </row>
    <row r="1377" spans="1:5">
      <c r="A1377" s="6" t="s">
        <v>716</v>
      </c>
    </row>
    <row r="1378" spans="1:5">
      <c r="A1378" s="3" t="s">
        <v>717</v>
      </c>
      <c r="B1378" s="5" t="n">
        <v>0</v>
      </c>
    </row>
    <row r="1379" spans="1:5">
      <c r="A1379" s="3" t="s">
        <v>718</v>
      </c>
      <c r="B1379" s="4" t="n">
        <v>2050</v>
      </c>
    </row>
    <row r="1380" spans="1:5">
      <c r="A1380" s="3" t="s">
        <v>719</v>
      </c>
      <c r="B1380" s="4" t="n">
        <v>5625</v>
      </c>
    </row>
    <row r="1381" spans="1:5">
      <c r="A1381" s="3" t="s">
        <v>720</v>
      </c>
      <c r="B1381" s="4" t="n">
        <v>381</v>
      </c>
    </row>
    <row r="1382" spans="1:5">
      <c r="A1382" s="3" t="s">
        <v>721</v>
      </c>
      <c r="B1382" s="4" t="n">
        <v>2050</v>
      </c>
    </row>
    <row r="1383" spans="1:5">
      <c r="A1383" s="3" t="s">
        <v>722</v>
      </c>
      <c r="B1383" s="4" t="n">
        <v>6006</v>
      </c>
    </row>
    <row r="1384" spans="1:5">
      <c r="A1384" s="3" t="s">
        <v>723</v>
      </c>
      <c r="B1384" s="4" t="n">
        <v>8056</v>
      </c>
    </row>
    <row r="1385" spans="1:5">
      <c r="A1385" s="3" t="s">
        <v>724</v>
      </c>
      <c r="B1385" s="5" t="n">
        <v>-2345</v>
      </c>
    </row>
    <row r="1386" spans="1:5">
      <c r="A1386" s="3" t="s">
        <v>726</v>
      </c>
      <c r="B1386" s="3" t="s">
        <v>363</v>
      </c>
    </row>
    <row r="1387" spans="1:5">
      <c r="A1387" s="3" t="s">
        <v>850</v>
      </c>
    </row>
    <row r="1388" spans="1:5">
      <c r="A1388" s="6" t="s">
        <v>716</v>
      </c>
    </row>
    <row r="1389" spans="1:5">
      <c r="A1389" s="3" t="s">
        <v>717</v>
      </c>
      <c r="B1389" s="5" t="n">
        <v>-5507</v>
      </c>
    </row>
    <row r="1390" spans="1:5">
      <c r="A1390" s="3" t="s">
        <v>718</v>
      </c>
      <c r="B1390" s="4" t="n">
        <v>3280</v>
      </c>
    </row>
    <row r="1391" spans="1:5">
      <c r="A1391" s="3" t="s">
        <v>719</v>
      </c>
      <c r="B1391" s="4" t="n">
        <v>8413</v>
      </c>
    </row>
    <row r="1392" spans="1:5">
      <c r="A1392" s="3" t="s">
        <v>720</v>
      </c>
      <c r="B1392" s="4" t="n">
        <v>608</v>
      </c>
    </row>
    <row r="1393" spans="1:5">
      <c r="A1393" s="3" t="s">
        <v>721</v>
      </c>
      <c r="B1393" s="4" t="n">
        <v>3280</v>
      </c>
    </row>
    <row r="1394" spans="1:5">
      <c r="A1394" s="3" t="s">
        <v>722</v>
      </c>
      <c r="B1394" s="4" t="n">
        <v>9021</v>
      </c>
    </row>
    <row r="1395" spans="1:5">
      <c r="A1395" s="3" t="s">
        <v>723</v>
      </c>
      <c r="B1395" s="4" t="n">
        <v>12301</v>
      </c>
    </row>
    <row r="1396" spans="1:5">
      <c r="A1396" s="3" t="s">
        <v>724</v>
      </c>
      <c r="B1396" s="5" t="n">
        <v>-2672</v>
      </c>
    </row>
    <row r="1397" spans="1:5">
      <c r="A1397" s="3" t="s">
        <v>726</v>
      </c>
      <c r="B1397" s="3" t="s">
        <v>363</v>
      </c>
    </row>
    <row r="1398" spans="1:5">
      <c r="A1398" s="3" t="s">
        <v>851</v>
      </c>
    </row>
    <row r="1399" spans="1:5">
      <c r="A1399" s="6" t="s">
        <v>716</v>
      </c>
    </row>
    <row r="1400" spans="1:5">
      <c r="A1400" s="3" t="s">
        <v>717</v>
      </c>
      <c r="B1400" s="5" t="n">
        <v>0</v>
      </c>
    </row>
    <row r="1401" spans="1:5">
      <c r="A1401" s="3" t="s">
        <v>718</v>
      </c>
      <c r="B1401" s="4" t="n">
        <v>670</v>
      </c>
    </row>
    <row r="1402" spans="1:5">
      <c r="A1402" s="3" t="s">
        <v>719</v>
      </c>
      <c r="B1402" s="4" t="n">
        <v>11404</v>
      </c>
    </row>
    <row r="1403" spans="1:5">
      <c r="A1403" s="3" t="s">
        <v>720</v>
      </c>
      <c r="B1403" s="4" t="n">
        <v>215</v>
      </c>
    </row>
    <row r="1404" spans="1:5">
      <c r="A1404" s="3" t="s">
        <v>721</v>
      </c>
      <c r="B1404" s="4" t="n">
        <v>670</v>
      </c>
    </row>
    <row r="1405" spans="1:5">
      <c r="A1405" s="3" t="s">
        <v>722</v>
      </c>
      <c r="B1405" s="4" t="n">
        <v>11619</v>
      </c>
    </row>
    <row r="1406" spans="1:5">
      <c r="A1406" s="3" t="s">
        <v>723</v>
      </c>
      <c r="B1406" s="4" t="n">
        <v>12289</v>
      </c>
    </row>
    <row r="1407" spans="1:5">
      <c r="A1407" s="3" t="s">
        <v>724</v>
      </c>
      <c r="B1407" s="5" t="n">
        <v>-2157</v>
      </c>
    </row>
    <row r="1408" spans="1:5">
      <c r="A1408" s="3" t="s">
        <v>726</v>
      </c>
      <c r="B1408" s="3" t="s">
        <v>363</v>
      </c>
    </row>
    <row r="1409" spans="1:5">
      <c r="A1409" s="3" t="s">
        <v>852</v>
      </c>
    </row>
    <row r="1410" spans="1:5">
      <c r="A1410" s="6" t="s">
        <v>716</v>
      </c>
    </row>
    <row r="1411" spans="1:5">
      <c r="A1411" s="3" t="s">
        <v>717</v>
      </c>
      <c r="B1411" s="5" t="n">
        <v>0</v>
      </c>
    </row>
    <row r="1412" spans="1:5">
      <c r="A1412" s="3" t="s">
        <v>718</v>
      </c>
      <c r="B1412" s="4" t="n">
        <v>1501</v>
      </c>
    </row>
    <row r="1413" spans="1:5">
      <c r="A1413" s="3" t="s">
        <v>719</v>
      </c>
      <c r="B1413" s="4" t="n">
        <v>15025</v>
      </c>
    </row>
    <row r="1414" spans="1:5">
      <c r="A1414" s="3" t="s">
        <v>720</v>
      </c>
      <c r="B1414" s="4" t="n">
        <v>243</v>
      </c>
    </row>
    <row r="1415" spans="1:5">
      <c r="A1415" s="3" t="s">
        <v>721</v>
      </c>
      <c r="B1415" s="4" t="n">
        <v>1601</v>
      </c>
    </row>
    <row r="1416" spans="1:5">
      <c r="A1416" s="3" t="s">
        <v>722</v>
      </c>
      <c r="B1416" s="4" t="n">
        <v>15168</v>
      </c>
    </row>
    <row r="1417" spans="1:5">
      <c r="A1417" s="3" t="s">
        <v>723</v>
      </c>
      <c r="B1417" s="4" t="n">
        <v>16769</v>
      </c>
    </row>
    <row r="1418" spans="1:5">
      <c r="A1418" s="3" t="s">
        <v>724</v>
      </c>
      <c r="B1418" s="5" t="n">
        <v>-2795</v>
      </c>
    </row>
    <row r="1419" spans="1:5">
      <c r="A1419" s="3" t="s">
        <v>726</v>
      </c>
      <c r="B1419" s="3" t="s">
        <v>363</v>
      </c>
    </row>
    <row r="1420" spans="1:5">
      <c r="A1420" s="3" t="s">
        <v>853</v>
      </c>
    </row>
    <row r="1421" spans="1:5">
      <c r="A1421" s="6" t="s">
        <v>716</v>
      </c>
    </row>
    <row r="1422" spans="1:5">
      <c r="A1422" s="3" t="s">
        <v>717</v>
      </c>
      <c r="B1422" s="5" t="n">
        <v>0</v>
      </c>
    </row>
    <row r="1423" spans="1:5">
      <c r="A1423" s="3" t="s">
        <v>718</v>
      </c>
      <c r="B1423" s="4" t="n">
        <v>1320</v>
      </c>
    </row>
    <row r="1424" spans="1:5">
      <c r="A1424" s="3" t="s">
        <v>719</v>
      </c>
      <c r="B1424" s="4" t="n">
        <v>3950</v>
      </c>
    </row>
    <row r="1425" spans="1:5">
      <c r="A1425" s="3" t="s">
        <v>720</v>
      </c>
      <c r="B1425" s="4" t="n">
        <v>440</v>
      </c>
    </row>
    <row r="1426" spans="1:5">
      <c r="A1426" s="3" t="s">
        <v>721</v>
      </c>
      <c r="B1426" s="4" t="n">
        <v>1320</v>
      </c>
    </row>
    <row r="1427" spans="1:5">
      <c r="A1427" s="3" t="s">
        <v>722</v>
      </c>
      <c r="B1427" s="4" t="n">
        <v>4390</v>
      </c>
    </row>
    <row r="1428" spans="1:5">
      <c r="A1428" s="3" t="s">
        <v>723</v>
      </c>
      <c r="B1428" s="4" t="n">
        <v>5710</v>
      </c>
    </row>
    <row r="1429" spans="1:5">
      <c r="A1429" s="3" t="s">
        <v>724</v>
      </c>
      <c r="B1429" s="5" t="n">
        <v>-1669</v>
      </c>
    </row>
    <row r="1430" spans="1:5">
      <c r="A1430" s="3" t="s">
        <v>726</v>
      </c>
      <c r="B1430" s="3" t="s">
        <v>363</v>
      </c>
    </row>
    <row r="1431" spans="1:5">
      <c r="A1431" s="3" t="s">
        <v>854</v>
      </c>
    </row>
    <row r="1432" spans="1:5">
      <c r="A1432" s="6" t="s">
        <v>716</v>
      </c>
    </row>
    <row r="1433" spans="1:5">
      <c r="A1433" s="3" t="s">
        <v>717</v>
      </c>
      <c r="B1433" s="5" t="n">
        <v>-5373</v>
      </c>
    </row>
    <row r="1434" spans="1:5">
      <c r="A1434" s="3" t="s">
        <v>718</v>
      </c>
      <c r="B1434" s="4" t="n">
        <v>2650</v>
      </c>
    </row>
    <row r="1435" spans="1:5">
      <c r="A1435" s="3" t="s">
        <v>719</v>
      </c>
      <c r="B1435" s="4" t="n">
        <v>6582</v>
      </c>
    </row>
    <row r="1436" spans="1:5">
      <c r="A1436" s="3" t="s">
        <v>720</v>
      </c>
      <c r="B1436" s="4" t="n">
        <v>380</v>
      </c>
    </row>
    <row r="1437" spans="1:5">
      <c r="A1437" s="3" t="s">
        <v>721</v>
      </c>
      <c r="B1437" s="4" t="n">
        <v>2650</v>
      </c>
    </row>
    <row r="1438" spans="1:5">
      <c r="A1438" s="3" t="s">
        <v>722</v>
      </c>
      <c r="B1438" s="4" t="n">
        <v>6962</v>
      </c>
    </row>
    <row r="1439" spans="1:5">
      <c r="A1439" s="3" t="s">
        <v>723</v>
      </c>
      <c r="B1439" s="4" t="n">
        <v>9612</v>
      </c>
    </row>
    <row r="1440" spans="1:5">
      <c r="A1440" s="3" t="s">
        <v>724</v>
      </c>
      <c r="B1440" s="5" t="n">
        <v>-1844</v>
      </c>
    </row>
    <row r="1441" spans="1:5">
      <c r="A1441" s="3" t="s">
        <v>726</v>
      </c>
      <c r="B1441" s="3" t="s">
        <v>363</v>
      </c>
    </row>
    <row r="1442" spans="1:5">
      <c r="A1442" s="3" t="s">
        <v>855</v>
      </c>
    </row>
    <row r="1443" spans="1:5">
      <c r="A1443" s="6" t="s">
        <v>716</v>
      </c>
    </row>
    <row r="1444" spans="1:5">
      <c r="A1444" s="3" t="s">
        <v>717</v>
      </c>
      <c r="B1444" s="5" t="n">
        <v>0</v>
      </c>
    </row>
    <row r="1445" spans="1:5">
      <c r="A1445" s="3" t="s">
        <v>718</v>
      </c>
      <c r="B1445" s="4" t="n">
        <v>1470</v>
      </c>
    </row>
    <row r="1446" spans="1:5">
      <c r="A1446" s="3" t="s">
        <v>719</v>
      </c>
      <c r="B1446" s="4" t="n">
        <v>2655</v>
      </c>
    </row>
    <row r="1447" spans="1:5">
      <c r="A1447" s="3" t="s">
        <v>720</v>
      </c>
      <c r="B1447" s="4" t="n">
        <v>936</v>
      </c>
    </row>
    <row r="1448" spans="1:5">
      <c r="A1448" s="3" t="s">
        <v>721</v>
      </c>
      <c r="B1448" s="4" t="n">
        <v>1470</v>
      </c>
    </row>
    <row r="1449" spans="1:5">
      <c r="A1449" s="3" t="s">
        <v>722</v>
      </c>
      <c r="B1449" s="4" t="n">
        <v>3591</v>
      </c>
    </row>
    <row r="1450" spans="1:5">
      <c r="A1450" s="3" t="s">
        <v>723</v>
      </c>
      <c r="B1450" s="4" t="n">
        <v>5061</v>
      </c>
    </row>
    <row r="1451" spans="1:5">
      <c r="A1451" s="3" t="s">
        <v>724</v>
      </c>
      <c r="B1451" s="5" t="n">
        <v>-699</v>
      </c>
    </row>
    <row r="1452" spans="1:5">
      <c r="A1452" s="3" t="s">
        <v>726</v>
      </c>
      <c r="B1452" s="3" t="s">
        <v>363</v>
      </c>
    </row>
    <row r="1453" spans="1:5">
      <c r="A1453" s="3" t="s">
        <v>856</v>
      </c>
    </row>
    <row r="1454" spans="1:5">
      <c r="A1454" s="6" t="s">
        <v>716</v>
      </c>
    </row>
    <row r="1455" spans="1:5">
      <c r="A1455" s="3" t="s">
        <v>717</v>
      </c>
      <c r="B1455" s="5" t="n">
        <v>0</v>
      </c>
    </row>
    <row r="1456" spans="1:5">
      <c r="A1456" s="3" t="s">
        <v>718</v>
      </c>
      <c r="B1456" s="4" t="n">
        <v>1876</v>
      </c>
    </row>
    <row r="1457" spans="1:5">
      <c r="A1457" s="3" t="s">
        <v>719</v>
      </c>
      <c r="B1457" s="4" t="n">
        <v>8990</v>
      </c>
    </row>
    <row r="1458" spans="1:5">
      <c r="A1458" s="3" t="s">
        <v>720</v>
      </c>
      <c r="B1458" s="4" t="n">
        <v>199</v>
      </c>
    </row>
    <row r="1459" spans="1:5">
      <c r="A1459" s="3" t="s">
        <v>721</v>
      </c>
      <c r="B1459" s="4" t="n">
        <v>1876</v>
      </c>
    </row>
    <row r="1460" spans="1:5">
      <c r="A1460" s="3" t="s">
        <v>722</v>
      </c>
      <c r="B1460" s="4" t="n">
        <v>9189</v>
      </c>
    </row>
    <row r="1461" spans="1:5">
      <c r="A1461" s="3" t="s">
        <v>723</v>
      </c>
      <c r="B1461" s="4" t="n">
        <v>11065</v>
      </c>
    </row>
    <row r="1462" spans="1:5">
      <c r="A1462" s="3" t="s">
        <v>724</v>
      </c>
      <c r="B1462" s="5" t="n">
        <v>-2039</v>
      </c>
    </row>
    <row r="1463" spans="1:5">
      <c r="A1463" s="3" t="s">
        <v>726</v>
      </c>
      <c r="B1463" s="3" t="s">
        <v>363</v>
      </c>
    </row>
    <row r="1464" spans="1:5">
      <c r="A1464" s="3" t="s">
        <v>857</v>
      </c>
    </row>
    <row r="1465" spans="1:5">
      <c r="A1465" s="6" t="s">
        <v>716</v>
      </c>
    </row>
    <row r="1466" spans="1:5">
      <c r="A1466" s="3" t="s">
        <v>717</v>
      </c>
      <c r="B1466" s="5" t="n">
        <v>0</v>
      </c>
    </row>
    <row r="1467" spans="1:5">
      <c r="A1467" s="3" t="s">
        <v>718</v>
      </c>
      <c r="B1467" s="4" t="n">
        <v>1450</v>
      </c>
    </row>
    <row r="1468" spans="1:5">
      <c r="A1468" s="3" t="s">
        <v>719</v>
      </c>
      <c r="B1468" s="4" t="n">
        <v>3991</v>
      </c>
    </row>
    <row r="1469" spans="1:5">
      <c r="A1469" s="3" t="s">
        <v>720</v>
      </c>
      <c r="B1469" s="4" t="n">
        <v>439</v>
      </c>
    </row>
    <row r="1470" spans="1:5">
      <c r="A1470" s="3" t="s">
        <v>721</v>
      </c>
      <c r="B1470" s="4" t="n">
        <v>1450</v>
      </c>
    </row>
    <row r="1471" spans="1:5">
      <c r="A1471" s="3" t="s">
        <v>722</v>
      </c>
      <c r="B1471" s="4" t="n">
        <v>4430</v>
      </c>
    </row>
    <row r="1472" spans="1:5">
      <c r="A1472" s="3" t="s">
        <v>723</v>
      </c>
      <c r="B1472" s="4" t="n">
        <v>5880</v>
      </c>
    </row>
    <row r="1473" spans="1:5">
      <c r="A1473" s="3" t="s">
        <v>724</v>
      </c>
      <c r="B1473" s="5" t="n">
        <v>-1384</v>
      </c>
    </row>
    <row r="1474" spans="1:5">
      <c r="A1474" s="3" t="s">
        <v>726</v>
      </c>
      <c r="B1474" s="3" t="s">
        <v>363</v>
      </c>
    </row>
    <row r="1475" spans="1:5">
      <c r="A1475" s="3" t="s">
        <v>858</v>
      </c>
    </row>
    <row r="1476" spans="1:5">
      <c r="A1476" s="6" t="s">
        <v>716</v>
      </c>
    </row>
    <row r="1477" spans="1:5">
      <c r="A1477" s="3" t="s">
        <v>717</v>
      </c>
      <c r="B1477" s="5" t="n">
        <v>0</v>
      </c>
    </row>
    <row r="1478" spans="1:5">
      <c r="A1478" s="3" t="s">
        <v>718</v>
      </c>
      <c r="B1478" s="4" t="n">
        <v>2460</v>
      </c>
    </row>
    <row r="1479" spans="1:5">
      <c r="A1479" s="3" t="s">
        <v>719</v>
      </c>
      <c r="B1479" s="4" t="n">
        <v>7933</v>
      </c>
    </row>
    <row r="1480" spans="1:5">
      <c r="A1480" s="3" t="s">
        <v>720</v>
      </c>
      <c r="B1480" s="4" t="n">
        <v>5185</v>
      </c>
    </row>
    <row r="1481" spans="1:5">
      <c r="A1481" s="3" t="s">
        <v>721</v>
      </c>
      <c r="B1481" s="4" t="n">
        <v>2460</v>
      </c>
    </row>
    <row r="1482" spans="1:5">
      <c r="A1482" s="3" t="s">
        <v>722</v>
      </c>
      <c r="B1482" s="4" t="n">
        <v>13118</v>
      </c>
    </row>
    <row r="1483" spans="1:5">
      <c r="A1483" s="3" t="s">
        <v>723</v>
      </c>
      <c r="B1483" s="4" t="n">
        <v>15578</v>
      </c>
    </row>
    <row r="1484" spans="1:5">
      <c r="A1484" s="3" t="s">
        <v>724</v>
      </c>
      <c r="B1484" s="5" t="n">
        <v>-3521</v>
      </c>
    </row>
    <row r="1485" spans="1:5">
      <c r="A1485" s="3" t="s">
        <v>726</v>
      </c>
      <c r="B1485" s="3" t="s">
        <v>363</v>
      </c>
    </row>
    <row r="1486" spans="1:5">
      <c r="A1486" s="3" t="s">
        <v>859</v>
      </c>
    </row>
    <row r="1487" spans="1:5">
      <c r="A1487" s="6" t="s">
        <v>716</v>
      </c>
    </row>
    <row r="1488" spans="1:5">
      <c r="A1488" s="3" t="s">
        <v>717</v>
      </c>
      <c r="B1488" s="5" t="n">
        <v>-5780</v>
      </c>
    </row>
    <row r="1489" spans="1:5">
      <c r="A1489" s="3" t="s">
        <v>718</v>
      </c>
      <c r="B1489" s="4" t="n">
        <v>3490</v>
      </c>
    </row>
    <row r="1490" spans="1:5">
      <c r="A1490" s="3" t="s">
        <v>719</v>
      </c>
      <c r="B1490" s="4" t="n">
        <v>12499</v>
      </c>
    </row>
    <row r="1491" spans="1:5">
      <c r="A1491" s="3" t="s">
        <v>720</v>
      </c>
      <c r="B1491" s="4" t="n">
        <v>1428</v>
      </c>
    </row>
    <row r="1492" spans="1:5">
      <c r="A1492" s="3" t="s">
        <v>721</v>
      </c>
      <c r="B1492" s="4" t="n">
        <v>3490</v>
      </c>
    </row>
    <row r="1493" spans="1:5">
      <c r="A1493" s="3" t="s">
        <v>722</v>
      </c>
      <c r="B1493" s="4" t="n">
        <v>13927</v>
      </c>
    </row>
    <row r="1494" spans="1:5">
      <c r="A1494" s="3" t="s">
        <v>723</v>
      </c>
      <c r="B1494" s="4" t="n">
        <v>17417</v>
      </c>
    </row>
    <row r="1495" spans="1:5">
      <c r="A1495" s="3" t="s">
        <v>724</v>
      </c>
      <c r="B1495" s="5" t="n">
        <v>-4812</v>
      </c>
    </row>
    <row r="1496" spans="1:5">
      <c r="A1496" s="3" t="s">
        <v>726</v>
      </c>
      <c r="B1496" s="3" t="s">
        <v>363</v>
      </c>
    </row>
    <row r="1497" spans="1:5">
      <c r="A1497" s="3" t="s">
        <v>860</v>
      </c>
    </row>
    <row r="1498" spans="1:5">
      <c r="A1498" s="6" t="s">
        <v>716</v>
      </c>
    </row>
    <row r="1499" spans="1:5">
      <c r="A1499" s="3" t="s">
        <v>717</v>
      </c>
      <c r="B1499" s="5" t="n">
        <v>0</v>
      </c>
    </row>
    <row r="1500" spans="1:5">
      <c r="A1500" s="3" t="s">
        <v>718</v>
      </c>
      <c r="B1500" s="4" t="n">
        <v>6990</v>
      </c>
    </row>
    <row r="1501" spans="1:5">
      <c r="A1501" s="3" t="s">
        <v>719</v>
      </c>
      <c r="B1501" s="4" t="n">
        <v>13953</v>
      </c>
    </row>
    <row r="1502" spans="1:5">
      <c r="A1502" s="3" t="s">
        <v>720</v>
      </c>
      <c r="B1502" s="4" t="n">
        <v>1139</v>
      </c>
    </row>
    <row r="1503" spans="1:5">
      <c r="A1503" s="3" t="s">
        <v>721</v>
      </c>
      <c r="B1503" s="4" t="n">
        <v>6990</v>
      </c>
    </row>
    <row r="1504" spans="1:5">
      <c r="A1504" s="3" t="s">
        <v>722</v>
      </c>
      <c r="B1504" s="4" t="n">
        <v>15092</v>
      </c>
    </row>
    <row r="1505" spans="1:5">
      <c r="A1505" s="3" t="s">
        <v>723</v>
      </c>
      <c r="B1505" s="4" t="n">
        <v>22082</v>
      </c>
    </row>
    <row r="1506" spans="1:5">
      <c r="A1506" s="3" t="s">
        <v>724</v>
      </c>
      <c r="B1506" s="5" t="n">
        <v>-4588</v>
      </c>
    </row>
    <row r="1507" spans="1:5">
      <c r="A1507" s="3" t="s">
        <v>726</v>
      </c>
      <c r="B1507" s="3" t="s">
        <v>363</v>
      </c>
    </row>
    <row r="1508" spans="1:5">
      <c r="A1508" s="3" t="s">
        <v>861</v>
      </c>
    </row>
    <row r="1509" spans="1:5">
      <c r="A1509" s="6" t="s">
        <v>716</v>
      </c>
    </row>
    <row r="1510" spans="1:5">
      <c r="A1510" s="3" t="s">
        <v>717</v>
      </c>
      <c r="B1510" s="5" t="n">
        <v>0</v>
      </c>
    </row>
    <row r="1511" spans="1:5">
      <c r="A1511" s="3" t="s">
        <v>718</v>
      </c>
      <c r="B1511" s="4" t="n">
        <v>2093</v>
      </c>
    </row>
    <row r="1512" spans="1:5">
      <c r="A1512" s="3" t="s">
        <v>719</v>
      </c>
      <c r="B1512" s="4" t="n">
        <v>17784</v>
      </c>
    </row>
    <row r="1513" spans="1:5">
      <c r="A1513" s="3" t="s">
        <v>720</v>
      </c>
      <c r="B1513" s="4" t="n">
        <v>437</v>
      </c>
    </row>
    <row r="1514" spans="1:5">
      <c r="A1514" s="3" t="s">
        <v>721</v>
      </c>
      <c r="B1514" s="4" t="n">
        <v>2093</v>
      </c>
    </row>
    <row r="1515" spans="1:5">
      <c r="A1515" s="3" t="s">
        <v>722</v>
      </c>
      <c r="B1515" s="4" t="n">
        <v>18221</v>
      </c>
    </row>
    <row r="1516" spans="1:5">
      <c r="A1516" s="3" t="s">
        <v>723</v>
      </c>
      <c r="B1516" s="4" t="n">
        <v>20314</v>
      </c>
    </row>
    <row r="1517" spans="1:5">
      <c r="A1517" s="3" t="s">
        <v>724</v>
      </c>
      <c r="B1517" s="5" t="n">
        <v>-2370</v>
      </c>
    </row>
    <row r="1518" spans="1:5">
      <c r="A1518" s="3" t="s">
        <v>726</v>
      </c>
      <c r="B1518" s="3" t="s">
        <v>363</v>
      </c>
    </row>
    <row r="1519" spans="1:5">
      <c r="A1519" s="3" t="s">
        <v>862</v>
      </c>
    </row>
    <row r="1520" spans="1:5">
      <c r="A1520" s="6" t="s">
        <v>716</v>
      </c>
    </row>
    <row r="1521" spans="1:5">
      <c r="A1521" s="3" t="s">
        <v>717</v>
      </c>
      <c r="B1521" s="5" t="n">
        <v>-9503</v>
      </c>
    </row>
    <row r="1522" spans="1:5">
      <c r="A1522" s="3" t="s">
        <v>718</v>
      </c>
      <c r="B1522" s="4" t="n">
        <v>1645</v>
      </c>
    </row>
    <row r="1523" spans="1:5">
      <c r="A1523" s="3" t="s">
        <v>719</v>
      </c>
      <c r="B1523" s="4" t="n">
        <v>9384</v>
      </c>
    </row>
    <row r="1524" spans="1:5">
      <c r="A1524" s="3" t="s">
        <v>720</v>
      </c>
      <c r="B1524" s="4" t="n">
        <v>641</v>
      </c>
    </row>
    <row r="1525" spans="1:5">
      <c r="A1525" s="3" t="s">
        <v>721</v>
      </c>
      <c r="B1525" s="4" t="n">
        <v>1645</v>
      </c>
    </row>
    <row r="1526" spans="1:5">
      <c r="A1526" s="3" t="s">
        <v>722</v>
      </c>
      <c r="B1526" s="4" t="n">
        <v>10025</v>
      </c>
    </row>
    <row r="1527" spans="1:5">
      <c r="A1527" s="3" t="s">
        <v>723</v>
      </c>
      <c r="B1527" s="4" t="n">
        <v>11670</v>
      </c>
    </row>
    <row r="1528" spans="1:5">
      <c r="A1528" s="3" t="s">
        <v>724</v>
      </c>
      <c r="B1528" s="5" t="n">
        <v>-2382</v>
      </c>
    </row>
    <row r="1529" spans="1:5">
      <c r="A1529" s="3" t="s">
        <v>726</v>
      </c>
      <c r="B1529" s="3" t="s">
        <v>363</v>
      </c>
    </row>
    <row r="1530" spans="1:5">
      <c r="A1530" s="3" t="s">
        <v>863</v>
      </c>
    </row>
    <row r="1531" spans="1:5">
      <c r="A1531" s="6" t="s">
        <v>716</v>
      </c>
    </row>
    <row r="1532" spans="1:5">
      <c r="A1532" s="3" t="s">
        <v>717</v>
      </c>
      <c r="B1532" s="5" t="n">
        <v>0</v>
      </c>
    </row>
    <row r="1533" spans="1:5">
      <c r="A1533" s="3" t="s">
        <v>718</v>
      </c>
      <c r="B1533" s="4" t="n">
        <v>2040</v>
      </c>
    </row>
    <row r="1534" spans="1:5">
      <c r="A1534" s="3" t="s">
        <v>719</v>
      </c>
      <c r="B1534" s="4" t="n">
        <v>6455</v>
      </c>
    </row>
    <row r="1535" spans="1:5">
      <c r="A1535" s="3" t="s">
        <v>720</v>
      </c>
      <c r="B1535" s="4" t="n">
        <v>2345</v>
      </c>
    </row>
    <row r="1536" spans="1:5">
      <c r="A1536" s="3" t="s">
        <v>721</v>
      </c>
      <c r="B1536" s="4" t="n">
        <v>2040</v>
      </c>
    </row>
    <row r="1537" spans="1:5">
      <c r="A1537" s="3" t="s">
        <v>722</v>
      </c>
      <c r="B1537" s="4" t="n">
        <v>8800</v>
      </c>
    </row>
    <row r="1538" spans="1:5">
      <c r="A1538" s="3" t="s">
        <v>723</v>
      </c>
      <c r="B1538" s="4" t="n">
        <v>10840</v>
      </c>
    </row>
    <row r="1539" spans="1:5">
      <c r="A1539" s="3" t="s">
        <v>724</v>
      </c>
      <c r="B1539" s="5" t="n">
        <v>-2715</v>
      </c>
    </row>
    <row r="1540" spans="1:5">
      <c r="A1540" s="3" t="s">
        <v>726</v>
      </c>
      <c r="B1540" s="3" t="s">
        <v>363</v>
      </c>
    </row>
    <row r="1541" spans="1:5">
      <c r="A1541" s="3" t="s">
        <v>864</v>
      </c>
    </row>
    <row r="1542" spans="1:5">
      <c r="A1542" s="6" t="s">
        <v>716</v>
      </c>
    </row>
    <row r="1543" spans="1:5">
      <c r="A1543" s="3" t="s">
        <v>717</v>
      </c>
      <c r="B1543" s="5" t="n">
        <v>0</v>
      </c>
    </row>
    <row r="1544" spans="1:5">
      <c r="A1544" s="3" t="s">
        <v>718</v>
      </c>
      <c r="B1544" s="4" t="n">
        <v>3520</v>
      </c>
    </row>
    <row r="1545" spans="1:5">
      <c r="A1545" s="3" t="s">
        <v>719</v>
      </c>
      <c r="B1545" s="4" t="n">
        <v>11162</v>
      </c>
    </row>
    <row r="1546" spans="1:5">
      <c r="A1546" s="3" t="s">
        <v>720</v>
      </c>
      <c r="B1546" s="4" t="n">
        <v>716</v>
      </c>
    </row>
    <row r="1547" spans="1:5">
      <c r="A1547" s="3" t="s">
        <v>721</v>
      </c>
      <c r="B1547" s="4" t="n">
        <v>3520</v>
      </c>
    </row>
    <row r="1548" spans="1:5">
      <c r="A1548" s="3" t="s">
        <v>722</v>
      </c>
      <c r="B1548" s="4" t="n">
        <v>11878</v>
      </c>
    </row>
    <row r="1549" spans="1:5">
      <c r="A1549" s="3" t="s">
        <v>723</v>
      </c>
      <c r="B1549" s="4" t="n">
        <v>15398</v>
      </c>
    </row>
    <row r="1550" spans="1:5">
      <c r="A1550" s="3" t="s">
        <v>724</v>
      </c>
      <c r="B1550" s="5" t="n">
        <v>-3490</v>
      </c>
    </row>
    <row r="1551" spans="1:5">
      <c r="A1551" s="3" t="s">
        <v>726</v>
      </c>
      <c r="B1551" s="3" t="s">
        <v>363</v>
      </c>
    </row>
    <row r="1552" spans="1:5">
      <c r="A1552" s="3" t="s">
        <v>865</v>
      </c>
    </row>
    <row r="1553" spans="1:5">
      <c r="A1553" s="6" t="s">
        <v>716</v>
      </c>
    </row>
    <row r="1554" spans="1:5">
      <c r="A1554" s="3" t="s">
        <v>717</v>
      </c>
      <c r="B1554" s="5" t="n">
        <v>0</v>
      </c>
    </row>
    <row r="1555" spans="1:5">
      <c r="A1555" s="3" t="s">
        <v>718</v>
      </c>
      <c r="B1555" s="4" t="n">
        <v>2650</v>
      </c>
    </row>
    <row r="1556" spans="1:5">
      <c r="A1556" s="3" t="s">
        <v>719</v>
      </c>
      <c r="B1556" s="4" t="n">
        <v>2667</v>
      </c>
    </row>
    <row r="1557" spans="1:5">
      <c r="A1557" s="3" t="s">
        <v>720</v>
      </c>
      <c r="B1557" s="4" t="n">
        <v>825</v>
      </c>
    </row>
    <row r="1558" spans="1:5">
      <c r="A1558" s="3" t="s">
        <v>721</v>
      </c>
      <c r="B1558" s="4" t="n">
        <v>2650</v>
      </c>
    </row>
    <row r="1559" spans="1:5">
      <c r="A1559" s="3" t="s">
        <v>722</v>
      </c>
      <c r="B1559" s="4" t="n">
        <v>3492</v>
      </c>
    </row>
    <row r="1560" spans="1:5">
      <c r="A1560" s="3" t="s">
        <v>723</v>
      </c>
      <c r="B1560" s="4" t="n">
        <v>6142</v>
      </c>
    </row>
    <row r="1561" spans="1:5">
      <c r="A1561" s="3" t="s">
        <v>724</v>
      </c>
      <c r="B1561" s="5" t="n">
        <v>-905</v>
      </c>
    </row>
    <row r="1562" spans="1:5">
      <c r="A1562" s="3" t="s">
        <v>726</v>
      </c>
      <c r="B1562" s="3" t="s">
        <v>363</v>
      </c>
    </row>
    <row r="1563" spans="1:5">
      <c r="A1563" s="3" t="s">
        <v>866</v>
      </c>
    </row>
    <row r="1564" spans="1:5">
      <c r="A1564" s="6" t="s">
        <v>716</v>
      </c>
    </row>
    <row r="1565" spans="1:5">
      <c r="A1565" s="3" t="s">
        <v>717</v>
      </c>
      <c r="B1565" s="5" t="n">
        <v>0</v>
      </c>
    </row>
    <row r="1566" spans="1:5">
      <c r="A1566" s="3" t="s">
        <v>718</v>
      </c>
      <c r="B1566" s="4" t="n">
        <v>3090</v>
      </c>
    </row>
    <row r="1567" spans="1:5">
      <c r="A1567" s="3" t="s">
        <v>719</v>
      </c>
      <c r="B1567" s="4" t="n">
        <v>8071</v>
      </c>
    </row>
    <row r="1568" spans="1:5">
      <c r="A1568" s="3" t="s">
        <v>720</v>
      </c>
      <c r="B1568" s="4" t="n">
        <v>736</v>
      </c>
    </row>
    <row r="1569" spans="1:5">
      <c r="A1569" s="3" t="s">
        <v>721</v>
      </c>
      <c r="B1569" s="4" t="n">
        <v>3090</v>
      </c>
    </row>
    <row r="1570" spans="1:5">
      <c r="A1570" s="3" t="s">
        <v>722</v>
      </c>
      <c r="B1570" s="4" t="n">
        <v>8807</v>
      </c>
    </row>
    <row r="1571" spans="1:5">
      <c r="A1571" s="3" t="s">
        <v>723</v>
      </c>
      <c r="B1571" s="4" t="n">
        <v>11897</v>
      </c>
    </row>
    <row r="1572" spans="1:5">
      <c r="A1572" s="3" t="s">
        <v>724</v>
      </c>
      <c r="B1572" s="5" t="n">
        <v>-2498</v>
      </c>
    </row>
    <row r="1573" spans="1:5">
      <c r="A1573" s="3" t="s">
        <v>726</v>
      </c>
      <c r="B1573" s="3" t="s">
        <v>363</v>
      </c>
    </row>
    <row r="1574" spans="1:5">
      <c r="A1574" s="3" t="s">
        <v>867</v>
      </c>
    </row>
    <row r="1575" spans="1:5">
      <c r="A1575" s="6" t="s">
        <v>716</v>
      </c>
    </row>
    <row r="1576" spans="1:5">
      <c r="A1576" s="3" t="s">
        <v>717</v>
      </c>
      <c r="B1576" s="5" t="n">
        <v>-17581</v>
      </c>
    </row>
    <row r="1577" spans="1:5">
      <c r="A1577" s="3" t="s">
        <v>718</v>
      </c>
      <c r="B1577" s="4" t="n">
        <v>4770</v>
      </c>
    </row>
    <row r="1578" spans="1:5">
      <c r="A1578" s="3" t="s">
        <v>719</v>
      </c>
      <c r="B1578" s="4" t="n">
        <v>12267</v>
      </c>
    </row>
    <row r="1579" spans="1:5">
      <c r="A1579" s="3" t="s">
        <v>720</v>
      </c>
      <c r="B1579" s="4" t="n">
        <v>1202</v>
      </c>
    </row>
    <row r="1580" spans="1:5">
      <c r="A1580" s="3" t="s">
        <v>721</v>
      </c>
      <c r="B1580" s="4" t="n">
        <v>4770</v>
      </c>
    </row>
    <row r="1581" spans="1:5">
      <c r="A1581" s="3" t="s">
        <v>722</v>
      </c>
      <c r="B1581" s="4" t="n">
        <v>13469</v>
      </c>
    </row>
    <row r="1582" spans="1:5">
      <c r="A1582" s="3" t="s">
        <v>723</v>
      </c>
      <c r="B1582" s="4" t="n">
        <v>18239</v>
      </c>
    </row>
    <row r="1583" spans="1:5">
      <c r="A1583" s="3" t="s">
        <v>724</v>
      </c>
      <c r="B1583" s="5" t="n">
        <v>-4635</v>
      </c>
    </row>
    <row r="1584" spans="1:5">
      <c r="A1584" s="3" t="s">
        <v>726</v>
      </c>
      <c r="B1584" s="3" t="s">
        <v>363</v>
      </c>
    </row>
    <row r="1585" spans="1:5">
      <c r="A1585" s="3" t="s">
        <v>868</v>
      </c>
    </row>
    <row r="1586" spans="1:5">
      <c r="A1586" s="6" t="s">
        <v>716</v>
      </c>
    </row>
    <row r="1587" spans="1:5">
      <c r="A1587" s="3" t="s">
        <v>717</v>
      </c>
      <c r="B1587" s="5" t="n">
        <v>0</v>
      </c>
    </row>
    <row r="1588" spans="1:5">
      <c r="A1588" s="3" t="s">
        <v>718</v>
      </c>
      <c r="B1588" s="4" t="n">
        <v>2540</v>
      </c>
    </row>
    <row r="1589" spans="1:5">
      <c r="A1589" s="3" t="s">
        <v>719</v>
      </c>
      <c r="B1589" s="4" t="n">
        <v>7459</v>
      </c>
    </row>
    <row r="1590" spans="1:5">
      <c r="A1590" s="3" t="s">
        <v>720</v>
      </c>
      <c r="B1590" s="4" t="n">
        <v>1169</v>
      </c>
    </row>
    <row r="1591" spans="1:5">
      <c r="A1591" s="3" t="s">
        <v>721</v>
      </c>
      <c r="B1591" s="4" t="n">
        <v>2540</v>
      </c>
    </row>
    <row r="1592" spans="1:5">
      <c r="A1592" s="3" t="s">
        <v>722</v>
      </c>
      <c r="B1592" s="4" t="n">
        <v>8628</v>
      </c>
    </row>
    <row r="1593" spans="1:5">
      <c r="A1593" s="3" t="s">
        <v>723</v>
      </c>
      <c r="B1593" s="4" t="n">
        <v>11168</v>
      </c>
    </row>
    <row r="1594" spans="1:5">
      <c r="A1594" s="3" t="s">
        <v>724</v>
      </c>
      <c r="B1594" s="5" t="n">
        <v>-2579</v>
      </c>
    </row>
    <row r="1595" spans="1:5">
      <c r="A1595" s="3" t="s">
        <v>726</v>
      </c>
      <c r="B1595" s="3" t="s">
        <v>363</v>
      </c>
    </row>
    <row r="1596" spans="1:5">
      <c r="A1596" s="3" t="s">
        <v>869</v>
      </c>
    </row>
    <row r="1597" spans="1:5">
      <c r="A1597" s="6" t="s">
        <v>716</v>
      </c>
    </row>
    <row r="1598" spans="1:5">
      <c r="A1598" s="3" t="s">
        <v>717</v>
      </c>
      <c r="B1598" s="5" t="n">
        <v>-5322</v>
      </c>
    </row>
    <row r="1599" spans="1:5">
      <c r="A1599" s="3" t="s">
        <v>718</v>
      </c>
      <c r="B1599" s="4" t="n">
        <v>1400</v>
      </c>
    </row>
    <row r="1600" spans="1:5">
      <c r="A1600" s="3" t="s">
        <v>719</v>
      </c>
      <c r="B1600" s="4" t="n">
        <v>4749</v>
      </c>
    </row>
    <row r="1601" spans="1:5">
      <c r="A1601" s="3" t="s">
        <v>720</v>
      </c>
      <c r="B1601" s="4" t="n">
        <v>133</v>
      </c>
    </row>
    <row r="1602" spans="1:5">
      <c r="A1602" s="3" t="s">
        <v>721</v>
      </c>
      <c r="B1602" s="4" t="n">
        <v>1400</v>
      </c>
    </row>
    <row r="1603" spans="1:5">
      <c r="A1603" s="3" t="s">
        <v>722</v>
      </c>
      <c r="B1603" s="4" t="n">
        <v>4882</v>
      </c>
    </row>
    <row r="1604" spans="1:5">
      <c r="A1604" s="3" t="s">
        <v>723</v>
      </c>
      <c r="B1604" s="4" t="n">
        <v>6282</v>
      </c>
    </row>
    <row r="1605" spans="1:5">
      <c r="A1605" s="3" t="s">
        <v>724</v>
      </c>
      <c r="B1605" s="5" t="n">
        <v>-1663</v>
      </c>
    </row>
    <row r="1606" spans="1:5">
      <c r="A1606" s="3" t="s">
        <v>726</v>
      </c>
      <c r="B1606" s="3" t="s">
        <v>363</v>
      </c>
    </row>
    <row r="1607" spans="1:5">
      <c r="A1607" s="3" t="s">
        <v>870</v>
      </c>
    </row>
    <row r="1608" spans="1:5">
      <c r="A1608" s="6" t="s">
        <v>716</v>
      </c>
    </row>
    <row r="1609" spans="1:5">
      <c r="A1609" s="3" t="s">
        <v>717</v>
      </c>
      <c r="B1609" s="5" t="n">
        <v>0</v>
      </c>
    </row>
    <row r="1610" spans="1:5">
      <c r="A1610" s="3" t="s">
        <v>718</v>
      </c>
      <c r="B1610" s="4" t="n">
        <v>640</v>
      </c>
    </row>
    <row r="1611" spans="1:5">
      <c r="A1611" s="3" t="s">
        <v>719</v>
      </c>
      <c r="B1611" s="4" t="n">
        <v>2123</v>
      </c>
    </row>
    <row r="1612" spans="1:5">
      <c r="A1612" s="3" t="s">
        <v>720</v>
      </c>
      <c r="B1612" s="4" t="n">
        <v>31</v>
      </c>
    </row>
    <row r="1613" spans="1:5">
      <c r="A1613" s="3" t="s">
        <v>721</v>
      </c>
      <c r="B1613" s="4" t="n">
        <v>640</v>
      </c>
    </row>
    <row r="1614" spans="1:5">
      <c r="A1614" s="3" t="s">
        <v>722</v>
      </c>
      <c r="B1614" s="4" t="n">
        <v>2154</v>
      </c>
    </row>
    <row r="1615" spans="1:5">
      <c r="A1615" s="3" t="s">
        <v>723</v>
      </c>
      <c r="B1615" s="4" t="n">
        <v>2794</v>
      </c>
    </row>
    <row r="1616" spans="1:5">
      <c r="A1616" s="3" t="s">
        <v>724</v>
      </c>
      <c r="B1616" s="5" t="n">
        <v>-476</v>
      </c>
    </row>
    <row r="1617" spans="1:5">
      <c r="A1617" s="3" t="s">
        <v>726</v>
      </c>
      <c r="B1617" s="3" t="s">
        <v>363</v>
      </c>
    </row>
    <row r="1618" spans="1:5">
      <c r="A1618" s="3" t="s">
        <v>871</v>
      </c>
    </row>
    <row r="1619" spans="1:5">
      <c r="A1619" s="6" t="s">
        <v>716</v>
      </c>
    </row>
    <row r="1620" spans="1:5">
      <c r="A1620" s="3" t="s">
        <v>717</v>
      </c>
      <c r="B1620" s="5" t="n">
        <v>0</v>
      </c>
    </row>
    <row r="1621" spans="1:5">
      <c r="A1621" s="3" t="s">
        <v>718</v>
      </c>
      <c r="B1621" s="4" t="n">
        <v>1170</v>
      </c>
    </row>
    <row r="1622" spans="1:5">
      <c r="A1622" s="3" t="s">
        <v>719</v>
      </c>
      <c r="B1622" s="4" t="n">
        <v>5563</v>
      </c>
    </row>
    <row r="1623" spans="1:5">
      <c r="A1623" s="3" t="s">
        <v>720</v>
      </c>
      <c r="B1623" s="4" t="n">
        <v>607</v>
      </c>
    </row>
    <row r="1624" spans="1:5">
      <c r="A1624" s="3" t="s">
        <v>721</v>
      </c>
      <c r="B1624" s="4" t="n">
        <v>1170</v>
      </c>
    </row>
    <row r="1625" spans="1:5">
      <c r="A1625" s="3" t="s">
        <v>722</v>
      </c>
      <c r="B1625" s="4" t="n">
        <v>6170</v>
      </c>
    </row>
    <row r="1626" spans="1:5">
      <c r="A1626" s="3" t="s">
        <v>723</v>
      </c>
      <c r="B1626" s="4" t="n">
        <v>7340</v>
      </c>
    </row>
    <row r="1627" spans="1:5">
      <c r="A1627" s="3" t="s">
        <v>724</v>
      </c>
      <c r="B1627" s="5" t="n">
        <v>-2444</v>
      </c>
    </row>
    <row r="1628" spans="1:5">
      <c r="A1628" s="3" t="s">
        <v>726</v>
      </c>
      <c r="B1628" s="3" t="s">
        <v>363</v>
      </c>
    </row>
    <row r="1629" spans="1:5">
      <c r="A1629" s="3" t="s">
        <v>872</v>
      </c>
    </row>
    <row r="1630" spans="1:5">
      <c r="A1630" s="6" t="s">
        <v>716</v>
      </c>
    </row>
    <row r="1631" spans="1:5">
      <c r="A1631" s="3" t="s">
        <v>717</v>
      </c>
      <c r="B1631" s="5" t="n">
        <v>0</v>
      </c>
    </row>
    <row r="1632" spans="1:5">
      <c r="A1632" s="3" t="s">
        <v>718</v>
      </c>
      <c r="B1632" s="4" t="n">
        <v>6080</v>
      </c>
    </row>
    <row r="1633" spans="1:5">
      <c r="A1633" s="3" t="s">
        <v>719</v>
      </c>
      <c r="B1633" s="4" t="n">
        <v>14881</v>
      </c>
    </row>
    <row r="1634" spans="1:5">
      <c r="A1634" s="3" t="s">
        <v>720</v>
      </c>
      <c r="B1634" s="4" t="n">
        <v>272</v>
      </c>
    </row>
    <row r="1635" spans="1:5">
      <c r="A1635" s="3" t="s">
        <v>721</v>
      </c>
      <c r="B1635" s="4" t="n">
        <v>6080</v>
      </c>
    </row>
    <row r="1636" spans="1:5">
      <c r="A1636" s="3" t="s">
        <v>722</v>
      </c>
      <c r="B1636" s="4" t="n">
        <v>15153</v>
      </c>
    </row>
    <row r="1637" spans="1:5">
      <c r="A1637" s="3" t="s">
        <v>723</v>
      </c>
      <c r="B1637" s="4" t="n">
        <v>21233</v>
      </c>
    </row>
    <row r="1638" spans="1:5">
      <c r="A1638" s="3" t="s">
        <v>724</v>
      </c>
      <c r="B1638" s="5" t="n">
        <v>-3458</v>
      </c>
    </row>
    <row r="1639" spans="1:5">
      <c r="A1639" s="3" t="s">
        <v>726</v>
      </c>
      <c r="B1639" s="3" t="s">
        <v>363</v>
      </c>
    </row>
    <row r="1640" spans="1:5">
      <c r="A1640" s="3" t="s">
        <v>873</v>
      </c>
    </row>
    <row r="1641" spans="1:5">
      <c r="A1641" s="6" t="s">
        <v>716</v>
      </c>
    </row>
    <row r="1642" spans="1:5">
      <c r="A1642" s="3" t="s">
        <v>717</v>
      </c>
      <c r="B1642" s="5" t="n">
        <v>-23758</v>
      </c>
    </row>
    <row r="1643" spans="1:5">
      <c r="A1643" s="3" t="s">
        <v>718</v>
      </c>
      <c r="B1643" s="4" t="n">
        <v>6210</v>
      </c>
    </row>
    <row r="1644" spans="1:5">
      <c r="A1644" s="3" t="s">
        <v>719</v>
      </c>
      <c r="B1644" s="4" t="n">
        <v>16483</v>
      </c>
    </row>
    <row r="1645" spans="1:5">
      <c r="A1645" s="3" t="s">
        <v>720</v>
      </c>
      <c r="B1645" s="4" t="n">
        <v>2752</v>
      </c>
    </row>
    <row r="1646" spans="1:5">
      <c r="A1646" s="3" t="s">
        <v>721</v>
      </c>
      <c r="B1646" s="4" t="n">
        <v>6210</v>
      </c>
    </row>
    <row r="1647" spans="1:5">
      <c r="A1647" s="3" t="s">
        <v>722</v>
      </c>
      <c r="B1647" s="4" t="n">
        <v>19235</v>
      </c>
    </row>
    <row r="1648" spans="1:5">
      <c r="A1648" s="3" t="s">
        <v>723</v>
      </c>
      <c r="B1648" s="4" t="n">
        <v>25445</v>
      </c>
    </row>
    <row r="1649" spans="1:5">
      <c r="A1649" s="3" t="s">
        <v>724</v>
      </c>
      <c r="B1649" s="5" t="n">
        <v>-5270</v>
      </c>
    </row>
    <row r="1650" spans="1:5">
      <c r="A1650" s="3" t="s">
        <v>726</v>
      </c>
      <c r="B1650" s="3" t="s">
        <v>363</v>
      </c>
    </row>
    <row r="1651" spans="1:5">
      <c r="A1651" s="3" t="s">
        <v>874</v>
      </c>
    </row>
    <row r="1652" spans="1:5">
      <c r="A1652" s="6" t="s">
        <v>716</v>
      </c>
    </row>
    <row r="1653" spans="1:5">
      <c r="A1653" s="3" t="s">
        <v>717</v>
      </c>
      <c r="B1653" s="5" t="n">
        <v>-10134</v>
      </c>
    </row>
    <row r="1654" spans="1:5">
      <c r="A1654" s="3" t="s">
        <v>718</v>
      </c>
      <c r="B1654" s="4" t="n">
        <v>5740</v>
      </c>
    </row>
    <row r="1655" spans="1:5">
      <c r="A1655" s="3" t="s">
        <v>719</v>
      </c>
      <c r="B1655" s="4" t="n">
        <v>16732</v>
      </c>
    </row>
    <row r="1656" spans="1:5">
      <c r="A1656" s="3" t="s">
        <v>720</v>
      </c>
      <c r="B1656" s="4" t="n">
        <v>1466</v>
      </c>
    </row>
    <row r="1657" spans="1:5">
      <c r="A1657" s="3" t="s">
        <v>721</v>
      </c>
      <c r="B1657" s="4" t="n">
        <v>5740</v>
      </c>
    </row>
    <row r="1658" spans="1:5">
      <c r="A1658" s="3" t="s">
        <v>722</v>
      </c>
      <c r="B1658" s="4" t="n">
        <v>18198</v>
      </c>
    </row>
    <row r="1659" spans="1:5">
      <c r="A1659" s="3" t="s">
        <v>723</v>
      </c>
      <c r="B1659" s="4" t="n">
        <v>23938</v>
      </c>
    </row>
    <row r="1660" spans="1:5">
      <c r="A1660" s="3" t="s">
        <v>724</v>
      </c>
      <c r="B1660" s="5" t="n">
        <v>-5848</v>
      </c>
    </row>
    <row r="1661" spans="1:5">
      <c r="A1661" s="3" t="s">
        <v>726</v>
      </c>
      <c r="B1661" s="3" t="s">
        <v>363</v>
      </c>
    </row>
    <row r="1662" spans="1:5">
      <c r="A1662" s="3" t="s">
        <v>875</v>
      </c>
    </row>
    <row r="1663" spans="1:5">
      <c r="A1663" s="6" t="s">
        <v>716</v>
      </c>
    </row>
    <row r="1664" spans="1:5">
      <c r="A1664" s="3" t="s">
        <v>717</v>
      </c>
      <c r="B1664" s="5" t="n">
        <v>0</v>
      </c>
    </row>
    <row r="1665" spans="1:5">
      <c r="A1665" s="3" t="s">
        <v>718</v>
      </c>
      <c r="B1665" s="4" t="n">
        <v>2630</v>
      </c>
    </row>
    <row r="1666" spans="1:5">
      <c r="A1666" s="3" t="s">
        <v>719</v>
      </c>
      <c r="B1666" s="4" t="n">
        <v>7894</v>
      </c>
    </row>
    <row r="1667" spans="1:5">
      <c r="A1667" s="3" t="s">
        <v>720</v>
      </c>
      <c r="B1667" s="4" t="n">
        <v>540</v>
      </c>
    </row>
    <row r="1668" spans="1:5">
      <c r="A1668" s="3" t="s">
        <v>721</v>
      </c>
      <c r="B1668" s="4" t="n">
        <v>2630</v>
      </c>
    </row>
    <row r="1669" spans="1:5">
      <c r="A1669" s="3" t="s">
        <v>722</v>
      </c>
      <c r="B1669" s="4" t="n">
        <v>8434</v>
      </c>
    </row>
    <row r="1670" spans="1:5">
      <c r="A1670" s="3" t="s">
        <v>723</v>
      </c>
      <c r="B1670" s="4" t="n">
        <v>11064</v>
      </c>
    </row>
    <row r="1671" spans="1:5">
      <c r="A1671" s="3" t="s">
        <v>724</v>
      </c>
      <c r="B1671" s="5" t="n">
        <v>-1683</v>
      </c>
    </row>
    <row r="1672" spans="1:5">
      <c r="A1672" s="3" t="s">
        <v>726</v>
      </c>
      <c r="B1672" s="3" t="s">
        <v>363</v>
      </c>
    </row>
    <row r="1673" spans="1:5">
      <c r="A1673" s="3" t="s">
        <v>876</v>
      </c>
    </row>
    <row r="1674" spans="1:5">
      <c r="A1674" s="6" t="s">
        <v>716</v>
      </c>
    </row>
    <row r="1675" spans="1:5">
      <c r="A1675" s="3" t="s">
        <v>717</v>
      </c>
      <c r="B1675" s="5" t="n">
        <v>0</v>
      </c>
    </row>
    <row r="1676" spans="1:5">
      <c r="A1676" s="3" t="s">
        <v>718</v>
      </c>
      <c r="B1676" s="4" t="n">
        <v>1710</v>
      </c>
    </row>
    <row r="1677" spans="1:5">
      <c r="A1677" s="3" t="s">
        <v>719</v>
      </c>
      <c r="B1677" s="4" t="n">
        <v>6329</v>
      </c>
    </row>
    <row r="1678" spans="1:5">
      <c r="A1678" s="3" t="s">
        <v>720</v>
      </c>
      <c r="B1678" s="4" t="n">
        <v>560</v>
      </c>
    </row>
    <row r="1679" spans="1:5">
      <c r="A1679" s="3" t="s">
        <v>721</v>
      </c>
      <c r="B1679" s="4" t="n">
        <v>1710</v>
      </c>
    </row>
    <row r="1680" spans="1:5">
      <c r="A1680" s="3" t="s">
        <v>722</v>
      </c>
      <c r="B1680" s="4" t="n">
        <v>6889</v>
      </c>
    </row>
    <row r="1681" spans="1:5">
      <c r="A1681" s="3" t="s">
        <v>723</v>
      </c>
      <c r="B1681" s="4" t="n">
        <v>8599</v>
      </c>
    </row>
    <row r="1682" spans="1:5">
      <c r="A1682" s="3" t="s">
        <v>724</v>
      </c>
      <c r="B1682" s="5" t="n">
        <v>-2258</v>
      </c>
    </row>
    <row r="1683" spans="1:5">
      <c r="A1683" s="3" t="s">
        <v>726</v>
      </c>
      <c r="B1683" s="3" t="s">
        <v>363</v>
      </c>
    </row>
    <row r="1684" spans="1:5">
      <c r="A1684" s="3" t="s">
        <v>877</v>
      </c>
    </row>
    <row r="1685" spans="1:5">
      <c r="A1685" s="6" t="s">
        <v>716</v>
      </c>
    </row>
    <row r="1686" spans="1:5">
      <c r="A1686" s="3" t="s">
        <v>717</v>
      </c>
      <c r="B1686" s="5" t="n">
        <v>-5026</v>
      </c>
    </row>
    <row r="1687" spans="1:5">
      <c r="A1687" s="3" t="s">
        <v>718</v>
      </c>
      <c r="B1687" s="4" t="n">
        <v>2320</v>
      </c>
    </row>
    <row r="1688" spans="1:5">
      <c r="A1688" s="3" t="s">
        <v>719</v>
      </c>
      <c r="B1688" s="4" t="n">
        <v>9944</v>
      </c>
    </row>
    <row r="1689" spans="1:5">
      <c r="A1689" s="3" t="s">
        <v>720</v>
      </c>
      <c r="B1689" s="4" t="n">
        <v>451</v>
      </c>
    </row>
    <row r="1690" spans="1:5">
      <c r="A1690" s="3" t="s">
        <v>721</v>
      </c>
      <c r="B1690" s="4" t="n">
        <v>2320</v>
      </c>
    </row>
    <row r="1691" spans="1:5">
      <c r="A1691" s="3" t="s">
        <v>722</v>
      </c>
      <c r="B1691" s="4" t="n">
        <v>10395</v>
      </c>
    </row>
    <row r="1692" spans="1:5">
      <c r="A1692" s="3" t="s">
        <v>723</v>
      </c>
      <c r="B1692" s="4" t="n">
        <v>12715</v>
      </c>
    </row>
    <row r="1693" spans="1:5">
      <c r="A1693" s="3" t="s">
        <v>724</v>
      </c>
      <c r="B1693" s="5" t="n">
        <v>-4020</v>
      </c>
    </row>
    <row r="1694" spans="1:5">
      <c r="A1694" s="3" t="s">
        <v>726</v>
      </c>
      <c r="B1694" s="3" t="s">
        <v>363</v>
      </c>
    </row>
    <row r="1695" spans="1:5">
      <c r="A1695" s="3" t="s">
        <v>878</v>
      </c>
    </row>
    <row r="1696" spans="1:5">
      <c r="A1696" s="6" t="s">
        <v>716</v>
      </c>
    </row>
    <row r="1697" spans="1:5">
      <c r="A1697" s="3" t="s">
        <v>717</v>
      </c>
      <c r="B1697" s="5" t="n">
        <v>-6593</v>
      </c>
    </row>
    <row r="1698" spans="1:5">
      <c r="A1698" s="3" t="s">
        <v>718</v>
      </c>
      <c r="B1698" s="4" t="n">
        <v>3360</v>
      </c>
    </row>
    <row r="1699" spans="1:5">
      <c r="A1699" s="3" t="s">
        <v>719</v>
      </c>
      <c r="B1699" s="4" t="n">
        <v>9319</v>
      </c>
    </row>
    <row r="1700" spans="1:5">
      <c r="A1700" s="3" t="s">
        <v>720</v>
      </c>
      <c r="B1700" s="4" t="n">
        <v>1995</v>
      </c>
    </row>
    <row r="1701" spans="1:5">
      <c r="A1701" s="3" t="s">
        <v>721</v>
      </c>
      <c r="B1701" s="4" t="n">
        <v>3360</v>
      </c>
    </row>
    <row r="1702" spans="1:5">
      <c r="A1702" s="3" t="s">
        <v>722</v>
      </c>
      <c r="B1702" s="4" t="n">
        <v>11314</v>
      </c>
    </row>
    <row r="1703" spans="1:5">
      <c r="A1703" s="3" t="s">
        <v>723</v>
      </c>
      <c r="B1703" s="4" t="n">
        <v>14674</v>
      </c>
    </row>
    <row r="1704" spans="1:5">
      <c r="A1704" s="3" t="s">
        <v>724</v>
      </c>
      <c r="B1704" s="5" t="n">
        <v>-3130</v>
      </c>
    </row>
    <row r="1705" spans="1:5">
      <c r="A1705" s="3" t="s">
        <v>726</v>
      </c>
      <c r="B1705" s="3" t="s">
        <v>363</v>
      </c>
    </row>
    <row r="1706" spans="1:5">
      <c r="A1706" s="3" t="s">
        <v>879</v>
      </c>
    </row>
    <row r="1707" spans="1:5">
      <c r="A1707" s="6" t="s">
        <v>716</v>
      </c>
    </row>
    <row r="1708" spans="1:5">
      <c r="A1708" s="3" t="s">
        <v>717</v>
      </c>
      <c r="B1708" s="5" t="n">
        <v>0</v>
      </c>
    </row>
    <row r="1709" spans="1:5">
      <c r="A1709" s="3" t="s">
        <v>718</v>
      </c>
      <c r="B1709" s="4" t="n">
        <v>1740</v>
      </c>
    </row>
    <row r="1710" spans="1:5">
      <c r="A1710" s="3" t="s">
        <v>719</v>
      </c>
      <c r="B1710" s="4" t="n">
        <v>6182</v>
      </c>
    </row>
    <row r="1711" spans="1:5">
      <c r="A1711" s="3" t="s">
        <v>720</v>
      </c>
      <c r="B1711" s="4" t="n">
        <v>373</v>
      </c>
    </row>
    <row r="1712" spans="1:5">
      <c r="A1712" s="3" t="s">
        <v>721</v>
      </c>
      <c r="B1712" s="4" t="n">
        <v>1740</v>
      </c>
    </row>
    <row r="1713" spans="1:5">
      <c r="A1713" s="3" t="s">
        <v>722</v>
      </c>
      <c r="B1713" s="4" t="n">
        <v>6555</v>
      </c>
    </row>
    <row r="1714" spans="1:5">
      <c r="A1714" s="3" t="s">
        <v>723</v>
      </c>
      <c r="B1714" s="4" t="n">
        <v>8295</v>
      </c>
    </row>
    <row r="1715" spans="1:5">
      <c r="A1715" s="3" t="s">
        <v>724</v>
      </c>
      <c r="B1715" s="5" t="n">
        <v>-1108</v>
      </c>
    </row>
    <row r="1716" spans="1:5">
      <c r="A1716" s="3" t="s">
        <v>726</v>
      </c>
      <c r="B1716" s="3" t="s">
        <v>363</v>
      </c>
    </row>
    <row r="1717" spans="1:5">
      <c r="A1717" s="3" t="s">
        <v>880</v>
      </c>
    </row>
    <row r="1718" spans="1:5">
      <c r="A1718" s="6" t="s">
        <v>716</v>
      </c>
    </row>
    <row r="1719" spans="1:5">
      <c r="A1719" s="3" t="s">
        <v>717</v>
      </c>
      <c r="B1719" s="5" t="n">
        <v>0</v>
      </c>
    </row>
    <row r="1720" spans="1:5">
      <c r="A1720" s="3" t="s">
        <v>718</v>
      </c>
      <c r="B1720" s="4" t="n">
        <v>3360</v>
      </c>
    </row>
    <row r="1721" spans="1:5">
      <c r="A1721" s="3" t="s">
        <v>719</v>
      </c>
      <c r="B1721" s="4" t="n">
        <v>17615</v>
      </c>
    </row>
    <row r="1722" spans="1:5">
      <c r="A1722" s="3" t="s">
        <v>720</v>
      </c>
      <c r="B1722" s="4" t="n">
        <v>9350</v>
      </c>
    </row>
    <row r="1723" spans="1:5">
      <c r="A1723" s="3" t="s">
        <v>721</v>
      </c>
      <c r="B1723" s="4" t="n">
        <v>3939</v>
      </c>
    </row>
    <row r="1724" spans="1:5">
      <c r="A1724" s="3" t="s">
        <v>722</v>
      </c>
      <c r="B1724" s="4" t="n">
        <v>26386</v>
      </c>
    </row>
    <row r="1725" spans="1:5">
      <c r="A1725" s="3" t="s">
        <v>723</v>
      </c>
      <c r="B1725" s="4" t="n">
        <v>30325</v>
      </c>
    </row>
    <row r="1726" spans="1:5">
      <c r="A1726" s="3" t="s">
        <v>724</v>
      </c>
      <c r="B1726" s="5" t="n">
        <v>-6270</v>
      </c>
    </row>
    <row r="1727" spans="1:5">
      <c r="A1727" s="3" t="s">
        <v>726</v>
      </c>
      <c r="B1727" s="3" t="s">
        <v>363</v>
      </c>
    </row>
    <row r="1728" spans="1:5">
      <c r="A1728" s="3" t="s">
        <v>881</v>
      </c>
    </row>
    <row r="1729" spans="1:5">
      <c r="A1729" s="6" t="s">
        <v>716</v>
      </c>
    </row>
    <row r="1730" spans="1:5">
      <c r="A1730" s="3" t="s">
        <v>717</v>
      </c>
      <c r="B1730" s="5" t="n">
        <v>0</v>
      </c>
    </row>
    <row r="1731" spans="1:5">
      <c r="A1731" s="3" t="s">
        <v>718</v>
      </c>
      <c r="B1731" s="4" t="n">
        <v>3720</v>
      </c>
    </row>
    <row r="1732" spans="1:5">
      <c r="A1732" s="3" t="s">
        <v>719</v>
      </c>
      <c r="B1732" s="4" t="n">
        <v>10168</v>
      </c>
    </row>
    <row r="1733" spans="1:5">
      <c r="A1733" s="3" t="s">
        <v>720</v>
      </c>
      <c r="B1733" s="4" t="n">
        <v>3500</v>
      </c>
    </row>
    <row r="1734" spans="1:5">
      <c r="A1734" s="3" t="s">
        <v>721</v>
      </c>
      <c r="B1734" s="4" t="n">
        <v>3720</v>
      </c>
    </row>
    <row r="1735" spans="1:5">
      <c r="A1735" s="3" t="s">
        <v>722</v>
      </c>
      <c r="B1735" s="4" t="n">
        <v>13668</v>
      </c>
    </row>
    <row r="1736" spans="1:5">
      <c r="A1736" s="3" t="s">
        <v>723</v>
      </c>
      <c r="B1736" s="4" t="n">
        <v>17388</v>
      </c>
    </row>
    <row r="1737" spans="1:5">
      <c r="A1737" s="3" t="s">
        <v>724</v>
      </c>
      <c r="B1737" s="5" t="n">
        <v>-4689</v>
      </c>
    </row>
    <row r="1738" spans="1:5">
      <c r="A1738" s="3" t="s">
        <v>726</v>
      </c>
      <c r="B1738" s="3" t="s">
        <v>363</v>
      </c>
    </row>
    <row r="1739" spans="1:5">
      <c r="A1739" s="3" t="s">
        <v>882</v>
      </c>
    </row>
    <row r="1740" spans="1:5">
      <c r="A1740" s="6" t="s">
        <v>716</v>
      </c>
    </row>
    <row r="1741" spans="1:5">
      <c r="A1741" s="3" t="s">
        <v>717</v>
      </c>
      <c r="B1741" s="5" t="n">
        <v>0</v>
      </c>
    </row>
    <row r="1742" spans="1:5">
      <c r="A1742" s="3" t="s">
        <v>718</v>
      </c>
      <c r="B1742" s="4" t="n">
        <v>480</v>
      </c>
    </row>
    <row r="1743" spans="1:5">
      <c r="A1743" s="3" t="s">
        <v>719</v>
      </c>
      <c r="B1743" s="4" t="n">
        <v>3592</v>
      </c>
    </row>
    <row r="1744" spans="1:5">
      <c r="A1744" s="3" t="s">
        <v>720</v>
      </c>
      <c r="B1744" s="4" t="n">
        <v>142</v>
      </c>
    </row>
    <row r="1745" spans="1:5">
      <c r="A1745" s="3" t="s">
        <v>721</v>
      </c>
      <c r="B1745" s="4" t="n">
        <v>480</v>
      </c>
    </row>
    <row r="1746" spans="1:5">
      <c r="A1746" s="3" t="s">
        <v>722</v>
      </c>
      <c r="B1746" s="4" t="n">
        <v>3734</v>
      </c>
    </row>
    <row r="1747" spans="1:5">
      <c r="A1747" s="3" t="s">
        <v>723</v>
      </c>
      <c r="B1747" s="4" t="n">
        <v>4214</v>
      </c>
    </row>
    <row r="1748" spans="1:5">
      <c r="A1748" s="3" t="s">
        <v>724</v>
      </c>
      <c r="B1748" s="5" t="n">
        <v>-1358</v>
      </c>
    </row>
    <row r="1749" spans="1:5">
      <c r="A1749" s="3" t="s">
        <v>726</v>
      </c>
      <c r="B1749" s="3" t="s">
        <v>363</v>
      </c>
    </row>
    <row r="1750" spans="1:5">
      <c r="A1750" s="3" t="s">
        <v>883</v>
      </c>
    </row>
    <row r="1751" spans="1:5">
      <c r="A1751" s="6" t="s">
        <v>716</v>
      </c>
    </row>
    <row r="1752" spans="1:5">
      <c r="A1752" s="3" t="s">
        <v>717</v>
      </c>
      <c r="B1752" s="5" t="n">
        <v>-860</v>
      </c>
    </row>
    <row r="1753" spans="1:5">
      <c r="A1753" s="3" t="s">
        <v>718</v>
      </c>
      <c r="B1753" s="4" t="n">
        <v>390</v>
      </c>
    </row>
    <row r="1754" spans="1:5">
      <c r="A1754" s="3" t="s">
        <v>719</v>
      </c>
      <c r="B1754" s="4" t="n">
        <v>2211</v>
      </c>
    </row>
    <row r="1755" spans="1:5">
      <c r="A1755" s="3" t="s">
        <v>720</v>
      </c>
      <c r="B1755" s="4" t="n">
        <v>31</v>
      </c>
    </row>
    <row r="1756" spans="1:5">
      <c r="A1756" s="3" t="s">
        <v>721</v>
      </c>
      <c r="B1756" s="4" t="n">
        <v>390</v>
      </c>
    </row>
    <row r="1757" spans="1:5">
      <c r="A1757" s="3" t="s">
        <v>722</v>
      </c>
      <c r="B1757" s="4" t="n">
        <v>2242</v>
      </c>
    </row>
    <row r="1758" spans="1:5">
      <c r="A1758" s="3" t="s">
        <v>723</v>
      </c>
      <c r="B1758" s="4" t="n">
        <v>2632</v>
      </c>
    </row>
    <row r="1759" spans="1:5">
      <c r="A1759" s="3" t="s">
        <v>724</v>
      </c>
      <c r="B1759" s="5" t="n">
        <v>-752</v>
      </c>
    </row>
    <row r="1760" spans="1:5">
      <c r="A1760" s="3" t="s">
        <v>726</v>
      </c>
      <c r="B1760" s="3" t="s">
        <v>363</v>
      </c>
    </row>
    <row r="1761" spans="1:5">
      <c r="A1761" s="3" t="s">
        <v>884</v>
      </c>
    </row>
    <row r="1762" spans="1:5">
      <c r="A1762" s="6" t="s">
        <v>716</v>
      </c>
    </row>
    <row r="1763" spans="1:5">
      <c r="A1763" s="3" t="s">
        <v>717</v>
      </c>
      <c r="B1763" s="5" t="n">
        <v>-13597</v>
      </c>
    </row>
    <row r="1764" spans="1:5">
      <c r="A1764" s="3" t="s">
        <v>718</v>
      </c>
      <c r="B1764" s="4" t="n">
        <v>5880</v>
      </c>
    </row>
    <row r="1765" spans="1:5">
      <c r="A1765" s="3" t="s">
        <v>719</v>
      </c>
      <c r="B1765" s="4" t="n">
        <v>18251</v>
      </c>
    </row>
    <row r="1766" spans="1:5">
      <c r="A1766" s="3" t="s">
        <v>720</v>
      </c>
      <c r="B1766" s="4" t="n">
        <v>922</v>
      </c>
    </row>
    <row r="1767" spans="1:5">
      <c r="A1767" s="3" t="s">
        <v>721</v>
      </c>
      <c r="B1767" s="4" t="n">
        <v>5880</v>
      </c>
    </row>
    <row r="1768" spans="1:5">
      <c r="A1768" s="3" t="s">
        <v>722</v>
      </c>
      <c r="B1768" s="4" t="n">
        <v>19173</v>
      </c>
    </row>
    <row r="1769" spans="1:5">
      <c r="A1769" s="3" t="s">
        <v>723</v>
      </c>
      <c r="B1769" s="4" t="n">
        <v>25053</v>
      </c>
    </row>
    <row r="1770" spans="1:5">
      <c r="A1770" s="3" t="s">
        <v>724</v>
      </c>
      <c r="B1770" s="5" t="n">
        <v>-6098</v>
      </c>
    </row>
    <row r="1771" spans="1:5">
      <c r="A1771" s="3" t="s">
        <v>726</v>
      </c>
      <c r="B1771" s="3" t="s">
        <v>363</v>
      </c>
    </row>
    <row r="1772" spans="1:5">
      <c r="A1772" s="3" t="s">
        <v>885</v>
      </c>
    </row>
    <row r="1773" spans="1:5">
      <c r="A1773" s="6" t="s">
        <v>716</v>
      </c>
    </row>
    <row r="1774" spans="1:5">
      <c r="A1774" s="3" t="s">
        <v>717</v>
      </c>
      <c r="B1774" s="5" t="n">
        <v>0</v>
      </c>
    </row>
    <row r="1775" spans="1:5">
      <c r="A1775" s="3" t="s">
        <v>718</v>
      </c>
      <c r="B1775" s="4" t="n">
        <v>4310</v>
      </c>
    </row>
    <row r="1776" spans="1:5">
      <c r="A1776" s="3" t="s">
        <v>719</v>
      </c>
      <c r="B1776" s="4" t="n">
        <v>39108</v>
      </c>
    </row>
    <row r="1777" spans="1:5">
      <c r="A1777" s="3" t="s">
        <v>720</v>
      </c>
      <c r="B1777" s="4" t="n">
        <v>3046</v>
      </c>
    </row>
    <row r="1778" spans="1:5">
      <c r="A1778" s="3" t="s">
        <v>721</v>
      </c>
      <c r="B1778" s="4" t="n">
        <v>4310</v>
      </c>
    </row>
    <row r="1779" spans="1:5">
      <c r="A1779" s="3" t="s">
        <v>722</v>
      </c>
      <c r="B1779" s="4" t="n">
        <v>42154</v>
      </c>
    </row>
    <row r="1780" spans="1:5">
      <c r="A1780" s="3" t="s">
        <v>723</v>
      </c>
      <c r="B1780" s="4" t="n">
        <v>46464</v>
      </c>
    </row>
    <row r="1781" spans="1:5">
      <c r="A1781" s="3" t="s">
        <v>724</v>
      </c>
      <c r="B1781" s="5" t="n">
        <v>-10499</v>
      </c>
    </row>
    <row r="1782" spans="1:5">
      <c r="A1782" s="3" t="s">
        <v>726</v>
      </c>
      <c r="B1782" s="3" t="s">
        <v>363</v>
      </c>
    </row>
    <row r="1783" spans="1:5">
      <c r="A1783" s="3" t="s">
        <v>886</v>
      </c>
    </row>
    <row r="1784" spans="1:5">
      <c r="A1784" s="6" t="s">
        <v>716</v>
      </c>
    </row>
    <row r="1785" spans="1:5">
      <c r="A1785" s="3" t="s">
        <v>717</v>
      </c>
      <c r="B1785" s="5" t="n">
        <v>0</v>
      </c>
    </row>
    <row r="1786" spans="1:5">
      <c r="A1786" s="3" t="s">
        <v>718</v>
      </c>
      <c r="B1786" s="4" t="n">
        <v>7010</v>
      </c>
    </row>
    <row r="1787" spans="1:5">
      <c r="A1787" s="3" t="s">
        <v>719</v>
      </c>
      <c r="B1787" s="4" t="n">
        <v>40569</v>
      </c>
    </row>
    <row r="1788" spans="1:5">
      <c r="A1788" s="3" t="s">
        <v>720</v>
      </c>
      <c r="B1788" s="4" t="n">
        <v>15470</v>
      </c>
    </row>
    <row r="1789" spans="1:5">
      <c r="A1789" s="3" t="s">
        <v>721</v>
      </c>
      <c r="B1789" s="4" t="n">
        <v>11009</v>
      </c>
    </row>
    <row r="1790" spans="1:5">
      <c r="A1790" s="3" t="s">
        <v>722</v>
      </c>
      <c r="B1790" s="4" t="n">
        <v>52040</v>
      </c>
    </row>
    <row r="1791" spans="1:5">
      <c r="A1791" s="3" t="s">
        <v>723</v>
      </c>
      <c r="B1791" s="4" t="n">
        <v>63049</v>
      </c>
    </row>
    <row r="1792" spans="1:5">
      <c r="A1792" s="3" t="s">
        <v>724</v>
      </c>
      <c r="B1792" s="5" t="n">
        <v>-12265</v>
      </c>
    </row>
    <row r="1793" spans="1:5">
      <c r="A1793" s="3" t="s">
        <v>726</v>
      </c>
      <c r="B1793" s="3" t="s">
        <v>363</v>
      </c>
    </row>
    <row r="1794" spans="1:5">
      <c r="A1794" s="3" t="s">
        <v>887</v>
      </c>
    </row>
    <row r="1795" spans="1:5">
      <c r="A1795" s="6" t="s">
        <v>716</v>
      </c>
    </row>
    <row r="1796" spans="1:5">
      <c r="A1796" s="3" t="s">
        <v>717</v>
      </c>
      <c r="B1796" s="5" t="n">
        <v>0</v>
      </c>
    </row>
    <row r="1797" spans="1:5">
      <c r="A1797" s="3" t="s">
        <v>718</v>
      </c>
      <c r="B1797" s="4" t="n">
        <v>3660</v>
      </c>
    </row>
    <row r="1798" spans="1:5">
      <c r="A1798" s="3" t="s">
        <v>719</v>
      </c>
      <c r="B1798" s="4" t="n">
        <v>31897</v>
      </c>
    </row>
    <row r="1799" spans="1:5">
      <c r="A1799" s="3" t="s">
        <v>720</v>
      </c>
      <c r="B1799" s="4" t="n">
        <v>3620</v>
      </c>
    </row>
    <row r="1800" spans="1:5">
      <c r="A1800" s="3" t="s">
        <v>721</v>
      </c>
      <c r="B1800" s="4" t="n">
        <v>3660</v>
      </c>
    </row>
    <row r="1801" spans="1:5">
      <c r="A1801" s="3" t="s">
        <v>722</v>
      </c>
      <c r="B1801" s="4" t="n">
        <v>35517</v>
      </c>
    </row>
    <row r="1802" spans="1:5">
      <c r="A1802" s="3" t="s">
        <v>723</v>
      </c>
      <c r="B1802" s="4" t="n">
        <v>39177</v>
      </c>
    </row>
    <row r="1803" spans="1:5">
      <c r="A1803" s="3" t="s">
        <v>724</v>
      </c>
      <c r="B1803" s="5" t="n">
        <v>-7464</v>
      </c>
    </row>
    <row r="1804" spans="1:5">
      <c r="A1804" s="3" t="s">
        <v>726</v>
      </c>
      <c r="B1804" s="3" t="s">
        <v>363</v>
      </c>
    </row>
    <row r="1805" spans="1:5">
      <c r="A1805" s="3" t="s">
        <v>888</v>
      </c>
    </row>
    <row r="1806" spans="1:5">
      <c r="A1806" s="6" t="s">
        <v>716</v>
      </c>
    </row>
    <row r="1807" spans="1:5">
      <c r="A1807" s="3" t="s">
        <v>717</v>
      </c>
      <c r="B1807" s="5" t="n">
        <v>-19957</v>
      </c>
    </row>
    <row r="1808" spans="1:5">
      <c r="A1808" s="3" t="s">
        <v>718</v>
      </c>
      <c r="B1808" s="4" t="n">
        <v>3730</v>
      </c>
    </row>
    <row r="1809" spans="1:5">
      <c r="A1809" s="3" t="s">
        <v>719</v>
      </c>
      <c r="B1809" s="4" t="n">
        <v>19336</v>
      </c>
    </row>
    <row r="1810" spans="1:5">
      <c r="A1810" s="3" t="s">
        <v>720</v>
      </c>
      <c r="B1810" s="4" t="n">
        <v>934</v>
      </c>
    </row>
    <row r="1811" spans="1:5">
      <c r="A1811" s="3" t="s">
        <v>721</v>
      </c>
      <c r="B1811" s="4" t="n">
        <v>3730</v>
      </c>
    </row>
    <row r="1812" spans="1:5">
      <c r="A1812" s="3" t="s">
        <v>722</v>
      </c>
      <c r="B1812" s="4" t="n">
        <v>20270</v>
      </c>
    </row>
    <row r="1813" spans="1:5">
      <c r="A1813" s="3" t="s">
        <v>723</v>
      </c>
      <c r="B1813" s="4" t="n">
        <v>24000</v>
      </c>
    </row>
    <row r="1814" spans="1:5">
      <c r="A1814" s="3" t="s">
        <v>724</v>
      </c>
      <c r="B1814" s="5" t="n">
        <v>-4982</v>
      </c>
    </row>
    <row r="1815" spans="1:5">
      <c r="A1815" s="3" t="s">
        <v>726</v>
      </c>
      <c r="B1815" s="3" t="s">
        <v>363</v>
      </c>
    </row>
    <row r="1816" spans="1:5">
      <c r="A1816" s="3" t="s">
        <v>889</v>
      </c>
    </row>
    <row r="1817" spans="1:5">
      <c r="A1817" s="6" t="s">
        <v>716</v>
      </c>
    </row>
    <row r="1818" spans="1:5">
      <c r="A1818" s="3" t="s">
        <v>717</v>
      </c>
      <c r="B1818" s="5" t="n">
        <v>0</v>
      </c>
    </row>
    <row r="1819" spans="1:5">
      <c r="A1819" s="3" t="s">
        <v>718</v>
      </c>
      <c r="B1819" s="4" t="n">
        <v>3230</v>
      </c>
    </row>
    <row r="1820" spans="1:5">
      <c r="A1820" s="3" t="s">
        <v>719</v>
      </c>
      <c r="B1820" s="4" t="n">
        <v>9103</v>
      </c>
    </row>
    <row r="1821" spans="1:5">
      <c r="A1821" s="3" t="s">
        <v>720</v>
      </c>
      <c r="B1821" s="4" t="n">
        <v>6571</v>
      </c>
    </row>
    <row r="1822" spans="1:5">
      <c r="A1822" s="3" t="s">
        <v>721</v>
      </c>
      <c r="B1822" s="4" t="n">
        <v>3230</v>
      </c>
    </row>
    <row r="1823" spans="1:5">
      <c r="A1823" s="3" t="s">
        <v>722</v>
      </c>
      <c r="B1823" s="4" t="n">
        <v>15674</v>
      </c>
    </row>
    <row r="1824" spans="1:5">
      <c r="A1824" s="3" t="s">
        <v>723</v>
      </c>
      <c r="B1824" s="4" t="n">
        <v>18904</v>
      </c>
    </row>
    <row r="1825" spans="1:5">
      <c r="A1825" s="3" t="s">
        <v>724</v>
      </c>
      <c r="B1825" s="5" t="n">
        <v>-4254</v>
      </c>
    </row>
    <row r="1826" spans="1:5">
      <c r="A1826" s="3" t="s">
        <v>726</v>
      </c>
      <c r="B1826" s="3" t="s">
        <v>363</v>
      </c>
    </row>
    <row r="1827" spans="1:5">
      <c r="A1827" s="3" t="s">
        <v>890</v>
      </c>
    </row>
    <row r="1828" spans="1:5">
      <c r="A1828" s="6" t="s">
        <v>716</v>
      </c>
    </row>
    <row r="1829" spans="1:5">
      <c r="A1829" s="3" t="s">
        <v>717</v>
      </c>
      <c r="B1829" s="5" t="n">
        <v>0</v>
      </c>
    </row>
    <row r="1830" spans="1:5">
      <c r="A1830" s="3" t="s">
        <v>718</v>
      </c>
      <c r="B1830" s="4" t="n">
        <v>3977</v>
      </c>
    </row>
    <row r="1831" spans="1:5">
      <c r="A1831" s="3" t="s">
        <v>719</v>
      </c>
      <c r="B1831" s="4" t="n">
        <v>16954</v>
      </c>
    </row>
    <row r="1832" spans="1:5">
      <c r="A1832" s="3" t="s">
        <v>720</v>
      </c>
      <c r="B1832" s="4" t="n">
        <v>431</v>
      </c>
    </row>
    <row r="1833" spans="1:5">
      <c r="A1833" s="3" t="s">
        <v>721</v>
      </c>
      <c r="B1833" s="4" t="n">
        <v>3977</v>
      </c>
    </row>
    <row r="1834" spans="1:5">
      <c r="A1834" s="3" t="s">
        <v>722</v>
      </c>
      <c r="B1834" s="4" t="n">
        <v>17385</v>
      </c>
    </row>
    <row r="1835" spans="1:5">
      <c r="A1835" s="3" t="s">
        <v>723</v>
      </c>
      <c r="B1835" s="4" t="n">
        <v>21362</v>
      </c>
    </row>
    <row r="1836" spans="1:5">
      <c r="A1836" s="3" t="s">
        <v>724</v>
      </c>
      <c r="B1836" s="5" t="n">
        <v>-2509</v>
      </c>
    </row>
    <row r="1837" spans="1:5">
      <c r="A1837" s="3" t="s">
        <v>726</v>
      </c>
      <c r="B1837" s="3" t="s">
        <v>363</v>
      </c>
    </row>
    <row r="1838" spans="1:5">
      <c r="A1838" s="3" t="s">
        <v>891</v>
      </c>
    </row>
    <row r="1839" spans="1:5">
      <c r="A1839" s="6" t="s">
        <v>716</v>
      </c>
    </row>
    <row r="1840" spans="1:5">
      <c r="A1840" s="3" t="s">
        <v>717</v>
      </c>
      <c r="B1840" s="5" t="n">
        <v>0</v>
      </c>
    </row>
    <row r="1841" spans="1:5">
      <c r="A1841" s="3" t="s">
        <v>718</v>
      </c>
      <c r="B1841" s="4" t="n">
        <v>660</v>
      </c>
    </row>
    <row r="1842" spans="1:5">
      <c r="A1842" s="3" t="s">
        <v>719</v>
      </c>
      <c r="B1842" s="4" t="n">
        <v>5614</v>
      </c>
    </row>
    <row r="1843" spans="1:5">
      <c r="A1843" s="3" t="s">
        <v>720</v>
      </c>
      <c r="B1843" s="4" t="n">
        <v>76</v>
      </c>
    </row>
    <row r="1844" spans="1:5">
      <c r="A1844" s="3" t="s">
        <v>721</v>
      </c>
      <c r="B1844" s="4" t="n">
        <v>660</v>
      </c>
    </row>
    <row r="1845" spans="1:5">
      <c r="A1845" s="3" t="s">
        <v>722</v>
      </c>
      <c r="B1845" s="4" t="n">
        <v>5690</v>
      </c>
    </row>
    <row r="1846" spans="1:5">
      <c r="A1846" s="3" t="s">
        <v>723</v>
      </c>
      <c r="B1846" s="4" t="n">
        <v>6350</v>
      </c>
    </row>
    <row r="1847" spans="1:5">
      <c r="A1847" s="3" t="s">
        <v>724</v>
      </c>
      <c r="B1847" s="5" t="n">
        <v>-2297</v>
      </c>
    </row>
    <row r="1848" spans="1:5">
      <c r="A1848" s="3" t="s">
        <v>726</v>
      </c>
      <c r="B1848" s="3" t="s">
        <v>363</v>
      </c>
    </row>
    <row r="1849" spans="1:5">
      <c r="A1849" s="3" t="s">
        <v>892</v>
      </c>
    </row>
    <row r="1850" spans="1:5">
      <c r="A1850" s="6" t="s">
        <v>716</v>
      </c>
    </row>
    <row r="1851" spans="1:5">
      <c r="A1851" s="3" t="s">
        <v>717</v>
      </c>
      <c r="B1851" s="5" t="n">
        <v>0</v>
      </c>
    </row>
    <row r="1852" spans="1:5">
      <c r="A1852" s="3" t="s">
        <v>718</v>
      </c>
      <c r="B1852" s="4" t="n">
        <v>6130</v>
      </c>
    </row>
    <row r="1853" spans="1:5">
      <c r="A1853" s="3" t="s">
        <v>719</v>
      </c>
      <c r="B1853" s="4" t="n">
        <v>27867</v>
      </c>
    </row>
    <row r="1854" spans="1:5">
      <c r="A1854" s="3" t="s">
        <v>720</v>
      </c>
      <c r="B1854" s="4" t="n">
        <v>5390</v>
      </c>
    </row>
    <row r="1855" spans="1:5">
      <c r="A1855" s="3" t="s">
        <v>721</v>
      </c>
      <c r="B1855" s="4" t="n">
        <v>6130</v>
      </c>
    </row>
    <row r="1856" spans="1:5">
      <c r="A1856" s="3" t="s">
        <v>722</v>
      </c>
      <c r="B1856" s="4" t="n">
        <v>33257</v>
      </c>
    </row>
    <row r="1857" spans="1:5">
      <c r="A1857" s="3" t="s">
        <v>723</v>
      </c>
      <c r="B1857" s="4" t="n">
        <v>39387</v>
      </c>
    </row>
    <row r="1858" spans="1:5">
      <c r="A1858" s="3" t="s">
        <v>724</v>
      </c>
      <c r="B1858" s="5" t="n">
        <v>-6621</v>
      </c>
    </row>
    <row r="1859" spans="1:5">
      <c r="A1859" s="3" t="s">
        <v>726</v>
      </c>
      <c r="B1859" s="3" t="s">
        <v>363</v>
      </c>
    </row>
    <row r="1860" spans="1:5">
      <c r="A1860" s="3" t="s">
        <v>893</v>
      </c>
    </row>
    <row r="1861" spans="1:5">
      <c r="A1861" s="6" t="s">
        <v>716</v>
      </c>
    </row>
    <row r="1862" spans="1:5">
      <c r="A1862" s="3" t="s">
        <v>717</v>
      </c>
      <c r="B1862" s="5" t="n">
        <v>-21126</v>
      </c>
    </row>
    <row r="1863" spans="1:5">
      <c r="A1863" s="3" t="s">
        <v>718</v>
      </c>
      <c r="B1863" s="4" t="n">
        <v>5780</v>
      </c>
    </row>
    <row r="1864" spans="1:5">
      <c r="A1864" s="3" t="s">
        <v>719</v>
      </c>
      <c r="B1864" s="4" t="n">
        <v>27168</v>
      </c>
    </row>
    <row r="1865" spans="1:5">
      <c r="A1865" s="3" t="s">
        <v>720</v>
      </c>
      <c r="B1865" s="4" t="n">
        <v>1193</v>
      </c>
    </row>
    <row r="1866" spans="1:5">
      <c r="A1866" s="3" t="s">
        <v>721</v>
      </c>
      <c r="B1866" s="4" t="n">
        <v>5780</v>
      </c>
    </row>
    <row r="1867" spans="1:5">
      <c r="A1867" s="3" t="s">
        <v>722</v>
      </c>
      <c r="B1867" s="4" t="n">
        <v>28361</v>
      </c>
    </row>
    <row r="1868" spans="1:5">
      <c r="A1868" s="3" t="s">
        <v>723</v>
      </c>
      <c r="B1868" s="4" t="n">
        <v>34141</v>
      </c>
    </row>
    <row r="1869" spans="1:5">
      <c r="A1869" s="3" t="s">
        <v>724</v>
      </c>
      <c r="B1869" s="5" t="n">
        <v>-7114</v>
      </c>
    </row>
    <row r="1870" spans="1:5">
      <c r="A1870" s="3" t="s">
        <v>726</v>
      </c>
      <c r="B1870" s="3" t="s">
        <v>363</v>
      </c>
    </row>
    <row r="1871" spans="1:5">
      <c r="A1871" s="3" t="s">
        <v>894</v>
      </c>
    </row>
    <row r="1872" spans="1:5">
      <c r="A1872" s="6" t="s">
        <v>716</v>
      </c>
    </row>
    <row r="1873" spans="1:5">
      <c r="A1873" s="3" t="s">
        <v>717</v>
      </c>
      <c r="B1873" s="5" t="n">
        <v>0</v>
      </c>
    </row>
    <row r="1874" spans="1:5">
      <c r="A1874" s="3" t="s">
        <v>718</v>
      </c>
      <c r="B1874" s="4" t="n">
        <v>3430</v>
      </c>
    </row>
    <row r="1875" spans="1:5">
      <c r="A1875" s="3" t="s">
        <v>719</v>
      </c>
      <c r="B1875" s="4" t="n">
        <v>13348</v>
      </c>
    </row>
    <row r="1876" spans="1:5">
      <c r="A1876" s="3" t="s">
        <v>720</v>
      </c>
      <c r="B1876" s="4" t="n">
        <v>2504</v>
      </c>
    </row>
    <row r="1877" spans="1:5">
      <c r="A1877" s="3" t="s">
        <v>721</v>
      </c>
      <c r="B1877" s="4" t="n">
        <v>3430</v>
      </c>
    </row>
    <row r="1878" spans="1:5">
      <c r="A1878" s="3" t="s">
        <v>722</v>
      </c>
      <c r="B1878" s="4" t="n">
        <v>15852</v>
      </c>
    </row>
    <row r="1879" spans="1:5">
      <c r="A1879" s="3" t="s">
        <v>723</v>
      </c>
      <c r="B1879" s="4" t="n">
        <v>19282</v>
      </c>
    </row>
    <row r="1880" spans="1:5">
      <c r="A1880" s="3" t="s">
        <v>724</v>
      </c>
      <c r="B1880" s="5" t="n">
        <v>-3656</v>
      </c>
    </row>
    <row r="1881" spans="1:5">
      <c r="A1881" s="3" t="s">
        <v>726</v>
      </c>
      <c r="B1881" s="3" t="s">
        <v>363</v>
      </c>
    </row>
    <row r="1882" spans="1:5">
      <c r="A1882" s="3" t="s">
        <v>895</v>
      </c>
    </row>
    <row r="1883" spans="1:5">
      <c r="A1883" s="6" t="s">
        <v>716</v>
      </c>
    </row>
    <row r="1884" spans="1:5">
      <c r="A1884" s="3" t="s">
        <v>717</v>
      </c>
      <c r="B1884" s="5" t="n">
        <v>0</v>
      </c>
    </row>
    <row r="1885" spans="1:5">
      <c r="A1885" s="3" t="s">
        <v>718</v>
      </c>
      <c r="B1885" s="4" t="n">
        <v>7510</v>
      </c>
    </row>
    <row r="1886" spans="1:5">
      <c r="A1886" s="3" t="s">
        <v>719</v>
      </c>
      <c r="B1886" s="4" t="n">
        <v>19853</v>
      </c>
    </row>
    <row r="1887" spans="1:5">
      <c r="A1887" s="3" t="s">
        <v>720</v>
      </c>
      <c r="B1887" s="4" t="n">
        <v>1712</v>
      </c>
    </row>
    <row r="1888" spans="1:5">
      <c r="A1888" s="3" t="s">
        <v>721</v>
      </c>
      <c r="B1888" s="4" t="n">
        <v>7510</v>
      </c>
    </row>
    <row r="1889" spans="1:5">
      <c r="A1889" s="3" t="s">
        <v>722</v>
      </c>
      <c r="B1889" s="4" t="n">
        <v>21565</v>
      </c>
    </row>
    <row r="1890" spans="1:5">
      <c r="A1890" s="3" t="s">
        <v>723</v>
      </c>
      <c r="B1890" s="4" t="n">
        <v>29075</v>
      </c>
    </row>
    <row r="1891" spans="1:5">
      <c r="A1891" s="3" t="s">
        <v>724</v>
      </c>
      <c r="B1891" s="5" t="n">
        <v>-4742</v>
      </c>
    </row>
    <row r="1892" spans="1:5">
      <c r="A1892" s="3" t="s">
        <v>726</v>
      </c>
      <c r="B1892" s="3" t="s">
        <v>363</v>
      </c>
    </row>
    <row r="1893" spans="1:5">
      <c r="A1893" s="3" t="s">
        <v>896</v>
      </c>
    </row>
    <row r="1894" spans="1:5">
      <c r="A1894" s="6" t="s">
        <v>716</v>
      </c>
    </row>
    <row r="1895" spans="1:5">
      <c r="A1895" s="3" t="s">
        <v>717</v>
      </c>
      <c r="B1895" s="5" t="n">
        <v>0</v>
      </c>
    </row>
    <row r="1896" spans="1:5">
      <c r="A1896" s="3" t="s">
        <v>718</v>
      </c>
      <c r="B1896" s="4" t="n">
        <v>4700</v>
      </c>
    </row>
    <row r="1897" spans="1:5">
      <c r="A1897" s="3" t="s">
        <v>719</v>
      </c>
      <c r="B1897" s="4" t="n">
        <v>11460</v>
      </c>
    </row>
    <row r="1898" spans="1:5">
      <c r="A1898" s="3" t="s">
        <v>720</v>
      </c>
      <c r="B1898" s="4" t="n">
        <v>1047</v>
      </c>
    </row>
    <row r="1899" spans="1:5">
      <c r="A1899" s="3" t="s">
        <v>721</v>
      </c>
      <c r="B1899" s="4" t="n">
        <v>4700</v>
      </c>
    </row>
    <row r="1900" spans="1:5">
      <c r="A1900" s="3" t="s">
        <v>722</v>
      </c>
      <c r="B1900" s="4" t="n">
        <v>12507</v>
      </c>
    </row>
    <row r="1901" spans="1:5">
      <c r="A1901" s="3" t="s">
        <v>723</v>
      </c>
      <c r="B1901" s="4" t="n">
        <v>17207</v>
      </c>
    </row>
    <row r="1902" spans="1:5">
      <c r="A1902" s="3" t="s">
        <v>724</v>
      </c>
      <c r="B1902" s="5" t="n">
        <v>-4526</v>
      </c>
    </row>
    <row r="1903" spans="1:5">
      <c r="A1903" s="3" t="s">
        <v>726</v>
      </c>
      <c r="B1903" s="3" t="s">
        <v>363</v>
      </c>
    </row>
    <row r="1904" spans="1:5">
      <c r="A1904" s="3" t="s">
        <v>897</v>
      </c>
    </row>
    <row r="1905" spans="1:5">
      <c r="A1905" s="6" t="s">
        <v>716</v>
      </c>
    </row>
    <row r="1906" spans="1:5">
      <c r="A1906" s="3" t="s">
        <v>717</v>
      </c>
      <c r="B1906" s="5" t="n">
        <v>0</v>
      </c>
    </row>
    <row r="1907" spans="1:5">
      <c r="A1907" s="3" t="s">
        <v>718</v>
      </c>
      <c r="B1907" s="4" t="n">
        <v>10560</v>
      </c>
    </row>
    <row r="1908" spans="1:5">
      <c r="A1908" s="3" t="s">
        <v>719</v>
      </c>
      <c r="B1908" s="4" t="n">
        <v>72245</v>
      </c>
    </row>
    <row r="1909" spans="1:5">
      <c r="A1909" s="3" t="s">
        <v>720</v>
      </c>
      <c r="B1909" s="4" t="n">
        <v>10766</v>
      </c>
    </row>
    <row r="1910" spans="1:5">
      <c r="A1910" s="3" t="s">
        <v>721</v>
      </c>
      <c r="B1910" s="4" t="n">
        <v>10560</v>
      </c>
    </row>
    <row r="1911" spans="1:5">
      <c r="A1911" s="3" t="s">
        <v>722</v>
      </c>
      <c r="B1911" s="4" t="n">
        <v>83011</v>
      </c>
    </row>
    <row r="1912" spans="1:5">
      <c r="A1912" s="3" t="s">
        <v>723</v>
      </c>
      <c r="B1912" s="4" t="n">
        <v>93571</v>
      </c>
    </row>
    <row r="1913" spans="1:5">
      <c r="A1913" s="3" t="s">
        <v>724</v>
      </c>
      <c r="B1913" s="5" t="n">
        <v>-18099</v>
      </c>
    </row>
    <row r="1914" spans="1:5">
      <c r="A1914" s="3" t="s">
        <v>726</v>
      </c>
      <c r="B1914" s="3" t="s">
        <v>363</v>
      </c>
    </row>
    <row r="1915" spans="1:5">
      <c r="A1915" s="3" t="s">
        <v>898</v>
      </c>
    </row>
    <row r="1916" spans="1:5">
      <c r="A1916" s="6" t="s">
        <v>716</v>
      </c>
    </row>
    <row r="1917" spans="1:5">
      <c r="A1917" s="3" t="s">
        <v>717</v>
      </c>
      <c r="B1917" s="5" t="n">
        <v>0</v>
      </c>
    </row>
    <row r="1918" spans="1:5">
      <c r="A1918" s="3" t="s">
        <v>718</v>
      </c>
      <c r="B1918" s="4" t="n">
        <v>2050</v>
      </c>
    </row>
    <row r="1919" spans="1:5">
      <c r="A1919" s="3" t="s">
        <v>719</v>
      </c>
      <c r="B1919" s="4" t="n">
        <v>6582</v>
      </c>
    </row>
    <row r="1920" spans="1:5">
      <c r="A1920" s="3" t="s">
        <v>720</v>
      </c>
      <c r="B1920" s="4" t="n">
        <v>404</v>
      </c>
    </row>
    <row r="1921" spans="1:5">
      <c r="A1921" s="3" t="s">
        <v>721</v>
      </c>
      <c r="B1921" s="4" t="n">
        <v>2050</v>
      </c>
    </row>
    <row r="1922" spans="1:5">
      <c r="A1922" s="3" t="s">
        <v>722</v>
      </c>
      <c r="B1922" s="4" t="n">
        <v>6986</v>
      </c>
    </row>
    <row r="1923" spans="1:5">
      <c r="A1923" s="3" t="s">
        <v>723</v>
      </c>
      <c r="B1923" s="4" t="n">
        <v>9036</v>
      </c>
    </row>
    <row r="1924" spans="1:5">
      <c r="A1924" s="3" t="s">
        <v>724</v>
      </c>
      <c r="B1924" s="5" t="n">
        <v>-2580</v>
      </c>
    </row>
    <row r="1925" spans="1:5">
      <c r="A1925" s="3" t="s">
        <v>726</v>
      </c>
      <c r="B1925" s="3" t="s">
        <v>363</v>
      </c>
    </row>
    <row r="1926" spans="1:5">
      <c r="A1926" s="3" t="s">
        <v>899</v>
      </c>
    </row>
    <row r="1927" spans="1:5">
      <c r="A1927" s="6" t="s">
        <v>716</v>
      </c>
    </row>
    <row r="1928" spans="1:5">
      <c r="A1928" s="3" t="s">
        <v>717</v>
      </c>
      <c r="B1928" s="5" t="n">
        <v>0</v>
      </c>
    </row>
    <row r="1929" spans="1:5">
      <c r="A1929" s="3" t="s">
        <v>718</v>
      </c>
      <c r="B1929" s="4" t="n">
        <v>3040</v>
      </c>
    </row>
    <row r="1930" spans="1:5">
      <c r="A1930" s="3" t="s">
        <v>719</v>
      </c>
      <c r="B1930" s="4" t="n">
        <v>23180</v>
      </c>
    </row>
    <row r="1931" spans="1:5">
      <c r="A1931" s="3" t="s">
        <v>720</v>
      </c>
      <c r="B1931" s="4" t="n">
        <v>1045</v>
      </c>
    </row>
    <row r="1932" spans="1:5">
      <c r="A1932" s="3" t="s">
        <v>721</v>
      </c>
      <c r="B1932" s="4" t="n">
        <v>3040</v>
      </c>
    </row>
    <row r="1933" spans="1:5">
      <c r="A1933" s="3" t="s">
        <v>722</v>
      </c>
      <c r="B1933" s="4" t="n">
        <v>24225</v>
      </c>
    </row>
    <row r="1934" spans="1:5">
      <c r="A1934" s="3" t="s">
        <v>723</v>
      </c>
      <c r="B1934" s="4" t="n">
        <v>27265</v>
      </c>
    </row>
    <row r="1935" spans="1:5">
      <c r="A1935" s="3" t="s">
        <v>724</v>
      </c>
      <c r="B1935" s="5" t="n">
        <v>-6236</v>
      </c>
    </row>
    <row r="1936" spans="1:5">
      <c r="A1936" s="3" t="s">
        <v>726</v>
      </c>
      <c r="B1936" s="3" t="s">
        <v>363</v>
      </c>
    </row>
    <row r="1937" spans="1:5">
      <c r="A1937" s="3" t="s">
        <v>900</v>
      </c>
    </row>
    <row r="1938" spans="1:5">
      <c r="A1938" s="6" t="s">
        <v>716</v>
      </c>
    </row>
    <row r="1939" spans="1:5">
      <c r="A1939" s="3" t="s">
        <v>717</v>
      </c>
      <c r="B1939" s="5" t="n">
        <v>0</v>
      </c>
    </row>
    <row r="1940" spans="1:5">
      <c r="A1940" s="3" t="s">
        <v>718</v>
      </c>
      <c r="B1940" s="4" t="n">
        <v>1300</v>
      </c>
    </row>
    <row r="1941" spans="1:5">
      <c r="A1941" s="3" t="s">
        <v>719</v>
      </c>
      <c r="B1941" s="4" t="n">
        <v>6896</v>
      </c>
    </row>
    <row r="1942" spans="1:5">
      <c r="A1942" s="3" t="s">
        <v>720</v>
      </c>
      <c r="B1942" s="4" t="n">
        <v>122</v>
      </c>
    </row>
    <row r="1943" spans="1:5">
      <c r="A1943" s="3" t="s">
        <v>721</v>
      </c>
      <c r="B1943" s="4" t="n">
        <v>1300</v>
      </c>
    </row>
    <row r="1944" spans="1:5">
      <c r="A1944" s="3" t="s">
        <v>722</v>
      </c>
      <c r="B1944" s="4" t="n">
        <v>7018</v>
      </c>
    </row>
    <row r="1945" spans="1:5">
      <c r="A1945" s="3" t="s">
        <v>723</v>
      </c>
      <c r="B1945" s="4" t="n">
        <v>8318</v>
      </c>
    </row>
    <row r="1946" spans="1:5">
      <c r="A1946" s="3" t="s">
        <v>724</v>
      </c>
      <c r="B1946" s="5" t="n">
        <v>-1812</v>
      </c>
    </row>
    <row r="1947" spans="1:5">
      <c r="A1947" s="3" t="s">
        <v>726</v>
      </c>
      <c r="B1947" s="3" t="s">
        <v>363</v>
      </c>
    </row>
    <row r="1948" spans="1:5">
      <c r="A1948" s="3" t="s">
        <v>901</v>
      </c>
    </row>
    <row r="1949" spans="1:5">
      <c r="A1949" s="6" t="s">
        <v>716</v>
      </c>
    </row>
    <row r="1950" spans="1:5">
      <c r="A1950" s="3" t="s">
        <v>717</v>
      </c>
      <c r="B1950" s="5" t="n">
        <v>0</v>
      </c>
    </row>
    <row r="1951" spans="1:5">
      <c r="A1951" s="3" t="s">
        <v>718</v>
      </c>
      <c r="B1951" s="4" t="n">
        <v>650</v>
      </c>
    </row>
    <row r="1952" spans="1:5">
      <c r="A1952" s="3" t="s">
        <v>719</v>
      </c>
      <c r="B1952" s="4" t="n">
        <v>5982</v>
      </c>
    </row>
    <row r="1953" spans="1:5">
      <c r="A1953" s="3" t="s">
        <v>720</v>
      </c>
      <c r="B1953" s="4" t="n">
        <v>383</v>
      </c>
    </row>
    <row r="1954" spans="1:5">
      <c r="A1954" s="3" t="s">
        <v>721</v>
      </c>
      <c r="B1954" s="4" t="n">
        <v>650</v>
      </c>
    </row>
    <row r="1955" spans="1:5">
      <c r="A1955" s="3" t="s">
        <v>722</v>
      </c>
      <c r="B1955" s="4" t="n">
        <v>6365</v>
      </c>
    </row>
    <row r="1956" spans="1:5">
      <c r="A1956" s="3" t="s">
        <v>723</v>
      </c>
      <c r="B1956" s="4" t="n">
        <v>7015</v>
      </c>
    </row>
    <row r="1957" spans="1:5">
      <c r="A1957" s="3" t="s">
        <v>724</v>
      </c>
      <c r="B1957" s="5" t="n">
        <v>-1278</v>
      </c>
    </row>
    <row r="1958" spans="1:5">
      <c r="A1958" s="3" t="s">
        <v>726</v>
      </c>
      <c r="B1958" s="3" t="s">
        <v>363</v>
      </c>
    </row>
    <row r="1959" spans="1:5">
      <c r="A1959" s="3" t="s">
        <v>902</v>
      </c>
    </row>
    <row r="1960" spans="1:5">
      <c r="A1960" s="6" t="s">
        <v>716</v>
      </c>
    </row>
    <row r="1961" spans="1:5">
      <c r="A1961" s="3" t="s">
        <v>717</v>
      </c>
      <c r="B1961" s="5" t="n">
        <v>0</v>
      </c>
    </row>
    <row r="1962" spans="1:5">
      <c r="A1962" s="3" t="s">
        <v>718</v>
      </c>
      <c r="B1962" s="4" t="n">
        <v>2350</v>
      </c>
    </row>
    <row r="1963" spans="1:5">
      <c r="A1963" s="3" t="s">
        <v>719</v>
      </c>
      <c r="B1963" s="4" t="n">
        <v>9420</v>
      </c>
    </row>
    <row r="1964" spans="1:5">
      <c r="A1964" s="3" t="s">
        <v>720</v>
      </c>
      <c r="B1964" s="4" t="n">
        <v>260</v>
      </c>
    </row>
    <row r="1965" spans="1:5">
      <c r="A1965" s="3" t="s">
        <v>721</v>
      </c>
      <c r="B1965" s="4" t="n">
        <v>2350</v>
      </c>
    </row>
    <row r="1966" spans="1:5">
      <c r="A1966" s="3" t="s">
        <v>722</v>
      </c>
      <c r="B1966" s="4" t="n">
        <v>9680</v>
      </c>
    </row>
    <row r="1967" spans="1:5">
      <c r="A1967" s="3" t="s">
        <v>723</v>
      </c>
      <c r="B1967" s="4" t="n">
        <v>12030</v>
      </c>
    </row>
    <row r="1968" spans="1:5">
      <c r="A1968" s="3" t="s">
        <v>724</v>
      </c>
      <c r="B1968" s="5" t="n">
        <v>-3658</v>
      </c>
    </row>
    <row r="1969" spans="1:5">
      <c r="A1969" s="3" t="s">
        <v>726</v>
      </c>
      <c r="B1969" s="3" t="s">
        <v>363</v>
      </c>
    </row>
    <row r="1970" spans="1:5">
      <c r="A1970" s="3" t="s">
        <v>903</v>
      </c>
    </row>
    <row r="1971" spans="1:5">
      <c r="A1971" s="6" t="s">
        <v>716</v>
      </c>
    </row>
    <row r="1972" spans="1:5">
      <c r="A1972" s="3" t="s">
        <v>717</v>
      </c>
      <c r="B1972" s="5" t="n">
        <v>-18199</v>
      </c>
    </row>
    <row r="1973" spans="1:5">
      <c r="A1973" s="3" t="s">
        <v>718</v>
      </c>
      <c r="B1973" s="4" t="n">
        <v>12250</v>
      </c>
    </row>
    <row r="1974" spans="1:5">
      <c r="A1974" s="3" t="s">
        <v>719</v>
      </c>
      <c r="B1974" s="4" t="n">
        <v>20864</v>
      </c>
    </row>
    <row r="1975" spans="1:5">
      <c r="A1975" s="3" t="s">
        <v>720</v>
      </c>
      <c r="B1975" s="4" t="n">
        <v>4212</v>
      </c>
    </row>
    <row r="1976" spans="1:5">
      <c r="A1976" s="3" t="s">
        <v>721</v>
      </c>
      <c r="B1976" s="4" t="n">
        <v>12250</v>
      </c>
    </row>
    <row r="1977" spans="1:5">
      <c r="A1977" s="3" t="s">
        <v>722</v>
      </c>
      <c r="B1977" s="4" t="n">
        <v>25076</v>
      </c>
    </row>
    <row r="1978" spans="1:5">
      <c r="A1978" s="3" t="s">
        <v>723</v>
      </c>
      <c r="B1978" s="4" t="n">
        <v>37326</v>
      </c>
    </row>
    <row r="1979" spans="1:5">
      <c r="A1979" s="3" t="s">
        <v>724</v>
      </c>
      <c r="B1979" s="5" t="n">
        <v>-4954</v>
      </c>
    </row>
    <row r="1980" spans="1:5">
      <c r="A1980" s="3" t="s">
        <v>726</v>
      </c>
      <c r="B1980" s="3" t="s">
        <v>363</v>
      </c>
    </row>
    <row r="1981" spans="1:5">
      <c r="A1981" s="3" t="s">
        <v>904</v>
      </c>
    </row>
    <row r="1982" spans="1:5">
      <c r="A1982" s="6" t="s">
        <v>716</v>
      </c>
    </row>
    <row r="1983" spans="1:5">
      <c r="A1983" s="3" t="s">
        <v>717</v>
      </c>
      <c r="B1983" s="5" t="n">
        <v>0</v>
      </c>
    </row>
    <row r="1984" spans="1:5">
      <c r="A1984" s="3" t="s">
        <v>718</v>
      </c>
      <c r="B1984" s="4" t="n">
        <v>2089</v>
      </c>
    </row>
    <row r="1985" spans="1:5">
      <c r="A1985" s="3" t="s">
        <v>719</v>
      </c>
      <c r="B1985" s="4" t="n">
        <v>7299</v>
      </c>
    </row>
    <row r="1986" spans="1:5">
      <c r="A1986" s="3" t="s">
        <v>720</v>
      </c>
      <c r="B1986" s="4" t="n">
        <v>2061</v>
      </c>
    </row>
    <row r="1987" spans="1:5">
      <c r="A1987" s="3" t="s">
        <v>721</v>
      </c>
      <c r="B1987" s="4" t="n">
        <v>2089</v>
      </c>
    </row>
    <row r="1988" spans="1:5">
      <c r="A1988" s="3" t="s">
        <v>722</v>
      </c>
      <c r="B1988" s="4" t="n">
        <v>9360</v>
      </c>
    </row>
    <row r="1989" spans="1:5">
      <c r="A1989" s="3" t="s">
        <v>723</v>
      </c>
      <c r="B1989" s="4" t="n">
        <v>11449</v>
      </c>
    </row>
    <row r="1990" spans="1:5">
      <c r="A1990" s="3" t="s">
        <v>724</v>
      </c>
      <c r="B1990" s="5" t="n">
        <v>-2338</v>
      </c>
    </row>
    <row r="1991" spans="1:5">
      <c r="A1991" s="3" t="s">
        <v>726</v>
      </c>
      <c r="B1991" s="3" t="s">
        <v>363</v>
      </c>
    </row>
    <row r="1992" spans="1:5">
      <c r="A1992" s="3" t="s">
        <v>905</v>
      </c>
    </row>
    <row r="1993" spans="1:5">
      <c r="A1993" s="6" t="s">
        <v>716</v>
      </c>
    </row>
    <row r="1994" spans="1:5">
      <c r="A1994" s="3" t="s">
        <v>717</v>
      </c>
      <c r="B1994" s="5" t="n">
        <v>-9545</v>
      </c>
    </row>
    <row r="1995" spans="1:5">
      <c r="A1995" s="3" t="s">
        <v>718</v>
      </c>
      <c r="B1995" s="4" t="n">
        <v>1480</v>
      </c>
    </row>
    <row r="1996" spans="1:5">
      <c r="A1996" s="3" t="s">
        <v>719</v>
      </c>
      <c r="B1996" s="4" t="n">
        <v>14249</v>
      </c>
    </row>
    <row r="1997" spans="1:5">
      <c r="A1997" s="3" t="s">
        <v>720</v>
      </c>
      <c r="B1997" s="4" t="n">
        <v>709</v>
      </c>
    </row>
    <row r="1998" spans="1:5">
      <c r="A1998" s="3" t="s">
        <v>721</v>
      </c>
      <c r="B1998" s="4" t="n">
        <v>1480</v>
      </c>
    </row>
    <row r="1999" spans="1:5">
      <c r="A1999" s="3" t="s">
        <v>722</v>
      </c>
      <c r="B1999" s="4" t="n">
        <v>14958</v>
      </c>
    </row>
    <row r="2000" spans="1:5">
      <c r="A2000" s="3" t="s">
        <v>723</v>
      </c>
      <c r="B2000" s="4" t="n">
        <v>16438</v>
      </c>
    </row>
    <row r="2001" spans="1:5">
      <c r="A2001" s="3" t="s">
        <v>724</v>
      </c>
      <c r="B2001" s="5" t="n">
        <v>-3817</v>
      </c>
    </row>
    <row r="2002" spans="1:5">
      <c r="A2002" s="3" t="s">
        <v>726</v>
      </c>
      <c r="B2002" s="3" t="s">
        <v>363</v>
      </c>
    </row>
    <row r="2003" spans="1:5">
      <c r="A2003" s="3" t="s">
        <v>906</v>
      </c>
    </row>
    <row r="2004" spans="1:5">
      <c r="A2004" s="6" t="s">
        <v>716</v>
      </c>
    </row>
    <row r="2005" spans="1:5">
      <c r="A2005" s="3" t="s">
        <v>717</v>
      </c>
      <c r="B2005" s="5" t="n">
        <v>0</v>
      </c>
    </row>
    <row r="2006" spans="1:5">
      <c r="A2006" s="3" t="s">
        <v>718</v>
      </c>
      <c r="B2006" s="4" t="n">
        <v>770</v>
      </c>
    </row>
    <row r="2007" spans="1:5">
      <c r="A2007" s="3" t="s">
        <v>719</v>
      </c>
      <c r="B2007" s="4" t="n">
        <v>6364</v>
      </c>
    </row>
    <row r="2008" spans="1:5">
      <c r="A2008" s="3" t="s">
        <v>720</v>
      </c>
      <c r="B2008" s="4" t="n">
        <v>229</v>
      </c>
    </row>
    <row r="2009" spans="1:5">
      <c r="A2009" s="3" t="s">
        <v>721</v>
      </c>
      <c r="B2009" s="4" t="n">
        <v>770</v>
      </c>
    </row>
    <row r="2010" spans="1:5">
      <c r="A2010" s="3" t="s">
        <v>722</v>
      </c>
      <c r="B2010" s="4" t="n">
        <v>6593</v>
      </c>
    </row>
    <row r="2011" spans="1:5">
      <c r="A2011" s="3" t="s">
        <v>723</v>
      </c>
      <c r="B2011" s="4" t="n">
        <v>7363</v>
      </c>
    </row>
    <row r="2012" spans="1:5">
      <c r="A2012" s="3" t="s">
        <v>724</v>
      </c>
      <c r="B2012" s="5" t="n">
        <v>-1789</v>
      </c>
    </row>
    <row r="2013" spans="1:5">
      <c r="A2013" s="3" t="s">
        <v>726</v>
      </c>
      <c r="B2013" s="3" t="s">
        <v>363</v>
      </c>
    </row>
    <row r="2014" spans="1:5">
      <c r="A2014" s="3" t="s">
        <v>907</v>
      </c>
    </row>
    <row r="2015" spans="1:5">
      <c r="A2015" s="6" t="s">
        <v>716</v>
      </c>
    </row>
    <row r="2016" spans="1:5">
      <c r="A2016" s="3" t="s">
        <v>717</v>
      </c>
      <c r="B2016" s="5" t="n">
        <v>0</v>
      </c>
    </row>
    <row r="2017" spans="1:5">
      <c r="A2017" s="3" t="s">
        <v>718</v>
      </c>
      <c r="B2017" s="4" t="n">
        <v>2550</v>
      </c>
    </row>
    <row r="2018" spans="1:5">
      <c r="A2018" s="3" t="s">
        <v>719</v>
      </c>
      <c r="B2018" s="4" t="n">
        <v>19742</v>
      </c>
    </row>
    <row r="2019" spans="1:5">
      <c r="A2019" s="3" t="s">
        <v>720</v>
      </c>
      <c r="B2019" s="4" t="n">
        <v>752</v>
      </c>
    </row>
    <row r="2020" spans="1:5">
      <c r="A2020" s="3" t="s">
        <v>721</v>
      </c>
      <c r="B2020" s="4" t="n">
        <v>2550</v>
      </c>
    </row>
    <row r="2021" spans="1:5">
      <c r="A2021" s="3" t="s">
        <v>722</v>
      </c>
      <c r="B2021" s="4" t="n">
        <v>20494</v>
      </c>
    </row>
    <row r="2022" spans="1:5">
      <c r="A2022" s="3" t="s">
        <v>723</v>
      </c>
      <c r="B2022" s="4" t="n">
        <v>23044</v>
      </c>
    </row>
    <row r="2023" spans="1:5">
      <c r="A2023" s="3" t="s">
        <v>724</v>
      </c>
      <c r="B2023" s="5" t="n">
        <v>-5004</v>
      </c>
    </row>
    <row r="2024" spans="1:5">
      <c r="A2024" s="3" t="s">
        <v>726</v>
      </c>
      <c r="B2024" s="3" t="s">
        <v>363</v>
      </c>
    </row>
    <row r="2025" spans="1:5">
      <c r="A2025" s="3" t="s">
        <v>908</v>
      </c>
    </row>
    <row r="2026" spans="1:5">
      <c r="A2026" s="6" t="s">
        <v>716</v>
      </c>
    </row>
    <row r="2027" spans="1:5">
      <c r="A2027" s="3" t="s">
        <v>717</v>
      </c>
      <c r="B2027" s="5" t="n">
        <v>0</v>
      </c>
    </row>
    <row r="2028" spans="1:5">
      <c r="A2028" s="3" t="s">
        <v>718</v>
      </c>
      <c r="B2028" s="4" t="n">
        <v>2000</v>
      </c>
    </row>
    <row r="2029" spans="1:5">
      <c r="A2029" s="3" t="s">
        <v>719</v>
      </c>
      <c r="B2029" s="4" t="n">
        <v>16743</v>
      </c>
    </row>
    <row r="2030" spans="1:5">
      <c r="A2030" s="3" t="s">
        <v>720</v>
      </c>
      <c r="B2030" s="4" t="n">
        <v>2394</v>
      </c>
    </row>
    <row r="2031" spans="1:5">
      <c r="A2031" s="3" t="s">
        <v>721</v>
      </c>
      <c r="B2031" s="4" t="n">
        <v>2000</v>
      </c>
    </row>
    <row r="2032" spans="1:5">
      <c r="A2032" s="3" t="s">
        <v>722</v>
      </c>
      <c r="B2032" s="4" t="n">
        <v>19137</v>
      </c>
    </row>
    <row r="2033" spans="1:5">
      <c r="A2033" s="3" t="s">
        <v>723</v>
      </c>
      <c r="B2033" s="4" t="n">
        <v>21137</v>
      </c>
    </row>
    <row r="2034" spans="1:5">
      <c r="A2034" s="3" t="s">
        <v>724</v>
      </c>
      <c r="B2034" s="5" t="n">
        <v>-5561</v>
      </c>
    </row>
    <row r="2035" spans="1:5">
      <c r="A2035" s="3" t="s">
        <v>726</v>
      </c>
      <c r="B2035" s="3" t="s">
        <v>363</v>
      </c>
    </row>
    <row r="2036" spans="1:5">
      <c r="A2036" s="3" t="s">
        <v>909</v>
      </c>
    </row>
    <row r="2037" spans="1:5">
      <c r="A2037" s="6" t="s">
        <v>716</v>
      </c>
    </row>
    <row r="2038" spans="1:5">
      <c r="A2038" s="3" t="s">
        <v>717</v>
      </c>
      <c r="B2038" s="5" t="n">
        <v>0</v>
      </c>
    </row>
    <row r="2039" spans="1:5">
      <c r="A2039" s="3" t="s">
        <v>718</v>
      </c>
      <c r="B2039" s="4" t="n">
        <v>1720</v>
      </c>
    </row>
    <row r="2040" spans="1:5">
      <c r="A2040" s="3" t="s">
        <v>719</v>
      </c>
      <c r="B2040" s="4" t="n">
        <v>5479</v>
      </c>
    </row>
    <row r="2041" spans="1:5">
      <c r="A2041" s="3" t="s">
        <v>720</v>
      </c>
      <c r="B2041" s="4" t="n">
        <v>699</v>
      </c>
    </row>
    <row r="2042" spans="1:5">
      <c r="A2042" s="3" t="s">
        <v>721</v>
      </c>
      <c r="B2042" s="4" t="n">
        <v>1720</v>
      </c>
    </row>
    <row r="2043" spans="1:5">
      <c r="A2043" s="3" t="s">
        <v>722</v>
      </c>
      <c r="B2043" s="4" t="n">
        <v>6178</v>
      </c>
    </row>
    <row r="2044" spans="1:5">
      <c r="A2044" s="3" t="s">
        <v>723</v>
      </c>
      <c r="B2044" s="4" t="n">
        <v>7898</v>
      </c>
    </row>
    <row r="2045" spans="1:5">
      <c r="A2045" s="3" t="s">
        <v>724</v>
      </c>
      <c r="B2045" s="5" t="n">
        <v>-1476</v>
      </c>
    </row>
    <row r="2046" spans="1:5">
      <c r="A2046" s="3" t="s">
        <v>726</v>
      </c>
      <c r="B2046" s="3" t="s">
        <v>363</v>
      </c>
    </row>
    <row r="2047" spans="1:5">
      <c r="A2047" s="3" t="s">
        <v>910</v>
      </c>
    </row>
    <row r="2048" spans="1:5">
      <c r="A2048" s="6" t="s">
        <v>716</v>
      </c>
    </row>
    <row r="2049" spans="1:5">
      <c r="A2049" s="3" t="s">
        <v>717</v>
      </c>
      <c r="B2049" s="5" t="n">
        <v>0</v>
      </c>
    </row>
    <row r="2050" spans="1:5">
      <c r="A2050" s="3" t="s">
        <v>718</v>
      </c>
      <c r="B2050" s="4" t="n">
        <v>870</v>
      </c>
    </row>
    <row r="2051" spans="1:5">
      <c r="A2051" s="3" t="s">
        <v>719</v>
      </c>
      <c r="B2051" s="4" t="n">
        <v>2603</v>
      </c>
    </row>
    <row r="2052" spans="1:5">
      <c r="A2052" s="3" t="s">
        <v>720</v>
      </c>
      <c r="B2052" s="4" t="n">
        <v>1039</v>
      </c>
    </row>
    <row r="2053" spans="1:5">
      <c r="A2053" s="3" t="s">
        <v>721</v>
      </c>
      <c r="B2053" s="4" t="n">
        <v>870</v>
      </c>
    </row>
    <row r="2054" spans="1:5">
      <c r="A2054" s="3" t="s">
        <v>722</v>
      </c>
      <c r="B2054" s="4" t="n">
        <v>3642</v>
      </c>
    </row>
    <row r="2055" spans="1:5">
      <c r="A2055" s="3" t="s">
        <v>723</v>
      </c>
      <c r="B2055" s="4" t="n">
        <v>4512</v>
      </c>
    </row>
    <row r="2056" spans="1:5">
      <c r="A2056" s="3" t="s">
        <v>724</v>
      </c>
      <c r="B2056" s="5" t="n">
        <v>-955</v>
      </c>
    </row>
    <row r="2057" spans="1:5">
      <c r="A2057" s="3" t="s">
        <v>726</v>
      </c>
      <c r="B2057" s="3" t="s">
        <v>363</v>
      </c>
    </row>
    <row r="2058" spans="1:5">
      <c r="A2058" s="3" t="s">
        <v>911</v>
      </c>
    </row>
    <row r="2059" spans="1:5">
      <c r="A2059" s="6" t="s">
        <v>716</v>
      </c>
    </row>
    <row r="2060" spans="1:5">
      <c r="A2060" s="3" t="s">
        <v>717</v>
      </c>
      <c r="B2060" s="5" t="n">
        <v>-1377</v>
      </c>
    </row>
    <row r="2061" spans="1:5">
      <c r="A2061" s="3" t="s">
        <v>718</v>
      </c>
      <c r="B2061" s="4" t="n">
        <v>440</v>
      </c>
    </row>
    <row r="2062" spans="1:5">
      <c r="A2062" s="3" t="s">
        <v>719</v>
      </c>
      <c r="B2062" s="4" t="n">
        <v>3039</v>
      </c>
    </row>
    <row r="2063" spans="1:5">
      <c r="A2063" s="3" t="s">
        <v>720</v>
      </c>
      <c r="B2063" s="4" t="n">
        <v>80</v>
      </c>
    </row>
    <row r="2064" spans="1:5">
      <c r="A2064" s="3" t="s">
        <v>721</v>
      </c>
      <c r="B2064" s="4" t="n">
        <v>440</v>
      </c>
    </row>
    <row r="2065" spans="1:5">
      <c r="A2065" s="3" t="s">
        <v>722</v>
      </c>
      <c r="B2065" s="4" t="n">
        <v>3119</v>
      </c>
    </row>
    <row r="2066" spans="1:5">
      <c r="A2066" s="3" t="s">
        <v>723</v>
      </c>
      <c r="B2066" s="4" t="n">
        <v>3559</v>
      </c>
    </row>
    <row r="2067" spans="1:5">
      <c r="A2067" s="3" t="s">
        <v>724</v>
      </c>
      <c r="B2067" s="5" t="n">
        <v>-786</v>
      </c>
    </row>
    <row r="2068" spans="1:5">
      <c r="A2068" s="3" t="s">
        <v>726</v>
      </c>
      <c r="B2068" s="3" t="s">
        <v>363</v>
      </c>
    </row>
    <row r="2069" spans="1:5">
      <c r="A2069" s="3" t="s">
        <v>912</v>
      </c>
    </row>
    <row r="2070" spans="1:5">
      <c r="A2070" s="6" t="s">
        <v>716</v>
      </c>
    </row>
    <row r="2071" spans="1:5">
      <c r="A2071" s="3" t="s">
        <v>717</v>
      </c>
      <c r="B2071" s="5" t="n">
        <v>0</v>
      </c>
    </row>
    <row r="2072" spans="1:5">
      <c r="A2072" s="3" t="s">
        <v>718</v>
      </c>
      <c r="B2072" s="4" t="n">
        <v>840</v>
      </c>
    </row>
    <row r="2073" spans="1:5">
      <c r="A2073" s="3" t="s">
        <v>719</v>
      </c>
      <c r="B2073" s="4" t="n">
        <v>6677</v>
      </c>
    </row>
    <row r="2074" spans="1:5">
      <c r="A2074" s="3" t="s">
        <v>720</v>
      </c>
      <c r="B2074" s="4" t="n">
        <v>520</v>
      </c>
    </row>
    <row r="2075" spans="1:5">
      <c r="A2075" s="3" t="s">
        <v>721</v>
      </c>
      <c r="B2075" s="4" t="n">
        <v>840</v>
      </c>
    </row>
    <row r="2076" spans="1:5">
      <c r="A2076" s="3" t="s">
        <v>722</v>
      </c>
      <c r="B2076" s="4" t="n">
        <v>7197</v>
      </c>
    </row>
    <row r="2077" spans="1:5">
      <c r="A2077" s="3" t="s">
        <v>723</v>
      </c>
      <c r="B2077" s="4" t="n">
        <v>8037</v>
      </c>
    </row>
    <row r="2078" spans="1:5">
      <c r="A2078" s="3" t="s">
        <v>724</v>
      </c>
      <c r="B2078" s="5" t="n">
        <v>-1747</v>
      </c>
    </row>
    <row r="2079" spans="1:5">
      <c r="A2079" s="3" t="s">
        <v>726</v>
      </c>
      <c r="B2079" s="3" t="s">
        <v>363</v>
      </c>
    </row>
    <row r="2080" spans="1:5">
      <c r="A2080" s="3" t="s">
        <v>913</v>
      </c>
    </row>
    <row r="2081" spans="1:5">
      <c r="A2081" s="6" t="s">
        <v>716</v>
      </c>
    </row>
    <row r="2082" spans="1:5">
      <c r="A2082" s="3" t="s">
        <v>717</v>
      </c>
      <c r="B2082" s="5" t="n">
        <v>0</v>
      </c>
    </row>
    <row r="2083" spans="1:5">
      <c r="A2083" s="3" t="s">
        <v>718</v>
      </c>
      <c r="B2083" s="4" t="n">
        <v>780</v>
      </c>
    </row>
    <row r="2084" spans="1:5">
      <c r="A2084" s="3" t="s">
        <v>719</v>
      </c>
      <c r="B2084" s="4" t="n">
        <v>6277</v>
      </c>
    </row>
    <row r="2085" spans="1:5">
      <c r="A2085" s="3" t="s">
        <v>720</v>
      </c>
      <c r="B2085" s="4" t="n">
        <v>280</v>
      </c>
    </row>
    <row r="2086" spans="1:5">
      <c r="A2086" s="3" t="s">
        <v>721</v>
      </c>
      <c r="B2086" s="4" t="n">
        <v>780</v>
      </c>
    </row>
    <row r="2087" spans="1:5">
      <c r="A2087" s="3" t="s">
        <v>722</v>
      </c>
      <c r="B2087" s="4" t="n">
        <v>6557</v>
      </c>
    </row>
    <row r="2088" spans="1:5">
      <c r="A2088" s="3" t="s">
        <v>723</v>
      </c>
      <c r="B2088" s="4" t="n">
        <v>7337</v>
      </c>
    </row>
    <row r="2089" spans="1:5">
      <c r="A2089" s="3" t="s">
        <v>724</v>
      </c>
      <c r="B2089" s="5" t="n">
        <v>-1715</v>
      </c>
    </row>
    <row r="2090" spans="1:5">
      <c r="A2090" s="3" t="s">
        <v>726</v>
      </c>
      <c r="B2090" s="3" t="s">
        <v>363</v>
      </c>
    </row>
    <row r="2091" spans="1:5">
      <c r="A2091" s="3" t="s">
        <v>914</v>
      </c>
    </row>
    <row r="2092" spans="1:5">
      <c r="A2092" s="6" t="s">
        <v>716</v>
      </c>
    </row>
    <row r="2093" spans="1:5">
      <c r="A2093" s="3" t="s">
        <v>717</v>
      </c>
      <c r="B2093" s="5" t="n">
        <v>0</v>
      </c>
    </row>
    <row r="2094" spans="1:5">
      <c r="A2094" s="3" t="s">
        <v>718</v>
      </c>
      <c r="B2094" s="4" t="n">
        <v>8410</v>
      </c>
    </row>
    <row r="2095" spans="1:5">
      <c r="A2095" s="3" t="s">
        <v>719</v>
      </c>
      <c r="B2095" s="4" t="n">
        <v>49082</v>
      </c>
    </row>
    <row r="2096" spans="1:5">
      <c r="A2096" s="3" t="s">
        <v>720</v>
      </c>
      <c r="B2096" s="4" t="n">
        <v>2691</v>
      </c>
    </row>
    <row r="2097" spans="1:5">
      <c r="A2097" s="3" t="s">
        <v>721</v>
      </c>
      <c r="B2097" s="4" t="n">
        <v>8410</v>
      </c>
    </row>
    <row r="2098" spans="1:5">
      <c r="A2098" s="3" t="s">
        <v>722</v>
      </c>
      <c r="B2098" s="4" t="n">
        <v>51773</v>
      </c>
    </row>
    <row r="2099" spans="1:5">
      <c r="A2099" s="3" t="s">
        <v>723</v>
      </c>
      <c r="B2099" s="4" t="n">
        <v>60183</v>
      </c>
    </row>
    <row r="2100" spans="1:5">
      <c r="A2100" s="3" t="s">
        <v>724</v>
      </c>
      <c r="B2100" s="5" t="n">
        <v>-11942</v>
      </c>
    </row>
    <row r="2101" spans="1:5">
      <c r="A2101" s="3" t="s">
        <v>726</v>
      </c>
      <c r="B2101" s="3" t="s">
        <v>363</v>
      </c>
    </row>
    <row r="2102" spans="1:5">
      <c r="A2102" s="3" t="s">
        <v>915</v>
      </c>
    </row>
    <row r="2103" spans="1:5">
      <c r="A2103" s="6" t="s">
        <v>716</v>
      </c>
    </row>
    <row r="2104" spans="1:5">
      <c r="A2104" s="3" t="s">
        <v>717</v>
      </c>
      <c r="B2104" s="5" t="n">
        <v>0</v>
      </c>
    </row>
    <row r="2105" spans="1:5">
      <c r="A2105" s="3" t="s">
        <v>718</v>
      </c>
      <c r="B2105" s="4" t="n">
        <v>2390</v>
      </c>
    </row>
    <row r="2106" spans="1:5">
      <c r="A2106" s="3" t="s">
        <v>719</v>
      </c>
      <c r="B2106" s="4" t="n">
        <v>10918</v>
      </c>
    </row>
    <row r="2107" spans="1:5">
      <c r="A2107" s="3" t="s">
        <v>720</v>
      </c>
      <c r="B2107" s="4" t="n">
        <v>891</v>
      </c>
    </row>
    <row r="2108" spans="1:5">
      <c r="A2108" s="3" t="s">
        <v>721</v>
      </c>
      <c r="B2108" s="4" t="n">
        <v>2390</v>
      </c>
    </row>
    <row r="2109" spans="1:5">
      <c r="A2109" s="3" t="s">
        <v>722</v>
      </c>
      <c r="B2109" s="4" t="n">
        <v>11809</v>
      </c>
    </row>
    <row r="2110" spans="1:5">
      <c r="A2110" s="3" t="s">
        <v>723</v>
      </c>
      <c r="B2110" s="4" t="n">
        <v>14199</v>
      </c>
    </row>
    <row r="2111" spans="1:5">
      <c r="A2111" s="3" t="s">
        <v>724</v>
      </c>
      <c r="B2111" s="5" t="n">
        <v>-3553</v>
      </c>
    </row>
    <row r="2112" spans="1:5">
      <c r="A2112" s="3" t="s">
        <v>726</v>
      </c>
      <c r="B2112" s="3" t="s">
        <v>363</v>
      </c>
    </row>
    <row r="2113" spans="1:5">
      <c r="A2113" s="3" t="s">
        <v>916</v>
      </c>
    </row>
    <row r="2114" spans="1:5">
      <c r="A2114" s="6" t="s">
        <v>716</v>
      </c>
    </row>
    <row r="2115" spans="1:5">
      <c r="A2115" s="3" t="s">
        <v>717</v>
      </c>
      <c r="B2115" s="5" t="n">
        <v>0</v>
      </c>
    </row>
    <row r="2116" spans="1:5">
      <c r="A2116" s="3" t="s">
        <v>718</v>
      </c>
      <c r="B2116" s="4" t="n">
        <v>3250</v>
      </c>
    </row>
    <row r="2117" spans="1:5">
      <c r="A2117" s="3" t="s">
        <v>719</v>
      </c>
      <c r="B2117" s="4" t="n">
        <v>13982</v>
      </c>
    </row>
    <row r="2118" spans="1:5">
      <c r="A2118" s="3" t="s">
        <v>720</v>
      </c>
      <c r="B2118" s="4" t="n">
        <v>974</v>
      </c>
    </row>
    <row r="2119" spans="1:5">
      <c r="A2119" s="3" t="s">
        <v>721</v>
      </c>
      <c r="B2119" s="4" t="n">
        <v>3250</v>
      </c>
    </row>
    <row r="2120" spans="1:5">
      <c r="A2120" s="3" t="s">
        <v>722</v>
      </c>
      <c r="B2120" s="4" t="n">
        <v>14956</v>
      </c>
    </row>
    <row r="2121" spans="1:5">
      <c r="A2121" s="3" t="s">
        <v>723</v>
      </c>
      <c r="B2121" s="4" t="n">
        <v>18206</v>
      </c>
    </row>
    <row r="2122" spans="1:5">
      <c r="A2122" s="3" t="s">
        <v>724</v>
      </c>
      <c r="B2122" s="5" t="n">
        <v>-3942</v>
      </c>
    </row>
    <row r="2123" spans="1:5">
      <c r="A2123" s="3" t="s">
        <v>726</v>
      </c>
      <c r="B2123" s="3" t="s">
        <v>363</v>
      </c>
    </row>
    <row r="2124" spans="1:5">
      <c r="A2124" s="3" t="s">
        <v>917</v>
      </c>
    </row>
    <row r="2125" spans="1:5">
      <c r="A2125" s="6" t="s">
        <v>716</v>
      </c>
    </row>
    <row r="2126" spans="1:5">
      <c r="A2126" s="3" t="s">
        <v>717</v>
      </c>
      <c r="B2126" s="5" t="n">
        <v>0</v>
      </c>
    </row>
    <row r="2127" spans="1:5">
      <c r="A2127" s="3" t="s">
        <v>718</v>
      </c>
      <c r="B2127" s="4" t="n">
        <v>2800</v>
      </c>
    </row>
    <row r="2128" spans="1:5">
      <c r="A2128" s="3" t="s">
        <v>719</v>
      </c>
      <c r="B2128" s="4" t="n">
        <v>10299</v>
      </c>
    </row>
    <row r="2129" spans="1:5">
      <c r="A2129" s="3" t="s">
        <v>720</v>
      </c>
      <c r="B2129" s="4" t="n">
        <v>6195</v>
      </c>
    </row>
    <row r="2130" spans="1:5">
      <c r="A2130" s="3" t="s">
        <v>721</v>
      </c>
      <c r="B2130" s="4" t="n">
        <v>2800</v>
      </c>
    </row>
    <row r="2131" spans="1:5">
      <c r="A2131" s="3" t="s">
        <v>722</v>
      </c>
      <c r="B2131" s="4" t="n">
        <v>16494</v>
      </c>
    </row>
    <row r="2132" spans="1:5">
      <c r="A2132" s="3" t="s">
        <v>723</v>
      </c>
      <c r="B2132" s="4" t="n">
        <v>19294</v>
      </c>
    </row>
    <row r="2133" spans="1:5">
      <c r="A2133" s="3" t="s">
        <v>724</v>
      </c>
      <c r="B2133" s="5" t="n">
        <v>-3548</v>
      </c>
    </row>
    <row r="2134" spans="1:5">
      <c r="A2134" s="3" t="s">
        <v>726</v>
      </c>
      <c r="B2134" s="3" t="s">
        <v>363</v>
      </c>
    </row>
    <row r="2135" spans="1:5">
      <c r="A2135" s="3" t="s">
        <v>918</v>
      </c>
    </row>
    <row r="2136" spans="1:5">
      <c r="A2136" s="6" t="s">
        <v>716</v>
      </c>
    </row>
    <row r="2137" spans="1:5">
      <c r="A2137" s="3" t="s">
        <v>717</v>
      </c>
      <c r="B2137" s="5" t="n">
        <v>0</v>
      </c>
    </row>
    <row r="2138" spans="1:5">
      <c r="A2138" s="3" t="s">
        <v>718</v>
      </c>
      <c r="B2138" s="4" t="n">
        <v>4200</v>
      </c>
    </row>
    <row r="2139" spans="1:5">
      <c r="A2139" s="3" t="s">
        <v>719</v>
      </c>
      <c r="B2139" s="4" t="n">
        <v>10402</v>
      </c>
    </row>
    <row r="2140" spans="1:5">
      <c r="A2140" s="3" t="s">
        <v>720</v>
      </c>
      <c r="B2140" s="4" t="n">
        <v>1435</v>
      </c>
    </row>
    <row r="2141" spans="1:5">
      <c r="A2141" s="3" t="s">
        <v>721</v>
      </c>
      <c r="B2141" s="4" t="n">
        <v>4200</v>
      </c>
    </row>
    <row r="2142" spans="1:5">
      <c r="A2142" s="3" t="s">
        <v>722</v>
      </c>
      <c r="B2142" s="4" t="n">
        <v>11837</v>
      </c>
    </row>
    <row r="2143" spans="1:5">
      <c r="A2143" s="3" t="s">
        <v>723</v>
      </c>
      <c r="B2143" s="4" t="n">
        <v>16037</v>
      </c>
    </row>
    <row r="2144" spans="1:5">
      <c r="A2144" s="3" t="s">
        <v>724</v>
      </c>
      <c r="B2144" s="5" t="n">
        <v>-3869</v>
      </c>
    </row>
    <row r="2145" spans="1:5">
      <c r="A2145" s="3" t="s">
        <v>726</v>
      </c>
      <c r="B2145" s="3" t="s">
        <v>363</v>
      </c>
    </row>
    <row r="2146" spans="1:5">
      <c r="A2146" s="3" t="s">
        <v>919</v>
      </c>
    </row>
    <row r="2147" spans="1:5">
      <c r="A2147" s="6" t="s">
        <v>716</v>
      </c>
    </row>
    <row r="2148" spans="1:5">
      <c r="A2148" s="3" t="s">
        <v>717</v>
      </c>
      <c r="B2148" s="5" t="n">
        <v>0</v>
      </c>
    </row>
    <row r="2149" spans="1:5">
      <c r="A2149" s="3" t="s">
        <v>718</v>
      </c>
      <c r="B2149" s="4" t="n">
        <v>2370</v>
      </c>
    </row>
    <row r="2150" spans="1:5">
      <c r="A2150" s="3" t="s">
        <v>719</v>
      </c>
      <c r="B2150" s="4" t="n">
        <v>6095</v>
      </c>
    </row>
    <row r="2151" spans="1:5">
      <c r="A2151" s="3" t="s">
        <v>720</v>
      </c>
      <c r="B2151" s="4" t="n">
        <v>151</v>
      </c>
    </row>
    <row r="2152" spans="1:5">
      <c r="A2152" s="3" t="s">
        <v>721</v>
      </c>
      <c r="B2152" s="4" t="n">
        <v>2370</v>
      </c>
    </row>
    <row r="2153" spans="1:5">
      <c r="A2153" s="3" t="s">
        <v>722</v>
      </c>
      <c r="B2153" s="4" t="n">
        <v>6246</v>
      </c>
    </row>
    <row r="2154" spans="1:5">
      <c r="A2154" s="3" t="s">
        <v>723</v>
      </c>
      <c r="B2154" s="4" t="n">
        <v>8616</v>
      </c>
    </row>
    <row r="2155" spans="1:5">
      <c r="A2155" s="3" t="s">
        <v>724</v>
      </c>
      <c r="B2155" s="5" t="n">
        <v>-2418</v>
      </c>
    </row>
    <row r="2156" spans="1:5">
      <c r="A2156" s="3" t="s">
        <v>726</v>
      </c>
      <c r="B2156" s="3" t="s">
        <v>363</v>
      </c>
    </row>
    <row r="2157" spans="1:5">
      <c r="A2157" s="3" t="s">
        <v>920</v>
      </c>
    </row>
    <row r="2158" spans="1:5">
      <c r="A2158" s="6" t="s">
        <v>716</v>
      </c>
    </row>
    <row r="2159" spans="1:5">
      <c r="A2159" s="3" t="s">
        <v>717</v>
      </c>
      <c r="B2159" s="5" t="n">
        <v>0</v>
      </c>
    </row>
    <row r="2160" spans="1:5">
      <c r="A2160" s="3" t="s">
        <v>718</v>
      </c>
      <c r="B2160" s="4" t="n">
        <v>9380</v>
      </c>
    </row>
    <row r="2161" spans="1:5">
      <c r="A2161" s="3" t="s">
        <v>719</v>
      </c>
      <c r="B2161" s="4" t="n">
        <v>47043</v>
      </c>
    </row>
    <row r="2162" spans="1:5">
      <c r="A2162" s="3" t="s">
        <v>720</v>
      </c>
      <c r="B2162" s="4" t="n">
        <v>17514</v>
      </c>
    </row>
    <row r="2163" spans="1:5">
      <c r="A2163" s="3" t="s">
        <v>721</v>
      </c>
      <c r="B2163" s="4" t="n">
        <v>11013</v>
      </c>
    </row>
    <row r="2164" spans="1:5">
      <c r="A2164" s="3" t="s">
        <v>722</v>
      </c>
      <c r="B2164" s="4" t="n">
        <v>62924</v>
      </c>
    </row>
    <row r="2165" spans="1:5">
      <c r="A2165" s="3" t="s">
        <v>723</v>
      </c>
      <c r="B2165" s="4" t="n">
        <v>73937</v>
      </c>
    </row>
    <row r="2166" spans="1:5">
      <c r="A2166" s="3" t="s">
        <v>724</v>
      </c>
      <c r="B2166" s="5" t="n">
        <v>-13284</v>
      </c>
    </row>
    <row r="2167" spans="1:5">
      <c r="A2167" s="3" t="s">
        <v>726</v>
      </c>
      <c r="B2167" s="3" t="s">
        <v>363</v>
      </c>
    </row>
    <row r="2168" spans="1:5">
      <c r="A2168" s="3" t="s">
        <v>921</v>
      </c>
    </row>
    <row r="2169" spans="1:5">
      <c r="A2169" s="6" t="s">
        <v>716</v>
      </c>
    </row>
    <row r="2170" spans="1:5">
      <c r="A2170" s="3" t="s">
        <v>717</v>
      </c>
      <c r="B2170" s="5" t="n">
        <v>0</v>
      </c>
    </row>
    <row r="2171" spans="1:5">
      <c r="A2171" s="3" t="s">
        <v>718</v>
      </c>
      <c r="B2171" s="4" t="n">
        <v>1940</v>
      </c>
    </row>
    <row r="2172" spans="1:5">
      <c r="A2172" s="3" t="s">
        <v>719</v>
      </c>
      <c r="B2172" s="4" t="n">
        <v>6245</v>
      </c>
    </row>
    <row r="2173" spans="1:5">
      <c r="A2173" s="3" t="s">
        <v>720</v>
      </c>
      <c r="B2173" s="4" t="n">
        <v>61</v>
      </c>
    </row>
    <row r="2174" spans="1:5">
      <c r="A2174" s="3" t="s">
        <v>721</v>
      </c>
      <c r="B2174" s="4" t="n">
        <v>1940</v>
      </c>
    </row>
    <row r="2175" spans="1:5">
      <c r="A2175" s="3" t="s">
        <v>722</v>
      </c>
      <c r="B2175" s="4" t="n">
        <v>6306</v>
      </c>
    </row>
    <row r="2176" spans="1:5">
      <c r="A2176" s="3" t="s">
        <v>723</v>
      </c>
      <c r="B2176" s="4" t="n">
        <v>8246</v>
      </c>
    </row>
    <row r="2177" spans="1:5">
      <c r="A2177" s="3" t="s">
        <v>724</v>
      </c>
      <c r="B2177" s="5" t="n">
        <v>-2384</v>
      </c>
    </row>
    <row r="2178" spans="1:5">
      <c r="A2178" s="3" t="s">
        <v>726</v>
      </c>
      <c r="B2178" s="3" t="s">
        <v>363</v>
      </c>
    </row>
    <row r="2179" spans="1:5">
      <c r="A2179" s="3" t="s">
        <v>922</v>
      </c>
    </row>
    <row r="2180" spans="1:5">
      <c r="A2180" s="6" t="s">
        <v>716</v>
      </c>
    </row>
    <row r="2181" spans="1:5">
      <c r="A2181" s="3" t="s">
        <v>717</v>
      </c>
      <c r="B2181" s="5" t="n">
        <v>0</v>
      </c>
    </row>
    <row r="2182" spans="1:5">
      <c r="A2182" s="3" t="s">
        <v>718</v>
      </c>
      <c r="B2182" s="4" t="n">
        <v>3920</v>
      </c>
    </row>
    <row r="2183" spans="1:5">
      <c r="A2183" s="3" t="s">
        <v>719</v>
      </c>
      <c r="B2183" s="4" t="n">
        <v>14452</v>
      </c>
    </row>
    <row r="2184" spans="1:5">
      <c r="A2184" s="3" t="s">
        <v>720</v>
      </c>
      <c r="B2184" s="4" t="n">
        <v>947</v>
      </c>
    </row>
    <row r="2185" spans="1:5">
      <c r="A2185" s="3" t="s">
        <v>721</v>
      </c>
      <c r="B2185" s="4" t="n">
        <v>3920</v>
      </c>
    </row>
    <row r="2186" spans="1:5">
      <c r="A2186" s="3" t="s">
        <v>722</v>
      </c>
      <c r="B2186" s="4" t="n">
        <v>15399</v>
      </c>
    </row>
    <row r="2187" spans="1:5">
      <c r="A2187" s="3" t="s">
        <v>723</v>
      </c>
      <c r="B2187" s="4" t="n">
        <v>19319</v>
      </c>
    </row>
    <row r="2188" spans="1:5">
      <c r="A2188" s="3" t="s">
        <v>724</v>
      </c>
      <c r="B2188" s="5" t="n">
        <v>-4870</v>
      </c>
    </row>
    <row r="2189" spans="1:5">
      <c r="A2189" s="3" t="s">
        <v>726</v>
      </c>
      <c r="B2189" s="3" t="s">
        <v>363</v>
      </c>
    </row>
    <row r="2190" spans="1:5">
      <c r="A2190" s="3" t="s">
        <v>923</v>
      </c>
    </row>
    <row r="2191" spans="1:5">
      <c r="A2191" s="6" t="s">
        <v>716</v>
      </c>
    </row>
    <row r="2192" spans="1:5">
      <c r="A2192" s="3" t="s">
        <v>717</v>
      </c>
      <c r="B2192" s="5" t="n">
        <v>0</v>
      </c>
    </row>
    <row r="2193" spans="1:5">
      <c r="A2193" s="3" t="s">
        <v>718</v>
      </c>
      <c r="B2193" s="4" t="n">
        <v>4200</v>
      </c>
    </row>
    <row r="2194" spans="1:5">
      <c r="A2194" s="3" t="s">
        <v>719</v>
      </c>
      <c r="B2194" s="4" t="n">
        <v>10483</v>
      </c>
    </row>
    <row r="2195" spans="1:5">
      <c r="A2195" s="3" t="s">
        <v>720</v>
      </c>
      <c r="B2195" s="4" t="n">
        <v>933</v>
      </c>
    </row>
    <row r="2196" spans="1:5">
      <c r="A2196" s="3" t="s">
        <v>721</v>
      </c>
      <c r="B2196" s="4" t="n">
        <v>4200</v>
      </c>
    </row>
    <row r="2197" spans="1:5">
      <c r="A2197" s="3" t="s">
        <v>722</v>
      </c>
      <c r="B2197" s="4" t="n">
        <v>11416</v>
      </c>
    </row>
    <row r="2198" spans="1:5">
      <c r="A2198" s="3" t="s">
        <v>723</v>
      </c>
      <c r="B2198" s="4" t="n">
        <v>15616</v>
      </c>
    </row>
    <row r="2199" spans="1:5">
      <c r="A2199" s="3" t="s">
        <v>724</v>
      </c>
      <c r="B2199" s="5" t="n">
        <v>-3189</v>
      </c>
    </row>
    <row r="2200" spans="1:5">
      <c r="A2200" s="3" t="s">
        <v>726</v>
      </c>
      <c r="B2200" s="3" t="s">
        <v>363</v>
      </c>
    </row>
    <row r="2201" spans="1:5">
      <c r="A2201" s="3" t="s">
        <v>924</v>
      </c>
    </row>
    <row r="2202" spans="1:5">
      <c r="A2202" s="6" t="s">
        <v>716</v>
      </c>
    </row>
    <row r="2203" spans="1:5">
      <c r="A2203" s="3" t="s">
        <v>717</v>
      </c>
      <c r="B2203" s="5" t="n">
        <v>0</v>
      </c>
    </row>
    <row r="2204" spans="1:5">
      <c r="A2204" s="3" t="s">
        <v>718</v>
      </c>
      <c r="B2204" s="4" t="n">
        <v>1400</v>
      </c>
    </row>
    <row r="2205" spans="1:5">
      <c r="A2205" s="3" t="s">
        <v>719</v>
      </c>
      <c r="B2205" s="4" t="n">
        <v>10293</v>
      </c>
    </row>
    <row r="2206" spans="1:5">
      <c r="A2206" s="3" t="s">
        <v>720</v>
      </c>
      <c r="B2206" s="4" t="n">
        <v>300</v>
      </c>
    </row>
    <row r="2207" spans="1:5">
      <c r="A2207" s="3" t="s">
        <v>721</v>
      </c>
      <c r="B2207" s="4" t="n">
        <v>1400</v>
      </c>
    </row>
    <row r="2208" spans="1:5">
      <c r="A2208" s="3" t="s">
        <v>722</v>
      </c>
      <c r="B2208" s="4" t="n">
        <v>10593</v>
      </c>
    </row>
    <row r="2209" spans="1:5">
      <c r="A2209" s="3" t="s">
        <v>723</v>
      </c>
      <c r="B2209" s="4" t="n">
        <v>11993</v>
      </c>
    </row>
    <row r="2210" spans="1:5">
      <c r="A2210" s="3" t="s">
        <v>724</v>
      </c>
      <c r="B2210" s="5" t="n">
        <v>-3459</v>
      </c>
    </row>
    <row r="2211" spans="1:5">
      <c r="A2211" s="3" t="s">
        <v>726</v>
      </c>
      <c r="B2211" s="3" t="s">
        <v>363</v>
      </c>
    </row>
    <row r="2212" spans="1:5">
      <c r="A2212" s="3" t="s">
        <v>925</v>
      </c>
    </row>
    <row r="2213" spans="1:5">
      <c r="A2213" s="6" t="s">
        <v>716</v>
      </c>
    </row>
    <row r="2214" spans="1:5">
      <c r="A2214" s="3" t="s">
        <v>717</v>
      </c>
      <c r="B2214" s="5" t="n">
        <v>0</v>
      </c>
    </row>
    <row r="2215" spans="1:5">
      <c r="A2215" s="3" t="s">
        <v>718</v>
      </c>
      <c r="B2215" s="4" t="n">
        <v>4300</v>
      </c>
    </row>
    <row r="2216" spans="1:5">
      <c r="A2216" s="3" t="s">
        <v>719</v>
      </c>
      <c r="B2216" s="4" t="n">
        <v>13625</v>
      </c>
    </row>
    <row r="2217" spans="1:5">
      <c r="A2217" s="3" t="s">
        <v>720</v>
      </c>
      <c r="B2217" s="4" t="n">
        <v>2105</v>
      </c>
    </row>
    <row r="2218" spans="1:5">
      <c r="A2218" s="3" t="s">
        <v>721</v>
      </c>
      <c r="B2218" s="4" t="n">
        <v>4300</v>
      </c>
    </row>
    <row r="2219" spans="1:5">
      <c r="A2219" s="3" t="s">
        <v>722</v>
      </c>
      <c r="B2219" s="4" t="n">
        <v>15730</v>
      </c>
    </row>
    <row r="2220" spans="1:5">
      <c r="A2220" s="3" t="s">
        <v>723</v>
      </c>
      <c r="B2220" s="4" t="n">
        <v>20030</v>
      </c>
    </row>
    <row r="2221" spans="1:5">
      <c r="A2221" s="3" t="s">
        <v>724</v>
      </c>
      <c r="B2221" s="5" t="n">
        <v>-4411</v>
      </c>
    </row>
    <row r="2222" spans="1:5">
      <c r="A2222" s="3" t="s">
        <v>726</v>
      </c>
      <c r="B2222" s="3" t="s">
        <v>363</v>
      </c>
    </row>
    <row r="2223" spans="1:5">
      <c r="A2223" s="3" t="s">
        <v>926</v>
      </c>
    </row>
    <row r="2224" spans="1:5">
      <c r="A2224" s="6" t="s">
        <v>716</v>
      </c>
    </row>
    <row r="2225" spans="1:5">
      <c r="A2225" s="3" t="s">
        <v>717</v>
      </c>
      <c r="B2225" s="5" t="n">
        <v>0</v>
      </c>
    </row>
    <row r="2226" spans="1:5">
      <c r="A2226" s="3" t="s">
        <v>718</v>
      </c>
      <c r="B2226" s="4" t="n">
        <v>2600</v>
      </c>
    </row>
    <row r="2227" spans="1:5">
      <c r="A2227" s="3" t="s">
        <v>719</v>
      </c>
      <c r="B2227" s="4" t="n">
        <v>10003</v>
      </c>
    </row>
    <row r="2228" spans="1:5">
      <c r="A2228" s="3" t="s">
        <v>720</v>
      </c>
      <c r="B2228" s="4" t="n">
        <v>1229</v>
      </c>
    </row>
    <row r="2229" spans="1:5">
      <c r="A2229" s="3" t="s">
        <v>721</v>
      </c>
      <c r="B2229" s="4" t="n">
        <v>2600</v>
      </c>
    </row>
    <row r="2230" spans="1:5">
      <c r="A2230" s="3" t="s">
        <v>722</v>
      </c>
      <c r="B2230" s="4" t="n">
        <v>11232</v>
      </c>
    </row>
    <row r="2231" spans="1:5">
      <c r="A2231" s="3" t="s">
        <v>723</v>
      </c>
      <c r="B2231" s="4" t="n">
        <v>13832</v>
      </c>
    </row>
    <row r="2232" spans="1:5">
      <c r="A2232" s="3" t="s">
        <v>724</v>
      </c>
      <c r="B2232" s="5" t="n">
        <v>-2766</v>
      </c>
    </row>
    <row r="2233" spans="1:5">
      <c r="A2233" s="3" t="s">
        <v>726</v>
      </c>
      <c r="B2233" s="3" t="s">
        <v>363</v>
      </c>
    </row>
    <row r="2234" spans="1:5">
      <c r="A2234" s="3" t="s">
        <v>927</v>
      </c>
    </row>
    <row r="2235" spans="1:5">
      <c r="A2235" s="6" t="s">
        <v>716</v>
      </c>
    </row>
    <row r="2236" spans="1:5">
      <c r="A2236" s="3" t="s">
        <v>717</v>
      </c>
      <c r="B2236" s="5" t="n">
        <v>0</v>
      </c>
    </row>
    <row r="2237" spans="1:5">
      <c r="A2237" s="3" t="s">
        <v>718</v>
      </c>
      <c r="B2237" s="4" t="n">
        <v>3650</v>
      </c>
    </row>
    <row r="2238" spans="1:5">
      <c r="A2238" s="3" t="s">
        <v>719</v>
      </c>
      <c r="B2238" s="4" t="n">
        <v>17635</v>
      </c>
    </row>
    <row r="2239" spans="1:5">
      <c r="A2239" s="3" t="s">
        <v>720</v>
      </c>
      <c r="B2239" s="4" t="n">
        <v>783</v>
      </c>
    </row>
    <row r="2240" spans="1:5">
      <c r="A2240" s="3" t="s">
        <v>721</v>
      </c>
      <c r="B2240" s="4" t="n">
        <v>3650</v>
      </c>
    </row>
    <row r="2241" spans="1:5">
      <c r="A2241" s="3" t="s">
        <v>722</v>
      </c>
      <c r="B2241" s="4" t="n">
        <v>18418</v>
      </c>
    </row>
    <row r="2242" spans="1:5">
      <c r="A2242" s="3" t="s">
        <v>723</v>
      </c>
      <c r="B2242" s="4" t="n">
        <v>22068</v>
      </c>
    </row>
    <row r="2243" spans="1:5">
      <c r="A2243" s="3" t="s">
        <v>724</v>
      </c>
      <c r="B2243" s="5" t="n">
        <v>-4424</v>
      </c>
    </row>
    <row r="2244" spans="1:5">
      <c r="A2244" s="3" t="s">
        <v>726</v>
      </c>
      <c r="B2244" s="3" t="s">
        <v>363</v>
      </c>
    </row>
    <row r="2245" spans="1:5">
      <c r="A2245" s="3" t="s">
        <v>928</v>
      </c>
    </row>
    <row r="2246" spans="1:5">
      <c r="A2246" s="6" t="s">
        <v>716</v>
      </c>
    </row>
    <row r="2247" spans="1:5">
      <c r="A2247" s="3" t="s">
        <v>717</v>
      </c>
      <c r="B2247" s="5" t="n">
        <v>-5502</v>
      </c>
    </row>
    <row r="2248" spans="1:5">
      <c r="A2248" s="3" t="s">
        <v>718</v>
      </c>
      <c r="B2248" s="4" t="n">
        <v>2230</v>
      </c>
    </row>
    <row r="2249" spans="1:5">
      <c r="A2249" s="3" t="s">
        <v>719</v>
      </c>
      <c r="B2249" s="4" t="n">
        <v>9037</v>
      </c>
    </row>
    <row r="2250" spans="1:5">
      <c r="A2250" s="3" t="s">
        <v>720</v>
      </c>
      <c r="B2250" s="4" t="n">
        <v>426</v>
      </c>
    </row>
    <row r="2251" spans="1:5">
      <c r="A2251" s="3" t="s">
        <v>721</v>
      </c>
      <c r="B2251" s="4" t="n">
        <v>2230</v>
      </c>
    </row>
    <row r="2252" spans="1:5">
      <c r="A2252" s="3" t="s">
        <v>722</v>
      </c>
      <c r="B2252" s="4" t="n">
        <v>9463</v>
      </c>
    </row>
    <row r="2253" spans="1:5">
      <c r="A2253" s="3" t="s">
        <v>723</v>
      </c>
      <c r="B2253" s="4" t="n">
        <v>11693</v>
      </c>
    </row>
    <row r="2254" spans="1:5">
      <c r="A2254" s="3" t="s">
        <v>724</v>
      </c>
      <c r="B2254" s="5" t="n">
        <v>-3450</v>
      </c>
    </row>
    <row r="2255" spans="1:5">
      <c r="A2255" s="3" t="s">
        <v>726</v>
      </c>
      <c r="B2255" s="3" t="s">
        <v>363</v>
      </c>
    </row>
    <row r="2256" spans="1:5">
      <c r="A2256" s="3" t="s">
        <v>929</v>
      </c>
    </row>
    <row r="2257" spans="1:5">
      <c r="A2257" s="6" t="s">
        <v>716</v>
      </c>
    </row>
    <row r="2258" spans="1:5">
      <c r="A2258" s="3" t="s">
        <v>717</v>
      </c>
      <c r="B2258" s="5" t="n">
        <v>0</v>
      </c>
    </row>
    <row r="2259" spans="1:5">
      <c r="A2259" s="3" t="s">
        <v>718</v>
      </c>
      <c r="B2259" s="4" t="n">
        <v>3950</v>
      </c>
    </row>
    <row r="2260" spans="1:5">
      <c r="A2260" s="3" t="s">
        <v>719</v>
      </c>
      <c r="B2260" s="4" t="n">
        <v>11348</v>
      </c>
    </row>
    <row r="2261" spans="1:5">
      <c r="A2261" s="3" t="s">
        <v>720</v>
      </c>
      <c r="B2261" s="4" t="n">
        <v>233</v>
      </c>
    </row>
    <row r="2262" spans="1:5">
      <c r="A2262" s="3" t="s">
        <v>721</v>
      </c>
      <c r="B2262" s="4" t="n">
        <v>3950</v>
      </c>
    </row>
    <row r="2263" spans="1:5">
      <c r="A2263" s="3" t="s">
        <v>722</v>
      </c>
      <c r="B2263" s="4" t="n">
        <v>11581</v>
      </c>
    </row>
    <row r="2264" spans="1:5">
      <c r="A2264" s="3" t="s">
        <v>723</v>
      </c>
      <c r="B2264" s="4" t="n">
        <v>15531</v>
      </c>
    </row>
    <row r="2265" spans="1:5">
      <c r="A2265" s="3" t="s">
        <v>724</v>
      </c>
      <c r="B2265" s="5" t="n">
        <v>-3914</v>
      </c>
    </row>
    <row r="2266" spans="1:5">
      <c r="A2266" s="3" t="s">
        <v>726</v>
      </c>
      <c r="B2266" s="3" t="s">
        <v>363</v>
      </c>
    </row>
    <row r="2267" spans="1:5">
      <c r="A2267" s="3" t="s">
        <v>930</v>
      </c>
    </row>
    <row r="2268" spans="1:5">
      <c r="A2268" s="6" t="s">
        <v>716</v>
      </c>
    </row>
    <row r="2269" spans="1:5">
      <c r="A2269" s="3" t="s">
        <v>717</v>
      </c>
      <c r="B2269" s="5" t="n">
        <v>-1978</v>
      </c>
    </row>
    <row r="2270" spans="1:5">
      <c r="A2270" s="3" t="s">
        <v>718</v>
      </c>
      <c r="B2270" s="4" t="n">
        <v>410</v>
      </c>
    </row>
    <row r="2271" spans="1:5">
      <c r="A2271" s="3" t="s">
        <v>719</v>
      </c>
      <c r="B2271" s="4" t="n">
        <v>2955</v>
      </c>
    </row>
    <row r="2272" spans="1:5">
      <c r="A2272" s="3" t="s">
        <v>720</v>
      </c>
      <c r="B2272" s="4" t="n">
        <v>446</v>
      </c>
    </row>
    <row r="2273" spans="1:5">
      <c r="A2273" s="3" t="s">
        <v>721</v>
      </c>
      <c r="B2273" s="4" t="n">
        <v>410</v>
      </c>
    </row>
    <row r="2274" spans="1:5">
      <c r="A2274" s="3" t="s">
        <v>722</v>
      </c>
      <c r="B2274" s="4" t="n">
        <v>3401</v>
      </c>
    </row>
    <row r="2275" spans="1:5">
      <c r="A2275" s="3" t="s">
        <v>723</v>
      </c>
      <c r="B2275" s="4" t="n">
        <v>3811</v>
      </c>
    </row>
    <row r="2276" spans="1:5">
      <c r="A2276" s="3" t="s">
        <v>724</v>
      </c>
      <c r="B2276" s="5" t="n">
        <v>-1086</v>
      </c>
    </row>
    <row r="2277" spans="1:5">
      <c r="A2277" s="3" t="s">
        <v>726</v>
      </c>
      <c r="B2277" s="3" t="s">
        <v>363</v>
      </c>
    </row>
    <row r="2278" spans="1:5">
      <c r="A2278" s="3" t="s">
        <v>931</v>
      </c>
    </row>
    <row r="2279" spans="1:5">
      <c r="A2279" s="6" t="s">
        <v>716</v>
      </c>
    </row>
    <row r="2280" spans="1:5">
      <c r="A2280" s="3" t="s">
        <v>717</v>
      </c>
      <c r="B2280" s="5" t="n">
        <v>0</v>
      </c>
    </row>
    <row r="2281" spans="1:5">
      <c r="A2281" s="3" t="s">
        <v>718</v>
      </c>
      <c r="B2281" s="4" t="n">
        <v>2590</v>
      </c>
    </row>
    <row r="2282" spans="1:5">
      <c r="A2282" s="3" t="s">
        <v>719</v>
      </c>
      <c r="B2282" s="4" t="n">
        <v>5728</v>
      </c>
    </row>
    <row r="2283" spans="1:5">
      <c r="A2283" s="3" t="s">
        <v>720</v>
      </c>
      <c r="B2283" s="4" t="n">
        <v>1267</v>
      </c>
    </row>
    <row r="2284" spans="1:5">
      <c r="A2284" s="3" t="s">
        <v>721</v>
      </c>
      <c r="B2284" s="4" t="n">
        <v>2590</v>
      </c>
    </row>
    <row r="2285" spans="1:5">
      <c r="A2285" s="3" t="s">
        <v>722</v>
      </c>
      <c r="B2285" s="4" t="n">
        <v>6995</v>
      </c>
    </row>
    <row r="2286" spans="1:5">
      <c r="A2286" s="3" t="s">
        <v>723</v>
      </c>
      <c r="B2286" s="4" t="n">
        <v>9585</v>
      </c>
    </row>
    <row r="2287" spans="1:5">
      <c r="A2287" s="3" t="s">
        <v>724</v>
      </c>
      <c r="B2287" s="5" t="n">
        <v>-2871</v>
      </c>
    </row>
    <row r="2288" spans="1:5">
      <c r="A2288" s="3" t="s">
        <v>726</v>
      </c>
      <c r="B2288" s="3" t="s">
        <v>363</v>
      </c>
    </row>
    <row r="2289" spans="1:5">
      <c r="A2289" s="3" t="s">
        <v>932</v>
      </c>
    </row>
    <row r="2290" spans="1:5">
      <c r="A2290" s="6" t="s">
        <v>716</v>
      </c>
    </row>
    <row r="2291" spans="1:5">
      <c r="A2291" s="3" t="s">
        <v>717</v>
      </c>
      <c r="B2291" s="5" t="n">
        <v>0</v>
      </c>
    </row>
    <row r="2292" spans="1:5">
      <c r="A2292" s="3" t="s">
        <v>718</v>
      </c>
      <c r="B2292" s="4" t="n">
        <v>3170</v>
      </c>
    </row>
    <row r="2293" spans="1:5">
      <c r="A2293" s="3" t="s">
        <v>719</v>
      </c>
      <c r="B2293" s="4" t="n">
        <v>11131</v>
      </c>
    </row>
    <row r="2294" spans="1:5">
      <c r="A2294" s="3" t="s">
        <v>720</v>
      </c>
      <c r="B2294" s="4" t="n">
        <v>1097</v>
      </c>
    </row>
    <row r="2295" spans="1:5">
      <c r="A2295" s="3" t="s">
        <v>721</v>
      </c>
      <c r="B2295" s="4" t="n">
        <v>3170</v>
      </c>
    </row>
    <row r="2296" spans="1:5">
      <c r="A2296" s="3" t="s">
        <v>722</v>
      </c>
      <c r="B2296" s="4" t="n">
        <v>12228</v>
      </c>
    </row>
    <row r="2297" spans="1:5">
      <c r="A2297" s="3" t="s">
        <v>723</v>
      </c>
      <c r="B2297" s="4" t="n">
        <v>15398</v>
      </c>
    </row>
    <row r="2298" spans="1:5">
      <c r="A2298" s="3" t="s">
        <v>724</v>
      </c>
      <c r="B2298" s="5" t="n">
        <v>-4821</v>
      </c>
    </row>
    <row r="2299" spans="1:5">
      <c r="A2299" s="3" t="s">
        <v>726</v>
      </c>
      <c r="B2299" s="3" t="s">
        <v>363</v>
      </c>
    </row>
    <row r="2300" spans="1:5">
      <c r="A2300" s="3" t="s">
        <v>933</v>
      </c>
    </row>
    <row r="2301" spans="1:5">
      <c r="A2301" s="6" t="s">
        <v>716</v>
      </c>
    </row>
    <row r="2302" spans="1:5">
      <c r="A2302" s="3" t="s">
        <v>717</v>
      </c>
      <c r="B2302" s="5" t="n">
        <v>-4494</v>
      </c>
    </row>
    <row r="2303" spans="1:5">
      <c r="A2303" s="3" t="s">
        <v>718</v>
      </c>
      <c r="B2303" s="4" t="n">
        <v>3080</v>
      </c>
    </row>
    <row r="2304" spans="1:5">
      <c r="A2304" s="3" t="s">
        <v>719</v>
      </c>
      <c r="B2304" s="4" t="n">
        <v>8025</v>
      </c>
    </row>
    <row r="2305" spans="1:5">
      <c r="A2305" s="3" t="s">
        <v>720</v>
      </c>
      <c r="B2305" s="4" t="n">
        <v>131</v>
      </c>
    </row>
    <row r="2306" spans="1:5">
      <c r="A2306" s="3" t="s">
        <v>721</v>
      </c>
      <c r="B2306" s="4" t="n">
        <v>3080</v>
      </c>
    </row>
    <row r="2307" spans="1:5">
      <c r="A2307" s="3" t="s">
        <v>722</v>
      </c>
      <c r="B2307" s="4" t="n">
        <v>8156</v>
      </c>
    </row>
    <row r="2308" spans="1:5">
      <c r="A2308" s="3" t="s">
        <v>723</v>
      </c>
      <c r="B2308" s="4" t="n">
        <v>11236</v>
      </c>
    </row>
    <row r="2309" spans="1:5">
      <c r="A2309" s="3" t="s">
        <v>724</v>
      </c>
      <c r="B2309" s="5" t="n">
        <v>-2429</v>
      </c>
    </row>
    <row r="2310" spans="1:5">
      <c r="A2310" s="3" t="s">
        <v>726</v>
      </c>
      <c r="B2310" s="3" t="s">
        <v>363</v>
      </c>
    </row>
    <row r="2311" spans="1:5">
      <c r="A2311" s="3" t="s">
        <v>934</v>
      </c>
    </row>
    <row r="2312" spans="1:5">
      <c r="A2312" s="6" t="s">
        <v>716</v>
      </c>
    </row>
    <row r="2313" spans="1:5">
      <c r="A2313" s="3" t="s">
        <v>717</v>
      </c>
      <c r="B2313" s="5" t="n">
        <v>-7534</v>
      </c>
    </row>
    <row r="2314" spans="1:5">
      <c r="A2314" s="3" t="s">
        <v>718</v>
      </c>
      <c r="B2314" s="4" t="n">
        <v>2200</v>
      </c>
    </row>
    <row r="2315" spans="1:5">
      <c r="A2315" s="3" t="s">
        <v>719</v>
      </c>
      <c r="B2315" s="4" t="n">
        <v>10572</v>
      </c>
    </row>
    <row r="2316" spans="1:5">
      <c r="A2316" s="3" t="s">
        <v>720</v>
      </c>
      <c r="B2316" s="4" t="n">
        <v>948</v>
      </c>
    </row>
    <row r="2317" spans="1:5">
      <c r="A2317" s="3" t="s">
        <v>721</v>
      </c>
      <c r="B2317" s="4" t="n">
        <v>2200</v>
      </c>
    </row>
    <row r="2318" spans="1:5">
      <c r="A2318" s="3" t="s">
        <v>722</v>
      </c>
      <c r="B2318" s="4" t="n">
        <v>11520</v>
      </c>
    </row>
    <row r="2319" spans="1:5">
      <c r="A2319" s="3" t="s">
        <v>723</v>
      </c>
      <c r="B2319" s="4" t="n">
        <v>13720</v>
      </c>
    </row>
    <row r="2320" spans="1:5">
      <c r="A2320" s="3" t="s">
        <v>724</v>
      </c>
      <c r="B2320" s="5" t="n">
        <v>-3794</v>
      </c>
    </row>
    <row r="2321" spans="1:5">
      <c r="A2321" s="3" t="s">
        <v>726</v>
      </c>
      <c r="B2321" s="3" t="s">
        <v>363</v>
      </c>
    </row>
    <row r="2322" spans="1:5">
      <c r="A2322" s="3" t="s">
        <v>935</v>
      </c>
    </row>
    <row r="2323" spans="1:5">
      <c r="A2323" s="6" t="s">
        <v>716</v>
      </c>
    </row>
    <row r="2324" spans="1:5">
      <c r="A2324" s="3" t="s">
        <v>717</v>
      </c>
      <c r="B2324" s="5" t="n">
        <v>0</v>
      </c>
    </row>
    <row r="2325" spans="1:5">
      <c r="A2325" s="3" t="s">
        <v>718</v>
      </c>
      <c r="B2325" s="4" t="n">
        <v>4690</v>
      </c>
    </row>
    <row r="2326" spans="1:5">
      <c r="A2326" s="3" t="s">
        <v>719</v>
      </c>
      <c r="B2326" s="4" t="n">
        <v>12667</v>
      </c>
    </row>
    <row r="2327" spans="1:5">
      <c r="A2327" s="3" t="s">
        <v>720</v>
      </c>
      <c r="B2327" s="4" t="n">
        <v>1221</v>
      </c>
    </row>
    <row r="2328" spans="1:5">
      <c r="A2328" s="3" t="s">
        <v>721</v>
      </c>
      <c r="B2328" s="4" t="n">
        <v>4690</v>
      </c>
    </row>
    <row r="2329" spans="1:5">
      <c r="A2329" s="3" t="s">
        <v>722</v>
      </c>
      <c r="B2329" s="4" t="n">
        <v>13888</v>
      </c>
    </row>
    <row r="2330" spans="1:5">
      <c r="A2330" s="3" t="s">
        <v>723</v>
      </c>
      <c r="B2330" s="4" t="n">
        <v>18578</v>
      </c>
    </row>
    <row r="2331" spans="1:5">
      <c r="A2331" s="3" t="s">
        <v>724</v>
      </c>
      <c r="B2331" s="5" t="n">
        <v>-3150</v>
      </c>
    </row>
    <row r="2332" spans="1:5">
      <c r="A2332" s="3" t="s">
        <v>726</v>
      </c>
      <c r="B2332" s="3" t="s">
        <v>363</v>
      </c>
    </row>
    <row r="2333" spans="1:5">
      <c r="A2333" s="3" t="s">
        <v>936</v>
      </c>
    </row>
    <row r="2334" spans="1:5">
      <c r="A2334" s="6" t="s">
        <v>716</v>
      </c>
    </row>
    <row r="2335" spans="1:5">
      <c r="A2335" s="3" t="s">
        <v>717</v>
      </c>
      <c r="B2335" s="5" t="n">
        <v>0</v>
      </c>
    </row>
    <row r="2336" spans="1:5">
      <c r="A2336" s="3" t="s">
        <v>718</v>
      </c>
      <c r="B2336" s="4" t="n">
        <v>3470</v>
      </c>
    </row>
    <row r="2337" spans="1:5">
      <c r="A2337" s="3" t="s">
        <v>719</v>
      </c>
      <c r="B2337" s="4" t="n">
        <v>25020</v>
      </c>
    </row>
    <row r="2338" spans="1:5">
      <c r="A2338" s="3" t="s">
        <v>720</v>
      </c>
      <c r="B2338" s="4" t="n">
        <v>1062</v>
      </c>
    </row>
    <row r="2339" spans="1:5">
      <c r="A2339" s="3" t="s">
        <v>721</v>
      </c>
      <c r="B2339" s="4" t="n">
        <v>3470</v>
      </c>
    </row>
    <row r="2340" spans="1:5">
      <c r="A2340" s="3" t="s">
        <v>722</v>
      </c>
      <c r="B2340" s="4" t="n">
        <v>26082</v>
      </c>
    </row>
    <row r="2341" spans="1:5">
      <c r="A2341" s="3" t="s">
        <v>723</v>
      </c>
      <c r="B2341" s="4" t="n">
        <v>29552</v>
      </c>
    </row>
    <row r="2342" spans="1:5">
      <c r="A2342" s="3" t="s">
        <v>724</v>
      </c>
      <c r="B2342" s="5" t="n">
        <v>-5702</v>
      </c>
    </row>
    <row r="2343" spans="1:5">
      <c r="A2343" s="3" t="s">
        <v>726</v>
      </c>
      <c r="B2343" s="3" t="s">
        <v>363</v>
      </c>
    </row>
    <row r="2344" spans="1:5">
      <c r="A2344" s="3" t="s">
        <v>937</v>
      </c>
    </row>
    <row r="2345" spans="1:5">
      <c r="A2345" s="6" t="s">
        <v>716</v>
      </c>
    </row>
    <row r="2346" spans="1:5">
      <c r="A2346" s="3" t="s">
        <v>717</v>
      </c>
      <c r="B2346" s="5" t="n">
        <v>0</v>
      </c>
    </row>
    <row r="2347" spans="1:5">
      <c r="A2347" s="3" t="s">
        <v>718</v>
      </c>
      <c r="B2347" s="4" t="n">
        <v>3110</v>
      </c>
    </row>
    <row r="2348" spans="1:5">
      <c r="A2348" s="3" t="s">
        <v>719</v>
      </c>
      <c r="B2348" s="4" t="n">
        <v>11903</v>
      </c>
    </row>
    <row r="2349" spans="1:5">
      <c r="A2349" s="3" t="s">
        <v>720</v>
      </c>
      <c r="B2349" s="4" t="n">
        <v>791</v>
      </c>
    </row>
    <row r="2350" spans="1:5">
      <c r="A2350" s="3" t="s">
        <v>721</v>
      </c>
      <c r="B2350" s="4" t="n">
        <v>3110</v>
      </c>
    </row>
    <row r="2351" spans="1:5">
      <c r="A2351" s="3" t="s">
        <v>722</v>
      </c>
      <c r="B2351" s="4" t="n">
        <v>12694</v>
      </c>
    </row>
    <row r="2352" spans="1:5">
      <c r="A2352" s="3" t="s">
        <v>723</v>
      </c>
      <c r="B2352" s="4" t="n">
        <v>15804</v>
      </c>
    </row>
    <row r="2353" spans="1:5">
      <c r="A2353" s="3" t="s">
        <v>724</v>
      </c>
      <c r="B2353" s="5" t="n">
        <v>-3577</v>
      </c>
    </row>
    <row r="2354" spans="1:5">
      <c r="A2354" s="3" t="s">
        <v>726</v>
      </c>
      <c r="B2354" s="3" t="s">
        <v>363</v>
      </c>
    </row>
    <row r="2355" spans="1:5">
      <c r="A2355" s="3" t="s">
        <v>938</v>
      </c>
    </row>
    <row r="2356" spans="1:5">
      <c r="A2356" s="6" t="s">
        <v>716</v>
      </c>
    </row>
    <row r="2357" spans="1:5">
      <c r="A2357" s="3" t="s">
        <v>717</v>
      </c>
      <c r="B2357" s="5" t="n">
        <v>0</v>
      </c>
    </row>
    <row r="2358" spans="1:5">
      <c r="A2358" s="3" t="s">
        <v>718</v>
      </c>
      <c r="B2358" s="4" t="n">
        <v>10400</v>
      </c>
    </row>
    <row r="2359" spans="1:5">
      <c r="A2359" s="3" t="s">
        <v>719</v>
      </c>
      <c r="B2359" s="4" t="n">
        <v>39533</v>
      </c>
    </row>
    <row r="2360" spans="1:5">
      <c r="A2360" s="3" t="s">
        <v>720</v>
      </c>
      <c r="B2360" s="4" t="n">
        <v>2342</v>
      </c>
    </row>
    <row r="2361" spans="1:5">
      <c r="A2361" s="3" t="s">
        <v>721</v>
      </c>
      <c r="B2361" s="4" t="n">
        <v>10400</v>
      </c>
    </row>
    <row r="2362" spans="1:5">
      <c r="A2362" s="3" t="s">
        <v>722</v>
      </c>
      <c r="B2362" s="4" t="n">
        <v>41875</v>
      </c>
    </row>
    <row r="2363" spans="1:5">
      <c r="A2363" s="3" t="s">
        <v>723</v>
      </c>
      <c r="B2363" s="4" t="n">
        <v>52275</v>
      </c>
    </row>
    <row r="2364" spans="1:5">
      <c r="A2364" s="3" t="s">
        <v>724</v>
      </c>
      <c r="B2364" s="5" t="n">
        <v>-11239</v>
      </c>
    </row>
    <row r="2365" spans="1:5">
      <c r="A2365" s="3" t="s">
        <v>726</v>
      </c>
      <c r="B2365" s="3" t="s">
        <v>363</v>
      </c>
    </row>
    <row r="2366" spans="1:5">
      <c r="A2366" s="3" t="s">
        <v>939</v>
      </c>
    </row>
    <row r="2367" spans="1:5">
      <c r="A2367" s="6" t="s">
        <v>716</v>
      </c>
    </row>
    <row r="2368" spans="1:5">
      <c r="A2368" s="3" t="s">
        <v>717</v>
      </c>
      <c r="B2368" s="5" t="n">
        <v>-2077</v>
      </c>
    </row>
    <row r="2369" spans="1:5">
      <c r="A2369" s="3" t="s">
        <v>718</v>
      </c>
      <c r="B2369" s="4" t="n">
        <v>930</v>
      </c>
    </row>
    <row r="2370" spans="1:5">
      <c r="A2370" s="3" t="s">
        <v>719</v>
      </c>
      <c r="B2370" s="4" t="n">
        <v>1825</v>
      </c>
    </row>
    <row r="2371" spans="1:5">
      <c r="A2371" s="3" t="s">
        <v>720</v>
      </c>
      <c r="B2371" s="4" t="n">
        <v>282</v>
      </c>
    </row>
    <row r="2372" spans="1:5">
      <c r="A2372" s="3" t="s">
        <v>721</v>
      </c>
      <c r="B2372" s="4" t="n">
        <v>930</v>
      </c>
    </row>
    <row r="2373" spans="1:5">
      <c r="A2373" s="3" t="s">
        <v>722</v>
      </c>
      <c r="B2373" s="4" t="n">
        <v>2107</v>
      </c>
    </row>
    <row r="2374" spans="1:5">
      <c r="A2374" s="3" t="s">
        <v>723</v>
      </c>
      <c r="B2374" s="4" t="n">
        <v>3037</v>
      </c>
    </row>
    <row r="2375" spans="1:5">
      <c r="A2375" s="3" t="s">
        <v>724</v>
      </c>
      <c r="B2375" s="5" t="n">
        <v>-464</v>
      </c>
    </row>
    <row r="2376" spans="1:5">
      <c r="A2376" s="3" t="s">
        <v>726</v>
      </c>
      <c r="B2376" s="3" t="s">
        <v>363</v>
      </c>
    </row>
    <row r="2377" spans="1:5">
      <c r="A2377" s="3" t="s">
        <v>940</v>
      </c>
    </row>
    <row r="2378" spans="1:5">
      <c r="A2378" s="6" t="s">
        <v>716</v>
      </c>
    </row>
    <row r="2379" spans="1:5">
      <c r="A2379" s="3" t="s">
        <v>717</v>
      </c>
      <c r="B2379" s="5" t="n">
        <v>0</v>
      </c>
    </row>
    <row r="2380" spans="1:5">
      <c r="A2380" s="3" t="s">
        <v>718</v>
      </c>
      <c r="B2380" s="4" t="n">
        <v>3100</v>
      </c>
    </row>
    <row r="2381" spans="1:5">
      <c r="A2381" s="3" t="s">
        <v>719</v>
      </c>
      <c r="B2381" s="4" t="n">
        <v>5678</v>
      </c>
    </row>
    <row r="2382" spans="1:5">
      <c r="A2382" s="3" t="s">
        <v>720</v>
      </c>
      <c r="B2382" s="4" t="n">
        <v>244</v>
      </c>
    </row>
    <row r="2383" spans="1:5">
      <c r="A2383" s="3" t="s">
        <v>721</v>
      </c>
      <c r="B2383" s="4" t="n">
        <v>3100</v>
      </c>
    </row>
    <row r="2384" spans="1:5">
      <c r="A2384" s="3" t="s">
        <v>722</v>
      </c>
      <c r="B2384" s="4" t="n">
        <v>5922</v>
      </c>
    </row>
    <row r="2385" spans="1:5">
      <c r="A2385" s="3" t="s">
        <v>723</v>
      </c>
      <c r="B2385" s="4" t="n">
        <v>9022</v>
      </c>
    </row>
    <row r="2386" spans="1:5">
      <c r="A2386" s="3" t="s">
        <v>724</v>
      </c>
      <c r="B2386" s="5" t="n">
        <v>-1851</v>
      </c>
    </row>
    <row r="2387" spans="1:5">
      <c r="A2387" s="3" t="s">
        <v>726</v>
      </c>
      <c r="B2387" s="3" t="s">
        <v>363</v>
      </c>
    </row>
    <row r="2388" spans="1:5">
      <c r="A2388" s="3" t="s">
        <v>941</v>
      </c>
    </row>
    <row r="2389" spans="1:5">
      <c r="A2389" s="6" t="s">
        <v>716</v>
      </c>
    </row>
    <row r="2390" spans="1:5">
      <c r="A2390" s="3" t="s">
        <v>717</v>
      </c>
      <c r="B2390" s="5" t="n">
        <v>0</v>
      </c>
    </row>
    <row r="2391" spans="1:5">
      <c r="A2391" s="3" t="s">
        <v>718</v>
      </c>
      <c r="B2391" s="4" t="n">
        <v>5532</v>
      </c>
    </row>
    <row r="2392" spans="1:5">
      <c r="A2392" s="3" t="s">
        <v>719</v>
      </c>
      <c r="B2392" s="4" t="n">
        <v>27255</v>
      </c>
    </row>
    <row r="2393" spans="1:5">
      <c r="A2393" s="3" t="s">
        <v>720</v>
      </c>
      <c r="B2393" s="4" t="n">
        <v>81</v>
      </c>
    </row>
    <row r="2394" spans="1:5">
      <c r="A2394" s="3" t="s">
        <v>721</v>
      </c>
      <c r="B2394" s="4" t="n">
        <v>5532</v>
      </c>
    </row>
    <row r="2395" spans="1:5">
      <c r="A2395" s="3" t="s">
        <v>722</v>
      </c>
      <c r="B2395" s="4" t="n">
        <v>27336</v>
      </c>
    </row>
    <row r="2396" spans="1:5">
      <c r="A2396" s="3" t="s">
        <v>723</v>
      </c>
      <c r="B2396" s="4" t="n">
        <v>32868</v>
      </c>
    </row>
    <row r="2397" spans="1:5">
      <c r="A2397" s="3" t="s">
        <v>724</v>
      </c>
      <c r="B2397" s="5" t="n">
        <v>-2066</v>
      </c>
    </row>
    <row r="2398" spans="1:5">
      <c r="A2398" s="3" t="s">
        <v>726</v>
      </c>
      <c r="B2398" s="3" t="s">
        <v>363</v>
      </c>
    </row>
    <row r="2399" spans="1:5">
      <c r="A2399" s="3" t="s">
        <v>942</v>
      </c>
    </row>
    <row r="2400" spans="1:5">
      <c r="A2400" s="6" t="s">
        <v>716</v>
      </c>
    </row>
    <row r="2401" spans="1:5">
      <c r="A2401" s="3" t="s">
        <v>717</v>
      </c>
      <c r="B2401" s="5" t="n">
        <v>0</v>
      </c>
    </row>
    <row r="2402" spans="1:5">
      <c r="A2402" s="3" t="s">
        <v>718</v>
      </c>
      <c r="B2402" s="4" t="n">
        <v>5210</v>
      </c>
    </row>
    <row r="2403" spans="1:5">
      <c r="A2403" s="3" t="s">
        <v>719</v>
      </c>
      <c r="B2403" s="4" t="n">
        <v>38966</v>
      </c>
    </row>
    <row r="2404" spans="1:5">
      <c r="A2404" s="3" t="s">
        <v>720</v>
      </c>
      <c r="B2404" s="4" t="n">
        <v>2457</v>
      </c>
    </row>
    <row r="2405" spans="1:5">
      <c r="A2405" s="3" t="s">
        <v>721</v>
      </c>
      <c r="B2405" s="4" t="n">
        <v>5210</v>
      </c>
    </row>
    <row r="2406" spans="1:5">
      <c r="A2406" s="3" t="s">
        <v>722</v>
      </c>
      <c r="B2406" s="4" t="n">
        <v>41423</v>
      </c>
    </row>
    <row r="2407" spans="1:5">
      <c r="A2407" s="3" t="s">
        <v>723</v>
      </c>
      <c r="B2407" s="4" t="n">
        <v>46633</v>
      </c>
    </row>
    <row r="2408" spans="1:5">
      <c r="A2408" s="3" t="s">
        <v>724</v>
      </c>
      <c r="B2408" s="5" t="n">
        <v>-10401</v>
      </c>
    </row>
    <row r="2409" spans="1:5">
      <c r="A2409" s="3" t="s">
        <v>726</v>
      </c>
      <c r="B2409" s="3" t="s">
        <v>363</v>
      </c>
    </row>
    <row r="2410" spans="1:5">
      <c r="A2410" s="3" t="s">
        <v>943</v>
      </c>
    </row>
    <row r="2411" spans="1:5">
      <c r="A2411" s="6" t="s">
        <v>716</v>
      </c>
    </row>
    <row r="2412" spans="1:5">
      <c r="A2412" s="3" t="s">
        <v>717</v>
      </c>
      <c r="B2412" s="5" t="n">
        <v>0</v>
      </c>
    </row>
    <row r="2413" spans="1:5">
      <c r="A2413" s="3" t="s">
        <v>718</v>
      </c>
      <c r="B2413" s="4" t="n">
        <v>2250</v>
      </c>
    </row>
    <row r="2414" spans="1:5">
      <c r="A2414" s="3" t="s">
        <v>719</v>
      </c>
      <c r="B2414" s="4" t="n">
        <v>9784</v>
      </c>
    </row>
    <row r="2415" spans="1:5">
      <c r="A2415" s="3" t="s">
        <v>720</v>
      </c>
      <c r="B2415" s="4" t="n">
        <v>529</v>
      </c>
    </row>
    <row r="2416" spans="1:5">
      <c r="A2416" s="3" t="s">
        <v>721</v>
      </c>
      <c r="B2416" s="4" t="n">
        <v>2250</v>
      </c>
    </row>
    <row r="2417" spans="1:5">
      <c r="A2417" s="3" t="s">
        <v>722</v>
      </c>
      <c r="B2417" s="4" t="n">
        <v>10313</v>
      </c>
    </row>
    <row r="2418" spans="1:5">
      <c r="A2418" s="3" t="s">
        <v>723</v>
      </c>
      <c r="B2418" s="4" t="n">
        <v>12563</v>
      </c>
    </row>
    <row r="2419" spans="1:5">
      <c r="A2419" s="3" t="s">
        <v>724</v>
      </c>
      <c r="B2419" s="5" t="n">
        <v>-3381</v>
      </c>
    </row>
    <row r="2420" spans="1:5">
      <c r="A2420" s="3" t="s">
        <v>726</v>
      </c>
      <c r="B2420" s="3" t="s">
        <v>363</v>
      </c>
    </row>
    <row r="2421" spans="1:5">
      <c r="A2421" s="3" t="s">
        <v>944</v>
      </c>
    </row>
    <row r="2422" spans="1:5">
      <c r="A2422" s="6" t="s">
        <v>716</v>
      </c>
    </row>
    <row r="2423" spans="1:5">
      <c r="A2423" s="3" t="s">
        <v>717</v>
      </c>
      <c r="B2423" s="5" t="n">
        <v>0</v>
      </c>
    </row>
    <row r="2424" spans="1:5">
      <c r="A2424" s="3" t="s">
        <v>718</v>
      </c>
      <c r="B2424" s="4" t="n">
        <v>2150</v>
      </c>
    </row>
    <row r="2425" spans="1:5">
      <c r="A2425" s="3" t="s">
        <v>719</v>
      </c>
      <c r="B2425" s="4" t="n">
        <v>16827</v>
      </c>
    </row>
    <row r="2426" spans="1:5">
      <c r="A2426" s="3" t="s">
        <v>720</v>
      </c>
      <c r="B2426" s="4" t="n">
        <v>1778</v>
      </c>
    </row>
    <row r="2427" spans="1:5">
      <c r="A2427" s="3" t="s">
        <v>721</v>
      </c>
      <c r="B2427" s="4" t="n">
        <v>2150</v>
      </c>
    </row>
    <row r="2428" spans="1:5">
      <c r="A2428" s="3" t="s">
        <v>722</v>
      </c>
      <c r="B2428" s="4" t="n">
        <v>18605</v>
      </c>
    </row>
    <row r="2429" spans="1:5">
      <c r="A2429" s="3" t="s">
        <v>723</v>
      </c>
      <c r="B2429" s="4" t="n">
        <v>20755</v>
      </c>
    </row>
    <row r="2430" spans="1:5">
      <c r="A2430" s="3" t="s">
        <v>724</v>
      </c>
      <c r="B2430" s="5" t="n">
        <v>-5296</v>
      </c>
    </row>
    <row r="2431" spans="1:5">
      <c r="A2431" s="3" t="s">
        <v>726</v>
      </c>
      <c r="B2431" s="3" t="s">
        <v>363</v>
      </c>
    </row>
    <row r="2432" spans="1:5">
      <c r="A2432" s="3" t="s">
        <v>945</v>
      </c>
    </row>
    <row r="2433" spans="1:5">
      <c r="A2433" s="6" t="s">
        <v>716</v>
      </c>
    </row>
    <row r="2434" spans="1:5">
      <c r="A2434" s="3" t="s">
        <v>717</v>
      </c>
      <c r="B2434" s="5" t="n">
        <v>0</v>
      </c>
    </row>
    <row r="2435" spans="1:5">
      <c r="A2435" s="3" t="s">
        <v>718</v>
      </c>
      <c r="B2435" s="4" t="n">
        <v>2174</v>
      </c>
    </row>
    <row r="2436" spans="1:5">
      <c r="A2436" s="3" t="s">
        <v>719</v>
      </c>
      <c r="B2436" s="4" t="n">
        <v>23209</v>
      </c>
    </row>
    <row r="2437" spans="1:5">
      <c r="A2437" s="3" t="s">
        <v>720</v>
      </c>
      <c r="B2437" s="4" t="n">
        <v>0</v>
      </c>
    </row>
    <row r="2438" spans="1:5">
      <c r="A2438" s="3" t="s">
        <v>721</v>
      </c>
      <c r="B2438" s="4" t="n">
        <v>2174</v>
      </c>
    </row>
    <row r="2439" spans="1:5">
      <c r="A2439" s="3" t="s">
        <v>722</v>
      </c>
      <c r="B2439" s="4" t="n">
        <v>23209</v>
      </c>
    </row>
    <row r="2440" spans="1:5">
      <c r="A2440" s="3" t="s">
        <v>723</v>
      </c>
      <c r="B2440" s="4" t="n">
        <v>25383</v>
      </c>
    </row>
    <row r="2441" spans="1:5">
      <c r="A2441" s="3" t="s">
        <v>724</v>
      </c>
      <c r="B2441" s="5" t="n">
        <v>-3375</v>
      </c>
    </row>
    <row r="2442" spans="1:5">
      <c r="A2442" s="3" t="s">
        <v>726</v>
      </c>
      <c r="B2442" s="3" t="s">
        <v>363</v>
      </c>
    </row>
    <row r="2443" spans="1:5">
      <c r="A2443" s="3" t="s">
        <v>946</v>
      </c>
    </row>
    <row r="2444" spans="1:5">
      <c r="A2444" s="6" t="s">
        <v>716</v>
      </c>
    </row>
    <row r="2445" spans="1:5">
      <c r="A2445" s="3" t="s">
        <v>717</v>
      </c>
      <c r="B2445" s="5" t="n">
        <v>0</v>
      </c>
    </row>
    <row r="2446" spans="1:5">
      <c r="A2446" s="3" t="s">
        <v>718</v>
      </c>
      <c r="B2446" s="4" t="n">
        <v>1660</v>
      </c>
    </row>
    <row r="2447" spans="1:5">
      <c r="A2447" s="3" t="s">
        <v>719</v>
      </c>
      <c r="B2447" s="4" t="n">
        <v>4980</v>
      </c>
    </row>
    <row r="2448" spans="1:5">
      <c r="A2448" s="3" t="s">
        <v>720</v>
      </c>
      <c r="B2448" s="4" t="n">
        <v>479</v>
      </c>
    </row>
    <row r="2449" spans="1:5">
      <c r="A2449" s="3" t="s">
        <v>721</v>
      </c>
      <c r="B2449" s="4" t="n">
        <v>1660</v>
      </c>
    </row>
    <row r="2450" spans="1:5">
      <c r="A2450" s="3" t="s">
        <v>722</v>
      </c>
      <c r="B2450" s="4" t="n">
        <v>5459</v>
      </c>
    </row>
    <row r="2451" spans="1:5">
      <c r="A2451" s="3" t="s">
        <v>723</v>
      </c>
      <c r="B2451" s="4" t="n">
        <v>7119</v>
      </c>
    </row>
    <row r="2452" spans="1:5">
      <c r="A2452" s="3" t="s">
        <v>724</v>
      </c>
      <c r="B2452" s="5" t="n">
        <v>-1035</v>
      </c>
    </row>
    <row r="2453" spans="1:5">
      <c r="A2453" s="3" t="s">
        <v>726</v>
      </c>
      <c r="B2453" s="3" t="s">
        <v>363</v>
      </c>
    </row>
    <row r="2454" spans="1:5">
      <c r="A2454" s="3" t="s">
        <v>947</v>
      </c>
    </row>
    <row r="2455" spans="1:5">
      <c r="A2455" s="6" t="s">
        <v>716</v>
      </c>
    </row>
    <row r="2456" spans="1:5">
      <c r="A2456" s="3" t="s">
        <v>717</v>
      </c>
      <c r="B2456" s="5" t="n">
        <v>0</v>
      </c>
    </row>
    <row r="2457" spans="1:5">
      <c r="A2457" s="3" t="s">
        <v>718</v>
      </c>
      <c r="B2457" s="4" t="n">
        <v>3560</v>
      </c>
    </row>
    <row r="2458" spans="1:5">
      <c r="A2458" s="3" t="s">
        <v>719</v>
      </c>
      <c r="B2458" s="4" t="n">
        <v>31126</v>
      </c>
    </row>
    <row r="2459" spans="1:5">
      <c r="A2459" s="3" t="s">
        <v>720</v>
      </c>
      <c r="B2459" s="4" t="n">
        <v>2283</v>
      </c>
    </row>
    <row r="2460" spans="1:5">
      <c r="A2460" s="3" t="s">
        <v>721</v>
      </c>
      <c r="B2460" s="4" t="n">
        <v>3560</v>
      </c>
    </row>
    <row r="2461" spans="1:5">
      <c r="A2461" s="3" t="s">
        <v>722</v>
      </c>
      <c r="B2461" s="4" t="n">
        <v>33409</v>
      </c>
    </row>
    <row r="2462" spans="1:5">
      <c r="A2462" s="3" t="s">
        <v>723</v>
      </c>
      <c r="B2462" s="4" t="n">
        <v>36969</v>
      </c>
    </row>
    <row r="2463" spans="1:5">
      <c r="A2463" s="3" t="s">
        <v>724</v>
      </c>
      <c r="B2463" s="5" t="n">
        <v>-8706</v>
      </c>
    </row>
    <row r="2464" spans="1:5">
      <c r="A2464" s="3" t="s">
        <v>726</v>
      </c>
      <c r="B2464" s="3" t="s">
        <v>363</v>
      </c>
    </row>
    <row r="2465" spans="1:5">
      <c r="A2465" s="3" t="s">
        <v>948</v>
      </c>
    </row>
    <row r="2466" spans="1:5">
      <c r="A2466" s="6" t="s">
        <v>716</v>
      </c>
    </row>
    <row r="2467" spans="1:5">
      <c r="A2467" s="3" t="s">
        <v>717</v>
      </c>
      <c r="B2467" s="5" t="n">
        <v>0</v>
      </c>
    </row>
    <row r="2468" spans="1:5">
      <c r="A2468" s="3" t="s">
        <v>718</v>
      </c>
      <c r="B2468" s="4" t="n">
        <v>2820</v>
      </c>
    </row>
    <row r="2469" spans="1:5">
      <c r="A2469" s="3" t="s">
        <v>719</v>
      </c>
      <c r="B2469" s="4" t="n">
        <v>6172</v>
      </c>
    </row>
    <row r="2470" spans="1:5">
      <c r="A2470" s="3" t="s">
        <v>720</v>
      </c>
      <c r="B2470" s="4" t="n">
        <v>18197</v>
      </c>
    </row>
    <row r="2471" spans="1:5">
      <c r="A2471" s="3" t="s">
        <v>721</v>
      </c>
      <c r="B2471" s="4" t="n">
        <v>2820</v>
      </c>
    </row>
    <row r="2472" spans="1:5">
      <c r="A2472" s="3" t="s">
        <v>722</v>
      </c>
      <c r="B2472" s="4" t="n">
        <v>24369</v>
      </c>
    </row>
    <row r="2473" spans="1:5">
      <c r="A2473" s="3" t="s">
        <v>723</v>
      </c>
      <c r="B2473" s="4" t="n">
        <v>27189</v>
      </c>
    </row>
    <row r="2474" spans="1:5">
      <c r="A2474" s="3" t="s">
        <v>724</v>
      </c>
      <c r="B2474" s="5" t="n">
        <v>-3134</v>
      </c>
    </row>
    <row r="2475" spans="1:5">
      <c r="A2475" s="3" t="s">
        <v>726</v>
      </c>
      <c r="B2475" s="3" t="s">
        <v>363</v>
      </c>
    </row>
    <row r="2476" spans="1:5">
      <c r="A2476" s="3" t="s">
        <v>949</v>
      </c>
    </row>
    <row r="2477" spans="1:5">
      <c r="A2477" s="6" t="s">
        <v>716</v>
      </c>
    </row>
    <row r="2478" spans="1:5">
      <c r="A2478" s="3" t="s">
        <v>717</v>
      </c>
      <c r="B2478" s="5" t="n">
        <v>0</v>
      </c>
    </row>
    <row r="2479" spans="1:5">
      <c r="A2479" s="3" t="s">
        <v>718</v>
      </c>
      <c r="B2479" s="4" t="n">
        <v>1970</v>
      </c>
    </row>
    <row r="2480" spans="1:5">
      <c r="A2480" s="3" t="s">
        <v>719</v>
      </c>
      <c r="B2480" s="4" t="n">
        <v>17002</v>
      </c>
    </row>
    <row r="2481" spans="1:5">
      <c r="A2481" s="3" t="s">
        <v>720</v>
      </c>
      <c r="B2481" s="4" t="n">
        <v>1417</v>
      </c>
    </row>
    <row r="2482" spans="1:5">
      <c r="A2482" s="3" t="s">
        <v>721</v>
      </c>
      <c r="B2482" s="4" t="n">
        <v>1970</v>
      </c>
    </row>
    <row r="2483" spans="1:5">
      <c r="A2483" s="3" t="s">
        <v>722</v>
      </c>
      <c r="B2483" s="4" t="n">
        <v>18419</v>
      </c>
    </row>
    <row r="2484" spans="1:5">
      <c r="A2484" s="3" t="s">
        <v>723</v>
      </c>
      <c r="B2484" s="4" t="n">
        <v>20389</v>
      </c>
    </row>
    <row r="2485" spans="1:5">
      <c r="A2485" s="3" t="s">
        <v>724</v>
      </c>
      <c r="B2485" s="5" t="n">
        <v>-3876</v>
      </c>
    </row>
    <row r="2486" spans="1:5">
      <c r="A2486" s="3" t="s">
        <v>726</v>
      </c>
      <c r="B2486" s="3" t="s">
        <v>363</v>
      </c>
    </row>
    <row r="2487" spans="1:5">
      <c r="A2487" s="3" t="s">
        <v>950</v>
      </c>
    </row>
    <row r="2488" spans="1:5">
      <c r="A2488" s="6" t="s">
        <v>716</v>
      </c>
    </row>
    <row r="2489" spans="1:5">
      <c r="A2489" s="3" t="s">
        <v>717</v>
      </c>
      <c r="B2489" s="5" t="n">
        <v>0</v>
      </c>
    </row>
    <row r="2490" spans="1:5">
      <c r="A2490" s="3" t="s">
        <v>718</v>
      </c>
      <c r="B2490" s="4" t="n">
        <v>2860</v>
      </c>
    </row>
    <row r="2491" spans="1:5">
      <c r="A2491" s="3" t="s">
        <v>719</v>
      </c>
      <c r="B2491" s="4" t="n">
        <v>19006</v>
      </c>
    </row>
    <row r="2492" spans="1:5">
      <c r="A2492" s="3" t="s">
        <v>720</v>
      </c>
      <c r="B2492" s="4" t="n">
        <v>1510</v>
      </c>
    </row>
    <row r="2493" spans="1:5">
      <c r="A2493" s="3" t="s">
        <v>721</v>
      </c>
      <c r="B2493" s="4" t="n">
        <v>2860</v>
      </c>
    </row>
    <row r="2494" spans="1:5">
      <c r="A2494" s="3" t="s">
        <v>722</v>
      </c>
      <c r="B2494" s="4" t="n">
        <v>20516</v>
      </c>
    </row>
    <row r="2495" spans="1:5">
      <c r="A2495" s="3" t="s">
        <v>723</v>
      </c>
      <c r="B2495" s="4" t="n">
        <v>23376</v>
      </c>
    </row>
    <row r="2496" spans="1:5">
      <c r="A2496" s="3" t="s">
        <v>724</v>
      </c>
      <c r="B2496" s="5" t="n">
        <v>-6563</v>
      </c>
    </row>
    <row r="2497" spans="1:5">
      <c r="A2497" s="3" t="s">
        <v>726</v>
      </c>
      <c r="B2497" s="3" t="s">
        <v>363</v>
      </c>
    </row>
    <row r="2498" spans="1:5">
      <c r="A2498" s="3" t="s">
        <v>951</v>
      </c>
    </row>
    <row r="2499" spans="1:5">
      <c r="A2499" s="6" t="s">
        <v>716</v>
      </c>
    </row>
    <row r="2500" spans="1:5">
      <c r="A2500" s="3" t="s">
        <v>717</v>
      </c>
      <c r="B2500" s="5" t="n">
        <v>-18056</v>
      </c>
    </row>
    <row r="2501" spans="1:5">
      <c r="A2501" s="3" t="s">
        <v>718</v>
      </c>
      <c r="B2501" s="4" t="n">
        <v>3200</v>
      </c>
    </row>
    <row r="2502" spans="1:5">
      <c r="A2502" s="3" t="s">
        <v>719</v>
      </c>
      <c r="B2502" s="4" t="n">
        <v>16055</v>
      </c>
    </row>
    <row r="2503" spans="1:5">
      <c r="A2503" s="3" t="s">
        <v>720</v>
      </c>
      <c r="B2503" s="4" t="n">
        <v>13562</v>
      </c>
    </row>
    <row r="2504" spans="1:5">
      <c r="A2504" s="3" t="s">
        <v>721</v>
      </c>
      <c r="B2504" s="4" t="n">
        <v>3200</v>
      </c>
    </row>
    <row r="2505" spans="1:5">
      <c r="A2505" s="3" t="s">
        <v>722</v>
      </c>
      <c r="B2505" s="4" t="n">
        <v>29617</v>
      </c>
    </row>
    <row r="2506" spans="1:5">
      <c r="A2506" s="3" t="s">
        <v>723</v>
      </c>
      <c r="B2506" s="4" t="n">
        <v>32817</v>
      </c>
    </row>
    <row r="2507" spans="1:5">
      <c r="A2507" s="3" t="s">
        <v>724</v>
      </c>
      <c r="B2507" s="5" t="n">
        <v>-3835</v>
      </c>
    </row>
    <row r="2508" spans="1:5">
      <c r="A2508" s="3" t="s">
        <v>726</v>
      </c>
      <c r="B2508" s="3" t="s">
        <v>363</v>
      </c>
    </row>
    <row r="2509" spans="1:5">
      <c r="A2509" s="3" t="s">
        <v>952</v>
      </c>
    </row>
    <row r="2510" spans="1:5">
      <c r="A2510" s="6" t="s">
        <v>716</v>
      </c>
    </row>
    <row r="2511" spans="1:5">
      <c r="A2511" s="3" t="s">
        <v>717</v>
      </c>
      <c r="B2511" s="5" t="n">
        <v>-3518</v>
      </c>
    </row>
    <row r="2512" spans="1:5">
      <c r="A2512" s="3" t="s">
        <v>718</v>
      </c>
      <c r="B2512" s="4" t="n">
        <v>1780</v>
      </c>
    </row>
    <row r="2513" spans="1:5">
      <c r="A2513" s="3" t="s">
        <v>719</v>
      </c>
      <c r="B2513" s="4" t="n">
        <v>7487</v>
      </c>
    </row>
    <row r="2514" spans="1:5">
      <c r="A2514" s="3" t="s">
        <v>720</v>
      </c>
      <c r="B2514" s="4" t="n">
        <v>901</v>
      </c>
    </row>
    <row r="2515" spans="1:5">
      <c r="A2515" s="3" t="s">
        <v>721</v>
      </c>
      <c r="B2515" s="4" t="n">
        <v>1780</v>
      </c>
    </row>
    <row r="2516" spans="1:5">
      <c r="A2516" s="3" t="s">
        <v>722</v>
      </c>
      <c r="B2516" s="4" t="n">
        <v>8388</v>
      </c>
    </row>
    <row r="2517" spans="1:5">
      <c r="A2517" s="3" t="s">
        <v>723</v>
      </c>
      <c r="B2517" s="4" t="n">
        <v>10168</v>
      </c>
    </row>
    <row r="2518" spans="1:5">
      <c r="A2518" s="3" t="s">
        <v>724</v>
      </c>
      <c r="B2518" s="5" t="n">
        <v>-2665</v>
      </c>
    </row>
    <row r="2519" spans="1:5">
      <c r="A2519" s="3" t="s">
        <v>726</v>
      </c>
      <c r="B2519" s="3" t="s">
        <v>363</v>
      </c>
    </row>
    <row r="2520" spans="1:5">
      <c r="A2520" s="3" t="s">
        <v>953</v>
      </c>
    </row>
    <row r="2521" spans="1:5">
      <c r="A2521" s="6" t="s">
        <v>716</v>
      </c>
    </row>
    <row r="2522" spans="1:5">
      <c r="A2522" s="3" t="s">
        <v>717</v>
      </c>
      <c r="B2522" s="5" t="n">
        <v>0</v>
      </c>
    </row>
    <row r="2523" spans="1:5">
      <c r="A2523" s="3" t="s">
        <v>718</v>
      </c>
      <c r="B2523" s="4" t="n">
        <v>1620</v>
      </c>
    </row>
    <row r="2524" spans="1:5">
      <c r="A2524" s="3" t="s">
        <v>719</v>
      </c>
      <c r="B2524" s="4" t="n">
        <v>4374</v>
      </c>
    </row>
    <row r="2525" spans="1:5">
      <c r="A2525" s="3" t="s">
        <v>720</v>
      </c>
      <c r="B2525" s="4" t="n">
        <v>1599</v>
      </c>
    </row>
    <row r="2526" spans="1:5">
      <c r="A2526" s="3" t="s">
        <v>721</v>
      </c>
      <c r="B2526" s="4" t="n">
        <v>1620</v>
      </c>
    </row>
    <row r="2527" spans="1:5">
      <c r="A2527" s="3" t="s">
        <v>722</v>
      </c>
      <c r="B2527" s="4" t="n">
        <v>5973</v>
      </c>
    </row>
    <row r="2528" spans="1:5">
      <c r="A2528" s="3" t="s">
        <v>723</v>
      </c>
      <c r="B2528" s="4" t="n">
        <v>7593</v>
      </c>
    </row>
    <row r="2529" spans="1:5">
      <c r="A2529" s="3" t="s">
        <v>724</v>
      </c>
      <c r="B2529" s="5" t="n">
        <v>-1566</v>
      </c>
    </row>
    <row r="2530" spans="1:5">
      <c r="A2530" s="3" t="s">
        <v>726</v>
      </c>
      <c r="B2530" s="3" t="s">
        <v>363</v>
      </c>
    </row>
    <row r="2531" spans="1:5">
      <c r="A2531" s="3" t="s">
        <v>954</v>
      </c>
    </row>
    <row r="2532" spans="1:5">
      <c r="A2532" s="6" t="s">
        <v>716</v>
      </c>
    </row>
    <row r="2533" spans="1:5">
      <c r="A2533" s="3" t="s">
        <v>717</v>
      </c>
      <c r="B2533" s="5" t="n">
        <v>-3385</v>
      </c>
    </row>
    <row r="2534" spans="1:5">
      <c r="A2534" s="3" t="s">
        <v>718</v>
      </c>
      <c r="B2534" s="4" t="n">
        <v>3840</v>
      </c>
    </row>
    <row r="2535" spans="1:5">
      <c r="A2535" s="3" t="s">
        <v>719</v>
      </c>
      <c r="B2535" s="4" t="n">
        <v>12258</v>
      </c>
    </row>
    <row r="2536" spans="1:5">
      <c r="A2536" s="3" t="s">
        <v>720</v>
      </c>
      <c r="B2536" s="4" t="n">
        <v>1262</v>
      </c>
    </row>
    <row r="2537" spans="1:5">
      <c r="A2537" s="3" t="s">
        <v>721</v>
      </c>
      <c r="B2537" s="4" t="n">
        <v>3840</v>
      </c>
    </row>
    <row r="2538" spans="1:5">
      <c r="A2538" s="3" t="s">
        <v>722</v>
      </c>
      <c r="B2538" s="4" t="n">
        <v>13520</v>
      </c>
    </row>
    <row r="2539" spans="1:5">
      <c r="A2539" s="3" t="s">
        <v>723</v>
      </c>
      <c r="B2539" s="4" t="n">
        <v>17360</v>
      </c>
    </row>
    <row r="2540" spans="1:5">
      <c r="A2540" s="3" t="s">
        <v>724</v>
      </c>
      <c r="B2540" s="5" t="n">
        <v>-4440</v>
      </c>
    </row>
    <row r="2541" spans="1:5">
      <c r="A2541" s="3" t="s">
        <v>726</v>
      </c>
      <c r="B2541" s="3" t="s">
        <v>363</v>
      </c>
    </row>
    <row r="2542" spans="1:5">
      <c r="A2542" s="3" t="s">
        <v>955</v>
      </c>
    </row>
    <row r="2543" spans="1:5">
      <c r="A2543" s="6" t="s">
        <v>716</v>
      </c>
    </row>
    <row r="2544" spans="1:5">
      <c r="A2544" s="3" t="s">
        <v>717</v>
      </c>
      <c r="B2544" s="5" t="n">
        <v>-7412</v>
      </c>
    </row>
    <row r="2545" spans="1:5">
      <c r="A2545" s="3" t="s">
        <v>718</v>
      </c>
      <c r="B2545" s="4" t="n">
        <v>1280</v>
      </c>
    </row>
    <row r="2546" spans="1:5">
      <c r="A2546" s="3" t="s">
        <v>719</v>
      </c>
      <c r="B2546" s="4" t="n">
        <v>4816</v>
      </c>
    </row>
    <row r="2547" spans="1:5">
      <c r="A2547" s="3" t="s">
        <v>720</v>
      </c>
      <c r="B2547" s="4" t="n">
        <v>1086</v>
      </c>
    </row>
    <row r="2548" spans="1:5">
      <c r="A2548" s="3" t="s">
        <v>721</v>
      </c>
      <c r="B2548" s="4" t="n">
        <v>1280</v>
      </c>
    </row>
    <row r="2549" spans="1:5">
      <c r="A2549" s="3" t="s">
        <v>722</v>
      </c>
      <c r="B2549" s="4" t="n">
        <v>5902</v>
      </c>
    </row>
    <row r="2550" spans="1:5">
      <c r="A2550" s="3" t="s">
        <v>723</v>
      </c>
      <c r="B2550" s="4" t="n">
        <v>7182</v>
      </c>
    </row>
    <row r="2551" spans="1:5">
      <c r="A2551" s="3" t="s">
        <v>724</v>
      </c>
      <c r="B2551" s="5" t="n">
        <v>-2105</v>
      </c>
    </row>
    <row r="2552" spans="1:5">
      <c r="A2552" s="3" t="s">
        <v>726</v>
      </c>
      <c r="B2552" s="3" t="s">
        <v>363</v>
      </c>
    </row>
    <row r="2553" spans="1:5">
      <c r="A2553" s="3" t="s">
        <v>956</v>
      </c>
    </row>
    <row r="2554" spans="1:5">
      <c r="A2554" s="6" t="s">
        <v>716</v>
      </c>
    </row>
    <row r="2555" spans="1:5">
      <c r="A2555" s="3" t="s">
        <v>717</v>
      </c>
      <c r="B2555" s="5" t="n">
        <v>-5274</v>
      </c>
    </row>
    <row r="2556" spans="1:5">
      <c r="A2556" s="3" t="s">
        <v>718</v>
      </c>
      <c r="B2556" s="4" t="n">
        <v>1580</v>
      </c>
    </row>
    <row r="2557" spans="1:5">
      <c r="A2557" s="3" t="s">
        <v>719</v>
      </c>
      <c r="B2557" s="4" t="n">
        <v>9394</v>
      </c>
    </row>
    <row r="2558" spans="1:5">
      <c r="A2558" s="3" t="s">
        <v>720</v>
      </c>
      <c r="B2558" s="4" t="n">
        <v>1741</v>
      </c>
    </row>
    <row r="2559" spans="1:5">
      <c r="A2559" s="3" t="s">
        <v>721</v>
      </c>
      <c r="B2559" s="4" t="n">
        <v>1580</v>
      </c>
    </row>
    <row r="2560" spans="1:5">
      <c r="A2560" s="3" t="s">
        <v>722</v>
      </c>
      <c r="B2560" s="4" t="n">
        <v>11135</v>
      </c>
    </row>
    <row r="2561" spans="1:5">
      <c r="A2561" s="3" t="s">
        <v>723</v>
      </c>
      <c r="B2561" s="4" t="n">
        <v>12715</v>
      </c>
    </row>
    <row r="2562" spans="1:5">
      <c r="A2562" s="3" t="s">
        <v>724</v>
      </c>
      <c r="B2562" s="5" t="n">
        <v>-3778</v>
      </c>
    </row>
    <row r="2563" spans="1:5">
      <c r="A2563" s="3" t="s">
        <v>726</v>
      </c>
      <c r="B2563" s="3" t="s">
        <v>363</v>
      </c>
    </row>
    <row r="2564" spans="1:5">
      <c r="A2564" s="3" t="s">
        <v>957</v>
      </c>
    </row>
    <row r="2565" spans="1:5">
      <c r="A2565" s="6" t="s">
        <v>716</v>
      </c>
    </row>
    <row r="2566" spans="1:5">
      <c r="A2566" s="3" t="s">
        <v>717</v>
      </c>
      <c r="B2566" s="5" t="n">
        <v>0</v>
      </c>
    </row>
    <row r="2567" spans="1:5">
      <c r="A2567" s="3" t="s">
        <v>718</v>
      </c>
      <c r="B2567" s="4" t="n">
        <v>1440</v>
      </c>
    </row>
    <row r="2568" spans="1:5">
      <c r="A2568" s="3" t="s">
        <v>719</v>
      </c>
      <c r="B2568" s="4" t="n">
        <v>13457</v>
      </c>
    </row>
    <row r="2569" spans="1:5">
      <c r="A2569" s="3" t="s">
        <v>720</v>
      </c>
      <c r="B2569" s="4" t="n">
        <v>2103</v>
      </c>
    </row>
    <row r="2570" spans="1:5">
      <c r="A2570" s="3" t="s">
        <v>721</v>
      </c>
      <c r="B2570" s="4" t="n">
        <v>1440</v>
      </c>
    </row>
    <row r="2571" spans="1:5">
      <c r="A2571" s="3" t="s">
        <v>722</v>
      </c>
      <c r="B2571" s="4" t="n">
        <v>15560</v>
      </c>
    </row>
    <row r="2572" spans="1:5">
      <c r="A2572" s="3" t="s">
        <v>723</v>
      </c>
      <c r="B2572" s="4" t="n">
        <v>17000</v>
      </c>
    </row>
    <row r="2573" spans="1:5">
      <c r="A2573" s="3" t="s">
        <v>724</v>
      </c>
      <c r="B2573" s="5" t="n">
        <v>-3947</v>
      </c>
    </row>
    <row r="2574" spans="1:5">
      <c r="A2574" s="3" t="s">
        <v>726</v>
      </c>
      <c r="B2574" s="3" t="s">
        <v>363</v>
      </c>
    </row>
    <row r="2575" spans="1:5">
      <c r="A2575" s="3" t="s">
        <v>958</v>
      </c>
    </row>
    <row r="2576" spans="1:5">
      <c r="A2576" s="6" t="s">
        <v>716</v>
      </c>
    </row>
    <row r="2577" spans="1:5">
      <c r="A2577" s="3" t="s">
        <v>717</v>
      </c>
      <c r="B2577" s="5" t="n">
        <v>0</v>
      </c>
    </row>
    <row r="2578" spans="1:5">
      <c r="A2578" s="3" t="s">
        <v>718</v>
      </c>
      <c r="B2578" s="4" t="n">
        <v>7510</v>
      </c>
    </row>
    <row r="2579" spans="1:5">
      <c r="A2579" s="3" t="s">
        <v>719</v>
      </c>
      <c r="B2579" s="4" t="n">
        <v>18556</v>
      </c>
    </row>
    <row r="2580" spans="1:5">
      <c r="A2580" s="3" t="s">
        <v>720</v>
      </c>
      <c r="B2580" s="4" t="n">
        <v>1491</v>
      </c>
    </row>
    <row r="2581" spans="1:5">
      <c r="A2581" s="3" t="s">
        <v>721</v>
      </c>
      <c r="B2581" s="4" t="n">
        <v>7510</v>
      </c>
    </row>
    <row r="2582" spans="1:5">
      <c r="A2582" s="3" t="s">
        <v>722</v>
      </c>
      <c r="B2582" s="4" t="n">
        <v>20047</v>
      </c>
    </row>
    <row r="2583" spans="1:5">
      <c r="A2583" s="3" t="s">
        <v>723</v>
      </c>
      <c r="B2583" s="4" t="n">
        <v>27557</v>
      </c>
    </row>
    <row r="2584" spans="1:5">
      <c r="A2584" s="3" t="s">
        <v>724</v>
      </c>
      <c r="B2584" s="5" t="n">
        <v>-6966</v>
      </c>
    </row>
    <row r="2585" spans="1:5">
      <c r="A2585" s="3" t="s">
        <v>726</v>
      </c>
      <c r="B2585" s="3" t="s">
        <v>363</v>
      </c>
    </row>
    <row r="2586" spans="1:5">
      <c r="A2586" s="3" t="s">
        <v>959</v>
      </c>
    </row>
    <row r="2587" spans="1:5">
      <c r="A2587" s="6" t="s">
        <v>716</v>
      </c>
    </row>
    <row r="2588" spans="1:5">
      <c r="A2588" s="3" t="s">
        <v>717</v>
      </c>
      <c r="B2588" s="5" t="n">
        <v>0</v>
      </c>
    </row>
    <row r="2589" spans="1:5">
      <c r="A2589" s="3" t="s">
        <v>718</v>
      </c>
      <c r="B2589" s="4" t="n">
        <v>5370</v>
      </c>
    </row>
    <row r="2590" spans="1:5">
      <c r="A2590" s="3" t="s">
        <v>719</v>
      </c>
      <c r="B2590" s="4" t="n">
        <v>47747</v>
      </c>
    </row>
    <row r="2591" spans="1:5">
      <c r="A2591" s="3" t="s">
        <v>720</v>
      </c>
      <c r="B2591" s="4" t="n">
        <v>6840</v>
      </c>
    </row>
    <row r="2592" spans="1:5">
      <c r="A2592" s="3" t="s">
        <v>721</v>
      </c>
      <c r="B2592" s="4" t="n">
        <v>5370</v>
      </c>
    </row>
    <row r="2593" spans="1:5">
      <c r="A2593" s="3" t="s">
        <v>722</v>
      </c>
      <c r="B2593" s="4" t="n">
        <v>54587</v>
      </c>
    </row>
    <row r="2594" spans="1:5">
      <c r="A2594" s="3" t="s">
        <v>723</v>
      </c>
      <c r="B2594" s="4" t="n">
        <v>59957</v>
      </c>
    </row>
    <row r="2595" spans="1:5">
      <c r="A2595" s="3" t="s">
        <v>724</v>
      </c>
      <c r="B2595" s="5" t="n">
        <v>-14443</v>
      </c>
    </row>
    <row r="2596" spans="1:5">
      <c r="A2596" s="3" t="s">
        <v>726</v>
      </c>
      <c r="B2596" s="3" t="s">
        <v>363</v>
      </c>
    </row>
    <row r="2597" spans="1:5">
      <c r="A2597" s="3" t="s">
        <v>960</v>
      </c>
    </row>
    <row r="2598" spans="1:5">
      <c r="A2598" s="6" t="s">
        <v>716</v>
      </c>
    </row>
    <row r="2599" spans="1:5">
      <c r="A2599" s="3" t="s">
        <v>717</v>
      </c>
      <c r="B2599" s="5" t="n">
        <v>0</v>
      </c>
    </row>
    <row r="2600" spans="1:5">
      <c r="A2600" s="3" t="s">
        <v>718</v>
      </c>
      <c r="B2600" s="4" t="n">
        <v>1940</v>
      </c>
    </row>
    <row r="2601" spans="1:5">
      <c r="A2601" s="3" t="s">
        <v>719</v>
      </c>
      <c r="B2601" s="4" t="n">
        <v>17712</v>
      </c>
    </row>
    <row r="2602" spans="1:5">
      <c r="A2602" s="3" t="s">
        <v>720</v>
      </c>
      <c r="B2602" s="4" t="n">
        <v>479</v>
      </c>
    </row>
    <row r="2603" spans="1:5">
      <c r="A2603" s="3" t="s">
        <v>721</v>
      </c>
      <c r="B2603" s="4" t="n">
        <v>1940</v>
      </c>
    </row>
    <row r="2604" spans="1:5">
      <c r="A2604" s="3" t="s">
        <v>722</v>
      </c>
      <c r="B2604" s="4" t="n">
        <v>18191</v>
      </c>
    </row>
    <row r="2605" spans="1:5">
      <c r="A2605" s="3" t="s">
        <v>723</v>
      </c>
      <c r="B2605" s="4" t="n">
        <v>20131</v>
      </c>
    </row>
    <row r="2606" spans="1:5">
      <c r="A2606" s="3" t="s">
        <v>724</v>
      </c>
      <c r="B2606" s="5" t="n">
        <v>-5225</v>
      </c>
    </row>
    <row r="2607" spans="1:5">
      <c r="A2607" s="3" t="s">
        <v>726</v>
      </c>
      <c r="B2607" s="3" t="s">
        <v>363</v>
      </c>
    </row>
    <row r="2608" spans="1:5">
      <c r="A2608" s="3" t="s">
        <v>961</v>
      </c>
    </row>
    <row r="2609" spans="1:5">
      <c r="A2609" s="6" t="s">
        <v>716</v>
      </c>
    </row>
    <row r="2610" spans="1:5">
      <c r="A2610" s="3" t="s">
        <v>717</v>
      </c>
      <c r="B2610" s="5" t="n">
        <v>0</v>
      </c>
    </row>
    <row r="2611" spans="1:5">
      <c r="A2611" s="3" t="s">
        <v>718</v>
      </c>
      <c r="B2611" s="4" t="n">
        <v>2170</v>
      </c>
    </row>
    <row r="2612" spans="1:5">
      <c r="A2612" s="3" t="s">
        <v>719</v>
      </c>
      <c r="B2612" s="4" t="n">
        <v>8225</v>
      </c>
    </row>
    <row r="2613" spans="1:5">
      <c r="A2613" s="3" t="s">
        <v>720</v>
      </c>
      <c r="B2613" s="4" t="n">
        <v>2909</v>
      </c>
    </row>
    <row r="2614" spans="1:5">
      <c r="A2614" s="3" t="s">
        <v>721</v>
      </c>
      <c r="B2614" s="4" t="n">
        <v>2170</v>
      </c>
    </row>
    <row r="2615" spans="1:5">
      <c r="A2615" s="3" t="s">
        <v>722</v>
      </c>
      <c r="B2615" s="4" t="n">
        <v>11134</v>
      </c>
    </row>
    <row r="2616" spans="1:5">
      <c r="A2616" s="3" t="s">
        <v>723</v>
      </c>
      <c r="B2616" s="4" t="n">
        <v>13304</v>
      </c>
    </row>
    <row r="2617" spans="1:5">
      <c r="A2617" s="3" t="s">
        <v>724</v>
      </c>
      <c r="B2617" s="5" t="n">
        <v>-3507</v>
      </c>
    </row>
    <row r="2618" spans="1:5">
      <c r="A2618" s="3" t="s">
        <v>726</v>
      </c>
      <c r="B2618" s="3" t="s">
        <v>363</v>
      </c>
    </row>
    <row r="2619" spans="1:5">
      <c r="A2619" s="3" t="s">
        <v>962</v>
      </c>
    </row>
    <row r="2620" spans="1:5">
      <c r="A2620" s="6" t="s">
        <v>716</v>
      </c>
    </row>
    <row r="2621" spans="1:5">
      <c r="A2621" s="3" t="s">
        <v>717</v>
      </c>
      <c r="B2621" s="5" t="n">
        <v>0</v>
      </c>
    </row>
    <row r="2622" spans="1:5">
      <c r="A2622" s="3" t="s">
        <v>718</v>
      </c>
      <c r="B2622" s="4" t="n">
        <v>5800</v>
      </c>
    </row>
    <row r="2623" spans="1:5">
      <c r="A2623" s="3" t="s">
        <v>719</v>
      </c>
      <c r="B2623" s="4" t="n">
        <v>15286</v>
      </c>
    </row>
    <row r="2624" spans="1:5">
      <c r="A2624" s="3" t="s">
        <v>720</v>
      </c>
      <c r="B2624" s="4" t="n">
        <v>3379</v>
      </c>
    </row>
    <row r="2625" spans="1:5">
      <c r="A2625" s="3" t="s">
        <v>721</v>
      </c>
      <c r="B2625" s="4" t="n">
        <v>5800</v>
      </c>
    </row>
    <row r="2626" spans="1:5">
      <c r="A2626" s="3" t="s">
        <v>722</v>
      </c>
      <c r="B2626" s="4" t="n">
        <v>18665</v>
      </c>
    </row>
    <row r="2627" spans="1:5">
      <c r="A2627" s="3" t="s">
        <v>723</v>
      </c>
      <c r="B2627" s="4" t="n">
        <v>24465</v>
      </c>
    </row>
    <row r="2628" spans="1:5">
      <c r="A2628" s="3" t="s">
        <v>724</v>
      </c>
      <c r="B2628" s="5" t="n">
        <v>-5727</v>
      </c>
    </row>
    <row r="2629" spans="1:5">
      <c r="A2629" s="3" t="s">
        <v>726</v>
      </c>
      <c r="B2629" s="3" t="s">
        <v>363</v>
      </c>
    </row>
    <row r="2630" spans="1:5">
      <c r="A2630" s="3" t="s">
        <v>963</v>
      </c>
    </row>
    <row r="2631" spans="1:5">
      <c r="A2631" s="6" t="s">
        <v>716</v>
      </c>
    </row>
    <row r="2632" spans="1:5">
      <c r="A2632" s="3" t="s">
        <v>717</v>
      </c>
      <c r="B2632" s="5" t="n">
        <v>0</v>
      </c>
    </row>
    <row r="2633" spans="1:5">
      <c r="A2633" s="3" t="s">
        <v>718</v>
      </c>
      <c r="B2633" s="4" t="n">
        <v>1320</v>
      </c>
    </row>
    <row r="2634" spans="1:5">
      <c r="A2634" s="3" t="s">
        <v>719</v>
      </c>
      <c r="B2634" s="4" t="n">
        <v>3649</v>
      </c>
    </row>
    <row r="2635" spans="1:5">
      <c r="A2635" s="3" t="s">
        <v>720</v>
      </c>
      <c r="B2635" s="4" t="n">
        <v>1931</v>
      </c>
    </row>
    <row r="2636" spans="1:5">
      <c r="A2636" s="3" t="s">
        <v>721</v>
      </c>
      <c r="B2636" s="4" t="n">
        <v>1320</v>
      </c>
    </row>
    <row r="2637" spans="1:5">
      <c r="A2637" s="3" t="s">
        <v>722</v>
      </c>
      <c r="B2637" s="4" t="n">
        <v>5580</v>
      </c>
    </row>
    <row r="2638" spans="1:5">
      <c r="A2638" s="3" t="s">
        <v>723</v>
      </c>
      <c r="B2638" s="4" t="n">
        <v>6900</v>
      </c>
    </row>
    <row r="2639" spans="1:5">
      <c r="A2639" s="3" t="s">
        <v>724</v>
      </c>
      <c r="B2639" s="5" t="n">
        <v>-1547</v>
      </c>
    </row>
    <row r="2640" spans="1:5">
      <c r="A2640" s="3" t="s">
        <v>726</v>
      </c>
      <c r="B2640" s="3" t="s">
        <v>363</v>
      </c>
    </row>
    <row r="2641" spans="1:5">
      <c r="A2641" s="3" t="s">
        <v>964</v>
      </c>
    </row>
    <row r="2642" spans="1:5">
      <c r="A2642" s="6" t="s">
        <v>716</v>
      </c>
    </row>
    <row r="2643" spans="1:5">
      <c r="A2643" s="3" t="s">
        <v>717</v>
      </c>
      <c r="B2643" s="5" t="n">
        <v>-5604</v>
      </c>
    </row>
    <row r="2644" spans="1:5">
      <c r="A2644" s="3" t="s">
        <v>718</v>
      </c>
      <c r="B2644" s="4" t="n">
        <v>3160</v>
      </c>
    </row>
    <row r="2645" spans="1:5">
      <c r="A2645" s="3" t="s">
        <v>719</v>
      </c>
      <c r="B2645" s="4" t="n">
        <v>11280</v>
      </c>
    </row>
    <row r="2646" spans="1:5">
      <c r="A2646" s="3" t="s">
        <v>720</v>
      </c>
      <c r="B2646" s="4" t="n">
        <v>271</v>
      </c>
    </row>
    <row r="2647" spans="1:5">
      <c r="A2647" s="3" t="s">
        <v>721</v>
      </c>
      <c r="B2647" s="4" t="n">
        <v>3160</v>
      </c>
    </row>
    <row r="2648" spans="1:5">
      <c r="A2648" s="3" t="s">
        <v>722</v>
      </c>
      <c r="B2648" s="4" t="n">
        <v>11551</v>
      </c>
    </row>
    <row r="2649" spans="1:5">
      <c r="A2649" s="3" t="s">
        <v>723</v>
      </c>
      <c r="B2649" s="4" t="n">
        <v>14711</v>
      </c>
    </row>
    <row r="2650" spans="1:5">
      <c r="A2650" s="3" t="s">
        <v>724</v>
      </c>
      <c r="B2650" s="5" t="n">
        <v>-4145</v>
      </c>
    </row>
    <row r="2651" spans="1:5">
      <c r="A2651" s="3" t="s">
        <v>726</v>
      </c>
      <c r="B2651" s="3" t="s">
        <v>363</v>
      </c>
    </row>
    <row r="2652" spans="1:5">
      <c r="A2652" s="3" t="s">
        <v>965</v>
      </c>
    </row>
    <row r="2653" spans="1:5">
      <c r="A2653" s="6" t="s">
        <v>716</v>
      </c>
    </row>
    <row r="2654" spans="1:5">
      <c r="A2654" s="3" t="s">
        <v>717</v>
      </c>
      <c r="B2654" s="5" t="n">
        <v>-3691</v>
      </c>
    </row>
    <row r="2655" spans="1:5">
      <c r="A2655" s="3" t="s">
        <v>718</v>
      </c>
      <c r="B2655" s="4" t="n">
        <v>2860</v>
      </c>
    </row>
    <row r="2656" spans="1:5">
      <c r="A2656" s="3" t="s">
        <v>719</v>
      </c>
      <c r="B2656" s="4" t="n">
        <v>6682</v>
      </c>
    </row>
    <row r="2657" spans="1:5">
      <c r="A2657" s="3" t="s">
        <v>720</v>
      </c>
      <c r="B2657" s="4" t="n">
        <v>858</v>
      </c>
    </row>
    <row r="2658" spans="1:5">
      <c r="A2658" s="3" t="s">
        <v>721</v>
      </c>
      <c r="B2658" s="4" t="n">
        <v>2860</v>
      </c>
    </row>
    <row r="2659" spans="1:5">
      <c r="A2659" s="3" t="s">
        <v>722</v>
      </c>
      <c r="B2659" s="4" t="n">
        <v>7540</v>
      </c>
    </row>
    <row r="2660" spans="1:5">
      <c r="A2660" s="3" t="s">
        <v>723</v>
      </c>
      <c r="B2660" s="4" t="n">
        <v>10400</v>
      </c>
    </row>
    <row r="2661" spans="1:5">
      <c r="A2661" s="3" t="s">
        <v>724</v>
      </c>
      <c r="B2661" s="5" t="n">
        <v>-3353</v>
      </c>
    </row>
    <row r="2662" spans="1:5">
      <c r="A2662" s="3" t="s">
        <v>726</v>
      </c>
      <c r="B2662" s="3" t="s">
        <v>363</v>
      </c>
    </row>
    <row r="2663" spans="1:5">
      <c r="A2663" s="3" t="s">
        <v>966</v>
      </c>
    </row>
    <row r="2664" spans="1:5">
      <c r="A2664" s="6" t="s">
        <v>716</v>
      </c>
    </row>
    <row r="2665" spans="1:5">
      <c r="A2665" s="3" t="s">
        <v>717</v>
      </c>
      <c r="B2665" s="5" t="n">
        <v>0</v>
      </c>
    </row>
    <row r="2666" spans="1:5">
      <c r="A2666" s="3" t="s">
        <v>718</v>
      </c>
      <c r="B2666" s="4" t="n">
        <v>3100</v>
      </c>
    </row>
    <row r="2667" spans="1:5">
      <c r="A2667" s="3" t="s">
        <v>719</v>
      </c>
      <c r="B2667" s="4" t="n">
        <v>31125</v>
      </c>
    </row>
    <row r="2668" spans="1:5">
      <c r="A2668" s="3" t="s">
        <v>720</v>
      </c>
      <c r="B2668" s="4" t="n">
        <v>1468</v>
      </c>
    </row>
    <row r="2669" spans="1:5">
      <c r="A2669" s="3" t="s">
        <v>721</v>
      </c>
      <c r="B2669" s="4" t="n">
        <v>3100</v>
      </c>
    </row>
    <row r="2670" spans="1:5">
      <c r="A2670" s="3" t="s">
        <v>722</v>
      </c>
      <c r="B2670" s="4" t="n">
        <v>32593</v>
      </c>
    </row>
    <row r="2671" spans="1:5">
      <c r="A2671" s="3" t="s">
        <v>723</v>
      </c>
      <c r="B2671" s="4" t="n">
        <v>35693</v>
      </c>
    </row>
    <row r="2672" spans="1:5">
      <c r="A2672" s="3" t="s">
        <v>724</v>
      </c>
      <c r="B2672" s="5" t="n">
        <v>-7370</v>
      </c>
    </row>
    <row r="2673" spans="1:5">
      <c r="A2673" s="3" t="s">
        <v>726</v>
      </c>
      <c r="B2673" s="3" t="s">
        <v>363</v>
      </c>
    </row>
    <row r="2674" spans="1:5">
      <c r="A2674" s="3" t="s">
        <v>967</v>
      </c>
    </row>
    <row r="2675" spans="1:5">
      <c r="A2675" s="6" t="s">
        <v>716</v>
      </c>
    </row>
    <row r="2676" spans="1:5">
      <c r="A2676" s="3" t="s">
        <v>717</v>
      </c>
      <c r="B2676" s="5" t="n">
        <v>0</v>
      </c>
    </row>
    <row r="2677" spans="1:5">
      <c r="A2677" s="3" t="s">
        <v>718</v>
      </c>
      <c r="B2677" s="4" t="n">
        <v>1800</v>
      </c>
    </row>
    <row r="2678" spans="1:5">
      <c r="A2678" s="3" t="s">
        <v>719</v>
      </c>
      <c r="B2678" s="4" t="n">
        <v>5549</v>
      </c>
    </row>
    <row r="2679" spans="1:5">
      <c r="A2679" s="3" t="s">
        <v>720</v>
      </c>
      <c r="B2679" s="4" t="n">
        <v>3878</v>
      </c>
    </row>
    <row r="2680" spans="1:5">
      <c r="A2680" s="3" t="s">
        <v>721</v>
      </c>
      <c r="B2680" s="4" t="n">
        <v>1800</v>
      </c>
    </row>
    <row r="2681" spans="1:5">
      <c r="A2681" s="3" t="s">
        <v>722</v>
      </c>
      <c r="B2681" s="4" t="n">
        <v>9427</v>
      </c>
    </row>
    <row r="2682" spans="1:5">
      <c r="A2682" s="3" t="s">
        <v>723</v>
      </c>
      <c r="B2682" s="4" t="n">
        <v>11227</v>
      </c>
    </row>
    <row r="2683" spans="1:5">
      <c r="A2683" s="3" t="s">
        <v>724</v>
      </c>
      <c r="B2683" s="5" t="n">
        <v>-1526</v>
      </c>
    </row>
    <row r="2684" spans="1:5">
      <c r="A2684" s="3" t="s">
        <v>726</v>
      </c>
      <c r="B2684" s="3" t="s">
        <v>363</v>
      </c>
    </row>
    <row r="2685" spans="1:5">
      <c r="A2685" s="3" t="s">
        <v>968</v>
      </c>
    </row>
    <row r="2686" spans="1:5">
      <c r="A2686" s="6" t="s">
        <v>716</v>
      </c>
    </row>
    <row r="2687" spans="1:5">
      <c r="A2687" s="3" t="s">
        <v>717</v>
      </c>
      <c r="B2687" s="5" t="n">
        <v>0</v>
      </c>
    </row>
    <row r="2688" spans="1:5">
      <c r="A2688" s="3" t="s">
        <v>718</v>
      </c>
      <c r="B2688" s="4" t="n">
        <v>3520</v>
      </c>
    </row>
    <row r="2689" spans="1:5">
      <c r="A2689" s="3" t="s">
        <v>719</v>
      </c>
      <c r="B2689" s="4" t="n">
        <v>8241</v>
      </c>
    </row>
    <row r="2690" spans="1:5">
      <c r="A2690" s="3" t="s">
        <v>720</v>
      </c>
      <c r="B2690" s="4" t="n">
        <v>6549</v>
      </c>
    </row>
    <row r="2691" spans="1:5">
      <c r="A2691" s="3" t="s">
        <v>721</v>
      </c>
      <c r="B2691" s="4" t="n">
        <v>3520</v>
      </c>
    </row>
    <row r="2692" spans="1:5">
      <c r="A2692" s="3" t="s">
        <v>722</v>
      </c>
      <c r="B2692" s="4" t="n">
        <v>14790</v>
      </c>
    </row>
    <row r="2693" spans="1:5">
      <c r="A2693" s="3" t="s">
        <v>723</v>
      </c>
      <c r="B2693" s="4" t="n">
        <v>18310</v>
      </c>
    </row>
    <row r="2694" spans="1:5">
      <c r="A2694" s="3" t="s">
        <v>724</v>
      </c>
      <c r="B2694" s="5" t="n">
        <v>-2497</v>
      </c>
    </row>
    <row r="2695" spans="1:5">
      <c r="A2695" s="3" t="s">
        <v>726</v>
      </c>
      <c r="B2695" s="3" t="s">
        <v>363</v>
      </c>
    </row>
    <row r="2696" spans="1:5">
      <c r="A2696" s="3" t="s">
        <v>969</v>
      </c>
    </row>
    <row r="2697" spans="1:5">
      <c r="A2697" s="6" t="s">
        <v>716</v>
      </c>
    </row>
    <row r="2698" spans="1:5">
      <c r="A2698" s="3" t="s">
        <v>717</v>
      </c>
      <c r="B2698" s="5" t="n">
        <v>0</v>
      </c>
    </row>
    <row r="2699" spans="1:5">
      <c r="A2699" s="3" t="s">
        <v>718</v>
      </c>
      <c r="B2699" s="4" t="n">
        <v>2030</v>
      </c>
    </row>
    <row r="2700" spans="1:5">
      <c r="A2700" s="3" t="s">
        <v>719</v>
      </c>
      <c r="B2700" s="4" t="n">
        <v>6890</v>
      </c>
    </row>
    <row r="2701" spans="1:5">
      <c r="A2701" s="3" t="s">
        <v>720</v>
      </c>
      <c r="B2701" s="4" t="n">
        <v>605</v>
      </c>
    </row>
    <row r="2702" spans="1:5">
      <c r="A2702" s="3" t="s">
        <v>721</v>
      </c>
      <c r="B2702" s="4" t="n">
        <v>2030</v>
      </c>
    </row>
    <row r="2703" spans="1:5">
      <c r="A2703" s="3" t="s">
        <v>722</v>
      </c>
      <c r="B2703" s="4" t="n">
        <v>7495</v>
      </c>
    </row>
    <row r="2704" spans="1:5">
      <c r="A2704" s="3" t="s">
        <v>723</v>
      </c>
      <c r="B2704" s="4" t="n">
        <v>9525</v>
      </c>
    </row>
    <row r="2705" spans="1:5">
      <c r="A2705" s="3" t="s">
        <v>724</v>
      </c>
      <c r="B2705" s="5" t="n">
        <v>-2724</v>
      </c>
    </row>
    <row r="2706" spans="1:5">
      <c r="A2706" s="3" t="s">
        <v>726</v>
      </c>
      <c r="B2706" s="3" t="s">
        <v>363</v>
      </c>
    </row>
    <row r="2707" spans="1:5">
      <c r="A2707" s="3" t="s">
        <v>970</v>
      </c>
    </row>
    <row r="2708" spans="1:5">
      <c r="A2708" s="6" t="s">
        <v>716</v>
      </c>
    </row>
    <row r="2709" spans="1:5">
      <c r="A2709" s="3" t="s">
        <v>717</v>
      </c>
      <c r="B2709" s="5" t="n">
        <v>0</v>
      </c>
    </row>
    <row r="2710" spans="1:5">
      <c r="A2710" s="3" t="s">
        <v>718</v>
      </c>
      <c r="B2710" s="4" t="n">
        <v>4602</v>
      </c>
    </row>
    <row r="2711" spans="1:5">
      <c r="A2711" s="3" t="s">
        <v>719</v>
      </c>
      <c r="B2711" s="4" t="n">
        <v>18385</v>
      </c>
    </row>
    <row r="2712" spans="1:5">
      <c r="A2712" s="3" t="s">
        <v>720</v>
      </c>
      <c r="B2712" s="4" t="n">
        <v>486</v>
      </c>
    </row>
    <row r="2713" spans="1:5">
      <c r="A2713" s="3" t="s">
        <v>721</v>
      </c>
      <c r="B2713" s="4" t="n">
        <v>4602</v>
      </c>
    </row>
    <row r="2714" spans="1:5">
      <c r="A2714" s="3" t="s">
        <v>722</v>
      </c>
      <c r="B2714" s="4" t="n">
        <v>18871</v>
      </c>
    </row>
    <row r="2715" spans="1:5">
      <c r="A2715" s="3" t="s">
        <v>723</v>
      </c>
      <c r="B2715" s="4" t="n">
        <v>23473</v>
      </c>
    </row>
    <row r="2716" spans="1:5">
      <c r="A2716" s="3" t="s">
        <v>724</v>
      </c>
      <c r="B2716" s="5" t="n">
        <v>-3860</v>
      </c>
    </row>
    <row r="2717" spans="1:5">
      <c r="A2717" s="3" t="s">
        <v>726</v>
      </c>
      <c r="B2717" s="3" t="s">
        <v>363</v>
      </c>
    </row>
    <row r="2718" spans="1:5">
      <c r="A2718" s="3" t="s">
        <v>971</v>
      </c>
    </row>
    <row r="2719" spans="1:5">
      <c r="A2719" s="6" t="s">
        <v>716</v>
      </c>
    </row>
    <row r="2720" spans="1:5">
      <c r="A2720" s="3" t="s">
        <v>717</v>
      </c>
      <c r="B2720" s="5" t="n">
        <v>0</v>
      </c>
    </row>
    <row r="2721" spans="1:5">
      <c r="A2721" s="3" t="s">
        <v>718</v>
      </c>
      <c r="B2721" s="4" t="n">
        <v>1280</v>
      </c>
    </row>
    <row r="2722" spans="1:5">
      <c r="A2722" s="3" t="s">
        <v>719</v>
      </c>
      <c r="B2722" s="4" t="n">
        <v>4072</v>
      </c>
    </row>
    <row r="2723" spans="1:5">
      <c r="A2723" s="3" t="s">
        <v>720</v>
      </c>
      <c r="B2723" s="4" t="n">
        <v>99</v>
      </c>
    </row>
    <row r="2724" spans="1:5">
      <c r="A2724" s="3" t="s">
        <v>721</v>
      </c>
      <c r="B2724" s="4" t="n">
        <v>1280</v>
      </c>
    </row>
    <row r="2725" spans="1:5">
      <c r="A2725" s="3" t="s">
        <v>722</v>
      </c>
      <c r="B2725" s="4" t="n">
        <v>4171</v>
      </c>
    </row>
    <row r="2726" spans="1:5">
      <c r="A2726" s="3" t="s">
        <v>723</v>
      </c>
      <c r="B2726" s="4" t="n">
        <v>5451</v>
      </c>
    </row>
    <row r="2727" spans="1:5">
      <c r="A2727" s="3" t="s">
        <v>724</v>
      </c>
      <c r="B2727" s="5" t="n">
        <v>-1181</v>
      </c>
    </row>
    <row r="2728" spans="1:5">
      <c r="A2728" s="3" t="s">
        <v>726</v>
      </c>
      <c r="B2728" s="3" t="s">
        <v>363</v>
      </c>
    </row>
    <row r="2729" spans="1:5">
      <c r="A2729" s="3" t="s">
        <v>972</v>
      </c>
    </row>
    <row r="2730" spans="1:5">
      <c r="A2730" s="6" t="s">
        <v>716</v>
      </c>
    </row>
    <row r="2731" spans="1:5">
      <c r="A2731" s="3" t="s">
        <v>717</v>
      </c>
      <c r="B2731" s="5" t="n">
        <v>0</v>
      </c>
    </row>
    <row r="2732" spans="1:5">
      <c r="A2732" s="3" t="s">
        <v>718</v>
      </c>
      <c r="B2732" s="4" t="n">
        <v>4790</v>
      </c>
    </row>
    <row r="2733" spans="1:5">
      <c r="A2733" s="3" t="s">
        <v>719</v>
      </c>
      <c r="B2733" s="4" t="n">
        <v>15898</v>
      </c>
    </row>
    <row r="2734" spans="1:5">
      <c r="A2734" s="3" t="s">
        <v>720</v>
      </c>
      <c r="B2734" s="4" t="n">
        <v>155</v>
      </c>
    </row>
    <row r="2735" spans="1:5">
      <c r="A2735" s="3" t="s">
        <v>721</v>
      </c>
      <c r="B2735" s="4" t="n">
        <v>4790</v>
      </c>
    </row>
    <row r="2736" spans="1:5">
      <c r="A2736" s="3" t="s">
        <v>722</v>
      </c>
      <c r="B2736" s="4" t="n">
        <v>16053</v>
      </c>
    </row>
    <row r="2737" spans="1:5">
      <c r="A2737" s="3" t="s">
        <v>723</v>
      </c>
      <c r="B2737" s="4" t="n">
        <v>20843</v>
      </c>
    </row>
    <row r="2738" spans="1:5">
      <c r="A2738" s="3" t="s">
        <v>724</v>
      </c>
      <c r="B2738" s="5" t="n">
        <v>-4402</v>
      </c>
    </row>
    <row r="2739" spans="1:5">
      <c r="A2739" s="3" t="s">
        <v>726</v>
      </c>
      <c r="B2739" s="3" t="s">
        <v>363</v>
      </c>
    </row>
    <row r="2740" spans="1:5">
      <c r="A2740" s="3" t="s">
        <v>973</v>
      </c>
    </row>
    <row r="2741" spans="1:5">
      <c r="A2741" s="6" t="s">
        <v>716</v>
      </c>
    </row>
    <row r="2742" spans="1:5">
      <c r="A2742" s="3" t="s">
        <v>717</v>
      </c>
      <c r="B2742" s="5" t="n">
        <v>0</v>
      </c>
    </row>
    <row r="2743" spans="1:5">
      <c r="A2743" s="3" t="s">
        <v>718</v>
      </c>
      <c r="B2743" s="4" t="n">
        <v>3770</v>
      </c>
    </row>
    <row r="2744" spans="1:5">
      <c r="A2744" s="3" t="s">
        <v>719</v>
      </c>
      <c r="B2744" s="4" t="n">
        <v>18564</v>
      </c>
    </row>
    <row r="2745" spans="1:5">
      <c r="A2745" s="3" t="s">
        <v>720</v>
      </c>
      <c r="B2745" s="4" t="n">
        <v>857</v>
      </c>
    </row>
    <row r="2746" spans="1:5">
      <c r="A2746" s="3" t="s">
        <v>721</v>
      </c>
      <c r="B2746" s="4" t="n">
        <v>3770</v>
      </c>
    </row>
    <row r="2747" spans="1:5">
      <c r="A2747" s="3" t="s">
        <v>722</v>
      </c>
      <c r="B2747" s="4" t="n">
        <v>19421</v>
      </c>
    </row>
    <row r="2748" spans="1:5">
      <c r="A2748" s="3" t="s">
        <v>723</v>
      </c>
      <c r="B2748" s="4" t="n">
        <v>23191</v>
      </c>
    </row>
    <row r="2749" spans="1:5">
      <c r="A2749" s="3" t="s">
        <v>724</v>
      </c>
      <c r="B2749" s="5" t="n">
        <v>-5887</v>
      </c>
    </row>
    <row r="2750" spans="1:5">
      <c r="A2750" s="3" t="s">
        <v>726</v>
      </c>
      <c r="B2750" s="3" t="s">
        <v>363</v>
      </c>
    </row>
    <row r="2751" spans="1:5">
      <c r="A2751" s="3" t="s">
        <v>974</v>
      </c>
    </row>
    <row r="2752" spans="1:5">
      <c r="A2752" s="6" t="s">
        <v>716</v>
      </c>
    </row>
    <row r="2753" spans="1:5">
      <c r="A2753" s="3" t="s">
        <v>717</v>
      </c>
      <c r="B2753" s="5" t="n">
        <v>0</v>
      </c>
    </row>
    <row r="2754" spans="1:5">
      <c r="A2754" s="3" t="s">
        <v>718</v>
      </c>
      <c r="B2754" s="4" t="n">
        <v>2630</v>
      </c>
    </row>
    <row r="2755" spans="1:5">
      <c r="A2755" s="3" t="s">
        <v>719</v>
      </c>
      <c r="B2755" s="4" t="n">
        <v>11510</v>
      </c>
    </row>
    <row r="2756" spans="1:5">
      <c r="A2756" s="3" t="s">
        <v>720</v>
      </c>
      <c r="B2756" s="4" t="n">
        <v>845</v>
      </c>
    </row>
    <row r="2757" spans="1:5">
      <c r="A2757" s="3" t="s">
        <v>721</v>
      </c>
      <c r="B2757" s="4" t="n">
        <v>2630</v>
      </c>
    </row>
    <row r="2758" spans="1:5">
      <c r="A2758" s="3" t="s">
        <v>722</v>
      </c>
      <c r="B2758" s="4" t="n">
        <v>12355</v>
      </c>
    </row>
    <row r="2759" spans="1:5">
      <c r="A2759" s="3" t="s">
        <v>723</v>
      </c>
      <c r="B2759" s="4" t="n">
        <v>14985</v>
      </c>
    </row>
    <row r="2760" spans="1:5">
      <c r="A2760" s="3" t="s">
        <v>724</v>
      </c>
      <c r="B2760" s="5" t="n">
        <v>-2662</v>
      </c>
    </row>
    <row r="2761" spans="1:5">
      <c r="A2761" s="3" t="s">
        <v>726</v>
      </c>
      <c r="B2761" s="3" t="s">
        <v>363</v>
      </c>
    </row>
    <row r="2762" spans="1:5">
      <c r="A2762" s="3" t="s">
        <v>975</v>
      </c>
    </row>
    <row r="2763" spans="1:5">
      <c r="A2763" s="6" t="s">
        <v>716</v>
      </c>
    </row>
    <row r="2764" spans="1:5">
      <c r="A2764" s="3" t="s">
        <v>717</v>
      </c>
      <c r="B2764" s="5" t="n">
        <v>0</v>
      </c>
    </row>
    <row r="2765" spans="1:5">
      <c r="A2765" s="3" t="s">
        <v>718</v>
      </c>
      <c r="B2765" s="4" t="n">
        <v>7748</v>
      </c>
    </row>
    <row r="2766" spans="1:5">
      <c r="A2766" s="3" t="s">
        <v>719</v>
      </c>
      <c r="B2766" s="4" t="n">
        <v>19502</v>
      </c>
    </row>
    <row r="2767" spans="1:5">
      <c r="A2767" s="3" t="s">
        <v>720</v>
      </c>
      <c r="B2767" s="4" t="n">
        <v>1338</v>
      </c>
    </row>
    <row r="2768" spans="1:5">
      <c r="A2768" s="3" t="s">
        <v>721</v>
      </c>
      <c r="B2768" s="4" t="n">
        <v>7748</v>
      </c>
    </row>
    <row r="2769" spans="1:5">
      <c r="A2769" s="3" t="s">
        <v>722</v>
      </c>
      <c r="B2769" s="4" t="n">
        <v>20840</v>
      </c>
    </row>
    <row r="2770" spans="1:5">
      <c r="A2770" s="3" t="s">
        <v>723</v>
      </c>
      <c r="B2770" s="4" t="n">
        <v>28588</v>
      </c>
    </row>
    <row r="2771" spans="1:5">
      <c r="A2771" s="3" t="s">
        <v>724</v>
      </c>
      <c r="B2771" s="5" t="n">
        <v>-4160</v>
      </c>
    </row>
    <row r="2772" spans="1:5">
      <c r="A2772" s="3" t="s">
        <v>726</v>
      </c>
      <c r="B2772" s="3" t="s">
        <v>363</v>
      </c>
    </row>
    <row r="2773" spans="1:5">
      <c r="A2773" s="3" t="s">
        <v>976</v>
      </c>
    </row>
    <row r="2774" spans="1:5">
      <c r="A2774" s="6" t="s">
        <v>716</v>
      </c>
    </row>
    <row r="2775" spans="1:5">
      <c r="A2775" s="3" t="s">
        <v>717</v>
      </c>
      <c r="B2775" s="5" t="n">
        <v>0</v>
      </c>
    </row>
    <row r="2776" spans="1:5">
      <c r="A2776" s="3" t="s">
        <v>718</v>
      </c>
      <c r="B2776" s="4" t="n">
        <v>1620</v>
      </c>
    </row>
    <row r="2777" spans="1:5">
      <c r="A2777" s="3" t="s">
        <v>719</v>
      </c>
      <c r="B2777" s="4" t="n">
        <v>8364</v>
      </c>
    </row>
    <row r="2778" spans="1:5">
      <c r="A2778" s="3" t="s">
        <v>720</v>
      </c>
      <c r="B2778" s="4" t="n">
        <v>139</v>
      </c>
    </row>
    <row r="2779" spans="1:5">
      <c r="A2779" s="3" t="s">
        <v>721</v>
      </c>
      <c r="B2779" s="4" t="n">
        <v>1620</v>
      </c>
    </row>
    <row r="2780" spans="1:5">
      <c r="A2780" s="3" t="s">
        <v>722</v>
      </c>
      <c r="B2780" s="4" t="n">
        <v>8503</v>
      </c>
    </row>
    <row r="2781" spans="1:5">
      <c r="A2781" s="3" t="s">
        <v>723</v>
      </c>
      <c r="B2781" s="4" t="n">
        <v>10123</v>
      </c>
    </row>
    <row r="2782" spans="1:5">
      <c r="A2782" s="3" t="s">
        <v>724</v>
      </c>
      <c r="B2782" s="5" t="n">
        <v>-1923</v>
      </c>
    </row>
    <row r="2783" spans="1:5">
      <c r="A2783" s="3" t="s">
        <v>726</v>
      </c>
      <c r="B2783" s="3" t="s">
        <v>363</v>
      </c>
    </row>
    <row r="2784" spans="1:5">
      <c r="A2784" s="3" t="s">
        <v>977</v>
      </c>
    </row>
    <row r="2785" spans="1:5">
      <c r="A2785" s="6" t="s">
        <v>716</v>
      </c>
    </row>
    <row r="2786" spans="1:5">
      <c r="A2786" s="3" t="s">
        <v>717</v>
      </c>
      <c r="B2786" s="5" t="n">
        <v>0</v>
      </c>
    </row>
    <row r="2787" spans="1:5">
      <c r="A2787" s="3" t="s">
        <v>718</v>
      </c>
      <c r="B2787" s="4" t="n">
        <v>5150</v>
      </c>
    </row>
    <row r="2788" spans="1:5">
      <c r="A2788" s="3" t="s">
        <v>719</v>
      </c>
      <c r="B2788" s="4" t="n">
        <v>11533</v>
      </c>
    </row>
    <row r="2789" spans="1:5">
      <c r="A2789" s="3" t="s">
        <v>720</v>
      </c>
      <c r="B2789" s="4" t="n">
        <v>3848</v>
      </c>
    </row>
    <row r="2790" spans="1:5">
      <c r="A2790" s="3" t="s">
        <v>721</v>
      </c>
      <c r="B2790" s="4" t="n">
        <v>5150</v>
      </c>
    </row>
    <row r="2791" spans="1:5">
      <c r="A2791" s="3" t="s">
        <v>722</v>
      </c>
      <c r="B2791" s="4" t="n">
        <v>15381</v>
      </c>
    </row>
    <row r="2792" spans="1:5">
      <c r="A2792" s="3" t="s">
        <v>723</v>
      </c>
      <c r="B2792" s="4" t="n">
        <v>20531</v>
      </c>
    </row>
    <row r="2793" spans="1:5">
      <c r="A2793" s="3" t="s">
        <v>724</v>
      </c>
      <c r="B2793" s="5" t="n">
        <v>-2119</v>
      </c>
    </row>
    <row r="2794" spans="1:5">
      <c r="A2794" s="3" t="s">
        <v>726</v>
      </c>
      <c r="B2794" s="3" t="s">
        <v>363</v>
      </c>
    </row>
    <row r="2795" spans="1:5">
      <c r="A2795" s="3" t="s">
        <v>978</v>
      </c>
    </row>
    <row r="2796" spans="1:5">
      <c r="A2796" s="6" t="s">
        <v>716</v>
      </c>
    </row>
    <row r="2797" spans="1:5">
      <c r="A2797" s="3" t="s">
        <v>717</v>
      </c>
      <c r="B2797" s="5" t="n">
        <v>0</v>
      </c>
    </row>
    <row r="2798" spans="1:5">
      <c r="A2798" s="3" t="s">
        <v>718</v>
      </c>
      <c r="B2798" s="4" t="n">
        <v>5250</v>
      </c>
    </row>
    <row r="2799" spans="1:5">
      <c r="A2799" s="3" t="s">
        <v>719</v>
      </c>
      <c r="B2799" s="4" t="n">
        <v>20669</v>
      </c>
    </row>
    <row r="2800" spans="1:5">
      <c r="A2800" s="3" t="s">
        <v>720</v>
      </c>
      <c r="B2800" s="4" t="n">
        <v>2112</v>
      </c>
    </row>
    <row r="2801" spans="1:5">
      <c r="A2801" s="3" t="s">
        <v>721</v>
      </c>
      <c r="B2801" s="4" t="n">
        <v>5250</v>
      </c>
    </row>
    <row r="2802" spans="1:5">
      <c r="A2802" s="3" t="s">
        <v>722</v>
      </c>
      <c r="B2802" s="4" t="n">
        <v>22781</v>
      </c>
    </row>
    <row r="2803" spans="1:5">
      <c r="A2803" s="3" t="s">
        <v>723</v>
      </c>
      <c r="B2803" s="4" t="n">
        <v>28031</v>
      </c>
    </row>
    <row r="2804" spans="1:5">
      <c r="A2804" s="3" t="s">
        <v>724</v>
      </c>
      <c r="B2804" s="5" t="n">
        <v>-6108</v>
      </c>
    </row>
    <row r="2805" spans="1:5">
      <c r="A2805" s="3" t="s">
        <v>726</v>
      </c>
      <c r="B2805" s="3" t="s">
        <v>363</v>
      </c>
    </row>
    <row r="2806" spans="1:5">
      <c r="A2806" s="3" t="s">
        <v>979</v>
      </c>
    </row>
    <row r="2807" spans="1:5">
      <c r="A2807" s="6" t="s">
        <v>716</v>
      </c>
    </row>
    <row r="2808" spans="1:5">
      <c r="A2808" s="3" t="s">
        <v>717</v>
      </c>
      <c r="B2808" s="5" t="n">
        <v>0</v>
      </c>
    </row>
    <row r="2809" spans="1:5">
      <c r="A2809" s="3" t="s">
        <v>718</v>
      </c>
      <c r="B2809" s="4" t="n">
        <v>1790</v>
      </c>
    </row>
    <row r="2810" spans="1:5">
      <c r="A2810" s="3" t="s">
        <v>719</v>
      </c>
      <c r="B2810" s="4" t="n">
        <v>6157</v>
      </c>
    </row>
    <row r="2811" spans="1:5">
      <c r="A2811" s="3" t="s">
        <v>720</v>
      </c>
      <c r="B2811" s="4" t="n">
        <v>242</v>
      </c>
    </row>
    <row r="2812" spans="1:5">
      <c r="A2812" s="3" t="s">
        <v>721</v>
      </c>
      <c r="B2812" s="4" t="n">
        <v>1790</v>
      </c>
    </row>
    <row r="2813" spans="1:5">
      <c r="A2813" s="3" t="s">
        <v>722</v>
      </c>
      <c r="B2813" s="4" t="n">
        <v>6399</v>
      </c>
    </row>
    <row r="2814" spans="1:5">
      <c r="A2814" s="3" t="s">
        <v>723</v>
      </c>
      <c r="B2814" s="4" t="n">
        <v>8189</v>
      </c>
    </row>
    <row r="2815" spans="1:5">
      <c r="A2815" s="3" t="s">
        <v>724</v>
      </c>
      <c r="B2815" s="5" t="n">
        <v>-2450</v>
      </c>
    </row>
    <row r="2816" spans="1:5">
      <c r="A2816" s="3" t="s">
        <v>726</v>
      </c>
      <c r="B2816" s="3" t="s">
        <v>363</v>
      </c>
    </row>
    <row r="2817" spans="1:5">
      <c r="A2817" s="3" t="s">
        <v>980</v>
      </c>
    </row>
    <row r="2818" spans="1:5">
      <c r="A2818" s="6" t="s">
        <v>716</v>
      </c>
    </row>
    <row r="2819" spans="1:5">
      <c r="A2819" s="3" t="s">
        <v>717</v>
      </c>
      <c r="B2819" s="5" t="n">
        <v>0</v>
      </c>
    </row>
    <row r="2820" spans="1:5">
      <c r="A2820" s="3" t="s">
        <v>718</v>
      </c>
      <c r="B2820" s="4" t="n">
        <v>2130</v>
      </c>
    </row>
    <row r="2821" spans="1:5">
      <c r="A2821" s="3" t="s">
        <v>719</v>
      </c>
      <c r="B2821" s="4" t="n">
        <v>2907</v>
      </c>
    </row>
    <row r="2822" spans="1:5">
      <c r="A2822" s="3" t="s">
        <v>720</v>
      </c>
      <c r="B2822" s="4" t="n">
        <v>6756</v>
      </c>
    </row>
    <row r="2823" spans="1:5">
      <c r="A2823" s="3" t="s">
        <v>721</v>
      </c>
      <c r="B2823" s="4" t="n">
        <v>2130</v>
      </c>
    </row>
    <row r="2824" spans="1:5">
      <c r="A2824" s="3" t="s">
        <v>722</v>
      </c>
      <c r="B2824" s="4" t="n">
        <v>9663</v>
      </c>
    </row>
    <row r="2825" spans="1:5">
      <c r="A2825" s="3" t="s">
        <v>723</v>
      </c>
      <c r="B2825" s="4" t="n">
        <v>11793</v>
      </c>
    </row>
    <row r="2826" spans="1:5">
      <c r="A2826" s="3" t="s">
        <v>724</v>
      </c>
      <c r="B2826" s="5" t="n">
        <v>-1406</v>
      </c>
    </row>
    <row r="2827" spans="1:5">
      <c r="A2827" s="3" t="s">
        <v>726</v>
      </c>
      <c r="B2827" s="3" t="s">
        <v>363</v>
      </c>
    </row>
    <row r="2828" spans="1:5">
      <c r="A2828" s="3" t="s">
        <v>981</v>
      </c>
    </row>
    <row r="2829" spans="1:5">
      <c r="A2829" s="6" t="s">
        <v>716</v>
      </c>
    </row>
    <row r="2830" spans="1:5">
      <c r="A2830" s="3" t="s">
        <v>717</v>
      </c>
      <c r="B2830" s="5" t="n">
        <v>0</v>
      </c>
    </row>
    <row r="2831" spans="1:5">
      <c r="A2831" s="3" t="s">
        <v>718</v>
      </c>
      <c r="B2831" s="4" t="n">
        <v>3590</v>
      </c>
    </row>
    <row r="2832" spans="1:5">
      <c r="A2832" s="3" t="s">
        <v>719</v>
      </c>
      <c r="B2832" s="4" t="n">
        <v>8463</v>
      </c>
    </row>
    <row r="2833" spans="1:5">
      <c r="A2833" s="3" t="s">
        <v>720</v>
      </c>
      <c r="B2833" s="4" t="n">
        <v>2512</v>
      </c>
    </row>
    <row r="2834" spans="1:5">
      <c r="A2834" s="3" t="s">
        <v>721</v>
      </c>
      <c r="B2834" s="4" t="n">
        <v>3590</v>
      </c>
    </row>
    <row r="2835" spans="1:5">
      <c r="A2835" s="3" t="s">
        <v>722</v>
      </c>
      <c r="B2835" s="4" t="n">
        <v>10975</v>
      </c>
    </row>
    <row r="2836" spans="1:5">
      <c r="A2836" s="3" t="s">
        <v>723</v>
      </c>
      <c r="B2836" s="4" t="n">
        <v>14565</v>
      </c>
    </row>
    <row r="2837" spans="1:5">
      <c r="A2837" s="3" t="s">
        <v>724</v>
      </c>
      <c r="B2837" s="5" t="n">
        <v>-2876</v>
      </c>
    </row>
    <row r="2838" spans="1:5">
      <c r="A2838" s="3" t="s">
        <v>726</v>
      </c>
      <c r="B2838" s="3" t="s">
        <v>363</v>
      </c>
    </row>
    <row r="2839" spans="1:5">
      <c r="A2839" s="3" t="s">
        <v>982</v>
      </c>
    </row>
    <row r="2840" spans="1:5">
      <c r="A2840" s="6" t="s">
        <v>716</v>
      </c>
    </row>
    <row r="2841" spans="1:5">
      <c r="A2841" s="3" t="s">
        <v>717</v>
      </c>
      <c r="B2841" s="5" t="n">
        <v>0</v>
      </c>
    </row>
    <row r="2842" spans="1:5">
      <c r="A2842" s="3" t="s">
        <v>718</v>
      </c>
      <c r="B2842" s="4" t="n">
        <v>850</v>
      </c>
    </row>
    <row r="2843" spans="1:5">
      <c r="A2843" s="3" t="s">
        <v>719</v>
      </c>
      <c r="B2843" s="4" t="n">
        <v>7666</v>
      </c>
    </row>
    <row r="2844" spans="1:5">
      <c r="A2844" s="3" t="s">
        <v>720</v>
      </c>
      <c r="B2844" s="4" t="n">
        <v>342</v>
      </c>
    </row>
    <row r="2845" spans="1:5">
      <c r="A2845" s="3" t="s">
        <v>721</v>
      </c>
      <c r="B2845" s="4" t="n">
        <v>850</v>
      </c>
    </row>
    <row r="2846" spans="1:5">
      <c r="A2846" s="3" t="s">
        <v>722</v>
      </c>
      <c r="B2846" s="4" t="n">
        <v>8008</v>
      </c>
    </row>
    <row r="2847" spans="1:5">
      <c r="A2847" s="3" t="s">
        <v>723</v>
      </c>
      <c r="B2847" s="4" t="n">
        <v>8858</v>
      </c>
    </row>
    <row r="2848" spans="1:5">
      <c r="A2848" s="3" t="s">
        <v>724</v>
      </c>
      <c r="B2848" s="5" t="n">
        <v>-3213</v>
      </c>
    </row>
    <row r="2849" spans="1:5">
      <c r="A2849" s="3" t="s">
        <v>726</v>
      </c>
      <c r="B2849" s="3" t="s">
        <v>363</v>
      </c>
    </row>
    <row r="2850" spans="1:5">
      <c r="A2850" s="3" t="s">
        <v>983</v>
      </c>
    </row>
    <row r="2851" spans="1:5">
      <c r="A2851" s="6" t="s">
        <v>716</v>
      </c>
    </row>
    <row r="2852" spans="1:5">
      <c r="A2852" s="3" t="s">
        <v>717</v>
      </c>
      <c r="B2852" s="5" t="n">
        <v>0</v>
      </c>
    </row>
    <row r="2853" spans="1:5">
      <c r="A2853" s="3" t="s">
        <v>718</v>
      </c>
      <c r="B2853" s="4" t="n">
        <v>2610</v>
      </c>
    </row>
    <row r="2854" spans="1:5">
      <c r="A2854" s="3" t="s">
        <v>719</v>
      </c>
      <c r="B2854" s="4" t="n">
        <v>13406</v>
      </c>
    </row>
    <row r="2855" spans="1:5">
      <c r="A2855" s="3" t="s">
        <v>720</v>
      </c>
      <c r="B2855" s="4" t="n">
        <v>1030</v>
      </c>
    </row>
    <row r="2856" spans="1:5">
      <c r="A2856" s="3" t="s">
        <v>721</v>
      </c>
      <c r="B2856" s="4" t="n">
        <v>2610</v>
      </c>
    </row>
    <row r="2857" spans="1:5">
      <c r="A2857" s="3" t="s">
        <v>722</v>
      </c>
      <c r="B2857" s="4" t="n">
        <v>14436</v>
      </c>
    </row>
    <row r="2858" spans="1:5">
      <c r="A2858" s="3" t="s">
        <v>723</v>
      </c>
      <c r="B2858" s="4" t="n">
        <v>17046</v>
      </c>
    </row>
    <row r="2859" spans="1:5">
      <c r="A2859" s="3" t="s">
        <v>724</v>
      </c>
      <c r="B2859" s="5" t="n">
        <v>-3394</v>
      </c>
    </row>
    <row r="2860" spans="1:5">
      <c r="A2860" s="3" t="s">
        <v>726</v>
      </c>
      <c r="B2860" s="3" t="s">
        <v>363</v>
      </c>
    </row>
    <row r="2861" spans="1:5">
      <c r="A2861" s="3" t="s">
        <v>984</v>
      </c>
    </row>
    <row r="2862" spans="1:5">
      <c r="A2862" s="6" t="s">
        <v>716</v>
      </c>
    </row>
    <row r="2863" spans="1:5">
      <c r="A2863" s="3" t="s">
        <v>717</v>
      </c>
      <c r="B2863" s="5" t="n">
        <v>0</v>
      </c>
    </row>
    <row r="2864" spans="1:5">
      <c r="A2864" s="3" t="s">
        <v>718</v>
      </c>
      <c r="B2864" s="4" t="n">
        <v>2530</v>
      </c>
    </row>
    <row r="2865" spans="1:5">
      <c r="A2865" s="3" t="s">
        <v>719</v>
      </c>
      <c r="B2865" s="4" t="n">
        <v>8664</v>
      </c>
    </row>
    <row r="2866" spans="1:5">
      <c r="A2866" s="3" t="s">
        <v>720</v>
      </c>
      <c r="B2866" s="4" t="n">
        <v>1237</v>
      </c>
    </row>
    <row r="2867" spans="1:5">
      <c r="A2867" s="3" t="s">
        <v>721</v>
      </c>
      <c r="B2867" s="4" t="n">
        <v>2530</v>
      </c>
    </row>
    <row r="2868" spans="1:5">
      <c r="A2868" s="3" t="s">
        <v>722</v>
      </c>
      <c r="B2868" s="4" t="n">
        <v>9901</v>
      </c>
    </row>
    <row r="2869" spans="1:5">
      <c r="A2869" s="3" t="s">
        <v>723</v>
      </c>
      <c r="B2869" s="4" t="n">
        <v>12431</v>
      </c>
    </row>
    <row r="2870" spans="1:5">
      <c r="A2870" s="3" t="s">
        <v>724</v>
      </c>
      <c r="B2870" s="5" t="n">
        <v>-3312</v>
      </c>
    </row>
    <row r="2871" spans="1:5">
      <c r="A2871" s="3" t="s">
        <v>726</v>
      </c>
      <c r="B2871" s="3" t="s">
        <v>363</v>
      </c>
    </row>
    <row r="2872" spans="1:5">
      <c r="A2872" s="3" t="s">
        <v>985</v>
      </c>
    </row>
    <row r="2873" spans="1:5">
      <c r="A2873" s="6" t="s">
        <v>716</v>
      </c>
    </row>
    <row r="2874" spans="1:5">
      <c r="A2874" s="3" t="s">
        <v>717</v>
      </c>
      <c r="B2874" s="5" t="n">
        <v>0</v>
      </c>
    </row>
    <row r="2875" spans="1:5">
      <c r="A2875" s="3" t="s">
        <v>718</v>
      </c>
      <c r="B2875" s="4" t="n">
        <v>1450</v>
      </c>
    </row>
    <row r="2876" spans="1:5">
      <c r="A2876" s="3" t="s">
        <v>719</v>
      </c>
      <c r="B2876" s="4" t="n">
        <v>4494</v>
      </c>
    </row>
    <row r="2877" spans="1:5">
      <c r="A2877" s="3" t="s">
        <v>720</v>
      </c>
      <c r="B2877" s="4" t="n">
        <v>173</v>
      </c>
    </row>
    <row r="2878" spans="1:5">
      <c r="A2878" s="3" t="s">
        <v>721</v>
      </c>
      <c r="B2878" s="4" t="n">
        <v>1450</v>
      </c>
    </row>
    <row r="2879" spans="1:5">
      <c r="A2879" s="3" t="s">
        <v>722</v>
      </c>
      <c r="B2879" s="4" t="n">
        <v>4667</v>
      </c>
    </row>
    <row r="2880" spans="1:5">
      <c r="A2880" s="3" t="s">
        <v>723</v>
      </c>
      <c r="B2880" s="4" t="n">
        <v>6117</v>
      </c>
    </row>
    <row r="2881" spans="1:5">
      <c r="A2881" s="3" t="s">
        <v>724</v>
      </c>
      <c r="B2881" s="5" t="n">
        <v>-1530</v>
      </c>
    </row>
    <row r="2882" spans="1:5">
      <c r="A2882" s="3" t="s">
        <v>726</v>
      </c>
      <c r="B2882" s="3" t="s">
        <v>363</v>
      </c>
    </row>
    <row r="2883" spans="1:5">
      <c r="A2883" s="3" t="s">
        <v>986</v>
      </c>
    </row>
    <row r="2884" spans="1:5">
      <c r="A2884" s="6" t="s">
        <v>716</v>
      </c>
    </row>
    <row r="2885" spans="1:5">
      <c r="A2885" s="3" t="s">
        <v>717</v>
      </c>
      <c r="B2885" s="5" t="n">
        <v>-5290</v>
      </c>
    </row>
    <row r="2886" spans="1:5">
      <c r="A2886" s="3" t="s">
        <v>718</v>
      </c>
      <c r="B2886" s="4" t="n">
        <v>2760</v>
      </c>
    </row>
    <row r="2887" spans="1:5">
      <c r="A2887" s="3" t="s">
        <v>719</v>
      </c>
      <c r="B2887" s="4" t="n">
        <v>9218</v>
      </c>
    </row>
    <row r="2888" spans="1:5">
      <c r="A2888" s="3" t="s">
        <v>720</v>
      </c>
      <c r="B2888" s="4" t="n">
        <v>482</v>
      </c>
    </row>
    <row r="2889" spans="1:5">
      <c r="A2889" s="3" t="s">
        <v>721</v>
      </c>
      <c r="B2889" s="4" t="n">
        <v>2760</v>
      </c>
    </row>
    <row r="2890" spans="1:5">
      <c r="A2890" s="3" t="s">
        <v>722</v>
      </c>
      <c r="B2890" s="4" t="n">
        <v>9700</v>
      </c>
    </row>
    <row r="2891" spans="1:5">
      <c r="A2891" s="3" t="s">
        <v>723</v>
      </c>
      <c r="B2891" s="4" t="n">
        <v>12460</v>
      </c>
    </row>
    <row r="2892" spans="1:5">
      <c r="A2892" s="3" t="s">
        <v>724</v>
      </c>
      <c r="B2892" s="5" t="n">
        <v>-2391</v>
      </c>
    </row>
    <row r="2893" spans="1:5">
      <c r="A2893" s="3" t="s">
        <v>726</v>
      </c>
      <c r="B2893" s="3" t="s">
        <v>363</v>
      </c>
    </row>
    <row r="2894" spans="1:5">
      <c r="A2894" s="3" t="s">
        <v>987</v>
      </c>
    </row>
    <row r="2895" spans="1:5">
      <c r="A2895" s="6" t="s">
        <v>716</v>
      </c>
    </row>
    <row r="2896" spans="1:5">
      <c r="A2896" s="3" t="s">
        <v>717</v>
      </c>
      <c r="B2896" s="5" t="n">
        <v>0</v>
      </c>
    </row>
    <row r="2897" spans="1:5">
      <c r="A2897" s="3" t="s">
        <v>718</v>
      </c>
      <c r="B2897" s="4" t="n">
        <v>2820</v>
      </c>
    </row>
    <row r="2898" spans="1:5">
      <c r="A2898" s="3" t="s">
        <v>719</v>
      </c>
      <c r="B2898" s="4" t="n">
        <v>23430</v>
      </c>
    </row>
    <row r="2899" spans="1:5">
      <c r="A2899" s="3" t="s">
        <v>720</v>
      </c>
      <c r="B2899" s="4" t="n">
        <v>6545</v>
      </c>
    </row>
    <row r="2900" spans="1:5">
      <c r="A2900" s="3" t="s">
        <v>721</v>
      </c>
      <c r="B2900" s="4" t="n">
        <v>2820</v>
      </c>
    </row>
    <row r="2901" spans="1:5">
      <c r="A2901" s="3" t="s">
        <v>722</v>
      </c>
      <c r="B2901" s="4" t="n">
        <v>29975</v>
      </c>
    </row>
    <row r="2902" spans="1:5">
      <c r="A2902" s="3" t="s">
        <v>723</v>
      </c>
      <c r="B2902" s="4" t="n">
        <v>32795</v>
      </c>
    </row>
    <row r="2903" spans="1:5">
      <c r="A2903" s="3" t="s">
        <v>724</v>
      </c>
      <c r="B2903" s="5" t="n">
        <v>-5210</v>
      </c>
    </row>
    <row r="2904" spans="1:5">
      <c r="A2904" s="3" t="s">
        <v>726</v>
      </c>
      <c r="B2904" s="3" t="s">
        <v>363</v>
      </c>
    </row>
    <row r="2905" spans="1:5">
      <c r="A2905" s="3" t="s">
        <v>988</v>
      </c>
    </row>
    <row r="2906" spans="1:5">
      <c r="A2906" s="6" t="s">
        <v>716</v>
      </c>
    </row>
    <row r="2907" spans="1:5">
      <c r="A2907" s="3" t="s">
        <v>717</v>
      </c>
      <c r="B2907" s="5" t="n">
        <v>-4752</v>
      </c>
    </row>
    <row r="2908" spans="1:5">
      <c r="A2908" s="3" t="s">
        <v>718</v>
      </c>
      <c r="B2908" s="4" t="n">
        <v>940</v>
      </c>
    </row>
    <row r="2909" spans="1:5">
      <c r="A2909" s="3" t="s">
        <v>719</v>
      </c>
      <c r="B2909" s="4" t="n">
        <v>3674</v>
      </c>
    </row>
    <row r="2910" spans="1:5">
      <c r="A2910" s="3" t="s">
        <v>720</v>
      </c>
      <c r="B2910" s="4" t="n">
        <v>2341</v>
      </c>
    </row>
    <row r="2911" spans="1:5">
      <c r="A2911" s="3" t="s">
        <v>721</v>
      </c>
      <c r="B2911" s="4" t="n">
        <v>940</v>
      </c>
    </row>
    <row r="2912" spans="1:5">
      <c r="A2912" s="3" t="s">
        <v>722</v>
      </c>
      <c r="B2912" s="4" t="n">
        <v>6015</v>
      </c>
    </row>
    <row r="2913" spans="1:5">
      <c r="A2913" s="3" t="s">
        <v>723</v>
      </c>
      <c r="B2913" s="4" t="n">
        <v>6955</v>
      </c>
    </row>
    <row r="2914" spans="1:5">
      <c r="A2914" s="3" t="s">
        <v>724</v>
      </c>
      <c r="B2914" s="5" t="n">
        <v>-1769</v>
      </c>
    </row>
    <row r="2915" spans="1:5">
      <c r="A2915" s="3" t="s">
        <v>726</v>
      </c>
      <c r="B2915" s="3" t="s">
        <v>363</v>
      </c>
    </row>
    <row r="2916" spans="1:5">
      <c r="A2916" s="3" t="s">
        <v>989</v>
      </c>
    </row>
    <row r="2917" spans="1:5">
      <c r="A2917" s="6" t="s">
        <v>716</v>
      </c>
    </row>
    <row r="2918" spans="1:5">
      <c r="A2918" s="3" t="s">
        <v>717</v>
      </c>
      <c r="B2918" s="5" t="n">
        <v>0</v>
      </c>
    </row>
    <row r="2919" spans="1:5">
      <c r="A2919" s="3" t="s">
        <v>718</v>
      </c>
      <c r="B2919" s="4" t="n">
        <v>10590</v>
      </c>
    </row>
    <row r="2920" spans="1:5">
      <c r="A2920" s="3" t="s">
        <v>719</v>
      </c>
      <c r="B2920" s="4" t="n">
        <v>22993</v>
      </c>
    </row>
    <row r="2921" spans="1:5">
      <c r="A2921" s="3" t="s">
        <v>720</v>
      </c>
      <c r="B2921" s="4" t="n">
        <v>3983</v>
      </c>
    </row>
    <row r="2922" spans="1:5">
      <c r="A2922" s="3" t="s">
        <v>721</v>
      </c>
      <c r="B2922" s="4" t="n">
        <v>10590</v>
      </c>
    </row>
    <row r="2923" spans="1:5">
      <c r="A2923" s="3" t="s">
        <v>722</v>
      </c>
      <c r="B2923" s="4" t="n">
        <v>26976</v>
      </c>
    </row>
    <row r="2924" spans="1:5">
      <c r="A2924" s="3" t="s">
        <v>723</v>
      </c>
      <c r="B2924" s="4" t="n">
        <v>37566</v>
      </c>
    </row>
    <row r="2925" spans="1:5">
      <c r="A2925" s="3" t="s">
        <v>724</v>
      </c>
      <c r="B2925" s="5" t="n">
        <v>-5675</v>
      </c>
    </row>
    <row r="2926" spans="1:5">
      <c r="A2926" s="3" t="s">
        <v>726</v>
      </c>
      <c r="B2926" s="3" t="s">
        <v>363</v>
      </c>
    </row>
    <row r="2927" spans="1:5">
      <c r="A2927" s="3" t="s">
        <v>990</v>
      </c>
    </row>
    <row r="2928" spans="1:5">
      <c r="A2928" s="6" t="s">
        <v>716</v>
      </c>
    </row>
    <row r="2929" spans="1:5">
      <c r="A2929" s="3" t="s">
        <v>717</v>
      </c>
      <c r="B2929" s="5" t="n">
        <v>0</v>
      </c>
    </row>
    <row r="2930" spans="1:5">
      <c r="A2930" s="3" t="s">
        <v>718</v>
      </c>
      <c r="B2930" s="4" t="n">
        <v>5240</v>
      </c>
    </row>
    <row r="2931" spans="1:5">
      <c r="A2931" s="3" t="s">
        <v>719</v>
      </c>
      <c r="B2931" s="4" t="n">
        <v>19587</v>
      </c>
    </row>
    <row r="2932" spans="1:5">
      <c r="A2932" s="3" t="s">
        <v>720</v>
      </c>
      <c r="B2932" s="4" t="n">
        <v>2002</v>
      </c>
    </row>
    <row r="2933" spans="1:5">
      <c r="A2933" s="3" t="s">
        <v>721</v>
      </c>
      <c r="B2933" s="4" t="n">
        <v>5240</v>
      </c>
    </row>
    <row r="2934" spans="1:5">
      <c r="A2934" s="3" t="s">
        <v>722</v>
      </c>
      <c r="B2934" s="4" t="n">
        <v>21589</v>
      </c>
    </row>
    <row r="2935" spans="1:5">
      <c r="A2935" s="3" t="s">
        <v>723</v>
      </c>
      <c r="B2935" s="4" t="n">
        <v>26829</v>
      </c>
    </row>
    <row r="2936" spans="1:5">
      <c r="A2936" s="3" t="s">
        <v>724</v>
      </c>
      <c r="B2936" s="5" t="n">
        <v>-5346</v>
      </c>
    </row>
    <row r="2937" spans="1:5">
      <c r="A2937" s="3" t="s">
        <v>726</v>
      </c>
      <c r="B2937" s="3" t="s">
        <v>363</v>
      </c>
    </row>
    <row r="2938" spans="1:5">
      <c r="A2938" s="3" t="s">
        <v>991</v>
      </c>
    </row>
    <row r="2939" spans="1:5">
      <c r="A2939" s="6" t="s">
        <v>716</v>
      </c>
    </row>
    <row r="2940" spans="1:5">
      <c r="A2940" s="3" t="s">
        <v>717</v>
      </c>
      <c r="B2940" s="5" t="n">
        <v>0</v>
      </c>
    </row>
    <row r="2941" spans="1:5">
      <c r="A2941" s="3" t="s">
        <v>718</v>
      </c>
      <c r="B2941" s="4" t="n">
        <v>770</v>
      </c>
    </row>
    <row r="2942" spans="1:5">
      <c r="A2942" s="3" t="s">
        <v>719</v>
      </c>
      <c r="B2942" s="4" t="n">
        <v>3783</v>
      </c>
    </row>
    <row r="2943" spans="1:5">
      <c r="A2943" s="3" t="s">
        <v>720</v>
      </c>
      <c r="B2943" s="4" t="n">
        <v>132</v>
      </c>
    </row>
    <row r="2944" spans="1:5">
      <c r="A2944" s="3" t="s">
        <v>721</v>
      </c>
      <c r="B2944" s="4" t="n">
        <v>770</v>
      </c>
    </row>
    <row r="2945" spans="1:5">
      <c r="A2945" s="3" t="s">
        <v>722</v>
      </c>
      <c r="B2945" s="4" t="n">
        <v>3915</v>
      </c>
    </row>
    <row r="2946" spans="1:5">
      <c r="A2946" s="3" t="s">
        <v>723</v>
      </c>
      <c r="B2946" s="4" t="n">
        <v>4685</v>
      </c>
    </row>
    <row r="2947" spans="1:5">
      <c r="A2947" s="3" t="s">
        <v>724</v>
      </c>
      <c r="B2947" s="5" t="n">
        <v>-1442</v>
      </c>
    </row>
    <row r="2948" spans="1:5">
      <c r="A2948" s="3" t="s">
        <v>726</v>
      </c>
      <c r="B2948" s="3" t="s">
        <v>363</v>
      </c>
    </row>
    <row r="2949" spans="1:5">
      <c r="A2949" s="3" t="s">
        <v>992</v>
      </c>
    </row>
    <row r="2950" spans="1:5">
      <c r="A2950" s="6" t="s">
        <v>716</v>
      </c>
    </row>
    <row r="2951" spans="1:5">
      <c r="A2951" s="3" t="s">
        <v>717</v>
      </c>
      <c r="B2951" s="5" t="n">
        <v>0</v>
      </c>
    </row>
    <row r="2952" spans="1:5">
      <c r="A2952" s="3" t="s">
        <v>718</v>
      </c>
      <c r="B2952" s="4" t="n">
        <v>6233</v>
      </c>
    </row>
    <row r="2953" spans="1:5">
      <c r="A2953" s="3" t="s">
        <v>719</v>
      </c>
      <c r="B2953" s="4" t="n">
        <v>23087</v>
      </c>
    </row>
    <row r="2954" spans="1:5">
      <c r="A2954" s="3" t="s">
        <v>720</v>
      </c>
      <c r="B2954" s="4" t="n">
        <v>787</v>
      </c>
    </row>
    <row r="2955" spans="1:5">
      <c r="A2955" s="3" t="s">
        <v>721</v>
      </c>
      <c r="B2955" s="4" t="n">
        <v>6233</v>
      </c>
    </row>
    <row r="2956" spans="1:5">
      <c r="A2956" s="3" t="s">
        <v>722</v>
      </c>
      <c r="B2956" s="4" t="n">
        <v>23874</v>
      </c>
    </row>
    <row r="2957" spans="1:5">
      <c r="A2957" s="3" t="s">
        <v>723</v>
      </c>
      <c r="B2957" s="4" t="n">
        <v>30107</v>
      </c>
    </row>
    <row r="2958" spans="1:5">
      <c r="A2958" s="3" t="s">
        <v>724</v>
      </c>
      <c r="B2958" s="5" t="n">
        <v>-4020</v>
      </c>
    </row>
    <row r="2959" spans="1:5">
      <c r="A2959" s="3" t="s">
        <v>726</v>
      </c>
      <c r="B2959" s="3" t="s">
        <v>363</v>
      </c>
    </row>
    <row r="2960" spans="1:5">
      <c r="A2960" s="3" t="s">
        <v>993</v>
      </c>
    </row>
    <row r="2961" spans="1:5">
      <c r="A2961" s="6" t="s">
        <v>716</v>
      </c>
    </row>
    <row r="2962" spans="1:5">
      <c r="A2962" s="3" t="s">
        <v>717</v>
      </c>
      <c r="B2962" s="5" t="n">
        <v>0</v>
      </c>
    </row>
    <row r="2963" spans="1:5">
      <c r="A2963" s="3" t="s">
        <v>718</v>
      </c>
      <c r="B2963" s="4" t="n">
        <v>7060</v>
      </c>
    </row>
    <row r="2964" spans="1:5">
      <c r="A2964" s="3" t="s">
        <v>719</v>
      </c>
      <c r="B2964" s="4" t="n">
        <v>28233</v>
      </c>
    </row>
    <row r="2965" spans="1:5">
      <c r="A2965" s="3" t="s">
        <v>720</v>
      </c>
      <c r="B2965" s="4" t="n">
        <v>2466</v>
      </c>
    </row>
    <row r="2966" spans="1:5">
      <c r="A2966" s="3" t="s">
        <v>721</v>
      </c>
      <c r="B2966" s="4" t="n">
        <v>7060</v>
      </c>
    </row>
    <row r="2967" spans="1:5">
      <c r="A2967" s="3" t="s">
        <v>722</v>
      </c>
      <c r="B2967" s="4" t="n">
        <v>30699</v>
      </c>
    </row>
    <row r="2968" spans="1:5">
      <c r="A2968" s="3" t="s">
        <v>723</v>
      </c>
      <c r="B2968" s="4" t="n">
        <v>37759</v>
      </c>
    </row>
    <row r="2969" spans="1:5">
      <c r="A2969" s="3" t="s">
        <v>724</v>
      </c>
      <c r="B2969" s="5" t="n">
        <v>-7093</v>
      </c>
    </row>
    <row r="2970" spans="1:5">
      <c r="A2970" s="3" t="s">
        <v>726</v>
      </c>
      <c r="B2970" s="3" t="s">
        <v>363</v>
      </c>
    </row>
    <row r="2971" spans="1:5">
      <c r="A2971" s="3" t="s">
        <v>994</v>
      </c>
    </row>
    <row r="2972" spans="1:5">
      <c r="A2972" s="6" t="s">
        <v>716</v>
      </c>
    </row>
    <row r="2973" spans="1:5">
      <c r="A2973" s="3" t="s">
        <v>717</v>
      </c>
      <c r="B2973" s="5" t="n">
        <v>0</v>
      </c>
    </row>
    <row r="2974" spans="1:5">
      <c r="A2974" s="3" t="s">
        <v>718</v>
      </c>
      <c r="B2974" s="4" t="n">
        <v>15990</v>
      </c>
    </row>
    <row r="2975" spans="1:5">
      <c r="A2975" s="3" t="s">
        <v>719</v>
      </c>
      <c r="B2975" s="4" t="n">
        <v>39048</v>
      </c>
    </row>
    <row r="2976" spans="1:5">
      <c r="A2976" s="3" t="s">
        <v>720</v>
      </c>
      <c r="B2976" s="4" t="n">
        <v>1856</v>
      </c>
    </row>
    <row r="2977" spans="1:5">
      <c r="A2977" s="3" t="s">
        <v>721</v>
      </c>
      <c r="B2977" s="4" t="n">
        <v>15990</v>
      </c>
    </row>
    <row r="2978" spans="1:5">
      <c r="A2978" s="3" t="s">
        <v>722</v>
      </c>
      <c r="B2978" s="4" t="n">
        <v>40904</v>
      </c>
    </row>
    <row r="2979" spans="1:5">
      <c r="A2979" s="3" t="s">
        <v>723</v>
      </c>
      <c r="B2979" s="4" t="n">
        <v>56894</v>
      </c>
    </row>
    <row r="2980" spans="1:5">
      <c r="A2980" s="3" t="s">
        <v>724</v>
      </c>
      <c r="B2980" s="5" t="n">
        <v>-12378</v>
      </c>
    </row>
    <row r="2981" spans="1:5">
      <c r="A2981" s="3" t="s">
        <v>726</v>
      </c>
      <c r="B2981" s="3" t="s">
        <v>363</v>
      </c>
    </row>
    <row r="2982" spans="1:5">
      <c r="A2982" s="3" t="s">
        <v>995</v>
      </c>
    </row>
    <row r="2983" spans="1:5">
      <c r="A2983" s="6" t="s">
        <v>716</v>
      </c>
    </row>
    <row r="2984" spans="1:5">
      <c r="A2984" s="3" t="s">
        <v>717</v>
      </c>
      <c r="B2984" s="5" t="n">
        <v>0</v>
      </c>
    </row>
    <row r="2985" spans="1:5">
      <c r="A2985" s="3" t="s">
        <v>718</v>
      </c>
      <c r="B2985" s="4" t="n">
        <v>5350</v>
      </c>
    </row>
    <row r="2986" spans="1:5">
      <c r="A2986" s="3" t="s">
        <v>719</v>
      </c>
      <c r="B2986" s="4" t="n">
        <v>26023</v>
      </c>
    </row>
    <row r="2987" spans="1:5">
      <c r="A2987" s="3" t="s">
        <v>720</v>
      </c>
      <c r="B2987" s="4" t="n">
        <v>3869</v>
      </c>
    </row>
    <row r="2988" spans="1:5">
      <c r="A2988" s="3" t="s">
        <v>721</v>
      </c>
      <c r="B2988" s="4" t="n">
        <v>5350</v>
      </c>
    </row>
    <row r="2989" spans="1:5">
      <c r="A2989" s="3" t="s">
        <v>722</v>
      </c>
      <c r="B2989" s="4" t="n">
        <v>29892</v>
      </c>
    </row>
    <row r="2990" spans="1:5">
      <c r="A2990" s="3" t="s">
        <v>723</v>
      </c>
      <c r="B2990" s="4" t="n">
        <v>35242</v>
      </c>
    </row>
    <row r="2991" spans="1:5">
      <c r="A2991" s="3" t="s">
        <v>724</v>
      </c>
      <c r="B2991" s="5" t="n">
        <v>-7122</v>
      </c>
    </row>
    <row r="2992" spans="1:5">
      <c r="A2992" s="3" t="s">
        <v>726</v>
      </c>
      <c r="B2992" s="3" t="s">
        <v>363</v>
      </c>
    </row>
    <row r="2993" spans="1:5">
      <c r="A2993" s="3" t="s">
        <v>996</v>
      </c>
    </row>
    <row r="2994" spans="1:5">
      <c r="A2994" s="6" t="s">
        <v>716</v>
      </c>
    </row>
    <row r="2995" spans="1:5">
      <c r="A2995" s="3" t="s">
        <v>717</v>
      </c>
      <c r="B2995" s="5" t="n">
        <v>0</v>
      </c>
    </row>
    <row r="2996" spans="1:5">
      <c r="A2996" s="3" t="s">
        <v>718</v>
      </c>
      <c r="B2996" s="4" t="n">
        <v>2130</v>
      </c>
    </row>
    <row r="2997" spans="1:5">
      <c r="A2997" s="3" t="s">
        <v>719</v>
      </c>
      <c r="B2997" s="4" t="n">
        <v>5893</v>
      </c>
    </row>
    <row r="2998" spans="1:5">
      <c r="A2998" s="3" t="s">
        <v>720</v>
      </c>
      <c r="B2998" s="4" t="n">
        <v>8786</v>
      </c>
    </row>
    <row r="2999" spans="1:5">
      <c r="A2999" s="3" t="s">
        <v>721</v>
      </c>
      <c r="B2999" s="4" t="n">
        <v>2130</v>
      </c>
    </row>
    <row r="3000" spans="1:5">
      <c r="A3000" s="3" t="s">
        <v>722</v>
      </c>
      <c r="B3000" s="4" t="n">
        <v>14679</v>
      </c>
    </row>
    <row r="3001" spans="1:5">
      <c r="A3001" s="3" t="s">
        <v>723</v>
      </c>
      <c r="B3001" s="4" t="n">
        <v>16809</v>
      </c>
    </row>
    <row r="3002" spans="1:5">
      <c r="A3002" s="3" t="s">
        <v>724</v>
      </c>
      <c r="B3002" s="5" t="n">
        <v>-3375</v>
      </c>
    </row>
    <row r="3003" spans="1:5">
      <c r="A3003" s="3" t="s">
        <v>726</v>
      </c>
      <c r="B3003" s="3" t="s">
        <v>363</v>
      </c>
    </row>
    <row r="3004" spans="1:5">
      <c r="A3004" s="3" t="s">
        <v>997</v>
      </c>
    </row>
    <row r="3005" spans="1:5">
      <c r="A3005" s="6" t="s">
        <v>716</v>
      </c>
    </row>
    <row r="3006" spans="1:5">
      <c r="A3006" s="3" t="s">
        <v>717</v>
      </c>
      <c r="B3006" s="5" t="n">
        <v>0</v>
      </c>
    </row>
    <row r="3007" spans="1:5">
      <c r="A3007" s="3" t="s">
        <v>718</v>
      </c>
      <c r="B3007" s="4" t="n">
        <v>2180</v>
      </c>
    </row>
    <row r="3008" spans="1:5">
      <c r="A3008" s="3" t="s">
        <v>719</v>
      </c>
      <c r="B3008" s="4" t="n">
        <v>8507</v>
      </c>
    </row>
    <row r="3009" spans="1:5">
      <c r="A3009" s="3" t="s">
        <v>720</v>
      </c>
      <c r="B3009" s="4" t="n">
        <v>267</v>
      </c>
    </row>
    <row r="3010" spans="1:5">
      <c r="A3010" s="3" t="s">
        <v>721</v>
      </c>
      <c r="B3010" s="4" t="n">
        <v>2180</v>
      </c>
    </row>
    <row r="3011" spans="1:5">
      <c r="A3011" s="3" t="s">
        <v>722</v>
      </c>
      <c r="B3011" s="4" t="n">
        <v>8774</v>
      </c>
    </row>
    <row r="3012" spans="1:5">
      <c r="A3012" s="3" t="s">
        <v>723</v>
      </c>
      <c r="B3012" s="4" t="n">
        <v>10954</v>
      </c>
    </row>
    <row r="3013" spans="1:5">
      <c r="A3013" s="3" t="s">
        <v>724</v>
      </c>
      <c r="B3013" s="5" t="n">
        <v>-3739</v>
      </c>
    </row>
    <row r="3014" spans="1:5">
      <c r="A3014" s="3" t="s">
        <v>726</v>
      </c>
      <c r="B3014" s="3" t="s">
        <v>363</v>
      </c>
    </row>
    <row r="3015" spans="1:5">
      <c r="A3015" s="3" t="s">
        <v>998</v>
      </c>
    </row>
    <row r="3016" spans="1:5">
      <c r="A3016" s="6" t="s">
        <v>716</v>
      </c>
    </row>
    <row r="3017" spans="1:5">
      <c r="A3017" s="3" t="s">
        <v>717</v>
      </c>
      <c r="B3017" s="5" t="n">
        <v>0</v>
      </c>
    </row>
    <row r="3018" spans="1:5">
      <c r="A3018" s="3" t="s">
        <v>718</v>
      </c>
      <c r="B3018" s="4" t="n">
        <v>730</v>
      </c>
    </row>
    <row r="3019" spans="1:5">
      <c r="A3019" s="3" t="s">
        <v>719</v>
      </c>
      <c r="B3019" s="4" t="n">
        <v>3350</v>
      </c>
    </row>
    <row r="3020" spans="1:5">
      <c r="A3020" s="3" t="s">
        <v>720</v>
      </c>
      <c r="B3020" s="4" t="n">
        <v>177</v>
      </c>
    </row>
    <row r="3021" spans="1:5">
      <c r="A3021" s="3" t="s">
        <v>721</v>
      </c>
      <c r="B3021" s="4" t="n">
        <v>730</v>
      </c>
    </row>
    <row r="3022" spans="1:5">
      <c r="A3022" s="3" t="s">
        <v>722</v>
      </c>
      <c r="B3022" s="4" t="n">
        <v>3527</v>
      </c>
    </row>
    <row r="3023" spans="1:5">
      <c r="A3023" s="3" t="s">
        <v>723</v>
      </c>
      <c r="B3023" s="4" t="n">
        <v>4257</v>
      </c>
    </row>
    <row r="3024" spans="1:5">
      <c r="A3024" s="3" t="s">
        <v>724</v>
      </c>
      <c r="B3024" s="5" t="n">
        <v>-795</v>
      </c>
    </row>
    <row r="3025" spans="1:5">
      <c r="A3025" s="3" t="s">
        <v>726</v>
      </c>
      <c r="B3025" s="3" t="s">
        <v>363</v>
      </c>
    </row>
    <row r="3026" spans="1:5">
      <c r="A3026" s="3" t="s">
        <v>999</v>
      </c>
    </row>
    <row r="3027" spans="1:5">
      <c r="A3027" s="6" t="s">
        <v>716</v>
      </c>
    </row>
    <row r="3028" spans="1:5">
      <c r="A3028" s="3" t="s">
        <v>717</v>
      </c>
      <c r="B3028" s="5" t="n">
        <v>0</v>
      </c>
    </row>
    <row r="3029" spans="1:5">
      <c r="A3029" s="3" t="s">
        <v>718</v>
      </c>
      <c r="B3029" s="4" t="n">
        <v>1550</v>
      </c>
    </row>
    <row r="3030" spans="1:5">
      <c r="A3030" s="3" t="s">
        <v>719</v>
      </c>
      <c r="B3030" s="4" t="n">
        <v>8935</v>
      </c>
    </row>
    <row r="3031" spans="1:5">
      <c r="A3031" s="3" t="s">
        <v>720</v>
      </c>
      <c r="B3031" s="4" t="n">
        <v>218</v>
      </c>
    </row>
    <row r="3032" spans="1:5">
      <c r="A3032" s="3" t="s">
        <v>721</v>
      </c>
      <c r="B3032" s="4" t="n">
        <v>1550</v>
      </c>
    </row>
    <row r="3033" spans="1:5">
      <c r="A3033" s="3" t="s">
        <v>722</v>
      </c>
      <c r="B3033" s="4" t="n">
        <v>9153</v>
      </c>
    </row>
    <row r="3034" spans="1:5">
      <c r="A3034" s="3" t="s">
        <v>723</v>
      </c>
      <c r="B3034" s="4" t="n">
        <v>10703</v>
      </c>
    </row>
    <row r="3035" spans="1:5">
      <c r="A3035" s="3" t="s">
        <v>724</v>
      </c>
      <c r="B3035" s="5" t="n">
        <v>-2765</v>
      </c>
    </row>
    <row r="3036" spans="1:5">
      <c r="A3036" s="3" t="s">
        <v>726</v>
      </c>
      <c r="B3036" s="3" t="s">
        <v>363</v>
      </c>
    </row>
    <row r="3037" spans="1:5">
      <c r="A3037" s="3" t="s">
        <v>1000</v>
      </c>
    </row>
    <row r="3038" spans="1:5">
      <c r="A3038" s="6" t="s">
        <v>716</v>
      </c>
    </row>
    <row r="3039" spans="1:5">
      <c r="A3039" s="3" t="s">
        <v>717</v>
      </c>
      <c r="B3039" s="5" t="n">
        <v>0</v>
      </c>
    </row>
    <row r="3040" spans="1:5">
      <c r="A3040" s="3" t="s">
        <v>718</v>
      </c>
      <c r="B3040" s="4" t="n">
        <v>12180</v>
      </c>
    </row>
    <row r="3041" spans="1:5">
      <c r="A3041" s="3" t="s">
        <v>719</v>
      </c>
      <c r="B3041" s="4" t="n">
        <v>27283</v>
      </c>
    </row>
    <row r="3042" spans="1:5">
      <c r="A3042" s="3" t="s">
        <v>720</v>
      </c>
      <c r="B3042" s="4" t="n">
        <v>743</v>
      </c>
    </row>
    <row r="3043" spans="1:5">
      <c r="A3043" s="3" t="s">
        <v>721</v>
      </c>
      <c r="B3043" s="4" t="n">
        <v>12180</v>
      </c>
    </row>
    <row r="3044" spans="1:5">
      <c r="A3044" s="3" t="s">
        <v>722</v>
      </c>
      <c r="B3044" s="4" t="n">
        <v>28026</v>
      </c>
    </row>
    <row r="3045" spans="1:5">
      <c r="A3045" s="3" t="s">
        <v>723</v>
      </c>
      <c r="B3045" s="4" t="n">
        <v>40206</v>
      </c>
    </row>
    <row r="3046" spans="1:5">
      <c r="A3046" s="3" t="s">
        <v>724</v>
      </c>
      <c r="B3046" s="5" t="n">
        <v>-9752</v>
      </c>
    </row>
    <row r="3047" spans="1:5">
      <c r="A3047" s="3" t="s">
        <v>726</v>
      </c>
      <c r="B3047" s="3" t="s">
        <v>363</v>
      </c>
    </row>
    <row r="3048" spans="1:5">
      <c r="A3048" s="3" t="s">
        <v>1001</v>
      </c>
    </row>
    <row r="3049" spans="1:5">
      <c r="A3049" s="6" t="s">
        <v>716</v>
      </c>
    </row>
    <row r="3050" spans="1:5">
      <c r="A3050" s="3" t="s">
        <v>717</v>
      </c>
      <c r="B3050" s="5" t="n">
        <v>0</v>
      </c>
    </row>
    <row r="3051" spans="1:5">
      <c r="A3051" s="3" t="s">
        <v>718</v>
      </c>
      <c r="B3051" s="4" t="n">
        <v>1997</v>
      </c>
    </row>
    <row r="3052" spans="1:5">
      <c r="A3052" s="3" t="s">
        <v>719</v>
      </c>
      <c r="B3052" s="4" t="n">
        <v>7826</v>
      </c>
    </row>
    <row r="3053" spans="1:5">
      <c r="A3053" s="3" t="s">
        <v>720</v>
      </c>
      <c r="B3053" s="4" t="n">
        <v>93</v>
      </c>
    </row>
    <row r="3054" spans="1:5">
      <c r="A3054" s="3" t="s">
        <v>721</v>
      </c>
      <c r="B3054" s="4" t="n">
        <v>1997</v>
      </c>
    </row>
    <row r="3055" spans="1:5">
      <c r="A3055" s="3" t="s">
        <v>722</v>
      </c>
      <c r="B3055" s="4" t="n">
        <v>7919</v>
      </c>
    </row>
    <row r="3056" spans="1:5">
      <c r="A3056" s="3" t="s">
        <v>723</v>
      </c>
      <c r="B3056" s="4" t="n">
        <v>9916</v>
      </c>
    </row>
    <row r="3057" spans="1:5">
      <c r="A3057" s="3" t="s">
        <v>724</v>
      </c>
      <c r="B3057" s="5" t="n">
        <v>-1124</v>
      </c>
    </row>
    <row r="3058" spans="1:5">
      <c r="A3058" s="3" t="s">
        <v>726</v>
      </c>
      <c r="B3058" s="3" t="s">
        <v>363</v>
      </c>
    </row>
    <row r="3059" spans="1:5">
      <c r="A3059" s="3" t="s">
        <v>1002</v>
      </c>
    </row>
    <row r="3060" spans="1:5">
      <c r="A3060" s="6" t="s">
        <v>716</v>
      </c>
    </row>
    <row r="3061" spans="1:5">
      <c r="A3061" s="3" t="s">
        <v>717</v>
      </c>
      <c r="B3061" s="5" t="n">
        <v>-20907</v>
      </c>
    </row>
    <row r="3062" spans="1:5">
      <c r="A3062" s="3" t="s">
        <v>718</v>
      </c>
      <c r="B3062" s="4" t="n">
        <v>6220</v>
      </c>
    </row>
    <row r="3063" spans="1:5">
      <c r="A3063" s="3" t="s">
        <v>719</v>
      </c>
      <c r="B3063" s="4" t="n">
        <v>15146</v>
      </c>
    </row>
    <row r="3064" spans="1:5">
      <c r="A3064" s="3" t="s">
        <v>720</v>
      </c>
      <c r="B3064" s="4" t="n">
        <v>1229</v>
      </c>
    </row>
    <row r="3065" spans="1:5">
      <c r="A3065" s="3" t="s">
        <v>721</v>
      </c>
      <c r="B3065" s="4" t="n">
        <v>6220</v>
      </c>
    </row>
    <row r="3066" spans="1:5">
      <c r="A3066" s="3" t="s">
        <v>722</v>
      </c>
      <c r="B3066" s="4" t="n">
        <v>16375</v>
      </c>
    </row>
    <row r="3067" spans="1:5">
      <c r="A3067" s="3" t="s">
        <v>723</v>
      </c>
      <c r="B3067" s="4" t="n">
        <v>22595</v>
      </c>
    </row>
    <row r="3068" spans="1:5">
      <c r="A3068" s="3" t="s">
        <v>724</v>
      </c>
      <c r="B3068" s="5" t="n">
        <v>-4065</v>
      </c>
    </row>
    <row r="3069" spans="1:5">
      <c r="A3069" s="3" t="s">
        <v>726</v>
      </c>
      <c r="B3069" s="3" t="s">
        <v>363</v>
      </c>
    </row>
    <row r="3070" spans="1:5">
      <c r="A3070" s="3" t="s">
        <v>1003</v>
      </c>
    </row>
    <row r="3071" spans="1:5">
      <c r="A3071" s="6" t="s">
        <v>716</v>
      </c>
    </row>
    <row r="3072" spans="1:5">
      <c r="A3072" s="3" t="s">
        <v>717</v>
      </c>
      <c r="B3072" s="5" t="n">
        <v>-1606</v>
      </c>
    </row>
    <row r="3073" spans="1:5">
      <c r="A3073" s="3" t="s">
        <v>718</v>
      </c>
      <c r="B3073" s="4" t="n">
        <v>910</v>
      </c>
    </row>
    <row r="3074" spans="1:5">
      <c r="A3074" s="3" t="s">
        <v>719</v>
      </c>
      <c r="B3074" s="4" t="n">
        <v>3900</v>
      </c>
    </row>
    <row r="3075" spans="1:5">
      <c r="A3075" s="3" t="s">
        <v>720</v>
      </c>
      <c r="B3075" s="4" t="n">
        <v>208</v>
      </c>
    </row>
    <row r="3076" spans="1:5">
      <c r="A3076" s="3" t="s">
        <v>721</v>
      </c>
      <c r="B3076" s="4" t="n">
        <v>910</v>
      </c>
    </row>
    <row r="3077" spans="1:5">
      <c r="A3077" s="3" t="s">
        <v>722</v>
      </c>
      <c r="B3077" s="4" t="n">
        <v>4108</v>
      </c>
    </row>
    <row r="3078" spans="1:5">
      <c r="A3078" s="3" t="s">
        <v>723</v>
      </c>
      <c r="B3078" s="4" t="n">
        <v>5018</v>
      </c>
    </row>
    <row r="3079" spans="1:5">
      <c r="A3079" s="3" t="s">
        <v>724</v>
      </c>
      <c r="B3079" s="5" t="n">
        <v>-1695</v>
      </c>
    </row>
    <row r="3080" spans="1:5">
      <c r="A3080" s="3" t="s">
        <v>726</v>
      </c>
      <c r="B3080" s="3" t="s">
        <v>363</v>
      </c>
    </row>
    <row r="3081" spans="1:5">
      <c r="A3081" s="3" t="s">
        <v>1004</v>
      </c>
    </row>
    <row r="3082" spans="1:5">
      <c r="A3082" s="6" t="s">
        <v>716</v>
      </c>
    </row>
    <row r="3083" spans="1:5">
      <c r="A3083" s="3" t="s">
        <v>717</v>
      </c>
      <c r="B3083" s="5" t="n">
        <v>0</v>
      </c>
    </row>
    <row r="3084" spans="1:5">
      <c r="A3084" s="3" t="s">
        <v>718</v>
      </c>
      <c r="B3084" s="4" t="n">
        <v>5730</v>
      </c>
    </row>
    <row r="3085" spans="1:5">
      <c r="A3085" s="3" t="s">
        <v>719</v>
      </c>
      <c r="B3085" s="4" t="n">
        <v>14900</v>
      </c>
    </row>
    <row r="3086" spans="1:5">
      <c r="A3086" s="3" t="s">
        <v>720</v>
      </c>
      <c r="B3086" s="4" t="n">
        <v>971</v>
      </c>
    </row>
    <row r="3087" spans="1:5">
      <c r="A3087" s="3" t="s">
        <v>721</v>
      </c>
      <c r="B3087" s="4" t="n">
        <v>5730</v>
      </c>
    </row>
    <row r="3088" spans="1:5">
      <c r="A3088" s="3" t="s">
        <v>722</v>
      </c>
      <c r="B3088" s="4" t="n">
        <v>15871</v>
      </c>
    </row>
    <row r="3089" spans="1:5">
      <c r="A3089" s="3" t="s">
        <v>723</v>
      </c>
      <c r="B3089" s="4" t="n">
        <v>21601</v>
      </c>
    </row>
    <row r="3090" spans="1:5">
      <c r="A3090" s="3" t="s">
        <v>724</v>
      </c>
      <c r="B3090" s="5" t="n">
        <v>-3113</v>
      </c>
    </row>
    <row r="3091" spans="1:5">
      <c r="A3091" s="3" t="s">
        <v>726</v>
      </c>
      <c r="B3091" s="3" t="s">
        <v>363</v>
      </c>
    </row>
    <row r="3092" spans="1:5">
      <c r="A3092" s="3" t="s">
        <v>1005</v>
      </c>
    </row>
    <row r="3093" spans="1:5">
      <c r="A3093" s="6" t="s">
        <v>716</v>
      </c>
    </row>
    <row r="3094" spans="1:5">
      <c r="A3094" s="3" t="s">
        <v>717</v>
      </c>
      <c r="B3094" s="5" t="n">
        <v>0</v>
      </c>
    </row>
    <row r="3095" spans="1:5">
      <c r="A3095" s="3" t="s">
        <v>718</v>
      </c>
      <c r="B3095" s="4" t="n">
        <v>6910</v>
      </c>
    </row>
    <row r="3096" spans="1:5">
      <c r="A3096" s="3" t="s">
        <v>719</v>
      </c>
      <c r="B3096" s="4" t="n">
        <v>26425</v>
      </c>
    </row>
    <row r="3097" spans="1:5">
      <c r="A3097" s="3" t="s">
        <v>720</v>
      </c>
      <c r="B3097" s="4" t="n">
        <v>1791</v>
      </c>
    </row>
    <row r="3098" spans="1:5">
      <c r="A3098" s="3" t="s">
        <v>721</v>
      </c>
      <c r="B3098" s="4" t="n">
        <v>6910</v>
      </c>
    </row>
    <row r="3099" spans="1:5">
      <c r="A3099" s="3" t="s">
        <v>722</v>
      </c>
      <c r="B3099" s="4" t="n">
        <v>28216</v>
      </c>
    </row>
    <row r="3100" spans="1:5">
      <c r="A3100" s="3" t="s">
        <v>723</v>
      </c>
      <c r="B3100" s="4" t="n">
        <v>35126</v>
      </c>
    </row>
    <row r="3101" spans="1:5">
      <c r="A3101" s="3" t="s">
        <v>724</v>
      </c>
      <c r="B3101" s="5" t="n">
        <v>-7040</v>
      </c>
    </row>
    <row r="3102" spans="1:5">
      <c r="A3102" s="3" t="s">
        <v>726</v>
      </c>
      <c r="B3102" s="3" t="s">
        <v>363</v>
      </c>
    </row>
    <row r="3103" spans="1:5">
      <c r="A3103" s="3" t="s">
        <v>1006</v>
      </c>
    </row>
    <row r="3104" spans="1:5">
      <c r="A3104" s="6" t="s">
        <v>716</v>
      </c>
    </row>
    <row r="3105" spans="1:5">
      <c r="A3105" s="3" t="s">
        <v>717</v>
      </c>
      <c r="B3105" s="5" t="n">
        <v>-8865</v>
      </c>
    </row>
    <row r="3106" spans="1:5">
      <c r="A3106" s="3" t="s">
        <v>718</v>
      </c>
      <c r="B3106" s="4" t="n">
        <v>2923</v>
      </c>
    </row>
    <row r="3107" spans="1:5">
      <c r="A3107" s="3" t="s">
        <v>719</v>
      </c>
      <c r="B3107" s="4" t="n">
        <v>11824</v>
      </c>
    </row>
    <row r="3108" spans="1:5">
      <c r="A3108" s="3" t="s">
        <v>720</v>
      </c>
      <c r="B3108" s="4" t="n">
        <v>801</v>
      </c>
    </row>
    <row r="3109" spans="1:5">
      <c r="A3109" s="3" t="s">
        <v>721</v>
      </c>
      <c r="B3109" s="4" t="n">
        <v>2923</v>
      </c>
    </row>
    <row r="3110" spans="1:5">
      <c r="A3110" s="3" t="s">
        <v>722</v>
      </c>
      <c r="B3110" s="4" t="n">
        <v>12625</v>
      </c>
    </row>
    <row r="3111" spans="1:5">
      <c r="A3111" s="3" t="s">
        <v>723</v>
      </c>
      <c r="B3111" s="4" t="n">
        <v>15548</v>
      </c>
    </row>
    <row r="3112" spans="1:5">
      <c r="A3112" s="3" t="s">
        <v>724</v>
      </c>
      <c r="B3112" s="5" t="n">
        <v>-2062</v>
      </c>
    </row>
    <row r="3113" spans="1:5">
      <c r="A3113" s="3" t="s">
        <v>726</v>
      </c>
      <c r="B3113" s="3" t="s">
        <v>363</v>
      </c>
    </row>
    <row r="3114" spans="1:5">
      <c r="A3114" s="3" t="s">
        <v>1007</v>
      </c>
    </row>
    <row r="3115" spans="1:5">
      <c r="A3115" s="6" t="s">
        <v>716</v>
      </c>
    </row>
    <row r="3116" spans="1:5">
      <c r="A3116" s="3" t="s">
        <v>717</v>
      </c>
      <c r="B3116" s="5" t="n">
        <v>0</v>
      </c>
    </row>
    <row r="3117" spans="1:5">
      <c r="A3117" s="3" t="s">
        <v>718</v>
      </c>
      <c r="B3117" s="4" t="n">
        <v>6910</v>
      </c>
    </row>
    <row r="3118" spans="1:5">
      <c r="A3118" s="3" t="s">
        <v>719</v>
      </c>
      <c r="B3118" s="4" t="n">
        <v>17153</v>
      </c>
    </row>
    <row r="3119" spans="1:5">
      <c r="A3119" s="3" t="s">
        <v>720</v>
      </c>
      <c r="B3119" s="4" t="n">
        <v>1341</v>
      </c>
    </row>
    <row r="3120" spans="1:5">
      <c r="A3120" s="3" t="s">
        <v>721</v>
      </c>
      <c r="B3120" s="4" t="n">
        <v>6910</v>
      </c>
    </row>
    <row r="3121" spans="1:5">
      <c r="A3121" s="3" t="s">
        <v>722</v>
      </c>
      <c r="B3121" s="4" t="n">
        <v>18494</v>
      </c>
    </row>
    <row r="3122" spans="1:5">
      <c r="A3122" s="3" t="s">
        <v>723</v>
      </c>
      <c r="B3122" s="4" t="n">
        <v>25404</v>
      </c>
    </row>
    <row r="3123" spans="1:5">
      <c r="A3123" s="3" t="s">
        <v>724</v>
      </c>
      <c r="B3123" s="5" t="n">
        <v>-5584</v>
      </c>
    </row>
    <row r="3124" spans="1:5">
      <c r="A3124" s="3" t="s">
        <v>726</v>
      </c>
      <c r="B3124" s="3" t="s">
        <v>363</v>
      </c>
    </row>
    <row r="3125" spans="1:5">
      <c r="A3125" s="3" t="s">
        <v>1008</v>
      </c>
    </row>
    <row r="3126" spans="1:5">
      <c r="A3126" s="6" t="s">
        <v>716</v>
      </c>
    </row>
    <row r="3127" spans="1:5">
      <c r="A3127" s="3" t="s">
        <v>717</v>
      </c>
      <c r="B3127" s="5" t="n">
        <v>0</v>
      </c>
    </row>
    <row r="3128" spans="1:5">
      <c r="A3128" s="3" t="s">
        <v>718</v>
      </c>
      <c r="B3128" s="4" t="n">
        <v>2770</v>
      </c>
    </row>
    <row r="3129" spans="1:5">
      <c r="A3129" s="3" t="s">
        <v>719</v>
      </c>
      <c r="B3129" s="4" t="n">
        <v>9402</v>
      </c>
    </row>
    <row r="3130" spans="1:5">
      <c r="A3130" s="3" t="s">
        <v>720</v>
      </c>
      <c r="B3130" s="4" t="n">
        <v>268</v>
      </c>
    </row>
    <row r="3131" spans="1:5">
      <c r="A3131" s="3" t="s">
        <v>721</v>
      </c>
      <c r="B3131" s="4" t="n">
        <v>2770</v>
      </c>
    </row>
    <row r="3132" spans="1:5">
      <c r="A3132" s="3" t="s">
        <v>722</v>
      </c>
      <c r="B3132" s="4" t="n">
        <v>9670</v>
      </c>
    </row>
    <row r="3133" spans="1:5">
      <c r="A3133" s="3" t="s">
        <v>723</v>
      </c>
      <c r="B3133" s="4" t="n">
        <v>12440</v>
      </c>
    </row>
    <row r="3134" spans="1:5">
      <c r="A3134" s="3" t="s">
        <v>724</v>
      </c>
      <c r="B3134" s="5" t="n">
        <v>-2635</v>
      </c>
    </row>
    <row r="3135" spans="1:5">
      <c r="A3135" s="3" t="s">
        <v>726</v>
      </c>
      <c r="B3135" s="3" t="s">
        <v>363</v>
      </c>
    </row>
    <row r="3136" spans="1:5">
      <c r="A3136" s="3" t="s">
        <v>1009</v>
      </c>
    </row>
    <row r="3137" spans="1:5">
      <c r="A3137" s="6" t="s">
        <v>716</v>
      </c>
    </row>
    <row r="3138" spans="1:5">
      <c r="A3138" s="3" t="s">
        <v>717</v>
      </c>
      <c r="B3138" s="5" t="n">
        <v>0</v>
      </c>
    </row>
    <row r="3139" spans="1:5">
      <c r="A3139" s="3" t="s">
        <v>718</v>
      </c>
      <c r="B3139" s="4" t="n">
        <v>3400</v>
      </c>
    </row>
    <row r="3140" spans="1:5">
      <c r="A3140" s="3" t="s">
        <v>719</v>
      </c>
      <c r="B3140" s="4" t="n">
        <v>17678</v>
      </c>
    </row>
    <row r="3141" spans="1:5">
      <c r="A3141" s="3" t="s">
        <v>720</v>
      </c>
      <c r="B3141" s="4" t="n">
        <v>233</v>
      </c>
    </row>
    <row r="3142" spans="1:5">
      <c r="A3142" s="3" t="s">
        <v>721</v>
      </c>
      <c r="B3142" s="4" t="n">
        <v>3400</v>
      </c>
    </row>
    <row r="3143" spans="1:5">
      <c r="A3143" s="3" t="s">
        <v>722</v>
      </c>
      <c r="B3143" s="4" t="n">
        <v>17911</v>
      </c>
    </row>
    <row r="3144" spans="1:5">
      <c r="A3144" s="3" t="s">
        <v>723</v>
      </c>
      <c r="B3144" s="4" t="n">
        <v>21311</v>
      </c>
    </row>
    <row r="3145" spans="1:5">
      <c r="A3145" s="3" t="s">
        <v>724</v>
      </c>
      <c r="B3145" s="5" t="n">
        <v>-5255</v>
      </c>
    </row>
    <row r="3146" spans="1:5">
      <c r="A3146" s="3" t="s">
        <v>726</v>
      </c>
      <c r="B3146" s="3" t="s">
        <v>363</v>
      </c>
    </row>
    <row r="3147" spans="1:5">
      <c r="A3147" s="3" t="s">
        <v>1010</v>
      </c>
    </row>
    <row r="3148" spans="1:5">
      <c r="A3148" s="6" t="s">
        <v>716</v>
      </c>
    </row>
    <row r="3149" spans="1:5">
      <c r="A3149" s="3" t="s">
        <v>717</v>
      </c>
      <c r="B3149" s="5" t="n">
        <v>0</v>
      </c>
    </row>
    <row r="3150" spans="1:5">
      <c r="A3150" s="3" t="s">
        <v>718</v>
      </c>
      <c r="B3150" s="4" t="n">
        <v>2160</v>
      </c>
    </row>
    <row r="3151" spans="1:5">
      <c r="A3151" s="3" t="s">
        <v>719</v>
      </c>
      <c r="B3151" s="4" t="n">
        <v>11361</v>
      </c>
    </row>
    <row r="3152" spans="1:5">
      <c r="A3152" s="3" t="s">
        <v>720</v>
      </c>
      <c r="B3152" s="4" t="n">
        <v>1222</v>
      </c>
    </row>
    <row r="3153" spans="1:5">
      <c r="A3153" s="3" t="s">
        <v>721</v>
      </c>
      <c r="B3153" s="4" t="n">
        <v>2160</v>
      </c>
    </row>
    <row r="3154" spans="1:5">
      <c r="A3154" s="3" t="s">
        <v>722</v>
      </c>
      <c r="B3154" s="4" t="n">
        <v>12583</v>
      </c>
    </row>
    <row r="3155" spans="1:5">
      <c r="A3155" s="3" t="s">
        <v>723</v>
      </c>
      <c r="B3155" s="4" t="n">
        <v>14743</v>
      </c>
    </row>
    <row r="3156" spans="1:5">
      <c r="A3156" s="3" t="s">
        <v>724</v>
      </c>
      <c r="B3156" s="5" t="n">
        <v>-4296</v>
      </c>
    </row>
    <row r="3157" spans="1:5">
      <c r="A3157" s="3" t="s">
        <v>726</v>
      </c>
      <c r="B3157" s="3" t="s">
        <v>363</v>
      </c>
    </row>
    <row r="3158" spans="1:5">
      <c r="A3158" s="3" t="s">
        <v>1011</v>
      </c>
    </row>
    <row r="3159" spans="1:5">
      <c r="A3159" s="6" t="s">
        <v>716</v>
      </c>
    </row>
    <row r="3160" spans="1:5">
      <c r="A3160" s="3" t="s">
        <v>717</v>
      </c>
      <c r="B3160" s="5" t="n">
        <v>-13977</v>
      </c>
    </row>
    <row r="3161" spans="1:5">
      <c r="A3161" s="3" t="s">
        <v>718</v>
      </c>
      <c r="B3161" s="4" t="n">
        <v>3490</v>
      </c>
    </row>
    <row r="3162" spans="1:5">
      <c r="A3162" s="3" t="s">
        <v>719</v>
      </c>
      <c r="B3162" s="4" t="n">
        <v>19290</v>
      </c>
    </row>
    <row r="3163" spans="1:5">
      <c r="A3163" s="3" t="s">
        <v>720</v>
      </c>
      <c r="B3163" s="4" t="n">
        <v>823</v>
      </c>
    </row>
    <row r="3164" spans="1:5">
      <c r="A3164" s="3" t="s">
        <v>721</v>
      </c>
      <c r="B3164" s="4" t="n">
        <v>3490</v>
      </c>
    </row>
    <row r="3165" spans="1:5">
      <c r="A3165" s="3" t="s">
        <v>722</v>
      </c>
      <c r="B3165" s="4" t="n">
        <v>20113</v>
      </c>
    </row>
    <row r="3166" spans="1:5">
      <c r="A3166" s="3" t="s">
        <v>723</v>
      </c>
      <c r="B3166" s="4" t="n">
        <v>23603</v>
      </c>
    </row>
    <row r="3167" spans="1:5">
      <c r="A3167" s="3" t="s">
        <v>724</v>
      </c>
      <c r="B3167" s="5" t="n">
        <v>-4827</v>
      </c>
    </row>
    <row r="3168" spans="1:5">
      <c r="A3168" s="3" t="s">
        <v>726</v>
      </c>
      <c r="B3168" s="3" t="s">
        <v>363</v>
      </c>
    </row>
    <row r="3169" spans="1:5">
      <c r="A3169" s="3" t="s">
        <v>1012</v>
      </c>
    </row>
    <row r="3170" spans="1:5">
      <c r="A3170" s="6" t="s">
        <v>716</v>
      </c>
    </row>
    <row r="3171" spans="1:5">
      <c r="A3171" s="3" t="s">
        <v>717</v>
      </c>
      <c r="B3171" s="5" t="n">
        <v>-4714</v>
      </c>
    </row>
    <row r="3172" spans="1:5">
      <c r="A3172" s="3" t="s">
        <v>718</v>
      </c>
      <c r="B3172" s="4" t="n">
        <v>2230</v>
      </c>
    </row>
    <row r="3173" spans="1:5">
      <c r="A3173" s="3" t="s">
        <v>719</v>
      </c>
      <c r="B3173" s="4" t="n">
        <v>8024</v>
      </c>
    </row>
    <row r="3174" spans="1:5">
      <c r="A3174" s="3" t="s">
        <v>720</v>
      </c>
      <c r="B3174" s="4" t="n">
        <v>90</v>
      </c>
    </row>
    <row r="3175" spans="1:5">
      <c r="A3175" s="3" t="s">
        <v>721</v>
      </c>
      <c r="B3175" s="4" t="n">
        <v>2230</v>
      </c>
    </row>
    <row r="3176" spans="1:5">
      <c r="A3176" s="3" t="s">
        <v>722</v>
      </c>
      <c r="B3176" s="4" t="n">
        <v>8114</v>
      </c>
    </row>
    <row r="3177" spans="1:5">
      <c r="A3177" s="3" t="s">
        <v>723</v>
      </c>
      <c r="B3177" s="4" t="n">
        <v>10344</v>
      </c>
    </row>
    <row r="3178" spans="1:5">
      <c r="A3178" s="3" t="s">
        <v>724</v>
      </c>
      <c r="B3178" s="5" t="n">
        <v>-1310</v>
      </c>
    </row>
    <row r="3179" spans="1:5">
      <c r="A3179" s="3" t="s">
        <v>726</v>
      </c>
      <c r="B3179" s="3" t="s">
        <v>363</v>
      </c>
    </row>
    <row r="3180" spans="1:5">
      <c r="A3180" s="3" t="s">
        <v>1013</v>
      </c>
    </row>
    <row r="3181" spans="1:5">
      <c r="A3181" s="6" t="s">
        <v>716</v>
      </c>
    </row>
    <row r="3182" spans="1:5">
      <c r="A3182" s="3" t="s">
        <v>717</v>
      </c>
      <c r="B3182" s="5" t="n">
        <v>0</v>
      </c>
    </row>
    <row r="3183" spans="1:5">
      <c r="A3183" s="3" t="s">
        <v>718</v>
      </c>
      <c r="B3183" s="4" t="n">
        <v>1900</v>
      </c>
    </row>
    <row r="3184" spans="1:5">
      <c r="A3184" s="3" t="s">
        <v>719</v>
      </c>
      <c r="B3184" s="4" t="n">
        <v>9785</v>
      </c>
    </row>
    <row r="3185" spans="1:5">
      <c r="A3185" s="3" t="s">
        <v>720</v>
      </c>
      <c r="B3185" s="4" t="n">
        <v>3873</v>
      </c>
    </row>
    <row r="3186" spans="1:5">
      <c r="A3186" s="3" t="s">
        <v>721</v>
      </c>
      <c r="B3186" s="4" t="n">
        <v>1900</v>
      </c>
    </row>
    <row r="3187" spans="1:5">
      <c r="A3187" s="3" t="s">
        <v>722</v>
      </c>
      <c r="B3187" s="4" t="n">
        <v>13658</v>
      </c>
    </row>
    <row r="3188" spans="1:5">
      <c r="A3188" s="3" t="s">
        <v>723</v>
      </c>
      <c r="B3188" s="4" t="n">
        <v>15558</v>
      </c>
    </row>
    <row r="3189" spans="1:5">
      <c r="A3189" s="3" t="s">
        <v>724</v>
      </c>
      <c r="B3189" s="5" t="n">
        <v>-3435</v>
      </c>
    </row>
    <row r="3190" spans="1:5">
      <c r="A3190" s="3" t="s">
        <v>726</v>
      </c>
      <c r="B3190" s="3" t="s">
        <v>363</v>
      </c>
    </row>
    <row r="3191" spans="1:5">
      <c r="A3191" s="3" t="s">
        <v>1014</v>
      </c>
    </row>
    <row r="3192" spans="1:5">
      <c r="A3192" s="6" t="s">
        <v>716</v>
      </c>
    </row>
    <row r="3193" spans="1:5">
      <c r="A3193" s="3" t="s">
        <v>717</v>
      </c>
      <c r="B3193" s="5" t="n">
        <v>-11855</v>
      </c>
    </row>
    <row r="3194" spans="1:5">
      <c r="A3194" s="3" t="s">
        <v>718</v>
      </c>
      <c r="B3194" s="4" t="n">
        <v>5400</v>
      </c>
    </row>
    <row r="3195" spans="1:5">
      <c r="A3195" s="3" t="s">
        <v>719</v>
      </c>
      <c r="B3195" s="4" t="n">
        <v>19358</v>
      </c>
    </row>
    <row r="3196" spans="1:5">
      <c r="A3196" s="3" t="s">
        <v>720</v>
      </c>
      <c r="B3196" s="4" t="n">
        <v>1333</v>
      </c>
    </row>
    <row r="3197" spans="1:5">
      <c r="A3197" s="3" t="s">
        <v>721</v>
      </c>
      <c r="B3197" s="4" t="n">
        <v>5400</v>
      </c>
    </row>
    <row r="3198" spans="1:5">
      <c r="A3198" s="3" t="s">
        <v>722</v>
      </c>
      <c r="B3198" s="4" t="n">
        <v>20691</v>
      </c>
    </row>
    <row r="3199" spans="1:5">
      <c r="A3199" s="3" t="s">
        <v>723</v>
      </c>
      <c r="B3199" s="4" t="n">
        <v>26091</v>
      </c>
    </row>
    <row r="3200" spans="1:5">
      <c r="A3200" s="3" t="s">
        <v>724</v>
      </c>
      <c r="B3200" s="5" t="n">
        <v>-4637</v>
      </c>
    </row>
    <row r="3201" spans="1:5">
      <c r="A3201" s="3" t="s">
        <v>726</v>
      </c>
      <c r="B3201" s="3" t="s">
        <v>363</v>
      </c>
    </row>
    <row r="3202" spans="1:5">
      <c r="A3202" s="3" t="s">
        <v>1015</v>
      </c>
    </row>
    <row r="3203" spans="1:5">
      <c r="A3203" s="6" t="s">
        <v>716</v>
      </c>
    </row>
    <row r="3204" spans="1:5">
      <c r="A3204" s="3" t="s">
        <v>717</v>
      </c>
      <c r="B3204" s="5" t="n">
        <v>0</v>
      </c>
    </row>
    <row r="3205" spans="1:5">
      <c r="A3205" s="3" t="s">
        <v>718</v>
      </c>
      <c r="B3205" s="4" t="n">
        <v>6030</v>
      </c>
    </row>
    <row r="3206" spans="1:5">
      <c r="A3206" s="3" t="s">
        <v>719</v>
      </c>
      <c r="B3206" s="4" t="n">
        <v>45152</v>
      </c>
    </row>
    <row r="3207" spans="1:5">
      <c r="A3207" s="3" t="s">
        <v>720</v>
      </c>
      <c r="B3207" s="4" t="n">
        <v>2251</v>
      </c>
    </row>
    <row r="3208" spans="1:5">
      <c r="A3208" s="3" t="s">
        <v>721</v>
      </c>
      <c r="B3208" s="4" t="n">
        <v>6030</v>
      </c>
    </row>
    <row r="3209" spans="1:5">
      <c r="A3209" s="3" t="s">
        <v>722</v>
      </c>
      <c r="B3209" s="4" t="n">
        <v>47403</v>
      </c>
    </row>
    <row r="3210" spans="1:5">
      <c r="A3210" s="3" t="s">
        <v>723</v>
      </c>
      <c r="B3210" s="4" t="n">
        <v>53433</v>
      </c>
    </row>
    <row r="3211" spans="1:5">
      <c r="A3211" s="3" t="s">
        <v>724</v>
      </c>
      <c r="B3211" s="5" t="n">
        <v>-9878</v>
      </c>
    </row>
    <row r="3212" spans="1:5">
      <c r="A3212" s="3" t="s">
        <v>726</v>
      </c>
      <c r="B3212" s="3" t="s">
        <v>363</v>
      </c>
    </row>
    <row r="3213" spans="1:5">
      <c r="A3213" s="3" t="s">
        <v>1016</v>
      </c>
    </row>
    <row r="3214" spans="1:5">
      <c r="A3214" s="6" t="s">
        <v>716</v>
      </c>
    </row>
    <row r="3215" spans="1:5">
      <c r="A3215" s="3" t="s">
        <v>717</v>
      </c>
      <c r="B3215" s="5" t="n">
        <v>-5431</v>
      </c>
    </row>
    <row r="3216" spans="1:5">
      <c r="A3216" s="3" t="s">
        <v>718</v>
      </c>
      <c r="B3216" s="4" t="n">
        <v>2630</v>
      </c>
    </row>
    <row r="3217" spans="1:5">
      <c r="A3217" s="3" t="s">
        <v>719</v>
      </c>
      <c r="B3217" s="4" t="n">
        <v>8351</v>
      </c>
    </row>
    <row r="3218" spans="1:5">
      <c r="A3218" s="3" t="s">
        <v>720</v>
      </c>
      <c r="B3218" s="4" t="n">
        <v>28</v>
      </c>
    </row>
    <row r="3219" spans="1:5">
      <c r="A3219" s="3" t="s">
        <v>721</v>
      </c>
      <c r="B3219" s="4" t="n">
        <v>2630</v>
      </c>
    </row>
    <row r="3220" spans="1:5">
      <c r="A3220" s="3" t="s">
        <v>722</v>
      </c>
      <c r="B3220" s="4" t="n">
        <v>8379</v>
      </c>
    </row>
    <row r="3221" spans="1:5">
      <c r="A3221" s="3" t="s">
        <v>723</v>
      </c>
      <c r="B3221" s="4" t="n">
        <v>11009</v>
      </c>
    </row>
    <row r="3222" spans="1:5">
      <c r="A3222" s="3" t="s">
        <v>724</v>
      </c>
      <c r="B3222" s="5" t="n">
        <v>-1761</v>
      </c>
    </row>
    <row r="3223" spans="1:5">
      <c r="A3223" s="3" t="s">
        <v>726</v>
      </c>
      <c r="B3223" s="3" t="s">
        <v>363</v>
      </c>
    </row>
    <row r="3224" spans="1:5">
      <c r="A3224" s="3" t="s">
        <v>1017</v>
      </c>
    </row>
    <row r="3225" spans="1:5">
      <c r="A3225" s="6" t="s">
        <v>716</v>
      </c>
    </row>
    <row r="3226" spans="1:5">
      <c r="A3226" s="3" t="s">
        <v>717</v>
      </c>
      <c r="B3226" s="5" t="n">
        <v>0</v>
      </c>
    </row>
    <row r="3227" spans="1:5">
      <c r="A3227" s="3" t="s">
        <v>718</v>
      </c>
      <c r="B3227" s="4" t="n">
        <v>1560</v>
      </c>
    </row>
    <row r="3228" spans="1:5">
      <c r="A3228" s="3" t="s">
        <v>719</v>
      </c>
      <c r="B3228" s="4" t="n">
        <v>15547</v>
      </c>
    </row>
    <row r="3229" spans="1:5">
      <c r="A3229" s="3" t="s">
        <v>720</v>
      </c>
      <c r="B3229" s="4" t="n">
        <v>7622</v>
      </c>
    </row>
    <row r="3230" spans="1:5">
      <c r="A3230" s="3" t="s">
        <v>721</v>
      </c>
      <c r="B3230" s="4" t="n">
        <v>1560</v>
      </c>
    </row>
    <row r="3231" spans="1:5">
      <c r="A3231" s="3" t="s">
        <v>722</v>
      </c>
      <c r="B3231" s="4" t="n">
        <v>23169</v>
      </c>
    </row>
    <row r="3232" spans="1:5">
      <c r="A3232" s="3" t="s">
        <v>723</v>
      </c>
      <c r="B3232" s="4" t="n">
        <v>24729</v>
      </c>
    </row>
    <row r="3233" spans="1:5">
      <c r="A3233" s="3" t="s">
        <v>724</v>
      </c>
      <c r="B3233" s="5" t="n">
        <v>-6441</v>
      </c>
    </row>
    <row r="3234" spans="1:5">
      <c r="A3234" s="3" t="s">
        <v>726</v>
      </c>
      <c r="B3234" s="3" t="s">
        <v>363</v>
      </c>
    </row>
    <row r="3235" spans="1:5">
      <c r="A3235" s="3" t="s">
        <v>1018</v>
      </c>
    </row>
    <row r="3236" spans="1:5">
      <c r="A3236" s="6" t="s">
        <v>716</v>
      </c>
    </row>
    <row r="3237" spans="1:5">
      <c r="A3237" s="3" t="s">
        <v>717</v>
      </c>
      <c r="B3237" s="5" t="n">
        <v>-3340</v>
      </c>
    </row>
    <row r="3238" spans="1:5">
      <c r="A3238" s="3" t="s">
        <v>718</v>
      </c>
      <c r="B3238" s="4" t="n">
        <v>1580</v>
      </c>
    </row>
    <row r="3239" spans="1:5">
      <c r="A3239" s="3" t="s">
        <v>719</v>
      </c>
      <c r="B3239" s="4" t="n">
        <v>8573</v>
      </c>
    </row>
    <row r="3240" spans="1:5">
      <c r="A3240" s="3" t="s">
        <v>720</v>
      </c>
      <c r="B3240" s="4" t="n">
        <v>3100</v>
      </c>
    </row>
    <row r="3241" spans="1:5">
      <c r="A3241" s="3" t="s">
        <v>721</v>
      </c>
      <c r="B3241" s="4" t="n">
        <v>1580</v>
      </c>
    </row>
    <row r="3242" spans="1:5">
      <c r="A3242" s="3" t="s">
        <v>722</v>
      </c>
      <c r="B3242" s="4" t="n">
        <v>11673</v>
      </c>
    </row>
    <row r="3243" spans="1:5">
      <c r="A3243" s="3" t="s">
        <v>723</v>
      </c>
      <c r="B3243" s="4" t="n">
        <v>13253</v>
      </c>
    </row>
    <row r="3244" spans="1:5">
      <c r="A3244" s="3" t="s">
        <v>724</v>
      </c>
      <c r="B3244" s="5" t="n">
        <v>-2289</v>
      </c>
    </row>
    <row r="3245" spans="1:5">
      <c r="A3245" s="3" t="s">
        <v>726</v>
      </c>
      <c r="B3245" s="3" t="s">
        <v>363</v>
      </c>
    </row>
    <row r="3246" spans="1:5">
      <c r="A3246" s="3" t="s">
        <v>1019</v>
      </c>
    </row>
    <row r="3247" spans="1:5">
      <c r="A3247" s="6" t="s">
        <v>716</v>
      </c>
    </row>
    <row r="3248" spans="1:5">
      <c r="A3248" s="3" t="s">
        <v>717</v>
      </c>
      <c r="B3248" s="5" t="n">
        <v>-12368</v>
      </c>
    </row>
    <row r="3249" spans="1:5">
      <c r="A3249" s="3" t="s">
        <v>718</v>
      </c>
      <c r="B3249" s="4" t="n">
        <v>3130</v>
      </c>
    </row>
    <row r="3250" spans="1:5">
      <c r="A3250" s="3" t="s">
        <v>719</v>
      </c>
      <c r="B3250" s="4" t="n">
        <v>16938</v>
      </c>
    </row>
    <row r="3251" spans="1:5">
      <c r="A3251" s="3" t="s">
        <v>720</v>
      </c>
      <c r="B3251" s="4" t="n">
        <v>183</v>
      </c>
    </row>
    <row r="3252" spans="1:5">
      <c r="A3252" s="3" t="s">
        <v>721</v>
      </c>
      <c r="B3252" s="4" t="n">
        <v>3130</v>
      </c>
    </row>
    <row r="3253" spans="1:5">
      <c r="A3253" s="3" t="s">
        <v>722</v>
      </c>
      <c r="B3253" s="4" t="n">
        <v>17121</v>
      </c>
    </row>
    <row r="3254" spans="1:5">
      <c r="A3254" s="3" t="s">
        <v>723</v>
      </c>
      <c r="B3254" s="4" t="n">
        <v>20251</v>
      </c>
    </row>
    <row r="3255" spans="1:5">
      <c r="A3255" s="3" t="s">
        <v>724</v>
      </c>
      <c r="B3255" s="5" t="n">
        <v>-3627</v>
      </c>
    </row>
    <row r="3256" spans="1:5">
      <c r="A3256" s="3" t="s">
        <v>726</v>
      </c>
      <c r="B3256" s="3" t="s">
        <v>363</v>
      </c>
    </row>
    <row r="3257" spans="1:5">
      <c r="A3257" s="3" t="s">
        <v>1020</v>
      </c>
    </row>
    <row r="3258" spans="1:5">
      <c r="A3258" s="6" t="s">
        <v>716</v>
      </c>
    </row>
    <row r="3259" spans="1:5">
      <c r="A3259" s="3" t="s">
        <v>717</v>
      </c>
      <c r="B3259" s="5" t="n">
        <v>0</v>
      </c>
    </row>
    <row r="3260" spans="1:5">
      <c r="A3260" s="3" t="s">
        <v>718</v>
      </c>
      <c r="B3260" s="4" t="n">
        <v>5090</v>
      </c>
    </row>
    <row r="3261" spans="1:5">
      <c r="A3261" s="3" t="s">
        <v>719</v>
      </c>
      <c r="B3261" s="4" t="n">
        <v>25850</v>
      </c>
    </row>
    <row r="3262" spans="1:5">
      <c r="A3262" s="3" t="s">
        <v>720</v>
      </c>
      <c r="B3262" s="4" t="n">
        <v>749</v>
      </c>
    </row>
    <row r="3263" spans="1:5">
      <c r="A3263" s="3" t="s">
        <v>721</v>
      </c>
      <c r="B3263" s="4" t="n">
        <v>5090</v>
      </c>
    </row>
    <row r="3264" spans="1:5">
      <c r="A3264" s="3" t="s">
        <v>722</v>
      </c>
      <c r="B3264" s="4" t="n">
        <v>26599</v>
      </c>
    </row>
    <row r="3265" spans="1:5">
      <c r="A3265" s="3" t="s">
        <v>723</v>
      </c>
      <c r="B3265" s="4" t="n">
        <v>31689</v>
      </c>
    </row>
    <row r="3266" spans="1:5">
      <c r="A3266" s="3" t="s">
        <v>724</v>
      </c>
      <c r="B3266" s="5" t="n">
        <v>-7031</v>
      </c>
    </row>
    <row r="3267" spans="1:5">
      <c r="A3267" s="3" t="s">
        <v>726</v>
      </c>
      <c r="B3267" s="3" t="s">
        <v>363</v>
      </c>
    </row>
    <row r="3268" spans="1:5">
      <c r="A3268" s="3" t="s">
        <v>1021</v>
      </c>
    </row>
    <row r="3269" spans="1:5">
      <c r="A3269" s="6" t="s">
        <v>716</v>
      </c>
    </row>
    <row r="3270" spans="1:5">
      <c r="A3270" s="3" t="s">
        <v>717</v>
      </c>
      <c r="B3270" s="5" t="n">
        <v>0</v>
      </c>
    </row>
    <row r="3271" spans="1:5">
      <c r="A3271" s="3" t="s">
        <v>718</v>
      </c>
      <c r="B3271" s="4" t="n">
        <v>5950</v>
      </c>
    </row>
    <row r="3272" spans="1:5">
      <c r="A3272" s="3" t="s">
        <v>719</v>
      </c>
      <c r="B3272" s="4" t="n">
        <v>45298</v>
      </c>
    </row>
    <row r="3273" spans="1:5">
      <c r="A3273" s="3" t="s">
        <v>720</v>
      </c>
      <c r="B3273" s="4" t="n">
        <v>7617</v>
      </c>
    </row>
    <row r="3274" spans="1:5">
      <c r="A3274" s="3" t="s">
        <v>721</v>
      </c>
      <c r="B3274" s="4" t="n">
        <v>5950</v>
      </c>
    </row>
    <row r="3275" spans="1:5">
      <c r="A3275" s="3" t="s">
        <v>722</v>
      </c>
      <c r="B3275" s="4" t="n">
        <v>52915</v>
      </c>
    </row>
    <row r="3276" spans="1:5">
      <c r="A3276" s="3" t="s">
        <v>723</v>
      </c>
      <c r="B3276" s="4" t="n">
        <v>58865</v>
      </c>
    </row>
    <row r="3277" spans="1:5">
      <c r="A3277" s="3" t="s">
        <v>724</v>
      </c>
      <c r="B3277" s="5" t="n">
        <v>-13654</v>
      </c>
    </row>
    <row r="3278" spans="1:5">
      <c r="A3278" s="3" t="s">
        <v>726</v>
      </c>
      <c r="B3278" s="3" t="s">
        <v>363</v>
      </c>
    </row>
    <row r="3279" spans="1:5">
      <c r="A3279" s="3" t="s">
        <v>1022</v>
      </c>
    </row>
    <row r="3280" spans="1:5">
      <c r="A3280" s="6" t="s">
        <v>716</v>
      </c>
    </row>
    <row r="3281" spans="1:5">
      <c r="A3281" s="3" t="s">
        <v>717</v>
      </c>
      <c r="B3281" s="5" t="n">
        <v>-21607</v>
      </c>
    </row>
    <row r="3282" spans="1:5">
      <c r="A3282" s="3" t="s">
        <v>718</v>
      </c>
      <c r="B3282" s="4" t="n">
        <v>5060</v>
      </c>
    </row>
    <row r="3283" spans="1:5">
      <c r="A3283" s="3" t="s">
        <v>719</v>
      </c>
      <c r="B3283" s="4" t="n">
        <v>40890</v>
      </c>
    </row>
    <row r="3284" spans="1:5">
      <c r="A3284" s="3" t="s">
        <v>720</v>
      </c>
      <c r="B3284" s="4" t="n">
        <v>1273</v>
      </c>
    </row>
    <row r="3285" spans="1:5">
      <c r="A3285" s="3" t="s">
        <v>721</v>
      </c>
      <c r="B3285" s="4" t="n">
        <v>5060</v>
      </c>
    </row>
    <row r="3286" spans="1:5">
      <c r="A3286" s="3" t="s">
        <v>722</v>
      </c>
      <c r="B3286" s="4" t="n">
        <v>42163</v>
      </c>
    </row>
    <row r="3287" spans="1:5">
      <c r="A3287" s="3" t="s">
        <v>723</v>
      </c>
      <c r="B3287" s="4" t="n">
        <v>47223</v>
      </c>
    </row>
    <row r="3288" spans="1:5">
      <c r="A3288" s="3" t="s">
        <v>724</v>
      </c>
      <c r="B3288" s="5" t="n">
        <v>-8396</v>
      </c>
    </row>
    <row r="3289" spans="1:5">
      <c r="A3289" s="3" t="s">
        <v>726</v>
      </c>
      <c r="B3289" s="3" t="s">
        <v>363</v>
      </c>
    </row>
    <row r="3290" spans="1:5">
      <c r="A3290" s="3" t="s">
        <v>1023</v>
      </c>
    </row>
    <row r="3291" spans="1:5">
      <c r="A3291" s="6" t="s">
        <v>716</v>
      </c>
    </row>
    <row r="3292" spans="1:5">
      <c r="A3292" s="3" t="s">
        <v>717</v>
      </c>
      <c r="B3292" s="5" t="n">
        <v>-7000</v>
      </c>
    </row>
    <row r="3293" spans="1:5">
      <c r="A3293" s="3" t="s">
        <v>718</v>
      </c>
      <c r="B3293" s="4" t="n">
        <v>4421</v>
      </c>
    </row>
    <row r="3294" spans="1:5">
      <c r="A3294" s="3" t="s">
        <v>719</v>
      </c>
      <c r="B3294" s="4" t="n">
        <v>14915</v>
      </c>
    </row>
    <row r="3295" spans="1:5">
      <c r="A3295" s="3" t="s">
        <v>720</v>
      </c>
      <c r="B3295" s="4" t="n">
        <v>98</v>
      </c>
    </row>
    <row r="3296" spans="1:5">
      <c r="A3296" s="3" t="s">
        <v>721</v>
      </c>
      <c r="B3296" s="4" t="n">
        <v>4421</v>
      </c>
    </row>
    <row r="3297" spans="1:5">
      <c r="A3297" s="3" t="s">
        <v>722</v>
      </c>
      <c r="B3297" s="4" t="n">
        <v>15013</v>
      </c>
    </row>
    <row r="3298" spans="1:5">
      <c r="A3298" s="3" t="s">
        <v>723</v>
      </c>
      <c r="B3298" s="4" t="n">
        <v>19434</v>
      </c>
    </row>
    <row r="3299" spans="1:5">
      <c r="A3299" s="3" t="s">
        <v>724</v>
      </c>
      <c r="B3299" s="5" t="n">
        <v>-1320</v>
      </c>
    </row>
    <row r="3300" spans="1:5">
      <c r="A3300" s="3" t="s">
        <v>726</v>
      </c>
      <c r="B3300" s="3" t="s">
        <v>363</v>
      </c>
    </row>
    <row r="3301" spans="1:5">
      <c r="A3301" s="3" t="s">
        <v>1024</v>
      </c>
    </row>
    <row r="3302" spans="1:5">
      <c r="A3302" s="6" t="s">
        <v>716</v>
      </c>
    </row>
    <row r="3303" spans="1:5">
      <c r="A3303" s="3" t="s">
        <v>717</v>
      </c>
      <c r="B3303" s="5" t="n">
        <v>0</v>
      </c>
    </row>
    <row r="3304" spans="1:5">
      <c r="A3304" s="3" t="s">
        <v>718</v>
      </c>
      <c r="B3304" s="4" t="n">
        <v>7200</v>
      </c>
    </row>
    <row r="3305" spans="1:5">
      <c r="A3305" s="3" t="s">
        <v>719</v>
      </c>
      <c r="B3305" s="4" t="n">
        <v>36889</v>
      </c>
    </row>
    <row r="3306" spans="1:5">
      <c r="A3306" s="3" t="s">
        <v>720</v>
      </c>
      <c r="B3306" s="4" t="n">
        <v>3164</v>
      </c>
    </row>
    <row r="3307" spans="1:5">
      <c r="A3307" s="3" t="s">
        <v>721</v>
      </c>
      <c r="B3307" s="4" t="n">
        <v>7200</v>
      </c>
    </row>
    <row r="3308" spans="1:5">
      <c r="A3308" s="3" t="s">
        <v>722</v>
      </c>
      <c r="B3308" s="4" t="n">
        <v>40053</v>
      </c>
    </row>
    <row r="3309" spans="1:5">
      <c r="A3309" s="3" t="s">
        <v>723</v>
      </c>
      <c r="B3309" s="4" t="n">
        <v>47253</v>
      </c>
    </row>
    <row r="3310" spans="1:5">
      <c r="A3310" s="3" t="s">
        <v>724</v>
      </c>
      <c r="B3310" s="5" t="n">
        <v>-8816</v>
      </c>
    </row>
    <row r="3311" spans="1:5">
      <c r="A3311" s="3" t="s">
        <v>726</v>
      </c>
      <c r="B3311" s="3" t="s">
        <v>363</v>
      </c>
    </row>
    <row r="3312" spans="1:5">
      <c r="A3312" s="3" t="s">
        <v>1025</v>
      </c>
    </row>
    <row r="3313" spans="1:5">
      <c r="A3313" s="6" t="s">
        <v>716</v>
      </c>
    </row>
    <row r="3314" spans="1:5">
      <c r="A3314" s="3" t="s">
        <v>717</v>
      </c>
      <c r="B3314" s="5" t="n">
        <v>0</v>
      </c>
    </row>
    <row r="3315" spans="1:5">
      <c r="A3315" s="3" t="s">
        <v>718</v>
      </c>
      <c r="B3315" s="4" t="n">
        <v>3970</v>
      </c>
    </row>
    <row r="3316" spans="1:5">
      <c r="A3316" s="3" t="s">
        <v>719</v>
      </c>
      <c r="B3316" s="4" t="n">
        <v>28937</v>
      </c>
    </row>
    <row r="3317" spans="1:5">
      <c r="A3317" s="3" t="s">
        <v>720</v>
      </c>
      <c r="B3317" s="4" t="n">
        <v>4955</v>
      </c>
    </row>
    <row r="3318" spans="1:5">
      <c r="A3318" s="3" t="s">
        <v>721</v>
      </c>
      <c r="B3318" s="4" t="n">
        <v>3970</v>
      </c>
    </row>
    <row r="3319" spans="1:5">
      <c r="A3319" s="3" t="s">
        <v>722</v>
      </c>
      <c r="B3319" s="4" t="n">
        <v>33892</v>
      </c>
    </row>
    <row r="3320" spans="1:5">
      <c r="A3320" s="3" t="s">
        <v>723</v>
      </c>
      <c r="B3320" s="4" t="n">
        <v>37862</v>
      </c>
    </row>
    <row r="3321" spans="1:5">
      <c r="A3321" s="3" t="s">
        <v>724</v>
      </c>
      <c r="B3321" s="5" t="n">
        <v>-6309</v>
      </c>
    </row>
    <row r="3322" spans="1:5">
      <c r="A3322" s="3" t="s">
        <v>726</v>
      </c>
      <c r="B3322" s="3" t="s">
        <v>363</v>
      </c>
    </row>
    <row r="3323" spans="1:5">
      <c r="A3323" s="3" t="s">
        <v>1026</v>
      </c>
    </row>
    <row r="3324" spans="1:5">
      <c r="A3324" s="6" t="s">
        <v>716</v>
      </c>
    </row>
    <row r="3325" spans="1:5">
      <c r="A3325" s="3" t="s">
        <v>717</v>
      </c>
      <c r="B3325" s="5" t="n">
        <v>0</v>
      </c>
    </row>
    <row r="3326" spans="1:5">
      <c r="A3326" s="3" t="s">
        <v>718</v>
      </c>
      <c r="B3326" s="4" t="n">
        <v>1660</v>
      </c>
    </row>
    <row r="3327" spans="1:5">
      <c r="A3327" s="3" t="s">
        <v>719</v>
      </c>
      <c r="B3327" s="4" t="n">
        <v>12166</v>
      </c>
    </row>
    <row r="3328" spans="1:5">
      <c r="A3328" s="3" t="s">
        <v>720</v>
      </c>
      <c r="B3328" s="4" t="n">
        <v>1034</v>
      </c>
    </row>
    <row r="3329" spans="1:5">
      <c r="A3329" s="3" t="s">
        <v>721</v>
      </c>
      <c r="B3329" s="4" t="n">
        <v>1660</v>
      </c>
    </row>
    <row r="3330" spans="1:5">
      <c r="A3330" s="3" t="s">
        <v>722</v>
      </c>
      <c r="B3330" s="4" t="n">
        <v>13200</v>
      </c>
    </row>
    <row r="3331" spans="1:5">
      <c r="A3331" s="3" t="s">
        <v>723</v>
      </c>
      <c r="B3331" s="4" t="n">
        <v>14860</v>
      </c>
    </row>
    <row r="3332" spans="1:5">
      <c r="A3332" s="3" t="s">
        <v>724</v>
      </c>
      <c r="B3332" s="5" t="n">
        <v>-3278</v>
      </c>
    </row>
    <row r="3333" spans="1:5">
      <c r="A3333" s="3" t="s">
        <v>726</v>
      </c>
      <c r="B3333" s="3" t="s">
        <v>363</v>
      </c>
    </row>
    <row r="3334" spans="1:5">
      <c r="A3334" s="3" t="s">
        <v>1027</v>
      </c>
    </row>
    <row r="3335" spans="1:5">
      <c r="A3335" s="6" t="s">
        <v>716</v>
      </c>
    </row>
    <row r="3336" spans="1:5">
      <c r="A3336" s="3" t="s">
        <v>717</v>
      </c>
      <c r="B3336" s="5" t="n">
        <v>0</v>
      </c>
    </row>
    <row r="3337" spans="1:5">
      <c r="A3337" s="3" t="s">
        <v>718</v>
      </c>
      <c r="B3337" s="4" t="n">
        <v>6110</v>
      </c>
    </row>
    <row r="3338" spans="1:5">
      <c r="A3338" s="3" t="s">
        <v>719</v>
      </c>
      <c r="B3338" s="4" t="n">
        <v>34490</v>
      </c>
    </row>
    <row r="3339" spans="1:5">
      <c r="A3339" s="3" t="s">
        <v>720</v>
      </c>
      <c r="B3339" s="4" t="n">
        <v>1698</v>
      </c>
    </row>
    <row r="3340" spans="1:5">
      <c r="A3340" s="3" t="s">
        <v>721</v>
      </c>
      <c r="B3340" s="4" t="n">
        <v>6110</v>
      </c>
    </row>
    <row r="3341" spans="1:5">
      <c r="A3341" s="3" t="s">
        <v>722</v>
      </c>
      <c r="B3341" s="4" t="n">
        <v>36188</v>
      </c>
    </row>
    <row r="3342" spans="1:5">
      <c r="A3342" s="3" t="s">
        <v>723</v>
      </c>
      <c r="B3342" s="4" t="n">
        <v>42298</v>
      </c>
    </row>
    <row r="3343" spans="1:5">
      <c r="A3343" s="3" t="s">
        <v>724</v>
      </c>
      <c r="B3343" s="5" t="n">
        <v>-6384</v>
      </c>
    </row>
    <row r="3344" spans="1:5">
      <c r="A3344" s="3" t="s">
        <v>726</v>
      </c>
      <c r="B3344" s="3" t="s">
        <v>363</v>
      </c>
    </row>
    <row r="3345" spans="1:5">
      <c r="A3345" s="3" t="s">
        <v>1028</v>
      </c>
    </row>
    <row r="3346" spans="1:5">
      <c r="A3346" s="6" t="s">
        <v>716</v>
      </c>
    </row>
    <row r="3347" spans="1:5">
      <c r="A3347" s="3" t="s">
        <v>717</v>
      </c>
      <c r="B3347" s="5" t="n">
        <v>0</v>
      </c>
    </row>
    <row r="3348" spans="1:5">
      <c r="A3348" s="3" t="s">
        <v>718</v>
      </c>
      <c r="B3348" s="4" t="n">
        <v>1150</v>
      </c>
    </row>
    <row r="3349" spans="1:5">
      <c r="A3349" s="3" t="s">
        <v>719</v>
      </c>
      <c r="B3349" s="4" t="n">
        <v>4310</v>
      </c>
    </row>
    <row r="3350" spans="1:5">
      <c r="A3350" s="3" t="s">
        <v>720</v>
      </c>
      <c r="B3350" s="4" t="n">
        <v>1029</v>
      </c>
    </row>
    <row r="3351" spans="1:5">
      <c r="A3351" s="3" t="s">
        <v>721</v>
      </c>
      <c r="B3351" s="4" t="n">
        <v>1773</v>
      </c>
    </row>
    <row r="3352" spans="1:5">
      <c r="A3352" s="3" t="s">
        <v>722</v>
      </c>
      <c r="B3352" s="4" t="n">
        <v>4716</v>
      </c>
    </row>
    <row r="3353" spans="1:5">
      <c r="A3353" s="3" t="s">
        <v>723</v>
      </c>
      <c r="B3353" s="4" t="n">
        <v>6489</v>
      </c>
    </row>
    <row r="3354" spans="1:5">
      <c r="A3354" s="3" t="s">
        <v>724</v>
      </c>
      <c r="B3354" s="5" t="n">
        <v>-1060</v>
      </c>
    </row>
    <row r="3355" spans="1:5">
      <c r="A3355" s="3" t="s">
        <v>726</v>
      </c>
      <c r="B3355" s="3" t="s">
        <v>363</v>
      </c>
    </row>
    <row r="3356" spans="1:5">
      <c r="A3356" s="3" t="s">
        <v>1029</v>
      </c>
    </row>
    <row r="3357" spans="1:5">
      <c r="A3357" s="6" t="s">
        <v>716</v>
      </c>
    </row>
    <row r="3358" spans="1:5">
      <c r="A3358" s="3" t="s">
        <v>717</v>
      </c>
      <c r="B3358" s="5" t="n">
        <v>0</v>
      </c>
    </row>
    <row r="3359" spans="1:5">
      <c r="A3359" s="3" t="s">
        <v>718</v>
      </c>
      <c r="B3359" s="4" t="n">
        <v>3080</v>
      </c>
    </row>
    <row r="3360" spans="1:5">
      <c r="A3360" s="3" t="s">
        <v>719</v>
      </c>
      <c r="B3360" s="4" t="n">
        <v>11550</v>
      </c>
    </row>
    <row r="3361" spans="1:5">
      <c r="A3361" s="3" t="s">
        <v>720</v>
      </c>
      <c r="B3361" s="4" t="n">
        <v>553</v>
      </c>
    </row>
    <row r="3362" spans="1:5">
      <c r="A3362" s="3" t="s">
        <v>721</v>
      </c>
      <c r="B3362" s="4" t="n">
        <v>3080</v>
      </c>
    </row>
    <row r="3363" spans="1:5">
      <c r="A3363" s="3" t="s">
        <v>722</v>
      </c>
      <c r="B3363" s="4" t="n">
        <v>12103</v>
      </c>
    </row>
    <row r="3364" spans="1:5">
      <c r="A3364" s="3" t="s">
        <v>723</v>
      </c>
      <c r="B3364" s="4" t="n">
        <v>15183</v>
      </c>
    </row>
    <row r="3365" spans="1:5">
      <c r="A3365" s="3" t="s">
        <v>724</v>
      </c>
      <c r="B3365" s="5" t="n">
        <v>-2851</v>
      </c>
    </row>
    <row r="3366" spans="1:5">
      <c r="A3366" s="3" t="s">
        <v>726</v>
      </c>
      <c r="B3366" s="3" t="s">
        <v>363</v>
      </c>
    </row>
    <row r="3367" spans="1:5">
      <c r="A3367" s="3" t="s">
        <v>1030</v>
      </c>
    </row>
    <row r="3368" spans="1:5">
      <c r="A3368" s="6" t="s">
        <v>716</v>
      </c>
    </row>
    <row r="3369" spans="1:5">
      <c r="A3369" s="3" t="s">
        <v>717</v>
      </c>
      <c r="B3369" s="5" t="n">
        <v>0</v>
      </c>
    </row>
    <row r="3370" spans="1:5">
      <c r="A3370" s="3" t="s">
        <v>718</v>
      </c>
      <c r="B3370" s="4" t="n">
        <v>5840</v>
      </c>
    </row>
    <row r="3371" spans="1:5">
      <c r="A3371" s="3" t="s">
        <v>719</v>
      </c>
      <c r="B3371" s="4" t="n">
        <v>32699</v>
      </c>
    </row>
    <row r="3372" spans="1:5">
      <c r="A3372" s="3" t="s">
        <v>720</v>
      </c>
      <c r="B3372" s="4" t="n">
        <v>2489</v>
      </c>
    </row>
    <row r="3373" spans="1:5">
      <c r="A3373" s="3" t="s">
        <v>721</v>
      </c>
      <c r="B3373" s="4" t="n">
        <v>5840</v>
      </c>
    </row>
    <row r="3374" spans="1:5">
      <c r="A3374" s="3" t="s">
        <v>722</v>
      </c>
      <c r="B3374" s="4" t="n">
        <v>35188</v>
      </c>
    </row>
    <row r="3375" spans="1:5">
      <c r="A3375" s="3" t="s">
        <v>723</v>
      </c>
      <c r="B3375" s="4" t="n">
        <v>41028</v>
      </c>
    </row>
    <row r="3376" spans="1:5">
      <c r="A3376" s="3" t="s">
        <v>724</v>
      </c>
      <c r="B3376" s="5" t="n">
        <v>-7990</v>
      </c>
    </row>
    <row r="3377" spans="1:5">
      <c r="A3377" s="3" t="s">
        <v>726</v>
      </c>
      <c r="B3377" s="3" t="s">
        <v>363</v>
      </c>
    </row>
    <row r="3378" spans="1:5">
      <c r="A3378" s="3" t="s">
        <v>1031</v>
      </c>
    </row>
    <row r="3379" spans="1:5">
      <c r="A3379" s="6" t="s">
        <v>716</v>
      </c>
    </row>
    <row r="3380" spans="1:5">
      <c r="A3380" s="3" t="s">
        <v>717</v>
      </c>
      <c r="B3380" s="5" t="n">
        <v>0</v>
      </c>
    </row>
    <row r="3381" spans="1:5">
      <c r="A3381" s="3" t="s">
        <v>718</v>
      </c>
      <c r="B3381" s="4" t="n">
        <v>1030</v>
      </c>
    </row>
    <row r="3382" spans="1:5">
      <c r="A3382" s="3" t="s">
        <v>719</v>
      </c>
      <c r="B3382" s="4" t="n">
        <v>7345</v>
      </c>
    </row>
    <row r="3383" spans="1:5">
      <c r="A3383" s="3" t="s">
        <v>720</v>
      </c>
      <c r="B3383" s="4" t="n">
        <v>539</v>
      </c>
    </row>
    <row r="3384" spans="1:5">
      <c r="A3384" s="3" t="s">
        <v>721</v>
      </c>
      <c r="B3384" s="4" t="n">
        <v>1030</v>
      </c>
    </row>
    <row r="3385" spans="1:5">
      <c r="A3385" s="3" t="s">
        <v>722</v>
      </c>
      <c r="B3385" s="4" t="n">
        <v>7884</v>
      </c>
    </row>
    <row r="3386" spans="1:5">
      <c r="A3386" s="3" t="s">
        <v>723</v>
      </c>
      <c r="B3386" s="4" t="n">
        <v>8914</v>
      </c>
    </row>
    <row r="3387" spans="1:5">
      <c r="A3387" s="3" t="s">
        <v>724</v>
      </c>
      <c r="B3387" s="5" t="n">
        <v>-1588</v>
      </c>
    </row>
    <row r="3388" spans="1:5">
      <c r="A3388" s="3" t="s">
        <v>726</v>
      </c>
      <c r="B3388" s="3" t="s">
        <v>363</v>
      </c>
    </row>
    <row r="3389" spans="1:5">
      <c r="A3389" s="3" t="s">
        <v>1032</v>
      </c>
    </row>
    <row r="3390" spans="1:5">
      <c r="A3390" s="6" t="s">
        <v>716</v>
      </c>
    </row>
    <row r="3391" spans="1:5">
      <c r="A3391" s="3" t="s">
        <v>717</v>
      </c>
      <c r="B3391" s="5" t="n">
        <v>0</v>
      </c>
    </row>
    <row r="3392" spans="1:5">
      <c r="A3392" s="3" t="s">
        <v>718</v>
      </c>
      <c r="B3392" s="4" t="n">
        <v>1110</v>
      </c>
    </row>
    <row r="3393" spans="1:5">
      <c r="A3393" s="3" t="s">
        <v>719</v>
      </c>
      <c r="B3393" s="4" t="n">
        <v>4843</v>
      </c>
    </row>
    <row r="3394" spans="1:5">
      <c r="A3394" s="3" t="s">
        <v>720</v>
      </c>
      <c r="B3394" s="4" t="n">
        <v>0</v>
      </c>
    </row>
    <row r="3395" spans="1:5">
      <c r="A3395" s="3" t="s">
        <v>721</v>
      </c>
      <c r="B3395" s="4" t="n">
        <v>1110</v>
      </c>
    </row>
    <row r="3396" spans="1:5">
      <c r="A3396" s="3" t="s">
        <v>722</v>
      </c>
      <c r="B3396" s="4" t="n">
        <v>4843</v>
      </c>
    </row>
    <row r="3397" spans="1:5">
      <c r="A3397" s="3" t="s">
        <v>723</v>
      </c>
      <c r="B3397" s="4" t="n">
        <v>5953</v>
      </c>
    </row>
    <row r="3398" spans="1:5">
      <c r="A3398" s="3" t="s">
        <v>724</v>
      </c>
      <c r="B3398" s="5" t="n">
        <v>-1058</v>
      </c>
    </row>
    <row r="3399" spans="1:5">
      <c r="A3399" s="3" t="s">
        <v>726</v>
      </c>
      <c r="B3399" s="3" t="s">
        <v>363</v>
      </c>
    </row>
    <row r="3400" spans="1:5">
      <c r="A3400" s="3" t="s">
        <v>1033</v>
      </c>
    </row>
    <row r="3401" spans="1:5">
      <c r="A3401" s="6" t="s">
        <v>716</v>
      </c>
    </row>
    <row r="3402" spans="1:5">
      <c r="A3402" s="3" t="s">
        <v>717</v>
      </c>
      <c r="B3402" s="5" t="n">
        <v>-1740</v>
      </c>
    </row>
    <row r="3403" spans="1:5">
      <c r="A3403" s="3" t="s">
        <v>718</v>
      </c>
      <c r="B3403" s="4" t="n">
        <v>600</v>
      </c>
    </row>
    <row r="3404" spans="1:5">
      <c r="A3404" s="3" t="s">
        <v>719</v>
      </c>
      <c r="B3404" s="4" t="n">
        <v>5312</v>
      </c>
    </row>
    <row r="3405" spans="1:5">
      <c r="A3405" s="3" t="s">
        <v>720</v>
      </c>
      <c r="B3405" s="4" t="n">
        <v>138</v>
      </c>
    </row>
    <row r="3406" spans="1:5">
      <c r="A3406" s="3" t="s">
        <v>721</v>
      </c>
      <c r="B3406" s="4" t="n">
        <v>600</v>
      </c>
    </row>
    <row r="3407" spans="1:5">
      <c r="A3407" s="3" t="s">
        <v>722</v>
      </c>
      <c r="B3407" s="4" t="n">
        <v>5450</v>
      </c>
    </row>
    <row r="3408" spans="1:5">
      <c r="A3408" s="3" t="s">
        <v>723</v>
      </c>
      <c r="B3408" s="4" t="n">
        <v>6050</v>
      </c>
    </row>
    <row r="3409" spans="1:5">
      <c r="A3409" s="3" t="s">
        <v>724</v>
      </c>
      <c r="B3409" s="5" t="n">
        <v>-1795</v>
      </c>
    </row>
    <row r="3410" spans="1:5">
      <c r="A3410" s="3" t="s">
        <v>726</v>
      </c>
      <c r="B3410" s="3" t="s">
        <v>363</v>
      </c>
    </row>
    <row r="3411" spans="1:5">
      <c r="A3411" s="3" t="s">
        <v>1034</v>
      </c>
    </row>
    <row r="3412" spans="1:5">
      <c r="A3412" s="6" t="s">
        <v>716</v>
      </c>
    </row>
    <row r="3413" spans="1:5">
      <c r="A3413" s="3" t="s">
        <v>717</v>
      </c>
      <c r="B3413" s="5" t="n">
        <v>0</v>
      </c>
    </row>
    <row r="3414" spans="1:5">
      <c r="A3414" s="3" t="s">
        <v>718</v>
      </c>
      <c r="B3414" s="4" t="n">
        <v>3220</v>
      </c>
    </row>
    <row r="3415" spans="1:5">
      <c r="A3415" s="3" t="s">
        <v>719</v>
      </c>
      <c r="B3415" s="4" t="n">
        <v>28080</v>
      </c>
    </row>
    <row r="3416" spans="1:5">
      <c r="A3416" s="3" t="s">
        <v>720</v>
      </c>
      <c r="B3416" s="4" t="n">
        <v>2471</v>
      </c>
    </row>
    <row r="3417" spans="1:5">
      <c r="A3417" s="3" t="s">
        <v>721</v>
      </c>
      <c r="B3417" s="4" t="n">
        <v>3220</v>
      </c>
    </row>
    <row r="3418" spans="1:5">
      <c r="A3418" s="3" t="s">
        <v>722</v>
      </c>
      <c r="B3418" s="4" t="n">
        <v>30551</v>
      </c>
    </row>
    <row r="3419" spans="1:5">
      <c r="A3419" s="3" t="s">
        <v>723</v>
      </c>
      <c r="B3419" s="4" t="n">
        <v>33771</v>
      </c>
    </row>
    <row r="3420" spans="1:5">
      <c r="A3420" s="3" t="s">
        <v>724</v>
      </c>
      <c r="B3420" s="5" t="n">
        <v>-6543</v>
      </c>
    </row>
    <row r="3421" spans="1:5">
      <c r="A3421" s="3" t="s">
        <v>726</v>
      </c>
      <c r="B3421" s="3" t="s">
        <v>363</v>
      </c>
    </row>
    <row r="3422" spans="1:5">
      <c r="A3422" s="3" t="s">
        <v>1035</v>
      </c>
    </row>
    <row r="3423" spans="1:5">
      <c r="A3423" s="6" t="s">
        <v>716</v>
      </c>
    </row>
    <row r="3424" spans="1:5">
      <c r="A3424" s="3" t="s">
        <v>717</v>
      </c>
      <c r="B3424" s="5" t="n">
        <v>-16155</v>
      </c>
    </row>
    <row r="3425" spans="1:5">
      <c r="A3425" s="3" t="s">
        <v>718</v>
      </c>
      <c r="B3425" s="4" t="n">
        <v>4490</v>
      </c>
    </row>
    <row r="3426" spans="1:5">
      <c r="A3426" s="3" t="s">
        <v>719</v>
      </c>
      <c r="B3426" s="4" t="n">
        <v>10193</v>
      </c>
    </row>
    <row r="3427" spans="1:5">
      <c r="A3427" s="3" t="s">
        <v>720</v>
      </c>
      <c r="B3427" s="4" t="n">
        <v>1593</v>
      </c>
    </row>
    <row r="3428" spans="1:5">
      <c r="A3428" s="3" t="s">
        <v>721</v>
      </c>
      <c r="B3428" s="4" t="n">
        <v>4490</v>
      </c>
    </row>
    <row r="3429" spans="1:5">
      <c r="A3429" s="3" t="s">
        <v>722</v>
      </c>
      <c r="B3429" s="4" t="n">
        <v>11786</v>
      </c>
    </row>
    <row r="3430" spans="1:5">
      <c r="A3430" s="3" t="s">
        <v>723</v>
      </c>
      <c r="B3430" s="4" t="n">
        <v>16276</v>
      </c>
    </row>
    <row r="3431" spans="1:5">
      <c r="A3431" s="3" t="s">
        <v>724</v>
      </c>
      <c r="B3431" s="5" t="n">
        <v>-2725</v>
      </c>
    </row>
    <row r="3432" spans="1:5">
      <c r="A3432" s="3" t="s">
        <v>726</v>
      </c>
      <c r="B3432" s="3" t="s">
        <v>363</v>
      </c>
    </row>
    <row r="3433" spans="1:5">
      <c r="A3433" s="3" t="s">
        <v>1036</v>
      </c>
    </row>
    <row r="3434" spans="1:5">
      <c r="A3434" s="6" t="s">
        <v>716</v>
      </c>
    </row>
    <row r="3435" spans="1:5">
      <c r="A3435" s="3" t="s">
        <v>717</v>
      </c>
      <c r="B3435" s="5" t="n">
        <v>0</v>
      </c>
    </row>
    <row r="3436" spans="1:5">
      <c r="A3436" s="3" t="s">
        <v>718</v>
      </c>
      <c r="B3436" s="4" t="n">
        <v>5790</v>
      </c>
    </row>
    <row r="3437" spans="1:5">
      <c r="A3437" s="3" t="s">
        <v>719</v>
      </c>
      <c r="B3437" s="4" t="n">
        <v>19389</v>
      </c>
    </row>
    <row r="3438" spans="1:5">
      <c r="A3438" s="3" t="s">
        <v>720</v>
      </c>
      <c r="B3438" s="4" t="n">
        <v>2169</v>
      </c>
    </row>
    <row r="3439" spans="1:5">
      <c r="A3439" s="3" t="s">
        <v>721</v>
      </c>
      <c r="B3439" s="4" t="n">
        <v>5790</v>
      </c>
    </row>
    <row r="3440" spans="1:5">
      <c r="A3440" s="3" t="s">
        <v>722</v>
      </c>
      <c r="B3440" s="4" t="n">
        <v>21558</v>
      </c>
    </row>
    <row r="3441" spans="1:5">
      <c r="A3441" s="3" t="s">
        <v>723</v>
      </c>
      <c r="B3441" s="4" t="n">
        <v>27348</v>
      </c>
    </row>
    <row r="3442" spans="1:5">
      <c r="A3442" s="3" t="s">
        <v>724</v>
      </c>
      <c r="B3442" s="5" t="n">
        <v>-4024</v>
      </c>
    </row>
    <row r="3443" spans="1:5">
      <c r="A3443" s="3" t="s">
        <v>726</v>
      </c>
      <c r="B3443" s="3" t="s">
        <v>363</v>
      </c>
    </row>
    <row r="3444" spans="1:5">
      <c r="A3444" s="3" t="s">
        <v>1037</v>
      </c>
    </row>
    <row r="3445" spans="1:5">
      <c r="A3445" s="6" t="s">
        <v>716</v>
      </c>
    </row>
    <row r="3446" spans="1:5">
      <c r="A3446" s="3" t="s">
        <v>717</v>
      </c>
      <c r="B3446" s="5" t="n">
        <v>-2983</v>
      </c>
    </row>
    <row r="3447" spans="1:5">
      <c r="A3447" s="3" t="s">
        <v>718</v>
      </c>
      <c r="B3447" s="4" t="n">
        <v>1080</v>
      </c>
    </row>
    <row r="3448" spans="1:5">
      <c r="A3448" s="3" t="s">
        <v>719</v>
      </c>
      <c r="B3448" s="4" t="n">
        <v>3957</v>
      </c>
    </row>
    <row r="3449" spans="1:5">
      <c r="A3449" s="3" t="s">
        <v>720</v>
      </c>
      <c r="B3449" s="4" t="n">
        <v>7681</v>
      </c>
    </row>
    <row r="3450" spans="1:5">
      <c r="A3450" s="3" t="s">
        <v>721</v>
      </c>
      <c r="B3450" s="4" t="n">
        <v>1080</v>
      </c>
    </row>
    <row r="3451" spans="1:5">
      <c r="A3451" s="3" t="s">
        <v>722</v>
      </c>
      <c r="B3451" s="4" t="n">
        <v>11638</v>
      </c>
    </row>
    <row r="3452" spans="1:5">
      <c r="A3452" s="3" t="s">
        <v>723</v>
      </c>
      <c r="B3452" s="4" t="n">
        <v>12718</v>
      </c>
    </row>
    <row r="3453" spans="1:5">
      <c r="A3453" s="3" t="s">
        <v>724</v>
      </c>
      <c r="B3453" s="5" t="n">
        <v>-1003</v>
      </c>
    </row>
    <row r="3454" spans="1:5">
      <c r="A3454" s="3" t="s">
        <v>726</v>
      </c>
      <c r="B3454" s="3" t="s">
        <v>363</v>
      </c>
    </row>
    <row r="3455" spans="1:5">
      <c r="A3455" s="3" t="s">
        <v>1038</v>
      </c>
    </row>
    <row r="3456" spans="1:5">
      <c r="A3456" s="6" t="s">
        <v>716</v>
      </c>
    </row>
    <row r="3457" spans="1:5">
      <c r="A3457" s="3" t="s">
        <v>717</v>
      </c>
      <c r="B3457" s="5" t="n">
        <v>-7075</v>
      </c>
    </row>
    <row r="3458" spans="1:5">
      <c r="A3458" s="3" t="s">
        <v>718</v>
      </c>
      <c r="B3458" s="4" t="n">
        <v>2100</v>
      </c>
    </row>
    <row r="3459" spans="1:5">
      <c r="A3459" s="3" t="s">
        <v>719</v>
      </c>
      <c r="B3459" s="4" t="n">
        <v>13935</v>
      </c>
    </row>
    <row r="3460" spans="1:5">
      <c r="A3460" s="3" t="s">
        <v>720</v>
      </c>
      <c r="B3460" s="4" t="n">
        <v>14</v>
      </c>
    </row>
    <row r="3461" spans="1:5">
      <c r="A3461" s="3" t="s">
        <v>721</v>
      </c>
      <c r="B3461" s="4" t="n">
        <v>2100</v>
      </c>
    </row>
    <row r="3462" spans="1:5">
      <c r="A3462" s="3" t="s">
        <v>722</v>
      </c>
      <c r="B3462" s="4" t="n">
        <v>13949</v>
      </c>
    </row>
    <row r="3463" spans="1:5">
      <c r="A3463" s="3" t="s">
        <v>723</v>
      </c>
      <c r="B3463" s="4" t="n">
        <v>16049</v>
      </c>
    </row>
    <row r="3464" spans="1:5">
      <c r="A3464" s="3" t="s">
        <v>724</v>
      </c>
      <c r="B3464" s="5" t="n">
        <v>-2582</v>
      </c>
    </row>
    <row r="3465" spans="1:5">
      <c r="A3465" s="3" t="s">
        <v>726</v>
      </c>
      <c r="B3465" s="3" t="s">
        <v>363</v>
      </c>
    </row>
    <row r="3466" spans="1:5">
      <c r="A3466" s="3" t="s">
        <v>1039</v>
      </c>
    </row>
    <row r="3467" spans="1:5">
      <c r="A3467" s="6" t="s">
        <v>716</v>
      </c>
    </row>
    <row r="3468" spans="1:5">
      <c r="A3468" s="3" t="s">
        <v>717</v>
      </c>
      <c r="B3468" s="5" t="n">
        <v>0</v>
      </c>
    </row>
    <row r="3469" spans="1:5">
      <c r="A3469" s="3" t="s">
        <v>718</v>
      </c>
      <c r="B3469" s="4" t="n">
        <v>2780</v>
      </c>
    </row>
    <row r="3470" spans="1:5">
      <c r="A3470" s="3" t="s">
        <v>719</v>
      </c>
      <c r="B3470" s="4" t="n">
        <v>9937</v>
      </c>
    </row>
    <row r="3471" spans="1:5">
      <c r="A3471" s="3" t="s">
        <v>720</v>
      </c>
      <c r="B3471" s="4" t="n">
        <v>714</v>
      </c>
    </row>
    <row r="3472" spans="1:5">
      <c r="A3472" s="3" t="s">
        <v>721</v>
      </c>
      <c r="B3472" s="4" t="n">
        <v>2780</v>
      </c>
    </row>
    <row r="3473" spans="1:5">
      <c r="A3473" s="3" t="s">
        <v>722</v>
      </c>
      <c r="B3473" s="4" t="n">
        <v>10651</v>
      </c>
    </row>
    <row r="3474" spans="1:5">
      <c r="A3474" s="3" t="s">
        <v>723</v>
      </c>
      <c r="B3474" s="4" t="n">
        <v>13431</v>
      </c>
    </row>
    <row r="3475" spans="1:5">
      <c r="A3475" s="3" t="s">
        <v>724</v>
      </c>
      <c r="B3475" s="5" t="n">
        <v>-1740</v>
      </c>
    </row>
    <row r="3476" spans="1:5">
      <c r="A3476" s="3" t="s">
        <v>726</v>
      </c>
      <c r="B3476" s="3" t="s">
        <v>363</v>
      </c>
    </row>
    <row r="3477" spans="1:5">
      <c r="A3477" s="3" t="s">
        <v>1040</v>
      </c>
    </row>
    <row r="3478" spans="1:5">
      <c r="A3478" s="6" t="s">
        <v>716</v>
      </c>
    </row>
    <row r="3479" spans="1:5">
      <c r="A3479" s="3" t="s">
        <v>717</v>
      </c>
      <c r="B3479" s="5" t="n">
        <v>0</v>
      </c>
    </row>
    <row r="3480" spans="1:5">
      <c r="A3480" s="3" t="s">
        <v>718</v>
      </c>
      <c r="B3480" s="4" t="n">
        <v>5310</v>
      </c>
    </row>
    <row r="3481" spans="1:5">
      <c r="A3481" s="3" t="s">
        <v>719</v>
      </c>
      <c r="B3481" s="4" t="n">
        <v>15705</v>
      </c>
    </row>
    <row r="3482" spans="1:5">
      <c r="A3482" s="3" t="s">
        <v>720</v>
      </c>
      <c r="B3482" s="4" t="n">
        <v>312</v>
      </c>
    </row>
    <row r="3483" spans="1:5">
      <c r="A3483" s="3" t="s">
        <v>721</v>
      </c>
      <c r="B3483" s="4" t="n">
        <v>5310</v>
      </c>
    </row>
    <row r="3484" spans="1:5">
      <c r="A3484" s="3" t="s">
        <v>722</v>
      </c>
      <c r="B3484" s="4" t="n">
        <v>16017</v>
      </c>
    </row>
    <row r="3485" spans="1:5">
      <c r="A3485" s="3" t="s">
        <v>723</v>
      </c>
      <c r="B3485" s="4" t="n">
        <v>21327</v>
      </c>
    </row>
    <row r="3486" spans="1:5">
      <c r="A3486" s="3" t="s">
        <v>724</v>
      </c>
      <c r="B3486" s="5" t="n">
        <v>-3271</v>
      </c>
    </row>
    <row r="3487" spans="1:5">
      <c r="A3487" s="3" t="s">
        <v>726</v>
      </c>
      <c r="B3487" s="3" t="s">
        <v>363</v>
      </c>
    </row>
    <row r="3488" spans="1:5">
      <c r="A3488" s="3" t="s">
        <v>1041</v>
      </c>
    </row>
    <row r="3489" spans="1:5">
      <c r="A3489" s="6" t="s">
        <v>716</v>
      </c>
    </row>
    <row r="3490" spans="1:5">
      <c r="A3490" s="3" t="s">
        <v>717</v>
      </c>
      <c r="B3490" s="5" t="n">
        <v>0</v>
      </c>
    </row>
    <row r="3491" spans="1:5">
      <c r="A3491" s="3" t="s">
        <v>718</v>
      </c>
      <c r="B3491" s="4" t="n">
        <v>6040</v>
      </c>
    </row>
    <row r="3492" spans="1:5">
      <c r="A3492" s="3" t="s">
        <v>719</v>
      </c>
      <c r="B3492" s="4" t="n">
        <v>21213</v>
      </c>
    </row>
    <row r="3493" spans="1:5">
      <c r="A3493" s="3" t="s">
        <v>720</v>
      </c>
      <c r="B3493" s="4" t="n">
        <v>1324</v>
      </c>
    </row>
    <row r="3494" spans="1:5">
      <c r="A3494" s="3" t="s">
        <v>721</v>
      </c>
      <c r="B3494" s="4" t="n">
        <v>6040</v>
      </c>
    </row>
    <row r="3495" spans="1:5">
      <c r="A3495" s="3" t="s">
        <v>722</v>
      </c>
      <c r="B3495" s="4" t="n">
        <v>22537</v>
      </c>
    </row>
    <row r="3496" spans="1:5">
      <c r="A3496" s="3" t="s">
        <v>723</v>
      </c>
      <c r="B3496" s="4" t="n">
        <v>28577</v>
      </c>
    </row>
    <row r="3497" spans="1:5">
      <c r="A3497" s="3" t="s">
        <v>724</v>
      </c>
      <c r="B3497" s="5" t="n">
        <v>-6020</v>
      </c>
    </row>
    <row r="3498" spans="1:5">
      <c r="A3498" s="3" t="s">
        <v>726</v>
      </c>
      <c r="B3498" s="3" t="s">
        <v>363</v>
      </c>
    </row>
    <row r="3499" spans="1:5">
      <c r="A3499" s="3" t="s">
        <v>1042</v>
      </c>
    </row>
    <row r="3500" spans="1:5">
      <c r="A3500" s="6" t="s">
        <v>716</v>
      </c>
    </row>
    <row r="3501" spans="1:5">
      <c r="A3501" s="3" t="s">
        <v>717</v>
      </c>
      <c r="B3501" s="5" t="n">
        <v>0</v>
      </c>
    </row>
    <row r="3502" spans="1:5">
      <c r="A3502" s="3" t="s">
        <v>718</v>
      </c>
      <c r="B3502" s="4" t="n">
        <v>2090</v>
      </c>
    </row>
    <row r="3503" spans="1:5">
      <c r="A3503" s="3" t="s">
        <v>719</v>
      </c>
      <c r="B3503" s="4" t="n">
        <v>14851</v>
      </c>
    </row>
    <row r="3504" spans="1:5">
      <c r="A3504" s="3" t="s">
        <v>720</v>
      </c>
      <c r="B3504" s="4" t="n">
        <v>1202</v>
      </c>
    </row>
    <row r="3505" spans="1:5">
      <c r="A3505" s="3" t="s">
        <v>721</v>
      </c>
      <c r="B3505" s="4" t="n">
        <v>2090</v>
      </c>
    </row>
    <row r="3506" spans="1:5">
      <c r="A3506" s="3" t="s">
        <v>722</v>
      </c>
      <c r="B3506" s="4" t="n">
        <v>16053</v>
      </c>
    </row>
    <row r="3507" spans="1:5">
      <c r="A3507" s="3" t="s">
        <v>723</v>
      </c>
      <c r="B3507" s="4" t="n">
        <v>18143</v>
      </c>
    </row>
    <row r="3508" spans="1:5">
      <c r="A3508" s="3" t="s">
        <v>724</v>
      </c>
      <c r="B3508" s="5" t="n">
        <v>-5403</v>
      </c>
    </row>
    <row r="3509" spans="1:5">
      <c r="A3509" s="3" t="s">
        <v>726</v>
      </c>
      <c r="B3509" s="3" t="s">
        <v>363</v>
      </c>
    </row>
    <row r="3510" spans="1:5">
      <c r="A3510" s="3" t="s">
        <v>1043</v>
      </c>
    </row>
    <row r="3511" spans="1:5">
      <c r="A3511" s="6" t="s">
        <v>716</v>
      </c>
    </row>
    <row r="3512" spans="1:5">
      <c r="A3512" s="3" t="s">
        <v>717</v>
      </c>
      <c r="B3512" s="5" t="n">
        <v>0</v>
      </c>
    </row>
    <row r="3513" spans="1:5">
      <c r="A3513" s="3" t="s">
        <v>718</v>
      </c>
      <c r="B3513" s="4" t="n">
        <v>1300</v>
      </c>
    </row>
    <row r="3514" spans="1:5">
      <c r="A3514" s="3" t="s">
        <v>719</v>
      </c>
      <c r="B3514" s="4" t="n">
        <v>12504</v>
      </c>
    </row>
    <row r="3515" spans="1:5">
      <c r="A3515" s="3" t="s">
        <v>720</v>
      </c>
      <c r="B3515" s="4" t="n">
        <v>2069</v>
      </c>
    </row>
    <row r="3516" spans="1:5">
      <c r="A3516" s="3" t="s">
        <v>721</v>
      </c>
      <c r="B3516" s="4" t="n">
        <v>1300</v>
      </c>
    </row>
    <row r="3517" spans="1:5">
      <c r="A3517" s="3" t="s">
        <v>722</v>
      </c>
      <c r="B3517" s="4" t="n">
        <v>14573</v>
      </c>
    </row>
    <row r="3518" spans="1:5">
      <c r="A3518" s="3" t="s">
        <v>723</v>
      </c>
      <c r="B3518" s="4" t="n">
        <v>15873</v>
      </c>
    </row>
    <row r="3519" spans="1:5">
      <c r="A3519" s="3" t="s">
        <v>724</v>
      </c>
      <c r="B3519" s="5" t="n">
        <v>-2868</v>
      </c>
    </row>
    <row r="3520" spans="1:5">
      <c r="A3520" s="3" t="s">
        <v>726</v>
      </c>
      <c r="B3520" s="3" t="s">
        <v>363</v>
      </c>
    </row>
    <row r="3521" spans="1:5">
      <c r="A3521" s="3" t="s">
        <v>1044</v>
      </c>
    </row>
    <row r="3522" spans="1:5">
      <c r="A3522" s="6" t="s">
        <v>716</v>
      </c>
    </row>
    <row r="3523" spans="1:5">
      <c r="A3523" s="3" t="s">
        <v>717</v>
      </c>
      <c r="B3523" s="5" t="n">
        <v>0</v>
      </c>
    </row>
    <row r="3524" spans="1:5">
      <c r="A3524" s="3" t="s">
        <v>718</v>
      </c>
      <c r="B3524" s="4" t="n">
        <v>6900</v>
      </c>
    </row>
    <row r="3525" spans="1:5">
      <c r="A3525" s="3" t="s">
        <v>719</v>
      </c>
      <c r="B3525" s="4" t="n">
        <v>56902</v>
      </c>
    </row>
    <row r="3526" spans="1:5">
      <c r="A3526" s="3" t="s">
        <v>720</v>
      </c>
      <c r="B3526" s="4" t="n">
        <v>2382</v>
      </c>
    </row>
    <row r="3527" spans="1:5">
      <c r="A3527" s="3" t="s">
        <v>721</v>
      </c>
      <c r="B3527" s="4" t="n">
        <v>6900</v>
      </c>
    </row>
    <row r="3528" spans="1:5">
      <c r="A3528" s="3" t="s">
        <v>722</v>
      </c>
      <c r="B3528" s="4" t="n">
        <v>59284</v>
      </c>
    </row>
    <row r="3529" spans="1:5">
      <c r="A3529" s="3" t="s">
        <v>723</v>
      </c>
      <c r="B3529" s="4" t="n">
        <v>66184</v>
      </c>
    </row>
    <row r="3530" spans="1:5">
      <c r="A3530" s="3" t="s">
        <v>724</v>
      </c>
      <c r="B3530" s="5" t="n">
        <v>-9796</v>
      </c>
    </row>
    <row r="3531" spans="1:5">
      <c r="A3531" s="3" t="s">
        <v>726</v>
      </c>
      <c r="B3531" s="3" t="s">
        <v>363</v>
      </c>
    </row>
    <row r="3532" spans="1:5">
      <c r="A3532" s="3" t="s">
        <v>1045</v>
      </c>
    </row>
    <row r="3533" spans="1:5">
      <c r="A3533" s="6" t="s">
        <v>716</v>
      </c>
    </row>
    <row r="3534" spans="1:5">
      <c r="A3534" s="3" t="s">
        <v>717</v>
      </c>
      <c r="B3534" s="5" t="n">
        <v>0</v>
      </c>
    </row>
    <row r="3535" spans="1:5">
      <c r="A3535" s="3" t="s">
        <v>718</v>
      </c>
      <c r="B3535" s="4" t="n">
        <v>2270</v>
      </c>
    </row>
    <row r="3536" spans="1:5">
      <c r="A3536" s="3" t="s">
        <v>719</v>
      </c>
      <c r="B3536" s="4" t="n">
        <v>19006</v>
      </c>
    </row>
    <row r="3537" spans="1:5">
      <c r="A3537" s="3" t="s">
        <v>720</v>
      </c>
      <c r="B3537" s="4" t="n">
        <v>2159</v>
      </c>
    </row>
    <row r="3538" spans="1:5">
      <c r="A3538" s="3" t="s">
        <v>721</v>
      </c>
      <c r="B3538" s="4" t="n">
        <v>2270</v>
      </c>
    </row>
    <row r="3539" spans="1:5">
      <c r="A3539" s="3" t="s">
        <v>722</v>
      </c>
      <c r="B3539" s="4" t="n">
        <v>21165</v>
      </c>
    </row>
    <row r="3540" spans="1:5">
      <c r="A3540" s="3" t="s">
        <v>723</v>
      </c>
      <c r="B3540" s="4" t="n">
        <v>23435</v>
      </c>
    </row>
    <row r="3541" spans="1:5">
      <c r="A3541" s="3" t="s">
        <v>724</v>
      </c>
      <c r="B3541" s="5" t="n">
        <v>-6945</v>
      </c>
    </row>
    <row r="3542" spans="1:5">
      <c r="A3542" s="3" t="s">
        <v>726</v>
      </c>
      <c r="B3542" s="3" t="s">
        <v>363</v>
      </c>
    </row>
    <row r="3543" spans="1:5">
      <c r="A3543" s="3" t="s">
        <v>1046</v>
      </c>
    </row>
    <row r="3544" spans="1:5">
      <c r="A3544" s="6" t="s">
        <v>716</v>
      </c>
    </row>
    <row r="3545" spans="1:5">
      <c r="A3545" s="3" t="s">
        <v>717</v>
      </c>
      <c r="B3545" s="5" t="n">
        <v>-7000</v>
      </c>
    </row>
    <row r="3546" spans="1:5">
      <c r="A3546" s="3" t="s">
        <v>718</v>
      </c>
      <c r="B3546" s="4" t="n">
        <v>1180</v>
      </c>
    </row>
    <row r="3547" spans="1:5">
      <c r="A3547" s="3" t="s">
        <v>719</v>
      </c>
      <c r="B3547" s="4" t="n">
        <v>9104</v>
      </c>
    </row>
    <row r="3548" spans="1:5">
      <c r="A3548" s="3" t="s">
        <v>720</v>
      </c>
      <c r="B3548" s="4" t="n">
        <v>3529</v>
      </c>
    </row>
    <row r="3549" spans="1:5">
      <c r="A3549" s="3" t="s">
        <v>721</v>
      </c>
      <c r="B3549" s="4" t="n">
        <v>1180</v>
      </c>
    </row>
    <row r="3550" spans="1:5">
      <c r="A3550" s="3" t="s">
        <v>722</v>
      </c>
      <c r="B3550" s="4" t="n">
        <v>12633</v>
      </c>
    </row>
    <row r="3551" spans="1:5">
      <c r="A3551" s="3" t="s">
        <v>723</v>
      </c>
      <c r="B3551" s="4" t="n">
        <v>13813</v>
      </c>
    </row>
    <row r="3552" spans="1:5">
      <c r="A3552" s="3" t="s">
        <v>724</v>
      </c>
      <c r="B3552" s="5" t="n">
        <v>-2932</v>
      </c>
    </row>
    <row r="3553" spans="1:5">
      <c r="A3553" s="3" t="s">
        <v>726</v>
      </c>
      <c r="B3553" s="3" t="s">
        <v>363</v>
      </c>
    </row>
    <row r="3554" spans="1:5">
      <c r="A3554" s="3" t="s">
        <v>1047</v>
      </c>
    </row>
    <row r="3555" spans="1:5">
      <c r="A3555" s="6" t="s">
        <v>716</v>
      </c>
    </row>
    <row r="3556" spans="1:5">
      <c r="A3556" s="3" t="s">
        <v>717</v>
      </c>
      <c r="B3556" s="5" t="n">
        <v>0</v>
      </c>
    </row>
    <row r="3557" spans="1:5">
      <c r="A3557" s="3" t="s">
        <v>718</v>
      </c>
      <c r="B3557" s="4" t="n">
        <v>4790</v>
      </c>
    </row>
    <row r="3558" spans="1:5">
      <c r="A3558" s="3" t="s">
        <v>719</v>
      </c>
      <c r="B3558" s="4" t="n">
        <v>11100</v>
      </c>
    </row>
    <row r="3559" spans="1:5">
      <c r="A3559" s="3" t="s">
        <v>720</v>
      </c>
      <c r="B3559" s="4" t="n">
        <v>2144</v>
      </c>
    </row>
    <row r="3560" spans="1:5">
      <c r="A3560" s="3" t="s">
        <v>721</v>
      </c>
      <c r="B3560" s="4" t="n">
        <v>4790</v>
      </c>
    </row>
    <row r="3561" spans="1:5">
      <c r="A3561" s="3" t="s">
        <v>722</v>
      </c>
      <c r="B3561" s="4" t="n">
        <v>13244</v>
      </c>
    </row>
    <row r="3562" spans="1:5">
      <c r="A3562" s="3" t="s">
        <v>723</v>
      </c>
      <c r="B3562" s="4" t="n">
        <v>18034</v>
      </c>
    </row>
    <row r="3563" spans="1:5">
      <c r="A3563" s="3" t="s">
        <v>724</v>
      </c>
      <c r="B3563" s="5" t="n">
        <v>-2559</v>
      </c>
    </row>
    <row r="3564" spans="1:5">
      <c r="A3564" s="3" t="s">
        <v>726</v>
      </c>
      <c r="B3564" s="3" t="s">
        <v>363</v>
      </c>
    </row>
    <row r="3565" spans="1:5">
      <c r="A3565" s="3" t="s">
        <v>1048</v>
      </c>
    </row>
    <row r="3566" spans="1:5">
      <c r="A3566" s="6" t="s">
        <v>716</v>
      </c>
    </row>
    <row r="3567" spans="1:5">
      <c r="A3567" s="3" t="s">
        <v>717</v>
      </c>
      <c r="B3567" s="5" t="n">
        <v>0</v>
      </c>
    </row>
    <row r="3568" spans="1:5">
      <c r="A3568" s="3" t="s">
        <v>718</v>
      </c>
      <c r="B3568" s="4" t="n">
        <v>1320</v>
      </c>
    </row>
    <row r="3569" spans="1:5">
      <c r="A3569" s="3" t="s">
        <v>719</v>
      </c>
      <c r="B3569" s="4" t="n">
        <v>4955</v>
      </c>
    </row>
    <row r="3570" spans="1:5">
      <c r="A3570" s="3" t="s">
        <v>720</v>
      </c>
      <c r="B3570" s="4" t="n">
        <v>761</v>
      </c>
    </row>
    <row r="3571" spans="1:5">
      <c r="A3571" s="3" t="s">
        <v>721</v>
      </c>
      <c r="B3571" s="4" t="n">
        <v>1320</v>
      </c>
    </row>
    <row r="3572" spans="1:5">
      <c r="A3572" s="3" t="s">
        <v>722</v>
      </c>
      <c r="B3572" s="4" t="n">
        <v>5716</v>
      </c>
    </row>
    <row r="3573" spans="1:5">
      <c r="A3573" s="3" t="s">
        <v>723</v>
      </c>
      <c r="B3573" s="4" t="n">
        <v>7036</v>
      </c>
    </row>
    <row r="3574" spans="1:5">
      <c r="A3574" s="3" t="s">
        <v>724</v>
      </c>
      <c r="B3574" s="5" t="n">
        <v>-870</v>
      </c>
    </row>
    <row r="3575" spans="1:5">
      <c r="A3575" s="3" t="s">
        <v>726</v>
      </c>
      <c r="B3575" s="3" t="s">
        <v>363</v>
      </c>
    </row>
    <row r="3576" spans="1:5">
      <c r="A3576" s="3" t="s">
        <v>1049</v>
      </c>
    </row>
    <row r="3577" spans="1:5">
      <c r="A3577" s="6" t="s">
        <v>716</v>
      </c>
    </row>
    <row r="3578" spans="1:5">
      <c r="A3578" s="3" t="s">
        <v>717</v>
      </c>
      <c r="B3578" s="5" t="n">
        <v>0</v>
      </c>
    </row>
    <row r="3579" spans="1:5">
      <c r="A3579" s="3" t="s">
        <v>718</v>
      </c>
      <c r="B3579" s="4" t="n">
        <v>3410</v>
      </c>
    </row>
    <row r="3580" spans="1:5">
      <c r="A3580" s="3" t="s">
        <v>719</v>
      </c>
      <c r="B3580" s="4" t="n">
        <v>9272</v>
      </c>
    </row>
    <row r="3581" spans="1:5">
      <c r="A3581" s="3" t="s">
        <v>720</v>
      </c>
      <c r="B3581" s="4" t="n">
        <v>1827</v>
      </c>
    </row>
    <row r="3582" spans="1:5">
      <c r="A3582" s="3" t="s">
        <v>721</v>
      </c>
      <c r="B3582" s="4" t="n">
        <v>3410</v>
      </c>
    </row>
    <row r="3583" spans="1:5">
      <c r="A3583" s="3" t="s">
        <v>722</v>
      </c>
      <c r="B3583" s="4" t="n">
        <v>11099</v>
      </c>
    </row>
    <row r="3584" spans="1:5">
      <c r="A3584" s="3" t="s">
        <v>723</v>
      </c>
      <c r="B3584" s="4" t="n">
        <v>14509</v>
      </c>
    </row>
    <row r="3585" spans="1:5">
      <c r="A3585" s="3" t="s">
        <v>724</v>
      </c>
      <c r="B3585" s="5" t="n">
        <v>-2027</v>
      </c>
    </row>
    <row r="3586" spans="1:5">
      <c r="A3586" s="3" t="s">
        <v>726</v>
      </c>
      <c r="B3586" s="3" t="s">
        <v>363</v>
      </c>
    </row>
    <row r="3587" spans="1:5">
      <c r="A3587" s="3" t="s">
        <v>1050</v>
      </c>
    </row>
    <row r="3588" spans="1:5">
      <c r="A3588" s="6" t="s">
        <v>716</v>
      </c>
    </row>
    <row r="3589" spans="1:5">
      <c r="A3589" s="3" t="s">
        <v>717</v>
      </c>
      <c r="B3589" s="5" t="n">
        <v>0</v>
      </c>
    </row>
    <row r="3590" spans="1:5">
      <c r="A3590" s="3" t="s">
        <v>718</v>
      </c>
      <c r="B3590" s="4" t="n">
        <v>530</v>
      </c>
    </row>
    <row r="3591" spans="1:5">
      <c r="A3591" s="3" t="s">
        <v>719</v>
      </c>
      <c r="B3591" s="4" t="n">
        <v>7020</v>
      </c>
    </row>
    <row r="3592" spans="1:5">
      <c r="A3592" s="3" t="s">
        <v>720</v>
      </c>
      <c r="B3592" s="4" t="n">
        <v>192</v>
      </c>
    </row>
    <row r="3593" spans="1:5">
      <c r="A3593" s="3" t="s">
        <v>721</v>
      </c>
      <c r="B3593" s="4" t="n">
        <v>530</v>
      </c>
    </row>
    <row r="3594" spans="1:5">
      <c r="A3594" s="3" t="s">
        <v>722</v>
      </c>
      <c r="B3594" s="4" t="n">
        <v>7212</v>
      </c>
    </row>
    <row r="3595" spans="1:5">
      <c r="A3595" s="3" t="s">
        <v>723</v>
      </c>
      <c r="B3595" s="4" t="n">
        <v>7742</v>
      </c>
    </row>
    <row r="3596" spans="1:5">
      <c r="A3596" s="3" t="s">
        <v>724</v>
      </c>
      <c r="B3596" s="5" t="n">
        <v>-2425</v>
      </c>
    </row>
    <row r="3597" spans="1:5">
      <c r="A3597" s="3" t="s">
        <v>726</v>
      </c>
      <c r="B3597" s="3" t="s">
        <v>363</v>
      </c>
    </row>
    <row r="3598" spans="1:5">
      <c r="A3598" s="3" t="s">
        <v>1051</v>
      </c>
    </row>
    <row r="3599" spans="1:5">
      <c r="A3599" s="6" t="s">
        <v>716</v>
      </c>
    </row>
    <row r="3600" spans="1:5">
      <c r="A3600" s="3" t="s">
        <v>717</v>
      </c>
      <c r="B3600" s="5" t="n">
        <v>0</v>
      </c>
    </row>
    <row r="3601" spans="1:5">
      <c r="A3601" s="3" t="s">
        <v>718</v>
      </c>
      <c r="B3601" s="4" t="n">
        <v>1460</v>
      </c>
    </row>
    <row r="3602" spans="1:5">
      <c r="A3602" s="3" t="s">
        <v>719</v>
      </c>
      <c r="B3602" s="4" t="n">
        <v>765</v>
      </c>
    </row>
    <row r="3603" spans="1:5">
      <c r="A3603" s="3" t="s">
        <v>720</v>
      </c>
      <c r="B3603" s="4" t="n">
        <v>3580</v>
      </c>
    </row>
    <row r="3604" spans="1:5">
      <c r="A3604" s="3" t="s">
        <v>721</v>
      </c>
      <c r="B3604" s="4" t="n">
        <v>2198</v>
      </c>
    </row>
    <row r="3605" spans="1:5">
      <c r="A3605" s="3" t="s">
        <v>722</v>
      </c>
      <c r="B3605" s="4" t="n">
        <v>3607</v>
      </c>
    </row>
    <row r="3606" spans="1:5">
      <c r="A3606" s="3" t="s">
        <v>723</v>
      </c>
      <c r="B3606" s="4" t="n">
        <v>5805</v>
      </c>
    </row>
    <row r="3607" spans="1:5">
      <c r="A3607" s="3" t="s">
        <v>724</v>
      </c>
      <c r="B3607" s="5" t="n">
        <v>-130</v>
      </c>
    </row>
    <row r="3608" spans="1:5">
      <c r="A3608" s="3" t="s">
        <v>726</v>
      </c>
      <c r="B3608" s="3" t="s">
        <v>363</v>
      </c>
    </row>
    <row r="3609" spans="1:5">
      <c r="A3609" s="3" t="s">
        <v>1052</v>
      </c>
    </row>
    <row r="3610" spans="1:5">
      <c r="A3610" s="6" t="s">
        <v>716</v>
      </c>
    </row>
    <row r="3611" spans="1:5">
      <c r="A3611" s="3" t="s">
        <v>717</v>
      </c>
      <c r="C3611" s="4" t="n">
        <v>0</v>
      </c>
    </row>
    <row r="3612" spans="1:5">
      <c r="A3612" s="3" t="s">
        <v>718</v>
      </c>
      <c r="C3612" s="4" t="n">
        <v>7350</v>
      </c>
    </row>
    <row r="3613" spans="1:5">
      <c r="A3613" s="3" t="s">
        <v>719</v>
      </c>
      <c r="C3613" s="4" t="n">
        <v>23359</v>
      </c>
    </row>
    <row r="3614" spans="1:5">
      <c r="A3614" s="3" t="s">
        <v>720</v>
      </c>
      <c r="C3614" s="4" t="n">
        <v>1783</v>
      </c>
    </row>
    <row r="3615" spans="1:5">
      <c r="A3615" s="3" t="s">
        <v>721</v>
      </c>
      <c r="C3615" s="4" t="n">
        <v>7350</v>
      </c>
    </row>
    <row r="3616" spans="1:5">
      <c r="A3616" s="3" t="s">
        <v>722</v>
      </c>
      <c r="C3616" s="4" t="n">
        <v>25142</v>
      </c>
    </row>
    <row r="3617" spans="1:5">
      <c r="A3617" s="3" t="s">
        <v>723</v>
      </c>
      <c r="C3617" s="4" t="n">
        <v>32492</v>
      </c>
    </row>
    <row r="3618" spans="1:5">
      <c r="A3618" s="3" t="s">
        <v>724</v>
      </c>
      <c r="C3618" s="5" t="n">
        <v>-5225</v>
      </c>
    </row>
    <row r="3619" spans="1:5">
      <c r="A3619" s="3" t="s">
        <v>726</v>
      </c>
      <c r="B3619" s="3" t="s">
        <v>363</v>
      </c>
    </row>
    <row r="3620" spans="1:5">
      <c r="A3620" s="3" t="s">
        <v>1053</v>
      </c>
    </row>
    <row r="3621" spans="1:5">
      <c r="A3621" s="6" t="s">
        <v>716</v>
      </c>
    </row>
    <row r="3622" spans="1:5">
      <c r="A3622" s="3" t="s">
        <v>717</v>
      </c>
      <c r="B3622" s="5" t="n">
        <v>0</v>
      </c>
    </row>
    <row r="3623" spans="1:5">
      <c r="A3623" s="3" t="s">
        <v>718</v>
      </c>
      <c r="B3623" s="4" t="n">
        <v>1360</v>
      </c>
    </row>
    <row r="3624" spans="1:5">
      <c r="A3624" s="3" t="s">
        <v>719</v>
      </c>
      <c r="B3624" s="4" t="n">
        <v>7910</v>
      </c>
    </row>
    <row r="3625" spans="1:5">
      <c r="A3625" s="3" t="s">
        <v>720</v>
      </c>
      <c r="B3625" s="4" t="n">
        <v>1892</v>
      </c>
    </row>
    <row r="3626" spans="1:5">
      <c r="A3626" s="3" t="s">
        <v>721</v>
      </c>
      <c r="B3626" s="4" t="n">
        <v>1360</v>
      </c>
    </row>
    <row r="3627" spans="1:5">
      <c r="A3627" s="3" t="s">
        <v>722</v>
      </c>
      <c r="B3627" s="4" t="n">
        <v>9802</v>
      </c>
    </row>
    <row r="3628" spans="1:5">
      <c r="A3628" s="3" t="s">
        <v>723</v>
      </c>
      <c r="B3628" s="4" t="n">
        <v>11162</v>
      </c>
    </row>
    <row r="3629" spans="1:5">
      <c r="A3629" s="3" t="s">
        <v>724</v>
      </c>
      <c r="B3629" s="5" t="n">
        <v>-3787</v>
      </c>
    </row>
    <row r="3630" spans="1:5">
      <c r="A3630" s="3" t="s">
        <v>726</v>
      </c>
      <c r="B3630" s="3" t="s">
        <v>363</v>
      </c>
    </row>
    <row r="3631" spans="1:5">
      <c r="A3631" s="3" t="s">
        <v>1054</v>
      </c>
    </row>
    <row r="3632" spans="1:5">
      <c r="A3632" s="6" t="s">
        <v>716</v>
      </c>
    </row>
    <row r="3633" spans="1:5">
      <c r="A3633" s="3" t="s">
        <v>717</v>
      </c>
      <c r="B3633" s="5" t="n">
        <v>-8202</v>
      </c>
    </row>
    <row r="3634" spans="1:5">
      <c r="A3634" s="3" t="s">
        <v>718</v>
      </c>
      <c r="B3634" s="4" t="n">
        <v>1840</v>
      </c>
    </row>
    <row r="3635" spans="1:5">
      <c r="A3635" s="3" t="s">
        <v>719</v>
      </c>
      <c r="B3635" s="4" t="n">
        <v>16111</v>
      </c>
    </row>
    <row r="3636" spans="1:5">
      <c r="A3636" s="3" t="s">
        <v>720</v>
      </c>
      <c r="B3636" s="4" t="n">
        <v>573</v>
      </c>
    </row>
    <row r="3637" spans="1:5">
      <c r="A3637" s="3" t="s">
        <v>721</v>
      </c>
      <c r="B3637" s="4" t="n">
        <v>1840</v>
      </c>
    </row>
    <row r="3638" spans="1:5">
      <c r="A3638" s="3" t="s">
        <v>722</v>
      </c>
      <c r="B3638" s="4" t="n">
        <v>16684</v>
      </c>
    </row>
    <row r="3639" spans="1:5">
      <c r="A3639" s="3" t="s">
        <v>723</v>
      </c>
      <c r="B3639" s="4" t="n">
        <v>18524</v>
      </c>
    </row>
    <row r="3640" spans="1:5">
      <c r="A3640" s="3" t="s">
        <v>724</v>
      </c>
      <c r="B3640" s="5" t="n">
        <v>-4335</v>
      </c>
    </row>
    <row r="3641" spans="1:5">
      <c r="A3641" s="3" t="s">
        <v>726</v>
      </c>
      <c r="B3641" s="3" t="s">
        <v>363</v>
      </c>
    </row>
    <row r="3642" spans="1:5">
      <c r="A3642" s="3" t="s">
        <v>1055</v>
      </c>
    </row>
    <row r="3643" spans="1:5">
      <c r="A3643" s="6" t="s">
        <v>716</v>
      </c>
    </row>
    <row r="3644" spans="1:5">
      <c r="A3644" s="3" t="s">
        <v>717</v>
      </c>
      <c r="B3644" s="5" t="n">
        <v>-37097</v>
      </c>
    </row>
    <row r="3645" spans="1:5">
      <c r="A3645" s="3" t="s">
        <v>718</v>
      </c>
      <c r="B3645" s="4" t="n">
        <v>10700</v>
      </c>
    </row>
    <row r="3646" spans="1:5">
      <c r="A3646" s="3" t="s">
        <v>719</v>
      </c>
      <c r="B3646" s="4" t="n">
        <v>59563</v>
      </c>
    </row>
    <row r="3647" spans="1:5">
      <c r="A3647" s="3" t="s">
        <v>720</v>
      </c>
      <c r="B3647" s="4" t="n">
        <v>8380</v>
      </c>
    </row>
    <row r="3648" spans="1:5">
      <c r="A3648" s="3" t="s">
        <v>721</v>
      </c>
      <c r="B3648" s="4" t="n">
        <v>11098</v>
      </c>
    </row>
    <row r="3649" spans="1:5">
      <c r="A3649" s="3" t="s">
        <v>722</v>
      </c>
      <c r="B3649" s="4" t="n">
        <v>67545</v>
      </c>
    </row>
    <row r="3650" spans="1:5">
      <c r="A3650" s="3" t="s">
        <v>723</v>
      </c>
      <c r="B3650" s="4" t="n">
        <v>78643</v>
      </c>
    </row>
    <row r="3651" spans="1:5">
      <c r="A3651" s="3" t="s">
        <v>724</v>
      </c>
      <c r="B3651" s="5" t="n">
        <v>-11441</v>
      </c>
    </row>
    <row r="3652" spans="1:5">
      <c r="A3652" s="3" t="s">
        <v>726</v>
      </c>
      <c r="B3652" s="3" t="s">
        <v>363</v>
      </c>
    </row>
    <row r="3653" spans="1:5">
      <c r="A3653" s="3" t="s">
        <v>1056</v>
      </c>
    </row>
    <row r="3654" spans="1:5">
      <c r="A3654" s="6" t="s">
        <v>716</v>
      </c>
    </row>
    <row r="3655" spans="1:5">
      <c r="A3655" s="3" t="s">
        <v>717</v>
      </c>
      <c r="B3655" s="5" t="n">
        <v>0</v>
      </c>
    </row>
    <row r="3656" spans="1:5">
      <c r="A3656" s="3" t="s">
        <v>718</v>
      </c>
      <c r="B3656" s="4" t="n">
        <v>4910</v>
      </c>
    </row>
    <row r="3657" spans="1:5">
      <c r="A3657" s="3" t="s">
        <v>719</v>
      </c>
      <c r="B3657" s="4" t="n">
        <v>9390</v>
      </c>
    </row>
    <row r="3658" spans="1:5">
      <c r="A3658" s="3" t="s">
        <v>720</v>
      </c>
      <c r="B3658" s="4" t="n">
        <v>747</v>
      </c>
    </row>
    <row r="3659" spans="1:5">
      <c r="A3659" s="3" t="s">
        <v>721</v>
      </c>
      <c r="B3659" s="4" t="n">
        <v>4910</v>
      </c>
    </row>
    <row r="3660" spans="1:5">
      <c r="A3660" s="3" t="s">
        <v>722</v>
      </c>
      <c r="B3660" s="4" t="n">
        <v>10137</v>
      </c>
    </row>
    <row r="3661" spans="1:5">
      <c r="A3661" s="3" t="s">
        <v>723</v>
      </c>
      <c r="B3661" s="4" t="n">
        <v>15047</v>
      </c>
    </row>
    <row r="3662" spans="1:5">
      <c r="A3662" s="3" t="s">
        <v>724</v>
      </c>
      <c r="B3662" s="5" t="n">
        <v>-1884</v>
      </c>
    </row>
    <row r="3663" spans="1:5">
      <c r="A3663" s="3" t="s">
        <v>726</v>
      </c>
      <c r="B3663" s="3" t="s">
        <v>363</v>
      </c>
    </row>
    <row r="3664" spans="1:5">
      <c r="A3664" s="3" t="s">
        <v>1057</v>
      </c>
    </row>
    <row r="3665" spans="1:5">
      <c r="A3665" s="6" t="s">
        <v>716</v>
      </c>
    </row>
    <row r="3666" spans="1:5">
      <c r="A3666" s="3" t="s">
        <v>717</v>
      </c>
      <c r="B3666" s="5" t="n">
        <v>0</v>
      </c>
    </row>
    <row r="3667" spans="1:5">
      <c r="A3667" s="3" t="s">
        <v>718</v>
      </c>
      <c r="B3667" s="4" t="n">
        <v>5510</v>
      </c>
    </row>
    <row r="3668" spans="1:5">
      <c r="A3668" s="3" t="s">
        <v>719</v>
      </c>
      <c r="B3668" s="4" t="n">
        <v>20252</v>
      </c>
    </row>
    <row r="3669" spans="1:5">
      <c r="A3669" s="3" t="s">
        <v>720</v>
      </c>
      <c r="B3669" s="4" t="n">
        <v>3122</v>
      </c>
    </row>
    <row r="3670" spans="1:5">
      <c r="A3670" s="3" t="s">
        <v>721</v>
      </c>
      <c r="B3670" s="4" t="n">
        <v>5510</v>
      </c>
    </row>
    <row r="3671" spans="1:5">
      <c r="A3671" s="3" t="s">
        <v>722</v>
      </c>
      <c r="B3671" s="4" t="n">
        <v>23374</v>
      </c>
    </row>
    <row r="3672" spans="1:5">
      <c r="A3672" s="3" t="s">
        <v>723</v>
      </c>
      <c r="B3672" s="4" t="n">
        <v>28884</v>
      </c>
    </row>
    <row r="3673" spans="1:5">
      <c r="A3673" s="3" t="s">
        <v>724</v>
      </c>
      <c r="B3673" s="5" t="n">
        <v>-4943</v>
      </c>
    </row>
    <row r="3674" spans="1:5">
      <c r="A3674" s="3" t="s">
        <v>726</v>
      </c>
      <c r="B3674" s="3" t="s">
        <v>363</v>
      </c>
    </row>
    <row r="3675" spans="1:5">
      <c r="A3675" s="3" t="s">
        <v>1058</v>
      </c>
    </row>
    <row r="3676" spans="1:5">
      <c r="A3676" s="6" t="s">
        <v>716</v>
      </c>
    </row>
    <row r="3677" spans="1:5">
      <c r="A3677" s="3" t="s">
        <v>717</v>
      </c>
      <c r="B3677" s="5" t="n">
        <v>0</v>
      </c>
    </row>
    <row r="3678" spans="1:5">
      <c r="A3678" s="3" t="s">
        <v>718</v>
      </c>
      <c r="B3678" s="4" t="n">
        <v>440</v>
      </c>
    </row>
    <row r="3679" spans="1:5">
      <c r="A3679" s="3" t="s">
        <v>719</v>
      </c>
      <c r="B3679" s="4" t="n">
        <v>489</v>
      </c>
    </row>
    <row r="3680" spans="1:5">
      <c r="A3680" s="3" t="s">
        <v>720</v>
      </c>
      <c r="B3680" s="4" t="n">
        <v>0</v>
      </c>
    </row>
    <row r="3681" spans="1:5">
      <c r="A3681" s="3" t="s">
        <v>721</v>
      </c>
      <c r="B3681" s="4" t="n">
        <v>440</v>
      </c>
    </row>
    <row r="3682" spans="1:5">
      <c r="A3682" s="3" t="s">
        <v>722</v>
      </c>
      <c r="B3682" s="4" t="n">
        <v>489</v>
      </c>
    </row>
    <row r="3683" spans="1:5">
      <c r="A3683" s="3" t="s">
        <v>723</v>
      </c>
      <c r="B3683" s="4" t="n">
        <v>929</v>
      </c>
    </row>
    <row r="3684" spans="1:5">
      <c r="A3684" s="3" t="s">
        <v>724</v>
      </c>
      <c r="B3684" s="5" t="n">
        <v>-242</v>
      </c>
    </row>
    <row r="3685" spans="1:5">
      <c r="A3685" s="3" t="s">
        <v>726</v>
      </c>
      <c r="B3685" s="3" t="s">
        <v>363</v>
      </c>
    </row>
    <row r="3686" spans="1:5">
      <c r="A3686" s="3" t="s">
        <v>1059</v>
      </c>
    </row>
    <row r="3687" spans="1:5">
      <c r="A3687" s="6" t="s">
        <v>716</v>
      </c>
    </row>
    <row r="3688" spans="1:5">
      <c r="A3688" s="3" t="s">
        <v>717</v>
      </c>
      <c r="B3688" s="5" t="n">
        <v>0</v>
      </c>
    </row>
    <row r="3689" spans="1:5">
      <c r="A3689" s="3" t="s">
        <v>718</v>
      </c>
      <c r="B3689" s="4" t="n">
        <v>3478</v>
      </c>
    </row>
    <row r="3690" spans="1:5">
      <c r="A3690" s="3" t="s">
        <v>719</v>
      </c>
      <c r="B3690" s="4" t="n">
        <v>0</v>
      </c>
    </row>
    <row r="3691" spans="1:5">
      <c r="A3691" s="3" t="s">
        <v>720</v>
      </c>
      <c r="B3691" s="4" t="n">
        <v>3411</v>
      </c>
    </row>
    <row r="3692" spans="1:5">
      <c r="A3692" s="3" t="s">
        <v>721</v>
      </c>
      <c r="B3692" s="4" t="n">
        <v>3899</v>
      </c>
    </row>
    <row r="3693" spans="1:5">
      <c r="A3693" s="3" t="s">
        <v>722</v>
      </c>
      <c r="B3693" s="4" t="n">
        <v>2990</v>
      </c>
    </row>
    <row r="3694" spans="1:5">
      <c r="A3694" s="3" t="s">
        <v>723</v>
      </c>
      <c r="B3694" s="4" t="n">
        <v>6889</v>
      </c>
    </row>
    <row r="3695" spans="1:5">
      <c r="A3695" s="3" t="s">
        <v>724</v>
      </c>
      <c r="B3695" s="5" t="n">
        <v>-30</v>
      </c>
    </row>
    <row r="3696" spans="1:5">
      <c r="A3696" s="3" t="s">
        <v>726</v>
      </c>
      <c r="B3696" s="3" t="s">
        <v>363</v>
      </c>
    </row>
    <row r="3697" spans="1:5">
      <c r="A3697" s="3" t="s">
        <v>1060</v>
      </c>
    </row>
    <row r="3698" spans="1:5">
      <c r="A3698" s="6" t="s">
        <v>716</v>
      </c>
    </row>
    <row r="3699" spans="1:5">
      <c r="A3699" s="3" t="s">
        <v>717</v>
      </c>
      <c r="B3699" s="5" t="n">
        <v>0</v>
      </c>
    </row>
    <row r="3700" spans="1:5">
      <c r="A3700" s="3" t="s">
        <v>718</v>
      </c>
      <c r="B3700" s="4" t="n">
        <v>5050</v>
      </c>
    </row>
    <row r="3701" spans="1:5">
      <c r="A3701" s="3" t="s">
        <v>719</v>
      </c>
      <c r="B3701" s="4" t="n">
        <v>15110</v>
      </c>
    </row>
    <row r="3702" spans="1:5">
      <c r="A3702" s="3" t="s">
        <v>720</v>
      </c>
      <c r="B3702" s="4" t="n">
        <v>1513</v>
      </c>
    </row>
    <row r="3703" spans="1:5">
      <c r="A3703" s="3" t="s">
        <v>721</v>
      </c>
      <c r="B3703" s="4" t="n">
        <v>5050</v>
      </c>
    </row>
    <row r="3704" spans="1:5">
      <c r="A3704" s="3" t="s">
        <v>722</v>
      </c>
      <c r="B3704" s="4" t="n">
        <v>16623</v>
      </c>
    </row>
    <row r="3705" spans="1:5">
      <c r="A3705" s="3" t="s">
        <v>723</v>
      </c>
      <c r="B3705" s="4" t="n">
        <v>21673</v>
      </c>
    </row>
    <row r="3706" spans="1:5">
      <c r="A3706" s="3" t="s">
        <v>724</v>
      </c>
      <c r="B3706" s="5" t="n">
        <v>-4011</v>
      </c>
    </row>
    <row r="3707" spans="1:5">
      <c r="A3707" s="3" t="s">
        <v>726</v>
      </c>
      <c r="B3707" s="3" t="s">
        <v>363</v>
      </c>
    </row>
    <row r="3708" spans="1:5">
      <c r="A3708" s="3" t="s">
        <v>1061</v>
      </c>
    </row>
    <row r="3709" spans="1:5">
      <c r="A3709" s="6" t="s">
        <v>716</v>
      </c>
    </row>
    <row r="3710" spans="1:5">
      <c r="A3710" s="3" t="s">
        <v>717</v>
      </c>
      <c r="B3710" s="5" t="n">
        <v>0</v>
      </c>
    </row>
    <row r="3711" spans="1:5">
      <c r="A3711" s="3" t="s">
        <v>718</v>
      </c>
      <c r="B3711" s="4" t="n">
        <v>3590</v>
      </c>
    </row>
    <row r="3712" spans="1:5">
      <c r="A3712" s="3" t="s">
        <v>719</v>
      </c>
      <c r="B3712" s="4" t="n">
        <v>6935</v>
      </c>
    </row>
    <row r="3713" spans="1:5">
      <c r="A3713" s="3" t="s">
        <v>720</v>
      </c>
      <c r="B3713" s="4" t="n">
        <v>140</v>
      </c>
    </row>
    <row r="3714" spans="1:5">
      <c r="A3714" s="3" t="s">
        <v>721</v>
      </c>
      <c r="B3714" s="4" t="n">
        <v>3590</v>
      </c>
    </row>
    <row r="3715" spans="1:5">
      <c r="A3715" s="3" t="s">
        <v>722</v>
      </c>
      <c r="B3715" s="4" t="n">
        <v>7075</v>
      </c>
    </row>
    <row r="3716" spans="1:5">
      <c r="A3716" s="3" t="s">
        <v>723</v>
      </c>
      <c r="B3716" s="4" t="n">
        <v>10665</v>
      </c>
    </row>
    <row r="3717" spans="1:5">
      <c r="A3717" s="3" t="s">
        <v>724</v>
      </c>
      <c r="B3717" s="5" t="n">
        <v>-1588</v>
      </c>
    </row>
    <row r="3718" spans="1:5">
      <c r="A3718" s="3" t="s">
        <v>726</v>
      </c>
      <c r="B3718" s="3" t="s">
        <v>363</v>
      </c>
    </row>
    <row r="3719" spans="1:5">
      <c r="A3719" s="3" t="s">
        <v>1062</v>
      </c>
    </row>
    <row r="3720" spans="1:5">
      <c r="A3720" s="6" t="s">
        <v>716</v>
      </c>
    </row>
    <row r="3721" spans="1:5">
      <c r="A3721" s="3" t="s">
        <v>717</v>
      </c>
      <c r="B3721" s="5" t="n">
        <v>-5978</v>
      </c>
    </row>
    <row r="3722" spans="1:5">
      <c r="A3722" s="3" t="s">
        <v>718</v>
      </c>
      <c r="B3722" s="4" t="n">
        <v>1720</v>
      </c>
    </row>
    <row r="3723" spans="1:5">
      <c r="A3723" s="3" t="s">
        <v>719</v>
      </c>
      <c r="B3723" s="4" t="n">
        <v>13555</v>
      </c>
    </row>
    <row r="3724" spans="1:5">
      <c r="A3724" s="3" t="s">
        <v>720</v>
      </c>
      <c r="B3724" s="4" t="n">
        <v>917</v>
      </c>
    </row>
    <row r="3725" spans="1:5">
      <c r="A3725" s="3" t="s">
        <v>721</v>
      </c>
      <c r="B3725" s="4" t="n">
        <v>1720</v>
      </c>
    </row>
    <row r="3726" spans="1:5">
      <c r="A3726" s="3" t="s">
        <v>722</v>
      </c>
      <c r="B3726" s="4" t="n">
        <v>14472</v>
      </c>
    </row>
    <row r="3727" spans="1:5">
      <c r="A3727" s="3" t="s">
        <v>723</v>
      </c>
      <c r="B3727" s="4" t="n">
        <v>16192</v>
      </c>
    </row>
    <row r="3728" spans="1:5">
      <c r="A3728" s="3" t="s">
        <v>724</v>
      </c>
      <c r="B3728" s="5" t="n">
        <v>-3701</v>
      </c>
    </row>
    <row r="3729" spans="1:5">
      <c r="A3729" s="3" t="s">
        <v>726</v>
      </c>
      <c r="B3729" s="3" t="s">
        <v>363</v>
      </c>
    </row>
    <row r="3730" spans="1:5">
      <c r="A3730" s="3" t="s">
        <v>1063</v>
      </c>
    </row>
    <row r="3731" spans="1:5">
      <c r="A3731" s="6" t="s">
        <v>716</v>
      </c>
    </row>
    <row r="3732" spans="1:5">
      <c r="A3732" s="3" t="s">
        <v>717</v>
      </c>
      <c r="B3732" s="5" t="n">
        <v>0</v>
      </c>
    </row>
    <row r="3733" spans="1:5">
      <c r="A3733" s="3" t="s">
        <v>718</v>
      </c>
      <c r="B3733" s="4" t="n">
        <v>6330</v>
      </c>
    </row>
    <row r="3734" spans="1:5">
      <c r="A3734" s="3" t="s">
        <v>719</v>
      </c>
      <c r="B3734" s="4" t="n">
        <v>11752</v>
      </c>
    </row>
    <row r="3735" spans="1:5">
      <c r="A3735" s="3" t="s">
        <v>720</v>
      </c>
      <c r="B3735" s="4" t="n">
        <v>15363</v>
      </c>
    </row>
    <row r="3736" spans="1:5">
      <c r="A3736" s="3" t="s">
        <v>721</v>
      </c>
      <c r="B3736" s="4" t="n">
        <v>6865</v>
      </c>
    </row>
    <row r="3737" spans="1:5">
      <c r="A3737" s="3" t="s">
        <v>722</v>
      </c>
      <c r="B3737" s="4" t="n">
        <v>26580</v>
      </c>
    </row>
    <row r="3738" spans="1:5">
      <c r="A3738" s="3" t="s">
        <v>723</v>
      </c>
      <c r="B3738" s="4" t="n">
        <v>33445</v>
      </c>
    </row>
    <row r="3739" spans="1:5">
      <c r="A3739" s="3" t="s">
        <v>724</v>
      </c>
      <c r="B3739" s="5" t="n">
        <v>-5354</v>
      </c>
    </row>
    <row r="3740" spans="1:5">
      <c r="A3740" s="3" t="s">
        <v>726</v>
      </c>
      <c r="B3740" s="3" t="s">
        <v>363</v>
      </c>
    </row>
    <row r="3741" spans="1:5">
      <c r="A3741" s="3" t="s">
        <v>1064</v>
      </c>
    </row>
    <row r="3742" spans="1:5">
      <c r="A3742" s="6" t="s">
        <v>716</v>
      </c>
    </row>
    <row r="3743" spans="1:5">
      <c r="A3743" s="3" t="s">
        <v>717</v>
      </c>
      <c r="B3743" s="5" t="n">
        <v>0</v>
      </c>
    </row>
    <row r="3744" spans="1:5">
      <c r="A3744" s="3" t="s">
        <v>718</v>
      </c>
      <c r="B3744" s="4" t="n">
        <v>1170</v>
      </c>
    </row>
    <row r="3745" spans="1:5">
      <c r="A3745" s="3" t="s">
        <v>719</v>
      </c>
      <c r="B3745" s="4" t="n">
        <v>16143</v>
      </c>
    </row>
    <row r="3746" spans="1:5">
      <c r="A3746" s="3" t="s">
        <v>720</v>
      </c>
      <c r="B3746" s="4" t="n">
        <v>473</v>
      </c>
    </row>
    <row r="3747" spans="1:5">
      <c r="A3747" s="3" t="s">
        <v>721</v>
      </c>
      <c r="B3747" s="4" t="n">
        <v>1170</v>
      </c>
    </row>
    <row r="3748" spans="1:5">
      <c r="A3748" s="3" t="s">
        <v>722</v>
      </c>
      <c r="B3748" s="4" t="n">
        <v>16616</v>
      </c>
    </row>
    <row r="3749" spans="1:5">
      <c r="A3749" s="3" t="s">
        <v>723</v>
      </c>
      <c r="B3749" s="4" t="n">
        <v>17786</v>
      </c>
    </row>
    <row r="3750" spans="1:5">
      <c r="A3750" s="3" t="s">
        <v>724</v>
      </c>
      <c r="B3750" s="5" t="n">
        <v>-5225</v>
      </c>
    </row>
    <row r="3751" spans="1:5">
      <c r="A3751" s="3" t="s">
        <v>726</v>
      </c>
      <c r="B3751" s="3" t="s">
        <v>363</v>
      </c>
    </row>
    <row r="3752" spans="1:5">
      <c r="A3752" s="3" t="s">
        <v>1065</v>
      </c>
    </row>
    <row r="3753" spans="1:5">
      <c r="A3753" s="6" t="s">
        <v>716</v>
      </c>
    </row>
    <row r="3754" spans="1:5">
      <c r="A3754" s="3" t="s">
        <v>717</v>
      </c>
      <c r="B3754" s="5" t="n">
        <v>0</v>
      </c>
    </row>
    <row r="3755" spans="1:5">
      <c r="A3755" s="3" t="s">
        <v>718</v>
      </c>
      <c r="B3755" s="4" t="n">
        <v>2168</v>
      </c>
    </row>
    <row r="3756" spans="1:5">
      <c r="A3756" s="3" t="s">
        <v>719</v>
      </c>
      <c r="B3756" s="4" t="n">
        <v>18651</v>
      </c>
    </row>
    <row r="3757" spans="1:5">
      <c r="A3757" s="3" t="s">
        <v>720</v>
      </c>
      <c r="B3757" s="4" t="n">
        <v>1518</v>
      </c>
    </row>
    <row r="3758" spans="1:5">
      <c r="A3758" s="3" t="s">
        <v>721</v>
      </c>
      <c r="B3758" s="4" t="n">
        <v>2168</v>
      </c>
    </row>
    <row r="3759" spans="1:5">
      <c r="A3759" s="3" t="s">
        <v>722</v>
      </c>
      <c r="B3759" s="4" t="n">
        <v>20169</v>
      </c>
    </row>
    <row r="3760" spans="1:5">
      <c r="A3760" s="3" t="s">
        <v>723</v>
      </c>
      <c r="B3760" s="4" t="n">
        <v>22337</v>
      </c>
    </row>
    <row r="3761" spans="1:5">
      <c r="A3761" s="3" t="s">
        <v>724</v>
      </c>
      <c r="B3761" s="5" t="n">
        <v>-6248</v>
      </c>
    </row>
    <row r="3762" spans="1:5">
      <c r="A3762" s="3" t="s">
        <v>726</v>
      </c>
      <c r="B3762" s="3" t="s">
        <v>363</v>
      </c>
    </row>
    <row r="3763" spans="1:5">
      <c r="A3763" s="3" t="s">
        <v>1066</v>
      </c>
    </row>
    <row r="3764" spans="1:5">
      <c r="A3764" s="6" t="s">
        <v>716</v>
      </c>
    </row>
    <row r="3765" spans="1:5">
      <c r="A3765" s="3" t="s">
        <v>717</v>
      </c>
      <c r="B3765" s="5" t="n">
        <v>0</v>
      </c>
    </row>
    <row r="3766" spans="1:5">
      <c r="A3766" s="3" t="s">
        <v>718</v>
      </c>
      <c r="B3766" s="4" t="n">
        <v>1340</v>
      </c>
    </row>
    <row r="3767" spans="1:5">
      <c r="A3767" s="3" t="s">
        <v>719</v>
      </c>
      <c r="B3767" s="4" t="n">
        <v>14730</v>
      </c>
    </row>
    <row r="3768" spans="1:5">
      <c r="A3768" s="3" t="s">
        <v>720</v>
      </c>
      <c r="B3768" s="4" t="n">
        <v>72</v>
      </c>
    </row>
    <row r="3769" spans="1:5">
      <c r="A3769" s="3" t="s">
        <v>721</v>
      </c>
      <c r="B3769" s="4" t="n">
        <v>1340</v>
      </c>
    </row>
    <row r="3770" spans="1:5">
      <c r="A3770" s="3" t="s">
        <v>722</v>
      </c>
      <c r="B3770" s="4" t="n">
        <v>14802</v>
      </c>
    </row>
    <row r="3771" spans="1:5">
      <c r="A3771" s="3" t="s">
        <v>723</v>
      </c>
      <c r="B3771" s="4" t="n">
        <v>16142</v>
      </c>
    </row>
    <row r="3772" spans="1:5">
      <c r="A3772" s="3" t="s">
        <v>724</v>
      </c>
      <c r="B3772" s="5" t="n">
        <v>-2586</v>
      </c>
    </row>
    <row r="3773" spans="1:5">
      <c r="A3773" s="3" t="s">
        <v>726</v>
      </c>
      <c r="B3773" s="3" t="s">
        <v>363</v>
      </c>
    </row>
    <row r="3774" spans="1:5">
      <c r="A3774" s="3" t="s">
        <v>1067</v>
      </c>
    </row>
    <row r="3775" spans="1:5">
      <c r="A3775" s="6" t="s">
        <v>716</v>
      </c>
    </row>
    <row r="3776" spans="1:5">
      <c r="A3776" s="3" t="s">
        <v>717</v>
      </c>
      <c r="B3776" s="5" t="n">
        <v>0</v>
      </c>
    </row>
    <row r="3777" spans="1:5">
      <c r="A3777" s="3" t="s">
        <v>718</v>
      </c>
      <c r="B3777" s="4" t="n">
        <v>2520</v>
      </c>
    </row>
    <row r="3778" spans="1:5">
      <c r="A3778" s="3" t="s">
        <v>719</v>
      </c>
      <c r="B3778" s="4" t="n">
        <v>40790</v>
      </c>
    </row>
    <row r="3779" spans="1:5">
      <c r="A3779" s="3" t="s">
        <v>720</v>
      </c>
      <c r="B3779" s="4" t="n">
        <v>5133</v>
      </c>
    </row>
    <row r="3780" spans="1:5">
      <c r="A3780" s="3" t="s">
        <v>721</v>
      </c>
      <c r="B3780" s="4" t="n">
        <v>2520</v>
      </c>
    </row>
    <row r="3781" spans="1:5">
      <c r="A3781" s="3" t="s">
        <v>722</v>
      </c>
      <c r="B3781" s="4" t="n">
        <v>45923</v>
      </c>
    </row>
    <row r="3782" spans="1:5">
      <c r="A3782" s="3" t="s">
        <v>723</v>
      </c>
      <c r="B3782" s="4" t="n">
        <v>48443</v>
      </c>
    </row>
    <row r="3783" spans="1:5">
      <c r="A3783" s="3" t="s">
        <v>724</v>
      </c>
      <c r="B3783" s="5" t="n">
        <v>-10540</v>
      </c>
    </row>
    <row r="3784" spans="1:5">
      <c r="A3784" s="3" t="s">
        <v>726</v>
      </c>
      <c r="B3784" s="3" t="s">
        <v>363</v>
      </c>
    </row>
    <row r="3785" spans="1:5">
      <c r="A3785" s="3" t="s">
        <v>1068</v>
      </c>
    </row>
    <row r="3786" spans="1:5">
      <c r="A3786" s="6" t="s">
        <v>716</v>
      </c>
    </row>
    <row r="3787" spans="1:5">
      <c r="A3787" s="3" t="s">
        <v>717</v>
      </c>
      <c r="B3787" s="5" t="n">
        <v>0</v>
      </c>
    </row>
    <row r="3788" spans="1:5">
      <c r="A3788" s="3" t="s">
        <v>718</v>
      </c>
      <c r="B3788" s="4" t="n">
        <v>1420</v>
      </c>
    </row>
    <row r="3789" spans="1:5">
      <c r="A3789" s="3" t="s">
        <v>719</v>
      </c>
      <c r="B3789" s="4" t="n">
        <v>12243</v>
      </c>
    </row>
    <row r="3790" spans="1:5">
      <c r="A3790" s="3" t="s">
        <v>720</v>
      </c>
      <c r="B3790" s="4" t="n">
        <v>334</v>
      </c>
    </row>
    <row r="3791" spans="1:5">
      <c r="A3791" s="3" t="s">
        <v>721</v>
      </c>
      <c r="B3791" s="4" t="n">
        <v>1420</v>
      </c>
    </row>
    <row r="3792" spans="1:5">
      <c r="A3792" s="3" t="s">
        <v>722</v>
      </c>
      <c r="B3792" s="4" t="n">
        <v>12577</v>
      </c>
    </row>
    <row r="3793" spans="1:5">
      <c r="A3793" s="3" t="s">
        <v>723</v>
      </c>
      <c r="B3793" s="4" t="n">
        <v>13997</v>
      </c>
    </row>
    <row r="3794" spans="1:5">
      <c r="A3794" s="3" t="s">
        <v>724</v>
      </c>
      <c r="B3794" s="5" t="n">
        <v>-2893</v>
      </c>
    </row>
    <row r="3795" spans="1:5">
      <c r="A3795" s="3" t="s">
        <v>726</v>
      </c>
      <c r="B3795" s="3" t="s">
        <v>363</v>
      </c>
    </row>
    <row r="3796" spans="1:5">
      <c r="A3796" s="3" t="s">
        <v>1069</v>
      </c>
    </row>
    <row r="3797" spans="1:5">
      <c r="A3797" s="6" t="s">
        <v>716</v>
      </c>
    </row>
    <row r="3798" spans="1:5">
      <c r="A3798" s="3" t="s">
        <v>717</v>
      </c>
      <c r="B3798" s="5" t="n">
        <v>0</v>
      </c>
    </row>
    <row r="3799" spans="1:5">
      <c r="A3799" s="3" t="s">
        <v>718</v>
      </c>
      <c r="B3799" s="4" t="n">
        <v>6020</v>
      </c>
    </row>
    <row r="3800" spans="1:5">
      <c r="A3800" s="3" t="s">
        <v>719</v>
      </c>
      <c r="B3800" s="4" t="n">
        <v>16396</v>
      </c>
    </row>
    <row r="3801" spans="1:5">
      <c r="A3801" s="3" t="s">
        <v>720</v>
      </c>
      <c r="B3801" s="4" t="n">
        <v>2426</v>
      </c>
    </row>
    <row r="3802" spans="1:5">
      <c r="A3802" s="3" t="s">
        <v>721</v>
      </c>
      <c r="B3802" s="4" t="n">
        <v>6020</v>
      </c>
    </row>
    <row r="3803" spans="1:5">
      <c r="A3803" s="3" t="s">
        <v>722</v>
      </c>
      <c r="B3803" s="4" t="n">
        <v>18822</v>
      </c>
    </row>
    <row r="3804" spans="1:5">
      <c r="A3804" s="3" t="s">
        <v>723</v>
      </c>
      <c r="B3804" s="4" t="n">
        <v>24842</v>
      </c>
    </row>
    <row r="3805" spans="1:5">
      <c r="A3805" s="3" t="s">
        <v>724</v>
      </c>
      <c r="B3805" s="5" t="n">
        <v>-3071</v>
      </c>
    </row>
    <row r="3806" spans="1:5">
      <c r="A3806" s="3" t="s">
        <v>726</v>
      </c>
      <c r="B3806" s="3" t="s">
        <v>363</v>
      </c>
    </row>
    <row r="3807" spans="1:5">
      <c r="A3807" s="3" t="s">
        <v>1070</v>
      </c>
    </row>
    <row r="3808" spans="1:5">
      <c r="A3808" s="6" t="s">
        <v>716</v>
      </c>
    </row>
    <row r="3809" spans="1:5">
      <c r="A3809" s="3" t="s">
        <v>717</v>
      </c>
      <c r="B3809" s="5" t="n">
        <v>-10652</v>
      </c>
    </row>
    <row r="3810" spans="1:5">
      <c r="A3810" s="3" t="s">
        <v>718</v>
      </c>
      <c r="B3810" s="4" t="n">
        <v>2930</v>
      </c>
    </row>
    <row r="3811" spans="1:5">
      <c r="A3811" s="3" t="s">
        <v>719</v>
      </c>
      <c r="B3811" s="4" t="n">
        <v>18533</v>
      </c>
    </row>
    <row r="3812" spans="1:5">
      <c r="A3812" s="3" t="s">
        <v>720</v>
      </c>
      <c r="B3812" s="4" t="n">
        <v>484</v>
      </c>
    </row>
    <row r="3813" spans="1:5">
      <c r="A3813" s="3" t="s">
        <v>721</v>
      </c>
      <c r="B3813" s="4" t="n">
        <v>2930</v>
      </c>
    </row>
    <row r="3814" spans="1:5">
      <c r="A3814" s="3" t="s">
        <v>722</v>
      </c>
      <c r="B3814" s="4" t="n">
        <v>19017</v>
      </c>
    </row>
    <row r="3815" spans="1:5">
      <c r="A3815" s="3" t="s">
        <v>723</v>
      </c>
      <c r="B3815" s="4" t="n">
        <v>21947</v>
      </c>
    </row>
    <row r="3816" spans="1:5">
      <c r="A3816" s="3" t="s">
        <v>724</v>
      </c>
      <c r="B3816" s="5" t="n">
        <v>-3526</v>
      </c>
    </row>
    <row r="3817" spans="1:5">
      <c r="A3817" s="3" t="s">
        <v>726</v>
      </c>
      <c r="B3817" s="3" t="s">
        <v>363</v>
      </c>
    </row>
    <row r="3818" spans="1:5">
      <c r="A3818" s="3" t="s">
        <v>1071</v>
      </c>
    </row>
    <row r="3819" spans="1:5">
      <c r="A3819" s="6" t="s">
        <v>716</v>
      </c>
    </row>
    <row r="3820" spans="1:5">
      <c r="A3820" s="3" t="s">
        <v>717</v>
      </c>
      <c r="B3820" s="5" t="n">
        <v>0</v>
      </c>
    </row>
    <row r="3821" spans="1:5">
      <c r="A3821" s="3" t="s">
        <v>718</v>
      </c>
      <c r="B3821" s="4" t="n">
        <v>1950</v>
      </c>
    </row>
    <row r="3822" spans="1:5">
      <c r="A3822" s="3" t="s">
        <v>719</v>
      </c>
      <c r="B3822" s="4" t="n">
        <v>14383</v>
      </c>
    </row>
    <row r="3823" spans="1:5">
      <c r="A3823" s="3" t="s">
        <v>720</v>
      </c>
      <c r="B3823" s="4" t="n">
        <v>299</v>
      </c>
    </row>
    <row r="3824" spans="1:5">
      <c r="A3824" s="3" t="s">
        <v>721</v>
      </c>
      <c r="B3824" s="4" t="n">
        <v>1950</v>
      </c>
    </row>
    <row r="3825" spans="1:5">
      <c r="A3825" s="3" t="s">
        <v>722</v>
      </c>
      <c r="B3825" s="4" t="n">
        <v>14682</v>
      </c>
    </row>
    <row r="3826" spans="1:5">
      <c r="A3826" s="3" t="s">
        <v>723</v>
      </c>
      <c r="B3826" s="4" t="n">
        <v>16632</v>
      </c>
    </row>
    <row r="3827" spans="1:5">
      <c r="A3827" s="3" t="s">
        <v>724</v>
      </c>
      <c r="B3827" s="5" t="n">
        <v>-3993</v>
      </c>
    </row>
    <row r="3828" spans="1:5">
      <c r="A3828" s="3" t="s">
        <v>726</v>
      </c>
      <c r="B3828" s="3" t="s">
        <v>363</v>
      </c>
    </row>
    <row r="3829" spans="1:5">
      <c r="A3829" s="3" t="s">
        <v>1072</v>
      </c>
    </row>
    <row r="3830" spans="1:5">
      <c r="A3830" s="6" t="s">
        <v>716</v>
      </c>
    </row>
    <row r="3831" spans="1:5">
      <c r="A3831" s="3" t="s">
        <v>717</v>
      </c>
      <c r="B3831" s="5" t="n">
        <v>0</v>
      </c>
    </row>
    <row r="3832" spans="1:5">
      <c r="A3832" s="3" t="s">
        <v>718</v>
      </c>
      <c r="B3832" s="4" t="n">
        <v>5090</v>
      </c>
    </row>
    <row r="3833" spans="1:5">
      <c r="A3833" s="3" t="s">
        <v>719</v>
      </c>
      <c r="B3833" s="4" t="n">
        <v>19960</v>
      </c>
    </row>
    <row r="3834" spans="1:5">
      <c r="A3834" s="3" t="s">
        <v>720</v>
      </c>
      <c r="B3834" s="4" t="n">
        <v>1829</v>
      </c>
    </row>
    <row r="3835" spans="1:5">
      <c r="A3835" s="3" t="s">
        <v>721</v>
      </c>
      <c r="B3835" s="4" t="n">
        <v>5090</v>
      </c>
    </row>
    <row r="3836" spans="1:5">
      <c r="A3836" s="3" t="s">
        <v>722</v>
      </c>
      <c r="B3836" s="4" t="n">
        <v>21789</v>
      </c>
    </row>
    <row r="3837" spans="1:5">
      <c r="A3837" s="3" t="s">
        <v>723</v>
      </c>
      <c r="B3837" s="4" t="n">
        <v>26879</v>
      </c>
    </row>
    <row r="3838" spans="1:5">
      <c r="A3838" s="3" t="s">
        <v>724</v>
      </c>
      <c r="B3838" s="5" t="n">
        <v>-5150</v>
      </c>
    </row>
    <row r="3839" spans="1:5">
      <c r="A3839" s="3" t="s">
        <v>726</v>
      </c>
      <c r="B3839" s="3" t="s">
        <v>363</v>
      </c>
    </row>
    <row r="3840" spans="1:5">
      <c r="A3840" s="3" t="s">
        <v>1073</v>
      </c>
    </row>
    <row r="3841" spans="1:5">
      <c r="A3841" s="6" t="s">
        <v>716</v>
      </c>
    </row>
    <row r="3842" spans="1:5">
      <c r="A3842" s="3" t="s">
        <v>717</v>
      </c>
      <c r="B3842" s="5" t="n">
        <v>0</v>
      </c>
    </row>
    <row r="3843" spans="1:5">
      <c r="A3843" s="3" t="s">
        <v>718</v>
      </c>
      <c r="B3843" s="4" t="n">
        <v>3690</v>
      </c>
    </row>
    <row r="3844" spans="1:5">
      <c r="A3844" s="3" t="s">
        <v>719</v>
      </c>
      <c r="B3844" s="4" t="n">
        <v>7910</v>
      </c>
    </row>
    <row r="3845" spans="1:5">
      <c r="A3845" s="3" t="s">
        <v>720</v>
      </c>
      <c r="B3845" s="4" t="n">
        <v>1727</v>
      </c>
    </row>
    <row r="3846" spans="1:5">
      <c r="A3846" s="3" t="s">
        <v>721</v>
      </c>
      <c r="B3846" s="4" t="n">
        <v>3690</v>
      </c>
    </row>
    <row r="3847" spans="1:5">
      <c r="A3847" s="3" t="s">
        <v>722</v>
      </c>
      <c r="B3847" s="4" t="n">
        <v>9637</v>
      </c>
    </row>
    <row r="3848" spans="1:5">
      <c r="A3848" s="3" t="s">
        <v>723</v>
      </c>
      <c r="B3848" s="4" t="n">
        <v>13327</v>
      </c>
    </row>
    <row r="3849" spans="1:5">
      <c r="A3849" s="3" t="s">
        <v>724</v>
      </c>
      <c r="B3849" s="5" t="n">
        <v>-2583</v>
      </c>
    </row>
    <row r="3850" spans="1:5">
      <c r="A3850" s="3" t="s">
        <v>726</v>
      </c>
      <c r="B3850" s="3" t="s">
        <v>363</v>
      </c>
    </row>
    <row r="3851" spans="1:5">
      <c r="A3851" s="3" t="s">
        <v>1074</v>
      </c>
    </row>
    <row r="3852" spans="1:5">
      <c r="A3852" s="6" t="s">
        <v>716</v>
      </c>
    </row>
    <row r="3853" spans="1:5">
      <c r="A3853" s="3" t="s">
        <v>717</v>
      </c>
      <c r="B3853" s="5" t="n">
        <v>0</v>
      </c>
    </row>
    <row r="3854" spans="1:5">
      <c r="A3854" s="3" t="s">
        <v>718</v>
      </c>
      <c r="B3854" s="4" t="n">
        <v>3110</v>
      </c>
    </row>
    <row r="3855" spans="1:5">
      <c r="A3855" s="3" t="s">
        <v>719</v>
      </c>
      <c r="B3855" s="4" t="n">
        <v>25108</v>
      </c>
    </row>
    <row r="3856" spans="1:5">
      <c r="A3856" s="3" t="s">
        <v>720</v>
      </c>
      <c r="B3856" s="4" t="n">
        <v>6617</v>
      </c>
    </row>
    <row r="3857" spans="1:5">
      <c r="A3857" s="3" t="s">
        <v>721</v>
      </c>
      <c r="B3857" s="4" t="n">
        <v>3987</v>
      </c>
    </row>
    <row r="3858" spans="1:5">
      <c r="A3858" s="3" t="s">
        <v>722</v>
      </c>
      <c r="B3858" s="4" t="n">
        <v>30848</v>
      </c>
    </row>
    <row r="3859" spans="1:5">
      <c r="A3859" s="3" t="s">
        <v>723</v>
      </c>
      <c r="B3859" s="4" t="n">
        <v>34835</v>
      </c>
    </row>
    <row r="3860" spans="1:5">
      <c r="A3860" s="3" t="s">
        <v>724</v>
      </c>
      <c r="B3860" s="5" t="n">
        <v>-6496</v>
      </c>
    </row>
    <row r="3861" spans="1:5">
      <c r="A3861" s="3" t="s">
        <v>726</v>
      </c>
      <c r="B3861" s="3" t="s">
        <v>363</v>
      </c>
    </row>
    <row r="3862" spans="1:5">
      <c r="A3862" s="3" t="s">
        <v>1075</v>
      </c>
    </row>
    <row r="3863" spans="1:5">
      <c r="A3863" s="6" t="s">
        <v>716</v>
      </c>
    </row>
    <row r="3864" spans="1:5">
      <c r="A3864" s="3" t="s">
        <v>717</v>
      </c>
      <c r="B3864" s="5" t="n">
        <v>0</v>
      </c>
    </row>
    <row r="3865" spans="1:5">
      <c r="A3865" s="3" t="s">
        <v>718</v>
      </c>
      <c r="B3865" s="4" t="n">
        <v>8690</v>
      </c>
    </row>
    <row r="3866" spans="1:5">
      <c r="A3866" s="3" t="s">
        <v>719</v>
      </c>
      <c r="B3866" s="4" t="n">
        <v>27600</v>
      </c>
    </row>
    <row r="3867" spans="1:5">
      <c r="A3867" s="3" t="s">
        <v>720</v>
      </c>
      <c r="B3867" s="4" t="n">
        <v>628</v>
      </c>
    </row>
    <row r="3868" spans="1:5">
      <c r="A3868" s="3" t="s">
        <v>721</v>
      </c>
      <c r="B3868" s="4" t="n">
        <v>8690</v>
      </c>
    </row>
    <row r="3869" spans="1:5">
      <c r="A3869" s="3" t="s">
        <v>722</v>
      </c>
      <c r="B3869" s="4" t="n">
        <v>28228</v>
      </c>
    </row>
    <row r="3870" spans="1:5">
      <c r="A3870" s="3" t="s">
        <v>723</v>
      </c>
      <c r="B3870" s="4" t="n">
        <v>36918</v>
      </c>
    </row>
    <row r="3871" spans="1:5">
      <c r="A3871" s="3" t="s">
        <v>724</v>
      </c>
      <c r="B3871" s="5" t="n">
        <v>-8291</v>
      </c>
    </row>
    <row r="3872" spans="1:5">
      <c r="A3872" s="3" t="s">
        <v>726</v>
      </c>
      <c r="B3872" s="3" t="s">
        <v>363</v>
      </c>
    </row>
    <row r="3873" spans="1:5">
      <c r="A3873" s="3" t="s">
        <v>1076</v>
      </c>
    </row>
    <row r="3874" spans="1:5">
      <c r="A3874" s="6" t="s">
        <v>716</v>
      </c>
    </row>
    <row r="3875" spans="1:5">
      <c r="A3875" s="3" t="s">
        <v>717</v>
      </c>
      <c r="B3875" s="5" t="n">
        <v>0</v>
      </c>
    </row>
    <row r="3876" spans="1:5">
      <c r="A3876" s="3" t="s">
        <v>718</v>
      </c>
      <c r="B3876" s="4" t="n">
        <v>3370</v>
      </c>
    </row>
    <row r="3877" spans="1:5">
      <c r="A3877" s="3" t="s">
        <v>719</v>
      </c>
      <c r="B3877" s="4" t="n">
        <v>12527</v>
      </c>
    </row>
    <row r="3878" spans="1:5">
      <c r="A3878" s="3" t="s">
        <v>720</v>
      </c>
      <c r="B3878" s="4" t="n">
        <v>602</v>
      </c>
    </row>
    <row r="3879" spans="1:5">
      <c r="A3879" s="3" t="s">
        <v>721</v>
      </c>
      <c r="B3879" s="4" t="n">
        <v>3420</v>
      </c>
    </row>
    <row r="3880" spans="1:5">
      <c r="A3880" s="3" t="s">
        <v>722</v>
      </c>
      <c r="B3880" s="4" t="n">
        <v>13079</v>
      </c>
    </row>
    <row r="3881" spans="1:5">
      <c r="A3881" s="3" t="s">
        <v>723</v>
      </c>
      <c r="B3881" s="4" t="n">
        <v>16499</v>
      </c>
    </row>
    <row r="3882" spans="1:5">
      <c r="A3882" s="3" t="s">
        <v>724</v>
      </c>
      <c r="B3882" s="5" t="n">
        <v>-3110</v>
      </c>
    </row>
    <row r="3883" spans="1:5">
      <c r="A3883" s="3" t="s">
        <v>726</v>
      </c>
      <c r="B3883" s="3" t="s">
        <v>363</v>
      </c>
    </row>
    <row r="3884" spans="1:5">
      <c r="A3884" s="3" t="s">
        <v>1077</v>
      </c>
    </row>
    <row r="3885" spans="1:5">
      <c r="A3885" s="6" t="s">
        <v>716</v>
      </c>
    </row>
    <row r="3886" spans="1:5">
      <c r="A3886" s="3" t="s">
        <v>717</v>
      </c>
      <c r="B3886" s="5" t="n">
        <v>-12259</v>
      </c>
    </row>
    <row r="3887" spans="1:5">
      <c r="A3887" s="3" t="s">
        <v>718</v>
      </c>
      <c r="B3887" s="4" t="n">
        <v>2120</v>
      </c>
    </row>
    <row r="3888" spans="1:5">
      <c r="A3888" s="3" t="s">
        <v>719</v>
      </c>
      <c r="B3888" s="4" t="n">
        <v>14568</v>
      </c>
    </row>
    <row r="3889" spans="1:5">
      <c r="A3889" s="3" t="s">
        <v>720</v>
      </c>
      <c r="B3889" s="4" t="n">
        <v>1383</v>
      </c>
    </row>
    <row r="3890" spans="1:5">
      <c r="A3890" s="3" t="s">
        <v>721</v>
      </c>
      <c r="B3890" s="4" t="n">
        <v>2120</v>
      </c>
    </row>
    <row r="3891" spans="1:5">
      <c r="A3891" s="3" t="s">
        <v>722</v>
      </c>
      <c r="B3891" s="4" t="n">
        <v>15951</v>
      </c>
    </row>
    <row r="3892" spans="1:5">
      <c r="A3892" s="3" t="s">
        <v>723</v>
      </c>
      <c r="B3892" s="4" t="n">
        <v>18071</v>
      </c>
    </row>
    <row r="3893" spans="1:5">
      <c r="A3893" s="3" t="s">
        <v>724</v>
      </c>
      <c r="B3893" s="5" t="n">
        <v>-3918</v>
      </c>
    </row>
    <row r="3894" spans="1:5">
      <c r="A3894" s="3" t="s">
        <v>726</v>
      </c>
      <c r="B3894" s="3" t="s">
        <v>363</v>
      </c>
    </row>
    <row r="3895" spans="1:5">
      <c r="A3895" s="3" t="s">
        <v>1078</v>
      </c>
    </row>
    <row r="3896" spans="1:5">
      <c r="A3896" s="6" t="s">
        <v>716</v>
      </c>
    </row>
    <row r="3897" spans="1:5">
      <c r="A3897" s="3" t="s">
        <v>717</v>
      </c>
      <c r="B3897" s="5" t="n">
        <v>-6349</v>
      </c>
    </row>
    <row r="3898" spans="1:5">
      <c r="A3898" s="3" t="s">
        <v>718</v>
      </c>
      <c r="B3898" s="4" t="n">
        <v>1920</v>
      </c>
    </row>
    <row r="3899" spans="1:5">
      <c r="A3899" s="3" t="s">
        <v>719</v>
      </c>
      <c r="B3899" s="4" t="n">
        <v>12095</v>
      </c>
    </row>
    <row r="3900" spans="1:5">
      <c r="A3900" s="3" t="s">
        <v>720</v>
      </c>
      <c r="B3900" s="4" t="n">
        <v>217</v>
      </c>
    </row>
    <row r="3901" spans="1:5">
      <c r="A3901" s="3" t="s">
        <v>721</v>
      </c>
      <c r="B3901" s="4" t="n">
        <v>1920</v>
      </c>
    </row>
    <row r="3902" spans="1:5">
      <c r="A3902" s="3" t="s">
        <v>722</v>
      </c>
      <c r="B3902" s="4" t="n">
        <v>12312</v>
      </c>
    </row>
    <row r="3903" spans="1:5">
      <c r="A3903" s="3" t="s">
        <v>723</v>
      </c>
      <c r="B3903" s="4" t="n">
        <v>14232</v>
      </c>
    </row>
    <row r="3904" spans="1:5">
      <c r="A3904" s="3" t="s">
        <v>724</v>
      </c>
      <c r="B3904" s="5" t="n">
        <v>-3440</v>
      </c>
    </row>
    <row r="3905" spans="1:5">
      <c r="A3905" s="3" t="s">
        <v>726</v>
      </c>
      <c r="B3905" s="3" t="s">
        <v>363</v>
      </c>
    </row>
    <row r="3906" spans="1:5">
      <c r="A3906" s="3" t="s">
        <v>1079</v>
      </c>
    </row>
    <row r="3907" spans="1:5">
      <c r="A3907" s="6" t="s">
        <v>716</v>
      </c>
    </row>
    <row r="3908" spans="1:5">
      <c r="A3908" s="3" t="s">
        <v>717</v>
      </c>
      <c r="B3908" s="5" t="n">
        <v>0</v>
      </c>
    </row>
    <row r="3909" spans="1:5">
      <c r="A3909" s="3" t="s">
        <v>718</v>
      </c>
      <c r="B3909" s="4" t="n">
        <v>616</v>
      </c>
    </row>
    <row r="3910" spans="1:5">
      <c r="A3910" s="3" t="s">
        <v>719</v>
      </c>
      <c r="B3910" s="4" t="n">
        <v>1694</v>
      </c>
    </row>
    <row r="3911" spans="1:5">
      <c r="A3911" s="3" t="s">
        <v>720</v>
      </c>
      <c r="B3911" s="4" t="n">
        <v>16</v>
      </c>
    </row>
    <row r="3912" spans="1:5">
      <c r="A3912" s="3" t="s">
        <v>721</v>
      </c>
      <c r="B3912" s="4" t="n">
        <v>616</v>
      </c>
    </row>
    <row r="3913" spans="1:5">
      <c r="A3913" s="3" t="s">
        <v>722</v>
      </c>
      <c r="B3913" s="4" t="n">
        <v>1710</v>
      </c>
    </row>
    <row r="3914" spans="1:5">
      <c r="A3914" s="3" t="s">
        <v>723</v>
      </c>
      <c r="B3914" s="4" t="n">
        <v>2326</v>
      </c>
    </row>
    <row r="3915" spans="1:5">
      <c r="A3915" s="3" t="s">
        <v>724</v>
      </c>
      <c r="B3915" s="5" t="n">
        <v>-561</v>
      </c>
    </row>
    <row r="3916" spans="1:5">
      <c r="A3916" s="3" t="s">
        <v>726</v>
      </c>
      <c r="B3916" s="3" t="s">
        <v>363</v>
      </c>
    </row>
    <row r="3917" spans="1:5">
      <c r="A3917" s="3" t="s">
        <v>1080</v>
      </c>
    </row>
    <row r="3918" spans="1:5">
      <c r="A3918" s="6" t="s">
        <v>716</v>
      </c>
    </row>
    <row r="3919" spans="1:5">
      <c r="A3919" s="3" t="s">
        <v>717</v>
      </c>
      <c r="B3919" s="5" t="n">
        <v>-19045</v>
      </c>
    </row>
    <row r="3920" spans="1:5">
      <c r="A3920" s="3" t="s">
        <v>718</v>
      </c>
      <c r="B3920" s="4" t="n">
        <v>4990</v>
      </c>
    </row>
    <row r="3921" spans="1:5">
      <c r="A3921" s="3" t="s">
        <v>719</v>
      </c>
      <c r="B3921" s="4" t="n">
        <v>42765</v>
      </c>
    </row>
    <row r="3922" spans="1:5">
      <c r="A3922" s="3" t="s">
        <v>720</v>
      </c>
      <c r="B3922" s="4" t="n">
        <v>6219</v>
      </c>
    </row>
    <row r="3923" spans="1:5">
      <c r="A3923" s="3" t="s">
        <v>721</v>
      </c>
      <c r="B3923" s="4" t="n">
        <v>4990</v>
      </c>
    </row>
    <row r="3924" spans="1:5">
      <c r="A3924" s="3" t="s">
        <v>722</v>
      </c>
      <c r="B3924" s="4" t="n">
        <v>48984</v>
      </c>
    </row>
    <row r="3925" spans="1:5">
      <c r="A3925" s="3" t="s">
        <v>723</v>
      </c>
      <c r="B3925" s="4" t="n">
        <v>53974</v>
      </c>
    </row>
    <row r="3926" spans="1:5">
      <c r="A3926" s="3" t="s">
        <v>724</v>
      </c>
      <c r="B3926" s="5" t="n">
        <v>-12220</v>
      </c>
    </row>
    <row r="3927" spans="1:5">
      <c r="A3927" s="3" t="s">
        <v>726</v>
      </c>
      <c r="B3927" s="3" t="s">
        <v>363</v>
      </c>
    </row>
    <row r="3928" spans="1:5">
      <c r="A3928" s="3" t="s">
        <v>1081</v>
      </c>
    </row>
    <row r="3929" spans="1:5">
      <c r="A3929" s="6" t="s">
        <v>716</v>
      </c>
    </row>
    <row r="3930" spans="1:5">
      <c r="A3930" s="3" t="s">
        <v>717</v>
      </c>
      <c r="B3930" s="5" t="n">
        <v>0</v>
      </c>
    </row>
    <row r="3931" spans="1:5">
      <c r="A3931" s="3" t="s">
        <v>718</v>
      </c>
      <c r="B3931" s="4" t="n">
        <v>1170</v>
      </c>
    </row>
    <row r="3932" spans="1:5">
      <c r="A3932" s="3" t="s">
        <v>719</v>
      </c>
      <c r="B3932" s="4" t="n">
        <v>6730</v>
      </c>
    </row>
    <row r="3933" spans="1:5">
      <c r="A3933" s="3" t="s">
        <v>720</v>
      </c>
      <c r="B3933" s="4" t="n">
        <v>160</v>
      </c>
    </row>
    <row r="3934" spans="1:5">
      <c r="A3934" s="3" t="s">
        <v>721</v>
      </c>
      <c r="B3934" s="4" t="n">
        <v>1170</v>
      </c>
    </row>
    <row r="3935" spans="1:5">
      <c r="A3935" s="3" t="s">
        <v>722</v>
      </c>
      <c r="B3935" s="4" t="n">
        <v>6890</v>
      </c>
    </row>
    <row r="3936" spans="1:5">
      <c r="A3936" s="3" t="s">
        <v>723</v>
      </c>
      <c r="B3936" s="4" t="n">
        <v>8060</v>
      </c>
    </row>
    <row r="3937" spans="1:5">
      <c r="A3937" s="3" t="s">
        <v>724</v>
      </c>
      <c r="B3937" s="5" t="n">
        <v>-2318</v>
      </c>
    </row>
    <row r="3938" spans="1:5">
      <c r="A3938" s="3" t="s">
        <v>726</v>
      </c>
      <c r="B3938" s="3" t="s">
        <v>363</v>
      </c>
    </row>
    <row r="3939" spans="1:5">
      <c r="A3939" s="3" t="s">
        <v>1082</v>
      </c>
    </row>
    <row r="3940" spans="1:5">
      <c r="A3940" s="6" t="s">
        <v>716</v>
      </c>
    </row>
    <row r="3941" spans="1:5">
      <c r="A3941" s="3" t="s">
        <v>717</v>
      </c>
      <c r="B3941" s="5" t="n">
        <v>-35604</v>
      </c>
    </row>
    <row r="3942" spans="1:5">
      <c r="A3942" s="3" t="s">
        <v>718</v>
      </c>
      <c r="B3942" s="4" t="n">
        <v>5940</v>
      </c>
    </row>
    <row r="3943" spans="1:5">
      <c r="A3943" s="3" t="s">
        <v>719</v>
      </c>
      <c r="B3943" s="4" t="n">
        <v>54255</v>
      </c>
    </row>
    <row r="3944" spans="1:5">
      <c r="A3944" s="3" t="s">
        <v>720</v>
      </c>
      <c r="B3944" s="4" t="n">
        <v>6351</v>
      </c>
    </row>
    <row r="3945" spans="1:5">
      <c r="A3945" s="3" t="s">
        <v>721</v>
      </c>
      <c r="B3945" s="4" t="n">
        <v>5940</v>
      </c>
    </row>
    <row r="3946" spans="1:5">
      <c r="A3946" s="3" t="s">
        <v>722</v>
      </c>
      <c r="B3946" s="4" t="n">
        <v>60606</v>
      </c>
    </row>
    <row r="3947" spans="1:5">
      <c r="A3947" s="3" t="s">
        <v>723</v>
      </c>
      <c r="B3947" s="4" t="n">
        <v>66546</v>
      </c>
    </row>
    <row r="3948" spans="1:5">
      <c r="A3948" s="3" t="s">
        <v>724</v>
      </c>
      <c r="B3948" s="5" t="n">
        <v>-15690</v>
      </c>
    </row>
    <row r="3949" spans="1:5">
      <c r="A3949" s="3" t="s">
        <v>726</v>
      </c>
      <c r="B3949" s="3" t="s">
        <v>363</v>
      </c>
    </row>
    <row r="3950" spans="1:5">
      <c r="A3950" s="3" t="s">
        <v>1083</v>
      </c>
    </row>
    <row r="3951" spans="1:5">
      <c r="A3951" s="6" t="s">
        <v>716</v>
      </c>
    </row>
    <row r="3952" spans="1:5">
      <c r="A3952" s="3" t="s">
        <v>717</v>
      </c>
      <c r="B3952" s="5" t="n">
        <v>0</v>
      </c>
    </row>
    <row r="3953" spans="1:5">
      <c r="A3953" s="3" t="s">
        <v>718</v>
      </c>
      <c r="B3953" s="4" t="n">
        <v>510</v>
      </c>
    </row>
    <row r="3954" spans="1:5">
      <c r="A3954" s="3" t="s">
        <v>719</v>
      </c>
      <c r="B3954" s="4" t="n">
        <v>3987</v>
      </c>
    </row>
    <row r="3955" spans="1:5">
      <c r="A3955" s="3" t="s">
        <v>720</v>
      </c>
      <c r="B3955" s="4" t="n">
        <v>16</v>
      </c>
    </row>
    <row r="3956" spans="1:5">
      <c r="A3956" s="3" t="s">
        <v>721</v>
      </c>
      <c r="B3956" s="4" t="n">
        <v>510</v>
      </c>
    </row>
    <row r="3957" spans="1:5">
      <c r="A3957" s="3" t="s">
        <v>722</v>
      </c>
      <c r="B3957" s="4" t="n">
        <v>4003</v>
      </c>
    </row>
    <row r="3958" spans="1:5">
      <c r="A3958" s="3" t="s">
        <v>723</v>
      </c>
      <c r="B3958" s="4" t="n">
        <v>4513</v>
      </c>
    </row>
    <row r="3959" spans="1:5">
      <c r="A3959" s="3" t="s">
        <v>724</v>
      </c>
      <c r="B3959" s="5" t="n">
        <v>-981</v>
      </c>
    </row>
    <row r="3960" spans="1:5">
      <c r="A3960" s="3" t="s">
        <v>726</v>
      </c>
      <c r="B3960" s="3" t="s">
        <v>363</v>
      </c>
    </row>
    <row r="3961" spans="1:5">
      <c r="A3961" s="3" t="s">
        <v>1084</v>
      </c>
    </row>
    <row r="3962" spans="1:5">
      <c r="A3962" s="6" t="s">
        <v>716</v>
      </c>
    </row>
    <row r="3963" spans="1:5">
      <c r="A3963" s="3" t="s">
        <v>717</v>
      </c>
      <c r="B3963" s="5" t="n">
        <v>0</v>
      </c>
    </row>
    <row r="3964" spans="1:5">
      <c r="A3964" s="3" t="s">
        <v>718</v>
      </c>
      <c r="B3964" s="4" t="n">
        <v>1140</v>
      </c>
    </row>
    <row r="3965" spans="1:5">
      <c r="A3965" s="3" t="s">
        <v>719</v>
      </c>
      <c r="B3965" s="4" t="n">
        <v>5513</v>
      </c>
    </row>
    <row r="3966" spans="1:5">
      <c r="A3966" s="3" t="s">
        <v>720</v>
      </c>
      <c r="B3966" s="4" t="n">
        <v>315</v>
      </c>
    </row>
    <row r="3967" spans="1:5">
      <c r="A3967" s="3" t="s">
        <v>721</v>
      </c>
      <c r="B3967" s="4" t="n">
        <v>1140</v>
      </c>
    </row>
    <row r="3968" spans="1:5">
      <c r="A3968" s="3" t="s">
        <v>722</v>
      </c>
      <c r="B3968" s="4" t="n">
        <v>5828</v>
      </c>
    </row>
    <row r="3969" spans="1:5">
      <c r="A3969" s="3" t="s">
        <v>723</v>
      </c>
      <c r="B3969" s="4" t="n">
        <v>6968</v>
      </c>
    </row>
    <row r="3970" spans="1:5">
      <c r="A3970" s="3" t="s">
        <v>724</v>
      </c>
      <c r="B3970" s="5" t="n">
        <v>-1428</v>
      </c>
    </row>
    <row r="3971" spans="1:5">
      <c r="A3971" s="3" t="s">
        <v>726</v>
      </c>
      <c r="B3971" s="3" t="s">
        <v>363</v>
      </c>
    </row>
    <row r="3972" spans="1:5">
      <c r="A3972" s="3" t="s">
        <v>1085</v>
      </c>
    </row>
    <row r="3973" spans="1:5">
      <c r="A3973" s="6" t="s">
        <v>716</v>
      </c>
    </row>
    <row r="3974" spans="1:5">
      <c r="A3974" s="3" t="s">
        <v>717</v>
      </c>
      <c r="B3974" s="5" t="n">
        <v>-6616</v>
      </c>
    </row>
    <row r="3975" spans="1:5">
      <c r="A3975" s="3" t="s">
        <v>718</v>
      </c>
      <c r="B3975" s="4" t="n">
        <v>3900</v>
      </c>
    </row>
    <row r="3976" spans="1:5">
      <c r="A3976" s="3" t="s">
        <v>719</v>
      </c>
      <c r="B3976" s="4" t="n">
        <v>17865</v>
      </c>
    </row>
    <row r="3977" spans="1:5">
      <c r="A3977" s="3" t="s">
        <v>720</v>
      </c>
      <c r="B3977" s="4" t="n">
        <v>1620</v>
      </c>
    </row>
    <row r="3978" spans="1:5">
      <c r="A3978" s="3" t="s">
        <v>721</v>
      </c>
      <c r="B3978" s="4" t="n">
        <v>3900</v>
      </c>
    </row>
    <row r="3979" spans="1:5">
      <c r="A3979" s="3" t="s">
        <v>722</v>
      </c>
      <c r="B3979" s="4" t="n">
        <v>19485</v>
      </c>
    </row>
    <row r="3980" spans="1:5">
      <c r="A3980" s="3" t="s">
        <v>723</v>
      </c>
      <c r="B3980" s="4" t="n">
        <v>23385</v>
      </c>
    </row>
    <row r="3981" spans="1:5">
      <c r="A3981" s="3" t="s">
        <v>724</v>
      </c>
      <c r="B3981" s="5" t="n">
        <v>-5000</v>
      </c>
    </row>
    <row r="3982" spans="1:5">
      <c r="A3982" s="3" t="s">
        <v>726</v>
      </c>
      <c r="B3982" s="3" t="s">
        <v>363</v>
      </c>
    </row>
    <row r="3983" spans="1:5">
      <c r="A3983" s="3" t="s">
        <v>1086</v>
      </c>
    </row>
    <row r="3984" spans="1:5">
      <c r="A3984" s="6" t="s">
        <v>716</v>
      </c>
    </row>
    <row r="3985" spans="1:5">
      <c r="A3985" s="3" t="s">
        <v>717</v>
      </c>
      <c r="B3985" s="5" t="n">
        <v>0</v>
      </c>
    </row>
    <row r="3986" spans="1:5">
      <c r="A3986" s="3" t="s">
        <v>718</v>
      </c>
      <c r="B3986" s="4" t="n">
        <v>390</v>
      </c>
    </row>
    <row r="3987" spans="1:5">
      <c r="A3987" s="3" t="s">
        <v>719</v>
      </c>
      <c r="B3987" s="4" t="n">
        <v>3993</v>
      </c>
    </row>
    <row r="3988" spans="1:5">
      <c r="A3988" s="3" t="s">
        <v>720</v>
      </c>
      <c r="B3988" s="4" t="n">
        <v>1065</v>
      </c>
    </row>
    <row r="3989" spans="1:5">
      <c r="A3989" s="3" t="s">
        <v>721</v>
      </c>
      <c r="B3989" s="4" t="n">
        <v>390</v>
      </c>
    </row>
    <row r="3990" spans="1:5">
      <c r="A3990" s="3" t="s">
        <v>722</v>
      </c>
      <c r="B3990" s="4" t="n">
        <v>5058</v>
      </c>
    </row>
    <row r="3991" spans="1:5">
      <c r="A3991" s="3" t="s">
        <v>723</v>
      </c>
      <c r="B3991" s="4" t="n">
        <v>5448</v>
      </c>
    </row>
    <row r="3992" spans="1:5">
      <c r="A3992" s="3" t="s">
        <v>724</v>
      </c>
      <c r="B3992" s="5" t="n">
        <v>-1871</v>
      </c>
    </row>
    <row r="3993" spans="1:5">
      <c r="A3993" s="3" t="s">
        <v>726</v>
      </c>
      <c r="B3993" s="3" t="s">
        <v>363</v>
      </c>
    </row>
    <row r="3994" spans="1:5">
      <c r="A3994" s="3" t="s">
        <v>1087</v>
      </c>
    </row>
    <row r="3995" spans="1:5">
      <c r="A3995" s="6" t="s">
        <v>716</v>
      </c>
    </row>
    <row r="3996" spans="1:5">
      <c r="A3996" s="3" t="s">
        <v>717</v>
      </c>
      <c r="B3996" s="5" t="n">
        <v>0</v>
      </c>
    </row>
    <row r="3997" spans="1:5">
      <c r="A3997" s="3" t="s">
        <v>718</v>
      </c>
      <c r="B3997" s="4" t="n">
        <v>2820</v>
      </c>
    </row>
    <row r="3998" spans="1:5">
      <c r="A3998" s="3" t="s">
        <v>719</v>
      </c>
      <c r="B3998" s="4" t="n">
        <v>12138</v>
      </c>
    </row>
    <row r="3999" spans="1:5">
      <c r="A3999" s="3" t="s">
        <v>720</v>
      </c>
      <c r="B3999" s="4" t="n">
        <v>960</v>
      </c>
    </row>
    <row r="4000" spans="1:5">
      <c r="A4000" s="3" t="s">
        <v>721</v>
      </c>
      <c r="B4000" s="4" t="n">
        <v>2820</v>
      </c>
    </row>
    <row r="4001" spans="1:5">
      <c r="A4001" s="3" t="s">
        <v>722</v>
      </c>
      <c r="B4001" s="4" t="n">
        <v>13098</v>
      </c>
    </row>
    <row r="4002" spans="1:5">
      <c r="A4002" s="3" t="s">
        <v>723</v>
      </c>
      <c r="B4002" s="4" t="n">
        <v>15918</v>
      </c>
    </row>
    <row r="4003" spans="1:5">
      <c r="A4003" s="3" t="s">
        <v>724</v>
      </c>
      <c r="B4003" s="5" t="n">
        <v>-3327</v>
      </c>
    </row>
    <row r="4004" spans="1:5">
      <c r="A4004" s="3" t="s">
        <v>726</v>
      </c>
      <c r="B4004" s="3" t="s">
        <v>363</v>
      </c>
    </row>
    <row r="4005" spans="1:5">
      <c r="A4005" s="3" t="s">
        <v>1088</v>
      </c>
    </row>
    <row r="4006" spans="1:5">
      <c r="A4006" s="6" t="s">
        <v>716</v>
      </c>
    </row>
    <row r="4007" spans="1:5">
      <c r="A4007" s="3" t="s">
        <v>717</v>
      </c>
      <c r="B4007" s="5" t="n">
        <v>0</v>
      </c>
    </row>
    <row r="4008" spans="1:5">
      <c r="A4008" s="3" t="s">
        <v>718</v>
      </c>
      <c r="B4008" s="4" t="n">
        <v>640</v>
      </c>
    </row>
    <row r="4009" spans="1:5">
      <c r="A4009" s="3" t="s">
        <v>719</v>
      </c>
      <c r="B4009" s="4" t="n">
        <v>5716</v>
      </c>
    </row>
    <row r="4010" spans="1:5">
      <c r="A4010" s="3" t="s">
        <v>720</v>
      </c>
      <c r="B4010" s="4" t="n">
        <v>673</v>
      </c>
    </row>
    <row r="4011" spans="1:5">
      <c r="A4011" s="3" t="s">
        <v>721</v>
      </c>
      <c r="B4011" s="4" t="n">
        <v>640</v>
      </c>
    </row>
    <row r="4012" spans="1:5">
      <c r="A4012" s="3" t="s">
        <v>722</v>
      </c>
      <c r="B4012" s="4" t="n">
        <v>6389</v>
      </c>
    </row>
    <row r="4013" spans="1:5">
      <c r="A4013" s="3" t="s">
        <v>723</v>
      </c>
      <c r="B4013" s="4" t="n">
        <v>7029</v>
      </c>
    </row>
    <row r="4014" spans="1:5">
      <c r="A4014" s="3" t="s">
        <v>724</v>
      </c>
      <c r="B4014" s="5" t="n">
        <v>-1789</v>
      </c>
    </row>
    <row r="4015" spans="1:5">
      <c r="A4015" s="3" t="s">
        <v>726</v>
      </c>
      <c r="B4015" s="3" t="s">
        <v>363</v>
      </c>
    </row>
    <row r="4016" spans="1:5">
      <c r="A4016" s="3" t="s">
        <v>1089</v>
      </c>
    </row>
    <row r="4017" spans="1:5">
      <c r="A4017" s="6" t="s">
        <v>716</v>
      </c>
    </row>
    <row r="4018" spans="1:5">
      <c r="A4018" s="3" t="s">
        <v>717</v>
      </c>
      <c r="B4018" s="5" t="n">
        <v>-5608</v>
      </c>
    </row>
    <row r="4019" spans="1:5">
      <c r="A4019" s="3" t="s">
        <v>718</v>
      </c>
      <c r="B4019" s="4" t="n">
        <v>1510</v>
      </c>
    </row>
    <row r="4020" spans="1:5">
      <c r="A4020" s="3" t="s">
        <v>719</v>
      </c>
      <c r="B4020" s="4" t="n">
        <v>15374</v>
      </c>
    </row>
    <row r="4021" spans="1:5">
      <c r="A4021" s="3" t="s">
        <v>720</v>
      </c>
      <c r="B4021" s="4" t="n">
        <v>1882</v>
      </c>
    </row>
    <row r="4022" spans="1:5">
      <c r="A4022" s="3" t="s">
        <v>721</v>
      </c>
      <c r="B4022" s="4" t="n">
        <v>1510</v>
      </c>
    </row>
    <row r="4023" spans="1:5">
      <c r="A4023" s="3" t="s">
        <v>722</v>
      </c>
      <c r="B4023" s="4" t="n">
        <v>17256</v>
      </c>
    </row>
    <row r="4024" spans="1:5">
      <c r="A4024" s="3" t="s">
        <v>723</v>
      </c>
      <c r="B4024" s="4" t="n">
        <v>18766</v>
      </c>
    </row>
    <row r="4025" spans="1:5">
      <c r="A4025" s="3" t="s">
        <v>724</v>
      </c>
      <c r="B4025" s="5" t="n">
        <v>-5053</v>
      </c>
    </row>
    <row r="4026" spans="1:5">
      <c r="A4026" s="3" t="s">
        <v>726</v>
      </c>
      <c r="B4026" s="3" t="s">
        <v>363</v>
      </c>
    </row>
    <row r="4027" spans="1:5">
      <c r="A4027" s="3" t="s">
        <v>1090</v>
      </c>
    </row>
    <row r="4028" spans="1:5">
      <c r="A4028" s="6" t="s">
        <v>716</v>
      </c>
    </row>
    <row r="4029" spans="1:5">
      <c r="A4029" s="3" t="s">
        <v>717</v>
      </c>
      <c r="B4029" s="5" t="n">
        <v>0</v>
      </c>
    </row>
    <row r="4030" spans="1:5">
      <c r="A4030" s="3" t="s">
        <v>718</v>
      </c>
      <c r="B4030" s="4" t="n">
        <v>2440</v>
      </c>
    </row>
    <row r="4031" spans="1:5">
      <c r="A4031" s="3" t="s">
        <v>719</v>
      </c>
      <c r="B4031" s="4" t="n">
        <v>10390</v>
      </c>
    </row>
    <row r="4032" spans="1:5">
      <c r="A4032" s="3" t="s">
        <v>720</v>
      </c>
      <c r="B4032" s="4" t="n">
        <v>1792</v>
      </c>
    </row>
    <row r="4033" spans="1:5">
      <c r="A4033" s="3" t="s">
        <v>721</v>
      </c>
      <c r="B4033" s="4" t="n">
        <v>2440</v>
      </c>
    </row>
    <row r="4034" spans="1:5">
      <c r="A4034" s="3" t="s">
        <v>722</v>
      </c>
      <c r="B4034" s="4" t="n">
        <v>12182</v>
      </c>
    </row>
    <row r="4035" spans="1:5">
      <c r="A4035" s="3" t="s">
        <v>723</v>
      </c>
      <c r="B4035" s="4" t="n">
        <v>14622</v>
      </c>
    </row>
    <row r="4036" spans="1:5">
      <c r="A4036" s="3" t="s">
        <v>724</v>
      </c>
      <c r="B4036" s="5" t="n">
        <v>-3506</v>
      </c>
    </row>
    <row r="4037" spans="1:5">
      <c r="A4037" s="3" t="s">
        <v>726</v>
      </c>
      <c r="B4037" s="3" t="s">
        <v>363</v>
      </c>
    </row>
    <row r="4038" spans="1:5">
      <c r="A4038" s="3" t="s">
        <v>1091</v>
      </c>
    </row>
    <row r="4039" spans="1:5">
      <c r="A4039" s="6" t="s">
        <v>716</v>
      </c>
    </row>
    <row r="4040" spans="1:5">
      <c r="A4040" s="3" t="s">
        <v>717</v>
      </c>
      <c r="B4040" s="5" t="n">
        <v>0</v>
      </c>
    </row>
    <row r="4041" spans="1:5">
      <c r="A4041" s="3" t="s">
        <v>718</v>
      </c>
      <c r="B4041" s="4" t="n">
        <v>7004</v>
      </c>
    </row>
    <row r="4042" spans="1:5">
      <c r="A4042" s="3" t="s">
        <v>719</v>
      </c>
      <c r="B4042" s="4" t="n">
        <v>13778</v>
      </c>
    </row>
    <row r="4043" spans="1:5">
      <c r="A4043" s="3" t="s">
        <v>720</v>
      </c>
      <c r="B4043" s="4" t="n">
        <v>1866</v>
      </c>
    </row>
    <row r="4044" spans="1:5">
      <c r="A4044" s="3" t="s">
        <v>721</v>
      </c>
      <c r="B4044" s="4" t="n">
        <v>7004</v>
      </c>
    </row>
    <row r="4045" spans="1:5">
      <c r="A4045" s="3" t="s">
        <v>722</v>
      </c>
      <c r="B4045" s="4" t="n">
        <v>15644</v>
      </c>
    </row>
    <row r="4046" spans="1:5">
      <c r="A4046" s="3" t="s">
        <v>723</v>
      </c>
      <c r="B4046" s="4" t="n">
        <v>22648</v>
      </c>
    </row>
    <row r="4047" spans="1:5">
      <c r="A4047" s="3" t="s">
        <v>724</v>
      </c>
      <c r="B4047" s="5" t="n">
        <v>-2951</v>
      </c>
    </row>
    <row r="4048" spans="1:5">
      <c r="A4048" s="3" t="s">
        <v>726</v>
      </c>
      <c r="B4048" s="3" t="s">
        <v>363</v>
      </c>
    </row>
    <row r="4049" spans="1:5">
      <c r="A4049" s="3" t="s">
        <v>1092</v>
      </c>
    </row>
    <row r="4050" spans="1:5">
      <c r="A4050" s="6" t="s">
        <v>716</v>
      </c>
    </row>
    <row r="4051" spans="1:5">
      <c r="A4051" s="3" t="s">
        <v>717</v>
      </c>
      <c r="B4051" s="5" t="n">
        <v>0</v>
      </c>
    </row>
    <row r="4052" spans="1:5">
      <c r="A4052" s="3" t="s">
        <v>718</v>
      </c>
      <c r="B4052" s="4" t="n">
        <v>300</v>
      </c>
    </row>
    <row r="4053" spans="1:5">
      <c r="A4053" s="3" t="s">
        <v>719</v>
      </c>
      <c r="B4053" s="4" t="n">
        <v>1204</v>
      </c>
    </row>
    <row r="4054" spans="1:5">
      <c r="A4054" s="3" t="s">
        <v>720</v>
      </c>
      <c r="B4054" s="4" t="n">
        <v>340</v>
      </c>
    </row>
    <row r="4055" spans="1:5">
      <c r="A4055" s="3" t="s">
        <v>721</v>
      </c>
      <c r="B4055" s="4" t="n">
        <v>300</v>
      </c>
    </row>
    <row r="4056" spans="1:5">
      <c r="A4056" s="3" t="s">
        <v>722</v>
      </c>
      <c r="B4056" s="4" t="n">
        <v>1544</v>
      </c>
    </row>
    <row r="4057" spans="1:5">
      <c r="A4057" s="3" t="s">
        <v>723</v>
      </c>
      <c r="B4057" s="4" t="n">
        <v>1844</v>
      </c>
    </row>
    <row r="4058" spans="1:5">
      <c r="A4058" s="3" t="s">
        <v>724</v>
      </c>
      <c r="B4058" s="5" t="n">
        <v>-447</v>
      </c>
    </row>
    <row r="4059" spans="1:5">
      <c r="A4059" s="3" t="s">
        <v>726</v>
      </c>
      <c r="B4059" s="3" t="s">
        <v>363</v>
      </c>
    </row>
    <row r="4060" spans="1:5">
      <c r="A4060" s="3" t="s">
        <v>1093</v>
      </c>
    </row>
    <row r="4061" spans="1:5">
      <c r="A4061" s="6" t="s">
        <v>716</v>
      </c>
    </row>
    <row r="4062" spans="1:5">
      <c r="A4062" s="3" t="s">
        <v>717</v>
      </c>
      <c r="B4062" s="5" t="n">
        <v>0</v>
      </c>
    </row>
    <row r="4063" spans="1:5">
      <c r="A4063" s="3" t="s">
        <v>718</v>
      </c>
      <c r="B4063" s="4" t="n">
        <v>5040</v>
      </c>
    </row>
    <row r="4064" spans="1:5">
      <c r="A4064" s="3" t="s">
        <v>719</v>
      </c>
      <c r="B4064" s="4" t="n">
        <v>12401</v>
      </c>
    </row>
    <row r="4065" spans="1:5">
      <c r="A4065" s="3" t="s">
        <v>720</v>
      </c>
      <c r="B4065" s="4" t="n">
        <v>2860</v>
      </c>
    </row>
    <row r="4066" spans="1:5">
      <c r="A4066" s="3" t="s">
        <v>721</v>
      </c>
      <c r="B4066" s="4" t="n">
        <v>5040</v>
      </c>
    </row>
    <row r="4067" spans="1:5">
      <c r="A4067" s="3" t="s">
        <v>722</v>
      </c>
      <c r="B4067" s="4" t="n">
        <v>15261</v>
      </c>
    </row>
    <row r="4068" spans="1:5">
      <c r="A4068" s="3" t="s">
        <v>723</v>
      </c>
      <c r="B4068" s="4" t="n">
        <v>20301</v>
      </c>
    </row>
    <row r="4069" spans="1:5">
      <c r="A4069" s="3" t="s">
        <v>724</v>
      </c>
      <c r="B4069" s="5" t="n">
        <v>-4309</v>
      </c>
    </row>
    <row r="4070" spans="1:5">
      <c r="A4070" s="3" t="s">
        <v>726</v>
      </c>
      <c r="B4070" s="3" t="s">
        <v>363</v>
      </c>
    </row>
    <row r="4071" spans="1:5">
      <c r="A4071" s="3" t="s">
        <v>1094</v>
      </c>
    </row>
    <row r="4072" spans="1:5">
      <c r="A4072" s="6" t="s">
        <v>716</v>
      </c>
    </row>
    <row r="4073" spans="1:5">
      <c r="A4073" s="3" t="s">
        <v>717</v>
      </c>
      <c r="B4073" s="5" t="n">
        <v>0</v>
      </c>
    </row>
    <row r="4074" spans="1:5">
      <c r="A4074" s="3" t="s">
        <v>718</v>
      </c>
      <c r="B4074" s="4" t="n">
        <v>4180</v>
      </c>
    </row>
    <row r="4075" spans="1:5">
      <c r="A4075" s="3" t="s">
        <v>719</v>
      </c>
      <c r="B4075" s="4" t="n">
        <v>23206</v>
      </c>
    </row>
    <row r="4076" spans="1:5">
      <c r="A4076" s="3" t="s">
        <v>720</v>
      </c>
      <c r="B4076" s="4" t="n">
        <v>1468</v>
      </c>
    </row>
    <row r="4077" spans="1:5">
      <c r="A4077" s="3" t="s">
        <v>721</v>
      </c>
      <c r="B4077" s="4" t="n">
        <v>4180</v>
      </c>
    </row>
    <row r="4078" spans="1:5">
      <c r="A4078" s="3" t="s">
        <v>722</v>
      </c>
      <c r="B4078" s="4" t="n">
        <v>24674</v>
      </c>
    </row>
    <row r="4079" spans="1:5">
      <c r="A4079" s="3" t="s">
        <v>723</v>
      </c>
      <c r="B4079" s="4" t="n">
        <v>28854</v>
      </c>
    </row>
    <row r="4080" spans="1:5">
      <c r="A4080" s="3" t="s">
        <v>724</v>
      </c>
      <c r="B4080" s="5" t="n">
        <v>-5428</v>
      </c>
    </row>
    <row r="4081" spans="1:5">
      <c r="A4081" s="3" t="s">
        <v>726</v>
      </c>
      <c r="B4081" s="3" t="s">
        <v>363</v>
      </c>
    </row>
    <row r="4082" spans="1:5">
      <c r="A4082" s="3" t="s">
        <v>1095</v>
      </c>
    </row>
    <row r="4083" spans="1:5">
      <c r="A4083" s="6" t="s">
        <v>716</v>
      </c>
    </row>
    <row r="4084" spans="1:5">
      <c r="A4084" s="3" t="s">
        <v>717</v>
      </c>
      <c r="B4084" s="5" t="n">
        <v>0</v>
      </c>
    </row>
    <row r="4085" spans="1:5">
      <c r="A4085" s="3" t="s">
        <v>718</v>
      </c>
      <c r="B4085" s="4" t="n">
        <v>4390</v>
      </c>
    </row>
    <row r="4086" spans="1:5">
      <c r="A4086" s="3" t="s">
        <v>719</v>
      </c>
      <c r="B4086" s="4" t="n">
        <v>22521</v>
      </c>
    </row>
    <row r="4087" spans="1:5">
      <c r="A4087" s="3" t="s">
        <v>720</v>
      </c>
      <c r="B4087" s="4" t="n">
        <v>1774</v>
      </c>
    </row>
    <row r="4088" spans="1:5">
      <c r="A4088" s="3" t="s">
        <v>721</v>
      </c>
      <c r="B4088" s="4" t="n">
        <v>4390</v>
      </c>
    </row>
    <row r="4089" spans="1:5">
      <c r="A4089" s="3" t="s">
        <v>722</v>
      </c>
      <c r="B4089" s="4" t="n">
        <v>24295</v>
      </c>
    </row>
    <row r="4090" spans="1:5">
      <c r="A4090" s="3" t="s">
        <v>723</v>
      </c>
      <c r="B4090" s="4" t="n">
        <v>28685</v>
      </c>
    </row>
    <row r="4091" spans="1:5">
      <c r="A4091" s="3" t="s">
        <v>724</v>
      </c>
      <c r="B4091" s="5" t="n">
        <v>-6380</v>
      </c>
    </row>
    <row r="4092" spans="1:5">
      <c r="A4092" s="3" t="s">
        <v>726</v>
      </c>
      <c r="B4092" s="3" t="s">
        <v>363</v>
      </c>
    </row>
    <row r="4093" spans="1:5">
      <c r="A4093" s="3" t="s">
        <v>1096</v>
      </c>
    </row>
    <row r="4094" spans="1:5">
      <c r="A4094" s="6" t="s">
        <v>716</v>
      </c>
    </row>
    <row r="4095" spans="1:5">
      <c r="A4095" s="3" t="s">
        <v>717</v>
      </c>
      <c r="B4095" s="5" t="n">
        <v>0</v>
      </c>
    </row>
    <row r="4096" spans="1:5">
      <c r="A4096" s="3" t="s">
        <v>718</v>
      </c>
      <c r="B4096" s="4" t="n">
        <v>1800</v>
      </c>
    </row>
    <row r="4097" spans="1:5">
      <c r="A4097" s="3" t="s">
        <v>719</v>
      </c>
      <c r="B4097" s="4" t="n">
        <v>5826</v>
      </c>
    </row>
    <row r="4098" spans="1:5">
      <c r="A4098" s="3" t="s">
        <v>720</v>
      </c>
      <c r="B4098" s="4" t="n">
        <v>88</v>
      </c>
    </row>
    <row r="4099" spans="1:5">
      <c r="A4099" s="3" t="s">
        <v>721</v>
      </c>
      <c r="B4099" s="4" t="n">
        <v>1800</v>
      </c>
    </row>
    <row r="4100" spans="1:5">
      <c r="A4100" s="3" t="s">
        <v>722</v>
      </c>
      <c r="B4100" s="4" t="n">
        <v>5914</v>
      </c>
    </row>
    <row r="4101" spans="1:5">
      <c r="A4101" s="3" t="s">
        <v>723</v>
      </c>
      <c r="B4101" s="4" t="n">
        <v>7714</v>
      </c>
    </row>
    <row r="4102" spans="1:5">
      <c r="A4102" s="3" t="s">
        <v>724</v>
      </c>
      <c r="B4102" s="5" t="n">
        <v>-1562</v>
      </c>
    </row>
    <row r="4103" spans="1:5">
      <c r="A4103" s="3" t="s">
        <v>726</v>
      </c>
      <c r="B4103" s="3" t="s">
        <v>363</v>
      </c>
    </row>
    <row r="4104" spans="1:5">
      <c r="A4104" s="3" t="s">
        <v>1097</v>
      </c>
    </row>
    <row r="4105" spans="1:5">
      <c r="A4105" s="6" t="s">
        <v>716</v>
      </c>
    </row>
    <row r="4106" spans="1:5">
      <c r="A4106" s="3" t="s">
        <v>717</v>
      </c>
      <c r="B4106" s="5" t="n">
        <v>-9519</v>
      </c>
    </row>
    <row r="4107" spans="1:5">
      <c r="A4107" s="3" t="s">
        <v>718</v>
      </c>
      <c r="B4107" s="4" t="n">
        <v>3060</v>
      </c>
    </row>
    <row r="4108" spans="1:5">
      <c r="A4108" s="3" t="s">
        <v>719</v>
      </c>
      <c r="B4108" s="4" t="n">
        <v>18299</v>
      </c>
    </row>
    <row r="4109" spans="1:5">
      <c r="A4109" s="3" t="s">
        <v>720</v>
      </c>
      <c r="B4109" s="4" t="n">
        <v>1775</v>
      </c>
    </row>
    <row r="4110" spans="1:5">
      <c r="A4110" s="3" t="s">
        <v>721</v>
      </c>
      <c r="B4110" s="4" t="n">
        <v>3060</v>
      </c>
    </row>
    <row r="4111" spans="1:5">
      <c r="A4111" s="3" t="s">
        <v>722</v>
      </c>
      <c r="B4111" s="4" t="n">
        <v>20074</v>
      </c>
    </row>
    <row r="4112" spans="1:5">
      <c r="A4112" s="3" t="s">
        <v>723</v>
      </c>
      <c r="B4112" s="4" t="n">
        <v>23134</v>
      </c>
    </row>
    <row r="4113" spans="1:5">
      <c r="A4113" s="3" t="s">
        <v>724</v>
      </c>
      <c r="B4113" s="5" t="n">
        <v>-6320</v>
      </c>
    </row>
    <row r="4114" spans="1:5">
      <c r="A4114" s="3" t="s">
        <v>726</v>
      </c>
      <c r="B4114" s="3" t="s">
        <v>363</v>
      </c>
    </row>
    <row r="4115" spans="1:5">
      <c r="A4115" s="3" t="s">
        <v>1098</v>
      </c>
    </row>
    <row r="4116" spans="1:5">
      <c r="A4116" s="6" t="s">
        <v>716</v>
      </c>
    </row>
    <row r="4117" spans="1:5">
      <c r="A4117" s="3" t="s">
        <v>717</v>
      </c>
      <c r="B4117" s="5" t="n">
        <v>0</v>
      </c>
    </row>
    <row r="4118" spans="1:5">
      <c r="A4118" s="3" t="s">
        <v>718</v>
      </c>
      <c r="B4118" s="4" t="n">
        <v>8830</v>
      </c>
    </row>
    <row r="4119" spans="1:5">
      <c r="A4119" s="3" t="s">
        <v>719</v>
      </c>
      <c r="B4119" s="4" t="n">
        <v>36738</v>
      </c>
    </row>
    <row r="4120" spans="1:5">
      <c r="A4120" s="3" t="s">
        <v>720</v>
      </c>
      <c r="B4120" s="4" t="n">
        <v>965</v>
      </c>
    </row>
    <row r="4121" spans="1:5">
      <c r="A4121" s="3" t="s">
        <v>721</v>
      </c>
      <c r="B4121" s="4" t="n">
        <v>8830</v>
      </c>
    </row>
    <row r="4122" spans="1:5">
      <c r="A4122" s="3" t="s">
        <v>722</v>
      </c>
      <c r="B4122" s="4" t="n">
        <v>37703</v>
      </c>
    </row>
    <row r="4123" spans="1:5">
      <c r="A4123" s="3" t="s">
        <v>723</v>
      </c>
      <c r="B4123" s="4" t="n">
        <v>46533</v>
      </c>
    </row>
    <row r="4124" spans="1:5">
      <c r="A4124" s="3" t="s">
        <v>724</v>
      </c>
      <c r="B4124" s="5" t="n">
        <v>-10197</v>
      </c>
    </row>
    <row r="4125" spans="1:5">
      <c r="A4125" s="3" t="s">
        <v>726</v>
      </c>
      <c r="B4125" s="3" t="s">
        <v>363</v>
      </c>
    </row>
    <row r="4126" spans="1:5">
      <c r="A4126" s="3" t="s">
        <v>1099</v>
      </c>
    </row>
    <row r="4127" spans="1:5">
      <c r="A4127" s="6" t="s">
        <v>716</v>
      </c>
    </row>
    <row r="4128" spans="1:5">
      <c r="A4128" s="3" t="s">
        <v>717</v>
      </c>
      <c r="B4128" s="5" t="n">
        <v>0</v>
      </c>
    </row>
    <row r="4129" spans="1:5">
      <c r="A4129" s="3" t="s">
        <v>718</v>
      </c>
      <c r="B4129" s="4" t="n">
        <v>6980</v>
      </c>
    </row>
    <row r="4130" spans="1:5">
      <c r="A4130" s="3" t="s">
        <v>719</v>
      </c>
      <c r="B4130" s="4" t="n">
        <v>32744</v>
      </c>
    </row>
    <row r="4131" spans="1:5">
      <c r="A4131" s="3" t="s">
        <v>720</v>
      </c>
      <c r="B4131" s="4" t="n">
        <v>3317</v>
      </c>
    </row>
    <row r="4132" spans="1:5">
      <c r="A4132" s="3" t="s">
        <v>721</v>
      </c>
      <c r="B4132" s="4" t="n">
        <v>6980</v>
      </c>
    </row>
    <row r="4133" spans="1:5">
      <c r="A4133" s="3" t="s">
        <v>722</v>
      </c>
      <c r="B4133" s="4" t="n">
        <v>36061</v>
      </c>
    </row>
    <row r="4134" spans="1:5">
      <c r="A4134" s="3" t="s">
        <v>723</v>
      </c>
      <c r="B4134" s="4" t="n">
        <v>43041</v>
      </c>
    </row>
    <row r="4135" spans="1:5">
      <c r="A4135" s="3" t="s">
        <v>724</v>
      </c>
      <c r="B4135" s="5" t="n">
        <v>-10902</v>
      </c>
    </row>
    <row r="4136" spans="1:5">
      <c r="A4136" s="3" t="s">
        <v>726</v>
      </c>
      <c r="B4136" s="3" t="s">
        <v>363</v>
      </c>
    </row>
    <row r="4137" spans="1:5">
      <c r="A4137" s="3" t="s">
        <v>1100</v>
      </c>
    </row>
    <row r="4138" spans="1:5">
      <c r="A4138" s="6" t="s">
        <v>716</v>
      </c>
    </row>
    <row r="4139" spans="1:5">
      <c r="A4139" s="3" t="s">
        <v>717</v>
      </c>
      <c r="B4139" s="5" t="n">
        <v>0</v>
      </c>
    </row>
    <row r="4140" spans="1:5">
      <c r="A4140" s="3" t="s">
        <v>718</v>
      </c>
      <c r="B4140" s="4" t="n">
        <v>3180</v>
      </c>
    </row>
    <row r="4141" spans="1:5">
      <c r="A4141" s="3" t="s">
        <v>719</v>
      </c>
      <c r="B4141" s="4" t="n">
        <v>21033</v>
      </c>
    </row>
    <row r="4142" spans="1:5">
      <c r="A4142" s="3" t="s">
        <v>720</v>
      </c>
      <c r="B4142" s="4" t="n">
        <v>1259</v>
      </c>
    </row>
    <row r="4143" spans="1:5">
      <c r="A4143" s="3" t="s">
        <v>721</v>
      </c>
      <c r="B4143" s="4" t="n">
        <v>3180</v>
      </c>
    </row>
    <row r="4144" spans="1:5">
      <c r="A4144" s="3" t="s">
        <v>722</v>
      </c>
      <c r="B4144" s="4" t="n">
        <v>22292</v>
      </c>
    </row>
    <row r="4145" spans="1:5">
      <c r="A4145" s="3" t="s">
        <v>723</v>
      </c>
      <c r="B4145" s="4" t="n">
        <v>25472</v>
      </c>
    </row>
    <row r="4146" spans="1:5">
      <c r="A4146" s="3" t="s">
        <v>724</v>
      </c>
      <c r="B4146" s="5" t="n">
        <v>-6538</v>
      </c>
    </row>
    <row r="4147" spans="1:5">
      <c r="A4147" s="3" t="s">
        <v>726</v>
      </c>
      <c r="B4147" s="3" t="s">
        <v>363</v>
      </c>
    </row>
    <row r="4148" spans="1:5">
      <c r="A4148" s="3" t="s">
        <v>1101</v>
      </c>
    </row>
    <row r="4149" spans="1:5">
      <c r="A4149" s="6" t="s">
        <v>716</v>
      </c>
    </row>
    <row r="4150" spans="1:5">
      <c r="A4150" s="3" t="s">
        <v>717</v>
      </c>
      <c r="B4150" s="5" t="n">
        <v>0</v>
      </c>
    </row>
    <row r="4151" spans="1:5">
      <c r="A4151" s="3" t="s">
        <v>718</v>
      </c>
      <c r="B4151" s="4" t="n">
        <v>1040</v>
      </c>
    </row>
    <row r="4152" spans="1:5">
      <c r="A4152" s="3" t="s">
        <v>719</v>
      </c>
      <c r="B4152" s="4" t="n">
        <v>3714</v>
      </c>
    </row>
    <row r="4153" spans="1:5">
      <c r="A4153" s="3" t="s">
        <v>720</v>
      </c>
      <c r="B4153" s="4" t="n">
        <v>-82</v>
      </c>
    </row>
    <row r="4154" spans="1:5">
      <c r="A4154" s="3" t="s">
        <v>721</v>
      </c>
      <c r="B4154" s="4" t="n">
        <v>1040</v>
      </c>
    </row>
    <row r="4155" spans="1:5">
      <c r="A4155" s="3" t="s">
        <v>722</v>
      </c>
      <c r="B4155" s="4" t="n">
        <v>3632</v>
      </c>
    </row>
    <row r="4156" spans="1:5">
      <c r="A4156" s="3" t="s">
        <v>723</v>
      </c>
      <c r="B4156" s="4" t="n">
        <v>4672</v>
      </c>
    </row>
    <row r="4157" spans="1:5">
      <c r="A4157" s="3" t="s">
        <v>724</v>
      </c>
      <c r="B4157" s="5" t="n">
        <v>-792</v>
      </c>
    </row>
    <row r="4158" spans="1:5">
      <c r="A4158" s="3" t="s">
        <v>726</v>
      </c>
      <c r="B4158" s="3" t="s">
        <v>363</v>
      </c>
    </row>
    <row r="4159" spans="1:5">
      <c r="A4159" s="3" t="s">
        <v>1102</v>
      </c>
    </row>
    <row r="4160" spans="1:5">
      <c r="A4160" s="6" t="s">
        <v>716</v>
      </c>
    </row>
    <row r="4161" spans="1:5">
      <c r="A4161" s="3" t="s">
        <v>717</v>
      </c>
      <c r="B4161" s="5" t="n">
        <v>0</v>
      </c>
    </row>
    <row r="4162" spans="1:5">
      <c r="A4162" s="3" t="s">
        <v>718</v>
      </c>
      <c r="B4162" s="4" t="n">
        <v>4250</v>
      </c>
    </row>
    <row r="4163" spans="1:5">
      <c r="A4163" s="3" t="s">
        <v>719</v>
      </c>
      <c r="B4163" s="4" t="n">
        <v>24158</v>
      </c>
    </row>
    <row r="4164" spans="1:5">
      <c r="A4164" s="3" t="s">
        <v>720</v>
      </c>
      <c r="B4164" s="4" t="n">
        <v>1331</v>
      </c>
    </row>
    <row r="4165" spans="1:5">
      <c r="A4165" s="3" t="s">
        <v>721</v>
      </c>
      <c r="B4165" s="4" t="n">
        <v>4250</v>
      </c>
    </row>
    <row r="4166" spans="1:5">
      <c r="A4166" s="3" t="s">
        <v>722</v>
      </c>
      <c r="B4166" s="4" t="n">
        <v>25489</v>
      </c>
    </row>
    <row r="4167" spans="1:5">
      <c r="A4167" s="3" t="s">
        <v>723</v>
      </c>
      <c r="B4167" s="4" t="n">
        <v>29739</v>
      </c>
    </row>
    <row r="4168" spans="1:5">
      <c r="A4168" s="3" t="s">
        <v>724</v>
      </c>
      <c r="B4168" s="5" t="n">
        <v>-5238</v>
      </c>
    </row>
    <row r="4169" spans="1:5">
      <c r="A4169" s="3" t="s">
        <v>726</v>
      </c>
      <c r="B4169" s="3" t="s">
        <v>363</v>
      </c>
    </row>
    <row r="4170" spans="1:5">
      <c r="A4170" s="3" t="s">
        <v>1103</v>
      </c>
    </row>
    <row r="4171" spans="1:5">
      <c r="A4171" s="6" t="s">
        <v>716</v>
      </c>
    </row>
    <row r="4172" spans="1:5">
      <c r="A4172" s="3" t="s">
        <v>717</v>
      </c>
      <c r="B4172" s="5" t="n">
        <v>0</v>
      </c>
    </row>
    <row r="4173" spans="1:5">
      <c r="A4173" s="3" t="s">
        <v>718</v>
      </c>
      <c r="B4173" s="4" t="n">
        <v>3410</v>
      </c>
    </row>
    <row r="4174" spans="1:5">
      <c r="A4174" s="3" t="s">
        <v>719</v>
      </c>
      <c r="B4174" s="4" t="n">
        <v>6580</v>
      </c>
    </row>
    <row r="4175" spans="1:5">
      <c r="A4175" s="3" t="s">
        <v>720</v>
      </c>
      <c r="B4175" s="4" t="n">
        <v>2500</v>
      </c>
    </row>
    <row r="4176" spans="1:5">
      <c r="A4176" s="3" t="s">
        <v>721</v>
      </c>
      <c r="B4176" s="4" t="n">
        <v>3410</v>
      </c>
    </row>
    <row r="4177" spans="1:5">
      <c r="A4177" s="3" t="s">
        <v>722</v>
      </c>
      <c r="B4177" s="4" t="n">
        <v>9080</v>
      </c>
    </row>
    <row r="4178" spans="1:5">
      <c r="A4178" s="3" t="s">
        <v>723</v>
      </c>
      <c r="B4178" s="4" t="n">
        <v>12490</v>
      </c>
    </row>
    <row r="4179" spans="1:5">
      <c r="A4179" s="3" t="s">
        <v>724</v>
      </c>
      <c r="B4179" s="5" t="n">
        <v>-1759</v>
      </c>
    </row>
    <row r="4180" spans="1:5">
      <c r="A4180" s="3" t="s">
        <v>726</v>
      </c>
      <c r="B4180" s="3" t="s">
        <v>363</v>
      </c>
    </row>
    <row r="4181" spans="1:5">
      <c r="A4181" s="3" t="s">
        <v>1104</v>
      </c>
    </row>
    <row r="4182" spans="1:5">
      <c r="A4182" s="6" t="s">
        <v>716</v>
      </c>
    </row>
    <row r="4183" spans="1:5">
      <c r="A4183" s="3" t="s">
        <v>717</v>
      </c>
      <c r="B4183" s="5" t="n">
        <v>0</v>
      </c>
    </row>
    <row r="4184" spans="1:5">
      <c r="A4184" s="3" t="s">
        <v>718</v>
      </c>
      <c r="B4184" s="4" t="n">
        <v>3410</v>
      </c>
    </row>
    <row r="4185" spans="1:5">
      <c r="A4185" s="3" t="s">
        <v>719</v>
      </c>
      <c r="B4185" s="4" t="n">
        <v>11607</v>
      </c>
    </row>
    <row r="4186" spans="1:5">
      <c r="A4186" s="3" t="s">
        <v>720</v>
      </c>
      <c r="B4186" s="4" t="n">
        <v>302</v>
      </c>
    </row>
    <row r="4187" spans="1:5">
      <c r="A4187" s="3" t="s">
        <v>721</v>
      </c>
      <c r="B4187" s="4" t="n">
        <v>3410</v>
      </c>
    </row>
    <row r="4188" spans="1:5">
      <c r="A4188" s="3" t="s">
        <v>722</v>
      </c>
      <c r="B4188" s="4" t="n">
        <v>11909</v>
      </c>
    </row>
    <row r="4189" spans="1:5">
      <c r="A4189" s="3" t="s">
        <v>723</v>
      </c>
      <c r="B4189" s="4" t="n">
        <v>15319</v>
      </c>
    </row>
    <row r="4190" spans="1:5">
      <c r="A4190" s="3" t="s">
        <v>724</v>
      </c>
      <c r="B4190" s="5" t="n">
        <v>-2609</v>
      </c>
    </row>
    <row r="4191" spans="1:5">
      <c r="A4191" s="3" t="s">
        <v>726</v>
      </c>
      <c r="B4191" s="3" t="s">
        <v>363</v>
      </c>
    </row>
    <row r="4192" spans="1:5">
      <c r="A4192" s="3" t="s">
        <v>1105</v>
      </c>
    </row>
    <row r="4193" spans="1:5">
      <c r="A4193" s="6" t="s">
        <v>716</v>
      </c>
    </row>
    <row r="4194" spans="1:5">
      <c r="A4194" s="3" t="s">
        <v>717</v>
      </c>
      <c r="B4194" s="5" t="n">
        <v>0</v>
      </c>
    </row>
    <row r="4195" spans="1:5">
      <c r="A4195" s="3" t="s">
        <v>718</v>
      </c>
      <c r="B4195" s="4" t="n">
        <v>1810</v>
      </c>
    </row>
    <row r="4196" spans="1:5">
      <c r="A4196" s="3" t="s">
        <v>719</v>
      </c>
      <c r="B4196" s="4" t="n">
        <v>8128</v>
      </c>
    </row>
    <row r="4197" spans="1:5">
      <c r="A4197" s="3" t="s">
        <v>720</v>
      </c>
      <c r="B4197" s="4" t="n">
        <v>1451</v>
      </c>
    </row>
    <row r="4198" spans="1:5">
      <c r="A4198" s="3" t="s">
        <v>721</v>
      </c>
      <c r="B4198" s="4" t="n">
        <v>1810</v>
      </c>
    </row>
    <row r="4199" spans="1:5">
      <c r="A4199" s="3" t="s">
        <v>722</v>
      </c>
      <c r="B4199" s="4" t="n">
        <v>9579</v>
      </c>
    </row>
    <row r="4200" spans="1:5">
      <c r="A4200" s="3" t="s">
        <v>723</v>
      </c>
      <c r="B4200" s="4" t="n">
        <v>11389</v>
      </c>
    </row>
    <row r="4201" spans="1:5">
      <c r="A4201" s="3" t="s">
        <v>724</v>
      </c>
      <c r="B4201" s="5" t="n">
        <v>-3426</v>
      </c>
    </row>
    <row r="4202" spans="1:5">
      <c r="A4202" s="3" t="s">
        <v>726</v>
      </c>
      <c r="B4202" s="3" t="s">
        <v>363</v>
      </c>
    </row>
    <row r="4203" spans="1:5">
      <c r="A4203" s="3" t="s">
        <v>1106</v>
      </c>
    </row>
    <row r="4204" spans="1:5">
      <c r="A4204" s="6" t="s">
        <v>716</v>
      </c>
    </row>
    <row r="4205" spans="1:5">
      <c r="A4205" s="3" t="s">
        <v>717</v>
      </c>
      <c r="B4205" s="5" t="n">
        <v>0</v>
      </c>
    </row>
    <row r="4206" spans="1:5">
      <c r="A4206" s="3" t="s">
        <v>718</v>
      </c>
      <c r="B4206" s="4" t="n">
        <v>3780</v>
      </c>
    </row>
    <row r="4207" spans="1:5">
      <c r="A4207" s="3" t="s">
        <v>719</v>
      </c>
      <c r="B4207" s="4" t="n">
        <v>31285</v>
      </c>
    </row>
    <row r="4208" spans="1:5">
      <c r="A4208" s="3" t="s">
        <v>720</v>
      </c>
      <c r="B4208" s="4" t="n">
        <v>1504</v>
      </c>
    </row>
    <row r="4209" spans="1:5">
      <c r="A4209" s="3" t="s">
        <v>721</v>
      </c>
      <c r="B4209" s="4" t="n">
        <v>4800</v>
      </c>
    </row>
    <row r="4210" spans="1:5">
      <c r="A4210" s="3" t="s">
        <v>722</v>
      </c>
      <c r="B4210" s="4" t="n">
        <v>31769</v>
      </c>
    </row>
    <row r="4211" spans="1:5">
      <c r="A4211" s="3" t="s">
        <v>723</v>
      </c>
      <c r="B4211" s="4" t="n">
        <v>36569</v>
      </c>
    </row>
    <row r="4212" spans="1:5">
      <c r="A4212" s="3" t="s">
        <v>724</v>
      </c>
      <c r="B4212" s="5" t="n">
        <v>-9091</v>
      </c>
    </row>
    <row r="4213" spans="1:5">
      <c r="A4213" s="3" t="s">
        <v>726</v>
      </c>
      <c r="B4213" s="3" t="s">
        <v>363</v>
      </c>
    </row>
    <row r="4214" spans="1:5">
      <c r="A4214" s="3" t="s">
        <v>1107</v>
      </c>
    </row>
    <row r="4215" spans="1:5">
      <c r="A4215" s="6" t="s">
        <v>716</v>
      </c>
    </row>
    <row r="4216" spans="1:5">
      <c r="A4216" s="3" t="s">
        <v>717</v>
      </c>
      <c r="B4216" s="5" t="n">
        <v>0</v>
      </c>
    </row>
    <row r="4217" spans="1:5">
      <c r="A4217" s="3" t="s">
        <v>718</v>
      </c>
      <c r="B4217" s="4" t="n">
        <v>1670</v>
      </c>
    </row>
    <row r="4218" spans="1:5">
      <c r="A4218" s="3" t="s">
        <v>719</v>
      </c>
      <c r="B4218" s="4" t="n">
        <v>15848</v>
      </c>
    </row>
    <row r="4219" spans="1:5">
      <c r="A4219" s="3" t="s">
        <v>720</v>
      </c>
      <c r="B4219" s="4" t="n">
        <v>1312</v>
      </c>
    </row>
    <row r="4220" spans="1:5">
      <c r="A4220" s="3" t="s">
        <v>721</v>
      </c>
      <c r="B4220" s="4" t="n">
        <v>1670</v>
      </c>
    </row>
    <row r="4221" spans="1:5">
      <c r="A4221" s="3" t="s">
        <v>722</v>
      </c>
      <c r="B4221" s="4" t="n">
        <v>17160</v>
      </c>
    </row>
    <row r="4222" spans="1:5">
      <c r="A4222" s="3" t="s">
        <v>723</v>
      </c>
      <c r="B4222" s="4" t="n">
        <v>18830</v>
      </c>
    </row>
    <row r="4223" spans="1:5">
      <c r="A4223" s="3" t="s">
        <v>724</v>
      </c>
      <c r="B4223" s="5" t="n">
        <v>-4228</v>
      </c>
    </row>
    <row r="4224" spans="1:5">
      <c r="A4224" s="3" t="s">
        <v>726</v>
      </c>
      <c r="B4224" s="3" t="s">
        <v>363</v>
      </c>
    </row>
    <row r="4225" spans="1:5">
      <c r="A4225" s="3" t="s">
        <v>1108</v>
      </c>
    </row>
    <row r="4226" spans="1:5">
      <c r="A4226" s="6" t="s">
        <v>716</v>
      </c>
    </row>
    <row r="4227" spans="1:5">
      <c r="A4227" s="3" t="s">
        <v>717</v>
      </c>
      <c r="B4227" s="5" t="n">
        <v>0</v>
      </c>
    </row>
    <row r="4228" spans="1:5">
      <c r="A4228" s="3" t="s">
        <v>718</v>
      </c>
      <c r="B4228" s="4" t="n">
        <v>8780</v>
      </c>
    </row>
    <row r="4229" spans="1:5">
      <c r="A4229" s="3" t="s">
        <v>719</v>
      </c>
      <c r="B4229" s="4" t="n">
        <v>28601</v>
      </c>
    </row>
    <row r="4230" spans="1:5">
      <c r="A4230" s="3" t="s">
        <v>720</v>
      </c>
      <c r="B4230" s="4" t="n">
        <v>2048</v>
      </c>
    </row>
    <row r="4231" spans="1:5">
      <c r="A4231" s="3" t="s">
        <v>721</v>
      </c>
      <c r="B4231" s="4" t="n">
        <v>8780</v>
      </c>
    </row>
    <row r="4232" spans="1:5">
      <c r="A4232" s="3" t="s">
        <v>722</v>
      </c>
      <c r="B4232" s="4" t="n">
        <v>30649</v>
      </c>
    </row>
    <row r="4233" spans="1:5">
      <c r="A4233" s="3" t="s">
        <v>723</v>
      </c>
      <c r="B4233" s="4" t="n">
        <v>39429</v>
      </c>
    </row>
    <row r="4234" spans="1:5">
      <c r="A4234" s="3" t="s">
        <v>724</v>
      </c>
      <c r="B4234" s="5" t="n">
        <v>-8067</v>
      </c>
    </row>
    <row r="4235" spans="1:5">
      <c r="A4235" s="3" t="s">
        <v>726</v>
      </c>
      <c r="B4235" s="3" t="s">
        <v>363</v>
      </c>
    </row>
    <row r="4236" spans="1:5">
      <c r="A4236" s="3" t="s">
        <v>1109</v>
      </c>
    </row>
    <row r="4237" spans="1:5">
      <c r="A4237" s="6" t="s">
        <v>716</v>
      </c>
    </row>
    <row r="4238" spans="1:5">
      <c r="A4238" s="3" t="s">
        <v>717</v>
      </c>
      <c r="B4238" s="5" t="n">
        <v>0</v>
      </c>
    </row>
    <row r="4239" spans="1:5">
      <c r="A4239" s="3" t="s">
        <v>718</v>
      </c>
      <c r="B4239" s="4" t="n">
        <v>2090</v>
      </c>
    </row>
    <row r="4240" spans="1:5">
      <c r="A4240" s="3" t="s">
        <v>719</v>
      </c>
      <c r="B4240" s="4" t="n">
        <v>4923</v>
      </c>
    </row>
    <row r="4241" spans="1:5">
      <c r="A4241" s="3" t="s">
        <v>720</v>
      </c>
      <c r="B4241" s="4" t="n">
        <v>3518</v>
      </c>
    </row>
    <row r="4242" spans="1:5">
      <c r="A4242" s="3" t="s">
        <v>721</v>
      </c>
      <c r="B4242" s="4" t="n">
        <v>2090</v>
      </c>
    </row>
    <row r="4243" spans="1:5">
      <c r="A4243" s="3" t="s">
        <v>722</v>
      </c>
      <c r="B4243" s="4" t="n">
        <v>8441</v>
      </c>
    </row>
    <row r="4244" spans="1:5">
      <c r="A4244" s="3" t="s">
        <v>723</v>
      </c>
      <c r="B4244" s="4" t="n">
        <v>10531</v>
      </c>
    </row>
    <row r="4245" spans="1:5">
      <c r="A4245" s="3" t="s">
        <v>724</v>
      </c>
      <c r="B4245" s="5" t="n">
        <v>-2124</v>
      </c>
    </row>
    <row r="4246" spans="1:5">
      <c r="A4246" s="3" t="s">
        <v>726</v>
      </c>
      <c r="B4246" s="3" t="s">
        <v>363</v>
      </c>
    </row>
    <row r="4247" spans="1:5">
      <c r="A4247" s="3" t="s">
        <v>1110</v>
      </c>
    </row>
    <row r="4248" spans="1:5">
      <c r="A4248" s="6" t="s">
        <v>716</v>
      </c>
    </row>
    <row r="4249" spans="1:5">
      <c r="A4249" s="3" t="s">
        <v>717</v>
      </c>
      <c r="B4249" s="5" t="n">
        <v>0</v>
      </c>
    </row>
    <row r="4250" spans="1:5">
      <c r="A4250" s="3" t="s">
        <v>718</v>
      </c>
      <c r="B4250" s="4" t="n">
        <v>1830</v>
      </c>
    </row>
    <row r="4251" spans="1:5">
      <c r="A4251" s="3" t="s">
        <v>719</v>
      </c>
      <c r="B4251" s="4" t="n">
        <v>4306</v>
      </c>
    </row>
    <row r="4252" spans="1:5">
      <c r="A4252" s="3" t="s">
        <v>720</v>
      </c>
      <c r="B4252" s="4" t="n">
        <v>2174</v>
      </c>
    </row>
    <row r="4253" spans="1:5">
      <c r="A4253" s="3" t="s">
        <v>721</v>
      </c>
      <c r="B4253" s="4" t="n">
        <v>1830</v>
      </c>
    </row>
    <row r="4254" spans="1:5">
      <c r="A4254" s="3" t="s">
        <v>722</v>
      </c>
      <c r="B4254" s="4" t="n">
        <v>6480</v>
      </c>
    </row>
    <row r="4255" spans="1:5">
      <c r="A4255" s="3" t="s">
        <v>723</v>
      </c>
      <c r="B4255" s="4" t="n">
        <v>8310</v>
      </c>
    </row>
    <row r="4256" spans="1:5">
      <c r="A4256" s="3" t="s">
        <v>724</v>
      </c>
      <c r="B4256" s="5" t="n">
        <v>-2103</v>
      </c>
    </row>
    <row r="4257" spans="1:5">
      <c r="A4257" s="3" t="s">
        <v>726</v>
      </c>
      <c r="B4257" s="3" t="s">
        <v>363</v>
      </c>
    </row>
    <row r="4258" spans="1:5">
      <c r="A4258" s="3" t="s">
        <v>1111</v>
      </c>
    </row>
    <row r="4259" spans="1:5">
      <c r="A4259" s="6" t="s">
        <v>716</v>
      </c>
    </row>
    <row r="4260" spans="1:5">
      <c r="A4260" s="3" t="s">
        <v>717</v>
      </c>
      <c r="B4260" s="5" t="n">
        <v>0</v>
      </c>
    </row>
    <row r="4261" spans="1:5">
      <c r="A4261" s="3" t="s">
        <v>718</v>
      </c>
      <c r="B4261" s="4" t="n">
        <v>380</v>
      </c>
    </row>
    <row r="4262" spans="1:5">
      <c r="A4262" s="3" t="s">
        <v>719</v>
      </c>
      <c r="B4262" s="4" t="n">
        <v>839</v>
      </c>
    </row>
    <row r="4263" spans="1:5">
      <c r="A4263" s="3" t="s">
        <v>720</v>
      </c>
      <c r="B4263" s="4" t="n">
        <v>62</v>
      </c>
    </row>
    <row r="4264" spans="1:5">
      <c r="A4264" s="3" t="s">
        <v>721</v>
      </c>
      <c r="B4264" s="4" t="n">
        <v>380</v>
      </c>
    </row>
    <row r="4265" spans="1:5">
      <c r="A4265" s="3" t="s">
        <v>722</v>
      </c>
      <c r="B4265" s="4" t="n">
        <v>901</v>
      </c>
    </row>
    <row r="4266" spans="1:5">
      <c r="A4266" s="3" t="s">
        <v>723</v>
      </c>
      <c r="B4266" s="4" t="n">
        <v>1281</v>
      </c>
    </row>
    <row r="4267" spans="1:5">
      <c r="A4267" s="3" t="s">
        <v>724</v>
      </c>
      <c r="B4267" s="5" t="n">
        <v>-198</v>
      </c>
    </row>
    <row r="4268" spans="1:5">
      <c r="A4268" s="3" t="s">
        <v>726</v>
      </c>
      <c r="B4268" s="3" t="s">
        <v>363</v>
      </c>
    </row>
    <row r="4269" spans="1:5">
      <c r="A4269" s="3" t="s">
        <v>1112</v>
      </c>
    </row>
    <row r="4270" spans="1:5">
      <c r="A4270" s="6" t="s">
        <v>716</v>
      </c>
    </row>
    <row r="4271" spans="1:5">
      <c r="A4271" s="3" t="s">
        <v>717</v>
      </c>
      <c r="B4271" s="5" t="n">
        <v>0</v>
      </c>
    </row>
    <row r="4272" spans="1:5">
      <c r="A4272" s="3" t="s">
        <v>718</v>
      </c>
      <c r="B4272" s="4" t="n">
        <v>2300</v>
      </c>
    </row>
    <row r="4273" spans="1:5">
      <c r="A4273" s="3" t="s">
        <v>719</v>
      </c>
      <c r="B4273" s="4" t="n">
        <v>13013</v>
      </c>
    </row>
    <row r="4274" spans="1:5">
      <c r="A4274" s="3" t="s">
        <v>720</v>
      </c>
      <c r="B4274" s="4" t="n">
        <v>1519</v>
      </c>
    </row>
    <row r="4275" spans="1:5">
      <c r="A4275" s="3" t="s">
        <v>721</v>
      </c>
      <c r="B4275" s="4" t="n">
        <v>2300</v>
      </c>
    </row>
    <row r="4276" spans="1:5">
      <c r="A4276" s="3" t="s">
        <v>722</v>
      </c>
      <c r="B4276" s="4" t="n">
        <v>14532</v>
      </c>
    </row>
    <row r="4277" spans="1:5">
      <c r="A4277" s="3" t="s">
        <v>723</v>
      </c>
      <c r="B4277" s="4" t="n">
        <v>16832</v>
      </c>
    </row>
    <row r="4278" spans="1:5">
      <c r="A4278" s="3" t="s">
        <v>724</v>
      </c>
      <c r="B4278" s="5" t="n">
        <v>-6219</v>
      </c>
    </row>
    <row r="4279" spans="1:5">
      <c r="A4279" s="3" t="s">
        <v>726</v>
      </c>
      <c r="B4279" s="3" t="s">
        <v>363</v>
      </c>
    </row>
    <row r="4280" spans="1:5">
      <c r="A4280" s="3" t="s">
        <v>1113</v>
      </c>
    </row>
    <row r="4281" spans="1:5">
      <c r="A4281" s="6" t="s">
        <v>716</v>
      </c>
    </row>
    <row r="4282" spans="1:5">
      <c r="A4282" s="3" t="s">
        <v>717</v>
      </c>
      <c r="B4282" s="5" t="n">
        <v>-2639</v>
      </c>
    </row>
    <row r="4283" spans="1:5">
      <c r="A4283" s="3" t="s">
        <v>718</v>
      </c>
      <c r="B4283" s="4" t="n">
        <v>2240</v>
      </c>
    </row>
    <row r="4284" spans="1:5">
      <c r="A4284" s="3" t="s">
        <v>719</v>
      </c>
      <c r="B4284" s="4" t="n">
        <v>6784</v>
      </c>
    </row>
    <row r="4285" spans="1:5">
      <c r="A4285" s="3" t="s">
        <v>720</v>
      </c>
      <c r="B4285" s="4" t="n">
        <v>1589</v>
      </c>
    </row>
    <row r="4286" spans="1:5">
      <c r="A4286" s="3" t="s">
        <v>721</v>
      </c>
      <c r="B4286" s="4" t="n">
        <v>2240</v>
      </c>
    </row>
    <row r="4287" spans="1:5">
      <c r="A4287" s="3" t="s">
        <v>722</v>
      </c>
      <c r="B4287" s="4" t="n">
        <v>8373</v>
      </c>
    </row>
    <row r="4288" spans="1:5">
      <c r="A4288" s="3" t="s">
        <v>723</v>
      </c>
      <c r="B4288" s="4" t="n">
        <v>10613</v>
      </c>
    </row>
    <row r="4289" spans="1:5">
      <c r="A4289" s="3" t="s">
        <v>724</v>
      </c>
      <c r="B4289" s="5" t="n">
        <v>-2223</v>
      </c>
    </row>
    <row r="4290" spans="1:5">
      <c r="A4290" s="3" t="s">
        <v>726</v>
      </c>
      <c r="B4290" s="3" t="s">
        <v>363</v>
      </c>
    </row>
    <row r="4291" spans="1:5">
      <c r="A4291" s="3" t="s">
        <v>1114</v>
      </c>
    </row>
    <row r="4292" spans="1:5">
      <c r="A4292" s="6" t="s">
        <v>716</v>
      </c>
    </row>
    <row r="4293" spans="1:5">
      <c r="A4293" s="3" t="s">
        <v>717</v>
      </c>
      <c r="B4293" s="5" t="n">
        <v>0</v>
      </c>
    </row>
    <row r="4294" spans="1:5">
      <c r="A4294" s="3" t="s">
        <v>718</v>
      </c>
      <c r="B4294" s="4" t="n">
        <v>2490</v>
      </c>
    </row>
    <row r="4295" spans="1:5">
      <c r="A4295" s="3" t="s">
        <v>719</v>
      </c>
      <c r="B4295" s="4" t="n">
        <v>12445</v>
      </c>
    </row>
    <row r="4296" spans="1:5">
      <c r="A4296" s="3" t="s">
        <v>720</v>
      </c>
      <c r="B4296" s="4" t="n">
        <v>335</v>
      </c>
    </row>
    <row r="4297" spans="1:5">
      <c r="A4297" s="3" t="s">
        <v>721</v>
      </c>
      <c r="B4297" s="4" t="n">
        <v>2490</v>
      </c>
    </row>
    <row r="4298" spans="1:5">
      <c r="A4298" s="3" t="s">
        <v>722</v>
      </c>
      <c r="B4298" s="4" t="n">
        <v>12780</v>
      </c>
    </row>
    <row r="4299" spans="1:5">
      <c r="A4299" s="3" t="s">
        <v>723</v>
      </c>
      <c r="B4299" s="4" t="n">
        <v>15270</v>
      </c>
    </row>
    <row r="4300" spans="1:5">
      <c r="A4300" s="3" t="s">
        <v>724</v>
      </c>
      <c r="B4300" s="5" t="n">
        <v>-3458</v>
      </c>
    </row>
    <row r="4301" spans="1:5">
      <c r="A4301" s="3" t="s">
        <v>726</v>
      </c>
      <c r="B4301" s="3" t="s">
        <v>363</v>
      </c>
    </row>
    <row r="4302" spans="1:5">
      <c r="A4302" s="3" t="s">
        <v>1115</v>
      </c>
    </row>
    <row r="4303" spans="1:5">
      <c r="A4303" s="6" t="s">
        <v>716</v>
      </c>
    </row>
    <row r="4304" spans="1:5">
      <c r="A4304" s="3" t="s">
        <v>717</v>
      </c>
      <c r="B4304" s="5" t="n">
        <v>0</v>
      </c>
    </row>
    <row r="4305" spans="1:5">
      <c r="A4305" s="3" t="s">
        <v>718</v>
      </c>
      <c r="B4305" s="4" t="n">
        <v>1640</v>
      </c>
    </row>
    <row r="4306" spans="1:5">
      <c r="A4306" s="3" t="s">
        <v>719</v>
      </c>
      <c r="B4306" s="4" t="n">
        <v>4171</v>
      </c>
    </row>
    <row r="4307" spans="1:5">
      <c r="A4307" s="3" t="s">
        <v>720</v>
      </c>
      <c r="B4307" s="4" t="n">
        <v>400</v>
      </c>
    </row>
    <row r="4308" spans="1:5">
      <c r="A4308" s="3" t="s">
        <v>721</v>
      </c>
      <c r="B4308" s="4" t="n">
        <v>1640</v>
      </c>
    </row>
    <row r="4309" spans="1:5">
      <c r="A4309" s="3" t="s">
        <v>722</v>
      </c>
      <c r="B4309" s="4" t="n">
        <v>4571</v>
      </c>
    </row>
    <row r="4310" spans="1:5">
      <c r="A4310" s="3" t="s">
        <v>723</v>
      </c>
      <c r="B4310" s="4" t="n">
        <v>6211</v>
      </c>
    </row>
    <row r="4311" spans="1:5">
      <c r="A4311" s="3" t="s">
        <v>724</v>
      </c>
      <c r="B4311" s="5" t="n">
        <v>-1019</v>
      </c>
    </row>
    <row r="4312" spans="1:5">
      <c r="A4312" s="3" t="s">
        <v>726</v>
      </c>
      <c r="B4312" s="3" t="s">
        <v>363</v>
      </c>
    </row>
    <row r="4313" spans="1:5">
      <c r="A4313" s="3" t="s">
        <v>1116</v>
      </c>
    </row>
    <row r="4314" spans="1:5">
      <c r="A4314" s="6" t="s">
        <v>716</v>
      </c>
    </row>
    <row r="4315" spans="1:5">
      <c r="A4315" s="3" t="s">
        <v>717</v>
      </c>
      <c r="B4315" s="5" t="n">
        <v>0</v>
      </c>
    </row>
    <row r="4316" spans="1:5">
      <c r="A4316" s="3" t="s">
        <v>718</v>
      </c>
      <c r="B4316" s="4" t="n">
        <v>3060</v>
      </c>
    </row>
    <row r="4317" spans="1:5">
      <c r="A4317" s="3" t="s">
        <v>719</v>
      </c>
      <c r="B4317" s="4" t="n">
        <v>5008</v>
      </c>
    </row>
    <row r="4318" spans="1:5">
      <c r="A4318" s="3" t="s">
        <v>720</v>
      </c>
      <c r="B4318" s="4" t="n">
        <v>937</v>
      </c>
    </row>
    <row r="4319" spans="1:5">
      <c r="A4319" s="3" t="s">
        <v>721</v>
      </c>
      <c r="B4319" s="4" t="n">
        <v>3060</v>
      </c>
    </row>
    <row r="4320" spans="1:5">
      <c r="A4320" s="3" t="s">
        <v>722</v>
      </c>
      <c r="B4320" s="4" t="n">
        <v>5945</v>
      </c>
    </row>
    <row r="4321" spans="1:5">
      <c r="A4321" s="3" t="s">
        <v>723</v>
      </c>
      <c r="B4321" s="4" t="n">
        <v>9005</v>
      </c>
    </row>
    <row r="4322" spans="1:5">
      <c r="A4322" s="3" t="s">
        <v>724</v>
      </c>
      <c r="B4322" s="5" t="n">
        <v>-1204</v>
      </c>
    </row>
    <row r="4323" spans="1:5">
      <c r="A4323" s="3" t="s">
        <v>726</v>
      </c>
      <c r="B4323" s="3" t="s">
        <v>363</v>
      </c>
    </row>
    <row r="4324" spans="1:5">
      <c r="A4324" s="3" t="s">
        <v>1117</v>
      </c>
    </row>
    <row r="4325" spans="1:5">
      <c r="A4325" s="6" t="s">
        <v>716</v>
      </c>
    </row>
    <row r="4326" spans="1:5">
      <c r="A4326" s="3" t="s">
        <v>717</v>
      </c>
      <c r="B4326" s="5" t="n">
        <v>0</v>
      </c>
    </row>
    <row r="4327" spans="1:5">
      <c r="A4327" s="3" t="s">
        <v>718</v>
      </c>
      <c r="B4327" s="4" t="n">
        <v>890</v>
      </c>
    </row>
    <row r="4328" spans="1:5">
      <c r="A4328" s="3" t="s">
        <v>719</v>
      </c>
      <c r="B4328" s="4" t="n">
        <v>3369</v>
      </c>
    </row>
    <row r="4329" spans="1:5">
      <c r="A4329" s="3" t="s">
        <v>720</v>
      </c>
      <c r="B4329" s="4" t="n">
        <v>492</v>
      </c>
    </row>
    <row r="4330" spans="1:5">
      <c r="A4330" s="3" t="s">
        <v>721</v>
      </c>
      <c r="B4330" s="4" t="n">
        <v>890</v>
      </c>
    </row>
    <row r="4331" spans="1:5">
      <c r="A4331" s="3" t="s">
        <v>722</v>
      </c>
      <c r="B4331" s="4" t="n">
        <v>3861</v>
      </c>
    </row>
    <row r="4332" spans="1:5">
      <c r="A4332" s="3" t="s">
        <v>723</v>
      </c>
      <c r="B4332" s="4" t="n">
        <v>4751</v>
      </c>
    </row>
    <row r="4333" spans="1:5">
      <c r="A4333" s="3" t="s">
        <v>724</v>
      </c>
      <c r="B4333" s="5" t="n">
        <v>-1337</v>
      </c>
    </row>
    <row r="4334" spans="1:5">
      <c r="A4334" s="3" t="s">
        <v>726</v>
      </c>
      <c r="B4334" s="3" t="s">
        <v>363</v>
      </c>
    </row>
    <row r="4335" spans="1:5">
      <c r="A4335" s="3" t="s">
        <v>1118</v>
      </c>
    </row>
    <row r="4336" spans="1:5">
      <c r="A4336" s="6" t="s">
        <v>716</v>
      </c>
    </row>
    <row r="4337" spans="1:5">
      <c r="A4337" s="3" t="s">
        <v>717</v>
      </c>
      <c r="B4337" s="5" t="n">
        <v>0</v>
      </c>
    </row>
    <row r="4338" spans="1:5">
      <c r="A4338" s="3" t="s">
        <v>718</v>
      </c>
      <c r="B4338" s="4" t="n">
        <v>7690</v>
      </c>
    </row>
    <row r="4339" spans="1:5">
      <c r="A4339" s="3" t="s">
        <v>719</v>
      </c>
      <c r="B4339" s="4" t="n">
        <v>36846</v>
      </c>
    </row>
    <row r="4340" spans="1:5">
      <c r="A4340" s="3" t="s">
        <v>720</v>
      </c>
      <c r="B4340" s="4" t="n">
        <v>3367</v>
      </c>
    </row>
    <row r="4341" spans="1:5">
      <c r="A4341" s="3" t="s">
        <v>721</v>
      </c>
      <c r="B4341" s="4" t="n">
        <v>7690</v>
      </c>
    </row>
    <row r="4342" spans="1:5">
      <c r="A4342" s="3" t="s">
        <v>722</v>
      </c>
      <c r="B4342" s="4" t="n">
        <v>40213</v>
      </c>
    </row>
    <row r="4343" spans="1:5">
      <c r="A4343" s="3" t="s">
        <v>723</v>
      </c>
      <c r="B4343" s="4" t="n">
        <v>47903</v>
      </c>
    </row>
    <row r="4344" spans="1:5">
      <c r="A4344" s="3" t="s">
        <v>724</v>
      </c>
      <c r="B4344" s="5" t="n">
        <v>-7474</v>
      </c>
    </row>
    <row r="4345" spans="1:5">
      <c r="A4345" s="3" t="s">
        <v>726</v>
      </c>
      <c r="B4345" s="3" t="s">
        <v>363</v>
      </c>
    </row>
    <row r="4346" spans="1:5">
      <c r="A4346" s="3" t="s">
        <v>1119</v>
      </c>
    </row>
    <row r="4347" spans="1:5">
      <c r="A4347" s="6" t="s">
        <v>716</v>
      </c>
    </row>
    <row r="4348" spans="1:5">
      <c r="A4348" s="3" t="s">
        <v>717</v>
      </c>
      <c r="B4348" s="5" t="n">
        <v>0</v>
      </c>
    </row>
    <row r="4349" spans="1:5">
      <c r="A4349" s="3" t="s">
        <v>718</v>
      </c>
      <c r="B4349" s="4" t="n">
        <v>950</v>
      </c>
    </row>
    <row r="4350" spans="1:5">
      <c r="A4350" s="3" t="s">
        <v>719</v>
      </c>
      <c r="B4350" s="4" t="n">
        <v>6805</v>
      </c>
    </row>
    <row r="4351" spans="1:5">
      <c r="A4351" s="3" t="s">
        <v>720</v>
      </c>
      <c r="B4351" s="4" t="n">
        <v>97</v>
      </c>
    </row>
    <row r="4352" spans="1:5">
      <c r="A4352" s="3" t="s">
        <v>721</v>
      </c>
      <c r="B4352" s="4" t="n">
        <v>950</v>
      </c>
    </row>
    <row r="4353" spans="1:5">
      <c r="A4353" s="3" t="s">
        <v>722</v>
      </c>
      <c r="B4353" s="4" t="n">
        <v>6902</v>
      </c>
    </row>
    <row r="4354" spans="1:5">
      <c r="A4354" s="3" t="s">
        <v>723</v>
      </c>
      <c r="B4354" s="4" t="n">
        <v>7852</v>
      </c>
    </row>
    <row r="4355" spans="1:5">
      <c r="A4355" s="3" t="s">
        <v>724</v>
      </c>
      <c r="B4355" s="5" t="n">
        <v>-2519</v>
      </c>
    </row>
    <row r="4356" spans="1:5">
      <c r="A4356" s="3" t="s">
        <v>726</v>
      </c>
      <c r="B4356" s="3" t="s">
        <v>363</v>
      </c>
    </row>
    <row r="4357" spans="1:5">
      <c r="A4357" s="3" t="s">
        <v>1120</v>
      </c>
    </row>
    <row r="4358" spans="1:5">
      <c r="A4358" s="6" t="s">
        <v>716</v>
      </c>
    </row>
    <row r="4359" spans="1:5">
      <c r="A4359" s="3" t="s">
        <v>717</v>
      </c>
      <c r="B4359" s="5" t="n">
        <v>-13295</v>
      </c>
    </row>
    <row r="4360" spans="1:5">
      <c r="A4360" s="3" t="s">
        <v>718</v>
      </c>
      <c r="B4360" s="4" t="n">
        <v>7100</v>
      </c>
    </row>
    <row r="4361" spans="1:5">
      <c r="A4361" s="3" t="s">
        <v>719</v>
      </c>
      <c r="B4361" s="4" t="n">
        <v>18320</v>
      </c>
    </row>
    <row r="4362" spans="1:5">
      <c r="A4362" s="3" t="s">
        <v>720</v>
      </c>
      <c r="B4362" s="4" t="n">
        <v>1500</v>
      </c>
    </row>
    <row r="4363" spans="1:5">
      <c r="A4363" s="3" t="s">
        <v>721</v>
      </c>
      <c r="B4363" s="4" t="n">
        <v>7100</v>
      </c>
    </row>
    <row r="4364" spans="1:5">
      <c r="A4364" s="3" t="s">
        <v>722</v>
      </c>
      <c r="B4364" s="4" t="n">
        <v>19820</v>
      </c>
    </row>
    <row r="4365" spans="1:5">
      <c r="A4365" s="3" t="s">
        <v>723</v>
      </c>
      <c r="B4365" s="4" t="n">
        <v>26920</v>
      </c>
    </row>
    <row r="4366" spans="1:5">
      <c r="A4366" s="3" t="s">
        <v>724</v>
      </c>
      <c r="B4366" s="5" t="n">
        <v>-3329</v>
      </c>
    </row>
    <row r="4367" spans="1:5">
      <c r="A4367" s="3" t="s">
        <v>726</v>
      </c>
      <c r="B4367" s="3" t="s">
        <v>363</v>
      </c>
    </row>
    <row r="4368" spans="1:5">
      <c r="A4368" s="3" t="s">
        <v>1121</v>
      </c>
    </row>
    <row r="4369" spans="1:5">
      <c r="A4369" s="6" t="s">
        <v>716</v>
      </c>
    </row>
    <row r="4370" spans="1:5">
      <c r="A4370" s="3" t="s">
        <v>717</v>
      </c>
      <c r="B4370" s="5" t="n">
        <v>-47339</v>
      </c>
    </row>
    <row r="4371" spans="1:5">
      <c r="A4371" s="3" t="s">
        <v>718</v>
      </c>
      <c r="B4371" s="4" t="n">
        <v>8820</v>
      </c>
    </row>
    <row r="4372" spans="1:5">
      <c r="A4372" s="3" t="s">
        <v>719</v>
      </c>
      <c r="B4372" s="4" t="n">
        <v>87715</v>
      </c>
    </row>
    <row r="4373" spans="1:5">
      <c r="A4373" s="3" t="s">
        <v>720</v>
      </c>
      <c r="B4373" s="4" t="n">
        <v>5084</v>
      </c>
    </row>
    <row r="4374" spans="1:5">
      <c r="A4374" s="3" t="s">
        <v>721</v>
      </c>
      <c r="B4374" s="4" t="n">
        <v>8820</v>
      </c>
    </row>
    <row r="4375" spans="1:5">
      <c r="A4375" s="3" t="s">
        <v>722</v>
      </c>
      <c r="B4375" s="4" t="n">
        <v>92799</v>
      </c>
    </row>
    <row r="4376" spans="1:5">
      <c r="A4376" s="3" t="s">
        <v>723</v>
      </c>
      <c r="B4376" s="4" t="n">
        <v>101619</v>
      </c>
    </row>
    <row r="4377" spans="1:5">
      <c r="A4377" s="3" t="s">
        <v>724</v>
      </c>
      <c r="B4377" s="5" t="n">
        <v>-21077</v>
      </c>
    </row>
    <row r="4378" spans="1:5">
      <c r="A4378" s="3" t="s">
        <v>726</v>
      </c>
      <c r="B4378" s="3" t="s">
        <v>363</v>
      </c>
    </row>
    <row r="4379" spans="1:5">
      <c r="A4379" s="3" t="s">
        <v>1122</v>
      </c>
    </row>
    <row r="4380" spans="1:5">
      <c r="A4380" s="6" t="s">
        <v>716</v>
      </c>
    </row>
    <row r="4381" spans="1:5">
      <c r="A4381" s="3" t="s">
        <v>717</v>
      </c>
      <c r="B4381" s="5" t="n">
        <v>0</v>
      </c>
    </row>
    <row r="4382" spans="1:5">
      <c r="A4382" s="3" t="s">
        <v>718</v>
      </c>
      <c r="B4382" s="4" t="n">
        <v>2010</v>
      </c>
    </row>
    <row r="4383" spans="1:5">
      <c r="A4383" s="3" t="s">
        <v>719</v>
      </c>
      <c r="B4383" s="4" t="n">
        <v>12830</v>
      </c>
    </row>
    <row r="4384" spans="1:5">
      <c r="A4384" s="3" t="s">
        <v>720</v>
      </c>
      <c r="B4384" s="4" t="n">
        <v>595</v>
      </c>
    </row>
    <row r="4385" spans="1:5">
      <c r="A4385" s="3" t="s">
        <v>721</v>
      </c>
      <c r="B4385" s="4" t="n">
        <v>2010</v>
      </c>
    </row>
    <row r="4386" spans="1:5">
      <c r="A4386" s="3" t="s">
        <v>722</v>
      </c>
      <c r="B4386" s="4" t="n">
        <v>13425</v>
      </c>
    </row>
    <row r="4387" spans="1:5">
      <c r="A4387" s="3" t="s">
        <v>723</v>
      </c>
      <c r="B4387" s="4" t="n">
        <v>15435</v>
      </c>
    </row>
    <row r="4388" spans="1:5">
      <c r="A4388" s="3" t="s">
        <v>724</v>
      </c>
      <c r="B4388" s="5" t="n">
        <v>-4481</v>
      </c>
    </row>
    <row r="4389" spans="1:5">
      <c r="A4389" s="3" t="s">
        <v>726</v>
      </c>
      <c r="B4389" s="3" t="s">
        <v>363</v>
      </c>
    </row>
    <row r="4390" spans="1:5">
      <c r="A4390" s="3" t="s">
        <v>1123</v>
      </c>
    </row>
    <row r="4391" spans="1:5">
      <c r="A4391" s="6" t="s">
        <v>716</v>
      </c>
    </row>
    <row r="4392" spans="1:5">
      <c r="A4392" s="3" t="s">
        <v>717</v>
      </c>
      <c r="B4392" s="5" t="n">
        <v>0</v>
      </c>
    </row>
    <row r="4393" spans="1:5">
      <c r="A4393" s="3" t="s">
        <v>718</v>
      </c>
      <c r="B4393" s="4" t="n">
        <v>910</v>
      </c>
    </row>
    <row r="4394" spans="1:5">
      <c r="A4394" s="3" t="s">
        <v>719</v>
      </c>
      <c r="B4394" s="4" t="n">
        <v>7608</v>
      </c>
    </row>
    <row r="4395" spans="1:5">
      <c r="A4395" s="3" t="s">
        <v>720</v>
      </c>
      <c r="B4395" s="4" t="n">
        <v>1851</v>
      </c>
    </row>
    <row r="4396" spans="1:5">
      <c r="A4396" s="3" t="s">
        <v>721</v>
      </c>
      <c r="B4396" s="4" t="n">
        <v>910</v>
      </c>
    </row>
    <row r="4397" spans="1:5">
      <c r="A4397" s="3" t="s">
        <v>722</v>
      </c>
      <c r="B4397" s="4" t="n">
        <v>9459</v>
      </c>
    </row>
    <row r="4398" spans="1:5">
      <c r="A4398" s="3" t="s">
        <v>723</v>
      </c>
      <c r="B4398" s="4" t="n">
        <v>10369</v>
      </c>
    </row>
    <row r="4399" spans="1:5">
      <c r="A4399" s="3" t="s">
        <v>724</v>
      </c>
      <c r="B4399" s="5" t="n">
        <v>-3011</v>
      </c>
    </row>
    <row r="4400" spans="1:5">
      <c r="A4400" s="3" t="s">
        <v>726</v>
      </c>
      <c r="B4400" s="3" t="s">
        <v>363</v>
      </c>
    </row>
    <row r="4401" spans="1:5">
      <c r="A4401" s="3" t="s">
        <v>1124</v>
      </c>
    </row>
    <row r="4402" spans="1:5">
      <c r="A4402" s="6" t="s">
        <v>716</v>
      </c>
    </row>
    <row r="4403" spans="1:5">
      <c r="A4403" s="3" t="s">
        <v>717</v>
      </c>
      <c r="B4403" s="5" t="n">
        <v>0</v>
      </c>
    </row>
    <row r="4404" spans="1:5">
      <c r="A4404" s="3" t="s">
        <v>718</v>
      </c>
      <c r="B4404" s="4" t="n">
        <v>640</v>
      </c>
    </row>
    <row r="4405" spans="1:5">
      <c r="A4405" s="3" t="s">
        <v>719</v>
      </c>
      <c r="B4405" s="4" t="n">
        <v>4362</v>
      </c>
    </row>
    <row r="4406" spans="1:5">
      <c r="A4406" s="3" t="s">
        <v>720</v>
      </c>
      <c r="B4406" s="4" t="n">
        <v>81</v>
      </c>
    </row>
    <row r="4407" spans="1:5">
      <c r="A4407" s="3" t="s">
        <v>721</v>
      </c>
      <c r="B4407" s="4" t="n">
        <v>640</v>
      </c>
    </row>
    <row r="4408" spans="1:5">
      <c r="A4408" s="3" t="s">
        <v>722</v>
      </c>
      <c r="B4408" s="4" t="n">
        <v>4443</v>
      </c>
    </row>
    <row r="4409" spans="1:5">
      <c r="A4409" s="3" t="s">
        <v>723</v>
      </c>
      <c r="B4409" s="4" t="n">
        <v>5083</v>
      </c>
    </row>
    <row r="4410" spans="1:5">
      <c r="A4410" s="3" t="s">
        <v>724</v>
      </c>
      <c r="B4410" s="5" t="n">
        <v>-1318</v>
      </c>
    </row>
    <row r="4411" spans="1:5">
      <c r="A4411" s="3" t="s">
        <v>726</v>
      </c>
      <c r="B4411" s="3" t="s">
        <v>363</v>
      </c>
    </row>
    <row r="4412" spans="1:5">
      <c r="A4412" s="3" t="s">
        <v>1125</v>
      </c>
    </row>
    <row r="4413" spans="1:5">
      <c r="A4413" s="6" t="s">
        <v>716</v>
      </c>
    </row>
    <row r="4414" spans="1:5">
      <c r="A4414" s="3" t="s">
        <v>717</v>
      </c>
      <c r="B4414" s="5" t="n">
        <v>0</v>
      </c>
    </row>
    <row r="4415" spans="1:5">
      <c r="A4415" s="3" t="s">
        <v>718</v>
      </c>
      <c r="B4415" s="4" t="n">
        <v>4310</v>
      </c>
    </row>
    <row r="4416" spans="1:5">
      <c r="A4416" s="3" t="s">
        <v>719</v>
      </c>
      <c r="B4416" s="4" t="n">
        <v>35284</v>
      </c>
    </row>
    <row r="4417" spans="1:5">
      <c r="A4417" s="3" t="s">
        <v>720</v>
      </c>
      <c r="B4417" s="4" t="n">
        <v>1497</v>
      </c>
    </row>
    <row r="4418" spans="1:5">
      <c r="A4418" s="3" t="s">
        <v>721</v>
      </c>
      <c r="B4418" s="4" t="n">
        <v>4310</v>
      </c>
    </row>
    <row r="4419" spans="1:5">
      <c r="A4419" s="3" t="s">
        <v>722</v>
      </c>
      <c r="B4419" s="4" t="n">
        <v>36781</v>
      </c>
    </row>
    <row r="4420" spans="1:5">
      <c r="A4420" s="3" t="s">
        <v>723</v>
      </c>
      <c r="B4420" s="4" t="n">
        <v>41091</v>
      </c>
    </row>
    <row r="4421" spans="1:5">
      <c r="A4421" s="3" t="s">
        <v>724</v>
      </c>
      <c r="B4421" s="5" t="n">
        <v>-8049</v>
      </c>
    </row>
    <row r="4422" spans="1:5">
      <c r="A4422" s="3" t="s">
        <v>726</v>
      </c>
      <c r="B4422" s="3" t="s">
        <v>363</v>
      </c>
    </row>
    <row r="4423" spans="1:5">
      <c r="A4423" s="3" t="s">
        <v>449</v>
      </c>
    </row>
    <row r="4424" spans="1:5">
      <c r="A4424" s="6" t="s">
        <v>716</v>
      </c>
    </row>
    <row r="4425" spans="1:5">
      <c r="A4425" s="3" t="s">
        <v>717</v>
      </c>
      <c r="B4425" s="5" t="n">
        <v>0</v>
      </c>
    </row>
    <row r="4426" spans="1:5">
      <c r="A4426" s="3" t="s">
        <v>718</v>
      </c>
      <c r="B4426" s="4" t="n">
        <v>760</v>
      </c>
    </row>
    <row r="4427" spans="1:5">
      <c r="A4427" s="3" t="s">
        <v>719</v>
      </c>
      <c r="B4427" s="4" t="n">
        <v>6494</v>
      </c>
    </row>
    <row r="4428" spans="1:5">
      <c r="A4428" s="3" t="s">
        <v>720</v>
      </c>
      <c r="B4428" s="4" t="n">
        <v>435</v>
      </c>
    </row>
    <row r="4429" spans="1:5">
      <c r="A4429" s="3" t="s">
        <v>721</v>
      </c>
      <c r="B4429" s="4" t="n">
        <v>760</v>
      </c>
    </row>
    <row r="4430" spans="1:5">
      <c r="A4430" s="3" t="s">
        <v>722</v>
      </c>
      <c r="B4430" s="4" t="n">
        <v>6929</v>
      </c>
    </row>
    <row r="4431" spans="1:5">
      <c r="A4431" s="3" t="s">
        <v>723</v>
      </c>
      <c r="B4431" s="4" t="n">
        <v>7689</v>
      </c>
    </row>
    <row r="4432" spans="1:5">
      <c r="A4432" s="3" t="s">
        <v>724</v>
      </c>
      <c r="B4432" s="5" t="n">
        <v>-1932</v>
      </c>
    </row>
    <row r="4433" spans="1:5">
      <c r="A4433" s="3" t="s">
        <v>726</v>
      </c>
      <c r="B4433" s="3" t="s">
        <v>363</v>
      </c>
    </row>
    <row r="4434" spans="1:5">
      <c r="A4434" s="3" t="s">
        <v>1126</v>
      </c>
    </row>
    <row r="4435" spans="1:5">
      <c r="A4435" s="6" t="s">
        <v>716</v>
      </c>
    </row>
    <row r="4436" spans="1:5">
      <c r="A4436" s="3" t="s">
        <v>717</v>
      </c>
      <c r="B4436" s="5" t="n">
        <v>0</v>
      </c>
    </row>
    <row r="4437" spans="1:5">
      <c r="A4437" s="3" t="s">
        <v>718</v>
      </c>
      <c r="B4437" s="4" t="n">
        <v>4350</v>
      </c>
    </row>
    <row r="4438" spans="1:5">
      <c r="A4438" s="3" t="s">
        <v>719</v>
      </c>
      <c r="B4438" s="4" t="n">
        <v>31128</v>
      </c>
    </row>
    <row r="4439" spans="1:5">
      <c r="A4439" s="3" t="s">
        <v>720</v>
      </c>
      <c r="B4439" s="4" t="n">
        <v>1450</v>
      </c>
    </row>
    <row r="4440" spans="1:5">
      <c r="A4440" s="3" t="s">
        <v>721</v>
      </c>
      <c r="B4440" s="4" t="n">
        <v>4350</v>
      </c>
    </row>
    <row r="4441" spans="1:5">
      <c r="A4441" s="3" t="s">
        <v>722</v>
      </c>
      <c r="B4441" s="4" t="n">
        <v>32578</v>
      </c>
    </row>
    <row r="4442" spans="1:5">
      <c r="A4442" s="3" t="s">
        <v>723</v>
      </c>
      <c r="B4442" s="4" t="n">
        <v>36928</v>
      </c>
    </row>
    <row r="4443" spans="1:5">
      <c r="A4443" s="3" t="s">
        <v>724</v>
      </c>
      <c r="B4443" s="5" t="n">
        <v>-7515</v>
      </c>
    </row>
    <row r="4444" spans="1:5">
      <c r="A4444" s="3" t="s">
        <v>726</v>
      </c>
      <c r="B4444" s="3" t="s">
        <v>363</v>
      </c>
    </row>
    <row r="4445" spans="1:5">
      <c r="A4445" s="3" t="s">
        <v>1127</v>
      </c>
    </row>
    <row r="4446" spans="1:5">
      <c r="A4446" s="6" t="s">
        <v>716</v>
      </c>
    </row>
    <row r="4447" spans="1:5">
      <c r="A4447" s="3" t="s">
        <v>717</v>
      </c>
      <c r="B4447" s="5" t="n">
        <v>0</v>
      </c>
    </row>
    <row r="4448" spans="1:5">
      <c r="A4448" s="3" t="s">
        <v>718</v>
      </c>
      <c r="B4448" s="4" t="n">
        <v>2180</v>
      </c>
    </row>
    <row r="4449" spans="1:5">
      <c r="A4449" s="3" t="s">
        <v>719</v>
      </c>
      <c r="B4449" s="4" t="n">
        <v>16745</v>
      </c>
    </row>
    <row r="4450" spans="1:5">
      <c r="A4450" s="3" t="s">
        <v>720</v>
      </c>
      <c r="B4450" s="4" t="n">
        <v>2006</v>
      </c>
    </row>
    <row r="4451" spans="1:5">
      <c r="A4451" s="3" t="s">
        <v>721</v>
      </c>
      <c r="B4451" s="4" t="n">
        <v>2180</v>
      </c>
    </row>
    <row r="4452" spans="1:5">
      <c r="A4452" s="3" t="s">
        <v>722</v>
      </c>
      <c r="B4452" s="4" t="n">
        <v>18751</v>
      </c>
    </row>
    <row r="4453" spans="1:5">
      <c r="A4453" s="3" t="s">
        <v>723</v>
      </c>
      <c r="B4453" s="4" t="n">
        <v>20931</v>
      </c>
    </row>
    <row r="4454" spans="1:5">
      <c r="A4454" s="3" t="s">
        <v>724</v>
      </c>
      <c r="B4454" s="5" t="n">
        <v>-4985</v>
      </c>
    </row>
    <row r="4455" spans="1:5">
      <c r="A4455" s="3" t="s">
        <v>726</v>
      </c>
      <c r="B4455" s="3" t="s">
        <v>363</v>
      </c>
    </row>
    <row r="4456" spans="1:5">
      <c r="A4456" s="3" t="s">
        <v>1128</v>
      </c>
    </row>
    <row r="4457" spans="1:5">
      <c r="A4457" s="6" t="s">
        <v>716</v>
      </c>
    </row>
    <row r="4458" spans="1:5">
      <c r="A4458" s="3" t="s">
        <v>717</v>
      </c>
      <c r="B4458" s="5" t="n">
        <v>0</v>
      </c>
    </row>
    <row r="4459" spans="1:5">
      <c r="A4459" s="3" t="s">
        <v>718</v>
      </c>
      <c r="B4459" s="4" t="n">
        <v>1580</v>
      </c>
    </row>
    <row r="4460" spans="1:5">
      <c r="A4460" s="3" t="s">
        <v>719</v>
      </c>
      <c r="B4460" s="4" t="n">
        <v>14586</v>
      </c>
    </row>
    <row r="4461" spans="1:5">
      <c r="A4461" s="3" t="s">
        <v>720</v>
      </c>
      <c r="B4461" s="4" t="n">
        <v>1107</v>
      </c>
    </row>
    <row r="4462" spans="1:5">
      <c r="A4462" s="3" t="s">
        <v>721</v>
      </c>
      <c r="B4462" s="4" t="n">
        <v>1580</v>
      </c>
    </row>
    <row r="4463" spans="1:5">
      <c r="A4463" s="3" t="s">
        <v>722</v>
      </c>
      <c r="B4463" s="4" t="n">
        <v>15693</v>
      </c>
    </row>
    <row r="4464" spans="1:5">
      <c r="A4464" s="3" t="s">
        <v>723</v>
      </c>
      <c r="B4464" s="4" t="n">
        <v>17273</v>
      </c>
    </row>
    <row r="4465" spans="1:5">
      <c r="A4465" s="3" t="s">
        <v>724</v>
      </c>
      <c r="B4465" s="5" t="n">
        <v>-4317</v>
      </c>
    </row>
    <row r="4466" spans="1:5">
      <c r="A4466" s="3" t="s">
        <v>726</v>
      </c>
      <c r="B4466" s="3" t="s">
        <v>363</v>
      </c>
    </row>
    <row r="4467" spans="1:5">
      <c r="A4467" s="3" t="s">
        <v>1129</v>
      </c>
    </row>
    <row r="4468" spans="1:5">
      <c r="A4468" s="6" t="s">
        <v>716</v>
      </c>
    </row>
    <row r="4469" spans="1:5">
      <c r="A4469" s="3" t="s">
        <v>717</v>
      </c>
      <c r="B4469" s="5" t="n">
        <v>0</v>
      </c>
    </row>
    <row r="4470" spans="1:5">
      <c r="A4470" s="3" t="s">
        <v>718</v>
      </c>
      <c r="B4470" s="4" t="n">
        <v>4265</v>
      </c>
    </row>
    <row r="4471" spans="1:5">
      <c r="A4471" s="3" t="s">
        <v>719</v>
      </c>
      <c r="B4471" s="4" t="n">
        <v>31138</v>
      </c>
    </row>
    <row r="4472" spans="1:5">
      <c r="A4472" s="3" t="s">
        <v>720</v>
      </c>
      <c r="B4472" s="4" t="n">
        <v>665</v>
      </c>
    </row>
    <row r="4473" spans="1:5">
      <c r="A4473" s="3" t="s">
        <v>721</v>
      </c>
      <c r="B4473" s="4" t="n">
        <v>4265</v>
      </c>
    </row>
    <row r="4474" spans="1:5">
      <c r="A4474" s="3" t="s">
        <v>722</v>
      </c>
      <c r="B4474" s="4" t="n">
        <v>31803</v>
      </c>
    </row>
    <row r="4475" spans="1:5">
      <c r="A4475" s="3" t="s">
        <v>723</v>
      </c>
      <c r="B4475" s="4" t="n">
        <v>36068</v>
      </c>
    </row>
    <row r="4476" spans="1:5">
      <c r="A4476" s="3" t="s">
        <v>724</v>
      </c>
      <c r="B4476" s="5" t="n">
        <v>-4450</v>
      </c>
    </row>
    <row r="4477" spans="1:5">
      <c r="A4477" s="3" t="s">
        <v>726</v>
      </c>
      <c r="B4477" s="3" t="s">
        <v>363</v>
      </c>
    </row>
    <row r="4478" spans="1:5">
      <c r="A4478" s="3" t="s">
        <v>1130</v>
      </c>
    </row>
    <row r="4479" spans="1:5">
      <c r="A4479" s="6" t="s">
        <v>716</v>
      </c>
    </row>
    <row r="4480" spans="1:5">
      <c r="A4480" s="3" t="s">
        <v>717</v>
      </c>
      <c r="B4480" s="5" t="n">
        <v>0</v>
      </c>
    </row>
    <row r="4481" spans="1:5">
      <c r="A4481" s="3" t="s">
        <v>718</v>
      </c>
      <c r="B4481" s="4" t="n">
        <v>2563</v>
      </c>
    </row>
    <row r="4482" spans="1:5">
      <c r="A4482" s="3" t="s">
        <v>719</v>
      </c>
      <c r="B4482" s="4" t="n">
        <v>15506</v>
      </c>
    </row>
    <row r="4483" spans="1:5">
      <c r="A4483" s="3" t="s">
        <v>720</v>
      </c>
      <c r="B4483" s="4" t="n">
        <v>2260</v>
      </c>
    </row>
    <row r="4484" spans="1:5">
      <c r="A4484" s="3" t="s">
        <v>721</v>
      </c>
      <c r="B4484" s="4" t="n">
        <v>2563</v>
      </c>
    </row>
    <row r="4485" spans="1:5">
      <c r="A4485" s="3" t="s">
        <v>722</v>
      </c>
      <c r="B4485" s="4" t="n">
        <v>17766</v>
      </c>
    </row>
    <row r="4486" spans="1:5">
      <c r="A4486" s="3" t="s">
        <v>723</v>
      </c>
      <c r="B4486" s="4" t="n">
        <v>20329</v>
      </c>
    </row>
    <row r="4487" spans="1:5">
      <c r="A4487" s="3" t="s">
        <v>724</v>
      </c>
      <c r="B4487" s="5" t="n">
        <v>-1899</v>
      </c>
    </row>
    <row r="4488" spans="1:5">
      <c r="A4488" s="3" t="s">
        <v>726</v>
      </c>
      <c r="B4488" s="3" t="s">
        <v>363</v>
      </c>
    </row>
    <row r="4489" spans="1:5">
      <c r="A4489" s="3" t="s">
        <v>1131</v>
      </c>
    </row>
    <row r="4490" spans="1:5">
      <c r="A4490" s="6" t="s">
        <v>716</v>
      </c>
    </row>
    <row r="4491" spans="1:5">
      <c r="A4491" s="3" t="s">
        <v>717</v>
      </c>
      <c r="B4491" s="5" t="n">
        <v>0</v>
      </c>
    </row>
    <row r="4492" spans="1:5">
      <c r="A4492" s="3" t="s">
        <v>718</v>
      </c>
      <c r="B4492" s="4" t="n">
        <v>3010</v>
      </c>
    </row>
    <row r="4493" spans="1:5">
      <c r="A4493" s="3" t="s">
        <v>719</v>
      </c>
      <c r="B4493" s="4" t="n">
        <v>5778</v>
      </c>
    </row>
    <row r="4494" spans="1:5">
      <c r="A4494" s="3" t="s">
        <v>720</v>
      </c>
      <c r="B4494" s="4" t="n">
        <v>417</v>
      </c>
    </row>
    <row r="4495" spans="1:5">
      <c r="A4495" s="3" t="s">
        <v>721</v>
      </c>
      <c r="B4495" s="4" t="n">
        <v>3010</v>
      </c>
    </row>
    <row r="4496" spans="1:5">
      <c r="A4496" s="3" t="s">
        <v>722</v>
      </c>
      <c r="B4496" s="4" t="n">
        <v>6195</v>
      </c>
    </row>
    <row r="4497" spans="1:5">
      <c r="A4497" s="3" t="s">
        <v>723</v>
      </c>
      <c r="B4497" s="4" t="n">
        <v>9205</v>
      </c>
    </row>
    <row r="4498" spans="1:5">
      <c r="A4498" s="3" t="s">
        <v>724</v>
      </c>
      <c r="B4498" s="5" t="n">
        <v>-1704</v>
      </c>
    </row>
    <row r="4499" spans="1:5">
      <c r="A4499" s="3" t="s">
        <v>726</v>
      </c>
      <c r="B4499" s="3" t="s">
        <v>363</v>
      </c>
    </row>
    <row r="4500" spans="1:5">
      <c r="A4500" s="3" t="s">
        <v>1132</v>
      </c>
    </row>
    <row r="4501" spans="1:5">
      <c r="A4501" s="6" t="s">
        <v>716</v>
      </c>
    </row>
    <row r="4502" spans="1:5">
      <c r="A4502" s="3" t="s">
        <v>717</v>
      </c>
      <c r="B4502" s="5" t="n">
        <v>0</v>
      </c>
    </row>
    <row r="4503" spans="1:5">
      <c r="A4503" s="3" t="s">
        <v>718</v>
      </c>
      <c r="B4503" s="4" t="n">
        <v>2940</v>
      </c>
    </row>
    <row r="4504" spans="1:5">
      <c r="A4504" s="3" t="s">
        <v>719</v>
      </c>
      <c r="B4504" s="4" t="n">
        <v>8830</v>
      </c>
    </row>
    <row r="4505" spans="1:5">
      <c r="A4505" s="3" t="s">
        <v>720</v>
      </c>
      <c r="B4505" s="4" t="n">
        <v>1064</v>
      </c>
    </row>
    <row r="4506" spans="1:5">
      <c r="A4506" s="3" t="s">
        <v>721</v>
      </c>
      <c r="B4506" s="4" t="n">
        <v>2940</v>
      </c>
    </row>
    <row r="4507" spans="1:5">
      <c r="A4507" s="3" t="s">
        <v>722</v>
      </c>
      <c r="B4507" s="4" t="n">
        <v>9894</v>
      </c>
    </row>
    <row r="4508" spans="1:5">
      <c r="A4508" s="3" t="s">
        <v>723</v>
      </c>
      <c r="B4508" s="4" t="n">
        <v>12834</v>
      </c>
    </row>
    <row r="4509" spans="1:5">
      <c r="A4509" s="3" t="s">
        <v>724</v>
      </c>
      <c r="B4509" s="5" t="n">
        <v>-3638</v>
      </c>
    </row>
    <row r="4510" spans="1:5">
      <c r="A4510" s="3" t="s">
        <v>726</v>
      </c>
      <c r="B4510" s="3" t="s">
        <v>363</v>
      </c>
    </row>
    <row r="4511" spans="1:5">
      <c r="A4511" s="3" t="s">
        <v>1133</v>
      </c>
    </row>
    <row r="4512" spans="1:5">
      <c r="A4512" s="6" t="s">
        <v>716</v>
      </c>
    </row>
    <row r="4513" spans="1:5">
      <c r="A4513" s="3" t="s">
        <v>717</v>
      </c>
      <c r="B4513" s="5" t="n">
        <v>0</v>
      </c>
    </row>
    <row r="4514" spans="1:5">
      <c r="A4514" s="3" t="s">
        <v>718</v>
      </c>
      <c r="B4514" s="4" t="n">
        <v>3630</v>
      </c>
    </row>
    <row r="4515" spans="1:5">
      <c r="A4515" s="3" t="s">
        <v>719</v>
      </c>
      <c r="B4515" s="4" t="n">
        <v>8449</v>
      </c>
    </row>
    <row r="4516" spans="1:5">
      <c r="A4516" s="3" t="s">
        <v>720</v>
      </c>
      <c r="B4516" s="4" t="n">
        <v>5590</v>
      </c>
    </row>
    <row r="4517" spans="1:5">
      <c r="A4517" s="3" t="s">
        <v>721</v>
      </c>
      <c r="B4517" s="4" t="n">
        <v>3630</v>
      </c>
    </row>
    <row r="4518" spans="1:5">
      <c r="A4518" s="3" t="s">
        <v>722</v>
      </c>
      <c r="B4518" s="4" t="n">
        <v>14039</v>
      </c>
    </row>
    <row r="4519" spans="1:5">
      <c r="A4519" s="3" t="s">
        <v>723</v>
      </c>
      <c r="B4519" s="4" t="n">
        <v>17669</v>
      </c>
    </row>
    <row r="4520" spans="1:5">
      <c r="A4520" s="3" t="s">
        <v>724</v>
      </c>
      <c r="B4520" s="5" t="n">
        <v>-3455</v>
      </c>
    </row>
    <row r="4521" spans="1:5">
      <c r="A4521" s="3" t="s">
        <v>726</v>
      </c>
      <c r="B4521" s="3" t="s">
        <v>363</v>
      </c>
    </row>
    <row r="4522" spans="1:5">
      <c r="A4522" s="3" t="s">
        <v>1134</v>
      </c>
    </row>
    <row r="4523" spans="1:5">
      <c r="A4523" s="6" t="s">
        <v>716</v>
      </c>
    </row>
    <row r="4524" spans="1:5">
      <c r="A4524" s="3" t="s">
        <v>717</v>
      </c>
      <c r="B4524" s="5" t="n">
        <v>0</v>
      </c>
    </row>
    <row r="4525" spans="1:5">
      <c r="A4525" s="3" t="s">
        <v>718</v>
      </c>
      <c r="B4525" s="4" t="n">
        <v>1040</v>
      </c>
    </row>
    <row r="4526" spans="1:5">
      <c r="A4526" s="3" t="s">
        <v>719</v>
      </c>
      <c r="B4526" s="4" t="n">
        <v>2088</v>
      </c>
    </row>
    <row r="4527" spans="1:5">
      <c r="A4527" s="3" t="s">
        <v>720</v>
      </c>
      <c r="B4527" s="4" t="n">
        <v>98</v>
      </c>
    </row>
    <row r="4528" spans="1:5">
      <c r="A4528" s="3" t="s">
        <v>721</v>
      </c>
      <c r="B4528" s="4" t="n">
        <v>1040</v>
      </c>
    </row>
    <row r="4529" spans="1:5">
      <c r="A4529" s="3" t="s">
        <v>722</v>
      </c>
      <c r="B4529" s="4" t="n">
        <v>2186</v>
      </c>
    </row>
    <row r="4530" spans="1:5">
      <c r="A4530" s="3" t="s">
        <v>723</v>
      </c>
      <c r="B4530" s="4" t="n">
        <v>3226</v>
      </c>
    </row>
    <row r="4531" spans="1:5">
      <c r="A4531" s="3" t="s">
        <v>724</v>
      </c>
      <c r="B4531" s="5" t="n">
        <v>-413</v>
      </c>
    </row>
    <row r="4532" spans="1:5">
      <c r="A4532" s="3" t="s">
        <v>726</v>
      </c>
      <c r="B4532" s="3" t="s">
        <v>363</v>
      </c>
    </row>
    <row r="4533" spans="1:5">
      <c r="A4533" s="3" t="s">
        <v>1135</v>
      </c>
    </row>
    <row r="4534" spans="1:5">
      <c r="A4534" s="6" t="s">
        <v>716</v>
      </c>
    </row>
    <row r="4535" spans="1:5">
      <c r="A4535" s="3" t="s">
        <v>717</v>
      </c>
      <c r="B4535" s="5" t="n">
        <v>0</v>
      </c>
    </row>
    <row r="4536" spans="1:5">
      <c r="A4536" s="3" t="s">
        <v>718</v>
      </c>
      <c r="B4536" s="4" t="n">
        <v>2370</v>
      </c>
    </row>
    <row r="4537" spans="1:5">
      <c r="A4537" s="3" t="s">
        <v>719</v>
      </c>
      <c r="B4537" s="4" t="n">
        <v>16715</v>
      </c>
    </row>
    <row r="4538" spans="1:5">
      <c r="A4538" s="3" t="s">
        <v>720</v>
      </c>
      <c r="B4538" s="4" t="n">
        <v>1955</v>
      </c>
    </row>
    <row r="4539" spans="1:5">
      <c r="A4539" s="3" t="s">
        <v>721</v>
      </c>
      <c r="B4539" s="4" t="n">
        <v>2370</v>
      </c>
    </row>
    <row r="4540" spans="1:5">
      <c r="A4540" s="3" t="s">
        <v>722</v>
      </c>
      <c r="B4540" s="4" t="n">
        <v>18670</v>
      </c>
    </row>
    <row r="4541" spans="1:5">
      <c r="A4541" s="3" t="s">
        <v>723</v>
      </c>
      <c r="B4541" s="4" t="n">
        <v>21040</v>
      </c>
    </row>
    <row r="4542" spans="1:5">
      <c r="A4542" s="3" t="s">
        <v>724</v>
      </c>
      <c r="B4542" s="5" t="n">
        <v>-4402</v>
      </c>
    </row>
    <row r="4543" spans="1:5">
      <c r="A4543" s="3" t="s">
        <v>726</v>
      </c>
      <c r="B4543" s="3" t="s">
        <v>363</v>
      </c>
    </row>
    <row r="4544" spans="1:5">
      <c r="A4544" s="3" t="s">
        <v>1136</v>
      </c>
    </row>
    <row r="4545" spans="1:5">
      <c r="A4545" s="6" t="s">
        <v>716</v>
      </c>
    </row>
    <row r="4546" spans="1:5">
      <c r="A4546" s="3" t="s">
        <v>717</v>
      </c>
      <c r="B4546" s="5" t="n">
        <v>0</v>
      </c>
    </row>
    <row r="4547" spans="1:5">
      <c r="A4547" s="3" t="s">
        <v>718</v>
      </c>
      <c r="B4547" s="4" t="n">
        <v>4190</v>
      </c>
    </row>
    <row r="4548" spans="1:5">
      <c r="A4548" s="3" t="s">
        <v>719</v>
      </c>
      <c r="B4548" s="4" t="n">
        <v>34203</v>
      </c>
    </row>
    <row r="4549" spans="1:5">
      <c r="A4549" s="3" t="s">
        <v>720</v>
      </c>
      <c r="B4549" s="4" t="n">
        <v>4514</v>
      </c>
    </row>
    <row r="4550" spans="1:5">
      <c r="A4550" s="3" t="s">
        <v>721</v>
      </c>
      <c r="B4550" s="4" t="n">
        <v>4190</v>
      </c>
    </row>
    <row r="4551" spans="1:5">
      <c r="A4551" s="3" t="s">
        <v>722</v>
      </c>
      <c r="B4551" s="4" t="n">
        <v>38717</v>
      </c>
    </row>
    <row r="4552" spans="1:5">
      <c r="A4552" s="3" t="s">
        <v>723</v>
      </c>
      <c r="B4552" s="4" t="n">
        <v>42907</v>
      </c>
    </row>
    <row r="4553" spans="1:5">
      <c r="A4553" s="3" t="s">
        <v>724</v>
      </c>
      <c r="B4553" s="5" t="n">
        <v>-9913</v>
      </c>
    </row>
    <row r="4554" spans="1:5">
      <c r="A4554" s="3" t="s">
        <v>726</v>
      </c>
      <c r="B4554" s="3" t="s">
        <v>363</v>
      </c>
    </row>
    <row r="4555" spans="1:5">
      <c r="A4555" s="3" t="s">
        <v>1137</v>
      </c>
    </row>
    <row r="4556" spans="1:5">
      <c r="A4556" s="6" t="s">
        <v>716</v>
      </c>
    </row>
    <row r="4557" spans="1:5">
      <c r="A4557" s="3" t="s">
        <v>717</v>
      </c>
      <c r="B4557" s="5" t="n">
        <v>0</v>
      </c>
    </row>
    <row r="4558" spans="1:5">
      <c r="A4558" s="3" t="s">
        <v>718</v>
      </c>
      <c r="B4558" s="4" t="n">
        <v>3650</v>
      </c>
    </row>
    <row r="4559" spans="1:5">
      <c r="A4559" s="3" t="s">
        <v>719</v>
      </c>
      <c r="B4559" s="4" t="n">
        <v>10673</v>
      </c>
    </row>
    <row r="4560" spans="1:5">
      <c r="A4560" s="3" t="s">
        <v>720</v>
      </c>
      <c r="B4560" s="4" t="n">
        <v>485</v>
      </c>
    </row>
    <row r="4561" spans="1:5">
      <c r="A4561" s="3" t="s">
        <v>721</v>
      </c>
      <c r="B4561" s="4" t="n">
        <v>3650</v>
      </c>
    </row>
    <row r="4562" spans="1:5">
      <c r="A4562" s="3" t="s">
        <v>722</v>
      </c>
      <c r="B4562" s="4" t="n">
        <v>11158</v>
      </c>
    </row>
    <row r="4563" spans="1:5">
      <c r="A4563" s="3" t="s">
        <v>723</v>
      </c>
      <c r="B4563" s="4" t="n">
        <v>14808</v>
      </c>
    </row>
    <row r="4564" spans="1:5">
      <c r="A4564" s="3" t="s">
        <v>724</v>
      </c>
      <c r="B4564" s="5" t="n">
        <v>-3822</v>
      </c>
    </row>
    <row r="4565" spans="1:5">
      <c r="A4565" s="3" t="s">
        <v>726</v>
      </c>
      <c r="B4565" s="3" t="s">
        <v>363</v>
      </c>
    </row>
    <row r="4566" spans="1:5">
      <c r="A4566" s="3" t="s">
        <v>1138</v>
      </c>
    </row>
    <row r="4567" spans="1:5">
      <c r="A4567" s="6" t="s">
        <v>716</v>
      </c>
    </row>
    <row r="4568" spans="1:5">
      <c r="A4568" s="3" t="s">
        <v>717</v>
      </c>
      <c r="B4568" s="5" t="n">
        <v>-3362</v>
      </c>
    </row>
    <row r="4569" spans="1:5">
      <c r="A4569" s="3" t="s">
        <v>718</v>
      </c>
      <c r="B4569" s="4" t="n">
        <v>1230</v>
      </c>
    </row>
    <row r="4570" spans="1:5">
      <c r="A4570" s="3" t="s">
        <v>719</v>
      </c>
      <c r="B4570" s="4" t="n">
        <v>4007</v>
      </c>
    </row>
    <row r="4571" spans="1:5">
      <c r="A4571" s="3" t="s">
        <v>720</v>
      </c>
      <c r="B4571" s="4" t="n">
        <v>134</v>
      </c>
    </row>
    <row r="4572" spans="1:5">
      <c r="A4572" s="3" t="s">
        <v>721</v>
      </c>
      <c r="B4572" s="4" t="n">
        <v>1230</v>
      </c>
    </row>
    <row r="4573" spans="1:5">
      <c r="A4573" s="3" t="s">
        <v>722</v>
      </c>
      <c r="B4573" s="4" t="n">
        <v>4141</v>
      </c>
    </row>
    <row r="4574" spans="1:5">
      <c r="A4574" s="3" t="s">
        <v>723</v>
      </c>
      <c r="B4574" s="4" t="n">
        <v>5371</v>
      </c>
    </row>
    <row r="4575" spans="1:5">
      <c r="A4575" s="3" t="s">
        <v>724</v>
      </c>
      <c r="B4575" s="5" t="n">
        <v>-1315</v>
      </c>
    </row>
    <row r="4576" spans="1:5">
      <c r="A4576" s="3" t="s">
        <v>726</v>
      </c>
      <c r="B4576" s="3" t="s">
        <v>363</v>
      </c>
    </row>
    <row r="4577" spans="1:5">
      <c r="A4577" s="3" t="s">
        <v>1139</v>
      </c>
    </row>
    <row r="4578" spans="1:5">
      <c r="A4578" s="6" t="s">
        <v>716</v>
      </c>
    </row>
    <row r="4579" spans="1:5">
      <c r="A4579" s="3" t="s">
        <v>717</v>
      </c>
      <c r="B4579" s="5" t="n">
        <v>0</v>
      </c>
    </row>
    <row r="4580" spans="1:5">
      <c r="A4580" s="3" t="s">
        <v>718</v>
      </c>
      <c r="B4580" s="4" t="n">
        <v>5220</v>
      </c>
    </row>
    <row r="4581" spans="1:5">
      <c r="A4581" s="3" t="s">
        <v>719</v>
      </c>
      <c r="B4581" s="4" t="n">
        <v>13470</v>
      </c>
    </row>
    <row r="4582" spans="1:5">
      <c r="A4582" s="3" t="s">
        <v>720</v>
      </c>
      <c r="B4582" s="4" t="n">
        <v>2191</v>
      </c>
    </row>
    <row r="4583" spans="1:5">
      <c r="A4583" s="3" t="s">
        <v>721</v>
      </c>
      <c r="B4583" s="4" t="n">
        <v>5220</v>
      </c>
    </row>
    <row r="4584" spans="1:5">
      <c r="A4584" s="3" t="s">
        <v>722</v>
      </c>
      <c r="B4584" s="4" t="n">
        <v>15661</v>
      </c>
    </row>
    <row r="4585" spans="1:5">
      <c r="A4585" s="3" t="s">
        <v>723</v>
      </c>
      <c r="B4585" s="4" t="n">
        <v>20881</v>
      </c>
    </row>
    <row r="4586" spans="1:5">
      <c r="A4586" s="3" t="s">
        <v>724</v>
      </c>
      <c r="B4586" s="5" t="n">
        <v>-4498</v>
      </c>
    </row>
    <row r="4587" spans="1:5">
      <c r="A4587" s="3" t="s">
        <v>726</v>
      </c>
      <c r="B4587" s="3" t="s">
        <v>363</v>
      </c>
    </row>
    <row r="4588" spans="1:5">
      <c r="A4588" s="3" t="s">
        <v>1140</v>
      </c>
    </row>
    <row r="4589" spans="1:5">
      <c r="A4589" s="6" t="s">
        <v>716</v>
      </c>
    </row>
    <row r="4590" spans="1:5">
      <c r="A4590" s="3" t="s">
        <v>717</v>
      </c>
      <c r="B4590" s="5" t="n">
        <v>0</v>
      </c>
    </row>
    <row r="4591" spans="1:5">
      <c r="A4591" s="3" t="s">
        <v>718</v>
      </c>
      <c r="B4591" s="4" t="n">
        <v>7730</v>
      </c>
    </row>
    <row r="4592" spans="1:5">
      <c r="A4592" s="3" t="s">
        <v>719</v>
      </c>
      <c r="B4592" s="4" t="n">
        <v>22403</v>
      </c>
    </row>
    <row r="4593" spans="1:5">
      <c r="A4593" s="3" t="s">
        <v>720</v>
      </c>
      <c r="B4593" s="4" t="n">
        <v>6116</v>
      </c>
    </row>
    <row r="4594" spans="1:5">
      <c r="A4594" s="3" t="s">
        <v>721</v>
      </c>
      <c r="B4594" s="4" t="n">
        <v>7730</v>
      </c>
    </row>
    <row r="4595" spans="1:5">
      <c r="A4595" s="3" t="s">
        <v>722</v>
      </c>
      <c r="B4595" s="4" t="n">
        <v>28519</v>
      </c>
    </row>
    <row r="4596" spans="1:5">
      <c r="A4596" s="3" t="s">
        <v>723</v>
      </c>
      <c r="B4596" s="4" t="n">
        <v>36249</v>
      </c>
    </row>
    <row r="4597" spans="1:5">
      <c r="A4597" s="3" t="s">
        <v>724</v>
      </c>
      <c r="B4597" s="5" t="n">
        <v>-8982</v>
      </c>
    </row>
    <row r="4598" spans="1:5">
      <c r="A4598" s="3" t="s">
        <v>726</v>
      </c>
      <c r="B4598" s="3" t="s">
        <v>363</v>
      </c>
    </row>
    <row r="4599" spans="1:5">
      <c r="A4599" s="3" t="s">
        <v>1141</v>
      </c>
    </row>
    <row r="4600" spans="1:5">
      <c r="A4600" s="6" t="s">
        <v>716</v>
      </c>
    </row>
    <row r="4601" spans="1:5">
      <c r="A4601" s="3" t="s">
        <v>717</v>
      </c>
      <c r="B4601" s="5" t="n">
        <v>0</v>
      </c>
    </row>
    <row r="4602" spans="1:5">
      <c r="A4602" s="3" t="s">
        <v>718</v>
      </c>
      <c r="B4602" s="4" t="n">
        <v>1503</v>
      </c>
    </row>
    <row r="4603" spans="1:5">
      <c r="A4603" s="3" t="s">
        <v>719</v>
      </c>
      <c r="B4603" s="4" t="n">
        <v>13369</v>
      </c>
    </row>
    <row r="4604" spans="1:5">
      <c r="A4604" s="3" t="s">
        <v>720</v>
      </c>
      <c r="B4604" s="4" t="n">
        <v>154</v>
      </c>
    </row>
    <row r="4605" spans="1:5">
      <c r="A4605" s="3" t="s">
        <v>721</v>
      </c>
      <c r="B4605" s="4" t="n">
        <v>1503</v>
      </c>
    </row>
    <row r="4606" spans="1:5">
      <c r="A4606" s="3" t="s">
        <v>722</v>
      </c>
      <c r="B4606" s="4" t="n">
        <v>13523</v>
      </c>
    </row>
    <row r="4607" spans="1:5">
      <c r="A4607" s="3" t="s">
        <v>723</v>
      </c>
      <c r="B4607" s="4" t="n">
        <v>15026</v>
      </c>
    </row>
    <row r="4608" spans="1:5">
      <c r="A4608" s="3" t="s">
        <v>724</v>
      </c>
      <c r="B4608" s="5" t="n">
        <v>-1976</v>
      </c>
    </row>
    <row r="4609" spans="1:5">
      <c r="A4609" s="3" t="s">
        <v>726</v>
      </c>
      <c r="B4609" s="3" t="s">
        <v>363</v>
      </c>
    </row>
    <row r="4610" spans="1:5">
      <c r="A4610" s="3" t="s">
        <v>1142</v>
      </c>
    </row>
    <row r="4611" spans="1:5">
      <c r="A4611" s="6" t="s">
        <v>716</v>
      </c>
    </row>
    <row r="4612" spans="1:5">
      <c r="A4612" s="3" t="s">
        <v>717</v>
      </c>
      <c r="B4612" s="5" t="n">
        <v>0</v>
      </c>
    </row>
    <row r="4613" spans="1:5">
      <c r="A4613" s="3" t="s">
        <v>718</v>
      </c>
      <c r="B4613" s="4" t="n">
        <v>2880</v>
      </c>
    </row>
    <row r="4614" spans="1:5">
      <c r="A4614" s="3" t="s">
        <v>719</v>
      </c>
      <c r="B4614" s="4" t="n">
        <v>13331</v>
      </c>
    </row>
    <row r="4615" spans="1:5">
      <c r="A4615" s="3" t="s">
        <v>720</v>
      </c>
      <c r="B4615" s="4" t="n">
        <v>363</v>
      </c>
    </row>
    <row r="4616" spans="1:5">
      <c r="A4616" s="3" t="s">
        <v>721</v>
      </c>
      <c r="B4616" s="4" t="n">
        <v>2880</v>
      </c>
    </row>
    <row r="4617" spans="1:5">
      <c r="A4617" s="3" t="s">
        <v>722</v>
      </c>
      <c r="B4617" s="4" t="n">
        <v>13694</v>
      </c>
    </row>
    <row r="4618" spans="1:5">
      <c r="A4618" s="3" t="s">
        <v>723</v>
      </c>
      <c r="B4618" s="4" t="n">
        <v>16574</v>
      </c>
    </row>
    <row r="4619" spans="1:5">
      <c r="A4619" s="3" t="s">
        <v>724</v>
      </c>
      <c r="B4619" s="5" t="n">
        <v>-5588</v>
      </c>
    </row>
    <row r="4620" spans="1:5">
      <c r="A4620" s="3" t="s">
        <v>726</v>
      </c>
      <c r="B4620" s="3" t="s">
        <v>363</v>
      </c>
    </row>
    <row r="4621" spans="1:5">
      <c r="A4621" s="3" t="s">
        <v>1143</v>
      </c>
    </row>
    <row r="4622" spans="1:5">
      <c r="A4622" s="6" t="s">
        <v>716</v>
      </c>
    </row>
    <row r="4623" spans="1:5">
      <c r="A4623" s="3" t="s">
        <v>717</v>
      </c>
      <c r="B4623" s="5" t="n">
        <v>0</v>
      </c>
    </row>
    <row r="4624" spans="1:5">
      <c r="A4624" s="3" t="s">
        <v>718</v>
      </c>
      <c r="B4624" s="4" t="n">
        <v>6840</v>
      </c>
    </row>
    <row r="4625" spans="1:5">
      <c r="A4625" s="3" t="s">
        <v>719</v>
      </c>
      <c r="B4625" s="4" t="n">
        <v>17845</v>
      </c>
    </row>
    <row r="4626" spans="1:5">
      <c r="A4626" s="3" t="s">
        <v>720</v>
      </c>
      <c r="B4626" s="4" t="n">
        <v>3266</v>
      </c>
    </row>
    <row r="4627" spans="1:5">
      <c r="A4627" s="3" t="s">
        <v>721</v>
      </c>
      <c r="B4627" s="4" t="n">
        <v>6840</v>
      </c>
    </row>
    <row r="4628" spans="1:5">
      <c r="A4628" s="3" t="s">
        <v>722</v>
      </c>
      <c r="B4628" s="4" t="n">
        <v>21111</v>
      </c>
    </row>
    <row r="4629" spans="1:5">
      <c r="A4629" s="3" t="s">
        <v>723</v>
      </c>
      <c r="B4629" s="4" t="n">
        <v>27951</v>
      </c>
    </row>
    <row r="4630" spans="1:5">
      <c r="A4630" s="3" t="s">
        <v>724</v>
      </c>
      <c r="B4630" s="5" t="n">
        <v>-6216</v>
      </c>
    </row>
    <row r="4631" spans="1:5">
      <c r="A4631" s="3" t="s">
        <v>726</v>
      </c>
      <c r="B4631" s="3" t="s">
        <v>363</v>
      </c>
    </row>
    <row r="4632" spans="1:5">
      <c r="A4632" s="3" t="s">
        <v>1144</v>
      </c>
    </row>
    <row r="4633" spans="1:5">
      <c r="A4633" s="6" t="s">
        <v>716</v>
      </c>
    </row>
    <row r="4634" spans="1:5">
      <c r="A4634" s="3" t="s">
        <v>717</v>
      </c>
      <c r="B4634" s="5" t="n">
        <v>0</v>
      </c>
    </row>
    <row r="4635" spans="1:5">
      <c r="A4635" s="3" t="s">
        <v>718</v>
      </c>
      <c r="B4635" s="4" t="n">
        <v>1860</v>
      </c>
    </row>
    <row r="4636" spans="1:5">
      <c r="A4636" s="3" t="s">
        <v>719</v>
      </c>
      <c r="B4636" s="4" t="n">
        <v>18494</v>
      </c>
    </row>
    <row r="4637" spans="1:5">
      <c r="A4637" s="3" t="s">
        <v>720</v>
      </c>
      <c r="B4637" s="4" t="n">
        <v>813</v>
      </c>
    </row>
    <row r="4638" spans="1:5">
      <c r="A4638" s="3" t="s">
        <v>721</v>
      </c>
      <c r="B4638" s="4" t="n">
        <v>1860</v>
      </c>
    </row>
    <row r="4639" spans="1:5">
      <c r="A4639" s="3" t="s">
        <v>722</v>
      </c>
      <c r="B4639" s="4" t="n">
        <v>19307</v>
      </c>
    </row>
    <row r="4640" spans="1:5">
      <c r="A4640" s="3" t="s">
        <v>723</v>
      </c>
      <c r="B4640" s="4" t="n">
        <v>21167</v>
      </c>
    </row>
    <row r="4641" spans="1:5">
      <c r="A4641" s="3" t="s">
        <v>724</v>
      </c>
      <c r="B4641" s="5" t="n">
        <v>-8151</v>
      </c>
    </row>
    <row r="4642" spans="1:5">
      <c r="A4642" s="3" t="s">
        <v>726</v>
      </c>
      <c r="B4642" s="3" t="s">
        <v>363</v>
      </c>
    </row>
    <row r="4643" spans="1:5">
      <c r="A4643" s="3" t="s">
        <v>1145</v>
      </c>
    </row>
    <row r="4644" spans="1:5">
      <c r="A4644" s="6" t="s">
        <v>716</v>
      </c>
    </row>
    <row r="4645" spans="1:5">
      <c r="A4645" s="3" t="s">
        <v>717</v>
      </c>
      <c r="B4645" s="5" t="n">
        <v>-5670</v>
      </c>
    </row>
    <row r="4646" spans="1:5">
      <c r="A4646" s="3" t="s">
        <v>718</v>
      </c>
      <c r="B4646" s="4" t="n">
        <v>2060</v>
      </c>
    </row>
    <row r="4647" spans="1:5">
      <c r="A4647" s="3" t="s">
        <v>719</v>
      </c>
      <c r="B4647" s="4" t="n">
        <v>5499</v>
      </c>
    </row>
    <row r="4648" spans="1:5">
      <c r="A4648" s="3" t="s">
        <v>720</v>
      </c>
      <c r="B4648" s="4" t="n">
        <v>1336</v>
      </c>
    </row>
    <row r="4649" spans="1:5">
      <c r="A4649" s="3" t="s">
        <v>721</v>
      </c>
      <c r="B4649" s="4" t="n">
        <v>2060</v>
      </c>
    </row>
    <row r="4650" spans="1:5">
      <c r="A4650" s="3" t="s">
        <v>722</v>
      </c>
      <c r="B4650" s="4" t="n">
        <v>6835</v>
      </c>
    </row>
    <row r="4651" spans="1:5">
      <c r="A4651" s="3" t="s">
        <v>723</v>
      </c>
      <c r="B4651" s="4" t="n">
        <v>8895</v>
      </c>
    </row>
    <row r="4652" spans="1:5">
      <c r="A4652" s="3" t="s">
        <v>724</v>
      </c>
      <c r="B4652" s="5" t="n">
        <v>-1655</v>
      </c>
    </row>
    <row r="4653" spans="1:5">
      <c r="A4653" s="3" t="s">
        <v>726</v>
      </c>
      <c r="B4653" s="3" t="s">
        <v>363</v>
      </c>
    </row>
    <row r="4654" spans="1:5">
      <c r="A4654" s="3" t="s">
        <v>1146</v>
      </c>
    </row>
    <row r="4655" spans="1:5">
      <c r="A4655" s="6" t="s">
        <v>716</v>
      </c>
    </row>
    <row r="4656" spans="1:5">
      <c r="A4656" s="3" t="s">
        <v>717</v>
      </c>
      <c r="B4656" s="5" t="n">
        <v>-1415</v>
      </c>
    </row>
    <row r="4657" spans="1:5">
      <c r="A4657" s="3" t="s">
        <v>718</v>
      </c>
      <c r="B4657" s="4" t="n">
        <v>470</v>
      </c>
    </row>
    <row r="4658" spans="1:5">
      <c r="A4658" s="3" t="s">
        <v>719</v>
      </c>
      <c r="B4658" s="4" t="n">
        <v>2760</v>
      </c>
    </row>
    <row r="4659" spans="1:5">
      <c r="A4659" s="3" t="s">
        <v>720</v>
      </c>
      <c r="B4659" s="4" t="n">
        <v>201</v>
      </c>
    </row>
    <row r="4660" spans="1:5">
      <c r="A4660" s="3" t="s">
        <v>721</v>
      </c>
      <c r="B4660" s="4" t="n">
        <v>470</v>
      </c>
    </row>
    <row r="4661" spans="1:5">
      <c r="A4661" s="3" t="s">
        <v>722</v>
      </c>
      <c r="B4661" s="4" t="n">
        <v>2961</v>
      </c>
    </row>
    <row r="4662" spans="1:5">
      <c r="A4662" s="3" t="s">
        <v>723</v>
      </c>
      <c r="B4662" s="4" t="n">
        <v>3431</v>
      </c>
    </row>
    <row r="4663" spans="1:5">
      <c r="A4663" s="3" t="s">
        <v>724</v>
      </c>
      <c r="B4663" s="5" t="n">
        <v>-1215</v>
      </c>
    </row>
    <row r="4664" spans="1:5">
      <c r="A4664" s="3" t="s">
        <v>726</v>
      </c>
      <c r="B4664" s="3" t="s">
        <v>363</v>
      </c>
    </row>
    <row r="4665" spans="1:5">
      <c r="A4665" s="3" t="s">
        <v>1147</v>
      </c>
    </row>
    <row r="4666" spans="1:5">
      <c r="A4666" s="6" t="s">
        <v>716</v>
      </c>
    </row>
    <row r="4667" spans="1:5">
      <c r="A4667" s="3" t="s">
        <v>717</v>
      </c>
      <c r="B4667" s="5" t="n">
        <v>0</v>
      </c>
    </row>
    <row r="4668" spans="1:5">
      <c r="A4668" s="3" t="s">
        <v>718</v>
      </c>
      <c r="B4668" s="4" t="n">
        <v>22530</v>
      </c>
    </row>
    <row r="4669" spans="1:5">
      <c r="A4669" s="3" t="s">
        <v>719</v>
      </c>
      <c r="B4669" s="4" t="n">
        <v>52800</v>
      </c>
    </row>
    <row r="4670" spans="1:5">
      <c r="A4670" s="3" t="s">
        <v>720</v>
      </c>
      <c r="B4670" s="4" t="n">
        <v>16943</v>
      </c>
    </row>
    <row r="4671" spans="1:5">
      <c r="A4671" s="3" t="s">
        <v>721</v>
      </c>
      <c r="B4671" s="4" t="n">
        <v>23239</v>
      </c>
    </row>
    <row r="4672" spans="1:5">
      <c r="A4672" s="3" t="s">
        <v>722</v>
      </c>
      <c r="B4672" s="4" t="n">
        <v>69034</v>
      </c>
    </row>
    <row r="4673" spans="1:5">
      <c r="A4673" s="3" t="s">
        <v>723</v>
      </c>
      <c r="B4673" s="4" t="n">
        <v>92273</v>
      </c>
    </row>
    <row r="4674" spans="1:5">
      <c r="A4674" s="3" t="s">
        <v>724</v>
      </c>
      <c r="B4674" s="5" t="n">
        <v>-15123</v>
      </c>
    </row>
    <row r="4675" spans="1:5">
      <c r="A4675" s="3" t="s">
        <v>726</v>
      </c>
      <c r="B4675" s="3" t="s">
        <v>363</v>
      </c>
    </row>
    <row r="4676" spans="1:5">
      <c r="A4676" s="3" t="s">
        <v>1148</v>
      </c>
    </row>
    <row r="4677" spans="1:5">
      <c r="A4677" s="6" t="s">
        <v>716</v>
      </c>
    </row>
    <row r="4678" spans="1:5">
      <c r="A4678" s="3" t="s">
        <v>717</v>
      </c>
      <c r="B4678" s="5" t="n">
        <v>-5814</v>
      </c>
    </row>
    <row r="4679" spans="1:5">
      <c r="A4679" s="3" t="s">
        <v>718</v>
      </c>
      <c r="B4679" s="4" t="n">
        <v>3250</v>
      </c>
    </row>
    <row r="4680" spans="1:5">
      <c r="A4680" s="3" t="s">
        <v>719</v>
      </c>
      <c r="B4680" s="4" t="n">
        <v>7405</v>
      </c>
    </row>
    <row r="4681" spans="1:5">
      <c r="A4681" s="3" t="s">
        <v>720</v>
      </c>
      <c r="B4681" s="4" t="n">
        <v>1818</v>
      </c>
    </row>
    <row r="4682" spans="1:5">
      <c r="A4682" s="3" t="s">
        <v>721</v>
      </c>
      <c r="B4682" s="4" t="n">
        <v>3716</v>
      </c>
    </row>
    <row r="4683" spans="1:5">
      <c r="A4683" s="3" t="s">
        <v>722</v>
      </c>
      <c r="B4683" s="4" t="n">
        <v>8757</v>
      </c>
    </row>
    <row r="4684" spans="1:5">
      <c r="A4684" s="3" t="s">
        <v>723</v>
      </c>
      <c r="B4684" s="4" t="n">
        <v>12473</v>
      </c>
    </row>
    <row r="4685" spans="1:5">
      <c r="A4685" s="3" t="s">
        <v>724</v>
      </c>
      <c r="B4685" s="5" t="n">
        <v>-2315</v>
      </c>
    </row>
    <row r="4686" spans="1:5">
      <c r="A4686" s="3" t="s">
        <v>726</v>
      </c>
      <c r="B4686" s="3" t="s">
        <v>363</v>
      </c>
    </row>
    <row r="4687" spans="1:5">
      <c r="A4687" s="3" t="s">
        <v>1149</v>
      </c>
    </row>
    <row r="4688" spans="1:5">
      <c r="A4688" s="6" t="s">
        <v>716</v>
      </c>
    </row>
    <row r="4689" spans="1:5">
      <c r="A4689" s="3" t="s">
        <v>717</v>
      </c>
      <c r="B4689" s="5" t="n">
        <v>0</v>
      </c>
    </row>
    <row r="4690" spans="1:5">
      <c r="A4690" s="3" t="s">
        <v>718</v>
      </c>
      <c r="B4690" s="4" t="n">
        <v>2243</v>
      </c>
    </row>
    <row r="4691" spans="1:5">
      <c r="A4691" s="3" t="s">
        <v>719</v>
      </c>
      <c r="B4691" s="4" t="n">
        <v>11564</v>
      </c>
    </row>
    <row r="4692" spans="1:5">
      <c r="A4692" s="3" t="s">
        <v>720</v>
      </c>
      <c r="B4692" s="4" t="n">
        <v>184</v>
      </c>
    </row>
    <row r="4693" spans="1:5">
      <c r="A4693" s="3" t="s">
        <v>721</v>
      </c>
      <c r="B4693" s="4" t="n">
        <v>2243</v>
      </c>
    </row>
    <row r="4694" spans="1:5">
      <c r="A4694" s="3" t="s">
        <v>722</v>
      </c>
      <c r="B4694" s="4" t="n">
        <v>11748</v>
      </c>
    </row>
    <row r="4695" spans="1:5">
      <c r="A4695" s="3" t="s">
        <v>723</v>
      </c>
      <c r="B4695" s="4" t="n">
        <v>13991</v>
      </c>
    </row>
    <row r="4696" spans="1:5">
      <c r="A4696" s="3" t="s">
        <v>724</v>
      </c>
      <c r="B4696" s="5" t="n">
        <v>-1948</v>
      </c>
    </row>
    <row r="4697" spans="1:5">
      <c r="A4697" s="3" t="s">
        <v>726</v>
      </c>
      <c r="B4697" s="3" t="s">
        <v>363</v>
      </c>
    </row>
    <row r="4698" spans="1:5">
      <c r="A4698" s="3" t="s">
        <v>1150</v>
      </c>
    </row>
    <row r="4699" spans="1:5">
      <c r="A4699" s="6" t="s">
        <v>716</v>
      </c>
    </row>
    <row r="4700" spans="1:5">
      <c r="A4700" s="3" t="s">
        <v>717</v>
      </c>
      <c r="B4700" s="5" t="n">
        <v>-6679</v>
      </c>
    </row>
    <row r="4701" spans="1:5">
      <c r="A4701" s="3" t="s">
        <v>718</v>
      </c>
      <c r="B4701" s="4" t="n">
        <v>1240</v>
      </c>
    </row>
    <row r="4702" spans="1:5">
      <c r="A4702" s="3" t="s">
        <v>719</v>
      </c>
      <c r="B4702" s="4" t="n">
        <v>12143</v>
      </c>
    </row>
    <row r="4703" spans="1:5">
      <c r="A4703" s="3" t="s">
        <v>720</v>
      </c>
      <c r="B4703" s="4" t="n">
        <v>322</v>
      </c>
    </row>
    <row r="4704" spans="1:5">
      <c r="A4704" s="3" t="s">
        <v>721</v>
      </c>
      <c r="B4704" s="4" t="n">
        <v>1240</v>
      </c>
    </row>
    <row r="4705" spans="1:5">
      <c r="A4705" s="3" t="s">
        <v>722</v>
      </c>
      <c r="B4705" s="4" t="n">
        <v>12465</v>
      </c>
    </row>
    <row r="4706" spans="1:5">
      <c r="A4706" s="3" t="s">
        <v>723</v>
      </c>
      <c r="B4706" s="4" t="n">
        <v>13705</v>
      </c>
    </row>
    <row r="4707" spans="1:5">
      <c r="A4707" s="3" t="s">
        <v>724</v>
      </c>
      <c r="B4707" s="5" t="n">
        <v>-4745</v>
      </c>
    </row>
    <row r="4708" spans="1:5">
      <c r="A4708" s="3" t="s">
        <v>726</v>
      </c>
      <c r="B4708" s="3" t="s">
        <v>363</v>
      </c>
    </row>
    <row r="4709" spans="1:5">
      <c r="A4709" s="3" t="s">
        <v>1151</v>
      </c>
    </row>
    <row r="4710" spans="1:5">
      <c r="A4710" s="6" t="s">
        <v>716</v>
      </c>
    </row>
    <row r="4711" spans="1:5">
      <c r="A4711" s="3" t="s">
        <v>717</v>
      </c>
      <c r="B4711" s="5" t="n">
        <v>0</v>
      </c>
    </row>
    <row r="4712" spans="1:5">
      <c r="A4712" s="3" t="s">
        <v>718</v>
      </c>
      <c r="B4712" s="4" t="n">
        <v>1480</v>
      </c>
    </row>
    <row r="4713" spans="1:5">
      <c r="A4713" s="3" t="s">
        <v>719</v>
      </c>
      <c r="B4713" s="4" t="n">
        <v>11904</v>
      </c>
    </row>
    <row r="4714" spans="1:5">
      <c r="A4714" s="3" t="s">
        <v>720</v>
      </c>
      <c r="B4714" s="4" t="n">
        <v>348</v>
      </c>
    </row>
    <row r="4715" spans="1:5">
      <c r="A4715" s="3" t="s">
        <v>721</v>
      </c>
      <c r="B4715" s="4" t="n">
        <v>1480</v>
      </c>
    </row>
    <row r="4716" spans="1:5">
      <c r="A4716" s="3" t="s">
        <v>722</v>
      </c>
      <c r="B4716" s="4" t="n">
        <v>12252</v>
      </c>
    </row>
    <row r="4717" spans="1:5">
      <c r="A4717" s="3" t="s">
        <v>723</v>
      </c>
      <c r="B4717" s="4" t="n">
        <v>13732</v>
      </c>
    </row>
    <row r="4718" spans="1:5">
      <c r="A4718" s="3" t="s">
        <v>724</v>
      </c>
      <c r="B4718" s="5" t="n">
        <v>-3933</v>
      </c>
    </row>
    <row r="4719" spans="1:5">
      <c r="A4719" s="3" t="s">
        <v>726</v>
      </c>
      <c r="B4719" s="3" t="s">
        <v>363</v>
      </c>
    </row>
    <row r="4720" spans="1:5">
      <c r="A4720" s="3" t="s">
        <v>1152</v>
      </c>
    </row>
    <row r="4721" spans="1:5">
      <c r="A4721" s="6" t="s">
        <v>716</v>
      </c>
    </row>
    <row r="4722" spans="1:5">
      <c r="A4722" s="3" t="s">
        <v>717</v>
      </c>
      <c r="B4722" s="5" t="n">
        <v>-1587</v>
      </c>
    </row>
    <row r="4723" spans="1:5">
      <c r="A4723" s="3" t="s">
        <v>718</v>
      </c>
      <c r="B4723" s="4" t="n">
        <v>680</v>
      </c>
    </row>
    <row r="4724" spans="1:5">
      <c r="A4724" s="3" t="s">
        <v>719</v>
      </c>
      <c r="B4724" s="4" t="n">
        <v>2218</v>
      </c>
    </row>
    <row r="4725" spans="1:5">
      <c r="A4725" s="3" t="s">
        <v>720</v>
      </c>
      <c r="B4725" s="4" t="n">
        <v>318</v>
      </c>
    </row>
    <row r="4726" spans="1:5">
      <c r="A4726" s="3" t="s">
        <v>721</v>
      </c>
      <c r="B4726" s="4" t="n">
        <v>680</v>
      </c>
    </row>
    <row r="4727" spans="1:5">
      <c r="A4727" s="3" t="s">
        <v>722</v>
      </c>
      <c r="B4727" s="4" t="n">
        <v>2536</v>
      </c>
    </row>
    <row r="4728" spans="1:5">
      <c r="A4728" s="3" t="s">
        <v>723</v>
      </c>
      <c r="B4728" s="4" t="n">
        <v>3216</v>
      </c>
    </row>
    <row r="4729" spans="1:5">
      <c r="A4729" s="3" t="s">
        <v>724</v>
      </c>
      <c r="B4729" s="5" t="n">
        <v>-859</v>
      </c>
    </row>
    <row r="4730" spans="1:5">
      <c r="A4730" s="3" t="s">
        <v>726</v>
      </c>
      <c r="B4730" s="3" t="s">
        <v>363</v>
      </c>
    </row>
    <row r="4731" spans="1:5">
      <c r="A4731" s="3" t="s">
        <v>1153</v>
      </c>
    </row>
    <row r="4732" spans="1:5">
      <c r="A4732" s="6" t="s">
        <v>716</v>
      </c>
    </row>
    <row r="4733" spans="1:5">
      <c r="A4733" s="3" t="s">
        <v>717</v>
      </c>
      <c r="B4733" s="5" t="n">
        <v>-28509</v>
      </c>
    </row>
    <row r="4734" spans="1:5">
      <c r="A4734" s="3" t="s">
        <v>718</v>
      </c>
      <c r="B4734" s="4" t="n">
        <v>10690</v>
      </c>
    </row>
    <row r="4735" spans="1:5">
      <c r="A4735" s="3" t="s">
        <v>719</v>
      </c>
      <c r="B4735" s="4" t="n">
        <v>30907</v>
      </c>
    </row>
    <row r="4736" spans="1:5">
      <c r="A4736" s="3" t="s">
        <v>720</v>
      </c>
      <c r="B4736" s="4" t="n">
        <v>3038</v>
      </c>
    </row>
    <row r="4737" spans="1:5">
      <c r="A4737" s="3" t="s">
        <v>721</v>
      </c>
      <c r="B4737" s="4" t="n">
        <v>10690</v>
      </c>
    </row>
    <row r="4738" spans="1:5">
      <c r="A4738" s="3" t="s">
        <v>722</v>
      </c>
      <c r="B4738" s="4" t="n">
        <v>33945</v>
      </c>
    </row>
    <row r="4739" spans="1:5">
      <c r="A4739" s="3" t="s">
        <v>723</v>
      </c>
      <c r="B4739" s="4" t="n">
        <v>44635</v>
      </c>
    </row>
    <row r="4740" spans="1:5">
      <c r="A4740" s="3" t="s">
        <v>724</v>
      </c>
      <c r="B4740" s="5" t="n">
        <v>-6757</v>
      </c>
    </row>
    <row r="4741" spans="1:5">
      <c r="A4741" s="3" t="s">
        <v>726</v>
      </c>
      <c r="B4741" s="3" t="s">
        <v>363</v>
      </c>
    </row>
    <row r="4742" spans="1:5">
      <c r="A4742" s="3" t="s">
        <v>1154</v>
      </c>
    </row>
    <row r="4743" spans="1:5">
      <c r="A4743" s="6" t="s">
        <v>716</v>
      </c>
    </row>
    <row r="4744" spans="1:5">
      <c r="A4744" s="3" t="s">
        <v>717</v>
      </c>
      <c r="B4744" s="5" t="n">
        <v>-6401</v>
      </c>
    </row>
    <row r="4745" spans="1:5">
      <c r="A4745" s="3" t="s">
        <v>718</v>
      </c>
      <c r="B4745" s="4" t="n">
        <v>3730</v>
      </c>
    </row>
    <row r="4746" spans="1:5">
      <c r="A4746" s="3" t="s">
        <v>719</v>
      </c>
      <c r="B4746" s="4" t="n">
        <v>10267</v>
      </c>
    </row>
    <row r="4747" spans="1:5">
      <c r="A4747" s="3" t="s">
        <v>720</v>
      </c>
      <c r="B4747" s="4" t="n">
        <v>1205</v>
      </c>
    </row>
    <row r="4748" spans="1:5">
      <c r="A4748" s="3" t="s">
        <v>721</v>
      </c>
      <c r="B4748" s="4" t="n">
        <v>3730</v>
      </c>
    </row>
    <row r="4749" spans="1:5">
      <c r="A4749" s="3" t="s">
        <v>722</v>
      </c>
      <c r="B4749" s="4" t="n">
        <v>11472</v>
      </c>
    </row>
    <row r="4750" spans="1:5">
      <c r="A4750" s="3" t="s">
        <v>723</v>
      </c>
      <c r="B4750" s="4" t="n">
        <v>15202</v>
      </c>
    </row>
    <row r="4751" spans="1:5">
      <c r="A4751" s="3" t="s">
        <v>724</v>
      </c>
      <c r="B4751" s="5" t="n">
        <v>-3144</v>
      </c>
    </row>
    <row r="4752" spans="1:5">
      <c r="A4752" s="3" t="s">
        <v>726</v>
      </c>
      <c r="B4752" s="3" t="s">
        <v>363</v>
      </c>
    </row>
    <row r="4753" spans="1:5">
      <c r="A4753" s="3" t="s">
        <v>1155</v>
      </c>
    </row>
    <row r="4754" spans="1:5">
      <c r="A4754" s="6" t="s">
        <v>716</v>
      </c>
    </row>
    <row r="4755" spans="1:5">
      <c r="A4755" s="3" t="s">
        <v>717</v>
      </c>
      <c r="B4755" s="5" t="n">
        <v>-4761</v>
      </c>
    </row>
    <row r="4756" spans="1:5">
      <c r="A4756" s="3" t="s">
        <v>718</v>
      </c>
      <c r="B4756" s="4" t="n">
        <v>3410</v>
      </c>
    </row>
    <row r="4757" spans="1:5">
      <c r="A4757" s="3" t="s">
        <v>719</v>
      </c>
      <c r="B4757" s="4" t="n">
        <v>6580</v>
      </c>
    </row>
    <row r="4758" spans="1:5">
      <c r="A4758" s="3" t="s">
        <v>720</v>
      </c>
      <c r="B4758" s="4" t="n">
        <v>369</v>
      </c>
    </row>
    <row r="4759" spans="1:5">
      <c r="A4759" s="3" t="s">
        <v>721</v>
      </c>
      <c r="B4759" s="4" t="n">
        <v>3410</v>
      </c>
    </row>
    <row r="4760" spans="1:5">
      <c r="A4760" s="3" t="s">
        <v>722</v>
      </c>
      <c r="B4760" s="4" t="n">
        <v>6949</v>
      </c>
    </row>
    <row r="4761" spans="1:5">
      <c r="A4761" s="3" t="s">
        <v>723</v>
      </c>
      <c r="B4761" s="4" t="n">
        <v>10359</v>
      </c>
    </row>
    <row r="4762" spans="1:5">
      <c r="A4762" s="3" t="s">
        <v>724</v>
      </c>
      <c r="B4762" s="5" t="n">
        <v>-2724</v>
      </c>
    </row>
    <row r="4763" spans="1:5">
      <c r="A4763" s="3" t="s">
        <v>726</v>
      </c>
      <c r="B4763" s="3" t="s">
        <v>363</v>
      </c>
    </row>
    <row r="4764" spans="1:5">
      <c r="A4764" s="3" t="s">
        <v>1156</v>
      </c>
    </row>
    <row r="4765" spans="1:5">
      <c r="A4765" s="6" t="s">
        <v>716</v>
      </c>
    </row>
    <row r="4766" spans="1:5">
      <c r="A4766" s="3" t="s">
        <v>717</v>
      </c>
      <c r="B4766" s="5" t="n">
        <v>-2754</v>
      </c>
    </row>
    <row r="4767" spans="1:5">
      <c r="A4767" s="3" t="s">
        <v>718</v>
      </c>
      <c r="B4767" s="4" t="n">
        <v>2760</v>
      </c>
    </row>
    <row r="4768" spans="1:5">
      <c r="A4768" s="3" t="s">
        <v>719</v>
      </c>
      <c r="B4768" s="4" t="n">
        <v>4179</v>
      </c>
    </row>
    <row r="4769" spans="1:5">
      <c r="A4769" s="3" t="s">
        <v>720</v>
      </c>
      <c r="B4769" s="4" t="n">
        <v>84</v>
      </c>
    </row>
    <row r="4770" spans="1:5">
      <c r="A4770" s="3" t="s">
        <v>721</v>
      </c>
      <c r="B4770" s="4" t="n">
        <v>2760</v>
      </c>
    </row>
    <row r="4771" spans="1:5">
      <c r="A4771" s="3" t="s">
        <v>722</v>
      </c>
      <c r="B4771" s="4" t="n">
        <v>4263</v>
      </c>
    </row>
    <row r="4772" spans="1:5">
      <c r="A4772" s="3" t="s">
        <v>723</v>
      </c>
      <c r="B4772" s="4" t="n">
        <v>7023</v>
      </c>
    </row>
    <row r="4773" spans="1:5">
      <c r="A4773" s="3" t="s">
        <v>724</v>
      </c>
      <c r="B4773" s="5" t="n">
        <v>-952</v>
      </c>
    </row>
    <row r="4774" spans="1:5">
      <c r="A4774" s="3" t="s">
        <v>726</v>
      </c>
      <c r="B4774" s="3" t="s">
        <v>363</v>
      </c>
    </row>
    <row r="4775" spans="1:5">
      <c r="A4775" s="3" t="s">
        <v>1157</v>
      </c>
    </row>
    <row r="4776" spans="1:5">
      <c r="A4776" s="6" t="s">
        <v>716</v>
      </c>
    </row>
    <row r="4777" spans="1:5">
      <c r="A4777" s="3" t="s">
        <v>717</v>
      </c>
      <c r="B4777" s="5" t="n">
        <v>-2063</v>
      </c>
    </row>
    <row r="4778" spans="1:5">
      <c r="A4778" s="3" t="s">
        <v>718</v>
      </c>
      <c r="B4778" s="4" t="n">
        <v>1320</v>
      </c>
    </row>
    <row r="4779" spans="1:5">
      <c r="A4779" s="3" t="s">
        <v>719</v>
      </c>
      <c r="B4779" s="4" t="n">
        <v>3632</v>
      </c>
    </row>
    <row r="4780" spans="1:5">
      <c r="A4780" s="3" t="s">
        <v>720</v>
      </c>
      <c r="B4780" s="4" t="n">
        <v>151</v>
      </c>
    </row>
    <row r="4781" spans="1:5">
      <c r="A4781" s="3" t="s">
        <v>721</v>
      </c>
      <c r="B4781" s="4" t="n">
        <v>1320</v>
      </c>
    </row>
    <row r="4782" spans="1:5">
      <c r="A4782" s="3" t="s">
        <v>722</v>
      </c>
      <c r="B4782" s="4" t="n">
        <v>3783</v>
      </c>
    </row>
    <row r="4783" spans="1:5">
      <c r="A4783" s="3" t="s">
        <v>723</v>
      </c>
      <c r="B4783" s="4" t="n">
        <v>5103</v>
      </c>
    </row>
    <row r="4784" spans="1:5">
      <c r="A4784" s="3" t="s">
        <v>724</v>
      </c>
      <c r="B4784" s="5" t="n">
        <v>-1321</v>
      </c>
    </row>
    <row r="4785" spans="1:5">
      <c r="A4785" s="3" t="s">
        <v>726</v>
      </c>
      <c r="B4785" s="3" t="s">
        <v>363</v>
      </c>
    </row>
    <row r="4786" spans="1:5">
      <c r="A4786" s="3" t="s">
        <v>1158</v>
      </c>
    </row>
    <row r="4787" spans="1:5">
      <c r="A4787" s="6" t="s">
        <v>716</v>
      </c>
    </row>
    <row r="4788" spans="1:5">
      <c r="A4788" s="3" t="s">
        <v>717</v>
      </c>
      <c r="B4788" s="5" t="n">
        <v>-1606</v>
      </c>
    </row>
    <row r="4789" spans="1:5">
      <c r="A4789" s="3" t="s">
        <v>718</v>
      </c>
      <c r="B4789" s="4" t="n">
        <v>820</v>
      </c>
    </row>
    <row r="4790" spans="1:5">
      <c r="A4790" s="3" t="s">
        <v>719</v>
      </c>
      <c r="B4790" s="4" t="n">
        <v>2358</v>
      </c>
    </row>
    <row r="4791" spans="1:5">
      <c r="A4791" s="3" t="s">
        <v>720</v>
      </c>
      <c r="B4791" s="4" t="n">
        <v>92</v>
      </c>
    </row>
    <row r="4792" spans="1:5">
      <c r="A4792" s="3" t="s">
        <v>721</v>
      </c>
      <c r="B4792" s="4" t="n">
        <v>820</v>
      </c>
    </row>
    <row r="4793" spans="1:5">
      <c r="A4793" s="3" t="s">
        <v>722</v>
      </c>
      <c r="B4793" s="4" t="n">
        <v>2450</v>
      </c>
    </row>
    <row r="4794" spans="1:5">
      <c r="A4794" s="3" t="s">
        <v>723</v>
      </c>
      <c r="B4794" s="4" t="n">
        <v>3270</v>
      </c>
    </row>
    <row r="4795" spans="1:5">
      <c r="A4795" s="3" t="s">
        <v>724</v>
      </c>
      <c r="B4795" s="5" t="n">
        <v>-881</v>
      </c>
    </row>
    <row r="4796" spans="1:5">
      <c r="A4796" s="3" t="s">
        <v>726</v>
      </c>
      <c r="B4796" s="3" t="s">
        <v>363</v>
      </c>
    </row>
    <row r="4797" spans="1:5">
      <c r="A4797" s="3" t="s">
        <v>1159</v>
      </c>
    </row>
    <row r="4798" spans="1:5">
      <c r="A4798" s="6" t="s">
        <v>716</v>
      </c>
    </row>
    <row r="4799" spans="1:5">
      <c r="A4799" s="3" t="s">
        <v>717</v>
      </c>
      <c r="B4799" s="5" t="n">
        <v>0</v>
      </c>
    </row>
    <row r="4800" spans="1:5">
      <c r="A4800" s="3" t="s">
        <v>718</v>
      </c>
      <c r="B4800" s="4" t="n">
        <v>1790</v>
      </c>
    </row>
    <row r="4801" spans="1:5">
      <c r="A4801" s="3" t="s">
        <v>719</v>
      </c>
      <c r="B4801" s="4" t="n">
        <v>6356</v>
      </c>
    </row>
    <row r="4802" spans="1:5">
      <c r="A4802" s="3" t="s">
        <v>720</v>
      </c>
      <c r="B4802" s="4" t="n">
        <v>661</v>
      </c>
    </row>
    <row r="4803" spans="1:5">
      <c r="A4803" s="3" t="s">
        <v>721</v>
      </c>
      <c r="B4803" s="4" t="n">
        <v>1790</v>
      </c>
    </row>
    <row r="4804" spans="1:5">
      <c r="A4804" s="3" t="s">
        <v>722</v>
      </c>
      <c r="B4804" s="4" t="n">
        <v>7017</v>
      </c>
    </row>
    <row r="4805" spans="1:5">
      <c r="A4805" s="3" t="s">
        <v>723</v>
      </c>
      <c r="B4805" s="4" t="n">
        <v>8807</v>
      </c>
    </row>
    <row r="4806" spans="1:5">
      <c r="A4806" s="3" t="s">
        <v>724</v>
      </c>
      <c r="B4806" s="5" t="n">
        <v>-2248</v>
      </c>
    </row>
    <row r="4807" spans="1:5">
      <c r="A4807" s="3" t="s">
        <v>726</v>
      </c>
      <c r="B4807" s="3" t="s">
        <v>363</v>
      </c>
    </row>
    <row r="4808" spans="1:5">
      <c r="A4808" s="3" t="s">
        <v>1160</v>
      </c>
    </row>
    <row r="4809" spans="1:5">
      <c r="A4809" s="6" t="s">
        <v>716</v>
      </c>
    </row>
    <row r="4810" spans="1:5">
      <c r="A4810" s="3" t="s">
        <v>717</v>
      </c>
      <c r="B4810" s="5" t="n">
        <v>0</v>
      </c>
    </row>
    <row r="4811" spans="1:5">
      <c r="A4811" s="3" t="s">
        <v>718</v>
      </c>
      <c r="B4811" s="4" t="n">
        <v>1090</v>
      </c>
    </row>
    <row r="4812" spans="1:5">
      <c r="A4812" s="3" t="s">
        <v>719</v>
      </c>
      <c r="B4812" s="4" t="n">
        <v>7207</v>
      </c>
    </row>
    <row r="4813" spans="1:5">
      <c r="A4813" s="3" t="s">
        <v>720</v>
      </c>
      <c r="B4813" s="4" t="n">
        <v>115</v>
      </c>
    </row>
    <row r="4814" spans="1:5">
      <c r="A4814" s="3" t="s">
        <v>721</v>
      </c>
      <c r="B4814" s="4" t="n">
        <v>1090</v>
      </c>
    </row>
    <row r="4815" spans="1:5">
      <c r="A4815" s="3" t="s">
        <v>722</v>
      </c>
      <c r="B4815" s="4" t="n">
        <v>7322</v>
      </c>
    </row>
    <row r="4816" spans="1:5">
      <c r="A4816" s="3" t="s">
        <v>723</v>
      </c>
      <c r="B4816" s="4" t="n">
        <v>8412</v>
      </c>
    </row>
    <row r="4817" spans="1:5">
      <c r="A4817" s="3" t="s">
        <v>724</v>
      </c>
      <c r="B4817" s="5" t="n">
        <v>-2746</v>
      </c>
    </row>
    <row r="4818" spans="1:5">
      <c r="A4818" s="3" t="s">
        <v>726</v>
      </c>
      <c r="B4818" s="3" t="s">
        <v>363</v>
      </c>
    </row>
    <row r="4819" spans="1:5">
      <c r="A4819" s="3" t="s">
        <v>1161</v>
      </c>
    </row>
    <row r="4820" spans="1:5">
      <c r="A4820" s="6" t="s">
        <v>716</v>
      </c>
    </row>
    <row r="4821" spans="1:5">
      <c r="A4821" s="3" t="s">
        <v>717</v>
      </c>
      <c r="B4821" s="5" t="n">
        <v>-11326</v>
      </c>
    </row>
    <row r="4822" spans="1:5">
      <c r="A4822" s="3" t="s">
        <v>718</v>
      </c>
      <c r="B4822" s="4" t="n">
        <v>4340</v>
      </c>
    </row>
    <row r="4823" spans="1:5">
      <c r="A4823" s="3" t="s">
        <v>719</v>
      </c>
      <c r="B4823" s="4" t="n">
        <v>21179</v>
      </c>
    </row>
    <row r="4824" spans="1:5">
      <c r="A4824" s="3" t="s">
        <v>720</v>
      </c>
      <c r="B4824" s="4" t="n">
        <v>2030</v>
      </c>
    </row>
    <row r="4825" spans="1:5">
      <c r="A4825" s="3" t="s">
        <v>721</v>
      </c>
      <c r="B4825" s="4" t="n">
        <v>4340</v>
      </c>
    </row>
    <row r="4826" spans="1:5">
      <c r="A4826" s="3" t="s">
        <v>722</v>
      </c>
      <c r="B4826" s="4" t="n">
        <v>23209</v>
      </c>
    </row>
    <row r="4827" spans="1:5">
      <c r="A4827" s="3" t="s">
        <v>723</v>
      </c>
      <c r="B4827" s="4" t="n">
        <v>27549</v>
      </c>
    </row>
    <row r="4828" spans="1:5">
      <c r="A4828" s="3" t="s">
        <v>724</v>
      </c>
      <c r="B4828" s="5" t="n">
        <v>-5223</v>
      </c>
    </row>
    <row r="4829" spans="1:5">
      <c r="A4829" s="3" t="s">
        <v>726</v>
      </c>
      <c r="B4829" s="3" t="s">
        <v>363</v>
      </c>
    </row>
    <row r="4830" spans="1:5">
      <c r="A4830" s="3" t="s">
        <v>1162</v>
      </c>
    </row>
    <row r="4831" spans="1:5">
      <c r="A4831" s="6" t="s">
        <v>716</v>
      </c>
    </row>
    <row r="4832" spans="1:5">
      <c r="A4832" s="3" t="s">
        <v>717</v>
      </c>
      <c r="B4832" s="5" t="n">
        <v>-10358</v>
      </c>
    </row>
    <row r="4833" spans="1:5">
      <c r="A4833" s="3" t="s">
        <v>718</v>
      </c>
      <c r="B4833" s="4" t="n">
        <v>2401</v>
      </c>
    </row>
    <row r="4834" spans="1:5">
      <c r="A4834" s="3" t="s">
        <v>719</v>
      </c>
      <c r="B4834" s="4" t="n">
        <v>13463</v>
      </c>
    </row>
    <row r="4835" spans="1:5">
      <c r="A4835" s="3" t="s">
        <v>720</v>
      </c>
      <c r="B4835" s="4" t="n">
        <v>92</v>
      </c>
    </row>
    <row r="4836" spans="1:5">
      <c r="A4836" s="3" t="s">
        <v>721</v>
      </c>
      <c r="B4836" s="4" t="n">
        <v>2401</v>
      </c>
    </row>
    <row r="4837" spans="1:5">
      <c r="A4837" s="3" t="s">
        <v>722</v>
      </c>
      <c r="B4837" s="4" t="n">
        <v>13555</v>
      </c>
    </row>
    <row r="4838" spans="1:5">
      <c r="A4838" s="3" t="s">
        <v>723</v>
      </c>
      <c r="B4838" s="4" t="n">
        <v>15956</v>
      </c>
    </row>
    <row r="4839" spans="1:5">
      <c r="A4839" s="3" t="s">
        <v>724</v>
      </c>
      <c r="B4839" s="5" t="n">
        <v>-4105</v>
      </c>
    </row>
    <row r="4840" spans="1:5">
      <c r="A4840" s="3" t="s">
        <v>726</v>
      </c>
      <c r="B4840" s="3" t="s">
        <v>363</v>
      </c>
    </row>
    <row r="4841" spans="1:5">
      <c r="A4841" s="3" t="s">
        <v>1163</v>
      </c>
    </row>
    <row r="4842" spans="1:5">
      <c r="A4842" s="6" t="s">
        <v>716</v>
      </c>
    </row>
    <row r="4843" spans="1:5">
      <c r="A4843" s="3" t="s">
        <v>717</v>
      </c>
      <c r="B4843" s="5" t="n">
        <v>-2601</v>
      </c>
    </row>
    <row r="4844" spans="1:5">
      <c r="A4844" s="3" t="s">
        <v>718</v>
      </c>
      <c r="B4844" s="4" t="n">
        <v>1900</v>
      </c>
    </row>
    <row r="4845" spans="1:5">
      <c r="A4845" s="3" t="s">
        <v>719</v>
      </c>
      <c r="B4845" s="4" t="n">
        <v>4246</v>
      </c>
    </row>
    <row r="4846" spans="1:5">
      <c r="A4846" s="3" t="s">
        <v>720</v>
      </c>
      <c r="B4846" s="4" t="n">
        <v>626</v>
      </c>
    </row>
    <row r="4847" spans="1:5">
      <c r="A4847" s="3" t="s">
        <v>721</v>
      </c>
      <c r="B4847" s="4" t="n">
        <v>1900</v>
      </c>
    </row>
    <row r="4848" spans="1:5">
      <c r="A4848" s="3" t="s">
        <v>722</v>
      </c>
      <c r="B4848" s="4" t="n">
        <v>4872</v>
      </c>
    </row>
    <row r="4849" spans="1:5">
      <c r="A4849" s="3" t="s">
        <v>723</v>
      </c>
      <c r="B4849" s="4" t="n">
        <v>6772</v>
      </c>
    </row>
    <row r="4850" spans="1:5">
      <c r="A4850" s="3" t="s">
        <v>724</v>
      </c>
      <c r="B4850" s="5" t="n">
        <v>-1261</v>
      </c>
    </row>
    <row r="4851" spans="1:5">
      <c r="A4851" s="3" t="s">
        <v>726</v>
      </c>
      <c r="B4851" s="3" t="s">
        <v>363</v>
      </c>
    </row>
    <row r="4852" spans="1:5">
      <c r="A4852" s="3" t="s">
        <v>1164</v>
      </c>
    </row>
    <row r="4853" spans="1:5">
      <c r="A4853" s="6" t="s">
        <v>716</v>
      </c>
    </row>
    <row r="4854" spans="1:5">
      <c r="A4854" s="3" t="s">
        <v>717</v>
      </c>
      <c r="B4854" s="5" t="n">
        <v>0</v>
      </c>
    </row>
    <row r="4855" spans="1:5">
      <c r="A4855" s="3" t="s">
        <v>718</v>
      </c>
      <c r="B4855" s="4" t="n">
        <v>2760</v>
      </c>
    </row>
    <row r="4856" spans="1:5">
      <c r="A4856" s="3" t="s">
        <v>719</v>
      </c>
      <c r="B4856" s="4" t="n">
        <v>16689</v>
      </c>
    </row>
    <row r="4857" spans="1:5">
      <c r="A4857" s="3" t="s">
        <v>720</v>
      </c>
      <c r="B4857" s="4" t="n">
        <v>11688</v>
      </c>
    </row>
    <row r="4858" spans="1:5">
      <c r="A4858" s="3" t="s">
        <v>721</v>
      </c>
      <c r="B4858" s="4" t="n">
        <v>2760</v>
      </c>
    </row>
    <row r="4859" spans="1:5">
      <c r="A4859" s="3" t="s">
        <v>722</v>
      </c>
      <c r="B4859" s="4" t="n">
        <v>28377</v>
      </c>
    </row>
    <row r="4860" spans="1:5">
      <c r="A4860" s="3" t="s">
        <v>723</v>
      </c>
      <c r="B4860" s="4" t="n">
        <v>31137</v>
      </c>
    </row>
    <row r="4861" spans="1:5">
      <c r="A4861" s="3" t="s">
        <v>724</v>
      </c>
      <c r="B4861" s="5" t="n">
        <v>-6035</v>
      </c>
    </row>
    <row r="4862" spans="1:5">
      <c r="A4862" s="3" t="s">
        <v>726</v>
      </c>
      <c r="B4862" s="3" t="s">
        <v>363</v>
      </c>
    </row>
    <row r="4863" spans="1:5">
      <c r="A4863" s="3" t="s">
        <v>1165</v>
      </c>
    </row>
    <row r="4864" spans="1:5">
      <c r="A4864" s="6" t="s">
        <v>716</v>
      </c>
    </row>
    <row r="4865" spans="1:5">
      <c r="A4865" s="3" t="s">
        <v>717</v>
      </c>
      <c r="B4865" s="5" t="n">
        <v>-2116</v>
      </c>
    </row>
    <row r="4866" spans="1:5">
      <c r="A4866" s="3" t="s">
        <v>718</v>
      </c>
      <c r="B4866" s="4" t="n">
        <v>1700</v>
      </c>
    </row>
    <row r="4867" spans="1:5">
      <c r="A4867" s="3" t="s">
        <v>719</v>
      </c>
      <c r="B4867" s="4" t="n">
        <v>2953</v>
      </c>
    </row>
    <row r="4868" spans="1:5">
      <c r="A4868" s="3" t="s">
        <v>720</v>
      </c>
      <c r="B4868" s="4" t="n">
        <v>120</v>
      </c>
    </row>
    <row r="4869" spans="1:5">
      <c r="A4869" s="3" t="s">
        <v>721</v>
      </c>
      <c r="B4869" s="4" t="n">
        <v>1700</v>
      </c>
    </row>
    <row r="4870" spans="1:5">
      <c r="A4870" s="3" t="s">
        <v>722</v>
      </c>
      <c r="B4870" s="4" t="n">
        <v>3073</v>
      </c>
    </row>
    <row r="4871" spans="1:5">
      <c r="A4871" s="3" t="s">
        <v>723</v>
      </c>
      <c r="B4871" s="4" t="n">
        <v>4773</v>
      </c>
    </row>
    <row r="4872" spans="1:5">
      <c r="A4872" s="3" t="s">
        <v>724</v>
      </c>
      <c r="B4872" s="5" t="n">
        <v>-1783</v>
      </c>
    </row>
    <row r="4873" spans="1:5">
      <c r="A4873" s="3" t="s">
        <v>726</v>
      </c>
      <c r="B4873" s="3" t="s">
        <v>363</v>
      </c>
    </row>
    <row r="4874" spans="1:5">
      <c r="A4874" s="3" t="s">
        <v>1166</v>
      </c>
    </row>
    <row r="4875" spans="1:5">
      <c r="A4875" s="6" t="s">
        <v>716</v>
      </c>
    </row>
    <row r="4876" spans="1:5">
      <c r="A4876" s="3" t="s">
        <v>717</v>
      </c>
      <c r="B4876" s="5" t="n">
        <v>-2698</v>
      </c>
    </row>
    <row r="4877" spans="1:5">
      <c r="A4877" s="3" t="s">
        <v>718</v>
      </c>
      <c r="B4877" s="4" t="n">
        <v>1390</v>
      </c>
    </row>
    <row r="4878" spans="1:5">
      <c r="A4878" s="3" t="s">
        <v>719</v>
      </c>
      <c r="B4878" s="4" t="n">
        <v>3481</v>
      </c>
    </row>
    <row r="4879" spans="1:5">
      <c r="A4879" s="3" t="s">
        <v>720</v>
      </c>
      <c r="B4879" s="4" t="n">
        <v>254</v>
      </c>
    </row>
    <row r="4880" spans="1:5">
      <c r="A4880" s="3" t="s">
        <v>721</v>
      </c>
      <c r="B4880" s="4" t="n">
        <v>1390</v>
      </c>
    </row>
    <row r="4881" spans="1:5">
      <c r="A4881" s="3" t="s">
        <v>722</v>
      </c>
      <c r="B4881" s="4" t="n">
        <v>3735</v>
      </c>
    </row>
    <row r="4882" spans="1:5">
      <c r="A4882" s="3" t="s">
        <v>723</v>
      </c>
      <c r="B4882" s="4" t="n">
        <v>5125</v>
      </c>
    </row>
    <row r="4883" spans="1:5">
      <c r="A4883" s="3" t="s">
        <v>724</v>
      </c>
      <c r="B4883" s="5" t="n">
        <v>-1455</v>
      </c>
    </row>
    <row r="4884" spans="1:5">
      <c r="A4884" s="3" t="s">
        <v>726</v>
      </c>
      <c r="B4884" s="3" t="s">
        <v>363</v>
      </c>
    </row>
    <row r="4885" spans="1:5">
      <c r="A4885" s="3" t="s">
        <v>1167</v>
      </c>
    </row>
    <row r="4886" spans="1:5">
      <c r="A4886" s="6" t="s">
        <v>716</v>
      </c>
    </row>
    <row r="4887" spans="1:5">
      <c r="A4887" s="3" t="s">
        <v>717</v>
      </c>
      <c r="B4887" s="5" t="n">
        <v>-2295</v>
      </c>
    </row>
    <row r="4888" spans="1:5">
      <c r="A4888" s="3" t="s">
        <v>718</v>
      </c>
      <c r="B4888" s="4" t="n">
        <v>1270</v>
      </c>
    </row>
    <row r="4889" spans="1:5">
      <c r="A4889" s="3" t="s">
        <v>719</v>
      </c>
      <c r="B4889" s="4" t="n">
        <v>2350</v>
      </c>
    </row>
    <row r="4890" spans="1:5">
      <c r="A4890" s="3" t="s">
        <v>720</v>
      </c>
      <c r="B4890" s="4" t="n">
        <v>1347</v>
      </c>
    </row>
    <row r="4891" spans="1:5">
      <c r="A4891" s="3" t="s">
        <v>721</v>
      </c>
      <c r="B4891" s="4" t="n">
        <v>1270</v>
      </c>
    </row>
    <row r="4892" spans="1:5">
      <c r="A4892" s="3" t="s">
        <v>722</v>
      </c>
      <c r="B4892" s="4" t="n">
        <v>3697</v>
      </c>
    </row>
    <row r="4893" spans="1:5">
      <c r="A4893" s="3" t="s">
        <v>723</v>
      </c>
      <c r="B4893" s="4" t="n">
        <v>4967</v>
      </c>
    </row>
    <row r="4894" spans="1:5">
      <c r="A4894" s="3" t="s">
        <v>724</v>
      </c>
      <c r="B4894" s="5" t="n">
        <v>-1040</v>
      </c>
    </row>
    <row r="4895" spans="1:5">
      <c r="A4895" s="3" t="s">
        <v>726</v>
      </c>
      <c r="B4895" s="3" t="s">
        <v>363</v>
      </c>
    </row>
    <row r="4896" spans="1:5">
      <c r="A4896" s="3" t="s">
        <v>1168</v>
      </c>
    </row>
    <row r="4897" spans="1:5">
      <c r="A4897" s="6" t="s">
        <v>716</v>
      </c>
    </row>
    <row r="4898" spans="1:5">
      <c r="A4898" s="3" t="s">
        <v>717</v>
      </c>
      <c r="B4898" s="5" t="n">
        <v>-4179</v>
      </c>
    </row>
    <row r="4899" spans="1:5">
      <c r="A4899" s="3" t="s">
        <v>718</v>
      </c>
      <c r="B4899" s="4" t="n">
        <v>2470</v>
      </c>
    </row>
    <row r="4900" spans="1:5">
      <c r="A4900" s="3" t="s">
        <v>719</v>
      </c>
      <c r="B4900" s="4" t="n">
        <v>4763</v>
      </c>
    </row>
    <row r="4901" spans="1:5">
      <c r="A4901" s="3" t="s">
        <v>720</v>
      </c>
      <c r="B4901" s="4" t="n">
        <v>937</v>
      </c>
    </row>
    <row r="4902" spans="1:5">
      <c r="A4902" s="3" t="s">
        <v>721</v>
      </c>
      <c r="B4902" s="4" t="n">
        <v>2470</v>
      </c>
    </row>
    <row r="4903" spans="1:5">
      <c r="A4903" s="3" t="s">
        <v>722</v>
      </c>
      <c r="B4903" s="4" t="n">
        <v>5700</v>
      </c>
    </row>
    <row r="4904" spans="1:5">
      <c r="A4904" s="3" t="s">
        <v>723</v>
      </c>
      <c r="B4904" s="4" t="n">
        <v>8170</v>
      </c>
    </row>
    <row r="4905" spans="1:5">
      <c r="A4905" s="3" t="s">
        <v>724</v>
      </c>
      <c r="B4905" s="5" t="n">
        <v>-1806</v>
      </c>
    </row>
    <row r="4906" spans="1:5">
      <c r="A4906" s="3" t="s">
        <v>726</v>
      </c>
      <c r="B4906" s="3" t="s">
        <v>363</v>
      </c>
    </row>
    <row r="4907" spans="1:5">
      <c r="A4907" s="3" t="s">
        <v>1169</v>
      </c>
    </row>
    <row r="4908" spans="1:5">
      <c r="A4908" s="6" t="s">
        <v>716</v>
      </c>
    </row>
    <row r="4909" spans="1:5">
      <c r="A4909" s="3" t="s">
        <v>717</v>
      </c>
      <c r="B4909" s="5" t="n">
        <v>-15565</v>
      </c>
    </row>
    <row r="4910" spans="1:5">
      <c r="A4910" s="3" t="s">
        <v>718</v>
      </c>
      <c r="B4910" s="4" t="n">
        <v>14770</v>
      </c>
    </row>
    <row r="4911" spans="1:5">
      <c r="A4911" s="3" t="s">
        <v>719</v>
      </c>
      <c r="B4911" s="4" t="n">
        <v>40748</v>
      </c>
    </row>
    <row r="4912" spans="1:5">
      <c r="A4912" s="3" t="s">
        <v>720</v>
      </c>
      <c r="B4912" s="4" t="n">
        <v>3406</v>
      </c>
    </row>
    <row r="4913" spans="1:5">
      <c r="A4913" s="3" t="s">
        <v>721</v>
      </c>
      <c r="B4913" s="4" t="n">
        <v>14770</v>
      </c>
    </row>
    <row r="4914" spans="1:5">
      <c r="A4914" s="3" t="s">
        <v>722</v>
      </c>
      <c r="B4914" s="4" t="n">
        <v>44154</v>
      </c>
    </row>
    <row r="4915" spans="1:5">
      <c r="A4915" s="3" t="s">
        <v>723</v>
      </c>
      <c r="B4915" s="4" t="n">
        <v>58924</v>
      </c>
    </row>
    <row r="4916" spans="1:5">
      <c r="A4916" s="3" t="s">
        <v>724</v>
      </c>
      <c r="B4916" s="5" t="n">
        <v>-11162</v>
      </c>
    </row>
    <row r="4917" spans="1:5">
      <c r="A4917" s="3" t="s">
        <v>726</v>
      </c>
      <c r="B4917" s="3" t="s">
        <v>363</v>
      </c>
    </row>
    <row r="4918" spans="1:5">
      <c r="A4918" s="3" t="s">
        <v>1170</v>
      </c>
    </row>
    <row r="4919" spans="1:5">
      <c r="A4919" s="6" t="s">
        <v>716</v>
      </c>
    </row>
    <row r="4920" spans="1:5">
      <c r="A4920" s="3" t="s">
        <v>717</v>
      </c>
      <c r="B4920" s="5" t="n">
        <v>-4589</v>
      </c>
    </row>
    <row r="4921" spans="1:5">
      <c r="A4921" s="3" t="s">
        <v>718</v>
      </c>
      <c r="B4921" s="4" t="n">
        <v>2790</v>
      </c>
    </row>
    <row r="4922" spans="1:5">
      <c r="A4922" s="3" t="s">
        <v>719</v>
      </c>
      <c r="B4922" s="4" t="n">
        <v>7044</v>
      </c>
    </row>
    <row r="4923" spans="1:5">
      <c r="A4923" s="3" t="s">
        <v>720</v>
      </c>
      <c r="B4923" s="4" t="n">
        <v>671</v>
      </c>
    </row>
    <row r="4924" spans="1:5">
      <c r="A4924" s="3" t="s">
        <v>721</v>
      </c>
      <c r="B4924" s="4" t="n">
        <v>2790</v>
      </c>
    </row>
    <row r="4925" spans="1:5">
      <c r="A4925" s="3" t="s">
        <v>722</v>
      </c>
      <c r="B4925" s="4" t="n">
        <v>7715</v>
      </c>
    </row>
    <row r="4926" spans="1:5">
      <c r="A4926" s="3" t="s">
        <v>723</v>
      </c>
      <c r="B4926" s="4" t="n">
        <v>10505</v>
      </c>
    </row>
    <row r="4927" spans="1:5">
      <c r="A4927" s="3" t="s">
        <v>724</v>
      </c>
      <c r="B4927" s="5" t="n">
        <v>-3397</v>
      </c>
    </row>
    <row r="4928" spans="1:5">
      <c r="A4928" s="3" t="s">
        <v>726</v>
      </c>
      <c r="B4928" s="3" t="s">
        <v>363</v>
      </c>
    </row>
    <row r="4929" spans="1:5">
      <c r="A4929" s="3" t="s">
        <v>1171</v>
      </c>
    </row>
    <row r="4930" spans="1:5">
      <c r="A4930" s="6" t="s">
        <v>716</v>
      </c>
    </row>
    <row r="4931" spans="1:5">
      <c r="A4931" s="3" t="s">
        <v>717</v>
      </c>
      <c r="B4931" s="5" t="n">
        <v>0</v>
      </c>
    </row>
    <row r="4932" spans="1:5">
      <c r="A4932" s="3" t="s">
        <v>718</v>
      </c>
      <c r="B4932" s="4" t="n">
        <v>2370</v>
      </c>
    </row>
    <row r="4933" spans="1:5">
      <c r="A4933" s="3" t="s">
        <v>719</v>
      </c>
      <c r="B4933" s="4" t="n">
        <v>5432</v>
      </c>
    </row>
    <row r="4934" spans="1:5">
      <c r="A4934" s="3" t="s">
        <v>720</v>
      </c>
      <c r="B4934" s="4" t="n">
        <v>170</v>
      </c>
    </row>
    <row r="4935" spans="1:5">
      <c r="A4935" s="3" t="s">
        <v>721</v>
      </c>
      <c r="B4935" s="4" t="n">
        <v>2370</v>
      </c>
    </row>
    <row r="4936" spans="1:5">
      <c r="A4936" s="3" t="s">
        <v>722</v>
      </c>
      <c r="B4936" s="4" t="n">
        <v>5602</v>
      </c>
    </row>
    <row r="4937" spans="1:5">
      <c r="A4937" s="3" t="s">
        <v>723</v>
      </c>
      <c r="B4937" s="4" t="n">
        <v>7972</v>
      </c>
    </row>
    <row r="4938" spans="1:5">
      <c r="A4938" s="3" t="s">
        <v>724</v>
      </c>
      <c r="B4938" s="5" t="n">
        <v>-1482</v>
      </c>
    </row>
    <row r="4939" spans="1:5">
      <c r="A4939" s="3" t="s">
        <v>726</v>
      </c>
      <c r="B4939" s="3" t="s">
        <v>363</v>
      </c>
    </row>
    <row r="4940" spans="1:5">
      <c r="A4940" s="3" t="s">
        <v>1172</v>
      </c>
    </row>
    <row r="4941" spans="1:5">
      <c r="A4941" s="6" t="s">
        <v>716</v>
      </c>
    </row>
    <row r="4942" spans="1:5">
      <c r="A4942" s="3" t="s">
        <v>717</v>
      </c>
      <c r="B4942" s="5" t="n">
        <v>0</v>
      </c>
    </row>
    <row r="4943" spans="1:5">
      <c r="A4943" s="3" t="s">
        <v>718</v>
      </c>
      <c r="B4943" s="4" t="n">
        <v>25820</v>
      </c>
    </row>
    <row r="4944" spans="1:5">
      <c r="A4944" s="3" t="s">
        <v>719</v>
      </c>
      <c r="B4944" s="4" t="n">
        <v>123603</v>
      </c>
    </row>
    <row r="4945" spans="1:5">
      <c r="A4945" s="3" t="s">
        <v>720</v>
      </c>
      <c r="B4945" s="4" t="n">
        <v>11211</v>
      </c>
    </row>
    <row r="4946" spans="1:5">
      <c r="A4946" s="3" t="s">
        <v>721</v>
      </c>
      <c r="B4946" s="4" t="n">
        <v>25820</v>
      </c>
    </row>
    <row r="4947" spans="1:5">
      <c r="A4947" s="3" t="s">
        <v>722</v>
      </c>
      <c r="B4947" s="4" t="n">
        <v>134814</v>
      </c>
    </row>
    <row r="4948" spans="1:5">
      <c r="A4948" s="3" t="s">
        <v>723</v>
      </c>
      <c r="B4948" s="4" t="n">
        <v>160634</v>
      </c>
    </row>
    <row r="4949" spans="1:5">
      <c r="A4949" s="3" t="s">
        <v>724</v>
      </c>
      <c r="B4949" s="5" t="n">
        <v>-29459</v>
      </c>
    </row>
    <row r="4950" spans="1:5">
      <c r="A4950" s="3" t="s">
        <v>726</v>
      </c>
      <c r="B4950" s="3" t="s">
        <v>363</v>
      </c>
    </row>
    <row r="4951" spans="1:5">
      <c r="A4951" s="3" t="s">
        <v>1173</v>
      </c>
    </row>
    <row r="4952" spans="1:5">
      <c r="A4952" s="6" t="s">
        <v>716</v>
      </c>
    </row>
    <row r="4953" spans="1:5">
      <c r="A4953" s="3" t="s">
        <v>717</v>
      </c>
      <c r="B4953" s="5" t="n">
        <v>-1905</v>
      </c>
    </row>
    <row r="4954" spans="1:5">
      <c r="A4954" s="3" t="s">
        <v>718</v>
      </c>
      <c r="B4954" s="4" t="n">
        <v>1220</v>
      </c>
    </row>
    <row r="4955" spans="1:5">
      <c r="A4955" s="3" t="s">
        <v>719</v>
      </c>
      <c r="B4955" s="4" t="n">
        <v>2779</v>
      </c>
    </row>
    <row r="4956" spans="1:5">
      <c r="A4956" s="3" t="s">
        <v>720</v>
      </c>
      <c r="B4956" s="4" t="n">
        <v>139</v>
      </c>
    </row>
    <row r="4957" spans="1:5">
      <c r="A4957" s="3" t="s">
        <v>721</v>
      </c>
      <c r="B4957" s="4" t="n">
        <v>1220</v>
      </c>
    </row>
    <row r="4958" spans="1:5">
      <c r="A4958" s="3" t="s">
        <v>722</v>
      </c>
      <c r="B4958" s="4" t="n">
        <v>2918</v>
      </c>
    </row>
    <row r="4959" spans="1:5">
      <c r="A4959" s="3" t="s">
        <v>723</v>
      </c>
      <c r="B4959" s="4" t="n">
        <v>4138</v>
      </c>
    </row>
    <row r="4960" spans="1:5">
      <c r="A4960" s="3" t="s">
        <v>724</v>
      </c>
      <c r="B4960" s="5" t="n">
        <v>-1173</v>
      </c>
    </row>
    <row r="4961" spans="1:5">
      <c r="A4961" s="3" t="s">
        <v>726</v>
      </c>
      <c r="B4961" s="3" t="s">
        <v>363</v>
      </c>
    </row>
    <row r="4962" spans="1:5">
      <c r="A4962" s="3" t="s">
        <v>1174</v>
      </c>
    </row>
    <row r="4963" spans="1:5">
      <c r="A4963" s="6" t="s">
        <v>716</v>
      </c>
    </row>
    <row r="4964" spans="1:5">
      <c r="A4964" s="3" t="s">
        <v>717</v>
      </c>
      <c r="B4964" s="5" t="n">
        <v>-8200</v>
      </c>
    </row>
    <row r="4965" spans="1:5">
      <c r="A4965" s="3" t="s">
        <v>718</v>
      </c>
      <c r="B4965" s="4" t="n">
        <v>2770</v>
      </c>
    </row>
    <row r="4966" spans="1:5">
      <c r="A4966" s="3" t="s">
        <v>719</v>
      </c>
      <c r="B4966" s="4" t="n">
        <v>16161</v>
      </c>
    </row>
    <row r="4967" spans="1:5">
      <c r="A4967" s="3" t="s">
        <v>720</v>
      </c>
      <c r="B4967" s="4" t="n">
        <v>424</v>
      </c>
    </row>
    <row r="4968" spans="1:5">
      <c r="A4968" s="3" t="s">
        <v>721</v>
      </c>
      <c r="B4968" s="4" t="n">
        <v>2770</v>
      </c>
    </row>
    <row r="4969" spans="1:5">
      <c r="A4969" s="3" t="s">
        <v>722</v>
      </c>
      <c r="B4969" s="4" t="n">
        <v>16585</v>
      </c>
    </row>
    <row r="4970" spans="1:5">
      <c r="A4970" s="3" t="s">
        <v>723</v>
      </c>
      <c r="B4970" s="4" t="n">
        <v>19355</v>
      </c>
    </row>
    <row r="4971" spans="1:5">
      <c r="A4971" s="3" t="s">
        <v>724</v>
      </c>
      <c r="B4971" s="5" t="n">
        <v>-5195</v>
      </c>
    </row>
    <row r="4972" spans="1:5">
      <c r="A4972" s="3" t="s">
        <v>726</v>
      </c>
      <c r="B4972" s="3" t="s">
        <v>363</v>
      </c>
    </row>
    <row r="4973" spans="1:5">
      <c r="A4973" s="3" t="s">
        <v>1175</v>
      </c>
    </row>
    <row r="4974" spans="1:5">
      <c r="A4974" s="6" t="s">
        <v>716</v>
      </c>
    </row>
    <row r="4975" spans="1:5">
      <c r="A4975" s="3" t="s">
        <v>717</v>
      </c>
      <c r="B4975" s="5" t="n">
        <v>0</v>
      </c>
    </row>
    <row r="4976" spans="1:5">
      <c r="A4976" s="3" t="s">
        <v>718</v>
      </c>
      <c r="B4976" s="4" t="n">
        <v>5780</v>
      </c>
    </row>
    <row r="4977" spans="1:5">
      <c r="A4977" s="3" t="s">
        <v>719</v>
      </c>
      <c r="B4977" s="4" t="n">
        <v>26133</v>
      </c>
    </row>
    <row r="4978" spans="1:5">
      <c r="A4978" s="3" t="s">
        <v>720</v>
      </c>
      <c r="B4978" s="4" t="n">
        <v>1725</v>
      </c>
    </row>
    <row r="4979" spans="1:5">
      <c r="A4979" s="3" t="s">
        <v>721</v>
      </c>
      <c r="B4979" s="4" t="n">
        <v>5780</v>
      </c>
    </row>
    <row r="4980" spans="1:5">
      <c r="A4980" s="3" t="s">
        <v>722</v>
      </c>
      <c r="B4980" s="4" t="n">
        <v>27858</v>
      </c>
    </row>
    <row r="4981" spans="1:5">
      <c r="A4981" s="3" t="s">
        <v>723</v>
      </c>
      <c r="B4981" s="4" t="n">
        <v>33638</v>
      </c>
    </row>
    <row r="4982" spans="1:5">
      <c r="A4982" s="3" t="s">
        <v>724</v>
      </c>
      <c r="B4982" s="5" t="n">
        <v>-7492</v>
      </c>
    </row>
    <row r="4983" spans="1:5">
      <c r="A4983" s="3" t="s">
        <v>726</v>
      </c>
      <c r="B4983" s="3" t="s">
        <v>363</v>
      </c>
    </row>
    <row r="4984" spans="1:5">
      <c r="A4984" s="3" t="s">
        <v>1176</v>
      </c>
    </row>
    <row r="4985" spans="1:5">
      <c r="A4985" s="6" t="s">
        <v>716</v>
      </c>
    </row>
    <row r="4986" spans="1:5">
      <c r="A4986" s="3" t="s">
        <v>717</v>
      </c>
      <c r="B4986" s="5" t="n">
        <v>-4232</v>
      </c>
    </row>
    <row r="4987" spans="1:5">
      <c r="A4987" s="3" t="s">
        <v>718</v>
      </c>
      <c r="B4987" s="4" t="n">
        <v>3230</v>
      </c>
    </row>
    <row r="4988" spans="1:5">
      <c r="A4988" s="3" t="s">
        <v>719</v>
      </c>
      <c r="B4988" s="4" t="n">
        <v>6543</v>
      </c>
    </row>
    <row r="4989" spans="1:5">
      <c r="A4989" s="3" t="s">
        <v>720</v>
      </c>
      <c r="B4989" s="4" t="n">
        <v>925</v>
      </c>
    </row>
    <row r="4990" spans="1:5">
      <c r="A4990" s="3" t="s">
        <v>721</v>
      </c>
      <c r="B4990" s="4" t="n">
        <v>3230</v>
      </c>
    </row>
    <row r="4991" spans="1:5">
      <c r="A4991" s="3" t="s">
        <v>722</v>
      </c>
      <c r="B4991" s="4" t="n">
        <v>7468</v>
      </c>
    </row>
    <row r="4992" spans="1:5">
      <c r="A4992" s="3" t="s">
        <v>723</v>
      </c>
      <c r="B4992" s="4" t="n">
        <v>10698</v>
      </c>
    </row>
    <row r="4993" spans="1:5">
      <c r="A4993" s="3" t="s">
        <v>724</v>
      </c>
      <c r="B4993" s="5" t="n">
        <v>-2065</v>
      </c>
    </row>
    <row r="4994" spans="1:5">
      <c r="A4994" s="3" t="s">
        <v>726</v>
      </c>
      <c r="B4994" s="3" t="s">
        <v>363</v>
      </c>
    </row>
    <row r="4995" spans="1:5">
      <c r="A4995" s="3" t="s">
        <v>1177</v>
      </c>
    </row>
    <row r="4996" spans="1:5">
      <c r="A4996" s="6" t="s">
        <v>716</v>
      </c>
    </row>
    <row r="4997" spans="1:5">
      <c r="A4997" s="3" t="s">
        <v>717</v>
      </c>
      <c r="B4997" s="5" t="n">
        <v>-592</v>
      </c>
    </row>
    <row r="4998" spans="1:5">
      <c r="A4998" s="3" t="s">
        <v>718</v>
      </c>
      <c r="B4998" s="4" t="n">
        <v>940</v>
      </c>
    </row>
    <row r="4999" spans="1:5">
      <c r="A4999" s="3" t="s">
        <v>719</v>
      </c>
      <c r="B4999" s="4" t="n">
        <v>2378</v>
      </c>
    </row>
    <row r="5000" spans="1:5">
      <c r="A5000" s="3" t="s">
        <v>720</v>
      </c>
      <c r="B5000" s="4" t="n">
        <v>114</v>
      </c>
    </row>
    <row r="5001" spans="1:5">
      <c r="A5001" s="3" t="s">
        <v>721</v>
      </c>
      <c r="B5001" s="4" t="n">
        <v>940</v>
      </c>
    </row>
    <row r="5002" spans="1:5">
      <c r="A5002" s="3" t="s">
        <v>722</v>
      </c>
      <c r="B5002" s="4" t="n">
        <v>2492</v>
      </c>
    </row>
    <row r="5003" spans="1:5">
      <c r="A5003" s="3" t="s">
        <v>723</v>
      </c>
      <c r="B5003" s="4" t="n">
        <v>3432</v>
      </c>
    </row>
    <row r="5004" spans="1:5">
      <c r="A5004" s="3" t="s">
        <v>724</v>
      </c>
      <c r="B5004" s="5" t="n">
        <v>-857</v>
      </c>
    </row>
    <row r="5005" spans="1:5">
      <c r="A5005" s="3" t="s">
        <v>726</v>
      </c>
      <c r="B5005" s="3" t="s">
        <v>363</v>
      </c>
    </row>
    <row r="5006" spans="1:5">
      <c r="A5006" s="3" t="s">
        <v>1178</v>
      </c>
    </row>
    <row r="5007" spans="1:5">
      <c r="A5007" s="6" t="s">
        <v>716</v>
      </c>
    </row>
    <row r="5008" spans="1:5">
      <c r="A5008" s="3" t="s">
        <v>717</v>
      </c>
      <c r="B5008" s="5" t="n">
        <v>-4656</v>
      </c>
    </row>
    <row r="5009" spans="1:5">
      <c r="A5009" s="3" t="s">
        <v>718</v>
      </c>
      <c r="B5009" s="4" t="n">
        <v>3370</v>
      </c>
    </row>
    <row r="5010" spans="1:5">
      <c r="A5010" s="3" t="s">
        <v>719</v>
      </c>
      <c r="B5010" s="4" t="n">
        <v>7281</v>
      </c>
    </row>
    <row r="5011" spans="1:5">
      <c r="A5011" s="3" t="s">
        <v>720</v>
      </c>
      <c r="B5011" s="4" t="n">
        <v>139</v>
      </c>
    </row>
    <row r="5012" spans="1:5">
      <c r="A5012" s="3" t="s">
        <v>721</v>
      </c>
      <c r="B5012" s="4" t="n">
        <v>3370</v>
      </c>
    </row>
    <row r="5013" spans="1:5">
      <c r="A5013" s="3" t="s">
        <v>722</v>
      </c>
      <c r="B5013" s="4" t="n">
        <v>7420</v>
      </c>
    </row>
    <row r="5014" spans="1:5">
      <c r="A5014" s="3" t="s">
        <v>723</v>
      </c>
      <c r="B5014" s="4" t="n">
        <v>10790</v>
      </c>
    </row>
    <row r="5015" spans="1:5">
      <c r="A5015" s="3" t="s">
        <v>724</v>
      </c>
      <c r="B5015" s="5" t="n">
        <v>-3055</v>
      </c>
    </row>
    <row r="5016" spans="1:5">
      <c r="A5016" s="3" t="s">
        <v>726</v>
      </c>
      <c r="B5016" s="3" t="s">
        <v>363</v>
      </c>
    </row>
    <row r="5017" spans="1:5">
      <c r="A5017" s="3" t="s">
        <v>1179</v>
      </c>
    </row>
    <row r="5018" spans="1:5">
      <c r="A5018" s="6" t="s">
        <v>716</v>
      </c>
    </row>
    <row r="5019" spans="1:5">
      <c r="A5019" s="3" t="s">
        <v>717</v>
      </c>
      <c r="B5019" s="5" t="n">
        <v>-3748</v>
      </c>
    </row>
    <row r="5020" spans="1:5">
      <c r="A5020" s="3" t="s">
        <v>718</v>
      </c>
      <c r="B5020" s="4" t="n">
        <v>1500</v>
      </c>
    </row>
    <row r="5021" spans="1:5">
      <c r="A5021" s="3" t="s">
        <v>719</v>
      </c>
      <c r="B5021" s="4" t="n">
        <v>6546</v>
      </c>
    </row>
    <row r="5022" spans="1:5">
      <c r="A5022" s="3" t="s">
        <v>720</v>
      </c>
      <c r="B5022" s="4" t="n">
        <v>85</v>
      </c>
    </row>
    <row r="5023" spans="1:5">
      <c r="A5023" s="3" t="s">
        <v>721</v>
      </c>
      <c r="B5023" s="4" t="n">
        <v>1500</v>
      </c>
    </row>
    <row r="5024" spans="1:5">
      <c r="A5024" s="3" t="s">
        <v>722</v>
      </c>
      <c r="B5024" s="4" t="n">
        <v>6631</v>
      </c>
    </row>
    <row r="5025" spans="1:5">
      <c r="A5025" s="3" t="s">
        <v>723</v>
      </c>
      <c r="B5025" s="4" t="n">
        <v>8131</v>
      </c>
    </row>
    <row r="5026" spans="1:5">
      <c r="A5026" s="3" t="s">
        <v>724</v>
      </c>
      <c r="B5026" s="5" t="n">
        <v>-2117</v>
      </c>
    </row>
    <row r="5027" spans="1:5">
      <c r="A5027" s="3" t="s">
        <v>726</v>
      </c>
      <c r="B5027" s="3" t="s">
        <v>363</v>
      </c>
    </row>
    <row r="5028" spans="1:5">
      <c r="A5028" s="3" t="s">
        <v>1180</v>
      </c>
    </row>
    <row r="5029" spans="1:5">
      <c r="A5029" s="6" t="s">
        <v>716</v>
      </c>
    </row>
    <row r="5030" spans="1:5">
      <c r="A5030" s="3" t="s">
        <v>717</v>
      </c>
      <c r="B5030" s="5" t="n">
        <v>0</v>
      </c>
    </row>
    <row r="5031" spans="1:5">
      <c r="A5031" s="3" t="s">
        <v>718</v>
      </c>
      <c r="B5031" s="4" t="n">
        <v>3340</v>
      </c>
    </row>
    <row r="5032" spans="1:5">
      <c r="A5032" s="3" t="s">
        <v>719</v>
      </c>
      <c r="B5032" s="4" t="n">
        <v>9666</v>
      </c>
    </row>
    <row r="5033" spans="1:5">
      <c r="A5033" s="3" t="s">
        <v>720</v>
      </c>
      <c r="B5033" s="4" t="n">
        <v>416</v>
      </c>
    </row>
    <row r="5034" spans="1:5">
      <c r="A5034" s="3" t="s">
        <v>721</v>
      </c>
      <c r="B5034" s="4" t="n">
        <v>3340</v>
      </c>
    </row>
    <row r="5035" spans="1:5">
      <c r="A5035" s="3" t="s">
        <v>722</v>
      </c>
      <c r="B5035" s="4" t="n">
        <v>10082</v>
      </c>
    </row>
    <row r="5036" spans="1:5">
      <c r="A5036" s="3" t="s">
        <v>723</v>
      </c>
      <c r="B5036" s="4" t="n">
        <v>13422</v>
      </c>
    </row>
    <row r="5037" spans="1:5">
      <c r="A5037" s="3" t="s">
        <v>724</v>
      </c>
      <c r="B5037" s="5" t="n">
        <v>-2678</v>
      </c>
    </row>
    <row r="5038" spans="1:5">
      <c r="A5038" s="3" t="s">
        <v>726</v>
      </c>
      <c r="B5038" s="3" t="s">
        <v>363</v>
      </c>
    </row>
    <row r="5039" spans="1:5">
      <c r="A5039" s="3" t="s">
        <v>1181</v>
      </c>
    </row>
    <row r="5040" spans="1:5">
      <c r="A5040" s="6" t="s">
        <v>716</v>
      </c>
    </row>
    <row r="5041" spans="1:5">
      <c r="A5041" s="3" t="s">
        <v>717</v>
      </c>
      <c r="B5041" s="5" t="n">
        <v>-6425</v>
      </c>
    </row>
    <row r="5042" spans="1:5">
      <c r="A5042" s="3" t="s">
        <v>718</v>
      </c>
      <c r="B5042" s="4" t="n">
        <v>1700</v>
      </c>
    </row>
    <row r="5043" spans="1:5">
      <c r="A5043" s="3" t="s">
        <v>719</v>
      </c>
      <c r="B5043" s="4" t="n">
        <v>14999</v>
      </c>
    </row>
    <row r="5044" spans="1:5">
      <c r="A5044" s="3" t="s">
        <v>720</v>
      </c>
      <c r="B5044" s="4" t="n">
        <v>1153</v>
      </c>
    </row>
    <row r="5045" spans="1:5">
      <c r="A5045" s="3" t="s">
        <v>721</v>
      </c>
      <c r="B5045" s="4" t="n">
        <v>1700</v>
      </c>
    </row>
    <row r="5046" spans="1:5">
      <c r="A5046" s="3" t="s">
        <v>722</v>
      </c>
      <c r="B5046" s="4" t="n">
        <v>16152</v>
      </c>
    </row>
    <row r="5047" spans="1:5">
      <c r="A5047" s="3" t="s">
        <v>723</v>
      </c>
      <c r="B5047" s="4" t="n">
        <v>17852</v>
      </c>
    </row>
    <row r="5048" spans="1:5">
      <c r="A5048" s="3" t="s">
        <v>724</v>
      </c>
      <c r="B5048" s="5" t="n">
        <v>-3306</v>
      </c>
    </row>
    <row r="5049" spans="1:5">
      <c r="A5049" s="3" t="s">
        <v>726</v>
      </c>
      <c r="B5049" s="3" t="s">
        <v>363</v>
      </c>
    </row>
    <row r="5050" spans="1:5">
      <c r="A5050" s="3" t="s">
        <v>1182</v>
      </c>
    </row>
    <row r="5051" spans="1:5">
      <c r="A5051" s="6" t="s">
        <v>716</v>
      </c>
    </row>
    <row r="5052" spans="1:5">
      <c r="A5052" s="3" t="s">
        <v>717</v>
      </c>
      <c r="B5052" s="5" t="n">
        <v>0</v>
      </c>
    </row>
    <row r="5053" spans="1:5">
      <c r="A5053" s="3" t="s">
        <v>718</v>
      </c>
      <c r="B5053" s="4" t="n">
        <v>850</v>
      </c>
    </row>
    <row r="5054" spans="1:5">
      <c r="A5054" s="3" t="s">
        <v>719</v>
      </c>
      <c r="B5054" s="4" t="n">
        <v>6479</v>
      </c>
    </row>
    <row r="5055" spans="1:5">
      <c r="A5055" s="3" t="s">
        <v>720</v>
      </c>
      <c r="B5055" s="4" t="n">
        <v>157</v>
      </c>
    </row>
    <row r="5056" spans="1:5">
      <c r="A5056" s="3" t="s">
        <v>721</v>
      </c>
      <c r="B5056" s="4" t="n">
        <v>850</v>
      </c>
    </row>
    <row r="5057" spans="1:5">
      <c r="A5057" s="3" t="s">
        <v>722</v>
      </c>
      <c r="B5057" s="4" t="n">
        <v>6636</v>
      </c>
    </row>
    <row r="5058" spans="1:5">
      <c r="A5058" s="3" t="s">
        <v>723</v>
      </c>
      <c r="B5058" s="4" t="n">
        <v>7486</v>
      </c>
    </row>
    <row r="5059" spans="1:5">
      <c r="A5059" s="3" t="s">
        <v>724</v>
      </c>
      <c r="B5059" s="5" t="n">
        <v>-1211</v>
      </c>
    </row>
    <row r="5060" spans="1:5">
      <c r="A5060" s="3" t="s">
        <v>726</v>
      </c>
      <c r="B5060" s="3" t="s">
        <v>363</v>
      </c>
    </row>
    <row r="5061" spans="1:5">
      <c r="A5061" s="3" t="s">
        <v>1183</v>
      </c>
    </row>
    <row r="5062" spans="1:5">
      <c r="A5062" s="6" t="s">
        <v>716</v>
      </c>
    </row>
    <row r="5063" spans="1:5">
      <c r="A5063" s="3" t="s">
        <v>717</v>
      </c>
      <c r="B5063" s="5" t="n">
        <v>-1721</v>
      </c>
    </row>
    <row r="5064" spans="1:5">
      <c r="A5064" s="3" t="s">
        <v>718</v>
      </c>
      <c r="B5064" s="4" t="n">
        <v>1310</v>
      </c>
    </row>
    <row r="5065" spans="1:5">
      <c r="A5065" s="3" t="s">
        <v>719</v>
      </c>
      <c r="B5065" s="4" t="n">
        <v>3743</v>
      </c>
    </row>
    <row r="5066" spans="1:5">
      <c r="A5066" s="3" t="s">
        <v>720</v>
      </c>
      <c r="B5066" s="4" t="n">
        <v>461</v>
      </c>
    </row>
    <row r="5067" spans="1:5">
      <c r="A5067" s="3" t="s">
        <v>721</v>
      </c>
      <c r="B5067" s="4" t="n">
        <v>1310</v>
      </c>
    </row>
    <row r="5068" spans="1:5">
      <c r="A5068" s="3" t="s">
        <v>722</v>
      </c>
      <c r="B5068" s="4" t="n">
        <v>4204</v>
      </c>
    </row>
    <row r="5069" spans="1:5">
      <c r="A5069" s="3" t="s">
        <v>723</v>
      </c>
      <c r="B5069" s="4" t="n">
        <v>5514</v>
      </c>
    </row>
    <row r="5070" spans="1:5">
      <c r="A5070" s="3" t="s">
        <v>724</v>
      </c>
      <c r="B5070" s="5" t="n">
        <v>-904</v>
      </c>
    </row>
    <row r="5071" spans="1:5">
      <c r="A5071" s="3" t="s">
        <v>726</v>
      </c>
      <c r="B5071" s="3" t="s">
        <v>363</v>
      </c>
    </row>
    <row r="5072" spans="1:5">
      <c r="A5072" s="3" t="s">
        <v>1184</v>
      </c>
    </row>
    <row r="5073" spans="1:5">
      <c r="A5073" s="6" t="s">
        <v>716</v>
      </c>
    </row>
    <row r="5074" spans="1:5">
      <c r="A5074" s="3" t="s">
        <v>717</v>
      </c>
      <c r="B5074" s="5" t="n">
        <v>0</v>
      </c>
    </row>
    <row r="5075" spans="1:5">
      <c r="A5075" s="3" t="s">
        <v>718</v>
      </c>
      <c r="B5075" s="4" t="n">
        <v>1570</v>
      </c>
    </row>
    <row r="5076" spans="1:5">
      <c r="A5076" s="3" t="s">
        <v>719</v>
      </c>
      <c r="B5076" s="4" t="n">
        <v>2723</v>
      </c>
    </row>
    <row r="5077" spans="1:5">
      <c r="A5077" s="3" t="s">
        <v>720</v>
      </c>
      <c r="B5077" s="4" t="n">
        <v>111</v>
      </c>
    </row>
    <row r="5078" spans="1:5">
      <c r="A5078" s="3" t="s">
        <v>721</v>
      </c>
      <c r="B5078" s="4" t="n">
        <v>1570</v>
      </c>
    </row>
    <row r="5079" spans="1:5">
      <c r="A5079" s="3" t="s">
        <v>722</v>
      </c>
      <c r="B5079" s="4" t="n">
        <v>2834</v>
      </c>
    </row>
    <row r="5080" spans="1:5">
      <c r="A5080" s="3" t="s">
        <v>723</v>
      </c>
      <c r="B5080" s="4" t="n">
        <v>4404</v>
      </c>
    </row>
    <row r="5081" spans="1:5">
      <c r="A5081" s="3" t="s">
        <v>724</v>
      </c>
      <c r="B5081" s="5" t="n">
        <v>-1449</v>
      </c>
    </row>
    <row r="5082" spans="1:5">
      <c r="A5082" s="3" t="s">
        <v>726</v>
      </c>
      <c r="B5082" s="3" t="s">
        <v>363</v>
      </c>
    </row>
    <row r="5083" spans="1:5">
      <c r="A5083" s="3" t="s">
        <v>1185</v>
      </c>
    </row>
    <row r="5084" spans="1:5">
      <c r="A5084" s="6" t="s">
        <v>716</v>
      </c>
    </row>
    <row r="5085" spans="1:5">
      <c r="A5085" s="3" t="s">
        <v>717</v>
      </c>
      <c r="B5085" s="5" t="n">
        <v>-3174</v>
      </c>
    </row>
    <row r="5086" spans="1:5">
      <c r="A5086" s="3" t="s">
        <v>718</v>
      </c>
      <c r="B5086" s="4" t="n">
        <v>1720</v>
      </c>
    </row>
    <row r="5087" spans="1:5">
      <c r="A5087" s="3" t="s">
        <v>719</v>
      </c>
      <c r="B5087" s="4" t="n">
        <v>5362</v>
      </c>
    </row>
    <row r="5088" spans="1:5">
      <c r="A5088" s="3" t="s">
        <v>720</v>
      </c>
      <c r="B5088" s="4" t="n">
        <v>585</v>
      </c>
    </row>
    <row r="5089" spans="1:5">
      <c r="A5089" s="3" t="s">
        <v>721</v>
      </c>
      <c r="B5089" s="4" t="n">
        <v>1720</v>
      </c>
    </row>
    <row r="5090" spans="1:5">
      <c r="A5090" s="3" t="s">
        <v>722</v>
      </c>
      <c r="B5090" s="4" t="n">
        <v>5947</v>
      </c>
    </row>
    <row r="5091" spans="1:5">
      <c r="A5091" s="3" t="s">
        <v>723</v>
      </c>
      <c r="B5091" s="4" t="n">
        <v>7667</v>
      </c>
    </row>
    <row r="5092" spans="1:5">
      <c r="A5092" s="3" t="s">
        <v>724</v>
      </c>
      <c r="B5092" s="5" t="n">
        <v>-1778</v>
      </c>
    </row>
    <row r="5093" spans="1:5">
      <c r="A5093" s="3" t="s">
        <v>726</v>
      </c>
      <c r="B5093" s="3" t="s">
        <v>363</v>
      </c>
    </row>
    <row r="5094" spans="1:5">
      <c r="A5094" s="3" t="s">
        <v>1186</v>
      </c>
    </row>
    <row r="5095" spans="1:5">
      <c r="A5095" s="6" t="s">
        <v>716</v>
      </c>
    </row>
    <row r="5096" spans="1:5">
      <c r="A5096" s="3" t="s">
        <v>717</v>
      </c>
      <c r="B5096" s="5" t="n">
        <v>-6454</v>
      </c>
    </row>
    <row r="5097" spans="1:5">
      <c r="A5097" s="3" t="s">
        <v>718</v>
      </c>
      <c r="B5097" s="4" t="n">
        <v>3320</v>
      </c>
    </row>
    <row r="5098" spans="1:5">
      <c r="A5098" s="3" t="s">
        <v>719</v>
      </c>
      <c r="B5098" s="4" t="n">
        <v>11916</v>
      </c>
    </row>
    <row r="5099" spans="1:5">
      <c r="A5099" s="3" t="s">
        <v>720</v>
      </c>
      <c r="B5099" s="4" t="n">
        <v>459</v>
      </c>
    </row>
    <row r="5100" spans="1:5">
      <c r="A5100" s="3" t="s">
        <v>721</v>
      </c>
      <c r="B5100" s="4" t="n">
        <v>3320</v>
      </c>
    </row>
    <row r="5101" spans="1:5">
      <c r="A5101" s="3" t="s">
        <v>722</v>
      </c>
      <c r="B5101" s="4" t="n">
        <v>12375</v>
      </c>
    </row>
    <row r="5102" spans="1:5">
      <c r="A5102" s="3" t="s">
        <v>723</v>
      </c>
      <c r="B5102" s="4" t="n">
        <v>15695</v>
      </c>
    </row>
    <row r="5103" spans="1:5">
      <c r="A5103" s="3" t="s">
        <v>724</v>
      </c>
      <c r="B5103" s="5" t="n">
        <v>-3016</v>
      </c>
    </row>
    <row r="5104" spans="1:5">
      <c r="A5104" s="3" t="s">
        <v>726</v>
      </c>
      <c r="B5104" s="3" t="s">
        <v>363</v>
      </c>
    </row>
    <row r="5105" spans="1:5">
      <c r="A5105" s="3" t="s">
        <v>1187</v>
      </c>
    </row>
    <row r="5106" spans="1:5">
      <c r="A5106" s="6" t="s">
        <v>716</v>
      </c>
    </row>
    <row r="5107" spans="1:5">
      <c r="A5107" s="3" t="s">
        <v>717</v>
      </c>
      <c r="B5107" s="5" t="n">
        <v>0</v>
      </c>
    </row>
    <row r="5108" spans="1:5">
      <c r="A5108" s="3" t="s">
        <v>718</v>
      </c>
      <c r="B5108" s="4" t="n">
        <v>5240</v>
      </c>
    </row>
    <row r="5109" spans="1:5">
      <c r="A5109" s="3" t="s">
        <v>719</v>
      </c>
      <c r="B5109" s="4" t="n">
        <v>13640</v>
      </c>
    </row>
    <row r="5110" spans="1:5">
      <c r="A5110" s="3" t="s">
        <v>720</v>
      </c>
      <c r="B5110" s="4" t="n">
        <v>815</v>
      </c>
    </row>
    <row r="5111" spans="1:5">
      <c r="A5111" s="3" t="s">
        <v>721</v>
      </c>
      <c r="B5111" s="4" t="n">
        <v>5240</v>
      </c>
    </row>
    <row r="5112" spans="1:5">
      <c r="A5112" s="3" t="s">
        <v>722</v>
      </c>
      <c r="B5112" s="4" t="n">
        <v>14455</v>
      </c>
    </row>
    <row r="5113" spans="1:5">
      <c r="A5113" s="3" t="s">
        <v>723</v>
      </c>
      <c r="B5113" s="4" t="n">
        <v>19695</v>
      </c>
    </row>
    <row r="5114" spans="1:5">
      <c r="A5114" s="3" t="s">
        <v>724</v>
      </c>
      <c r="B5114" s="5" t="n">
        <v>-4962</v>
      </c>
    </row>
    <row r="5115" spans="1:5">
      <c r="A5115" s="3" t="s">
        <v>726</v>
      </c>
      <c r="B5115" s="3" t="s">
        <v>363</v>
      </c>
    </row>
    <row r="5116" spans="1:5">
      <c r="A5116" s="3" t="s">
        <v>1188</v>
      </c>
    </row>
    <row r="5117" spans="1:5">
      <c r="A5117" s="6" t="s">
        <v>716</v>
      </c>
    </row>
    <row r="5118" spans="1:5">
      <c r="A5118" s="3" t="s">
        <v>717</v>
      </c>
      <c r="B5118" s="5" t="n">
        <v>0</v>
      </c>
    </row>
    <row r="5119" spans="1:5">
      <c r="A5119" s="3" t="s">
        <v>718</v>
      </c>
      <c r="B5119" s="4" t="n">
        <v>1380</v>
      </c>
    </row>
    <row r="5120" spans="1:5">
      <c r="A5120" s="3" t="s">
        <v>719</v>
      </c>
      <c r="B5120" s="4" t="n">
        <v>4459</v>
      </c>
    </row>
    <row r="5121" spans="1:5">
      <c r="A5121" s="3" t="s">
        <v>720</v>
      </c>
      <c r="B5121" s="4" t="n">
        <v>315</v>
      </c>
    </row>
    <row r="5122" spans="1:5">
      <c r="A5122" s="3" t="s">
        <v>721</v>
      </c>
      <c r="B5122" s="4" t="n">
        <v>1380</v>
      </c>
    </row>
    <row r="5123" spans="1:5">
      <c r="A5123" s="3" t="s">
        <v>722</v>
      </c>
      <c r="B5123" s="4" t="n">
        <v>4774</v>
      </c>
    </row>
    <row r="5124" spans="1:5">
      <c r="A5124" s="3" t="s">
        <v>723</v>
      </c>
      <c r="B5124" s="4" t="n">
        <v>6154</v>
      </c>
    </row>
    <row r="5125" spans="1:5">
      <c r="A5125" s="3" t="s">
        <v>724</v>
      </c>
      <c r="B5125" s="5" t="n">
        <v>-998</v>
      </c>
    </row>
    <row r="5126" spans="1:5">
      <c r="A5126" s="3" t="s">
        <v>726</v>
      </c>
      <c r="B5126" s="3" t="s">
        <v>363</v>
      </c>
    </row>
    <row r="5127" spans="1:5">
      <c r="A5127" s="3" t="s">
        <v>1189</v>
      </c>
    </row>
    <row r="5128" spans="1:5">
      <c r="A5128" s="6" t="s">
        <v>716</v>
      </c>
    </row>
    <row r="5129" spans="1:5">
      <c r="A5129" s="3" t="s">
        <v>717</v>
      </c>
      <c r="B5129" s="5" t="n">
        <v>0</v>
      </c>
    </row>
    <row r="5130" spans="1:5">
      <c r="A5130" s="3" t="s">
        <v>718</v>
      </c>
      <c r="B5130" s="4" t="n">
        <v>2110</v>
      </c>
    </row>
    <row r="5131" spans="1:5">
      <c r="A5131" s="3" t="s">
        <v>719</v>
      </c>
      <c r="B5131" s="4" t="n">
        <v>9561</v>
      </c>
    </row>
    <row r="5132" spans="1:5">
      <c r="A5132" s="3" t="s">
        <v>720</v>
      </c>
      <c r="B5132" s="4" t="n">
        <v>1473</v>
      </c>
    </row>
    <row r="5133" spans="1:5">
      <c r="A5133" s="3" t="s">
        <v>721</v>
      </c>
      <c r="B5133" s="4" t="n">
        <v>2110</v>
      </c>
    </row>
    <row r="5134" spans="1:5">
      <c r="A5134" s="3" t="s">
        <v>722</v>
      </c>
      <c r="B5134" s="4" t="n">
        <v>11034</v>
      </c>
    </row>
    <row r="5135" spans="1:5">
      <c r="A5135" s="3" t="s">
        <v>723</v>
      </c>
      <c r="B5135" s="4" t="n">
        <v>13144</v>
      </c>
    </row>
    <row r="5136" spans="1:5">
      <c r="A5136" s="3" t="s">
        <v>724</v>
      </c>
      <c r="B5136" s="5" t="n">
        <v>-1570</v>
      </c>
    </row>
    <row r="5137" spans="1:5">
      <c r="A5137" s="3" t="s">
        <v>726</v>
      </c>
      <c r="B5137" s="3" t="s">
        <v>363</v>
      </c>
    </row>
    <row r="5138" spans="1:5">
      <c r="A5138" s="3" t="s">
        <v>1190</v>
      </c>
    </row>
    <row r="5139" spans="1:5">
      <c r="A5139" s="6" t="s">
        <v>716</v>
      </c>
    </row>
    <row r="5140" spans="1:5">
      <c r="A5140" s="3" t="s">
        <v>717</v>
      </c>
      <c r="B5140" s="5" t="n">
        <v>0</v>
      </c>
    </row>
    <row r="5141" spans="1:5">
      <c r="A5141" s="3" t="s">
        <v>718</v>
      </c>
      <c r="B5141" s="4" t="n">
        <v>3210</v>
      </c>
    </row>
    <row r="5142" spans="1:5">
      <c r="A5142" s="3" t="s">
        <v>719</v>
      </c>
      <c r="B5142" s="4" t="n">
        <v>10614</v>
      </c>
    </row>
    <row r="5143" spans="1:5">
      <c r="A5143" s="3" t="s">
        <v>720</v>
      </c>
      <c r="B5143" s="4" t="n">
        <v>206</v>
      </c>
    </row>
    <row r="5144" spans="1:5">
      <c r="A5144" s="3" t="s">
        <v>721</v>
      </c>
      <c r="B5144" s="4" t="n">
        <v>3210</v>
      </c>
    </row>
    <row r="5145" spans="1:5">
      <c r="A5145" s="3" t="s">
        <v>722</v>
      </c>
      <c r="B5145" s="4" t="n">
        <v>10820</v>
      </c>
    </row>
    <row r="5146" spans="1:5">
      <c r="A5146" s="3" t="s">
        <v>723</v>
      </c>
      <c r="B5146" s="4" t="n">
        <v>14030</v>
      </c>
    </row>
    <row r="5147" spans="1:5">
      <c r="A5147" s="3" t="s">
        <v>724</v>
      </c>
      <c r="B5147" s="5" t="n">
        <v>-3331</v>
      </c>
    </row>
    <row r="5148" spans="1:5">
      <c r="A5148" s="3" t="s">
        <v>726</v>
      </c>
      <c r="B5148" s="3" t="s">
        <v>363</v>
      </c>
    </row>
    <row r="5149" spans="1:5">
      <c r="A5149" s="3" t="s">
        <v>1191</v>
      </c>
    </row>
    <row r="5150" spans="1:5">
      <c r="A5150" s="6" t="s">
        <v>716</v>
      </c>
    </row>
    <row r="5151" spans="1:5">
      <c r="A5151" s="3" t="s">
        <v>717</v>
      </c>
      <c r="B5151" s="5" t="n">
        <v>-3442</v>
      </c>
    </row>
    <row r="5152" spans="1:5">
      <c r="A5152" s="3" t="s">
        <v>718</v>
      </c>
      <c r="B5152" s="4" t="n">
        <v>1790</v>
      </c>
    </row>
    <row r="5153" spans="1:5">
      <c r="A5153" s="3" t="s">
        <v>719</v>
      </c>
      <c r="B5153" s="4" t="n">
        <v>5445</v>
      </c>
    </row>
    <row r="5154" spans="1:5">
      <c r="A5154" s="3" t="s">
        <v>720</v>
      </c>
      <c r="B5154" s="4" t="n">
        <v>258</v>
      </c>
    </row>
    <row r="5155" spans="1:5">
      <c r="A5155" s="3" t="s">
        <v>721</v>
      </c>
      <c r="B5155" s="4" t="n">
        <v>1790</v>
      </c>
    </row>
    <row r="5156" spans="1:5">
      <c r="A5156" s="3" t="s">
        <v>722</v>
      </c>
      <c r="B5156" s="4" t="n">
        <v>5703</v>
      </c>
    </row>
    <row r="5157" spans="1:5">
      <c r="A5157" s="3" t="s">
        <v>723</v>
      </c>
      <c r="B5157" s="4" t="n">
        <v>7493</v>
      </c>
    </row>
    <row r="5158" spans="1:5">
      <c r="A5158" s="3" t="s">
        <v>724</v>
      </c>
      <c r="B5158" s="5" t="n">
        <v>-1967</v>
      </c>
    </row>
    <row r="5159" spans="1:5">
      <c r="A5159" s="3" t="s">
        <v>726</v>
      </c>
      <c r="B5159" s="3" t="s">
        <v>363</v>
      </c>
    </row>
    <row r="5160" spans="1:5">
      <c r="A5160" s="3" t="s">
        <v>1192</v>
      </c>
    </row>
    <row r="5161" spans="1:5">
      <c r="A5161" s="6" t="s">
        <v>716</v>
      </c>
    </row>
    <row r="5162" spans="1:5">
      <c r="A5162" s="3" t="s">
        <v>717</v>
      </c>
      <c r="B5162" s="5" t="n">
        <v>-16139</v>
      </c>
    </row>
    <row r="5163" spans="1:5">
      <c r="A5163" s="3" t="s">
        <v>718</v>
      </c>
      <c r="B5163" s="4" t="n">
        <v>6580</v>
      </c>
    </row>
    <row r="5164" spans="1:5">
      <c r="A5164" s="3" t="s">
        <v>719</v>
      </c>
      <c r="B5164" s="4" t="n">
        <v>31459</v>
      </c>
    </row>
    <row r="5165" spans="1:5">
      <c r="A5165" s="3" t="s">
        <v>720</v>
      </c>
      <c r="B5165" s="4" t="n">
        <v>2791</v>
      </c>
    </row>
    <row r="5166" spans="1:5">
      <c r="A5166" s="3" t="s">
        <v>721</v>
      </c>
      <c r="B5166" s="4" t="n">
        <v>6580</v>
      </c>
    </row>
    <row r="5167" spans="1:5">
      <c r="A5167" s="3" t="s">
        <v>722</v>
      </c>
      <c r="B5167" s="4" t="n">
        <v>34250</v>
      </c>
    </row>
    <row r="5168" spans="1:5">
      <c r="A5168" s="3" t="s">
        <v>723</v>
      </c>
      <c r="B5168" s="4" t="n">
        <v>40830</v>
      </c>
    </row>
    <row r="5169" spans="1:5">
      <c r="A5169" s="3" t="s">
        <v>724</v>
      </c>
      <c r="B5169" s="5" t="n">
        <v>-8480</v>
      </c>
    </row>
    <row r="5170" spans="1:5">
      <c r="A5170" s="3" t="s">
        <v>726</v>
      </c>
      <c r="B5170" s="3" t="s">
        <v>363</v>
      </c>
    </row>
    <row r="5171" spans="1:5">
      <c r="A5171" s="3" t="s">
        <v>448</v>
      </c>
    </row>
    <row r="5172" spans="1:5">
      <c r="A5172" s="6" t="s">
        <v>716</v>
      </c>
    </row>
    <row r="5173" spans="1:5">
      <c r="A5173" s="3" t="s">
        <v>717</v>
      </c>
      <c r="B5173" s="5" t="n">
        <v>-1224</v>
      </c>
    </row>
    <row r="5174" spans="1:5">
      <c r="A5174" s="3" t="s">
        <v>718</v>
      </c>
      <c r="B5174" s="4" t="n">
        <v>740</v>
      </c>
    </row>
    <row r="5175" spans="1:5">
      <c r="A5175" s="3" t="s">
        <v>719</v>
      </c>
      <c r="B5175" s="4" t="n">
        <v>1320</v>
      </c>
    </row>
    <row r="5176" spans="1:5">
      <c r="A5176" s="3" t="s">
        <v>720</v>
      </c>
      <c r="B5176" s="4" t="n">
        <v>223</v>
      </c>
    </row>
    <row r="5177" spans="1:5">
      <c r="A5177" s="3" t="s">
        <v>721</v>
      </c>
      <c r="B5177" s="4" t="n">
        <v>740</v>
      </c>
    </row>
    <row r="5178" spans="1:5">
      <c r="A5178" s="3" t="s">
        <v>722</v>
      </c>
      <c r="B5178" s="4" t="n">
        <v>1543</v>
      </c>
    </row>
    <row r="5179" spans="1:5">
      <c r="A5179" s="3" t="s">
        <v>723</v>
      </c>
      <c r="B5179" s="4" t="n">
        <v>2283</v>
      </c>
    </row>
    <row r="5180" spans="1:5">
      <c r="A5180" s="3" t="s">
        <v>724</v>
      </c>
      <c r="B5180" s="5" t="n">
        <v>-516</v>
      </c>
    </row>
    <row r="5181" spans="1:5">
      <c r="A5181" s="3" t="s">
        <v>726</v>
      </c>
      <c r="B5181" s="3" t="s">
        <v>363</v>
      </c>
    </row>
    <row r="5182" spans="1:5">
      <c r="A5182" s="3" t="s">
        <v>1193</v>
      </c>
    </row>
    <row r="5183" spans="1:5">
      <c r="A5183" s="6" t="s">
        <v>716</v>
      </c>
    </row>
    <row r="5184" spans="1:5">
      <c r="A5184" s="3" t="s">
        <v>717</v>
      </c>
      <c r="B5184" s="5" t="n">
        <v>-13029</v>
      </c>
    </row>
    <row r="5185" spans="1:5">
      <c r="A5185" s="3" t="s">
        <v>718</v>
      </c>
      <c r="B5185" s="4" t="n">
        <v>5970</v>
      </c>
    </row>
    <row r="5186" spans="1:5">
      <c r="A5186" s="3" t="s">
        <v>719</v>
      </c>
      <c r="B5186" s="4" t="n">
        <v>22160</v>
      </c>
    </row>
    <row r="5187" spans="1:5">
      <c r="A5187" s="3" t="s">
        <v>720</v>
      </c>
      <c r="B5187" s="4" t="n">
        <v>1951</v>
      </c>
    </row>
    <row r="5188" spans="1:5">
      <c r="A5188" s="3" t="s">
        <v>721</v>
      </c>
      <c r="B5188" s="4" t="n">
        <v>5970</v>
      </c>
    </row>
    <row r="5189" spans="1:5">
      <c r="A5189" s="3" t="s">
        <v>722</v>
      </c>
      <c r="B5189" s="4" t="n">
        <v>24111</v>
      </c>
    </row>
    <row r="5190" spans="1:5">
      <c r="A5190" s="3" t="s">
        <v>723</v>
      </c>
      <c r="B5190" s="4" t="n">
        <v>30081</v>
      </c>
    </row>
    <row r="5191" spans="1:5">
      <c r="A5191" s="3" t="s">
        <v>724</v>
      </c>
      <c r="B5191" s="5" t="n">
        <v>-6112</v>
      </c>
    </row>
    <row r="5192" spans="1:5">
      <c r="A5192" s="3" t="s">
        <v>726</v>
      </c>
      <c r="B5192" s="3" t="s">
        <v>363</v>
      </c>
    </row>
    <row r="5193" spans="1:5">
      <c r="A5193" s="3" t="s">
        <v>1194</v>
      </c>
    </row>
    <row r="5194" spans="1:5">
      <c r="A5194" s="6" t="s">
        <v>716</v>
      </c>
    </row>
    <row r="5195" spans="1:5">
      <c r="A5195" s="3" t="s">
        <v>717</v>
      </c>
      <c r="B5195" s="5" t="n">
        <v>-9787</v>
      </c>
    </row>
    <row r="5196" spans="1:5">
      <c r="A5196" s="3" t="s">
        <v>718</v>
      </c>
      <c r="B5196" s="4" t="n">
        <v>4990</v>
      </c>
    </row>
    <row r="5197" spans="1:5">
      <c r="A5197" s="3" t="s">
        <v>719</v>
      </c>
      <c r="B5197" s="4" t="n">
        <v>17133</v>
      </c>
    </row>
    <row r="5198" spans="1:5">
      <c r="A5198" s="3" t="s">
        <v>720</v>
      </c>
      <c r="B5198" s="4" t="n">
        <v>1900</v>
      </c>
    </row>
    <row r="5199" spans="1:5">
      <c r="A5199" s="3" t="s">
        <v>721</v>
      </c>
      <c r="B5199" s="4" t="n">
        <v>4990</v>
      </c>
    </row>
    <row r="5200" spans="1:5">
      <c r="A5200" s="3" t="s">
        <v>722</v>
      </c>
      <c r="B5200" s="4" t="n">
        <v>19033</v>
      </c>
    </row>
    <row r="5201" spans="1:5">
      <c r="A5201" s="3" t="s">
        <v>723</v>
      </c>
      <c r="B5201" s="4" t="n">
        <v>24023</v>
      </c>
    </row>
    <row r="5202" spans="1:5">
      <c r="A5202" s="3" t="s">
        <v>724</v>
      </c>
      <c r="B5202" s="5" t="n">
        <v>-4003</v>
      </c>
    </row>
    <row r="5203" spans="1:5">
      <c r="A5203" s="3" t="s">
        <v>726</v>
      </c>
      <c r="B5203" s="3" t="s">
        <v>363</v>
      </c>
    </row>
    <row r="5204" spans="1:5">
      <c r="A5204" s="3" t="s">
        <v>1195</v>
      </c>
    </row>
    <row r="5205" spans="1:5">
      <c r="A5205" s="6" t="s">
        <v>716</v>
      </c>
    </row>
    <row r="5206" spans="1:5">
      <c r="A5206" s="3" t="s">
        <v>717</v>
      </c>
      <c r="B5206" s="5" t="n">
        <v>0</v>
      </c>
    </row>
    <row r="5207" spans="1:5">
      <c r="A5207" s="3" t="s">
        <v>718</v>
      </c>
      <c r="B5207" s="4" t="n">
        <v>2730</v>
      </c>
    </row>
    <row r="5208" spans="1:5">
      <c r="A5208" s="3" t="s">
        <v>719</v>
      </c>
      <c r="B5208" s="4" t="n">
        <v>10023</v>
      </c>
    </row>
    <row r="5209" spans="1:5">
      <c r="A5209" s="3" t="s">
        <v>720</v>
      </c>
      <c r="B5209" s="4" t="n">
        <v>974</v>
      </c>
    </row>
    <row r="5210" spans="1:5">
      <c r="A5210" s="3" t="s">
        <v>721</v>
      </c>
      <c r="B5210" s="4" t="n">
        <v>2730</v>
      </c>
    </row>
    <row r="5211" spans="1:5">
      <c r="A5211" s="3" t="s">
        <v>722</v>
      </c>
      <c r="B5211" s="4" t="n">
        <v>10997</v>
      </c>
    </row>
    <row r="5212" spans="1:5">
      <c r="A5212" s="3" t="s">
        <v>723</v>
      </c>
      <c r="B5212" s="4" t="n">
        <v>13727</v>
      </c>
    </row>
    <row r="5213" spans="1:5">
      <c r="A5213" s="3" t="s">
        <v>724</v>
      </c>
      <c r="B5213" s="5" t="n">
        <v>-3399</v>
      </c>
    </row>
    <row r="5214" spans="1:5">
      <c r="A5214" s="3" t="s">
        <v>726</v>
      </c>
      <c r="B5214" s="3" t="s">
        <v>363</v>
      </c>
    </row>
    <row r="5215" spans="1:5">
      <c r="A5215" s="3" t="s">
        <v>1196</v>
      </c>
    </row>
    <row r="5216" spans="1:5">
      <c r="A5216" s="6" t="s">
        <v>716</v>
      </c>
    </row>
    <row r="5217" spans="1:5">
      <c r="A5217" s="3" t="s">
        <v>717</v>
      </c>
      <c r="B5217" s="5" t="n">
        <v>0</v>
      </c>
    </row>
    <row r="5218" spans="1:5">
      <c r="A5218" s="3" t="s">
        <v>718</v>
      </c>
      <c r="B5218" s="4" t="n">
        <v>3670</v>
      </c>
    </row>
    <row r="5219" spans="1:5">
      <c r="A5219" s="3" t="s">
        <v>719</v>
      </c>
      <c r="B5219" s="4" t="n">
        <v>15444</v>
      </c>
    </row>
    <row r="5220" spans="1:5">
      <c r="A5220" s="3" t="s">
        <v>720</v>
      </c>
      <c r="B5220" s="4" t="n">
        <v>519</v>
      </c>
    </row>
    <row r="5221" spans="1:5">
      <c r="A5221" s="3" t="s">
        <v>721</v>
      </c>
      <c r="B5221" s="4" t="n">
        <v>3670</v>
      </c>
    </row>
    <row r="5222" spans="1:5">
      <c r="A5222" s="3" t="s">
        <v>722</v>
      </c>
      <c r="B5222" s="4" t="n">
        <v>15963</v>
      </c>
    </row>
    <row r="5223" spans="1:5">
      <c r="A5223" s="3" t="s">
        <v>723</v>
      </c>
      <c r="B5223" s="4" t="n">
        <v>19633</v>
      </c>
    </row>
    <row r="5224" spans="1:5">
      <c r="A5224" s="3" t="s">
        <v>724</v>
      </c>
      <c r="B5224" s="5" t="n">
        <v>-5296</v>
      </c>
    </row>
    <row r="5225" spans="1:5">
      <c r="A5225" s="3" t="s">
        <v>726</v>
      </c>
      <c r="B5225" s="3" t="s">
        <v>363</v>
      </c>
    </row>
    <row r="5226" spans="1:5">
      <c r="A5226" s="3" t="s">
        <v>1197</v>
      </c>
    </row>
    <row r="5227" spans="1:5">
      <c r="A5227" s="6" t="s">
        <v>716</v>
      </c>
    </row>
    <row r="5228" spans="1:5">
      <c r="A5228" s="3" t="s">
        <v>717</v>
      </c>
      <c r="B5228" s="5" t="n">
        <v>0</v>
      </c>
    </row>
    <row r="5229" spans="1:5">
      <c r="A5229" s="3" t="s">
        <v>718</v>
      </c>
      <c r="B5229" s="4" t="n">
        <v>1673</v>
      </c>
    </row>
    <row r="5230" spans="1:5">
      <c r="A5230" s="3" t="s">
        <v>719</v>
      </c>
      <c r="B5230" s="4" t="n">
        <v>4563</v>
      </c>
    </row>
    <row r="5231" spans="1:5">
      <c r="A5231" s="3" t="s">
        <v>720</v>
      </c>
      <c r="B5231" s="4" t="n">
        <v>3</v>
      </c>
    </row>
    <row r="5232" spans="1:5">
      <c r="A5232" s="3" t="s">
        <v>721</v>
      </c>
      <c r="B5232" s="4" t="n">
        <v>1673</v>
      </c>
    </row>
    <row r="5233" spans="1:5">
      <c r="A5233" s="3" t="s">
        <v>722</v>
      </c>
      <c r="B5233" s="4" t="n">
        <v>4566</v>
      </c>
    </row>
    <row r="5234" spans="1:5">
      <c r="A5234" s="3" t="s">
        <v>723</v>
      </c>
      <c r="B5234" s="4" t="n">
        <v>6239</v>
      </c>
    </row>
    <row r="5235" spans="1:5">
      <c r="A5235" s="3" t="s">
        <v>724</v>
      </c>
      <c r="B5235" s="5" t="n">
        <v>-2152</v>
      </c>
    </row>
    <row r="5236" spans="1:5">
      <c r="A5236" s="3" t="s">
        <v>726</v>
      </c>
      <c r="B5236" s="3" t="s">
        <v>363</v>
      </c>
    </row>
    <row r="5237" spans="1:5">
      <c r="A5237" s="3" t="s">
        <v>1198</v>
      </c>
    </row>
    <row r="5238" spans="1:5">
      <c r="A5238" s="6" t="s">
        <v>716</v>
      </c>
    </row>
    <row r="5239" spans="1:5">
      <c r="A5239" s="3" t="s">
        <v>717</v>
      </c>
      <c r="B5239" s="5" t="n">
        <v>0</v>
      </c>
    </row>
    <row r="5240" spans="1:5">
      <c r="A5240" s="3" t="s">
        <v>718</v>
      </c>
      <c r="B5240" s="4" t="n">
        <v>4620</v>
      </c>
    </row>
    <row r="5241" spans="1:5">
      <c r="A5241" s="3" t="s">
        <v>719</v>
      </c>
      <c r="B5241" s="4" t="n">
        <v>29397</v>
      </c>
    </row>
    <row r="5242" spans="1:5">
      <c r="A5242" s="3" t="s">
        <v>720</v>
      </c>
      <c r="B5242" s="4" t="n">
        <v>761</v>
      </c>
    </row>
    <row r="5243" spans="1:5">
      <c r="A5243" s="3" t="s">
        <v>721</v>
      </c>
      <c r="B5243" s="4" t="n">
        <v>4620</v>
      </c>
    </row>
    <row r="5244" spans="1:5">
      <c r="A5244" s="3" t="s">
        <v>722</v>
      </c>
      <c r="B5244" s="4" t="n">
        <v>30158</v>
      </c>
    </row>
    <row r="5245" spans="1:5">
      <c r="A5245" s="3" t="s">
        <v>723</v>
      </c>
      <c r="B5245" s="4" t="n">
        <v>34778</v>
      </c>
    </row>
    <row r="5246" spans="1:5">
      <c r="A5246" s="3" t="s">
        <v>724</v>
      </c>
      <c r="B5246" s="5" t="n">
        <v>-6855</v>
      </c>
    </row>
    <row r="5247" spans="1:5">
      <c r="A5247" s="3" t="s">
        <v>726</v>
      </c>
      <c r="B5247" s="3" t="s">
        <v>363</v>
      </c>
    </row>
    <row r="5248" spans="1:5">
      <c r="A5248" s="3" t="s">
        <v>1199</v>
      </c>
    </row>
    <row r="5249" spans="1:5">
      <c r="A5249" s="6" t="s">
        <v>716</v>
      </c>
    </row>
    <row r="5250" spans="1:5">
      <c r="A5250" s="3" t="s">
        <v>717</v>
      </c>
      <c r="B5250" s="5" t="n">
        <v>-3809</v>
      </c>
    </row>
    <row r="5251" spans="1:5">
      <c r="A5251" s="3" t="s">
        <v>718</v>
      </c>
      <c r="B5251" s="4" t="n">
        <v>1620</v>
      </c>
    </row>
    <row r="5252" spans="1:5">
      <c r="A5252" s="3" t="s">
        <v>719</v>
      </c>
      <c r="B5252" s="4" t="n">
        <v>7088</v>
      </c>
    </row>
    <row r="5253" spans="1:5">
      <c r="A5253" s="3" t="s">
        <v>720</v>
      </c>
      <c r="B5253" s="4" t="n">
        <v>378</v>
      </c>
    </row>
    <row r="5254" spans="1:5">
      <c r="A5254" s="3" t="s">
        <v>721</v>
      </c>
      <c r="B5254" s="4" t="n">
        <v>1620</v>
      </c>
    </row>
    <row r="5255" spans="1:5">
      <c r="A5255" s="3" t="s">
        <v>722</v>
      </c>
      <c r="B5255" s="4" t="n">
        <v>7466</v>
      </c>
    </row>
    <row r="5256" spans="1:5">
      <c r="A5256" s="3" t="s">
        <v>723</v>
      </c>
      <c r="B5256" s="4" t="n">
        <v>9086</v>
      </c>
    </row>
    <row r="5257" spans="1:5">
      <c r="A5257" s="3" t="s">
        <v>724</v>
      </c>
      <c r="B5257" s="5" t="n">
        <v>-2068</v>
      </c>
    </row>
    <row r="5258" spans="1:5">
      <c r="A5258" s="3" t="s">
        <v>726</v>
      </c>
      <c r="B5258" s="3" t="s">
        <v>363</v>
      </c>
    </row>
    <row r="5259" spans="1:5">
      <c r="A5259" s="3" t="s">
        <v>1200</v>
      </c>
    </row>
    <row r="5260" spans="1:5">
      <c r="A5260" s="6" t="s">
        <v>716</v>
      </c>
    </row>
    <row r="5261" spans="1:5">
      <c r="A5261" s="3" t="s">
        <v>717</v>
      </c>
      <c r="B5261" s="5" t="n">
        <v>0</v>
      </c>
    </row>
    <row r="5262" spans="1:5">
      <c r="A5262" s="3" t="s">
        <v>718</v>
      </c>
      <c r="B5262" s="4" t="n">
        <v>5160</v>
      </c>
    </row>
    <row r="5263" spans="1:5">
      <c r="A5263" s="3" t="s">
        <v>719</v>
      </c>
      <c r="B5263" s="4" t="n">
        <v>11955</v>
      </c>
    </row>
    <row r="5264" spans="1:5">
      <c r="A5264" s="3" t="s">
        <v>720</v>
      </c>
      <c r="B5264" s="4" t="n">
        <v>4142</v>
      </c>
    </row>
    <row r="5265" spans="1:5">
      <c r="A5265" s="3" t="s">
        <v>721</v>
      </c>
      <c r="B5265" s="4" t="n">
        <v>5160</v>
      </c>
    </row>
    <row r="5266" spans="1:5">
      <c r="A5266" s="3" t="s">
        <v>722</v>
      </c>
      <c r="B5266" s="4" t="n">
        <v>16097</v>
      </c>
    </row>
    <row r="5267" spans="1:5">
      <c r="A5267" s="3" t="s">
        <v>723</v>
      </c>
      <c r="B5267" s="4" t="n">
        <v>21257</v>
      </c>
    </row>
    <row r="5268" spans="1:5">
      <c r="A5268" s="3" t="s">
        <v>724</v>
      </c>
      <c r="B5268" s="5" t="n">
        <v>-4668</v>
      </c>
    </row>
    <row r="5269" spans="1:5">
      <c r="A5269" s="3" t="s">
        <v>726</v>
      </c>
      <c r="B5269" s="3" t="s">
        <v>363</v>
      </c>
    </row>
    <row r="5270" spans="1:5">
      <c r="A5270" s="3" t="s">
        <v>1201</v>
      </c>
    </row>
    <row r="5271" spans="1:5">
      <c r="A5271" s="6" t="s">
        <v>716</v>
      </c>
    </row>
    <row r="5272" spans="1:5">
      <c r="A5272" s="3" t="s">
        <v>717</v>
      </c>
      <c r="B5272" s="5" t="n">
        <v>0</v>
      </c>
    </row>
    <row r="5273" spans="1:5">
      <c r="A5273" s="3" t="s">
        <v>718</v>
      </c>
      <c r="B5273" s="4" t="n">
        <v>6030</v>
      </c>
    </row>
    <row r="5274" spans="1:5">
      <c r="A5274" s="3" t="s">
        <v>719</v>
      </c>
      <c r="B5274" s="4" t="n">
        <v>19659</v>
      </c>
    </row>
    <row r="5275" spans="1:5">
      <c r="A5275" s="3" t="s">
        <v>720</v>
      </c>
      <c r="B5275" s="4" t="n">
        <v>604</v>
      </c>
    </row>
    <row r="5276" spans="1:5">
      <c r="A5276" s="3" t="s">
        <v>721</v>
      </c>
      <c r="B5276" s="4" t="n">
        <v>6030</v>
      </c>
    </row>
    <row r="5277" spans="1:5">
      <c r="A5277" s="3" t="s">
        <v>722</v>
      </c>
      <c r="B5277" s="4" t="n">
        <v>20263</v>
      </c>
    </row>
    <row r="5278" spans="1:5">
      <c r="A5278" s="3" t="s">
        <v>723</v>
      </c>
      <c r="B5278" s="4" t="n">
        <v>26293</v>
      </c>
    </row>
    <row r="5279" spans="1:5">
      <c r="A5279" s="3" t="s">
        <v>724</v>
      </c>
      <c r="B5279" s="5" t="n">
        <v>-6174</v>
      </c>
    </row>
    <row r="5280" spans="1:5">
      <c r="A5280" s="3" t="s">
        <v>726</v>
      </c>
      <c r="B5280" s="3" t="s">
        <v>363</v>
      </c>
    </row>
    <row r="5281" spans="1:5">
      <c r="A5281" s="3" t="s">
        <v>1202</v>
      </c>
    </row>
    <row r="5282" spans="1:5">
      <c r="A5282" s="6" t="s">
        <v>716</v>
      </c>
    </row>
    <row r="5283" spans="1:5">
      <c r="A5283" s="3" t="s">
        <v>717</v>
      </c>
      <c r="B5283" s="5" t="n">
        <v>-1164</v>
      </c>
    </row>
    <row r="5284" spans="1:5">
      <c r="A5284" s="3" t="s">
        <v>718</v>
      </c>
      <c r="B5284" s="4" t="n">
        <v>880</v>
      </c>
    </row>
    <row r="5285" spans="1:5">
      <c r="A5285" s="3" t="s">
        <v>719</v>
      </c>
      <c r="B5285" s="4" t="n">
        <v>1930</v>
      </c>
    </row>
    <row r="5286" spans="1:5">
      <c r="A5286" s="3" t="s">
        <v>720</v>
      </c>
      <c r="B5286" s="4" t="n">
        <v>582</v>
      </c>
    </row>
    <row r="5287" spans="1:5">
      <c r="A5287" s="3" t="s">
        <v>721</v>
      </c>
      <c r="B5287" s="4" t="n">
        <v>880</v>
      </c>
    </row>
    <row r="5288" spans="1:5">
      <c r="A5288" s="3" t="s">
        <v>722</v>
      </c>
      <c r="B5288" s="4" t="n">
        <v>2512</v>
      </c>
    </row>
    <row r="5289" spans="1:5">
      <c r="A5289" s="3" t="s">
        <v>723</v>
      </c>
      <c r="B5289" s="4" t="n">
        <v>3392</v>
      </c>
    </row>
    <row r="5290" spans="1:5">
      <c r="A5290" s="3" t="s">
        <v>724</v>
      </c>
      <c r="B5290" s="5" t="n">
        <v>-731</v>
      </c>
    </row>
    <row r="5291" spans="1:5">
      <c r="A5291" s="3" t="s">
        <v>726</v>
      </c>
      <c r="B5291" s="3" t="s">
        <v>363</v>
      </c>
    </row>
    <row r="5292" spans="1:5">
      <c r="A5292" s="3" t="s">
        <v>1203</v>
      </c>
    </row>
    <row r="5293" spans="1:5">
      <c r="A5293" s="6" t="s">
        <v>716</v>
      </c>
    </row>
    <row r="5294" spans="1:5">
      <c r="A5294" s="3" t="s">
        <v>717</v>
      </c>
      <c r="B5294" s="5" t="n">
        <v>-2910</v>
      </c>
    </row>
    <row r="5295" spans="1:5">
      <c r="A5295" s="3" t="s">
        <v>718</v>
      </c>
      <c r="B5295" s="4" t="n">
        <v>870</v>
      </c>
    </row>
    <row r="5296" spans="1:5">
      <c r="A5296" s="3" t="s">
        <v>719</v>
      </c>
      <c r="B5296" s="4" t="n">
        <v>4919</v>
      </c>
    </row>
    <row r="5297" spans="1:5">
      <c r="A5297" s="3" t="s">
        <v>720</v>
      </c>
      <c r="B5297" s="4" t="n">
        <v>900</v>
      </c>
    </row>
    <row r="5298" spans="1:5">
      <c r="A5298" s="3" t="s">
        <v>721</v>
      </c>
      <c r="B5298" s="4" t="n">
        <v>870</v>
      </c>
    </row>
    <row r="5299" spans="1:5">
      <c r="A5299" s="3" t="s">
        <v>722</v>
      </c>
      <c r="B5299" s="4" t="n">
        <v>5819</v>
      </c>
    </row>
    <row r="5300" spans="1:5">
      <c r="A5300" s="3" t="s">
        <v>723</v>
      </c>
      <c r="B5300" s="4" t="n">
        <v>6689</v>
      </c>
    </row>
    <row r="5301" spans="1:5">
      <c r="A5301" s="3" t="s">
        <v>724</v>
      </c>
      <c r="B5301" s="5" t="n">
        <v>-1926</v>
      </c>
    </row>
    <row r="5302" spans="1:5">
      <c r="A5302" s="3" t="s">
        <v>726</v>
      </c>
      <c r="B5302" s="3" t="s">
        <v>363</v>
      </c>
    </row>
    <row r="5303" spans="1:5">
      <c r="A5303" s="3" t="s">
        <v>1204</v>
      </c>
    </row>
    <row r="5304" spans="1:5">
      <c r="A5304" s="6" t="s">
        <v>716</v>
      </c>
    </row>
    <row r="5305" spans="1:5">
      <c r="A5305" s="3" t="s">
        <v>717</v>
      </c>
      <c r="B5305" s="5" t="n">
        <v>0</v>
      </c>
    </row>
    <row r="5306" spans="1:5">
      <c r="A5306" s="3" t="s">
        <v>718</v>
      </c>
      <c r="B5306" s="4" t="n">
        <v>2850</v>
      </c>
    </row>
    <row r="5307" spans="1:5">
      <c r="A5307" s="3" t="s">
        <v>719</v>
      </c>
      <c r="B5307" s="4" t="n">
        <v>28257</v>
      </c>
    </row>
    <row r="5308" spans="1:5">
      <c r="A5308" s="3" t="s">
        <v>720</v>
      </c>
      <c r="B5308" s="4" t="n">
        <v>1361</v>
      </c>
    </row>
    <row r="5309" spans="1:5">
      <c r="A5309" s="3" t="s">
        <v>721</v>
      </c>
      <c r="B5309" s="4" t="n">
        <v>2850</v>
      </c>
    </row>
    <row r="5310" spans="1:5">
      <c r="A5310" s="3" t="s">
        <v>722</v>
      </c>
      <c r="B5310" s="4" t="n">
        <v>29618</v>
      </c>
    </row>
    <row r="5311" spans="1:5">
      <c r="A5311" s="3" t="s">
        <v>723</v>
      </c>
      <c r="B5311" s="4" t="n">
        <v>32468</v>
      </c>
    </row>
    <row r="5312" spans="1:5">
      <c r="A5312" s="3" t="s">
        <v>724</v>
      </c>
      <c r="B5312" s="5" t="n">
        <v>-8926</v>
      </c>
    </row>
    <row r="5313" spans="1:5">
      <c r="A5313" s="3" t="s">
        <v>726</v>
      </c>
      <c r="B5313" s="3" t="s">
        <v>363</v>
      </c>
    </row>
    <row r="5314" spans="1:5">
      <c r="A5314" s="3" t="s">
        <v>1205</v>
      </c>
    </row>
    <row r="5315" spans="1:5">
      <c r="A5315" s="6" t="s">
        <v>716</v>
      </c>
    </row>
    <row r="5316" spans="1:5">
      <c r="A5316" s="3" t="s">
        <v>717</v>
      </c>
      <c r="B5316" s="5" t="n">
        <v>-7930</v>
      </c>
    </row>
    <row r="5317" spans="1:5">
      <c r="A5317" s="3" t="s">
        <v>718</v>
      </c>
      <c r="B5317" s="4" t="n">
        <v>4660</v>
      </c>
    </row>
    <row r="5318" spans="1:5">
      <c r="A5318" s="3" t="s">
        <v>719</v>
      </c>
      <c r="B5318" s="4" t="n">
        <v>10870</v>
      </c>
    </row>
    <row r="5319" spans="1:5">
      <c r="A5319" s="3" t="s">
        <v>720</v>
      </c>
      <c r="B5319" s="4" t="n">
        <v>393</v>
      </c>
    </row>
    <row r="5320" spans="1:5">
      <c r="A5320" s="3" t="s">
        <v>721</v>
      </c>
      <c r="B5320" s="4" t="n">
        <v>4660</v>
      </c>
    </row>
    <row r="5321" spans="1:5">
      <c r="A5321" s="3" t="s">
        <v>722</v>
      </c>
      <c r="B5321" s="4" t="n">
        <v>11263</v>
      </c>
    </row>
    <row r="5322" spans="1:5">
      <c r="A5322" s="3" t="s">
        <v>723</v>
      </c>
      <c r="B5322" s="4" t="n">
        <v>15923</v>
      </c>
    </row>
    <row r="5323" spans="1:5">
      <c r="A5323" s="3" t="s">
        <v>724</v>
      </c>
      <c r="B5323" s="5" t="n">
        <v>-3503</v>
      </c>
    </row>
    <row r="5324" spans="1:5">
      <c r="A5324" s="3" t="s">
        <v>726</v>
      </c>
      <c r="B5324" s="3" t="s">
        <v>363</v>
      </c>
    </row>
    <row r="5325" spans="1:5">
      <c r="A5325" s="3" t="s">
        <v>1206</v>
      </c>
    </row>
    <row r="5326" spans="1:5">
      <c r="A5326" s="6" t="s">
        <v>716</v>
      </c>
    </row>
    <row r="5327" spans="1:5">
      <c r="A5327" s="3" t="s">
        <v>717</v>
      </c>
      <c r="B5327" s="5" t="n">
        <v>-11540</v>
      </c>
    </row>
    <row r="5328" spans="1:5">
      <c r="A5328" s="3" t="s">
        <v>718</v>
      </c>
      <c r="B5328" s="4" t="n">
        <v>5360</v>
      </c>
    </row>
    <row r="5329" spans="1:5">
      <c r="A5329" s="3" t="s">
        <v>719</v>
      </c>
      <c r="B5329" s="4" t="n">
        <v>19369</v>
      </c>
    </row>
    <row r="5330" spans="1:5">
      <c r="A5330" s="3" t="s">
        <v>720</v>
      </c>
      <c r="B5330" s="4" t="n">
        <v>815</v>
      </c>
    </row>
    <row r="5331" spans="1:5">
      <c r="A5331" s="3" t="s">
        <v>721</v>
      </c>
      <c r="B5331" s="4" t="n">
        <v>5360</v>
      </c>
    </row>
    <row r="5332" spans="1:5">
      <c r="A5332" s="3" t="s">
        <v>722</v>
      </c>
      <c r="B5332" s="4" t="n">
        <v>20184</v>
      </c>
    </row>
    <row r="5333" spans="1:5">
      <c r="A5333" s="3" t="s">
        <v>723</v>
      </c>
      <c r="B5333" s="4" t="n">
        <v>25544</v>
      </c>
    </row>
    <row r="5334" spans="1:5">
      <c r="A5334" s="3" t="s">
        <v>724</v>
      </c>
      <c r="B5334" s="5" t="n">
        <v>-5605</v>
      </c>
    </row>
    <row r="5335" spans="1:5">
      <c r="A5335" s="3" t="s">
        <v>726</v>
      </c>
      <c r="B5335" s="3" t="s">
        <v>363</v>
      </c>
    </row>
    <row r="5336" spans="1:5">
      <c r="A5336" s="3" t="s">
        <v>1207</v>
      </c>
    </row>
    <row r="5337" spans="1:5">
      <c r="A5337" s="6" t="s">
        <v>716</v>
      </c>
    </row>
    <row r="5338" spans="1:5">
      <c r="A5338" s="3" t="s">
        <v>717</v>
      </c>
      <c r="B5338" s="5" t="n">
        <v>0</v>
      </c>
    </row>
    <row r="5339" spans="1:5">
      <c r="A5339" s="3" t="s">
        <v>718</v>
      </c>
      <c r="B5339" s="4" t="n">
        <v>3020</v>
      </c>
    </row>
    <row r="5340" spans="1:5">
      <c r="A5340" s="3" t="s">
        <v>719</v>
      </c>
      <c r="B5340" s="4" t="n">
        <v>8431</v>
      </c>
    </row>
    <row r="5341" spans="1:5">
      <c r="A5341" s="3" t="s">
        <v>720</v>
      </c>
      <c r="B5341" s="4" t="n">
        <v>1339</v>
      </c>
    </row>
    <row r="5342" spans="1:5">
      <c r="A5342" s="3" t="s">
        <v>721</v>
      </c>
      <c r="B5342" s="4" t="n">
        <v>3020</v>
      </c>
    </row>
    <row r="5343" spans="1:5">
      <c r="A5343" s="3" t="s">
        <v>722</v>
      </c>
      <c r="B5343" s="4" t="n">
        <v>9770</v>
      </c>
    </row>
    <row r="5344" spans="1:5">
      <c r="A5344" s="3" t="s">
        <v>723</v>
      </c>
      <c r="B5344" s="4" t="n">
        <v>12790</v>
      </c>
    </row>
    <row r="5345" spans="1:5">
      <c r="A5345" s="3" t="s">
        <v>724</v>
      </c>
      <c r="B5345" s="5" t="n">
        <v>-2680</v>
      </c>
    </row>
    <row r="5346" spans="1:5">
      <c r="A5346" s="3" t="s">
        <v>726</v>
      </c>
      <c r="B5346" s="3" t="s">
        <v>363</v>
      </c>
    </row>
    <row r="5347" spans="1:5">
      <c r="A5347" s="3" t="s">
        <v>1208</v>
      </c>
    </row>
    <row r="5348" spans="1:5">
      <c r="A5348" s="6" t="s">
        <v>716</v>
      </c>
    </row>
    <row r="5349" spans="1:5">
      <c r="A5349" s="3" t="s">
        <v>717</v>
      </c>
      <c r="B5349" s="5" t="n">
        <v>-9484</v>
      </c>
    </row>
    <row r="5350" spans="1:5">
      <c r="A5350" s="3" t="s">
        <v>718</v>
      </c>
      <c r="B5350" s="4" t="n">
        <v>6380</v>
      </c>
    </row>
    <row r="5351" spans="1:5">
      <c r="A5351" s="3" t="s">
        <v>719</v>
      </c>
      <c r="B5351" s="4" t="n">
        <v>20124</v>
      </c>
    </row>
    <row r="5352" spans="1:5">
      <c r="A5352" s="3" t="s">
        <v>720</v>
      </c>
      <c r="B5352" s="4" t="n">
        <v>763</v>
      </c>
    </row>
    <row r="5353" spans="1:5">
      <c r="A5353" s="3" t="s">
        <v>721</v>
      </c>
      <c r="B5353" s="4" t="n">
        <v>6380</v>
      </c>
    </row>
    <row r="5354" spans="1:5">
      <c r="A5354" s="3" t="s">
        <v>722</v>
      </c>
      <c r="B5354" s="4" t="n">
        <v>20887</v>
      </c>
    </row>
    <row r="5355" spans="1:5">
      <c r="A5355" s="3" t="s">
        <v>723</v>
      </c>
      <c r="B5355" s="4" t="n">
        <v>27267</v>
      </c>
    </row>
    <row r="5356" spans="1:5">
      <c r="A5356" s="3" t="s">
        <v>724</v>
      </c>
      <c r="B5356" s="5" t="n">
        <v>-6106</v>
      </c>
    </row>
    <row r="5357" spans="1:5">
      <c r="A5357" s="3" t="s">
        <v>726</v>
      </c>
      <c r="B5357" s="3" t="s">
        <v>363</v>
      </c>
    </row>
    <row r="5358" spans="1:5">
      <c r="A5358" s="3" t="s">
        <v>1209</v>
      </c>
    </row>
    <row r="5359" spans="1:5">
      <c r="A5359" s="6" t="s">
        <v>716</v>
      </c>
    </row>
    <row r="5360" spans="1:5">
      <c r="A5360" s="3" t="s">
        <v>717</v>
      </c>
      <c r="B5360" s="5" t="n">
        <v>0</v>
      </c>
    </row>
    <row r="5361" spans="1:5">
      <c r="A5361" s="3" t="s">
        <v>718</v>
      </c>
      <c r="B5361" s="4" t="n">
        <v>7503</v>
      </c>
    </row>
    <row r="5362" spans="1:5">
      <c r="A5362" s="3" t="s">
        <v>719</v>
      </c>
      <c r="B5362" s="4" t="n">
        <v>77389</v>
      </c>
    </row>
    <row r="5363" spans="1:5">
      <c r="A5363" s="3" t="s">
        <v>720</v>
      </c>
      <c r="B5363" s="4" t="n">
        <v>2176</v>
      </c>
    </row>
    <row r="5364" spans="1:5">
      <c r="A5364" s="3" t="s">
        <v>721</v>
      </c>
      <c r="B5364" s="4" t="n">
        <v>7503</v>
      </c>
    </row>
    <row r="5365" spans="1:5">
      <c r="A5365" s="3" t="s">
        <v>722</v>
      </c>
      <c r="B5365" s="4" t="n">
        <v>79565</v>
      </c>
    </row>
    <row r="5366" spans="1:5">
      <c r="A5366" s="3" t="s">
        <v>723</v>
      </c>
      <c r="B5366" s="4" t="n">
        <v>87068</v>
      </c>
    </row>
    <row r="5367" spans="1:5">
      <c r="A5367" s="3" t="s">
        <v>724</v>
      </c>
      <c r="B5367" s="5" t="n">
        <v>-10923</v>
      </c>
    </row>
    <row r="5368" spans="1:5">
      <c r="A5368" s="3" t="s">
        <v>726</v>
      </c>
      <c r="B5368" s="3" t="s">
        <v>363</v>
      </c>
    </row>
    <row r="5369" spans="1:5">
      <c r="A5369" s="3" t="s">
        <v>1210</v>
      </c>
    </row>
    <row r="5370" spans="1:5">
      <c r="A5370" s="6" t="s">
        <v>716</v>
      </c>
    </row>
    <row r="5371" spans="1:5">
      <c r="A5371" s="3" t="s">
        <v>717</v>
      </c>
      <c r="B5371" s="5" t="n">
        <v>0</v>
      </c>
    </row>
    <row r="5372" spans="1:5">
      <c r="A5372" s="3" t="s">
        <v>718</v>
      </c>
      <c r="B5372" s="4" t="n">
        <v>3510</v>
      </c>
    </row>
    <row r="5373" spans="1:5">
      <c r="A5373" s="3" t="s">
        <v>719</v>
      </c>
      <c r="B5373" s="4" t="n">
        <v>8060</v>
      </c>
    </row>
    <row r="5374" spans="1:5">
      <c r="A5374" s="3" t="s">
        <v>720</v>
      </c>
      <c r="B5374" s="4" t="n">
        <v>611</v>
      </c>
    </row>
    <row r="5375" spans="1:5">
      <c r="A5375" s="3" t="s">
        <v>721</v>
      </c>
      <c r="B5375" s="4" t="n">
        <v>3510</v>
      </c>
    </row>
    <row r="5376" spans="1:5">
      <c r="A5376" s="3" t="s">
        <v>722</v>
      </c>
      <c r="B5376" s="4" t="n">
        <v>8671</v>
      </c>
    </row>
    <row r="5377" spans="1:5">
      <c r="A5377" s="3" t="s">
        <v>723</v>
      </c>
      <c r="B5377" s="4" t="n">
        <v>12181</v>
      </c>
    </row>
    <row r="5378" spans="1:5">
      <c r="A5378" s="3" t="s">
        <v>724</v>
      </c>
      <c r="B5378" s="5" t="n">
        <v>-3593</v>
      </c>
    </row>
    <row r="5379" spans="1:5">
      <c r="A5379" s="3" t="s">
        <v>726</v>
      </c>
      <c r="B5379" s="3" t="s">
        <v>363</v>
      </c>
    </row>
    <row r="5380" spans="1:5">
      <c r="A5380" s="3" t="s">
        <v>1211</v>
      </c>
    </row>
    <row r="5381" spans="1:5">
      <c r="A5381" s="6" t="s">
        <v>716</v>
      </c>
    </row>
    <row r="5382" spans="1:5">
      <c r="A5382" s="3" t="s">
        <v>717</v>
      </c>
      <c r="B5382" s="5" t="n">
        <v>-4207</v>
      </c>
    </row>
    <row r="5383" spans="1:5">
      <c r="A5383" s="3" t="s">
        <v>718</v>
      </c>
      <c r="B5383" s="4" t="n">
        <v>1220</v>
      </c>
    </row>
    <row r="5384" spans="1:5">
      <c r="A5384" s="3" t="s">
        <v>719</v>
      </c>
      <c r="B5384" s="4" t="n">
        <v>6761</v>
      </c>
    </row>
    <row r="5385" spans="1:5">
      <c r="A5385" s="3" t="s">
        <v>720</v>
      </c>
      <c r="B5385" s="4" t="n">
        <v>782</v>
      </c>
    </row>
    <row r="5386" spans="1:5">
      <c r="A5386" s="3" t="s">
        <v>721</v>
      </c>
      <c r="B5386" s="4" t="n">
        <v>1220</v>
      </c>
    </row>
    <row r="5387" spans="1:5">
      <c r="A5387" s="3" t="s">
        <v>722</v>
      </c>
      <c r="B5387" s="4" t="n">
        <v>7543</v>
      </c>
    </row>
    <row r="5388" spans="1:5">
      <c r="A5388" s="3" t="s">
        <v>723</v>
      </c>
      <c r="B5388" s="4" t="n">
        <v>8763</v>
      </c>
    </row>
    <row r="5389" spans="1:5">
      <c r="A5389" s="3" t="s">
        <v>724</v>
      </c>
      <c r="B5389" s="5" t="n">
        <v>-1700</v>
      </c>
    </row>
    <row r="5390" spans="1:5">
      <c r="A5390" s="3" t="s">
        <v>726</v>
      </c>
      <c r="B5390" s="3" t="s">
        <v>363</v>
      </c>
    </row>
    <row r="5391" spans="1:5">
      <c r="A5391" s="3" t="s">
        <v>1212</v>
      </c>
    </row>
    <row r="5392" spans="1:5">
      <c r="A5392" s="6" t="s">
        <v>716</v>
      </c>
    </row>
    <row r="5393" spans="1:5">
      <c r="A5393" s="3" t="s">
        <v>717</v>
      </c>
      <c r="B5393" s="5" t="n">
        <v>0</v>
      </c>
    </row>
    <row r="5394" spans="1:5">
      <c r="A5394" s="3" t="s">
        <v>718</v>
      </c>
      <c r="B5394" s="4" t="n">
        <v>3300</v>
      </c>
    </row>
    <row r="5395" spans="1:5">
      <c r="A5395" s="3" t="s">
        <v>719</v>
      </c>
      <c r="B5395" s="4" t="n">
        <v>9693</v>
      </c>
    </row>
    <row r="5396" spans="1:5">
      <c r="A5396" s="3" t="s">
        <v>720</v>
      </c>
      <c r="B5396" s="4" t="n">
        <v>1220</v>
      </c>
    </row>
    <row r="5397" spans="1:5">
      <c r="A5397" s="3" t="s">
        <v>721</v>
      </c>
      <c r="B5397" s="4" t="n">
        <v>3300</v>
      </c>
    </row>
    <row r="5398" spans="1:5">
      <c r="A5398" s="3" t="s">
        <v>722</v>
      </c>
      <c r="B5398" s="4" t="n">
        <v>10913</v>
      </c>
    </row>
    <row r="5399" spans="1:5">
      <c r="A5399" s="3" t="s">
        <v>723</v>
      </c>
      <c r="B5399" s="4" t="n">
        <v>14213</v>
      </c>
    </row>
    <row r="5400" spans="1:5">
      <c r="A5400" s="3" t="s">
        <v>724</v>
      </c>
      <c r="B5400" s="5" t="n">
        <v>-2919</v>
      </c>
    </row>
    <row r="5401" spans="1:5">
      <c r="A5401" s="3" t="s">
        <v>726</v>
      </c>
      <c r="B5401" s="3" t="s">
        <v>363</v>
      </c>
    </row>
    <row r="5402" spans="1:5">
      <c r="A5402" s="3" t="s">
        <v>1213</v>
      </c>
    </row>
    <row r="5403" spans="1:5">
      <c r="A5403" s="6" t="s">
        <v>716</v>
      </c>
    </row>
    <row r="5404" spans="1:5">
      <c r="A5404" s="3" t="s">
        <v>717</v>
      </c>
      <c r="B5404" s="5" t="n">
        <v>-7840</v>
      </c>
    </row>
    <row r="5405" spans="1:5">
      <c r="A5405" s="3" t="s">
        <v>718</v>
      </c>
      <c r="B5405" s="4" t="n">
        <v>3780</v>
      </c>
    </row>
    <row r="5406" spans="1:5">
      <c r="A5406" s="3" t="s">
        <v>719</v>
      </c>
      <c r="B5406" s="4" t="n">
        <v>15378</v>
      </c>
    </row>
    <row r="5407" spans="1:5">
      <c r="A5407" s="3" t="s">
        <v>720</v>
      </c>
      <c r="B5407" s="4" t="n">
        <v>634</v>
      </c>
    </row>
    <row r="5408" spans="1:5">
      <c r="A5408" s="3" t="s">
        <v>721</v>
      </c>
      <c r="B5408" s="4" t="n">
        <v>3780</v>
      </c>
    </row>
    <row r="5409" spans="1:5">
      <c r="A5409" s="3" t="s">
        <v>722</v>
      </c>
      <c r="B5409" s="4" t="n">
        <v>16012</v>
      </c>
    </row>
    <row r="5410" spans="1:5">
      <c r="A5410" s="3" t="s">
        <v>723</v>
      </c>
      <c r="B5410" s="4" t="n">
        <v>19792</v>
      </c>
    </row>
    <row r="5411" spans="1:5">
      <c r="A5411" s="3" t="s">
        <v>724</v>
      </c>
      <c r="B5411" s="5" t="n">
        <v>-3899</v>
      </c>
    </row>
    <row r="5412" spans="1:5">
      <c r="A5412" s="3" t="s">
        <v>726</v>
      </c>
      <c r="B5412" s="3" t="s">
        <v>363</v>
      </c>
    </row>
    <row r="5413" spans="1:5">
      <c r="A5413" s="3" t="s">
        <v>1214</v>
      </c>
    </row>
    <row r="5414" spans="1:5">
      <c r="A5414" s="6" t="s">
        <v>716</v>
      </c>
    </row>
    <row r="5415" spans="1:5">
      <c r="A5415" s="3" t="s">
        <v>717</v>
      </c>
      <c r="B5415" s="5" t="n">
        <v>-5613</v>
      </c>
    </row>
    <row r="5416" spans="1:5">
      <c r="A5416" s="3" t="s">
        <v>718</v>
      </c>
      <c r="B5416" s="4" t="n">
        <v>3460</v>
      </c>
    </row>
    <row r="5417" spans="1:5">
      <c r="A5417" s="3" t="s">
        <v>719</v>
      </c>
      <c r="B5417" s="4" t="n">
        <v>9282</v>
      </c>
    </row>
    <row r="5418" spans="1:5">
      <c r="A5418" s="3" t="s">
        <v>720</v>
      </c>
      <c r="B5418" s="4" t="n">
        <v>574</v>
      </c>
    </row>
    <row r="5419" spans="1:5">
      <c r="A5419" s="3" t="s">
        <v>721</v>
      </c>
      <c r="B5419" s="4" t="n">
        <v>3460</v>
      </c>
    </row>
    <row r="5420" spans="1:5">
      <c r="A5420" s="3" t="s">
        <v>722</v>
      </c>
      <c r="B5420" s="4" t="n">
        <v>9856</v>
      </c>
    </row>
    <row r="5421" spans="1:5">
      <c r="A5421" s="3" t="s">
        <v>723</v>
      </c>
      <c r="B5421" s="4" t="n">
        <v>13316</v>
      </c>
    </row>
    <row r="5422" spans="1:5">
      <c r="A5422" s="3" t="s">
        <v>724</v>
      </c>
      <c r="B5422" s="5" t="n">
        <v>-2293</v>
      </c>
    </row>
    <row r="5423" spans="1:5">
      <c r="A5423" s="3" t="s">
        <v>726</v>
      </c>
      <c r="B5423" s="3" t="s">
        <v>363</v>
      </c>
    </row>
    <row r="5424" spans="1:5">
      <c r="A5424" s="3" t="s">
        <v>1215</v>
      </c>
    </row>
    <row r="5425" spans="1:5">
      <c r="A5425" s="6" t="s">
        <v>716</v>
      </c>
    </row>
    <row r="5426" spans="1:5">
      <c r="A5426" s="3" t="s">
        <v>717</v>
      </c>
      <c r="B5426" s="5" t="n">
        <v>-3418</v>
      </c>
    </row>
    <row r="5427" spans="1:5">
      <c r="A5427" s="3" t="s">
        <v>718</v>
      </c>
      <c r="B5427" s="4" t="n">
        <v>1490</v>
      </c>
    </row>
    <row r="5428" spans="1:5">
      <c r="A5428" s="3" t="s">
        <v>719</v>
      </c>
      <c r="B5428" s="4" t="n">
        <v>6389</v>
      </c>
    </row>
    <row r="5429" spans="1:5">
      <c r="A5429" s="3" t="s">
        <v>720</v>
      </c>
      <c r="B5429" s="4" t="n">
        <v>300</v>
      </c>
    </row>
    <row r="5430" spans="1:5">
      <c r="A5430" s="3" t="s">
        <v>721</v>
      </c>
      <c r="B5430" s="4" t="n">
        <v>1490</v>
      </c>
    </row>
    <row r="5431" spans="1:5">
      <c r="A5431" s="3" t="s">
        <v>722</v>
      </c>
      <c r="B5431" s="4" t="n">
        <v>6689</v>
      </c>
    </row>
    <row r="5432" spans="1:5">
      <c r="A5432" s="3" t="s">
        <v>723</v>
      </c>
      <c r="B5432" s="4" t="n">
        <v>8179</v>
      </c>
    </row>
    <row r="5433" spans="1:5">
      <c r="A5433" s="3" t="s">
        <v>724</v>
      </c>
      <c r="B5433" s="5" t="n">
        <v>-938</v>
      </c>
    </row>
    <row r="5434" spans="1:5">
      <c r="A5434" s="3" t="s">
        <v>726</v>
      </c>
      <c r="B5434" s="3" t="s">
        <v>363</v>
      </c>
    </row>
    <row r="5435" spans="1:5">
      <c r="A5435" s="3" t="s">
        <v>1216</v>
      </c>
    </row>
    <row r="5436" spans="1:5">
      <c r="A5436" s="6" t="s">
        <v>716</v>
      </c>
    </row>
    <row r="5437" spans="1:5">
      <c r="A5437" s="3" t="s">
        <v>717</v>
      </c>
      <c r="B5437" s="5" t="n">
        <v>0</v>
      </c>
    </row>
    <row r="5438" spans="1:5">
      <c r="A5438" s="3" t="s">
        <v>718</v>
      </c>
      <c r="B5438" s="4" t="n">
        <v>3860</v>
      </c>
    </row>
    <row r="5439" spans="1:5">
      <c r="A5439" s="3" t="s">
        <v>719</v>
      </c>
      <c r="B5439" s="4" t="n">
        <v>22367</v>
      </c>
    </row>
    <row r="5440" spans="1:5">
      <c r="A5440" s="3" t="s">
        <v>720</v>
      </c>
      <c r="B5440" s="4" t="n">
        <v>1872</v>
      </c>
    </row>
    <row r="5441" spans="1:5">
      <c r="A5441" s="3" t="s">
        <v>721</v>
      </c>
      <c r="B5441" s="4" t="n">
        <v>3860</v>
      </c>
    </row>
    <row r="5442" spans="1:5">
      <c r="A5442" s="3" t="s">
        <v>722</v>
      </c>
      <c r="B5442" s="4" t="n">
        <v>24239</v>
      </c>
    </row>
    <row r="5443" spans="1:5">
      <c r="A5443" s="3" t="s">
        <v>723</v>
      </c>
      <c r="B5443" s="4" t="n">
        <v>28099</v>
      </c>
    </row>
    <row r="5444" spans="1:5">
      <c r="A5444" s="3" t="s">
        <v>724</v>
      </c>
      <c r="B5444" s="5" t="n">
        <v>-5969</v>
      </c>
    </row>
    <row r="5445" spans="1:5">
      <c r="A5445" s="3" t="s">
        <v>726</v>
      </c>
      <c r="B5445" s="3" t="s">
        <v>363</v>
      </c>
    </row>
    <row r="5446" spans="1:5">
      <c r="A5446" s="3" t="s">
        <v>1217</v>
      </c>
    </row>
    <row r="5447" spans="1:5">
      <c r="A5447" s="6" t="s">
        <v>716</v>
      </c>
    </row>
    <row r="5448" spans="1:5">
      <c r="A5448" s="3" t="s">
        <v>717</v>
      </c>
      <c r="B5448" s="5" t="n">
        <v>0</v>
      </c>
    </row>
    <row r="5449" spans="1:5">
      <c r="A5449" s="3" t="s">
        <v>718</v>
      </c>
      <c r="B5449" s="4" t="n">
        <v>3200</v>
      </c>
    </row>
    <row r="5450" spans="1:5">
      <c r="A5450" s="3" t="s">
        <v>719</v>
      </c>
      <c r="B5450" s="4" t="n">
        <v>9083</v>
      </c>
    </row>
    <row r="5451" spans="1:5">
      <c r="A5451" s="3" t="s">
        <v>720</v>
      </c>
      <c r="B5451" s="4" t="n">
        <v>1005</v>
      </c>
    </row>
    <row r="5452" spans="1:5">
      <c r="A5452" s="3" t="s">
        <v>721</v>
      </c>
      <c r="B5452" s="4" t="n">
        <v>3200</v>
      </c>
    </row>
    <row r="5453" spans="1:5">
      <c r="A5453" s="3" t="s">
        <v>722</v>
      </c>
      <c r="B5453" s="4" t="n">
        <v>10088</v>
      </c>
    </row>
    <row r="5454" spans="1:5">
      <c r="A5454" s="3" t="s">
        <v>723</v>
      </c>
      <c r="B5454" s="4" t="n">
        <v>13288</v>
      </c>
    </row>
    <row r="5455" spans="1:5">
      <c r="A5455" s="3" t="s">
        <v>724</v>
      </c>
      <c r="B5455" s="5" t="n">
        <v>-3616</v>
      </c>
    </row>
    <row r="5456" spans="1:5">
      <c r="A5456" s="3" t="s">
        <v>726</v>
      </c>
      <c r="B5456" s="3" t="s">
        <v>363</v>
      </c>
    </row>
    <row r="5457" spans="1:5">
      <c r="A5457" s="3" t="s">
        <v>1218</v>
      </c>
    </row>
    <row r="5458" spans="1:5">
      <c r="A5458" s="6" t="s">
        <v>716</v>
      </c>
    </row>
    <row r="5459" spans="1:5">
      <c r="A5459" s="3" t="s">
        <v>717</v>
      </c>
      <c r="B5459" s="5" t="n">
        <v>0</v>
      </c>
    </row>
    <row r="5460" spans="1:5">
      <c r="A5460" s="3" t="s">
        <v>718</v>
      </c>
      <c r="B5460" s="4" t="n">
        <v>3540</v>
      </c>
    </row>
    <row r="5461" spans="1:5">
      <c r="A5461" s="3" t="s">
        <v>719</v>
      </c>
      <c r="B5461" s="4" t="n">
        <v>14633</v>
      </c>
    </row>
    <row r="5462" spans="1:5">
      <c r="A5462" s="3" t="s">
        <v>720</v>
      </c>
      <c r="B5462" s="4" t="n">
        <v>1060</v>
      </c>
    </row>
    <row r="5463" spans="1:5">
      <c r="A5463" s="3" t="s">
        <v>721</v>
      </c>
      <c r="B5463" s="4" t="n">
        <v>3540</v>
      </c>
    </row>
    <row r="5464" spans="1:5">
      <c r="A5464" s="3" t="s">
        <v>722</v>
      </c>
      <c r="B5464" s="4" t="n">
        <v>15693</v>
      </c>
    </row>
    <row r="5465" spans="1:5">
      <c r="A5465" s="3" t="s">
        <v>723</v>
      </c>
      <c r="B5465" s="4" t="n">
        <v>19233</v>
      </c>
    </row>
    <row r="5466" spans="1:5">
      <c r="A5466" s="3" t="s">
        <v>724</v>
      </c>
      <c r="B5466" s="5" t="n">
        <v>-3073</v>
      </c>
    </row>
    <row r="5467" spans="1:5">
      <c r="A5467" s="3" t="s">
        <v>726</v>
      </c>
      <c r="B5467" s="3" t="s">
        <v>363</v>
      </c>
    </row>
    <row r="5468" spans="1:5">
      <c r="A5468" s="3" t="s">
        <v>1219</v>
      </c>
    </row>
    <row r="5469" spans="1:5">
      <c r="A5469" s="6" t="s">
        <v>716</v>
      </c>
    </row>
    <row r="5470" spans="1:5">
      <c r="A5470" s="3" t="s">
        <v>717</v>
      </c>
      <c r="B5470" s="5" t="n">
        <v>0</v>
      </c>
    </row>
    <row r="5471" spans="1:5">
      <c r="A5471" s="3" t="s">
        <v>718</v>
      </c>
      <c r="B5471" s="4" t="n">
        <v>1430</v>
      </c>
    </row>
    <row r="5472" spans="1:5">
      <c r="A5472" s="3" t="s">
        <v>719</v>
      </c>
      <c r="B5472" s="4" t="n">
        <v>7385</v>
      </c>
    </row>
    <row r="5473" spans="1:5">
      <c r="A5473" s="3" t="s">
        <v>720</v>
      </c>
      <c r="B5473" s="4" t="n">
        <v>1095</v>
      </c>
    </row>
    <row r="5474" spans="1:5">
      <c r="A5474" s="3" t="s">
        <v>721</v>
      </c>
      <c r="B5474" s="4" t="n">
        <v>1430</v>
      </c>
    </row>
    <row r="5475" spans="1:5">
      <c r="A5475" s="3" t="s">
        <v>722</v>
      </c>
      <c r="B5475" s="4" t="n">
        <v>8480</v>
      </c>
    </row>
    <row r="5476" spans="1:5">
      <c r="A5476" s="3" t="s">
        <v>723</v>
      </c>
      <c r="B5476" s="4" t="n">
        <v>9910</v>
      </c>
    </row>
    <row r="5477" spans="1:5">
      <c r="A5477" s="3" t="s">
        <v>724</v>
      </c>
      <c r="B5477" s="5" t="n">
        <v>-2134</v>
      </c>
    </row>
    <row r="5478" spans="1:5">
      <c r="A5478" s="3" t="s">
        <v>726</v>
      </c>
      <c r="B5478" s="3" t="s">
        <v>363</v>
      </c>
    </row>
    <row r="5479" spans="1:5">
      <c r="A5479" s="3" t="s">
        <v>1220</v>
      </c>
    </row>
    <row r="5480" spans="1:5">
      <c r="A5480" s="6" t="s">
        <v>716</v>
      </c>
    </row>
    <row r="5481" spans="1:5">
      <c r="A5481" s="3" t="s">
        <v>717</v>
      </c>
      <c r="B5481" s="5" t="n">
        <v>0</v>
      </c>
    </row>
    <row r="5482" spans="1:5">
      <c r="A5482" s="3" t="s">
        <v>718</v>
      </c>
      <c r="B5482" s="4" t="n">
        <v>2400</v>
      </c>
    </row>
    <row r="5483" spans="1:5">
      <c r="A5483" s="3" t="s">
        <v>719</v>
      </c>
      <c r="B5483" s="4" t="n">
        <v>9295</v>
      </c>
    </row>
    <row r="5484" spans="1:5">
      <c r="A5484" s="3" t="s">
        <v>720</v>
      </c>
      <c r="B5484" s="4" t="n">
        <v>1343</v>
      </c>
    </row>
    <row r="5485" spans="1:5">
      <c r="A5485" s="3" t="s">
        <v>721</v>
      </c>
      <c r="B5485" s="4" t="n">
        <v>2400</v>
      </c>
    </row>
    <row r="5486" spans="1:5">
      <c r="A5486" s="3" t="s">
        <v>722</v>
      </c>
      <c r="B5486" s="4" t="n">
        <v>10638</v>
      </c>
    </row>
    <row r="5487" spans="1:5">
      <c r="A5487" s="3" t="s">
        <v>723</v>
      </c>
      <c r="B5487" s="4" t="n">
        <v>13038</v>
      </c>
    </row>
    <row r="5488" spans="1:5">
      <c r="A5488" s="3" t="s">
        <v>724</v>
      </c>
      <c r="B5488" s="5" t="n">
        <v>-1993</v>
      </c>
    </row>
    <row r="5489" spans="1:5">
      <c r="A5489" s="3" t="s">
        <v>726</v>
      </c>
      <c r="B5489" s="3" t="s">
        <v>363</v>
      </c>
    </row>
    <row r="5490" spans="1:5">
      <c r="A5490" s="3" t="s">
        <v>1221</v>
      </c>
    </row>
    <row r="5491" spans="1:5">
      <c r="A5491" s="6" t="s">
        <v>716</v>
      </c>
    </row>
    <row r="5492" spans="1:5">
      <c r="A5492" s="3" t="s">
        <v>717</v>
      </c>
      <c r="B5492" s="5" t="n">
        <v>-9503</v>
      </c>
    </row>
    <row r="5493" spans="1:5">
      <c r="A5493" s="3" t="s">
        <v>718</v>
      </c>
      <c r="B5493" s="4" t="n">
        <v>3060</v>
      </c>
    </row>
    <row r="5494" spans="1:5">
      <c r="A5494" s="3" t="s">
        <v>719</v>
      </c>
      <c r="B5494" s="4" t="n">
        <v>11178</v>
      </c>
    </row>
    <row r="5495" spans="1:5">
      <c r="A5495" s="3" t="s">
        <v>720</v>
      </c>
      <c r="B5495" s="4" t="n">
        <v>585</v>
      </c>
    </row>
    <row r="5496" spans="1:5">
      <c r="A5496" s="3" t="s">
        <v>721</v>
      </c>
      <c r="B5496" s="4" t="n">
        <v>3060</v>
      </c>
    </row>
    <row r="5497" spans="1:5">
      <c r="A5497" s="3" t="s">
        <v>722</v>
      </c>
      <c r="B5497" s="4" t="n">
        <v>11763</v>
      </c>
    </row>
    <row r="5498" spans="1:5">
      <c r="A5498" s="3" t="s">
        <v>723</v>
      </c>
      <c r="B5498" s="4" t="n">
        <v>14823</v>
      </c>
    </row>
    <row r="5499" spans="1:5">
      <c r="A5499" s="3" t="s">
        <v>724</v>
      </c>
      <c r="B5499" s="5" t="n">
        <v>-3788</v>
      </c>
    </row>
    <row r="5500" spans="1:5">
      <c r="A5500" s="3" t="s">
        <v>726</v>
      </c>
      <c r="B5500" s="3" t="s">
        <v>363</v>
      </c>
    </row>
    <row r="5501" spans="1:5">
      <c r="A5501" s="3" t="s">
        <v>1222</v>
      </c>
    </row>
    <row r="5502" spans="1:5">
      <c r="A5502" s="6" t="s">
        <v>716</v>
      </c>
    </row>
    <row r="5503" spans="1:5">
      <c r="A5503" s="3" t="s">
        <v>717</v>
      </c>
      <c r="B5503" s="5" t="n">
        <v>0</v>
      </c>
    </row>
    <row r="5504" spans="1:5">
      <c r="A5504" s="3" t="s">
        <v>718</v>
      </c>
      <c r="B5504" s="4" t="n">
        <v>1150</v>
      </c>
    </row>
    <row r="5505" spans="1:5">
      <c r="A5505" s="3" t="s">
        <v>719</v>
      </c>
      <c r="B5505" s="4" t="n">
        <v>7433</v>
      </c>
    </row>
    <row r="5506" spans="1:5">
      <c r="A5506" s="3" t="s">
        <v>720</v>
      </c>
      <c r="B5506" s="4" t="n">
        <v>2245</v>
      </c>
    </row>
    <row r="5507" spans="1:5">
      <c r="A5507" s="3" t="s">
        <v>721</v>
      </c>
      <c r="B5507" s="4" t="n">
        <v>1150</v>
      </c>
    </row>
    <row r="5508" spans="1:5">
      <c r="A5508" s="3" t="s">
        <v>722</v>
      </c>
      <c r="B5508" s="4" t="n">
        <v>9678</v>
      </c>
    </row>
    <row r="5509" spans="1:5">
      <c r="A5509" s="3" t="s">
        <v>723</v>
      </c>
      <c r="B5509" s="4" t="n">
        <v>10828</v>
      </c>
    </row>
    <row r="5510" spans="1:5">
      <c r="A5510" s="3" t="s">
        <v>724</v>
      </c>
      <c r="B5510" s="5" t="n">
        <v>-2196</v>
      </c>
    </row>
    <row r="5511" spans="1:5">
      <c r="A5511" s="3" t="s">
        <v>726</v>
      </c>
      <c r="B5511" s="3" t="s">
        <v>363</v>
      </c>
    </row>
    <row r="5512" spans="1:5">
      <c r="A5512" s="3" t="s">
        <v>1223</v>
      </c>
    </row>
    <row r="5513" spans="1:5">
      <c r="A5513" s="6" t="s">
        <v>716</v>
      </c>
    </row>
    <row r="5514" spans="1:5">
      <c r="A5514" s="3" t="s">
        <v>717</v>
      </c>
      <c r="B5514" s="5" t="n">
        <v>-2110</v>
      </c>
    </row>
    <row r="5515" spans="1:5">
      <c r="A5515" s="3" t="s">
        <v>718</v>
      </c>
      <c r="B5515" s="4" t="n">
        <v>220</v>
      </c>
    </row>
    <row r="5516" spans="1:5">
      <c r="A5516" s="3" t="s">
        <v>719</v>
      </c>
      <c r="B5516" s="4" t="n">
        <v>1067</v>
      </c>
    </row>
    <row r="5517" spans="1:5">
      <c r="A5517" s="3" t="s">
        <v>720</v>
      </c>
      <c r="B5517" s="4" t="n">
        <v>123</v>
      </c>
    </row>
    <row r="5518" spans="1:5">
      <c r="A5518" s="3" t="s">
        <v>721</v>
      </c>
      <c r="B5518" s="4" t="n">
        <v>220</v>
      </c>
    </row>
    <row r="5519" spans="1:5">
      <c r="A5519" s="3" t="s">
        <v>722</v>
      </c>
      <c r="B5519" s="4" t="n">
        <v>1190</v>
      </c>
    </row>
    <row r="5520" spans="1:5">
      <c r="A5520" s="3" t="s">
        <v>723</v>
      </c>
      <c r="B5520" s="4" t="n">
        <v>1410</v>
      </c>
    </row>
    <row r="5521" spans="1:5">
      <c r="A5521" s="3" t="s">
        <v>724</v>
      </c>
      <c r="B5521" s="5" t="n">
        <v>-227</v>
      </c>
    </row>
    <row r="5522" spans="1:5">
      <c r="A5522" s="3" t="s">
        <v>726</v>
      </c>
      <c r="B5522" s="3" t="s">
        <v>363</v>
      </c>
    </row>
    <row r="5523" spans="1:5">
      <c r="A5523" s="3" t="s">
        <v>1224</v>
      </c>
    </row>
    <row r="5524" spans="1:5">
      <c r="A5524" s="6" t="s">
        <v>716</v>
      </c>
    </row>
    <row r="5525" spans="1:5">
      <c r="A5525" s="3" t="s">
        <v>717</v>
      </c>
      <c r="B5525" s="5" t="n">
        <v>-7575</v>
      </c>
    </row>
    <row r="5526" spans="1:5">
      <c r="A5526" s="3" t="s">
        <v>718</v>
      </c>
      <c r="B5526" s="4" t="n">
        <v>2330</v>
      </c>
    </row>
    <row r="5527" spans="1:5">
      <c r="A5527" s="3" t="s">
        <v>719</v>
      </c>
      <c r="B5527" s="4" t="n">
        <v>12481</v>
      </c>
    </row>
    <row r="5528" spans="1:5">
      <c r="A5528" s="3" t="s">
        <v>720</v>
      </c>
      <c r="B5528" s="4" t="n">
        <v>673</v>
      </c>
    </row>
    <row r="5529" spans="1:5">
      <c r="A5529" s="3" t="s">
        <v>721</v>
      </c>
      <c r="B5529" s="4" t="n">
        <v>2330</v>
      </c>
    </row>
    <row r="5530" spans="1:5">
      <c r="A5530" s="3" t="s">
        <v>722</v>
      </c>
      <c r="B5530" s="4" t="n">
        <v>13154</v>
      </c>
    </row>
    <row r="5531" spans="1:5">
      <c r="A5531" s="3" t="s">
        <v>723</v>
      </c>
      <c r="B5531" s="4" t="n">
        <v>15484</v>
      </c>
    </row>
    <row r="5532" spans="1:5">
      <c r="A5532" s="3" t="s">
        <v>724</v>
      </c>
      <c r="B5532" s="5" t="n">
        <v>-4234</v>
      </c>
    </row>
    <row r="5533" spans="1:5">
      <c r="A5533" s="3" t="s">
        <v>726</v>
      </c>
      <c r="B5533" s="3" t="s">
        <v>363</v>
      </c>
    </row>
    <row r="5534" spans="1:5">
      <c r="A5534" s="3" t="s">
        <v>1225</v>
      </c>
    </row>
    <row r="5535" spans="1:5">
      <c r="A5535" s="6" t="s">
        <v>716</v>
      </c>
    </row>
    <row r="5536" spans="1:5">
      <c r="A5536" s="3" t="s">
        <v>717</v>
      </c>
      <c r="B5536" s="5" t="n">
        <v>0</v>
      </c>
    </row>
    <row r="5537" spans="1:5">
      <c r="A5537" s="3" t="s">
        <v>718</v>
      </c>
      <c r="B5537" s="4" t="n">
        <v>5154</v>
      </c>
    </row>
    <row r="5538" spans="1:5">
      <c r="A5538" s="3" t="s">
        <v>719</v>
      </c>
      <c r="B5538" s="4" t="n">
        <v>21428</v>
      </c>
    </row>
    <row r="5539" spans="1:5">
      <c r="A5539" s="3" t="s">
        <v>720</v>
      </c>
      <c r="B5539" s="4" t="n">
        <v>2348</v>
      </c>
    </row>
    <row r="5540" spans="1:5">
      <c r="A5540" s="3" t="s">
        <v>721</v>
      </c>
      <c r="B5540" s="4" t="n">
        <v>5154</v>
      </c>
    </row>
    <row r="5541" spans="1:5">
      <c r="A5541" s="3" t="s">
        <v>722</v>
      </c>
      <c r="B5541" s="4" t="n">
        <v>23776</v>
      </c>
    </row>
    <row r="5542" spans="1:5">
      <c r="A5542" s="3" t="s">
        <v>723</v>
      </c>
      <c r="B5542" s="4" t="n">
        <v>28930</v>
      </c>
    </row>
    <row r="5543" spans="1:5">
      <c r="A5543" s="3" t="s">
        <v>724</v>
      </c>
      <c r="B5543" s="5" t="n">
        <v>-5714</v>
      </c>
    </row>
    <row r="5544" spans="1:5">
      <c r="A5544" s="3" t="s">
        <v>726</v>
      </c>
      <c r="B5544" s="3" t="s">
        <v>363</v>
      </c>
    </row>
    <row r="5545" spans="1:5">
      <c r="A5545" s="3" t="s">
        <v>1226</v>
      </c>
    </row>
    <row r="5546" spans="1:5">
      <c r="A5546" s="6" t="s">
        <v>716</v>
      </c>
    </row>
    <row r="5547" spans="1:5">
      <c r="A5547" s="3" t="s">
        <v>717</v>
      </c>
      <c r="B5547" s="5" t="n">
        <v>-5105</v>
      </c>
    </row>
    <row r="5548" spans="1:5">
      <c r="A5548" s="3" t="s">
        <v>718</v>
      </c>
      <c r="B5548" s="4" t="n">
        <v>2080</v>
      </c>
    </row>
    <row r="5549" spans="1:5">
      <c r="A5549" s="3" t="s">
        <v>719</v>
      </c>
      <c r="B5549" s="4" t="n">
        <v>8044</v>
      </c>
    </row>
    <row r="5550" spans="1:5">
      <c r="A5550" s="3" t="s">
        <v>720</v>
      </c>
      <c r="B5550" s="4" t="n">
        <v>1782</v>
      </c>
    </row>
    <row r="5551" spans="1:5">
      <c r="A5551" s="3" t="s">
        <v>721</v>
      </c>
      <c r="B5551" s="4" t="n">
        <v>2080</v>
      </c>
    </row>
    <row r="5552" spans="1:5">
      <c r="A5552" s="3" t="s">
        <v>722</v>
      </c>
      <c r="B5552" s="4" t="n">
        <v>9826</v>
      </c>
    </row>
    <row r="5553" spans="1:5">
      <c r="A5553" s="3" t="s">
        <v>723</v>
      </c>
      <c r="B5553" s="4" t="n">
        <v>11906</v>
      </c>
    </row>
    <row r="5554" spans="1:5">
      <c r="A5554" s="3" t="s">
        <v>724</v>
      </c>
      <c r="B5554" s="5" t="n">
        <v>-2268</v>
      </c>
    </row>
    <row r="5555" spans="1:5">
      <c r="A5555" s="3" t="s">
        <v>726</v>
      </c>
      <c r="B5555" s="3" t="s">
        <v>363</v>
      </c>
    </row>
    <row r="5556" spans="1:5">
      <c r="A5556" s="3" t="s">
        <v>1227</v>
      </c>
    </row>
    <row r="5557" spans="1:5">
      <c r="A5557" s="6" t="s">
        <v>716</v>
      </c>
    </row>
    <row r="5558" spans="1:5">
      <c r="A5558" s="3" t="s">
        <v>717</v>
      </c>
      <c r="B5558" s="5" t="n">
        <v>0</v>
      </c>
    </row>
    <row r="5559" spans="1:5">
      <c r="A5559" s="3" t="s">
        <v>718</v>
      </c>
      <c r="B5559" s="4" t="n">
        <v>2130</v>
      </c>
    </row>
    <row r="5560" spans="1:5">
      <c r="A5560" s="3" t="s">
        <v>719</v>
      </c>
      <c r="B5560" s="4" t="n">
        <v>20904</v>
      </c>
    </row>
    <row r="5561" spans="1:5">
      <c r="A5561" s="3" t="s">
        <v>720</v>
      </c>
      <c r="B5561" s="4" t="n">
        <v>454</v>
      </c>
    </row>
    <row r="5562" spans="1:5">
      <c r="A5562" s="3" t="s">
        <v>721</v>
      </c>
      <c r="B5562" s="4" t="n">
        <v>2130</v>
      </c>
    </row>
    <row r="5563" spans="1:5">
      <c r="A5563" s="3" t="s">
        <v>722</v>
      </c>
      <c r="B5563" s="4" t="n">
        <v>21358</v>
      </c>
    </row>
    <row r="5564" spans="1:5">
      <c r="A5564" s="3" t="s">
        <v>723</v>
      </c>
      <c r="B5564" s="4" t="n">
        <v>23488</v>
      </c>
    </row>
    <row r="5565" spans="1:5">
      <c r="A5565" s="3" t="s">
        <v>724</v>
      </c>
      <c r="B5565" s="5" t="n">
        <v>-5463</v>
      </c>
    </row>
    <row r="5566" spans="1:5">
      <c r="A5566" s="3" t="s">
        <v>726</v>
      </c>
      <c r="B5566" s="3" t="s">
        <v>363</v>
      </c>
    </row>
    <row r="5567" spans="1:5">
      <c r="A5567" s="3" t="s">
        <v>1228</v>
      </c>
    </row>
    <row r="5568" spans="1:5">
      <c r="A5568" s="6" t="s">
        <v>716</v>
      </c>
    </row>
    <row r="5569" spans="1:5">
      <c r="A5569" s="3" t="s">
        <v>717</v>
      </c>
      <c r="B5569" s="5" t="n">
        <v>0</v>
      </c>
    </row>
    <row r="5570" spans="1:5">
      <c r="A5570" s="3" t="s">
        <v>718</v>
      </c>
      <c r="B5570" s="4" t="n">
        <v>1440</v>
      </c>
    </row>
    <row r="5571" spans="1:5">
      <c r="A5571" s="3" t="s">
        <v>719</v>
      </c>
      <c r="B5571" s="4" t="n">
        <v>3669</v>
      </c>
    </row>
    <row r="5572" spans="1:5">
      <c r="A5572" s="3" t="s">
        <v>720</v>
      </c>
      <c r="B5572" s="4" t="n">
        <v>122</v>
      </c>
    </row>
    <row r="5573" spans="1:5">
      <c r="A5573" s="3" t="s">
        <v>721</v>
      </c>
      <c r="B5573" s="4" t="n">
        <v>1440</v>
      </c>
    </row>
    <row r="5574" spans="1:5">
      <c r="A5574" s="3" t="s">
        <v>722</v>
      </c>
      <c r="B5574" s="4" t="n">
        <v>3791</v>
      </c>
    </row>
    <row r="5575" spans="1:5">
      <c r="A5575" s="3" t="s">
        <v>723</v>
      </c>
      <c r="B5575" s="4" t="n">
        <v>5231</v>
      </c>
    </row>
    <row r="5576" spans="1:5">
      <c r="A5576" s="3" t="s">
        <v>724</v>
      </c>
      <c r="B5576" s="5" t="n">
        <v>-1077</v>
      </c>
    </row>
    <row r="5577" spans="1:5">
      <c r="A5577" s="3" t="s">
        <v>726</v>
      </c>
      <c r="B5577" s="3" t="s">
        <v>363</v>
      </c>
    </row>
    <row r="5578" spans="1:5">
      <c r="A5578" s="3" t="s">
        <v>1229</v>
      </c>
    </row>
    <row r="5579" spans="1:5">
      <c r="A5579" s="6" t="s">
        <v>716</v>
      </c>
    </row>
    <row r="5580" spans="1:5">
      <c r="A5580" s="3" t="s">
        <v>717</v>
      </c>
      <c r="B5580" s="5" t="n">
        <v>0</v>
      </c>
    </row>
    <row r="5581" spans="1:5">
      <c r="A5581" s="3" t="s">
        <v>718</v>
      </c>
      <c r="B5581" s="4" t="n">
        <v>2540</v>
      </c>
    </row>
    <row r="5582" spans="1:5">
      <c r="A5582" s="3" t="s">
        <v>719</v>
      </c>
      <c r="B5582" s="4" t="n">
        <v>15864</v>
      </c>
    </row>
    <row r="5583" spans="1:5">
      <c r="A5583" s="3" t="s">
        <v>720</v>
      </c>
      <c r="B5583" s="4" t="n">
        <v>555</v>
      </c>
    </row>
    <row r="5584" spans="1:5">
      <c r="A5584" s="3" t="s">
        <v>721</v>
      </c>
      <c r="B5584" s="4" t="n">
        <v>2540</v>
      </c>
    </row>
    <row r="5585" spans="1:5">
      <c r="A5585" s="3" t="s">
        <v>722</v>
      </c>
      <c r="B5585" s="4" t="n">
        <v>16419</v>
      </c>
    </row>
    <row r="5586" spans="1:5">
      <c r="A5586" s="3" t="s">
        <v>723</v>
      </c>
      <c r="B5586" s="4" t="n">
        <v>18959</v>
      </c>
    </row>
    <row r="5587" spans="1:5">
      <c r="A5587" s="3" t="s">
        <v>724</v>
      </c>
      <c r="B5587" s="5" t="n">
        <v>-3502</v>
      </c>
    </row>
    <row r="5588" spans="1:5">
      <c r="A5588" s="3" t="s">
        <v>726</v>
      </c>
      <c r="B5588" s="3" t="s">
        <v>363</v>
      </c>
    </row>
    <row r="5589" spans="1:5">
      <c r="A5589" s="3" t="s">
        <v>1230</v>
      </c>
    </row>
    <row r="5590" spans="1:5">
      <c r="A5590" s="6" t="s">
        <v>716</v>
      </c>
    </row>
    <row r="5591" spans="1:5">
      <c r="A5591" s="3" t="s">
        <v>717</v>
      </c>
      <c r="B5591" s="5" t="n">
        <v>0</v>
      </c>
    </row>
    <row r="5592" spans="1:5">
      <c r="A5592" s="3" t="s">
        <v>718</v>
      </c>
      <c r="B5592" s="4" t="n">
        <v>7520</v>
      </c>
    </row>
    <row r="5593" spans="1:5">
      <c r="A5593" s="3" t="s">
        <v>719</v>
      </c>
      <c r="B5593" s="4" t="n">
        <v>28449</v>
      </c>
    </row>
    <row r="5594" spans="1:5">
      <c r="A5594" s="3" t="s">
        <v>720</v>
      </c>
      <c r="B5594" s="4" t="n">
        <v>4776</v>
      </c>
    </row>
    <row r="5595" spans="1:5">
      <c r="A5595" s="3" t="s">
        <v>721</v>
      </c>
      <c r="B5595" s="4" t="n">
        <v>7520</v>
      </c>
    </row>
    <row r="5596" spans="1:5">
      <c r="A5596" s="3" t="s">
        <v>722</v>
      </c>
      <c r="B5596" s="4" t="n">
        <v>33225</v>
      </c>
    </row>
    <row r="5597" spans="1:5">
      <c r="A5597" s="3" t="s">
        <v>723</v>
      </c>
      <c r="B5597" s="4" t="n">
        <v>40745</v>
      </c>
    </row>
    <row r="5598" spans="1:5">
      <c r="A5598" s="3" t="s">
        <v>724</v>
      </c>
      <c r="B5598" s="5" t="n">
        <v>-6984</v>
      </c>
    </row>
    <row r="5599" spans="1:5">
      <c r="A5599" s="3" t="s">
        <v>726</v>
      </c>
      <c r="B5599" s="3" t="s">
        <v>363</v>
      </c>
    </row>
    <row r="5600" spans="1:5">
      <c r="A5600" s="3" t="s">
        <v>1231</v>
      </c>
    </row>
    <row r="5601" spans="1:5">
      <c r="A5601" s="6" t="s">
        <v>716</v>
      </c>
    </row>
    <row r="5602" spans="1:5">
      <c r="A5602" s="3" t="s">
        <v>717</v>
      </c>
      <c r="B5602" s="5" t="n">
        <v>0</v>
      </c>
    </row>
    <row r="5603" spans="1:5">
      <c r="A5603" s="3" t="s">
        <v>718</v>
      </c>
      <c r="B5603" s="4" t="n">
        <v>2080</v>
      </c>
    </row>
    <row r="5604" spans="1:5">
      <c r="A5604" s="3" t="s">
        <v>719</v>
      </c>
      <c r="B5604" s="4" t="n">
        <v>9050</v>
      </c>
    </row>
    <row r="5605" spans="1:5">
      <c r="A5605" s="3" t="s">
        <v>720</v>
      </c>
      <c r="B5605" s="4" t="n">
        <v>796</v>
      </c>
    </row>
    <row r="5606" spans="1:5">
      <c r="A5606" s="3" t="s">
        <v>721</v>
      </c>
      <c r="B5606" s="4" t="n">
        <v>2080</v>
      </c>
    </row>
    <row r="5607" spans="1:5">
      <c r="A5607" s="3" t="s">
        <v>722</v>
      </c>
      <c r="B5607" s="4" t="n">
        <v>9846</v>
      </c>
    </row>
    <row r="5608" spans="1:5">
      <c r="A5608" s="3" t="s">
        <v>723</v>
      </c>
      <c r="B5608" s="4" t="n">
        <v>11926</v>
      </c>
    </row>
    <row r="5609" spans="1:5">
      <c r="A5609" s="3" t="s">
        <v>724</v>
      </c>
      <c r="B5609" s="5" t="n">
        <v>-2974</v>
      </c>
    </row>
    <row r="5610" spans="1:5">
      <c r="A5610" s="3" t="s">
        <v>726</v>
      </c>
      <c r="B5610" s="3" t="s">
        <v>363</v>
      </c>
    </row>
    <row r="5611" spans="1:5">
      <c r="A5611" s="3" t="s">
        <v>1232</v>
      </c>
    </row>
    <row r="5612" spans="1:5">
      <c r="A5612" s="6" t="s">
        <v>716</v>
      </c>
    </row>
    <row r="5613" spans="1:5">
      <c r="A5613" s="3" t="s">
        <v>717</v>
      </c>
      <c r="B5613" s="5" t="n">
        <v>-12354</v>
      </c>
    </row>
    <row r="5614" spans="1:5">
      <c r="A5614" s="3" t="s">
        <v>718</v>
      </c>
      <c r="B5614" s="4" t="n">
        <v>1510</v>
      </c>
    </row>
    <row r="5615" spans="1:5">
      <c r="A5615" s="3" t="s">
        <v>719</v>
      </c>
      <c r="B5615" s="4" t="n">
        <v>15589</v>
      </c>
    </row>
    <row r="5616" spans="1:5">
      <c r="A5616" s="3" t="s">
        <v>720</v>
      </c>
      <c r="B5616" s="4" t="n">
        <v>764</v>
      </c>
    </row>
    <row r="5617" spans="1:5">
      <c r="A5617" s="3" t="s">
        <v>721</v>
      </c>
      <c r="B5617" s="4" t="n">
        <v>1510</v>
      </c>
    </row>
    <row r="5618" spans="1:5">
      <c r="A5618" s="3" t="s">
        <v>722</v>
      </c>
      <c r="B5618" s="4" t="n">
        <v>16353</v>
      </c>
    </row>
    <row r="5619" spans="1:5">
      <c r="A5619" s="3" t="s">
        <v>723</v>
      </c>
      <c r="B5619" s="4" t="n">
        <v>17863</v>
      </c>
    </row>
    <row r="5620" spans="1:5">
      <c r="A5620" s="3" t="s">
        <v>724</v>
      </c>
      <c r="B5620" s="5" t="n">
        <v>-5227</v>
      </c>
    </row>
    <row r="5621" spans="1:5">
      <c r="A5621" s="3" t="s">
        <v>726</v>
      </c>
      <c r="B5621" s="3" t="s">
        <v>363</v>
      </c>
    </row>
    <row r="5622" spans="1:5">
      <c r="A5622" s="3" t="s">
        <v>1233</v>
      </c>
    </row>
    <row r="5623" spans="1:5">
      <c r="A5623" s="6" t="s">
        <v>716</v>
      </c>
    </row>
    <row r="5624" spans="1:5">
      <c r="A5624" s="3" t="s">
        <v>717</v>
      </c>
      <c r="B5624" s="5" t="n">
        <v>0</v>
      </c>
    </row>
    <row r="5625" spans="1:5">
      <c r="A5625" s="3" t="s">
        <v>718</v>
      </c>
      <c r="B5625" s="4" t="n">
        <v>1650</v>
      </c>
    </row>
    <row r="5626" spans="1:5">
      <c r="A5626" s="3" t="s">
        <v>719</v>
      </c>
      <c r="B5626" s="4" t="n">
        <v>10208</v>
      </c>
    </row>
    <row r="5627" spans="1:5">
      <c r="A5627" s="3" t="s">
        <v>720</v>
      </c>
      <c r="B5627" s="4" t="n">
        <v>1054</v>
      </c>
    </row>
    <row r="5628" spans="1:5">
      <c r="A5628" s="3" t="s">
        <v>721</v>
      </c>
      <c r="B5628" s="4" t="n">
        <v>1650</v>
      </c>
    </row>
    <row r="5629" spans="1:5">
      <c r="A5629" s="3" t="s">
        <v>722</v>
      </c>
      <c r="B5629" s="4" t="n">
        <v>11262</v>
      </c>
    </row>
    <row r="5630" spans="1:5">
      <c r="A5630" s="3" t="s">
        <v>723</v>
      </c>
      <c r="B5630" s="4" t="n">
        <v>12912</v>
      </c>
    </row>
    <row r="5631" spans="1:5">
      <c r="A5631" s="3" t="s">
        <v>724</v>
      </c>
      <c r="B5631" s="5" t="n">
        <v>-4012</v>
      </c>
    </row>
    <row r="5632" spans="1:5">
      <c r="A5632" s="3" t="s">
        <v>726</v>
      </c>
      <c r="B5632" s="3" t="s">
        <v>363</v>
      </c>
    </row>
    <row r="5633" spans="1:5">
      <c r="A5633" s="3" t="s">
        <v>1234</v>
      </c>
    </row>
    <row r="5634" spans="1:5">
      <c r="A5634" s="6" t="s">
        <v>716</v>
      </c>
    </row>
    <row r="5635" spans="1:5">
      <c r="A5635" s="3" t="s">
        <v>717</v>
      </c>
      <c r="B5635" s="5" t="n">
        <v>0</v>
      </c>
    </row>
    <row r="5636" spans="1:5">
      <c r="A5636" s="3" t="s">
        <v>718</v>
      </c>
      <c r="B5636" s="4" t="n">
        <v>670</v>
      </c>
    </row>
    <row r="5637" spans="1:5">
      <c r="A5637" s="3" t="s">
        <v>719</v>
      </c>
      <c r="B5637" s="4" t="n">
        <v>5704</v>
      </c>
    </row>
    <row r="5638" spans="1:5">
      <c r="A5638" s="3" t="s">
        <v>720</v>
      </c>
      <c r="B5638" s="4" t="n">
        <v>220</v>
      </c>
    </row>
    <row r="5639" spans="1:5">
      <c r="A5639" s="3" t="s">
        <v>721</v>
      </c>
      <c r="B5639" s="4" t="n">
        <v>670</v>
      </c>
    </row>
    <row r="5640" spans="1:5">
      <c r="A5640" s="3" t="s">
        <v>722</v>
      </c>
      <c r="B5640" s="4" t="n">
        <v>5924</v>
      </c>
    </row>
    <row r="5641" spans="1:5">
      <c r="A5641" s="3" t="s">
        <v>723</v>
      </c>
      <c r="B5641" s="4" t="n">
        <v>6594</v>
      </c>
    </row>
    <row r="5642" spans="1:5">
      <c r="A5642" s="3" t="s">
        <v>724</v>
      </c>
      <c r="B5642" s="5" t="n">
        <v>-1375</v>
      </c>
    </row>
    <row r="5643" spans="1:5">
      <c r="A5643" s="3" t="s">
        <v>726</v>
      </c>
      <c r="B5643" s="3" t="s">
        <v>363</v>
      </c>
    </row>
    <row r="5644" spans="1:5">
      <c r="A5644" s="3" t="s">
        <v>1235</v>
      </c>
    </row>
    <row r="5645" spans="1:5">
      <c r="A5645" s="6" t="s">
        <v>716</v>
      </c>
    </row>
    <row r="5646" spans="1:5">
      <c r="A5646" s="3" t="s">
        <v>717</v>
      </c>
      <c r="B5646" s="5" t="n">
        <v>0</v>
      </c>
    </row>
    <row r="5647" spans="1:5">
      <c r="A5647" s="3" t="s">
        <v>718</v>
      </c>
      <c r="B5647" s="4" t="n">
        <v>1906</v>
      </c>
    </row>
    <row r="5648" spans="1:5">
      <c r="A5648" s="3" t="s">
        <v>719</v>
      </c>
      <c r="B5648" s="4" t="n">
        <v>0</v>
      </c>
    </row>
    <row r="5649" spans="1:5">
      <c r="A5649" s="3" t="s">
        <v>720</v>
      </c>
      <c r="B5649" s="4" t="n">
        <v>568</v>
      </c>
    </row>
    <row r="5650" spans="1:5">
      <c r="A5650" s="3" t="s">
        <v>721</v>
      </c>
      <c r="B5650" s="4" t="n">
        <v>1906</v>
      </c>
    </row>
    <row r="5651" spans="1:5">
      <c r="A5651" s="3" t="s">
        <v>722</v>
      </c>
      <c r="B5651" s="4" t="n">
        <v>568</v>
      </c>
    </row>
    <row r="5652" spans="1:5">
      <c r="A5652" s="3" t="s">
        <v>723</v>
      </c>
      <c r="B5652" s="4" t="n">
        <v>2474</v>
      </c>
    </row>
    <row r="5653" spans="1:5">
      <c r="A5653" s="3" t="s">
        <v>724</v>
      </c>
      <c r="B5653" s="5" t="n">
        <v>-212</v>
      </c>
    </row>
    <row r="5654" spans="1:5">
      <c r="A5654" s="3" t="s">
        <v>726</v>
      </c>
      <c r="B5654" s="3" t="s">
        <v>12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2</v>
      </c>
      <c r="D2" s="2" t="s">
        <v>68</v>
      </c>
    </row>
    <row r="3" spans="1:4">
      <c r="A3" s="6" t="s">
        <v>1238</v>
      </c>
    </row>
    <row r="4" spans="1:4">
      <c r="A4" s="3" t="s">
        <v>1239</v>
      </c>
      <c r="B4" s="5" t="n">
        <v>10932850</v>
      </c>
      <c r="C4" s="5" t="n">
        <v>10802249</v>
      </c>
      <c r="D4" s="5" t="n">
        <v>10837728</v>
      </c>
    </row>
    <row r="5" spans="1:4">
      <c r="A5" s="3" t="s">
        <v>1240</v>
      </c>
      <c r="B5" s="4" t="n">
        <v>236590</v>
      </c>
      <c r="C5" s="4" t="n">
        <v>252242</v>
      </c>
      <c r="D5" s="4" t="n">
        <v>215934</v>
      </c>
    </row>
    <row r="6" spans="1:4">
      <c r="A6" s="3" t="s">
        <v>1241</v>
      </c>
      <c r="B6" s="4" t="n">
        <v>0</v>
      </c>
      <c r="C6" s="4" t="n">
        <v>0</v>
      </c>
      <c r="D6" s="4" t="n">
        <v>0</v>
      </c>
    </row>
    <row r="7" spans="1:4">
      <c r="A7" s="3" t="s">
        <v>578</v>
      </c>
      <c r="B7" s="4" t="n">
        <v>-3176</v>
      </c>
      <c r="C7" s="4" t="n">
        <v>0</v>
      </c>
      <c r="D7" s="4" t="n">
        <v>0</v>
      </c>
    </row>
    <row r="8" spans="1:4">
      <c r="A8" s="3" t="s">
        <v>1242</v>
      </c>
      <c r="B8" s="4" t="n">
        <v>-88585</v>
      </c>
      <c r="C8" s="4" t="n">
        <v>-51264</v>
      </c>
      <c r="D8" s="4" t="n">
        <v>-186427</v>
      </c>
    </row>
    <row r="9" spans="1:4">
      <c r="A9" s="3" t="s">
        <v>1243</v>
      </c>
      <c r="B9" s="4" t="n">
        <v>-68621</v>
      </c>
      <c r="C9" s="4" t="n">
        <v>-70377</v>
      </c>
      <c r="D9" s="4" t="n">
        <v>-64986</v>
      </c>
    </row>
    <row r="10" spans="1:4">
      <c r="A10" s="3" t="s">
        <v>1244</v>
      </c>
      <c r="B10" s="4" t="n">
        <v>11009058</v>
      </c>
      <c r="C10" s="4" t="n">
        <v>10932850</v>
      </c>
      <c r="D10" s="4" t="n">
        <v>10802249</v>
      </c>
    </row>
    <row r="11" spans="1:4">
      <c r="A11" s="3" t="s">
        <v>1245</v>
      </c>
      <c r="B11" s="4" t="n">
        <v>11900000</v>
      </c>
    </row>
    <row r="12" spans="1:4">
      <c r="A12" s="6" t="s">
        <v>1246</v>
      </c>
    </row>
    <row r="13" spans="1:4">
      <c r="A13" s="3" t="s">
        <v>1239</v>
      </c>
      <c r="B13" s="4" t="n">
        <v>1880685</v>
      </c>
      <c r="C13" s="4" t="n">
        <v>1549234</v>
      </c>
      <c r="D13" s="4" t="n">
        <v>1190170</v>
      </c>
    </row>
    <row r="14" spans="1:4">
      <c r="A14" s="3" t="s">
        <v>1247</v>
      </c>
      <c r="B14" s="4" t="n">
        <v>361723</v>
      </c>
      <c r="C14" s="4" t="n">
        <v>396380</v>
      </c>
      <c r="D14" s="4" t="n">
        <v>429639</v>
      </c>
    </row>
    <row r="15" spans="1:4">
      <c r="A15" s="3" t="s">
        <v>1248</v>
      </c>
      <c r="B15" s="4" t="n">
        <v>-19733</v>
      </c>
      <c r="C15" s="4" t="n">
        <v>-7034</v>
      </c>
      <c r="D15" s="4" t="n">
        <v>-27554</v>
      </c>
    </row>
    <row r="16" spans="1:4">
      <c r="A16" s="3" t="s">
        <v>1243</v>
      </c>
      <c r="B16" s="4" t="n">
        <v>-55621</v>
      </c>
      <c r="C16" s="4" t="n">
        <v>-57895</v>
      </c>
      <c r="D16" s="4" t="n">
        <v>-43021</v>
      </c>
    </row>
    <row r="17" spans="1:4">
      <c r="A17" s="3" t="s">
        <v>1244</v>
      </c>
      <c r="B17" s="5" t="n">
        <v>2167054</v>
      </c>
      <c r="C17" s="5" t="n">
        <v>1880685</v>
      </c>
      <c r="D17" s="5" t="n">
        <v>15492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68</v>
      </c>
    </row>
    <row r="3" spans="1:4">
      <c r="A3" s="6" t="s">
        <v>149</v>
      </c>
    </row>
    <row r="4" spans="1:4">
      <c r="A4" s="3" t="s">
        <v>95</v>
      </c>
      <c r="B4" s="5" t="n">
        <v>278142</v>
      </c>
      <c r="C4" s="5" t="n">
        <v>197536</v>
      </c>
      <c r="D4" s="5" t="n">
        <v>132851</v>
      </c>
    </row>
    <row r="5" spans="1:4">
      <c r="A5" s="6" t="s">
        <v>150</v>
      </c>
    </row>
    <row r="6" spans="1:4">
      <c r="A6" s="3" t="s">
        <v>77</v>
      </c>
      <c r="B6" s="4" t="n">
        <v>387302</v>
      </c>
      <c r="C6" s="4" t="n">
        <v>417935</v>
      </c>
      <c r="D6" s="4" t="n">
        <v>442236</v>
      </c>
    </row>
    <row r="7" spans="1:4">
      <c r="A7" s="3" t="s">
        <v>151</v>
      </c>
      <c r="B7" s="4" t="n">
        <v>-12436</v>
      </c>
      <c r="C7" s="4" t="n">
        <v>-18065</v>
      </c>
      <c r="D7" s="4" t="n">
        <v>-20413</v>
      </c>
    </row>
    <row r="8" spans="1:4">
      <c r="A8" s="3" t="s">
        <v>152</v>
      </c>
      <c r="B8" s="4" t="n">
        <v>7708</v>
      </c>
      <c r="C8" s="4" t="n">
        <v>8302</v>
      </c>
      <c r="D8" s="4" t="n">
        <v>8691</v>
      </c>
    </row>
    <row r="9" spans="1:4">
      <c r="A9" s="3" t="s">
        <v>153</v>
      </c>
      <c r="B9" s="4" t="n">
        <v>-37730</v>
      </c>
      <c r="C9" s="4" t="n">
        <v>-47757</v>
      </c>
      <c r="D9" s="4" t="n">
        <v>-45536</v>
      </c>
    </row>
    <row r="10" spans="1:4">
      <c r="A10" s="3" t="s">
        <v>154</v>
      </c>
      <c r="B10" s="4" t="n">
        <v>5154</v>
      </c>
      <c r="C10" s="4" t="n">
        <v>1005</v>
      </c>
      <c r="D10" s="4" t="n">
        <v>0</v>
      </c>
    </row>
    <row r="11" spans="1:4">
      <c r="A11" s="3" t="s">
        <v>155</v>
      </c>
      <c r="B11" s="4" t="n">
        <v>-35613</v>
      </c>
      <c r="C11" s="4" t="n">
        <v>-11744</v>
      </c>
      <c r="D11" s="4" t="n">
        <v>-17369</v>
      </c>
    </row>
    <row r="12" spans="1:4">
      <c r="A12" s="3" t="s">
        <v>156</v>
      </c>
      <c r="B12" s="4" t="n">
        <v>11569</v>
      </c>
      <c r="C12" s="4" t="n">
        <v>23331</v>
      </c>
      <c r="D12" s="4" t="n">
        <v>9452</v>
      </c>
    </row>
    <row r="13" spans="1:4">
      <c r="A13" s="3" t="s">
        <v>87</v>
      </c>
      <c r="B13" s="4" t="n">
        <v>1121</v>
      </c>
      <c r="C13" s="4" t="n">
        <v>358</v>
      </c>
      <c r="D13" s="4" t="n">
        <v>-325</v>
      </c>
    </row>
    <row r="14" spans="1:4">
      <c r="A14" s="3" t="s">
        <v>157</v>
      </c>
      <c r="B14" s="4" t="n">
        <v>814</v>
      </c>
      <c r="C14" s="4" t="n">
        <v>-5306</v>
      </c>
      <c r="D14" s="4" t="n">
        <v>-245</v>
      </c>
    </row>
    <row r="15" spans="1:4">
      <c r="A15" s="6" t="s">
        <v>158</v>
      </c>
    </row>
    <row r="16" spans="1:4">
      <c r="A16" s="3" t="s">
        <v>41</v>
      </c>
      <c r="B16" s="4" t="n">
        <v>-272</v>
      </c>
      <c r="C16" s="4" t="n">
        <v>10027</v>
      </c>
      <c r="D16" s="4" t="n">
        <v>16920</v>
      </c>
    </row>
    <row r="17" spans="1:4">
      <c r="A17" s="3" t="s">
        <v>159</v>
      </c>
      <c r="B17" s="4" t="n">
        <v>1566</v>
      </c>
      <c r="C17" s="4" t="n">
        <v>1829</v>
      </c>
      <c r="D17" s="4" t="n">
        <v>-5347</v>
      </c>
    </row>
    <row r="18" spans="1:4">
      <c r="A18" s="3" t="s">
        <v>160</v>
      </c>
      <c r="B18" s="4" t="n">
        <v>-33819</v>
      </c>
      <c r="C18" s="4" t="n">
        <v>-40460</v>
      </c>
      <c r="D18" s="4" t="n">
        <v>-29413</v>
      </c>
    </row>
    <row r="19" spans="1:4">
      <c r="A19" s="3" t="s">
        <v>45</v>
      </c>
      <c r="B19" s="4" t="n">
        <v>-644</v>
      </c>
      <c r="C19" s="4" t="n">
        <v>-43</v>
      </c>
      <c r="D19" s="4" t="n">
        <v>409</v>
      </c>
    </row>
    <row r="20" spans="1:4">
      <c r="A20" s="3" t="s">
        <v>49</v>
      </c>
      <c r="B20" s="4" t="n">
        <v>-5667</v>
      </c>
      <c r="C20" s="4" t="n">
        <v>-2923</v>
      </c>
      <c r="D20" s="4" t="n">
        <v>-12701</v>
      </c>
    </row>
    <row r="21" spans="1:4">
      <c r="A21" s="3" t="s">
        <v>161</v>
      </c>
      <c r="B21" s="4" t="n">
        <v>567195</v>
      </c>
      <c r="C21" s="4" t="n">
        <v>534025</v>
      </c>
      <c r="D21" s="4" t="n">
        <v>479210</v>
      </c>
    </row>
    <row r="22" spans="1:4">
      <c r="A22" s="6" t="s">
        <v>162</v>
      </c>
    </row>
    <row r="23" spans="1:4">
      <c r="A23" s="3" t="s">
        <v>163</v>
      </c>
      <c r="B23" s="4" t="n">
        <v>-192428</v>
      </c>
      <c r="C23" s="4" t="n">
        <v>-189934</v>
      </c>
      <c r="D23" s="4" t="n">
        <v>-214678</v>
      </c>
    </row>
    <row r="24" spans="1:4">
      <c r="A24" s="3" t="s">
        <v>164</v>
      </c>
      <c r="B24" s="4" t="n">
        <v>-46833</v>
      </c>
      <c r="C24" s="4" t="n">
        <v>-52208</v>
      </c>
      <c r="D24" s="4" t="n">
        <v>0</v>
      </c>
    </row>
    <row r="25" spans="1:4">
      <c r="A25" s="3" t="s">
        <v>165</v>
      </c>
      <c r="B25" s="4" t="n">
        <v>102904</v>
      </c>
      <c r="C25" s="4" t="n">
        <v>54236</v>
      </c>
      <c r="D25" s="4" t="n">
        <v>6835</v>
      </c>
    </row>
    <row r="26" spans="1:4">
      <c r="A26" s="3" t="s">
        <v>166</v>
      </c>
      <c r="B26" s="4" t="n">
        <v>0</v>
      </c>
      <c r="C26" s="4" t="n">
        <v>0</v>
      </c>
      <c r="D26" s="4" t="n">
        <v>454</v>
      </c>
    </row>
    <row r="27" spans="1:4">
      <c r="A27" s="3" t="s">
        <v>167</v>
      </c>
      <c r="B27" s="4" t="n">
        <v>-2846</v>
      </c>
      <c r="C27" s="4" t="n">
        <v>0</v>
      </c>
      <c r="D27" s="4" t="n">
        <v>0</v>
      </c>
    </row>
    <row r="28" spans="1:4">
      <c r="A28" s="3" t="s">
        <v>168</v>
      </c>
      <c r="B28" s="4" t="n">
        <v>-9733</v>
      </c>
      <c r="C28" s="4" t="n">
        <v>1675</v>
      </c>
      <c r="D28" s="4" t="n">
        <v>4483</v>
      </c>
    </row>
    <row r="29" spans="1:4">
      <c r="A29" s="3" t="s">
        <v>169</v>
      </c>
      <c r="B29" s="4" t="n">
        <v>-46325</v>
      </c>
      <c r="C29" s="4" t="n">
        <v>-24278</v>
      </c>
      <c r="D29" s="4" t="n">
        <v>-23123</v>
      </c>
    </row>
    <row r="30" spans="1:4">
      <c r="A30" s="3" t="s">
        <v>170</v>
      </c>
      <c r="B30" s="4" t="n">
        <v>43647</v>
      </c>
      <c r="C30" s="4" t="n">
        <v>21441</v>
      </c>
      <c r="D30" s="4" t="n">
        <v>25197</v>
      </c>
    </row>
    <row r="31" spans="1:4">
      <c r="A31" s="3" t="s">
        <v>171</v>
      </c>
      <c r="B31" s="4" t="n">
        <v>-151614</v>
      </c>
      <c r="C31" s="4" t="n">
        <v>-189068</v>
      </c>
      <c r="D31" s="4" t="n">
        <v>-200832</v>
      </c>
    </row>
    <row r="32" spans="1:4">
      <c r="A32" s="6" t="s">
        <v>172</v>
      </c>
    </row>
    <row r="33" spans="1:4">
      <c r="A33" s="3" t="s">
        <v>173</v>
      </c>
      <c r="B33" s="4" t="n">
        <v>-914471</v>
      </c>
      <c r="C33" s="4" t="n">
        <v>-1122118</v>
      </c>
      <c r="D33" s="4" t="n">
        <v>-1086241</v>
      </c>
    </row>
    <row r="34" spans="1:4">
      <c r="A34" s="3" t="s">
        <v>174</v>
      </c>
      <c r="B34" s="4" t="n">
        <v>-840000</v>
      </c>
      <c r="C34" s="4" t="n">
        <v>-1118475</v>
      </c>
      <c r="D34" s="4" t="n">
        <v>-720047</v>
      </c>
    </row>
    <row r="35" spans="1:4">
      <c r="A35" s="3" t="s">
        <v>175</v>
      </c>
      <c r="B35" s="4" t="n">
        <v>546000</v>
      </c>
      <c r="C35" s="4" t="n">
        <v>1015000</v>
      </c>
      <c r="D35" s="4" t="n">
        <v>1119343</v>
      </c>
    </row>
    <row r="36" spans="1:4">
      <c r="A36" s="3" t="s">
        <v>176</v>
      </c>
      <c r="B36" s="4" t="n">
        <v>1087623</v>
      </c>
      <c r="C36" s="4" t="n">
        <v>1188146</v>
      </c>
      <c r="D36" s="4" t="n">
        <v>600000</v>
      </c>
    </row>
    <row r="37" spans="1:4">
      <c r="A37" s="3" t="s">
        <v>177</v>
      </c>
      <c r="B37" s="4" t="n">
        <v>-10614</v>
      </c>
      <c r="C37" s="4" t="n">
        <v>-3159</v>
      </c>
      <c r="D37" s="4" t="n">
        <v>-2995</v>
      </c>
    </row>
    <row r="38" spans="1:4">
      <c r="A38" s="3" t="s">
        <v>178</v>
      </c>
      <c r="B38" s="4" t="n">
        <v>-295205</v>
      </c>
      <c r="C38" s="4" t="n">
        <v>-268281</v>
      </c>
      <c r="D38" s="4" t="n">
        <v>-173147</v>
      </c>
    </row>
    <row r="39" spans="1:4">
      <c r="A39" s="3" t="s">
        <v>130</v>
      </c>
      <c r="B39" s="4" t="n">
        <v>-3736</v>
      </c>
      <c r="C39" s="4" t="n">
        <v>-26314</v>
      </c>
      <c r="D39" s="4" t="n">
        <v>-68611</v>
      </c>
    </row>
    <row r="40" spans="1:4">
      <c r="A40" s="3" t="s">
        <v>179</v>
      </c>
      <c r="B40" s="4" t="n">
        <v>-3304</v>
      </c>
      <c r="C40" s="4" t="n">
        <v>-823</v>
      </c>
      <c r="D40" s="4" t="n">
        <v>0</v>
      </c>
    </row>
    <row r="41" spans="1:4">
      <c r="A41" s="3" t="s">
        <v>180</v>
      </c>
      <c r="B41" s="4" t="n">
        <v>-433707</v>
      </c>
      <c r="C41" s="4" t="n">
        <v>-336024</v>
      </c>
      <c r="D41" s="4" t="n">
        <v>-331698</v>
      </c>
    </row>
    <row r="42" spans="1:4">
      <c r="A42" s="3" t="s">
        <v>181</v>
      </c>
      <c r="B42" s="4" t="n">
        <v>-18126</v>
      </c>
      <c r="C42" s="4" t="n">
        <v>8933</v>
      </c>
      <c r="D42" s="4" t="n">
        <v>-53320</v>
      </c>
    </row>
    <row r="43" spans="1:4">
      <c r="A43" s="3" t="s">
        <v>182</v>
      </c>
      <c r="B43" s="4" t="n">
        <v>69528</v>
      </c>
      <c r="C43" s="4" t="n">
        <v>60595</v>
      </c>
      <c r="D43" s="4" t="n">
        <v>113915</v>
      </c>
    </row>
    <row r="44" spans="1:4">
      <c r="A44" s="3" t="s">
        <v>183</v>
      </c>
      <c r="B44" s="4" t="n">
        <v>51402</v>
      </c>
      <c r="C44" s="4" t="n">
        <v>69528</v>
      </c>
      <c r="D44" s="4" t="n">
        <v>60595</v>
      </c>
    </row>
    <row r="45" spans="1:4">
      <c r="A45" s="6" t="s">
        <v>184</v>
      </c>
    </row>
    <row r="46" spans="1:4">
      <c r="A46" s="3" t="s">
        <v>185</v>
      </c>
      <c r="B46" s="4" t="n">
        <v>228378</v>
      </c>
      <c r="C46" s="4" t="n">
        <v>244067</v>
      </c>
      <c r="D46" s="4" t="n">
        <v>282639</v>
      </c>
    </row>
    <row r="47" spans="1:4">
      <c r="A47" s="3" t="s">
        <v>186</v>
      </c>
      <c r="B47" s="4" t="n">
        <v>2067</v>
      </c>
      <c r="C47" s="4" t="n">
        <v>2278</v>
      </c>
      <c r="D47" s="4" t="n">
        <v>1889</v>
      </c>
    </row>
    <row r="48" spans="1:4">
      <c r="A48" s="3" t="s">
        <v>187</v>
      </c>
      <c r="B48" s="4" t="n">
        <v>0</v>
      </c>
      <c r="C48" s="4" t="n">
        <v>0</v>
      </c>
      <c r="D48" s="4" t="n">
        <v>178969</v>
      </c>
    </row>
    <row r="49" spans="1:4">
      <c r="A49" s="3" t="s">
        <v>188</v>
      </c>
      <c r="B49" s="4" t="n">
        <v>0</v>
      </c>
      <c r="C49" s="4" t="n">
        <v>7000</v>
      </c>
      <c r="D49" s="4" t="n">
        <v>0</v>
      </c>
    </row>
    <row r="50" spans="1:4">
      <c r="A50" s="3" t="s">
        <v>28</v>
      </c>
    </row>
    <row r="51" spans="1:4">
      <c r="A51" s="6" t="s">
        <v>149</v>
      </c>
    </row>
    <row r="52" spans="1:4">
      <c r="A52" s="3" t="s">
        <v>95</v>
      </c>
      <c r="B52" s="4" t="n">
        <v>278142</v>
      </c>
      <c r="C52" s="4" t="n">
        <v>197536</v>
      </c>
      <c r="D52" s="4" t="n">
        <v>132851</v>
      </c>
    </row>
    <row r="53" spans="1:4">
      <c r="A53" s="6" t="s">
        <v>150</v>
      </c>
    </row>
    <row r="54" spans="1:4">
      <c r="A54" s="3" t="s">
        <v>77</v>
      </c>
      <c r="B54" s="4" t="n">
        <v>387302</v>
      </c>
      <c r="C54" s="4" t="n">
        <v>417935</v>
      </c>
      <c r="D54" s="4" t="n">
        <v>442236</v>
      </c>
    </row>
    <row r="55" spans="1:4">
      <c r="A55" s="3" t="s">
        <v>151</v>
      </c>
      <c r="B55" s="4" t="n">
        <v>-12436</v>
      </c>
      <c r="C55" s="4" t="n">
        <v>-18065</v>
      </c>
      <c r="D55" s="4" t="n">
        <v>-20413</v>
      </c>
    </row>
    <row r="56" spans="1:4">
      <c r="A56" s="3" t="s">
        <v>152</v>
      </c>
      <c r="B56" s="4" t="n">
        <v>7708</v>
      </c>
      <c r="C56" s="4" t="n">
        <v>8302</v>
      </c>
      <c r="D56" s="4" t="n">
        <v>8691</v>
      </c>
    </row>
    <row r="57" spans="1:4">
      <c r="A57" s="3" t="s">
        <v>153</v>
      </c>
      <c r="B57" s="4" t="n">
        <v>-37730</v>
      </c>
      <c r="C57" s="4" t="n">
        <v>-47757</v>
      </c>
      <c r="D57" s="4" t="n">
        <v>-45536</v>
      </c>
    </row>
    <row r="58" spans="1:4">
      <c r="A58" s="3" t="s">
        <v>154</v>
      </c>
      <c r="B58" s="4" t="n">
        <v>5154</v>
      </c>
      <c r="C58" s="4" t="n">
        <v>1005</v>
      </c>
      <c r="D58" s="4" t="n">
        <v>0</v>
      </c>
    </row>
    <row r="59" spans="1:4">
      <c r="A59" s="3" t="s">
        <v>155</v>
      </c>
      <c r="B59" s="4" t="n">
        <v>-35613</v>
      </c>
      <c r="C59" s="4" t="n">
        <v>-11744</v>
      </c>
      <c r="D59" s="4" t="n">
        <v>-17369</v>
      </c>
    </row>
    <row r="60" spans="1:4">
      <c r="A60" s="3" t="s">
        <v>156</v>
      </c>
      <c r="B60" s="4" t="n">
        <v>11569</v>
      </c>
      <c r="C60" s="4" t="n">
        <v>23331</v>
      </c>
      <c r="D60" s="4" t="n">
        <v>9452</v>
      </c>
    </row>
    <row r="61" spans="1:4">
      <c r="A61" s="3" t="s">
        <v>87</v>
      </c>
      <c r="B61" s="4" t="n">
        <v>1121</v>
      </c>
      <c r="C61" s="4" t="n">
        <v>358</v>
      </c>
      <c r="D61" s="4" t="n">
        <v>-325</v>
      </c>
    </row>
    <row r="62" spans="1:4">
      <c r="A62" s="3" t="s">
        <v>157</v>
      </c>
      <c r="B62" s="4" t="n">
        <v>814</v>
      </c>
      <c r="C62" s="4" t="n">
        <v>-5306</v>
      </c>
      <c r="D62" s="4" t="n">
        <v>-245</v>
      </c>
    </row>
    <row r="63" spans="1:4">
      <c r="A63" s="6" t="s">
        <v>158</v>
      </c>
    </row>
    <row r="64" spans="1:4">
      <c r="A64" s="3" t="s">
        <v>41</v>
      </c>
      <c r="B64" s="4" t="n">
        <v>-272</v>
      </c>
      <c r="C64" s="4" t="n">
        <v>10027</v>
      </c>
      <c r="D64" s="4" t="n">
        <v>16920</v>
      </c>
    </row>
    <row r="65" spans="1:4">
      <c r="A65" s="3" t="s">
        <v>159</v>
      </c>
      <c r="B65" s="4" t="n">
        <v>1566</v>
      </c>
      <c r="C65" s="4" t="n">
        <v>1829</v>
      </c>
      <c r="D65" s="4" t="n">
        <v>-5347</v>
      </c>
    </row>
    <row r="66" spans="1:4">
      <c r="A66" s="3" t="s">
        <v>160</v>
      </c>
      <c r="B66" s="4" t="n">
        <v>-33819</v>
      </c>
      <c r="C66" s="4" t="n">
        <v>-40460</v>
      </c>
      <c r="D66" s="4" t="n">
        <v>-29413</v>
      </c>
    </row>
    <row r="67" spans="1:4">
      <c r="A67" s="3" t="s">
        <v>45</v>
      </c>
      <c r="B67" s="4" t="n">
        <v>-644</v>
      </c>
      <c r="C67" s="4" t="n">
        <v>-43</v>
      </c>
      <c r="D67" s="4" t="n">
        <v>411</v>
      </c>
    </row>
    <row r="68" spans="1:4">
      <c r="A68" s="3" t="s">
        <v>49</v>
      </c>
      <c r="B68" s="4" t="n">
        <v>-5667</v>
      </c>
      <c r="C68" s="4" t="n">
        <v>-2923</v>
      </c>
      <c r="D68" s="4" t="n">
        <v>-12696</v>
      </c>
    </row>
    <row r="69" spans="1:4">
      <c r="A69" s="3" t="s">
        <v>161</v>
      </c>
      <c r="B69" s="4" t="n">
        <v>567195</v>
      </c>
      <c r="C69" s="4" t="n">
        <v>534025</v>
      </c>
      <c r="D69" s="4" t="n">
        <v>479217</v>
      </c>
    </row>
    <row r="70" spans="1:4">
      <c r="A70" s="6" t="s">
        <v>162</v>
      </c>
    </row>
    <row r="71" spans="1:4">
      <c r="A71" s="3" t="s">
        <v>163</v>
      </c>
      <c r="B71" s="4" t="n">
        <v>-192428</v>
      </c>
      <c r="C71" s="4" t="n">
        <v>-189934</v>
      </c>
      <c r="D71" s="4" t="n">
        <v>-214678</v>
      </c>
    </row>
    <row r="72" spans="1:4">
      <c r="A72" s="3" t="s">
        <v>164</v>
      </c>
      <c r="B72" s="4" t="n">
        <v>-46833</v>
      </c>
      <c r="C72" s="4" t="n">
        <v>-52208</v>
      </c>
      <c r="D72" s="4" t="n">
        <v>0</v>
      </c>
    </row>
    <row r="73" spans="1:4">
      <c r="A73" s="3" t="s">
        <v>165</v>
      </c>
      <c r="B73" s="4" t="n">
        <v>102904</v>
      </c>
      <c r="C73" s="4" t="n">
        <v>54236</v>
      </c>
      <c r="D73" s="4" t="n">
        <v>6835</v>
      </c>
    </row>
    <row r="74" spans="1:4">
      <c r="A74" s="3" t="s">
        <v>166</v>
      </c>
      <c r="B74" s="4" t="n">
        <v>0</v>
      </c>
      <c r="C74" s="4" t="n">
        <v>0</v>
      </c>
      <c r="D74" s="4" t="n">
        <v>454</v>
      </c>
    </row>
    <row r="75" spans="1:4">
      <c r="A75" s="3" t="s">
        <v>167</v>
      </c>
      <c r="B75" s="4" t="n">
        <v>-2846</v>
      </c>
      <c r="C75" s="4" t="n">
        <v>0</v>
      </c>
      <c r="D75" s="4" t="n">
        <v>0</v>
      </c>
    </row>
    <row r="76" spans="1:4">
      <c r="A76" s="3" t="s">
        <v>168</v>
      </c>
      <c r="B76" s="4" t="n">
        <v>-9733</v>
      </c>
      <c r="C76" s="4" t="n">
        <v>1675</v>
      </c>
      <c r="D76" s="4" t="n">
        <v>4493</v>
      </c>
    </row>
    <row r="77" spans="1:4">
      <c r="A77" s="3" t="s">
        <v>169</v>
      </c>
      <c r="B77" s="4" t="n">
        <v>-46317</v>
      </c>
      <c r="C77" s="4" t="n">
        <v>-24275</v>
      </c>
      <c r="D77" s="4" t="n">
        <v>-23123</v>
      </c>
    </row>
    <row r="78" spans="1:4">
      <c r="A78" s="3" t="s">
        <v>170</v>
      </c>
      <c r="B78" s="4" t="n">
        <v>43647</v>
      </c>
      <c r="C78" s="4" t="n">
        <v>21441</v>
      </c>
      <c r="D78" s="4" t="n">
        <v>25197</v>
      </c>
    </row>
    <row r="79" spans="1:4">
      <c r="A79" s="3" t="s">
        <v>171</v>
      </c>
      <c r="B79" s="4" t="n">
        <v>-151606</v>
      </c>
      <c r="C79" s="4" t="n">
        <v>-189065</v>
      </c>
      <c r="D79" s="4" t="n">
        <v>-200822</v>
      </c>
    </row>
    <row r="80" spans="1:4">
      <c r="A80" s="6" t="s">
        <v>172</v>
      </c>
    </row>
    <row r="81" spans="1:4">
      <c r="A81" s="3" t="s">
        <v>173</v>
      </c>
      <c r="B81" s="4" t="n">
        <v>-914471</v>
      </c>
      <c r="C81" s="4" t="n">
        <v>-1122118</v>
      </c>
      <c r="D81" s="4" t="n">
        <v>-1086241</v>
      </c>
    </row>
    <row r="82" spans="1:4">
      <c r="A82" s="3" t="s">
        <v>174</v>
      </c>
      <c r="B82" s="4" t="n">
        <v>-840000</v>
      </c>
      <c r="C82" s="4" t="n">
        <v>-1118475</v>
      </c>
      <c r="D82" s="4" t="n">
        <v>-720047</v>
      </c>
    </row>
    <row r="83" spans="1:4">
      <c r="A83" s="3" t="s">
        <v>175</v>
      </c>
      <c r="B83" s="4" t="n">
        <v>546000</v>
      </c>
      <c r="C83" s="4" t="n">
        <v>1015000</v>
      </c>
      <c r="D83" s="4" t="n">
        <v>1119343</v>
      </c>
    </row>
    <row r="84" spans="1:4">
      <c r="A84" s="3" t="s">
        <v>176</v>
      </c>
      <c r="B84" s="4" t="n">
        <v>1087623</v>
      </c>
      <c r="C84" s="4" t="n">
        <v>1188146</v>
      </c>
      <c r="D84" s="4" t="n">
        <v>600000</v>
      </c>
    </row>
    <row r="85" spans="1:4">
      <c r="A85" s="3" t="s">
        <v>177</v>
      </c>
      <c r="B85" s="4" t="n">
        <v>-10614</v>
      </c>
      <c r="C85" s="4" t="n">
        <v>-3159</v>
      </c>
      <c r="D85" s="4" t="n">
        <v>-2995</v>
      </c>
    </row>
    <row r="86" spans="1:4">
      <c r="A86" s="3" t="s">
        <v>189</v>
      </c>
      <c r="B86" s="4" t="n">
        <v>-302265</v>
      </c>
      <c r="C86" s="4" t="n">
        <v>-275428</v>
      </c>
      <c r="D86" s="4" t="n">
        <v>-226545</v>
      </c>
    </row>
    <row r="87" spans="1:4">
      <c r="A87" s="3" t="s">
        <v>130</v>
      </c>
      <c r="B87" s="4" t="n">
        <v>0</v>
      </c>
      <c r="C87" s="4" t="n">
        <v>-19870</v>
      </c>
      <c r="D87" s="4" t="n">
        <v>-14466</v>
      </c>
    </row>
    <row r="88" spans="1:4">
      <c r="A88" s="3" t="s">
        <v>180</v>
      </c>
      <c r="B88" s="4" t="n">
        <v>-433727</v>
      </c>
      <c r="C88" s="4" t="n">
        <v>-335904</v>
      </c>
      <c r="D88" s="4" t="n">
        <v>-330951</v>
      </c>
    </row>
    <row r="89" spans="1:4">
      <c r="A89" s="3" t="s">
        <v>181</v>
      </c>
      <c r="B89" s="4" t="n">
        <v>-18138</v>
      </c>
      <c r="C89" s="4" t="n">
        <v>9056</v>
      </c>
      <c r="D89" s="4" t="n">
        <v>-52556</v>
      </c>
    </row>
    <row r="90" spans="1:4">
      <c r="A90" s="3" t="s">
        <v>182</v>
      </c>
      <c r="B90" s="4" t="n">
        <v>69506</v>
      </c>
      <c r="C90" s="4" t="n">
        <v>60450</v>
      </c>
      <c r="D90" s="4" t="n">
        <v>113006</v>
      </c>
    </row>
    <row r="91" spans="1:4">
      <c r="A91" s="3" t="s">
        <v>183</v>
      </c>
      <c r="B91" s="4" t="n">
        <v>51368</v>
      </c>
      <c r="C91" s="4" t="n">
        <v>69506</v>
      </c>
      <c r="D91" s="4" t="n">
        <v>60450</v>
      </c>
    </row>
    <row r="92" spans="1:4">
      <c r="A92" s="6" t="s">
        <v>184</v>
      </c>
    </row>
    <row r="93" spans="1:4">
      <c r="A93" s="3" t="s">
        <v>185</v>
      </c>
      <c r="B93" s="4" t="n">
        <v>228378</v>
      </c>
      <c r="C93" s="4" t="n">
        <v>244067</v>
      </c>
      <c r="D93" s="4" t="n">
        <v>282639</v>
      </c>
    </row>
    <row r="94" spans="1:4">
      <c r="A94" s="3" t="s">
        <v>186</v>
      </c>
      <c r="C94" s="4" t="n">
        <v>2278</v>
      </c>
      <c r="D94" s="4" t="n">
        <v>1889</v>
      </c>
    </row>
    <row r="95" spans="1:4">
      <c r="A95" s="3" t="s">
        <v>187</v>
      </c>
      <c r="B95" s="5" t="n">
        <v>0</v>
      </c>
      <c r="C95" s="5" t="n">
        <v>0</v>
      </c>
      <c r="D95" s="5" t="n">
        <v>1789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0</v>
      </c>
      <c r="B1" s="2" t="s">
        <v>1</v>
      </c>
    </row>
    <row r="2" spans="1:4">
      <c r="B2" s="2" t="s">
        <v>2</v>
      </c>
      <c r="C2" s="2" t="s">
        <v>32</v>
      </c>
      <c r="D2" s="2" t="s">
        <v>68</v>
      </c>
    </row>
    <row r="3" spans="1:4">
      <c r="A3" s="3" t="s">
        <v>191</v>
      </c>
      <c r="B3" s="5" t="n">
        <v>2870</v>
      </c>
      <c r="C3" s="5" t="n">
        <v>2749</v>
      </c>
      <c r="D3" s="5" t="n">
        <v>4047</v>
      </c>
    </row>
    <row r="4" spans="1:4">
      <c r="A4" s="3" t="s">
        <v>28</v>
      </c>
    </row>
    <row r="5" spans="1:4">
      <c r="A5" s="3" t="s">
        <v>191</v>
      </c>
      <c r="B5" s="5" t="n">
        <v>2870</v>
      </c>
      <c r="C5" s="5" t="n">
        <v>2749</v>
      </c>
      <c r="D5" s="5" t="n">
        <v>40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32:18Z</dcterms:created>
  <dcterms:modified xmlns:dcterms="http://purl.org/dc/terms/" xmlns:xsi="http://www.w3.org/2001/XMLSchema-instance" xsi:type="dcterms:W3CDTF">2017-02-13T16:32:18Z</dcterms:modified>
</cp:coreProperties>
</file>